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Accounting Principl"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Leases" sheetId="14" state="visible" r:id="rId14"/>
    <sheet xmlns:r="http://schemas.openxmlformats.org/officeDocument/2006/relationships" name="Credit Quality of Financial Ass" sheetId="15" state="visible" r:id="rId15"/>
    <sheet xmlns:r="http://schemas.openxmlformats.org/officeDocument/2006/relationships" name="Investment in Securities" sheetId="16" state="visible" r:id="rId16"/>
    <sheet xmlns:r="http://schemas.openxmlformats.org/officeDocument/2006/relationships" name="Transfer of Financial Assets" sheetId="17" state="visible" r:id="rId17"/>
    <sheet xmlns:r="http://schemas.openxmlformats.org/officeDocument/2006/relationships" name="Variable Interest Entities" sheetId="18" state="visible" r:id="rId18"/>
    <sheet xmlns:r="http://schemas.openxmlformats.org/officeDocument/2006/relationships" name="Investment in Affiliates" sheetId="19" state="visible" r:id="rId19"/>
    <sheet xmlns:r="http://schemas.openxmlformats.org/officeDocument/2006/relationships" name="Redeemable Noncontrolling Inter" sheetId="20" state="visible" r:id="rId20"/>
    <sheet xmlns:r="http://schemas.openxmlformats.org/officeDocument/2006/relationships" name="Accumulated Other Comprehensive" sheetId="21" state="visible" r:id="rId21"/>
    <sheet xmlns:r="http://schemas.openxmlformats.org/officeDocument/2006/relationships" name="ORIX Corporation Shareholders' " sheetId="22" state="visible" r:id="rId22"/>
    <sheet xmlns:r="http://schemas.openxmlformats.org/officeDocument/2006/relationships" name="Selling, General and Administra" sheetId="23" state="visible" r:id="rId23"/>
    <sheet xmlns:r="http://schemas.openxmlformats.org/officeDocument/2006/relationships" name="Pension Plans" sheetId="24" state="visible" r:id="rId24"/>
    <sheet xmlns:r="http://schemas.openxmlformats.org/officeDocument/2006/relationships" name="Life Insurance Operations" sheetId="25" state="visible" r:id="rId25"/>
    <sheet xmlns:r="http://schemas.openxmlformats.org/officeDocument/2006/relationships" name="Write-Downs of Long-Lived Asset" sheetId="26" state="visible" r:id="rId26"/>
    <sheet xmlns:r="http://schemas.openxmlformats.org/officeDocument/2006/relationships" name="Per Share Data" sheetId="27" state="visible" r:id="rId27"/>
    <sheet xmlns:r="http://schemas.openxmlformats.org/officeDocument/2006/relationships" name="Derivative Financial Instrument" sheetId="28" state="visible" r:id="rId28"/>
    <sheet xmlns:r="http://schemas.openxmlformats.org/officeDocument/2006/relationships" name="Offsetting Assets and Liabiliti" sheetId="29" state="visible" r:id="rId29"/>
    <sheet xmlns:r="http://schemas.openxmlformats.org/officeDocument/2006/relationships" name="Estimated Fair Value of Financi" sheetId="30" state="visible" r:id="rId30"/>
    <sheet xmlns:r="http://schemas.openxmlformats.org/officeDocument/2006/relationships" name="Commitments, Guarantees and Con"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ignificant Accounting and Re_2" sheetId="34" state="visible" r:id="rId34"/>
    <sheet xmlns:r="http://schemas.openxmlformats.org/officeDocument/2006/relationships" name="Fair Value Measurements (Tables" sheetId="35" state="visible" r:id="rId35"/>
    <sheet xmlns:r="http://schemas.openxmlformats.org/officeDocument/2006/relationships" name="Revenues from Contracts with _2" sheetId="36" state="visible" r:id="rId36"/>
    <sheet xmlns:r="http://schemas.openxmlformats.org/officeDocument/2006/relationships" name="Leases (Tables)" sheetId="37" state="visible" r:id="rId37"/>
    <sheet xmlns:r="http://schemas.openxmlformats.org/officeDocument/2006/relationships" name="Credit Quality of Financial A_2" sheetId="38" state="visible" r:id="rId38"/>
    <sheet xmlns:r="http://schemas.openxmlformats.org/officeDocument/2006/relationships" name="Investment in Securities (Table" sheetId="39" state="visible" r:id="rId39"/>
    <sheet xmlns:r="http://schemas.openxmlformats.org/officeDocument/2006/relationships" name="Transfer of Financial Assets (T" sheetId="40" state="visible" r:id="rId40"/>
    <sheet xmlns:r="http://schemas.openxmlformats.org/officeDocument/2006/relationships" name="Variable Interest Entities (Tab" sheetId="41" state="visible" r:id="rId41"/>
    <sheet xmlns:r="http://schemas.openxmlformats.org/officeDocument/2006/relationships" name="Investment in Affiliates (Table" sheetId="42" state="visible" r:id="rId42"/>
    <sheet xmlns:r="http://schemas.openxmlformats.org/officeDocument/2006/relationships" name="Redeemable Noncontrolling Int_2" sheetId="43" state="visible" r:id="rId43"/>
    <sheet xmlns:r="http://schemas.openxmlformats.org/officeDocument/2006/relationships" name="Accumulated Other Comprehensi_2" sheetId="44" state="visible" r:id="rId44"/>
    <sheet xmlns:r="http://schemas.openxmlformats.org/officeDocument/2006/relationships" name="ORIX Corporation Shareholders_2" sheetId="45" state="visible" r:id="rId45"/>
    <sheet xmlns:r="http://schemas.openxmlformats.org/officeDocument/2006/relationships" name="Selling, General and Administ_2" sheetId="46" state="visible" r:id="rId46"/>
    <sheet xmlns:r="http://schemas.openxmlformats.org/officeDocument/2006/relationships" name="Pension Plans (Tables)" sheetId="47" state="visible" r:id="rId47"/>
    <sheet xmlns:r="http://schemas.openxmlformats.org/officeDocument/2006/relationships" name="Life Insurance Operations (Tabl" sheetId="48" state="visible" r:id="rId48"/>
    <sheet xmlns:r="http://schemas.openxmlformats.org/officeDocument/2006/relationships" name="Write-Downs of Long-Lived Ass_2" sheetId="49" state="visible" r:id="rId49"/>
    <sheet xmlns:r="http://schemas.openxmlformats.org/officeDocument/2006/relationships" name="Per Share Data (Tables)" sheetId="50" state="visible" r:id="rId50"/>
    <sheet xmlns:r="http://schemas.openxmlformats.org/officeDocument/2006/relationships" name="Derivative Financial Instrume_2" sheetId="51" state="visible" r:id="rId51"/>
    <sheet xmlns:r="http://schemas.openxmlformats.org/officeDocument/2006/relationships" name="Offsetting Assets and Liabili_2" sheetId="52" state="visible" r:id="rId52"/>
    <sheet xmlns:r="http://schemas.openxmlformats.org/officeDocument/2006/relationships" name="Estimated Fair Value of Finan_2" sheetId="53" state="visible" r:id="rId53"/>
    <sheet xmlns:r="http://schemas.openxmlformats.org/officeDocument/2006/relationships" name="Commitments, Guarantees and C_2" sheetId="54" state="visible" r:id="rId54"/>
    <sheet xmlns:r="http://schemas.openxmlformats.org/officeDocument/2006/relationships" name="Segment Information (Tables)" sheetId="55" state="visible" r:id="rId55"/>
    <sheet xmlns:r="http://schemas.openxmlformats.org/officeDocument/2006/relationships" name="Overview of Accounting Princi_2" sheetId="56" state="visible" r:id="rId56"/>
    <sheet xmlns:r="http://schemas.openxmlformats.org/officeDocument/2006/relationships" name="Significant Accounting and Re_3" sheetId="57" state="visible" r:id="rId57"/>
    <sheet xmlns:r="http://schemas.openxmlformats.org/officeDocument/2006/relationships" name="Fair Value Measurements (Record" sheetId="58" state="visible" r:id="rId58"/>
    <sheet xmlns:r="http://schemas.openxmlformats.org/officeDocument/2006/relationships" name="Fair Value Measurements (Reco_2" sheetId="59" state="visible" r:id="rId59"/>
    <sheet xmlns:r="http://schemas.openxmlformats.org/officeDocument/2006/relationships" name="Fair Value Measurements (Reconc" sheetId="60" state="visible" r:id="rId60"/>
    <sheet xmlns:r="http://schemas.openxmlformats.org/officeDocument/2006/relationships" name="Fair Value Measurements - Addit" sheetId="61" state="visible" r:id="rId61"/>
    <sheet xmlns:r="http://schemas.openxmlformats.org/officeDocument/2006/relationships" name="Fair Value Measurements (Reco_3" sheetId="62" state="visible" r:id="rId62"/>
    <sheet xmlns:r="http://schemas.openxmlformats.org/officeDocument/2006/relationships" name="Fair Value Measurements (Inform" sheetId="63" state="visible" r:id="rId63"/>
    <sheet xmlns:r="http://schemas.openxmlformats.org/officeDocument/2006/relationships" name="Fair Value Measurements (Info_2" sheetId="64" state="visible" r:id="rId64"/>
    <sheet xmlns:r="http://schemas.openxmlformats.org/officeDocument/2006/relationships" name="Acquisitions and Divestitures -" sheetId="65" state="visible" r:id="rId65"/>
    <sheet xmlns:r="http://schemas.openxmlformats.org/officeDocument/2006/relationships" name="Revenues from Contracts with _3" sheetId="66" state="visible" r:id="rId66"/>
    <sheet xmlns:r="http://schemas.openxmlformats.org/officeDocument/2006/relationships" name="Revenues from Contracts with _4" sheetId="67" state="visible" r:id="rId67"/>
    <sheet xmlns:r="http://schemas.openxmlformats.org/officeDocument/2006/relationships" name="Revenues from Contracts with _5" sheetId="68" state="visible" r:id="rId68"/>
    <sheet xmlns:r="http://schemas.openxmlformats.org/officeDocument/2006/relationships" name="Leases - Lessor_ Lease Income (" sheetId="69" state="visible" r:id="rId69"/>
    <sheet xmlns:r="http://schemas.openxmlformats.org/officeDocument/2006/relationships" name="Lease Income (Operating Lease) " sheetId="70" state="visible" r:id="rId70"/>
    <sheet xmlns:r="http://schemas.openxmlformats.org/officeDocument/2006/relationships" name="Credit Quality of Financial A_3" sheetId="71" state="visible" r:id="rId71"/>
    <sheet xmlns:r="http://schemas.openxmlformats.org/officeDocument/2006/relationships" name="Credit Quality of Financial A_4" sheetId="72" state="visible" r:id="rId72"/>
    <sheet xmlns:r="http://schemas.openxmlformats.org/officeDocument/2006/relationships" name="Credit Quality of Financial A_5" sheetId="73" state="visible" r:id="rId73"/>
    <sheet xmlns:r="http://schemas.openxmlformats.org/officeDocument/2006/relationships" name="Credit Quality of Financial A_6" sheetId="74" state="visible" r:id="rId74"/>
    <sheet xmlns:r="http://schemas.openxmlformats.org/officeDocument/2006/relationships" name="Credit Quality of Financial A_7" sheetId="75" state="visible" r:id="rId75"/>
    <sheet xmlns:r="http://schemas.openxmlformats.org/officeDocument/2006/relationships" name="Credit Quality of Financial A_8" sheetId="76" state="visible" r:id="rId76"/>
    <sheet xmlns:r="http://schemas.openxmlformats.org/officeDocument/2006/relationships" name="Credit Quality of Financial A_9" sheetId="77" state="visible" r:id="rId77"/>
    <sheet xmlns:r="http://schemas.openxmlformats.org/officeDocument/2006/relationships" name="Credit Quality of Financial _10" sheetId="78" state="visible" r:id="rId78"/>
    <sheet xmlns:r="http://schemas.openxmlformats.org/officeDocument/2006/relationships" name="Credit Quality of Financial _11" sheetId="79" state="visible" r:id="rId79"/>
    <sheet xmlns:r="http://schemas.openxmlformats.org/officeDocument/2006/relationships" name="Credit Quality of Financial _12" sheetId="80" state="visible" r:id="rId80"/>
    <sheet xmlns:r="http://schemas.openxmlformats.org/officeDocument/2006/relationships" name="Credit Quality of Financial _13" sheetId="81" state="visible" r:id="rId81"/>
    <sheet xmlns:r="http://schemas.openxmlformats.org/officeDocument/2006/relationships" name="Credit Quality of Financial _14" sheetId="82" state="visible" r:id="rId82"/>
    <sheet xmlns:r="http://schemas.openxmlformats.org/officeDocument/2006/relationships" name="Investment in Securities (Summa" sheetId="83" state="visible" r:id="rId83"/>
    <sheet xmlns:r="http://schemas.openxmlformats.org/officeDocument/2006/relationships" name="Investment in Securities (Sum_2" sheetId="84" state="visible" r:id="rId84"/>
    <sheet xmlns:r="http://schemas.openxmlformats.org/officeDocument/2006/relationships" name="Investment in Securities - Addi" sheetId="85" state="visible" r:id="rId85"/>
    <sheet xmlns:r="http://schemas.openxmlformats.org/officeDocument/2006/relationships" name="Investment in Securities (Infor" sheetId="86" state="visible" r:id="rId86"/>
    <sheet xmlns:r="http://schemas.openxmlformats.org/officeDocument/2006/relationships" name="Investment in Securities (Amort" sheetId="87" state="visible" r:id="rId87"/>
    <sheet xmlns:r="http://schemas.openxmlformats.org/officeDocument/2006/relationships" name="Investment in Securities (Sum_3" sheetId="88" state="visible" r:id="rId88"/>
    <sheet xmlns:r="http://schemas.openxmlformats.org/officeDocument/2006/relationships" name="Investment in Securities (Inf_2" sheetId="89" state="visible" r:id="rId89"/>
    <sheet xmlns:r="http://schemas.openxmlformats.org/officeDocument/2006/relationships" name="Transfer of Financial Assets - " sheetId="90" state="visible" r:id="rId90"/>
    <sheet xmlns:r="http://schemas.openxmlformats.org/officeDocument/2006/relationships" name="Transfer of Financial Assets _2" sheetId="91" state="visible" r:id="rId91"/>
    <sheet xmlns:r="http://schemas.openxmlformats.org/officeDocument/2006/relationships" name="Transfer of Financial Assets _3" sheetId="92" state="visible" r:id="rId92"/>
    <sheet xmlns:r="http://schemas.openxmlformats.org/officeDocument/2006/relationships" name="Variable Interest Entities (Inf" sheetId="93" state="visible" r:id="rId93"/>
    <sheet xmlns:r="http://schemas.openxmlformats.org/officeDocument/2006/relationships" name="Variable Interest Entities (I_2" sheetId="94" state="visible" r:id="rId94"/>
    <sheet xmlns:r="http://schemas.openxmlformats.org/officeDocument/2006/relationships" name="Investment in Affiliates (Summa" sheetId="95" state="visible" r:id="rId95"/>
    <sheet xmlns:r="http://schemas.openxmlformats.org/officeDocument/2006/relationships" name="Redeemable Noncontrolling Int_3"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ORIX Corporation Shareholders_3" sheetId="100" state="visible" r:id="rId100"/>
    <sheet xmlns:r="http://schemas.openxmlformats.org/officeDocument/2006/relationships" name="ORIX Corporation Shareholders_4" sheetId="101" state="visible" r:id="rId101"/>
    <sheet xmlns:r="http://schemas.openxmlformats.org/officeDocument/2006/relationships" name="Selling, General and Administ_3" sheetId="102" state="visible" r:id="rId102"/>
    <sheet xmlns:r="http://schemas.openxmlformats.org/officeDocument/2006/relationships" name="Pension Plans (Net Pension Cost" sheetId="103" state="visible" r:id="rId103"/>
    <sheet xmlns:r="http://schemas.openxmlformats.org/officeDocument/2006/relationships" name="Life Insurance Operations - Lif" sheetId="104" state="visible" r:id="rId104"/>
    <sheet xmlns:r="http://schemas.openxmlformats.org/officeDocument/2006/relationships" name="Life Insurance Operations - Add" sheetId="105" state="visible" r:id="rId105"/>
    <sheet xmlns:r="http://schemas.openxmlformats.org/officeDocument/2006/relationships" name="Life Insurance Operations - Rei" sheetId="106" state="visible" r:id="rId106"/>
    <sheet xmlns:r="http://schemas.openxmlformats.org/officeDocument/2006/relationships" name="Life Insurance Operations - Gai" sheetId="107" state="visible" r:id="rId107"/>
    <sheet xmlns:r="http://schemas.openxmlformats.org/officeDocument/2006/relationships" name="Write-Downs of Long-Lived Ass_3" sheetId="108" state="visible" r:id="rId108"/>
    <sheet xmlns:r="http://schemas.openxmlformats.org/officeDocument/2006/relationships" name="Write-Downs of Long-Lived Ass_4" sheetId="109" state="visible" r:id="rId109"/>
    <sheet xmlns:r="http://schemas.openxmlformats.org/officeDocument/2006/relationships" name="Write-Downs of Long-Lived Ass_5" sheetId="110" state="visible" r:id="rId110"/>
    <sheet xmlns:r="http://schemas.openxmlformats.org/officeDocument/2006/relationships" name="Write-Downs of Long-Lived Ass_6" sheetId="111" state="visible" r:id="rId111"/>
    <sheet xmlns:r="http://schemas.openxmlformats.org/officeDocument/2006/relationships" name="Per Share Data - Additional Inf" sheetId="112" state="visible" r:id="rId112"/>
    <sheet xmlns:r="http://schemas.openxmlformats.org/officeDocument/2006/relationships" name="Per Share Data (Reconciliation "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Derivative Financial Instrume_5" sheetId="116" state="visible" r:id="rId116"/>
    <sheet xmlns:r="http://schemas.openxmlformats.org/officeDocument/2006/relationships" name="Derivative Financial Instrume_6" sheetId="117" state="visible" r:id="rId117"/>
    <sheet xmlns:r="http://schemas.openxmlformats.org/officeDocument/2006/relationships" name="Derivative Financial Instrume_7" sheetId="118" state="visible" r:id="rId118"/>
    <sheet xmlns:r="http://schemas.openxmlformats.org/officeDocument/2006/relationships" name="Derivative Financial Instrume_8" sheetId="119" state="visible" r:id="rId119"/>
    <sheet xmlns:r="http://schemas.openxmlformats.org/officeDocument/2006/relationships" name="Derivative Financial Instrume_9" sheetId="120" state="visible" r:id="rId120"/>
    <sheet xmlns:r="http://schemas.openxmlformats.org/officeDocument/2006/relationships" name="Derivative Financial Instrum_10" sheetId="121" state="visible" r:id="rId121"/>
    <sheet xmlns:r="http://schemas.openxmlformats.org/officeDocument/2006/relationships" name="Derivative Financial Instrum_11" sheetId="122" state="visible" r:id="rId122"/>
    <sheet xmlns:r="http://schemas.openxmlformats.org/officeDocument/2006/relationships" name="Offsetting Assets and Liabili_3" sheetId="123" state="visible" r:id="rId123"/>
    <sheet xmlns:r="http://schemas.openxmlformats.org/officeDocument/2006/relationships" name="Estimated Fair Value of Finan_3" sheetId="124" state="visible" r:id="rId124"/>
    <sheet xmlns:r="http://schemas.openxmlformats.org/officeDocument/2006/relationships" name="Estimated Fair Value of Finan_4" sheetId="125" state="visible" r:id="rId125"/>
    <sheet xmlns:r="http://schemas.openxmlformats.org/officeDocument/2006/relationships" name="Commitments, Guarantees, and Co" sheetId="126" state="visible" r:id="rId126"/>
    <sheet xmlns:r="http://schemas.openxmlformats.org/officeDocument/2006/relationships" name="Commitments, Guarantees and C_3" sheetId="127" state="visible" r:id="rId127"/>
    <sheet xmlns:r="http://schemas.openxmlformats.org/officeDocument/2006/relationships" name="Commitments, Guarantees, and _2" sheetId="128" state="visible" r:id="rId128"/>
    <sheet xmlns:r="http://schemas.openxmlformats.org/officeDocument/2006/relationships" name="Commitments, Guarantees, and _3" sheetId="129" state="visible" r:id="rId129"/>
    <sheet xmlns:r="http://schemas.openxmlformats.org/officeDocument/2006/relationships" name="Segment Information (Financial " sheetId="130" state="visible" r:id="rId130"/>
    <sheet xmlns:r="http://schemas.openxmlformats.org/officeDocument/2006/relationships" name="Segment Information (Reconcilia" sheetId="131" state="visible" r:id="rId131"/>
    <sheet xmlns:r="http://schemas.openxmlformats.org/officeDocument/2006/relationships" name="Segment Information (Geographic" sheetId="132" state="visible" r:id="rId132"/>
    <sheet xmlns:r="http://schemas.openxmlformats.org/officeDocument/2006/relationships" name="Segment Information - Additiona" sheetId="133" state="visible" r:id="rId133"/>
    <sheet xmlns:r="http://schemas.openxmlformats.org/officeDocument/2006/relationships" name="Segment Information (Disaggrega" sheetId="134" state="visible" r:id="rId134"/>
    <sheet xmlns:r="http://schemas.openxmlformats.org/officeDocument/2006/relationships" name="Subsequent Events - Additional "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7" customWidth="1" min="2" max="2"/>
  </cols>
  <sheetData>
    <row r="1">
      <c r="A1" s="1" t="inlineStr">
        <is>
          <t>Cover Page</t>
        </is>
      </c>
      <c r="B1" s="2" t="inlineStr">
        <is>
          <t>9 Months Ended</t>
        </is>
      </c>
    </row>
    <row r="2">
      <c r="B2" s="2" t="inlineStr">
        <is>
          <t>Dec. 31,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3</t>
        </is>
      </c>
    </row>
    <row r="8">
      <c r="A8" s="4" t="inlineStr">
        <is>
          <t>Entity Registrant Name</t>
        </is>
      </c>
      <c r="B8" s="4" t="inlineStr">
        <is>
          <t>ORIX Corporation</t>
        </is>
      </c>
    </row>
    <row r="9">
      <c r="A9" s="4" t="inlineStr">
        <is>
          <t>Entity Central Index Key</t>
        </is>
      </c>
      <c r="B9" s="4" t="inlineStr">
        <is>
          <t>0001070304</t>
        </is>
      </c>
    </row>
    <row r="10">
      <c r="A10" s="4" t="inlineStr">
        <is>
          <t>Current Fiscal Year End Date</t>
        </is>
      </c>
      <c r="B10" s="4" t="inlineStr">
        <is>
          <t>--03-31</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and Reporting Policies</t>
        </is>
      </c>
      <c r="B4" s="4" t="inlineStr">
        <is>
          <t>2. Significant Accounting and Reporting Policies (a)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When the Company holds majority voting interests of an entity but noncontrolling shareholders hold substantive participating rights to make decisions on activities that occur over the ordinary course of the business, the equity method is applied. Investments in affiliates are recorded at cost plus/minus the Company and its subsidiaries’ portion of equity in undistributed earnings. If the value of an investment has declined and is judged to be other-than-temporary, the investment is written down to its fair value.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In addition, we carefully considered the future outlook regarding the spread of the COVID-19 COVID-19 (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d)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819,839 million and ¥852,709 million as of March 31, 2022 and December 31, 2022,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f) Allowance for credit losses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 (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 (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21 and 2022 were approximately 31.9% and 23.6%, respectively. These rates are approximately 34.3% and 23.6% for the three months ended December 31, 2021 and 2022, respectively. For the nine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m) Stock-based compensation In principle, the Company and its subsidiaries measure stock-based compensation expense as consideration for services provided by employees based on the fair value on the grant date. The costs are recognized over the requisite service period. (n) Cash and cash equivalents Cash and cash equivalents include cash on hand, deposits placed with banks and short-term highly liquid investments with original maturities of three months or less. (o)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2 and December 31, 2022 were ¥155,680 million and ¥186,472 million, respectively. There were ¥151,601 million and ¥182,700 million of loans held for sale as of March 31, 2022 and December 31, 2022, respectively, measured at fair value by electing the fair value option. (p) Property under facility operations Property under facility operations consist primarily of operating facilities (including hotels and training facilities) and environmental assets (including mega solar facilities, wind power plants and coal-biomass co-fired (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2 and December 31, 2022, residential condominiums under development were ¥62,414 million and ¥82,743 million, respectively, and completed residential condominiums and merchandise for sale were ¥77,149 million and ¥63,167 million, respectively. The Company and its subsidiaries recorded ¥10,194 million and ¥508 million of write-downs principally on completed residential condominiums and merchandise for sale for the nine months ended December 31, 2021 and 2022, respectively, primarily resulting from a decrease in expected sales price. The amount of such write-downs recorded for the three months ended December 31, 2021 were ¥ 280 million. There were no (r) Office facilities Office facilities are stated at cost less accumulated depreciation. Depreciation is calculated on a declining-balance basis or straight-line basis over the estimated useful lives of the assets. Accumulated depreciation was ¥73,063 million and ¥75,578 million as of March 31, 2022 and December 31, 2022, respectively. (s)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u)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ORIX Corporation Shareholders' Equity (Information about Dividend Payments and Applicable Dividends) (Detail) - JPY (¥) ¥ / shares in Units, ¥ in Millions</t>
        </is>
      </c>
      <c r="B1" s="2" t="inlineStr">
        <is>
          <t>9 Months Ended</t>
        </is>
      </c>
    </row>
    <row r="2">
      <c r="B2" s="2" t="inlineStr">
        <is>
          <t>Dec. 31, 2022</t>
        </is>
      </c>
      <c r="C2" s="2" t="inlineStr">
        <is>
          <t>Dec. 31, 2021</t>
        </is>
      </c>
    </row>
    <row r="3">
      <c r="A3" s="3" t="inlineStr">
        <is>
          <t>Dividends Payable [Line Items]</t>
        </is>
      </c>
      <c r="B3" s="4" t="inlineStr">
        <is>
          <t xml:space="preserve"> </t>
        </is>
      </c>
      <c r="C3" s="4" t="inlineStr">
        <is>
          <t xml:space="preserve"> </t>
        </is>
      </c>
    </row>
    <row r="4">
      <c r="A4" s="4" t="inlineStr">
        <is>
          <t>Resolution</t>
        </is>
      </c>
      <c r="B4" s="4" t="inlineStr">
        <is>
          <t>The board of directors on May 18, 2022</t>
        </is>
      </c>
      <c r="C4" s="4" t="inlineStr">
        <is>
          <t>The board of directors on May 20, 2021</t>
        </is>
      </c>
    </row>
    <row r="5">
      <c r="A5" s="4" t="inlineStr">
        <is>
          <t>Type of shares</t>
        </is>
      </c>
      <c r="B5" s="4" t="inlineStr">
        <is>
          <t>Common stock</t>
        </is>
      </c>
      <c r="C5" s="4" t="inlineStr">
        <is>
          <t>Common stock</t>
        </is>
      </c>
    </row>
    <row r="6">
      <c r="A6" s="4" t="inlineStr">
        <is>
          <t>Total dividends paid</t>
        </is>
      </c>
      <c r="B6" s="5" t="n">
        <v>55704</v>
      </c>
      <c r="C6" s="5" t="n">
        <v>52438</v>
      </c>
    </row>
    <row r="7">
      <c r="A7" s="4" t="inlineStr">
        <is>
          <t>Dividend per share</t>
        </is>
      </c>
      <c r="B7" s="7" t="n">
        <v>46.6</v>
      </c>
      <c r="C7" s="5" t="n">
        <v>43</v>
      </c>
    </row>
    <row r="8">
      <c r="A8" s="4" t="inlineStr">
        <is>
          <t>Date of record for dividend</t>
        </is>
      </c>
      <c r="B8" s="4" t="inlineStr">
        <is>
          <t>Mar. 31,  2022</t>
        </is>
      </c>
      <c r="C8" s="4" t="inlineStr">
        <is>
          <t>Mar. 31,  2021</t>
        </is>
      </c>
    </row>
    <row r="9">
      <c r="A9" s="4" t="inlineStr">
        <is>
          <t>Effective date for dividend</t>
        </is>
      </c>
      <c r="B9" s="4" t="inlineStr">
        <is>
          <t>Jun.  03,  2022</t>
        </is>
      </c>
      <c r="C9" s="4" t="inlineStr">
        <is>
          <t>Jun.  07,  2021</t>
        </is>
      </c>
    </row>
    <row r="10">
      <c r="A10" s="4" t="inlineStr">
        <is>
          <t>Dividend resource</t>
        </is>
      </c>
      <c r="B10" s="4" t="inlineStr">
        <is>
          <t>Retained earnings</t>
        </is>
      </c>
      <c r="C10" s="4" t="inlineStr">
        <is>
          <t>Retained earnings</t>
        </is>
      </c>
    </row>
    <row r="11">
      <c r="A11" s="4" t="inlineStr">
        <is>
          <t>Effective Date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Resolution</t>
        </is>
      </c>
      <c r="B13" s="4" t="inlineStr">
        <is>
          <t>The board of directors on November 7, 2022</t>
        </is>
      </c>
      <c r="C13" s="4" t="inlineStr">
        <is>
          <t>The board of directors on November 4, 2021</t>
        </is>
      </c>
    </row>
    <row r="14">
      <c r="A14" s="4" t="inlineStr">
        <is>
          <t>Type of shares</t>
        </is>
      </c>
      <c r="B14" s="4" t="inlineStr">
        <is>
          <t>Common stock</t>
        </is>
      </c>
      <c r="C14" s="4" t="inlineStr">
        <is>
          <t>Common stock</t>
        </is>
      </c>
    </row>
    <row r="15">
      <c r="A15" s="4" t="inlineStr">
        <is>
          <t>Total dividends paid</t>
        </is>
      </c>
      <c r="B15" s="5" t="n">
        <v>50586</v>
      </c>
      <c r="C15" s="5" t="n">
        <v>46957</v>
      </c>
    </row>
    <row r="16">
      <c r="A16" s="4" t="inlineStr">
        <is>
          <t>Dividend per share</t>
        </is>
      </c>
      <c r="B16" s="7" t="n">
        <v>42.8</v>
      </c>
      <c r="C16" s="5" t="n">
        <v>39</v>
      </c>
    </row>
    <row r="17">
      <c r="A17" s="4" t="inlineStr">
        <is>
          <t>Date of record for dividend</t>
        </is>
      </c>
      <c r="B17" s="4" t="inlineStr">
        <is>
          <t>Sep. 30,  2022</t>
        </is>
      </c>
      <c r="C17" s="4" t="inlineStr">
        <is>
          <t>Sep. 30,  2021</t>
        </is>
      </c>
    </row>
    <row r="18">
      <c r="A18" s="4" t="inlineStr">
        <is>
          <t>Effective date for dividend</t>
        </is>
      </c>
      <c r="B18" s="4" t="inlineStr">
        <is>
          <t>Dec.  06,  2022</t>
        </is>
      </c>
      <c r="C18" s="4" t="inlineStr">
        <is>
          <t>Dec.  09,  2021</t>
        </is>
      </c>
    </row>
    <row r="19">
      <c r="A19" s="4" t="inlineStr">
        <is>
          <t>Dividend resource</t>
        </is>
      </c>
      <c r="B19" s="4" t="inlineStr">
        <is>
          <t>Retained earnings</t>
        </is>
      </c>
      <c r="C19" s="4" t="inlineStr">
        <is>
          <t>Retained earning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X Corporation Shareholders' Equity - Additional Information (Detail) - JPY (¥) ¥ in Millions</t>
        </is>
      </c>
      <c r="B1" s="2" t="inlineStr">
        <is>
          <t>9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Total dividends paid</t>
        </is>
      </c>
      <c r="B4" s="5" t="n">
        <v>55704</v>
      </c>
      <c r="C4" s="5" t="n">
        <v>52438</v>
      </c>
    </row>
    <row r="5">
      <c r="A5" s="4" t="inlineStr">
        <is>
          <t>Officer's Compensation Board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vidends paid</t>
        </is>
      </c>
      <c r="B7" s="6" t="n">
        <v>91</v>
      </c>
      <c r="C7" s="6" t="n">
        <v>92</v>
      </c>
    </row>
    <row r="8">
      <c r="A8" s="4" t="inlineStr">
        <is>
          <t>Effective Date [Member] | Officer's Compensation Board Incentiv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dividends paid</t>
        </is>
      </c>
      <c r="B10" s="5" t="n">
        <v>122</v>
      </c>
      <c r="C10" s="5" t="n">
        <v>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Summary of Selling, General and Administrative Expense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Personnel expenses</t>
        </is>
      </c>
      <c r="B4" s="5" t="n">
        <v>84628</v>
      </c>
      <c r="C4" s="5" t="n">
        <v>76296</v>
      </c>
      <c r="D4" s="5" t="n">
        <v>238728</v>
      </c>
      <c r="E4" s="5" t="n">
        <v>220758</v>
      </c>
    </row>
    <row r="5">
      <c r="A5" s="4" t="inlineStr">
        <is>
          <t>Selling expenses</t>
        </is>
      </c>
      <c r="B5" s="6" t="n">
        <v>22900</v>
      </c>
      <c r="C5" s="6" t="n">
        <v>20616</v>
      </c>
      <c r="D5" s="6" t="n">
        <v>64151</v>
      </c>
      <c r="E5" s="6" t="n">
        <v>52825</v>
      </c>
    </row>
    <row r="6">
      <c r="A6" s="4" t="inlineStr">
        <is>
          <t>Administrative expenses</t>
        </is>
      </c>
      <c r="B6" s="6" t="n">
        <v>34592</v>
      </c>
      <c r="C6" s="6" t="n">
        <v>33400</v>
      </c>
      <c r="D6" s="6" t="n">
        <v>102845</v>
      </c>
      <c r="E6" s="6" t="n">
        <v>98174</v>
      </c>
    </row>
    <row r="7">
      <c r="A7" s="4" t="inlineStr">
        <is>
          <t>Depreciation of office facilities</t>
        </is>
      </c>
      <c r="B7" s="6" t="n">
        <v>2213</v>
      </c>
      <c r="C7" s="6" t="n">
        <v>2328</v>
      </c>
      <c r="D7" s="6" t="n">
        <v>6563</v>
      </c>
      <c r="E7" s="6" t="n">
        <v>6767</v>
      </c>
    </row>
    <row r="8">
      <c r="A8" s="4" t="inlineStr">
        <is>
          <t>Total</t>
        </is>
      </c>
      <c r="B8" s="5" t="n">
        <v>144333</v>
      </c>
      <c r="C8" s="5" t="n">
        <v>132640</v>
      </c>
      <c r="D8" s="5" t="n">
        <v>412287</v>
      </c>
      <c r="E8" s="5" t="n">
        <v>37852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Net Pension Cost of Defined Benefit Plan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Jap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5" t="n">
        <v>1465</v>
      </c>
      <c r="C5" s="5" t="n">
        <v>1517</v>
      </c>
      <c r="D5" s="5" t="n">
        <v>4290</v>
      </c>
      <c r="E5" s="5" t="n">
        <v>4540</v>
      </c>
    </row>
    <row r="6">
      <c r="A6" s="4" t="inlineStr">
        <is>
          <t>Interest cost</t>
        </is>
      </c>
      <c r="B6" s="6" t="n">
        <v>175</v>
      </c>
      <c r="C6" s="6" t="n">
        <v>175</v>
      </c>
      <c r="D6" s="6" t="n">
        <v>522</v>
      </c>
      <c r="E6" s="6" t="n">
        <v>594</v>
      </c>
    </row>
    <row r="7">
      <c r="A7" s="4" t="inlineStr">
        <is>
          <t>Expected return on plan assets</t>
        </is>
      </c>
      <c r="B7" s="6" t="n">
        <v>-689</v>
      </c>
      <c r="C7" s="6" t="n">
        <v>-666</v>
      </c>
      <c r="D7" s="6" t="n">
        <v>-2051</v>
      </c>
      <c r="E7" s="6" t="n">
        <v>-1997</v>
      </c>
    </row>
    <row r="8">
      <c r="A8" s="4" t="inlineStr">
        <is>
          <t>Amortization of prior service credit</t>
        </is>
      </c>
      <c r="B8" s="6" t="n">
        <v>-6</v>
      </c>
      <c r="C8" s="6" t="n">
        <v>-17</v>
      </c>
      <c r="D8" s="6" t="n">
        <v>-19</v>
      </c>
      <c r="E8" s="6" t="n">
        <v>-50</v>
      </c>
    </row>
    <row r="9">
      <c r="A9" s="4" t="inlineStr">
        <is>
          <t>Amortization of net actuarial loss</t>
        </is>
      </c>
      <c r="B9" s="6" t="n">
        <v>20</v>
      </c>
      <c r="C9" s="6" t="n">
        <v>103</v>
      </c>
      <c r="D9" s="6" t="n">
        <v>58</v>
      </c>
      <c r="E9" s="6" t="n">
        <v>309</v>
      </c>
    </row>
    <row r="10">
      <c r="A10" s="4" t="inlineStr">
        <is>
          <t>Net periodic pension cost</t>
        </is>
      </c>
      <c r="B10" s="6" t="n">
        <v>965</v>
      </c>
      <c r="C10" s="6" t="n">
        <v>1112</v>
      </c>
      <c r="D10" s="6" t="n">
        <v>2800</v>
      </c>
      <c r="E10" s="6" t="n">
        <v>3396</v>
      </c>
    </row>
    <row r="11">
      <c r="A11" s="4" t="inlineStr">
        <is>
          <t>Overseas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6" t="n">
        <v>928</v>
      </c>
      <c r="C13" s="6" t="n">
        <v>992</v>
      </c>
      <c r="D13" s="6" t="n">
        <v>2741</v>
      </c>
      <c r="E13" s="6" t="n">
        <v>2966</v>
      </c>
    </row>
    <row r="14">
      <c r="A14" s="4" t="inlineStr">
        <is>
          <t>Interest cost</t>
        </is>
      </c>
      <c r="B14" s="6" t="n">
        <v>523</v>
      </c>
      <c r="C14" s="6" t="n">
        <v>327</v>
      </c>
      <c r="D14" s="6" t="n">
        <v>1533</v>
      </c>
      <c r="E14" s="6" t="n">
        <v>986</v>
      </c>
    </row>
    <row r="15">
      <c r="A15" s="4" t="inlineStr">
        <is>
          <t>Expected return on plan assets</t>
        </is>
      </c>
      <c r="B15" s="6" t="n">
        <v>-1213</v>
      </c>
      <c r="C15" s="6" t="n">
        <v>-1046</v>
      </c>
      <c r="D15" s="6" t="n">
        <v>-3561</v>
      </c>
      <c r="E15" s="6" t="n">
        <v>-3139</v>
      </c>
    </row>
    <row r="16">
      <c r="A16" s="4" t="inlineStr">
        <is>
          <t>Amortization of prior service credit</t>
        </is>
      </c>
      <c r="B16" s="6" t="n">
        <v>-81</v>
      </c>
      <c r="C16" s="6" t="n">
        <v>-85</v>
      </c>
      <c r="D16" s="6" t="n">
        <v>-238</v>
      </c>
      <c r="E16" s="6" t="n">
        <v>-253</v>
      </c>
    </row>
    <row r="17">
      <c r="A17" s="4" t="inlineStr">
        <is>
          <t>Amortization of net actuarial loss</t>
        </is>
      </c>
      <c r="B17" s="6" t="n">
        <v>4</v>
      </c>
      <c r="C17" s="6" t="n">
        <v>128</v>
      </c>
      <c r="D17" s="6" t="n">
        <v>11</v>
      </c>
      <c r="E17" s="6" t="n">
        <v>383</v>
      </c>
    </row>
    <row r="18">
      <c r="A18" s="4" t="inlineStr">
        <is>
          <t>Amortization of transition obligation</t>
        </is>
      </c>
      <c r="B18" s="6" t="n">
        <v>0</v>
      </c>
      <c r="C18" s="6" t="n">
        <v>0</v>
      </c>
      <c r="D18" s="6" t="n">
        <v>1</v>
      </c>
      <c r="E18" s="6" t="n">
        <v>1</v>
      </c>
    </row>
    <row r="19">
      <c r="A19" s="4" t="inlineStr">
        <is>
          <t>Net periodic pension cost</t>
        </is>
      </c>
      <c r="B19" s="5" t="n">
        <v>161</v>
      </c>
      <c r="C19" s="5" t="n">
        <v>316</v>
      </c>
      <c r="D19" s="5" t="n">
        <v>487</v>
      </c>
      <c r="E19" s="5" t="n">
        <v>94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ife Insurance Operations - Life Insurance Premiums and Related Investment Income (Detail) - JPY (¥) ¥ in Millions</t>
        </is>
      </c>
      <c r="B1" s="2" t="inlineStr">
        <is>
          <t>3 Months Ended</t>
        </is>
      </c>
      <c r="F1" s="2" t="inlineStr">
        <is>
          <t>9 Months Ended</t>
        </is>
      </c>
    </row>
    <row r="2">
      <c r="B2" s="2" t="inlineStr">
        <is>
          <t>Dec. 31, 2022</t>
        </is>
      </c>
      <c r="D2" s="2" t="inlineStr">
        <is>
          <t>Dec. 31, 2021</t>
        </is>
      </c>
      <c r="F2" s="2" t="inlineStr">
        <is>
          <t>Dec. 31, 2022</t>
        </is>
      </c>
      <c r="H2" s="2" t="inlineStr">
        <is>
          <t>Dec. 31, 2021</t>
        </is>
      </c>
    </row>
    <row r="3">
      <c r="A3" s="3" t="inlineStr">
        <is>
          <t>Net Investment Income [Line Items]</t>
        </is>
      </c>
      <c r="B3" s="4" t="inlineStr">
        <is>
          <t xml:space="preserve"> </t>
        </is>
      </c>
      <c r="D3" s="4" t="inlineStr">
        <is>
          <t xml:space="preserve"> </t>
        </is>
      </c>
      <c r="F3" s="4" t="inlineStr">
        <is>
          <t xml:space="preserve"> </t>
        </is>
      </c>
      <c r="H3" s="4" t="inlineStr">
        <is>
          <t xml:space="preserve"> </t>
        </is>
      </c>
    </row>
    <row r="4">
      <c r="A4" s="4" t="inlineStr">
        <is>
          <t>Total revenue</t>
        </is>
      </c>
      <c r="B4" s="5" t="n">
        <v>630028</v>
      </c>
      <c r="D4" s="5" t="n">
        <v>626579</v>
      </c>
      <c r="F4" s="5" t="n">
        <v>1994844</v>
      </c>
      <c r="H4" s="5" t="n">
        <v>1868113</v>
      </c>
    </row>
    <row r="5">
      <c r="A5" s="4" t="inlineStr">
        <is>
          <t>Life insurance premiums</t>
        </is>
      </c>
      <c r="B5" s="4" t="inlineStr">
        <is>
          <t xml:space="preserve"> </t>
        </is>
      </c>
      <c r="D5" s="4" t="inlineStr">
        <is>
          <t xml:space="preserve"> </t>
        </is>
      </c>
      <c r="F5" s="4" t="inlineStr">
        <is>
          <t xml:space="preserve"> </t>
        </is>
      </c>
      <c r="H5" s="4" t="inlineStr">
        <is>
          <t xml:space="preserve"> </t>
        </is>
      </c>
    </row>
    <row r="6">
      <c r="A6" s="3" t="inlineStr">
        <is>
          <t>Net Investment Income [Line Items]</t>
        </is>
      </c>
      <c r="B6" s="4" t="inlineStr">
        <is>
          <t xml:space="preserve"> </t>
        </is>
      </c>
      <c r="D6" s="4" t="inlineStr">
        <is>
          <t xml:space="preserve"> </t>
        </is>
      </c>
      <c r="F6" s="4" t="inlineStr">
        <is>
          <t xml:space="preserve"> </t>
        </is>
      </c>
      <c r="H6" s="4" t="inlineStr">
        <is>
          <t xml:space="preserve"> </t>
        </is>
      </c>
    </row>
    <row r="7">
      <c r="A7" s="4" t="inlineStr">
        <is>
          <t>Total revenue</t>
        </is>
      </c>
      <c r="B7" s="6" t="n">
        <v>107546</v>
      </c>
      <c r="D7" s="6" t="n">
        <v>102690</v>
      </c>
      <c r="F7" s="6" t="n">
        <v>328308</v>
      </c>
      <c r="H7" s="6" t="n">
        <v>311165</v>
      </c>
    </row>
    <row r="8">
      <c r="A8" s="4" t="inlineStr">
        <is>
          <t>Life insurance related investment income</t>
        </is>
      </c>
      <c r="B8" s="4" t="inlineStr">
        <is>
          <t xml:space="preserve"> </t>
        </is>
      </c>
      <c r="D8" s="4" t="inlineStr">
        <is>
          <t xml:space="preserve"> </t>
        </is>
      </c>
      <c r="F8" s="4" t="inlineStr">
        <is>
          <t xml:space="preserve"> </t>
        </is>
      </c>
      <c r="H8" s="4" t="inlineStr">
        <is>
          <t xml:space="preserve"> </t>
        </is>
      </c>
    </row>
    <row r="9">
      <c r="A9" s="3" t="inlineStr">
        <is>
          <t>Net Investment Income [Line Items]</t>
        </is>
      </c>
      <c r="B9" s="4" t="inlineStr">
        <is>
          <t xml:space="preserve"> </t>
        </is>
      </c>
      <c r="D9" s="4" t="inlineStr">
        <is>
          <t xml:space="preserve"> </t>
        </is>
      </c>
      <c r="F9" s="4" t="inlineStr">
        <is>
          <t xml:space="preserve"> </t>
        </is>
      </c>
      <c r="H9" s="4" t="inlineStr">
        <is>
          <t xml:space="preserve"> </t>
        </is>
      </c>
    </row>
    <row r="10">
      <c r="A10" s="4" t="inlineStr">
        <is>
          <t>Total revenue</t>
        </is>
      </c>
      <c r="B10" s="6" t="n">
        <v>-14440</v>
      </c>
      <c r="C10" s="4" t="inlineStr">
        <is>
          <t>[1]</t>
        </is>
      </c>
      <c r="D10" s="6" t="n">
        <v>13214</v>
      </c>
      <c r="E10" s="4" t="inlineStr">
        <is>
          <t>[1]</t>
        </is>
      </c>
      <c r="F10" s="6" t="n">
        <v>28009</v>
      </c>
      <c r="G10" s="4" t="inlineStr">
        <is>
          <t>[2]</t>
        </is>
      </c>
      <c r="H10" s="6" t="n">
        <v>37536</v>
      </c>
      <c r="I10" s="4" t="inlineStr">
        <is>
          <t>[2]</t>
        </is>
      </c>
    </row>
    <row r="11">
      <c r="A11" s="4" t="inlineStr">
        <is>
          <t>Life insurance premiums and related investment income</t>
        </is>
      </c>
      <c r="B11" s="4" t="inlineStr">
        <is>
          <t xml:space="preserve"> </t>
        </is>
      </c>
      <c r="D11" s="4" t="inlineStr">
        <is>
          <t xml:space="preserve"> </t>
        </is>
      </c>
      <c r="F11" s="4" t="inlineStr">
        <is>
          <t xml:space="preserve"> </t>
        </is>
      </c>
      <c r="H11" s="4" t="inlineStr">
        <is>
          <t xml:space="preserve"> </t>
        </is>
      </c>
    </row>
    <row r="12">
      <c r="A12" s="3" t="inlineStr">
        <is>
          <t>Net Investment Income [Line Items]</t>
        </is>
      </c>
      <c r="B12" s="4" t="inlineStr">
        <is>
          <t xml:space="preserve"> </t>
        </is>
      </c>
      <c r="D12" s="4" t="inlineStr">
        <is>
          <t xml:space="preserve"> </t>
        </is>
      </c>
      <c r="F12" s="4" t="inlineStr">
        <is>
          <t xml:space="preserve"> </t>
        </is>
      </c>
      <c r="H12" s="4" t="inlineStr">
        <is>
          <t xml:space="preserve"> </t>
        </is>
      </c>
    </row>
    <row r="13">
      <c r="A13" s="4" t="inlineStr">
        <is>
          <t>Total revenue</t>
        </is>
      </c>
      <c r="B13" s="5" t="n">
        <v>93106</v>
      </c>
      <c r="D13" s="5" t="n">
        <v>115904</v>
      </c>
      <c r="F13" s="5" t="n">
        <v>356317</v>
      </c>
      <c r="H13" s="5" t="n">
        <v>348701</v>
      </c>
    </row>
    <row r="14"/>
    <row r="15">
      <c r="A15" s="4" t="inlineStr">
        <is>
          <t>[1]Life insurance related investment income for the three months ended December 31, 2021 and 2022 include net unrealized holding a gain of ¥3,008 million and a loss of ¥357 million on equity securities held as of December 31, 2021 and 2022, respectively.[2]Life insurance related investment income for the nine months ended December 31, 2021 and 2022 include net unrealized holding a gain of ¥12,096 million and a loss of ¥9,301 million on equity securities held as of December 31, 2021 and 2022, respectively.</t>
        </is>
      </c>
    </row>
  </sheetData>
  <mergeCells count="9">
    <mergeCell ref="A1:A2"/>
    <mergeCell ref="B1:E1"/>
    <mergeCell ref="F1:I1"/>
    <mergeCell ref="B2:C2"/>
    <mergeCell ref="D2:E2"/>
    <mergeCell ref="F2:G2"/>
    <mergeCell ref="H2:I2"/>
    <mergeCell ref="A14:I14"/>
    <mergeCell ref="A15:I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 Additional Information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rading Securities, Unrealized Holding Gain (Loss)</t>
        </is>
      </c>
      <c r="B4" s="5" t="n">
        <v>12272</v>
      </c>
      <c r="C4" s="5" t="n">
        <v>-427</v>
      </c>
      <c r="D4" s="5" t="n">
        <v>-2851</v>
      </c>
      <c r="E4" s="5" t="n">
        <v>30891</v>
      </c>
    </row>
    <row r="5">
      <c r="A5" s="4" t="inlineStr">
        <is>
          <t>Amortization of policy acquisition costs charged to income</t>
        </is>
      </c>
      <c r="B5" s="6" t="n">
        <v>10297</v>
      </c>
      <c r="C5" s="6" t="n">
        <v>4608</v>
      </c>
      <c r="D5" s="6" t="n">
        <v>18181</v>
      </c>
      <c r="E5" s="6" t="n">
        <v>15947</v>
      </c>
    </row>
    <row r="6">
      <c r="A6" s="4" t="inlineStr">
        <is>
          <t>Life insurance related investment income</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Trading Securities, Unrealized Holding Gain (Loss)</t>
        </is>
      </c>
      <c r="B8" s="5" t="n">
        <v>357</v>
      </c>
      <c r="C8" s="5" t="n">
        <v>3008</v>
      </c>
      <c r="D8" s="5" t="n">
        <v>9301</v>
      </c>
      <c r="E8" s="5" t="n">
        <v>1209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 Reinsurance Benefits and Reinsurance Premiums Included in Life Insurance Premium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olicyholders Account In Life Insurance Business [Abstract]</t>
        </is>
      </c>
      <c r="B3" s="4" t="inlineStr">
        <is>
          <t xml:space="preserve"> </t>
        </is>
      </c>
      <c r="C3" s="4" t="inlineStr">
        <is>
          <t xml:space="preserve"> </t>
        </is>
      </c>
      <c r="D3" s="4" t="inlineStr">
        <is>
          <t xml:space="preserve"> </t>
        </is>
      </c>
      <c r="E3" s="4" t="inlineStr">
        <is>
          <t xml:space="preserve"> </t>
        </is>
      </c>
    </row>
    <row r="4">
      <c r="A4" s="4" t="inlineStr">
        <is>
          <t>Reinsurance benefits</t>
        </is>
      </c>
      <c r="B4" s="5" t="n">
        <v>423</v>
      </c>
      <c r="C4" s="5" t="n">
        <v>262</v>
      </c>
      <c r="D4" s="5" t="n">
        <v>1080</v>
      </c>
      <c r="E4" s="5" t="n">
        <v>1114</v>
      </c>
    </row>
    <row r="5">
      <c r="A5" s="4" t="inlineStr">
        <is>
          <t>Reinsurance premiums</t>
        </is>
      </c>
      <c r="B5" s="5" t="n">
        <v>-1170</v>
      </c>
      <c r="C5" s="5" t="n">
        <v>-1046</v>
      </c>
      <c r="D5" s="5" t="n">
        <v>-3560</v>
      </c>
      <c r="E5" s="5" t="n">
        <v>-327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 Gains or Losses Relating to Variable Annuity and Variable Life Insurance Contracts (Detail) - Variable Annuity and Variable Life Insurance Contracts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ife insurance premiums and related investment income</t>
        </is>
      </c>
      <c r="B3" s="4" t="inlineStr">
        <is>
          <t xml:space="preserve"> </t>
        </is>
      </c>
      <c r="C3" s="4" t="inlineStr">
        <is>
          <t xml:space="preserve"> </t>
        </is>
      </c>
      <c r="D3" s="4" t="inlineStr">
        <is>
          <t xml:space="preserve"> </t>
        </is>
      </c>
      <c r="E3" s="4" t="inlineStr">
        <is>
          <t xml:space="preserve"> </t>
        </is>
      </c>
    </row>
    <row r="4">
      <c r="A4" s="4" t="inlineStr">
        <is>
          <t>Net realized and unrealized gains or losses from investment assets</t>
        </is>
      </c>
      <c r="B4" s="5" t="n">
        <v>826</v>
      </c>
      <c r="C4" s="5" t="n">
        <v>2419</v>
      </c>
      <c r="D4" s="5" t="n">
        <v>-10994</v>
      </c>
      <c r="E4" s="5" t="n">
        <v>13282</v>
      </c>
    </row>
    <row r="5">
      <c r="A5" s="4" t="inlineStr">
        <is>
          <t>Net gains or losses from derivative contracts</t>
        </is>
      </c>
      <c r="B5" s="6" t="n">
        <v>-455</v>
      </c>
      <c r="C5" s="6" t="n">
        <v>-198</v>
      </c>
      <c r="D5" s="6" t="n">
        <v>-203</v>
      </c>
      <c r="E5" s="6" t="n">
        <v>-1359</v>
      </c>
    </row>
    <row r="6">
      <c r="A6" s="3" t="inlineStr">
        <is>
          <t>Life insurance costs</t>
        </is>
      </c>
      <c r="B6" s="4" t="inlineStr">
        <is>
          <t xml:space="preserve"> </t>
        </is>
      </c>
      <c r="C6" s="4" t="inlineStr">
        <is>
          <t xml:space="preserve"> </t>
        </is>
      </c>
      <c r="D6" s="4" t="inlineStr">
        <is>
          <t xml:space="preserve"> </t>
        </is>
      </c>
      <c r="E6" s="4" t="inlineStr">
        <is>
          <t xml:space="preserve"> </t>
        </is>
      </c>
    </row>
    <row r="7">
      <c r="A7" s="4" t="inlineStr">
        <is>
          <t>Changes in the fair value of the policy liabilities and policy account balances</t>
        </is>
      </c>
      <c r="B7" s="6" t="n">
        <v>-7286</v>
      </c>
      <c r="C7" s="6" t="n">
        <v>-10004</v>
      </c>
      <c r="D7" s="6" t="n">
        <v>-35931</v>
      </c>
      <c r="E7" s="6" t="n">
        <v>-50289</v>
      </c>
    </row>
    <row r="8">
      <c r="A8" s="4" t="inlineStr">
        <is>
          <t>Insurance costs recognized for insurance and annuity payouts as a result of insured events</t>
        </is>
      </c>
      <c r="B8" s="6" t="n">
        <v>6213</v>
      </c>
      <c r="C8" s="6" t="n">
        <v>11145</v>
      </c>
      <c r="D8" s="6" t="n">
        <v>23179</v>
      </c>
      <c r="E8" s="6" t="n">
        <v>58161</v>
      </c>
    </row>
    <row r="9">
      <c r="A9" s="4" t="inlineStr">
        <is>
          <t>Changes in the fair value of the reinsurance contracts</t>
        </is>
      </c>
      <c r="B9" s="6" t="n">
        <v>564</v>
      </c>
      <c r="C9" s="6" t="n">
        <v>295</v>
      </c>
      <c r="D9" s="6" t="n">
        <v>76</v>
      </c>
      <c r="E9" s="6" t="n">
        <v>1028</v>
      </c>
    </row>
    <row r="10">
      <c r="A10" s="4" t="inlineStr">
        <is>
          <t>Futures</t>
        </is>
      </c>
      <c r="B10" s="4" t="inlineStr">
        <is>
          <t xml:space="preserve"> </t>
        </is>
      </c>
      <c r="C10" s="4" t="inlineStr">
        <is>
          <t xml:space="preserve"> </t>
        </is>
      </c>
      <c r="D10" s="4" t="inlineStr">
        <is>
          <t xml:space="preserve"> </t>
        </is>
      </c>
      <c r="E10" s="4" t="inlineStr">
        <is>
          <t xml:space="preserve"> </t>
        </is>
      </c>
    </row>
    <row r="11">
      <c r="A11" s="3" t="inlineStr">
        <is>
          <t>Life insurance premiums and related investment income</t>
        </is>
      </c>
      <c r="B11" s="4" t="inlineStr">
        <is>
          <t xml:space="preserve"> </t>
        </is>
      </c>
      <c r="C11" s="4" t="inlineStr">
        <is>
          <t xml:space="preserve"> </t>
        </is>
      </c>
      <c r="D11" s="4" t="inlineStr">
        <is>
          <t xml:space="preserve"> </t>
        </is>
      </c>
      <c r="E11" s="4" t="inlineStr">
        <is>
          <t xml:space="preserve"> </t>
        </is>
      </c>
    </row>
    <row r="12">
      <c r="A12" s="4" t="inlineStr">
        <is>
          <t>Net gains or losses from derivative contracts</t>
        </is>
      </c>
      <c r="B12" s="6" t="n">
        <v>-652</v>
      </c>
      <c r="C12" s="6" t="n">
        <v>-83</v>
      </c>
      <c r="D12" s="6" t="n">
        <v>200</v>
      </c>
      <c r="E12" s="6" t="n">
        <v>-1206</v>
      </c>
    </row>
    <row r="13">
      <c r="A13" s="4" t="inlineStr">
        <is>
          <t>Foreign exchange contracts</t>
        </is>
      </c>
      <c r="B13" s="4" t="inlineStr">
        <is>
          <t xml:space="preserve"> </t>
        </is>
      </c>
      <c r="C13" s="4" t="inlineStr">
        <is>
          <t xml:space="preserve"> </t>
        </is>
      </c>
      <c r="D13" s="4" t="inlineStr">
        <is>
          <t xml:space="preserve"> </t>
        </is>
      </c>
      <c r="E13" s="4" t="inlineStr">
        <is>
          <t xml:space="preserve"> </t>
        </is>
      </c>
    </row>
    <row r="14">
      <c r="A14" s="3" t="inlineStr">
        <is>
          <t>Life insurance premiums and related investment income</t>
        </is>
      </c>
      <c r="B14" s="4" t="inlineStr">
        <is>
          <t xml:space="preserve"> </t>
        </is>
      </c>
      <c r="C14" s="4" t="inlineStr">
        <is>
          <t xml:space="preserve"> </t>
        </is>
      </c>
      <c r="D14" s="4" t="inlineStr">
        <is>
          <t xml:space="preserve"> </t>
        </is>
      </c>
      <c r="E14" s="4" t="inlineStr">
        <is>
          <t xml:space="preserve"> </t>
        </is>
      </c>
    </row>
    <row r="15">
      <c r="A15" s="4" t="inlineStr">
        <is>
          <t>Net gains or losses from derivative contracts</t>
        </is>
      </c>
      <c r="B15" s="5" t="n">
        <v>197</v>
      </c>
      <c r="C15" s="5" t="n">
        <v>-115</v>
      </c>
      <c r="D15" s="5" t="n">
        <v>-403</v>
      </c>
      <c r="E15" s="5" t="n">
        <v>-15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 Long-Lived Assets and Liabilities Associated With Those Assets Classified as Held for Sale (Detail) - Discontinued Operations, Held-for-sale - Real estate properties and transportation equipment - JPY (¥) ¥ in Millions</t>
        </is>
      </c>
      <c r="B1" s="2" t="inlineStr">
        <is>
          <t>Dec. 31, 2022</t>
        </is>
      </c>
      <c r="C1" s="2" t="inlineStr">
        <is>
          <t>Mar. 31, 2022</t>
        </is>
      </c>
    </row>
    <row r="2">
      <c r="A2" s="3" t="inlineStr">
        <is>
          <t>Long Lived Assets Held-for-sale [Line Items]</t>
        </is>
      </c>
      <c r="B2" s="4" t="inlineStr">
        <is>
          <t xml:space="preserve"> </t>
        </is>
      </c>
      <c r="C2" s="4" t="inlineStr">
        <is>
          <t xml:space="preserve"> </t>
        </is>
      </c>
    </row>
    <row r="3">
      <c r="A3" s="4" t="inlineStr">
        <is>
          <t>Investment in operating leases</t>
        </is>
      </c>
      <c r="B3" s="5" t="n">
        <v>13359</v>
      </c>
      <c r="C3" s="5" t="n">
        <v>35061</v>
      </c>
    </row>
    <row r="4">
      <c r="A4" s="4" t="inlineStr">
        <is>
          <t>Property under facility operations</t>
        </is>
      </c>
      <c r="B4" s="6" t="n">
        <v>8</v>
      </c>
      <c r="C4" s="6" t="n">
        <v>8376</v>
      </c>
    </row>
    <row r="5">
      <c r="A5" s="4" t="inlineStr">
        <is>
          <t>Office facilities</t>
        </is>
      </c>
      <c r="B5" s="6" t="n">
        <v>0</v>
      </c>
      <c r="C5" s="6" t="n">
        <v>1375</v>
      </c>
    </row>
    <row r="6">
      <c r="A6" s="4" t="inlineStr">
        <is>
          <t>Other assets</t>
        </is>
      </c>
      <c r="B6" s="6" t="n">
        <v>0</v>
      </c>
      <c r="C6" s="6" t="n">
        <v>1556</v>
      </c>
    </row>
    <row r="7">
      <c r="A7" s="4" t="inlineStr">
        <is>
          <t>Other liabilities</t>
        </is>
      </c>
      <c r="B7" s="5" t="n">
        <v>0</v>
      </c>
      <c r="C7" s="5" t="n">
        <v>17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rite-Downs of Long-Lived Assets - Additional Information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Write-downs of long-lived assets</t>
        </is>
      </c>
      <c r="B4" s="5" t="n">
        <v>1554</v>
      </c>
      <c r="C4" s="5" t="n">
        <v>14980</v>
      </c>
      <c r="D4" s="5" t="n">
        <v>1807</v>
      </c>
      <c r="E4" s="5" t="n">
        <v>15068</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Property, Plant and Equipment [Abstract]</t>
        </is>
      </c>
      <c r="B6" s="4" t="inlineStr">
        <is>
          <t xml:space="preserve"> </t>
        </is>
      </c>
      <c r="C6" s="4" t="inlineStr">
        <is>
          <t xml:space="preserve"> </t>
        </is>
      </c>
      <c r="D6" s="4" t="inlineStr">
        <is>
          <t xml:space="preserve"> </t>
        </is>
      </c>
      <c r="E6" s="4" t="inlineStr">
        <is>
          <t xml:space="preserve"> </t>
        </is>
      </c>
    </row>
    <row r="7">
      <c r="A7" s="4" t="inlineStr">
        <is>
          <t>Write-downs of long-lived assets</t>
        </is>
      </c>
      <c r="B7" s="6" t="n">
        <v>1535</v>
      </c>
      <c r="C7" s="6" t="n">
        <v>14</v>
      </c>
      <c r="D7" s="6" t="n">
        <v>1709</v>
      </c>
      <c r="E7" s="6" t="n">
        <v>26</v>
      </c>
    </row>
    <row r="8">
      <c r="A8" s="4" t="inlineStr">
        <is>
          <t>Corporate Financial Services and Maintenance Leasing</t>
        </is>
      </c>
      <c r="B8" s="4" t="inlineStr">
        <is>
          <t xml:space="preserve"> </t>
        </is>
      </c>
      <c r="C8" s="4" t="inlineStr">
        <is>
          <t xml:space="preserve"> </t>
        </is>
      </c>
      <c r="D8" s="4" t="inlineStr">
        <is>
          <t xml:space="preserve"> </t>
        </is>
      </c>
      <c r="E8" s="4" t="inlineStr">
        <is>
          <t xml:space="preserve"> </t>
        </is>
      </c>
    </row>
    <row r="9">
      <c r="A9" s="3" t="inlineStr">
        <is>
          <t>Property, Plant and Equipment [Abstract]</t>
        </is>
      </c>
      <c r="B9" s="4" t="inlineStr">
        <is>
          <t xml:space="preserve"> </t>
        </is>
      </c>
      <c r="C9" s="4" t="inlineStr">
        <is>
          <t xml:space="preserve"> </t>
        </is>
      </c>
      <c r="D9" s="4" t="inlineStr">
        <is>
          <t xml:space="preserve"> </t>
        </is>
      </c>
      <c r="E9" s="4" t="inlineStr">
        <is>
          <t xml:space="preserve"> </t>
        </is>
      </c>
    </row>
    <row r="10">
      <c r="A10" s="4" t="inlineStr">
        <is>
          <t>Write-downs of long-lived assets</t>
        </is>
      </c>
      <c r="B10" s="4" t="inlineStr">
        <is>
          <t xml:space="preserve"> </t>
        </is>
      </c>
      <c r="C10" s="6" t="n">
        <v>233</v>
      </c>
      <c r="D10" s="4" t="inlineStr">
        <is>
          <t xml:space="preserve"> </t>
        </is>
      </c>
      <c r="E10" s="6" t="n">
        <v>233</v>
      </c>
    </row>
    <row r="11">
      <c r="A11" s="4" t="inlineStr">
        <is>
          <t>PE Investment And Concession Segment</t>
        </is>
      </c>
      <c r="B11" s="4" t="inlineStr">
        <is>
          <t xml:space="preserve"> </t>
        </is>
      </c>
      <c r="C11" s="4" t="inlineStr">
        <is>
          <t xml:space="preserve"> </t>
        </is>
      </c>
      <c r="D11" s="4" t="inlineStr">
        <is>
          <t xml:space="preserve"> </t>
        </is>
      </c>
      <c r="E11" s="4" t="inlineStr">
        <is>
          <t xml:space="preserve"> </t>
        </is>
      </c>
    </row>
    <row r="12">
      <c r="A12" s="3" t="inlineStr">
        <is>
          <t>Property, Plant and Equipment [Abstract]</t>
        </is>
      </c>
      <c r="B12" s="4" t="inlineStr">
        <is>
          <t xml:space="preserve"> </t>
        </is>
      </c>
      <c r="C12" s="4" t="inlineStr">
        <is>
          <t xml:space="preserve"> </t>
        </is>
      </c>
      <c r="D12" s="4" t="inlineStr">
        <is>
          <t xml:space="preserve"> </t>
        </is>
      </c>
      <c r="E12" s="4" t="inlineStr">
        <is>
          <t xml:space="preserve"> </t>
        </is>
      </c>
    </row>
    <row r="13">
      <c r="A13" s="4" t="inlineStr">
        <is>
          <t>Write-downs of long-lived assets</t>
        </is>
      </c>
      <c r="B13" s="4" t="inlineStr">
        <is>
          <t xml:space="preserve"> </t>
        </is>
      </c>
      <c r="C13" s="6" t="n">
        <v>11645</v>
      </c>
      <c r="D13" s="6" t="n">
        <v>39</v>
      </c>
      <c r="E13" s="6" t="n">
        <v>11646</v>
      </c>
    </row>
    <row r="14">
      <c r="A14" s="4" t="inlineStr">
        <is>
          <t>Environment and Energy</t>
        </is>
      </c>
      <c r="B14" s="4" t="inlineStr">
        <is>
          <t xml:space="preserve"> </t>
        </is>
      </c>
      <c r="C14" s="4" t="inlineStr">
        <is>
          <t xml:space="preserve"> </t>
        </is>
      </c>
      <c r="D14" s="4" t="inlineStr">
        <is>
          <t xml:space="preserve"> </t>
        </is>
      </c>
      <c r="E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row>
    <row r="16">
      <c r="A16" s="4" t="inlineStr">
        <is>
          <t>Write-downs of long-lived assets</t>
        </is>
      </c>
      <c r="B16" s="5" t="n">
        <v>19</v>
      </c>
      <c r="C16" s="4" t="inlineStr">
        <is>
          <t xml:space="preserve"> </t>
        </is>
      </c>
      <c r="D16" s="6" t="n">
        <v>58</v>
      </c>
      <c r="E16" s="4" t="inlineStr">
        <is>
          <t xml:space="preserve"> </t>
        </is>
      </c>
    </row>
    <row r="17">
      <c r="A17" s="4" t="inlineStr">
        <is>
          <t>Aircraft And Ship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row>
    <row r="19">
      <c r="A19" s="4" t="inlineStr">
        <is>
          <t>Write-downs of long-lived assets</t>
        </is>
      </c>
      <c r="B19" s="4" t="inlineStr">
        <is>
          <t xml:space="preserve"> </t>
        </is>
      </c>
      <c r="C19" s="6" t="n">
        <v>2331</v>
      </c>
      <c r="D19" s="4" t="inlineStr">
        <is>
          <t xml:space="preserve"> </t>
        </is>
      </c>
      <c r="E19" s="6" t="n">
        <v>2331</v>
      </c>
    </row>
    <row r="20">
      <c r="A20" s="4" t="inlineStr">
        <is>
          <t>ORIX USA</t>
        </is>
      </c>
      <c r="B20" s="4" t="inlineStr">
        <is>
          <t xml:space="preserve"> </t>
        </is>
      </c>
      <c r="C20" s="4" t="inlineStr">
        <is>
          <t xml:space="preserve"> </t>
        </is>
      </c>
      <c r="D20" s="4" t="inlineStr">
        <is>
          <t xml:space="preserve"> </t>
        </is>
      </c>
      <c r="E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row>
    <row r="22">
      <c r="A22" s="4" t="inlineStr">
        <is>
          <t>Write-downs of long-lived assets</t>
        </is>
      </c>
      <c r="B22" s="4" t="inlineStr">
        <is>
          <t xml:space="preserve"> </t>
        </is>
      </c>
      <c r="C22" s="5" t="n">
        <v>757</v>
      </c>
      <c r="D22" s="4" t="inlineStr">
        <is>
          <t xml:space="preserve"> </t>
        </is>
      </c>
      <c r="E22" s="6" t="n">
        <v>828</v>
      </c>
    </row>
    <row r="23">
      <c r="A23" s="4" t="inlineStr">
        <is>
          <t>Asia and Australia</t>
        </is>
      </c>
      <c r="B23" s="4" t="inlineStr">
        <is>
          <t xml:space="preserve"> </t>
        </is>
      </c>
      <c r="C23" s="4" t="inlineStr">
        <is>
          <t xml:space="preserve"> </t>
        </is>
      </c>
      <c r="D23" s="4" t="inlineStr">
        <is>
          <t xml:space="preserve"> </t>
        </is>
      </c>
      <c r="E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row>
    <row r="25">
      <c r="A25" s="4" t="inlineStr">
        <is>
          <t>Write-downs of long-lived assets</t>
        </is>
      </c>
      <c r="B25" s="4" t="inlineStr">
        <is>
          <t xml:space="preserve"> </t>
        </is>
      </c>
      <c r="C25" s="4" t="inlineStr">
        <is>
          <t xml:space="preserve"> </t>
        </is>
      </c>
      <c r="D25" s="5" t="n">
        <v>1</v>
      </c>
      <c r="E25" s="5" t="n">
        <v>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22 and December 31, 2022: March 31, 2022
Millions of yen
Total Carrying Value in Consolidated Balance Sheets Quoted Prices in Active Markets for Identical Assets (Level 1) Significant Other Observable Inputs (Level 2) Significant Unobservable Inputs (Level 3)
Assets:
Loans held for sale*1 ¥ 151,601 ¥ 0 ¥ 151,601 ¥ 0
Trading debt securities 2,503 0 2,503 0
Available-for-sale 2,174,891 1,095 2,032,736 141,060
Japanese and foreign government bond securities*2 832,613 1,095 831,518 0
Japanese prefectural and foreign municipal bond securities 325,604 0 322,551 3,053
Corporate debt securities*3 849,560 0 848,863 697
CMBS and RMBS in the Americas 28,732 0 28,732 0
Other asset-backed securities and debt securities 138,382 0 1,072 137,310
Equity securities*4*5 385,271 112,200 160,099 112,972
Derivative assets: 51,366 292 46,214 4,860
Interest rate swap agreements 9,570 0 9,570 0
Options held/written and other 25,664 0 20,804 4,860
Futures, foreign exchange contracts 16,006 292 15,714 0
Foreign currency swap agreements 126 0 126 0
Netting*6 (20,333 ) 0 0 0
Net derivative assets 31,033 0 0 0
Other assets: 5,214 0 0 5,214
Reinsurance recoverables*7 5,214 0 0 5,214
Total ¥ 2,770,846 ¥ 113,587 ¥ 2,393,153 ¥ 264,106
Liabilities:
Derivative liabilities: ¥ 105,705 ¥ 2,026 ¥ 95,047 ¥ 8,632
Interest rate swap agreements 8,182 0 8,182 0
Options held/written and other 21,562 0 12,930 8,632
Futures, foreign exchange contracts 71,443 2,026 69,417 0
Foreign currency swap agreements 4,518 0 4,518 0
Netting*6 (20,333 ) 0 0 0
Net derivative Liabilities 85,372 0 0 0
Policy Liabilities and Policy Account Balances: 198,905 0 0 198,905
Variable annuity and variable life insurance contracts*8 198,905 0 0 198,905
Total ¥ 304,610 ¥ 2,026 ¥ 95,047 ¥ 207,537
December 31, 2022
Millions of yen
Total Carrying Value in Consolidated Balance Sheets Quoted Prices in Active Markets for Identical Assets (Level 1) Significant Other Observable Inputs (Level 2) Significant Unobservable Inputs (Level 3)
Assets:
Loans held for sale*1 ¥ 182,700 ¥ 0 ¥ 6,645 ¥ 176,055
Trading debt securities 2,968 0 2,968 0
Available-for-sale 2,107,359 5,087 1,899,591 202,681
Japanese and foreign government bond securities*2 746,085 3,800 742,285 0
Japanese prefectural and foreign municipal bond securities 354,010 0 350,700 3,310
Corporate debt securities*3 772,155 1,287 764,687 6,181
CMBS and RMBS in the Americas 40,942 0 40,942 0
Other asset-backed securities and debt securities 194,167 0 977 193,190
Equity securities*4*5 355,370 100,108 127,944 127,318
Derivative assets: 119,793 1,156 111,607 7,030
Interest rate swap agreements 25,840 0 25,840 0
Options held/written and other 39,610 0 32,580 7,030
Futures, foreign exchange contracts 53,782 1,156 52,626 0
Foreign currency swap agreements 561 0 561 0
Netting*6 (16,464 ) 0 0 0
Net derivative assets 103,329 0 0 0
Other assets: 5,138 0 0 5,138
Reinsurance recoverables*7 5,138 0 0 5,138
Total ¥ 2,773,328 ¥ 106,351 ¥ 2,148,755 ¥ 518,222
Liabilities:
Derivative liabilities: ¥ 59,775 ¥ 380 ¥ 39,492 ¥ 19,903
Interest rate swap agreements 1,389 0 1,389 0
Options held/written and other 36,858 0 16,955 19,903
Futures, foreign exchange contracts 17,454 380 17,074 0
Foreign currency swap agreements 4,070 0 4,070 0
Credit derivatives written 4 0 4 0
Netting*6 (16,464 ) 0 0 0
Net derivative Liabilities 43,311 0 0 0
Policy Liabilities and Policy Account Balances: 162,958 0 0 162,958
Variable annuity and variable life insurance contracts*8 162,958 0 0 162,958
Total ¥ 222,733 ¥ 380 ¥ 39,492 ¥ 182,861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138 million and a loss of ¥3,664 million from the change in the fair value of the loans for the nine months ended December 31, 2021 and 2022, respectively. Included in “Other (income) and expense” in the consolidated statements of income were losses of ¥931 million and ¥156 million from the change in the fair value of the loans for the three months ended December 31, 2021 and 2022, respectively. No gains or losses were recognized in earnings during the nine months ended December 31, 2021 and 2022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December 31, 2022, were ¥186,546 million and ¥182,700 million, respectively, and the amount of the aggregate fair value was less than the amount of aggregate unpaid principal balance by ¥3,846 million. As of March 31, 2022 and December 31, 2022,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786 million and ¥499 million from the change in the fair value of those investments for the nine months ended December 31, 2021 and 2022, respectively. Included in “Gains on investment securities and dividends” and “Life insurance premiums and related investment income” in the consolidated statements of income were a gain of ¥201 million and a loss of ¥47 million from the change in the fair value of those investments for the three months ended December 31, 2021 and 2022, respectively. The amounts of aggregate fair value elected the fair value option were ¥11,709 million and ¥15,002 million as of March 31, 2022 and December 31, 2022, respectively.
*5 The amounts of investment funds measured at net asset value per share which are not included in the above tables were ¥25,999 million and ¥46,085 million as of March 31, 2022 and December 31, 2022,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5,214 million and ¥5,138 million as of March 31, 2022 and December 31, 2022, respectively. For the effect of changes in the fair value of those reinsurance contracts on earnings during the nine and three months ended December 31, 2021 and 2022, see Note 17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2,958 million as of March 31, 2022 and December 31, 2022, respectively. For the effect of changes in the fair value of the variable annuity and variable life insurance contracts on earnings during the nine and three months ended December 31, 2021 and 2022, see Note 17 “Life Insurance Operations.” The following tables present the reconciliation of financial assets and liabilities (net) measured at fair value on a recurring basis using significant unobservable inputs (Level 3) for the nine months ended December 31, 2021 and 2022: Nine months ended December 31, 2021
Millions of yen
Balance at April 1, Gains or losses (realized/unrealized) Purchases *3 Sales Settlements *4 Transfers in and/ or out of Level 3 (net) Balance at December 31, 2021 Change in unrealized gains or losses included in earnings for assets and liabilities still held at December 31, 2021 *1 Change in unrealized gains or losses included in other assets and liabilities still held at December 31, 2021 *2
Included in earnings *1 Included in other comprehensive income *2 Total
Available-for-sale debt ¥ 133,457 ¥ 5,248 ¥ 3,654 ¥ 8,902 ¥ 51,327 ¥ (7,485 ) ¥ (48,016 ) ¥ 0 ¥ 138,185 ¥ 711 ¥ 3,777
Japanese prefectural and foreign municipal bond securities 2,761 0 108 108 0 0 0 0 2,869 0 108
Corporate debt securities 1,021 0 (0 ) (0 ) 0 0 (282 ) 0 739 0 (0 )
Other asset-backed 129,675 5,248 3,546 8,794 51,327 (7,485 ) (47,734 ) 0 134,577 711 3,669
Equity securities 91,410 12,322 3,674 15,996 22,891 (26,795 ) (689 ) (610 ) 102,203 1,012 3,638
Investment funds, and others 91,410 12,322 3,674 15,996 22,891 (26,795 ) (689 ) (610 ) 102,203 1,012 3,638
Derivative assets and liabilities (net) 13,790 2,445 630 3,075 0 0 0 0 16,865 2,445 630
Options held/written and other 13,790 2,445 630 3,075 0 0 0 0 16,865 2,445 630
Other asset 6,297 (1,868 ) 0 (1,868 ) 1,464 0 (624 ) 0 5,269 (1,868 ) 0
Reinsurance recoverables *5 6,297 (1,868 ) 0 (1,868 ) 1,464 0 (624 ) 0 5,269 (1,868 ) 0
Policy Liabilities and Policy Account Balances 266,422 (7,872 ) (75 ) (7,947 ) 0 0 (58,161 ) 0 216,208 (7,872 ) (75 )
Variable annuity and variable life insurance contracts *6 266,422 (7,872 ) (75 ) (7,947 ) 0 0 (58,161 ) 0 216,208 (7,872 ) (75 ) Nine months ended December 31, 2022
Millions of yen
Balance at April 1, Gains or losses (realized/unrealized) Purchases *3 Sales Settlements *4 Transfers in and/ or out of Level 3 (net) Balance at December 31, 2022 Change in unrealized gains or losses included in earnings for assets and liabilities still held at December 31, 2022 *1 Change in unrealized gains or losses included in other assets and liabilities still held at December 31, 2022 *2
Included in earnings *1 Included in other comprehensive income *2 Total
Loans held for sale ¥ 0 ¥ 0 ¥ 0 ¥ 0 ¥ 0 ¥ 0 ¥ 0 ¥ 176,055 ¥ 176,055 ¥ 0 ¥ 0
Available-for-sale debt ¥ 141,060 ¥ 2,999 ¥ 67 ¥ 3,066 ¥ 72,735 ¥ (5,678 ) ¥ (8,502 ) ¥ 0 ¥ 202,681 ¥ 2,793 ¥ 431
Japanese prefectural and foreign municipal bond securities 3,053 0 257 257 0 0 0 0 3,310 0 257
Corporate debt securities 697 (22 ) (0 ) (22 ) 5,922 0 (416 ) 0 6,181 (55 ) 1
Other asset-backed 137,310 3,021 (190 ) 2,831 66,813 (5,678 ) (8,086 ) 0 193,190 2,848 173
Equity securities 112,972 10,652 8,203 18,855 4,696 (7,211 ) (1,994 ) 0 127,318 9,897 8,201
Investment funds, and others 112,972 10,652 8,203 18,855 4,696 (7,211 ) (1,994 ) 0 127,318 9,897 8,201
Derivative assets and liabilities (net) (3,772 ) (7,964 ) (1,137 ) (9,101 ) 0 0 0 0 (12,873 ) (7,964 ) (1,137 )
Options held/written and other (3,772 ) (7,964 ) (1,137 ) (9,101 ) 0 0 0 0 (12,873 ) (7,964 ) (1,137 )
Other asset 5,214 (655 ) 0 (655 ) 901 0 (322 ) 0 5,138 (655 ) 0
Reinsurance recoverables *5 5,214 (655 ) 0 (655 ) 901 0 (322 ) 0 5,138 (655 ) 0
Policy Liabilities and Policy Account Balances 198,905 12,752 16 12,768 0 0 (23,179 ) 0 162,958 12,752 16
Variable annuity and variable life insurance contracts *6 198,905 12,752 16 12,768 0 0 (23,179 ) 0 162,958 12,752 16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nine months ended December 31, 2021, investment funds, and others totaling ¥610 million were transferred from Level 3 to Level 1, since the inputs became observable. In the nine months ended December 31, 2022, loans held for sale totaling ¥176,055 million were transferred from Level 2 to Level 3, since the inputs became unobservable. The following tables present the reconciliation of financial assets and liabilities (net) measured at fair value on a recurring basis using significant unobservable inputs (Level 3) for the three months ended December 31, 2021 and 2022: Three months ended December 31, 2021
Millions of yen
Balance at September 30, Gains or losses (realized/unrealized) Purchases *3 Sales Settlements *4 Transfers in and/ or out of Level 3 (net) Balance at December 31, Change in unrealized gains or losses included in earnings for assets and liabilities still held at December 31, Change in unrealized gains or losses included in other assets and liabilities still held at December 31,
Included in earnings *1 Included in other comprehensive income *2 Total
Available-for-sale debt ¥ 137,236 ¥ 967 ¥ 1,827 ¥ 2,794 ¥ 29,057 ¥ 0 ¥ (30,902 ) ¥ 0 ¥ 138,185 ¥ 390 ¥ 1,873
Japanese prefectural and foreign municipal bond securities 2,791 0 78 78 0 0 0 0 2,869 0 78
Corporate debt securities 809 0 0 0 0 0 (70 ) 0 739 0 (0 )
Other asset-backed 133,636 967 1,749 2,716 29,057 0 (30,832 ) 0 134,577 390 1,795
Equity securities 92,008 (413 ) 2,656 2,243 9,200 (420 ) (218 ) (610 ) 102,203 (516 ) 2,630
Investment funds, and others 92,008 (413 ) 2,656 2,243 9,200 (420 ) (218 ) (610 ) 102,203 (516 ) 2,630
Derivative assets and liabilities (net) 15,605 827 433 1,260 0 0 0 0 16,865 827 433
Options held/written and other 15,605 827 433 1,260 0 0 0 0 16,865 827 433
Other asset 5,564 (591 ) 0 (591 ) 414 0 (118 ) 0 5,269 (591 ) 0
Reinsurance recoverables*5 5,564 (591 ) 0 (591 ) 414 0 (118 ) 0 5,269 (591 ) 0
Policy Liabilities and Policy Account Balances 226,221 (1,141 ) 9 (1,132 ) 0 0 (11,145 ) 0 216,208 (1,141 ) 9
Variable annuity and variable life insurance contracts*6 226,221 (1,141 ) 9 (1,132 ) 0 0 (11,145 ) 0 216,208 (1,141 ) 9 Three months ended December 31, 2022
Millions of yen
Balance at September 30, Gains or losses (realized/unrealized) Purchases *3 Sales Settlements *4 Transfers in and/ or out of Level 3 (net) Balance at Change in unrealized gains or losses included in earnings for assets and liabilities still held at December 31, Change in unrealized gains or losses included in other assets and liabilities still held at December 31,
Included in earnings *1 Included in other comprehensive income *2 Total
Loans held for sale ¥ 0 ¥ 0 ¥ 0 ¥ 0 ¥ 0 ¥ 0 ¥ 0 ¥ 176,055 ¥ 176,055 ¥ 0 ¥ 0
Available-for-sale ¥ 195,005 ¥ (7,012 ) ¥ (5,644 ) ¥ (12,656 ) ¥ 25,374 ¥ 0 ¥ (5,042 ) ¥ 0 ¥ 202,681 ¥ (7,202 ) ¥ (5,659 )
Japanese prefectural and foreign municipal bond securities 3,612 0 (302 ) (302 ) 0 0 0 0 3,310 0 (302 )
Corporate debt securities 350 (22 ) 1 (21 ) 5,922 0 (70 ) 0 6,181 (55 ) 1
Other asset-backed 191,043 (6,990 ) (5,343 ) (12,333 ) 19,452 0 (4,972 ) 0 193,190 (7,147 ) (5,358 )
Equity securities 130,372 6,778 (11,489 ) (4,711 ) 2,196 (67 ) (472 ) 0 127,318 6,742 (11,487 )
Investment funds, and others 130,372 6,778 (11,489 ) (4,711 ) 2,196 (67 ) (472 ) 0 127,318 6,742 (11,487 )
Derivative assets and liabilities (net) (24,839 ) 10,522 1,444 11,966 0 0 0 0 (12,873 ) 10,522 1,444
Options held/written and other (24,839 ) 10,522 1,444 11,966 0 0 0 0 (12,873 ) 10,522 1,444
Other asset 5,702 (776 ) 0 (776 ) 269 0 (57 ) 0 5,138 (776 ) 0
Reinsurance recoverables *5 5,702 (776 ) 0 (776 ) 269 0 (57 ) 0 5,138 (776 ) 0
Policy Liabilities and Policy Account Balances 170,177 1,073 (67 ) 1,006 0 0 (6,213 ) 0 162,958 1,073 (67 )
Variable annuity and variable life insurance contracts *6 170,177 1,073 (67 ) 1,006 0 0 (6,213 ) 0 162,958 1,073 (67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three months ended December 31, 2021, investment funds, and others totaling ¥610 million were transferred from Level 3 to Level 1, since the inputs became observable. In the three months ended December 31, 2022, loans held for sale totaling ¥176,055 million were transferred from Level 2 to Level 3, since the inputs became unobservable. The following tables present recorded amounts of assets measured at fair value on a nonrecurring basis during year ended March 31, 2022 and the nine months ended December 31, 2022. These assets are measured at fair value on a nonrecurring basis mainly to recognize impairment: Year ended March 31, 2022
Millions of yen
Total Carrying Value in Consolidated Balance Sheets Quoted Prices in Active Markets for Identical Assets (Level 1) Significant Other Observable Inputs (Level 2) Significant Unobservable Inputs (Level 3)
Assets:
Loans held for sale ¥ 235 ¥ 0 ¥ 235 ¥ 0
Real estate collateral-dependent loans (net of allowance for credit losses) 6,972 0 0 6,972
Investment in operating leases, property under facility operations, office facilities and other assets 59,847 0 262 59,585
Certain equity securities 9,451 0 9,451 0
Certain investments in affiliates 2,846 0 0 2,846
Certain reporting units including goodwill 192 0 0 192
Certain intangible assets acquired in business combinations 98,014 0 0 98,014
¥ 177,557 ¥ 0 ¥ 9,948 ¥ 167,609
Nine months ended December 31, 2022
Millions of yen
Total Carrying Value in Consolidated Balance Sheets Quoted Prices in Active Markets for Identical Assets (Level 1) Significant Other Observable Inputs (Level 2) Significant Unobservable Inputs (Level 3)
Assets:
Loans held for sale ¥ 277 ¥ 0 ¥ 277 ¥ 0
Real estate collateral-dependent loans (net of allowance for credit losses) 5,994 0 0 5,994
Investment in operating leases, property under facility operations and other assets 3,931 0 31 3,900
Certain equity securities 6,125 0 6,125 0
¥ 16,327 ¥ 0 ¥ 6,433 ¥ 9,894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property under facility operations, office facilities and other assets, and land and buildings undeveloped or under construction Investment in operating leases measured at fair value is mostly real estate. The Company and its subsidiaries determine the fair value of investment in operating leases, property under facility operations, office facilities and other assets, and land and buildings undeveloped or under construction using appraisals prepared by independent third party appraisers or the Company’s own staff of qualified appraisers, and oth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investments in affiliate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or broker quot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Reporting units including goodwill Certain reporting units including goodwill are classified as level 3, because fair value measurement is based on discounted cash flow methodologies and business enterprise value multiples methodologies using inputs that are unobservable in the market. Discounted cash flow methodologies use future cash flows to be generated, weighted average cost of capital (WACC) and others. Business enterprise value multiples methodologies use earnings before interest, taxes, depreciation and amortization (EBITDA) multiples based on comparable peer companies, comparable precedent transactions and others. Intangible assets acquired in business combinations Certain intangible assets acquired in business combinations are classified as level 3, because fair value measurement is based on discounted cash flow methodologies using inputs that are unobservable in the market. Discounted cash flow methodologies use future cash flows, weighted average cost of capital (WACC) and others. Information about Level 3 Fair Value Measurements The following tables provide information about the valuation techniques and significant unobservable inputs used in the valuation of Level 3 assets and liabilities measured at fair value on a recurring basis as of March 31, 2022 and December 31, 2022.
March 31, 2022
Millions of yen
Fair value Valuation technique(s) Significant unobservable inputs Range (Weighted average)
Assets:
Available-for-sale
Japanese prefectural and foreign municipal bond securities ¥ 3,053 Appraisals/Broker quotes — —
Corporate debt securities 697 Discounted cash flows Discount rate 0.4% – 0.7% (0.5%)
Other asset-backed securities and debt securities 25,666 Discounted cash flows Discount rate 0.1% – 51.2% (10.6%)
Probability of default 1.9% (1.9%)
111,644 Appraisals/Broker quotes — —
Equity securities:
Investment funds, and others 86,903 Discounted cash flows WACC 11.9% – 18.6% (16.3%)
EV/Terminal EBITDA multiple 8.3x-12.0x (9.9x)
Market multiples EV/Last twelve months EBITDA multiple 6.4x-12.6x (9.5x)
EV/Forward EBITDA multiple 5.7x-12.5x (9.4x)
EV/Precedent transaction last twelve months EBITDA multiple 7.6x-14.5x (10.3x)
26,069 Appraisals/Broker quotes — —
Derivative assets:
Options held/written and other 4,792 Discounted cash flows Discount rate 12.0% – 34.0% (14.9%)
68 Appraisals/Broker quotes — —
Other assets:
Reinsurance recoverables 5,214 Discounted cash flows Discount rate (0.2)% – 0.7% (0.2%)
Mortality rate 0.0% – 100.0% (2.1%)
Lapse rate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1" customWidth="1" min="7" max="7"/>
    <col width="13" customWidth="1" min="8" max="8"/>
    <col width="31" customWidth="1" min="9" max="9"/>
    <col width="13" customWidth="1" min="10" max="10"/>
  </cols>
  <sheetData>
    <row r="1">
      <c r="A1" s="1" t="inlineStr">
        <is>
          <t>Write-Downs of Long-Lived Assets - Breakdowns of Recognized Impairment Losses for Difference between Carrying Amounts and Fair Values Reflected as Write-Downs of Long-Lived Assets (Detail) ¥ in Millions</t>
        </is>
      </c>
      <c r="C1" s="2" t="inlineStr">
        <is>
          <t>3 Months Ended</t>
        </is>
      </c>
      <c r="G1" s="2" t="inlineStr">
        <is>
          <t>9 Months Ended</t>
        </is>
      </c>
    </row>
    <row r="2">
      <c r="C2" s="2" t="inlineStr">
        <is>
          <t>Dec. 31, 2022 JPY (¥) Property</t>
        </is>
      </c>
      <c r="E2" s="2" t="inlineStr">
        <is>
          <t>Dec. 31, 2021 JPY (¥) Property</t>
        </is>
      </c>
      <c r="G2" s="2" t="inlineStr">
        <is>
          <t>Dec. 31, 2022 JPY (¥) Property</t>
        </is>
      </c>
      <c r="I2" s="2" t="inlineStr">
        <is>
          <t>Dec. 31, 2021 JPY (¥) Property</t>
        </is>
      </c>
    </row>
    <row r="3">
      <c r="A3" s="3" t="inlineStr">
        <is>
          <t>Impaired Long-Lived Assets Held and Used [Line Items]</t>
        </is>
      </c>
      <c r="C3" s="4" t="inlineStr">
        <is>
          <t xml:space="preserve"> </t>
        </is>
      </c>
      <c r="E3" s="4" t="inlineStr">
        <is>
          <t xml:space="preserve"> </t>
        </is>
      </c>
      <c r="G3" s="4" t="inlineStr">
        <is>
          <t xml:space="preserve"> </t>
        </is>
      </c>
      <c r="I3" s="4" t="inlineStr">
        <is>
          <t xml:space="preserve"> </t>
        </is>
      </c>
    </row>
    <row r="4">
      <c r="A4" s="4" t="inlineStr">
        <is>
          <t>Write-downs of the assets held for sale, amount</t>
        </is>
      </c>
      <c r="C4" s="5" t="n">
        <v>19</v>
      </c>
      <c r="E4" s="5" t="n">
        <v>12647</v>
      </c>
      <c r="G4" s="5" t="n">
        <v>75</v>
      </c>
      <c r="I4" s="5" t="n">
        <v>12648</v>
      </c>
    </row>
    <row r="5">
      <c r="A5" s="4" t="inlineStr">
        <is>
          <t>Write-downs of the assets held for sale, number of properties | Property</t>
        </is>
      </c>
      <c r="C5" s="6" t="n">
        <v>0</v>
      </c>
      <c r="E5" s="4" t="inlineStr">
        <is>
          <t xml:space="preserve"> </t>
        </is>
      </c>
      <c r="G5" s="4" t="inlineStr">
        <is>
          <t xml:space="preserve"> </t>
        </is>
      </c>
      <c r="I5" s="4" t="inlineStr">
        <is>
          <t xml:space="preserve"> </t>
        </is>
      </c>
    </row>
    <row r="6">
      <c r="A6" s="4" t="inlineStr">
        <is>
          <t>Write-downs due to decline in estimated future cash flows, amount</t>
        </is>
      </c>
      <c r="C6" s="5" t="n">
        <v>1535</v>
      </c>
      <c r="E6" s="6" t="n">
        <v>2333</v>
      </c>
      <c r="G6" s="5" t="n">
        <v>1732</v>
      </c>
      <c r="I6" s="5" t="n">
        <v>2420</v>
      </c>
    </row>
    <row r="7">
      <c r="A7" s="4" t="inlineStr">
        <is>
          <t>Write-downs due to decline in estimated future cash flows, number of properties | Property</t>
        </is>
      </c>
      <c r="C7" s="4" t="inlineStr">
        <is>
          <t xml:space="preserve"> </t>
        </is>
      </c>
      <c r="E7" s="4" t="inlineStr">
        <is>
          <t xml:space="preserve"> </t>
        </is>
      </c>
      <c r="G7" s="4" t="inlineStr">
        <is>
          <t xml:space="preserve"> </t>
        </is>
      </c>
      <c r="I7" s="4" t="inlineStr">
        <is>
          <t xml:space="preserve"> </t>
        </is>
      </c>
    </row>
    <row r="8">
      <c r="A8" s="4" t="inlineStr">
        <is>
          <t>Office Buildings</t>
        </is>
      </c>
      <c r="C8" s="4" t="inlineStr">
        <is>
          <t xml:space="preserve"> </t>
        </is>
      </c>
      <c r="E8" s="4" t="inlineStr">
        <is>
          <t xml:space="preserve"> </t>
        </is>
      </c>
      <c r="G8" s="4" t="inlineStr">
        <is>
          <t xml:space="preserve"> </t>
        </is>
      </c>
      <c r="I8" s="4" t="inlineStr">
        <is>
          <t xml:space="preserve"> </t>
        </is>
      </c>
    </row>
    <row r="9">
      <c r="A9" s="3" t="inlineStr">
        <is>
          <t>Impaired Long-Lived Assets Held and Used [Line Items]</t>
        </is>
      </c>
      <c r="C9" s="4" t="inlineStr">
        <is>
          <t xml:space="preserve"> </t>
        </is>
      </c>
      <c r="E9" s="4" t="inlineStr">
        <is>
          <t xml:space="preserve"> </t>
        </is>
      </c>
      <c r="G9" s="4" t="inlineStr">
        <is>
          <t xml:space="preserve"> </t>
        </is>
      </c>
      <c r="I9" s="4" t="inlineStr">
        <is>
          <t xml:space="preserve"> </t>
        </is>
      </c>
    </row>
    <row r="10">
      <c r="A10" s="4" t="inlineStr">
        <is>
          <t>Write-downs due to decline in estimated future cash flows, amount</t>
        </is>
      </c>
      <c r="C10" s="5" t="n">
        <v>1535</v>
      </c>
      <c r="E10" s="5" t="n">
        <v>0</v>
      </c>
      <c r="G10" s="5" t="n">
        <v>1535</v>
      </c>
      <c r="I10" s="5" t="n">
        <v>0</v>
      </c>
    </row>
    <row r="11">
      <c r="A11" s="4" t="inlineStr">
        <is>
          <t>Write-downs due to decline in estimated future cash flows, number of properties | Property</t>
        </is>
      </c>
      <c r="C11" s="6" t="n">
        <v>2</v>
      </c>
      <c r="E11" s="6" t="n">
        <v>0</v>
      </c>
      <c r="G11" s="6" t="n">
        <v>2</v>
      </c>
      <c r="I11" s="6" t="n">
        <v>0</v>
      </c>
    </row>
    <row r="12">
      <c r="A12" s="4" t="inlineStr">
        <is>
          <t>Commercial facilities other than office buildings</t>
        </is>
      </c>
      <c r="C12" s="4" t="inlineStr">
        <is>
          <t xml:space="preserve"> </t>
        </is>
      </c>
      <c r="E12" s="4" t="inlineStr">
        <is>
          <t xml:space="preserve"> </t>
        </is>
      </c>
      <c r="G12" s="4" t="inlineStr">
        <is>
          <t xml:space="preserve"> </t>
        </is>
      </c>
      <c r="I12" s="4" t="inlineStr">
        <is>
          <t xml:space="preserve"> </t>
        </is>
      </c>
    </row>
    <row r="13">
      <c r="A13" s="3" t="inlineStr">
        <is>
          <t>Impaired Long-Lived Assets Held and Used [Line Items]</t>
        </is>
      </c>
      <c r="C13" s="4" t="inlineStr">
        <is>
          <t xml:space="preserve"> </t>
        </is>
      </c>
      <c r="E13" s="4" t="inlineStr">
        <is>
          <t xml:space="preserve"> </t>
        </is>
      </c>
      <c r="G13" s="4" t="inlineStr">
        <is>
          <t xml:space="preserve"> </t>
        </is>
      </c>
      <c r="I13" s="4" t="inlineStr">
        <is>
          <t xml:space="preserve"> </t>
        </is>
      </c>
    </row>
    <row r="14">
      <c r="A14" s="4" t="inlineStr">
        <is>
          <t>Write-downs of the assets held for sale, amount</t>
        </is>
      </c>
      <c r="C14" s="5" t="n">
        <v>0</v>
      </c>
      <c r="E14" s="5" t="n">
        <v>757</v>
      </c>
      <c r="G14" s="5" t="n">
        <v>0</v>
      </c>
      <c r="I14" s="5" t="n">
        <v>757</v>
      </c>
    </row>
    <row r="15">
      <c r="A15" s="4" t="inlineStr">
        <is>
          <t>Write-downs of the assets held for sale, number of properties | Property</t>
        </is>
      </c>
      <c r="C15" s="6" t="n">
        <v>0</v>
      </c>
      <c r="E15" s="6" t="n">
        <v>2</v>
      </c>
      <c r="G15" s="4" t="inlineStr">
        <is>
          <t xml:space="preserve"> </t>
        </is>
      </c>
      <c r="I15" s="6" t="n">
        <v>2</v>
      </c>
    </row>
    <row r="16">
      <c r="A16" s="4" t="inlineStr">
        <is>
          <t>Write-downs due to decline in estimated future cash flows, amount</t>
        </is>
      </c>
      <c r="C16" s="4" t="inlineStr">
        <is>
          <t xml:space="preserve"> </t>
        </is>
      </c>
      <c r="E16" s="4" t="inlineStr">
        <is>
          <t xml:space="preserve"> </t>
        </is>
      </c>
      <c r="G16" s="5" t="n">
        <v>51</v>
      </c>
      <c r="I16" s="5" t="n">
        <v>11</v>
      </c>
    </row>
    <row r="17">
      <c r="A17" s="4" t="inlineStr">
        <is>
          <t>Write-downs due to decline in estimated future cash flows, number of properties | Property</t>
        </is>
      </c>
      <c r="C17" s="4" t="inlineStr">
        <is>
          <t xml:space="preserve"> </t>
        </is>
      </c>
      <c r="E17" s="4" t="inlineStr">
        <is>
          <t xml:space="preserve"> </t>
        </is>
      </c>
      <c r="G17" s="6" t="n">
        <v>2</v>
      </c>
      <c r="I17" s="6" t="n">
        <v>1</v>
      </c>
    </row>
    <row r="18">
      <c r="A18" s="4" t="inlineStr">
        <is>
          <t>Condominiums</t>
        </is>
      </c>
      <c r="C18" s="4" t="inlineStr">
        <is>
          <t xml:space="preserve"> </t>
        </is>
      </c>
      <c r="E18" s="4" t="inlineStr">
        <is>
          <t xml:space="preserve"> </t>
        </is>
      </c>
      <c r="G18" s="4" t="inlineStr">
        <is>
          <t xml:space="preserve"> </t>
        </is>
      </c>
      <c r="I18" s="4" t="inlineStr">
        <is>
          <t xml:space="preserve"> </t>
        </is>
      </c>
    </row>
    <row r="19">
      <c r="A19" s="3" t="inlineStr">
        <is>
          <t>Impaired Long-Lived Assets Held and Used [Line Items]</t>
        </is>
      </c>
      <c r="C19" s="4" t="inlineStr">
        <is>
          <t xml:space="preserve"> </t>
        </is>
      </c>
      <c r="E19" s="4" t="inlineStr">
        <is>
          <t xml:space="preserve"> </t>
        </is>
      </c>
      <c r="G19" s="4" t="inlineStr">
        <is>
          <t xml:space="preserve"> </t>
        </is>
      </c>
      <c r="I19" s="4" t="inlineStr">
        <is>
          <t xml:space="preserve"> </t>
        </is>
      </c>
    </row>
    <row r="20">
      <c r="A20" s="4" t="inlineStr">
        <is>
          <t>Write-downs of the assets held for sale, amount</t>
        </is>
      </c>
      <c r="C20" s="5" t="n">
        <v>0</v>
      </c>
      <c r="E20" s="5" t="n">
        <v>12</v>
      </c>
      <c r="G20" s="5" t="n">
        <v>0</v>
      </c>
      <c r="I20" s="5" t="n">
        <v>13</v>
      </c>
    </row>
    <row r="21">
      <c r="A21" s="4" t="inlineStr">
        <is>
          <t>Write-downs of the assets held for sale, number of properties | Property</t>
        </is>
      </c>
      <c r="C21" s="6" t="n">
        <v>0</v>
      </c>
      <c r="E21" s="6" t="n">
        <v>1</v>
      </c>
      <c r="G21" s="4" t="inlineStr">
        <is>
          <t xml:space="preserve"> </t>
        </is>
      </c>
      <c r="I21" s="6" t="n">
        <v>2</v>
      </c>
    </row>
    <row r="22">
      <c r="A22" s="4" t="inlineStr">
        <is>
          <t>Write-downs due to decline in estimated future cash flows, amount</t>
        </is>
      </c>
      <c r="C22" s="5" t="n">
        <v>0</v>
      </c>
      <c r="E22" s="5" t="n">
        <v>2</v>
      </c>
      <c r="G22" s="5" t="n">
        <v>3</v>
      </c>
      <c r="I22" s="5" t="n">
        <v>3</v>
      </c>
    </row>
    <row r="23">
      <c r="A23" s="4" t="inlineStr">
        <is>
          <t>Write-downs due to decline in estimated future cash flows, number of properties | Property</t>
        </is>
      </c>
      <c r="C23" s="6" t="n">
        <v>0</v>
      </c>
      <c r="E23" s="6" t="n">
        <v>3</v>
      </c>
      <c r="G23" s="6" t="n">
        <v>3</v>
      </c>
      <c r="I23" s="6" t="n">
        <v>4</v>
      </c>
    </row>
    <row r="24">
      <c r="A24" s="4" t="inlineStr">
        <is>
          <t>Others</t>
        </is>
      </c>
      <c r="C24" s="4" t="inlineStr">
        <is>
          <t xml:space="preserve"> </t>
        </is>
      </c>
      <c r="E24" s="4" t="inlineStr">
        <is>
          <t xml:space="preserve"> </t>
        </is>
      </c>
      <c r="G24" s="4" t="inlineStr">
        <is>
          <t xml:space="preserve"> </t>
        </is>
      </c>
      <c r="I24" s="4" t="inlineStr">
        <is>
          <t xml:space="preserve"> </t>
        </is>
      </c>
    </row>
    <row r="25">
      <c r="A25" s="3" t="inlineStr">
        <is>
          <t>Impaired Long-Lived Assets Held and Used [Line Items]</t>
        </is>
      </c>
      <c r="C25" s="4" t="inlineStr">
        <is>
          <t xml:space="preserve"> </t>
        </is>
      </c>
      <c r="E25" s="4" t="inlineStr">
        <is>
          <t xml:space="preserve"> </t>
        </is>
      </c>
      <c r="G25" s="4" t="inlineStr">
        <is>
          <t xml:space="preserve"> </t>
        </is>
      </c>
      <c r="I25" s="4" t="inlineStr">
        <is>
          <t xml:space="preserve"> </t>
        </is>
      </c>
    </row>
    <row r="26">
      <c r="A26" s="4" t="inlineStr">
        <is>
          <t>Write-downs of the assets held for sale, amount</t>
        </is>
      </c>
      <c r="C26" s="5" t="n">
        <v>19</v>
      </c>
      <c r="D26" s="4" t="inlineStr">
        <is>
          <t>[1]</t>
        </is>
      </c>
      <c r="E26" s="5" t="n">
        <v>11878</v>
      </c>
      <c r="F26" s="4" t="inlineStr">
        <is>
          <t>[1]</t>
        </is>
      </c>
      <c r="G26" s="5" t="n">
        <v>75</v>
      </c>
      <c r="H26" s="4" t="inlineStr">
        <is>
          <t>[2]</t>
        </is>
      </c>
      <c r="I26" s="5" t="n">
        <v>11878</v>
      </c>
      <c r="J26" s="4" t="inlineStr">
        <is>
          <t>[2]</t>
        </is>
      </c>
    </row>
    <row r="27">
      <c r="A27" s="4" t="inlineStr">
        <is>
          <t>Write-downs of the assets held for sale, number of properties | Property</t>
        </is>
      </c>
      <c r="B27" s="4" t="inlineStr">
        <is>
          <t>[1]</t>
        </is>
      </c>
      <c r="C27" s="6" t="n">
        <v>0</v>
      </c>
      <c r="E27" s="4" t="inlineStr">
        <is>
          <t xml:space="preserve"> </t>
        </is>
      </c>
      <c r="G27" s="4" t="inlineStr">
        <is>
          <t xml:space="preserve"> </t>
        </is>
      </c>
      <c r="I27" s="4" t="inlineStr">
        <is>
          <t xml:space="preserve"> </t>
        </is>
      </c>
    </row>
    <row r="28">
      <c r="A28" s="4" t="inlineStr">
        <is>
          <t>Write-downs due to decline in estimated future cash flows, amount</t>
        </is>
      </c>
      <c r="C28" s="5" t="n">
        <v>0</v>
      </c>
      <c r="D28" s="4" t="inlineStr">
        <is>
          <t>[1]</t>
        </is>
      </c>
      <c r="E28" s="5" t="n">
        <v>2331</v>
      </c>
      <c r="F28" s="4" t="inlineStr">
        <is>
          <t>[1]</t>
        </is>
      </c>
      <c r="G28" s="5" t="n">
        <v>143</v>
      </c>
      <c r="H28" s="4" t="inlineStr">
        <is>
          <t>[2]</t>
        </is>
      </c>
      <c r="I28" s="5" t="n">
        <v>2406</v>
      </c>
      <c r="J28" s="4" t="inlineStr">
        <is>
          <t>[2]</t>
        </is>
      </c>
    </row>
    <row r="29"/>
    <row r="30">
      <c r="A30" s="4" t="inlineStr">
        <is>
          <t>[1]For “Others,” the number of properties is omitted. In addition, write-downs of other long-lived assets for the three months ended December 31, 2021 include write-downs of ¥11,641 million of property under facility operations and others held by a subsidiary and ¥2,331 million of two aircrafts.[2]For “Others,” the number of properties is omitted. In addition, write-downs of other long-lived assets for the nine months ended December 31, 2021 include write-downs of ¥11,641 million of property under facility operations and others held by a subsidiary and ¥2,331 million of two aircrafts.</t>
        </is>
      </c>
    </row>
  </sheetData>
  <mergeCells count="9">
    <mergeCell ref="A1:B2"/>
    <mergeCell ref="C1:F1"/>
    <mergeCell ref="G1:J1"/>
    <mergeCell ref="C2:D2"/>
    <mergeCell ref="E2:F2"/>
    <mergeCell ref="G2:H2"/>
    <mergeCell ref="I2:J2"/>
    <mergeCell ref="A29:I29"/>
    <mergeCell ref="A30:I3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Write-Downs of Long-Lived Assets - Breakdowns of Recognized Impairment Losses for Difference between Carrying Amounts and Fair Values Reflected as Write-Downs of Long-Lived Assets (Parenthetical) (Detail) - JPY (¥) ¥ in Millions</t>
        </is>
      </c>
      <c r="B1" s="2" t="inlineStr">
        <is>
          <t>3 Months Ended</t>
        </is>
      </c>
      <c r="F1" s="2" t="inlineStr">
        <is>
          <t>9 Months Ended</t>
        </is>
      </c>
    </row>
    <row r="2">
      <c r="B2" s="2" t="inlineStr">
        <is>
          <t>Dec. 31, 2022</t>
        </is>
      </c>
      <c r="D2" s="2" t="inlineStr">
        <is>
          <t>Dec. 31, 2021</t>
        </is>
      </c>
      <c r="F2" s="2" t="inlineStr">
        <is>
          <t>Dec. 31, 2022</t>
        </is>
      </c>
      <c r="H2" s="2" t="inlineStr">
        <is>
          <t>Dec. 31, 2021</t>
        </is>
      </c>
    </row>
    <row r="3">
      <c r="A3" s="3" t="inlineStr">
        <is>
          <t>Impaired Long-Lived Assets Held and Used [Line Items]</t>
        </is>
      </c>
      <c r="B3" s="4" t="inlineStr">
        <is>
          <t xml:space="preserve"> </t>
        </is>
      </c>
      <c r="D3" s="4" t="inlineStr">
        <is>
          <t xml:space="preserve"> </t>
        </is>
      </c>
      <c r="F3" s="4" t="inlineStr">
        <is>
          <t xml:space="preserve"> </t>
        </is>
      </c>
      <c r="H3" s="4" t="inlineStr">
        <is>
          <t xml:space="preserve"> </t>
        </is>
      </c>
    </row>
    <row r="4">
      <c r="A4" s="4" t="inlineStr">
        <is>
          <t>Write-downs of long-lived assets</t>
        </is>
      </c>
      <c r="B4" s="5" t="n">
        <v>19</v>
      </c>
      <c r="D4" s="5" t="n">
        <v>12647</v>
      </c>
      <c r="F4" s="5" t="n">
        <v>75</v>
      </c>
      <c r="H4" s="5" t="n">
        <v>12648</v>
      </c>
    </row>
    <row r="5">
      <c r="A5" s="4" t="inlineStr">
        <is>
          <t>Property, Plant and Equipment, Other Types</t>
        </is>
      </c>
      <c r="B5" s="4" t="inlineStr">
        <is>
          <t xml:space="preserve"> </t>
        </is>
      </c>
      <c r="D5" s="4" t="inlineStr">
        <is>
          <t xml:space="preserve"> </t>
        </is>
      </c>
      <c r="F5" s="4" t="inlineStr">
        <is>
          <t xml:space="preserve"> </t>
        </is>
      </c>
      <c r="H5" s="4" t="inlineStr">
        <is>
          <t xml:space="preserve"> </t>
        </is>
      </c>
    </row>
    <row r="6">
      <c r="A6" s="3" t="inlineStr">
        <is>
          <t>Impaired Long-Lived Assets Held and Used [Line Items]</t>
        </is>
      </c>
      <c r="B6" s="4" t="inlineStr">
        <is>
          <t xml:space="preserve"> </t>
        </is>
      </c>
      <c r="D6" s="4" t="inlineStr">
        <is>
          <t xml:space="preserve"> </t>
        </is>
      </c>
      <c r="F6" s="4" t="inlineStr">
        <is>
          <t xml:space="preserve"> </t>
        </is>
      </c>
      <c r="H6" s="4" t="inlineStr">
        <is>
          <t xml:space="preserve"> </t>
        </is>
      </c>
    </row>
    <row r="7">
      <c r="A7" s="4" t="inlineStr">
        <is>
          <t>Write-downs of long-lived assets</t>
        </is>
      </c>
      <c r="B7" s="5" t="n">
        <v>19</v>
      </c>
      <c r="C7" s="4" t="inlineStr">
        <is>
          <t>[1]</t>
        </is>
      </c>
      <c r="D7" s="6" t="n">
        <v>11878</v>
      </c>
      <c r="E7" s="4" t="inlineStr">
        <is>
          <t>[1]</t>
        </is>
      </c>
      <c r="F7" s="5" t="n">
        <v>75</v>
      </c>
      <c r="G7" s="4" t="inlineStr">
        <is>
          <t>[2]</t>
        </is>
      </c>
      <c r="H7" s="6" t="n">
        <v>11878</v>
      </c>
      <c r="I7" s="4" t="inlineStr">
        <is>
          <t>[2]</t>
        </is>
      </c>
    </row>
    <row r="8">
      <c r="A8" s="4" t="inlineStr">
        <is>
          <t>Property, Plant and Equipment, Other Types | Property under Facility Operations</t>
        </is>
      </c>
      <c r="B8" s="4" t="inlineStr">
        <is>
          <t xml:space="preserve"> </t>
        </is>
      </c>
      <c r="D8" s="4" t="inlineStr">
        <is>
          <t xml:space="preserve"> </t>
        </is>
      </c>
      <c r="F8" s="4" t="inlineStr">
        <is>
          <t xml:space="preserve"> </t>
        </is>
      </c>
      <c r="H8" s="4" t="inlineStr">
        <is>
          <t xml:space="preserve"> </t>
        </is>
      </c>
    </row>
    <row r="9">
      <c r="A9" s="3" t="inlineStr">
        <is>
          <t>Impaired Long-Lived Assets Held and Used [Line Items]</t>
        </is>
      </c>
      <c r="B9" s="4" t="inlineStr">
        <is>
          <t xml:space="preserve"> </t>
        </is>
      </c>
      <c r="D9" s="4" t="inlineStr">
        <is>
          <t xml:space="preserve"> </t>
        </is>
      </c>
      <c r="F9" s="4" t="inlineStr">
        <is>
          <t xml:space="preserve"> </t>
        </is>
      </c>
      <c r="H9" s="4" t="inlineStr">
        <is>
          <t xml:space="preserve"> </t>
        </is>
      </c>
    </row>
    <row r="10">
      <c r="A10" s="4" t="inlineStr">
        <is>
          <t>Write-downs of long-lived assets</t>
        </is>
      </c>
      <c r="B10" s="4" t="inlineStr">
        <is>
          <t xml:space="preserve"> </t>
        </is>
      </c>
      <c r="D10" s="6" t="n">
        <v>11641</v>
      </c>
      <c r="F10" s="4" t="inlineStr">
        <is>
          <t xml:space="preserve"> </t>
        </is>
      </c>
      <c r="H10" s="6" t="n">
        <v>11641</v>
      </c>
    </row>
    <row r="11">
      <c r="A11" s="4" t="inlineStr">
        <is>
          <t>Property, Plant and Equipment, Other Types | Aircraft</t>
        </is>
      </c>
      <c r="B11" s="4" t="inlineStr">
        <is>
          <t xml:space="preserve"> </t>
        </is>
      </c>
      <c r="D11" s="4" t="inlineStr">
        <is>
          <t xml:space="preserve"> </t>
        </is>
      </c>
      <c r="F11" s="4" t="inlineStr">
        <is>
          <t xml:space="preserve"> </t>
        </is>
      </c>
      <c r="H11" s="4" t="inlineStr">
        <is>
          <t xml:space="preserve"> </t>
        </is>
      </c>
    </row>
    <row r="12">
      <c r="A12" s="3" t="inlineStr">
        <is>
          <t>Impaired Long-Lived Assets Held and Used [Line Items]</t>
        </is>
      </c>
      <c r="B12" s="4" t="inlineStr">
        <is>
          <t xml:space="preserve"> </t>
        </is>
      </c>
      <c r="D12" s="4" t="inlineStr">
        <is>
          <t xml:space="preserve"> </t>
        </is>
      </c>
      <c r="F12" s="4" t="inlineStr">
        <is>
          <t xml:space="preserve"> </t>
        </is>
      </c>
      <c r="H12" s="4" t="inlineStr">
        <is>
          <t xml:space="preserve"> </t>
        </is>
      </c>
    </row>
    <row r="13">
      <c r="A13" s="4" t="inlineStr">
        <is>
          <t>Write-downs of long-lived assets</t>
        </is>
      </c>
      <c r="B13" s="4" t="inlineStr">
        <is>
          <t xml:space="preserve"> </t>
        </is>
      </c>
      <c r="D13" s="5" t="n">
        <v>2331</v>
      </c>
      <c r="F13" s="4" t="inlineStr">
        <is>
          <t xml:space="preserve"> </t>
        </is>
      </c>
      <c r="H13" s="5" t="n">
        <v>2331</v>
      </c>
    </row>
    <row r="14"/>
    <row r="15">
      <c r="A15" s="4" t="inlineStr">
        <is>
          <t>[1]For “Others,” the number of properties is omitted. In addition, write-downs of other long-lived assets for the three months ended December 31, 2021 include write-downs of ¥11,641 million of property under facility operations and others held by a subsidiary and ¥2,331 million of two aircrafts.[2]For “Others,” the number of properties is omitted. In addition, write-downs of other long-lived assets for the nine months ended December 31, 2021 include write-downs of ¥11,641 million of property under facility operations and others held by a subsidiary and ¥2,331 million of two aircrafts.</t>
        </is>
      </c>
    </row>
  </sheetData>
  <mergeCells count="9">
    <mergeCell ref="A1:A2"/>
    <mergeCell ref="B1:E1"/>
    <mergeCell ref="F1:I1"/>
    <mergeCell ref="B2:C2"/>
    <mergeCell ref="D2:E2"/>
    <mergeCell ref="F2:G2"/>
    <mergeCell ref="H2:I2"/>
    <mergeCell ref="A14:I14"/>
    <mergeCell ref="A15:I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Officer's Compensation Board Incentive Pla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hares held for incentive plans, to be deducted in calculation of the weighted-average shares for EPS computation</t>
        </is>
      </c>
      <c r="B5" s="6" t="n">
        <v>2849782</v>
      </c>
      <c r="C5" s="6" t="n">
        <v>2142248</v>
      </c>
      <c r="D5" s="6" t="n">
        <v>2405482</v>
      </c>
      <c r="E5" s="6" t="n">
        <v>2147048</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alculation of diluted EPS</t>
        </is>
      </c>
      <c r="B8" s="6" t="n">
        <v>0</v>
      </c>
      <c r="C8" s="6" t="n">
        <v>0</v>
      </c>
      <c r="D8" s="6" t="n">
        <v>0</v>
      </c>
      <c r="E8"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Reconciliation of Differences between Basic and Diluted Earnings Per Share) (Detail) - JPY (¥) ¥ / shares in Units, shares in Thousands,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ORIX Corporation shareholders</t>
        </is>
      </c>
      <c r="B4" s="5" t="n">
        <v>89612</v>
      </c>
      <c r="C4" s="5" t="n">
        <v>64659</v>
      </c>
      <c r="D4" s="5" t="n">
        <v>211388</v>
      </c>
      <c r="E4" s="5" t="n">
        <v>211341</v>
      </c>
    </row>
    <row r="5">
      <c r="A5" s="4" t="inlineStr">
        <is>
          <t>Weighted-average shares</t>
        </is>
      </c>
      <c r="B5" s="6" t="n">
        <v>1174396</v>
      </c>
      <c r="C5" s="6" t="n">
        <v>1197290</v>
      </c>
      <c r="D5" s="6" t="n">
        <v>1183372</v>
      </c>
      <c r="E5" s="6" t="n">
        <v>1206467</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Stock compensation</t>
        </is>
      </c>
      <c r="B7" s="6" t="n">
        <v>1572</v>
      </c>
      <c r="C7" s="6" t="n">
        <v>1422</v>
      </c>
      <c r="D7" s="6" t="n">
        <v>1488</v>
      </c>
      <c r="E7" s="6" t="n">
        <v>1324</v>
      </c>
    </row>
    <row r="8">
      <c r="A8" s="4" t="inlineStr">
        <is>
          <t>Weighted-average shares for diluted EPS computation</t>
        </is>
      </c>
      <c r="B8" s="6" t="n">
        <v>1175968</v>
      </c>
      <c r="C8" s="6" t="n">
        <v>1198712</v>
      </c>
      <c r="D8" s="6" t="n">
        <v>1184860</v>
      </c>
      <c r="E8" s="6" t="n">
        <v>1207791</v>
      </c>
    </row>
    <row r="9">
      <c r="A9" s="3" t="inlineStr">
        <is>
          <t>Earnings per share for net income attributable to ORIX Corporation shareholders:</t>
        </is>
      </c>
      <c r="B9" s="4" t="inlineStr">
        <is>
          <t xml:space="preserve"> </t>
        </is>
      </c>
      <c r="C9" s="4" t="inlineStr">
        <is>
          <t xml:space="preserve"> </t>
        </is>
      </c>
      <c r="D9" s="4" t="inlineStr">
        <is>
          <t xml:space="preserve"> </t>
        </is>
      </c>
      <c r="E9" s="4" t="inlineStr">
        <is>
          <t xml:space="preserve"> </t>
        </is>
      </c>
    </row>
    <row r="10">
      <c r="A10" s="4" t="inlineStr">
        <is>
          <t>Basic</t>
        </is>
      </c>
      <c r="B10" s="7" t="n">
        <v>76.3</v>
      </c>
      <c r="C10" s="5" t="n">
        <v>54</v>
      </c>
      <c r="D10" s="8" t="n">
        <v>178.63</v>
      </c>
      <c r="E10" s="8" t="n">
        <v>175.17</v>
      </c>
    </row>
    <row r="11">
      <c r="A11" s="4" t="inlineStr">
        <is>
          <t>Diluted</t>
        </is>
      </c>
      <c r="B11" s="7" t="n">
        <v>76.2</v>
      </c>
      <c r="C11" s="8" t="n">
        <v>53.94</v>
      </c>
      <c r="D11" s="8" t="n">
        <v>178.41</v>
      </c>
      <c r="E11" s="8" t="n">
        <v>174.9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Cash flow hedges)  (Detail) - Derivatives designated as hedging instruments - Cash flow hedges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Interest rate swap agree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other comprehensive income on derivative</t>
        </is>
      </c>
      <c r="B5" s="5" t="n">
        <v>4562</v>
      </c>
      <c r="C5" s="5" t="n">
        <v>3391</v>
      </c>
      <c r="D5" s="5" t="n">
        <v>27068</v>
      </c>
      <c r="E5" s="5" t="n">
        <v>4541</v>
      </c>
    </row>
    <row r="6">
      <c r="A6" s="4" t="inlineStr">
        <is>
          <t>Interest rate swap agreement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lassified from other comprehensive income (loss) into income</t>
        </is>
      </c>
      <c r="B8" s="6" t="n">
        <v>-23</v>
      </c>
      <c r="C8" s="6" t="n">
        <v>796</v>
      </c>
      <c r="D8" s="6" t="n">
        <v>134</v>
      </c>
      <c r="E8" s="6" t="n">
        <v>1338</v>
      </c>
    </row>
    <row r="9">
      <c r="A9" s="4" t="inlineStr">
        <is>
          <t>Interest rate swap agreements | Other (income) and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lassified from other comprehensive income (loss) into income</t>
        </is>
      </c>
      <c r="B11" s="6" t="n">
        <v>0</v>
      </c>
      <c r="C11" s="6" t="n">
        <v>0</v>
      </c>
      <c r="D11" s="6" t="n">
        <v>0</v>
      </c>
      <c r="E11" s="6" t="n">
        <v>0</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in other comprehensive income on derivative</t>
        </is>
      </c>
      <c r="B14" s="6" t="n">
        <v>-5</v>
      </c>
      <c r="C14" s="6" t="n">
        <v>-140</v>
      </c>
      <c r="D14" s="6" t="n">
        <v>-177</v>
      </c>
      <c r="E14" s="6" t="n">
        <v>-311</v>
      </c>
    </row>
    <row r="15">
      <c r="A15" s="4" t="inlineStr">
        <is>
          <t>Foreign exchange contracts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lassified from other comprehensive income (loss) into income</t>
        </is>
      </c>
      <c r="B17" s="6" t="n">
        <v>-913</v>
      </c>
      <c r="C17" s="6" t="n">
        <v>-215</v>
      </c>
      <c r="D17" s="6" t="n">
        <v>-896</v>
      </c>
      <c r="E17" s="6" t="n">
        <v>-269</v>
      </c>
    </row>
    <row r="18">
      <c r="A18" s="4" t="inlineStr">
        <is>
          <t>Foreign exchange contracts | Other (income) and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reclassified from other comprehensive income (loss) into income</t>
        </is>
      </c>
      <c r="B20" s="6" t="n">
        <v>749</v>
      </c>
      <c r="C20" s="6" t="n">
        <v>338</v>
      </c>
      <c r="D20" s="6" t="n">
        <v>896</v>
      </c>
      <c r="E20" s="6" t="n">
        <v>516</v>
      </c>
    </row>
    <row r="21">
      <c r="A21" s="4" t="inlineStr">
        <is>
          <t>Foreign currency swap agree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recognized in other comprehensive income on derivative</t>
        </is>
      </c>
      <c r="B23" s="6" t="n">
        <v>1930</v>
      </c>
      <c r="C23" s="6" t="n">
        <v>1927</v>
      </c>
      <c r="D23" s="6" t="n">
        <v>1385</v>
      </c>
      <c r="E23" s="6" t="n">
        <v>1360</v>
      </c>
    </row>
    <row r="24">
      <c r="A24" s="4" t="inlineStr">
        <is>
          <t>Foreign currency swap agreement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reclassified from other comprehensive income (loss) into income</t>
        </is>
      </c>
      <c r="B26" s="6" t="n">
        <v>261</v>
      </c>
      <c r="C26" s="6" t="n">
        <v>123</v>
      </c>
      <c r="D26" s="6" t="n">
        <v>563</v>
      </c>
      <c r="E26" s="6" t="n">
        <v>413</v>
      </c>
    </row>
    <row r="27">
      <c r="A27" s="4" t="inlineStr">
        <is>
          <t>Foreign currency swap agreements | Other (income) and expens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reclassified from other comprehensive income (loss) into income</t>
        </is>
      </c>
      <c r="B29" s="5" t="n">
        <v>-3341</v>
      </c>
      <c r="C29" s="5" t="n">
        <v>-1740</v>
      </c>
      <c r="D29" s="5" t="n">
        <v>-2079</v>
      </c>
      <c r="E29" s="5" t="n">
        <v>-28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Fair value hedges)  (Detail) - Derivatives designated as hedging instruments - Fair value hedges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Interest rate swap agreements | Life insurance premiums and related investment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 on derivative and other</t>
        </is>
      </c>
      <c r="B5" s="5" t="n">
        <v>-239</v>
      </c>
      <c r="C5" s="5" t="n">
        <v>1048</v>
      </c>
      <c r="D5" s="5" t="n">
        <v>2934</v>
      </c>
      <c r="E5" s="5" t="n">
        <v>127</v>
      </c>
    </row>
    <row r="6">
      <c r="A6" s="4" t="inlineStr">
        <is>
          <t>Gains (losses) recognized in income on hedged item</t>
        </is>
      </c>
      <c r="B6" s="6" t="n">
        <v>243</v>
      </c>
      <c r="C6" s="6" t="n">
        <v>-1048</v>
      </c>
      <c r="D6" s="6" t="n">
        <v>-2815</v>
      </c>
      <c r="E6" s="6" t="n">
        <v>-17</v>
      </c>
    </row>
    <row r="7">
      <c r="A7" s="4" t="inlineStr">
        <is>
          <t>Interest rate swap agreements | Other (income) and expens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s (losses) recognized in income on derivative and other</t>
        </is>
      </c>
      <c r="B9" s="6" t="n">
        <v>0</v>
      </c>
      <c r="C9" s="6" t="n">
        <v>0</v>
      </c>
      <c r="D9" s="6" t="n">
        <v>0</v>
      </c>
      <c r="E9" s="6" t="n">
        <v>0</v>
      </c>
    </row>
    <row r="10">
      <c r="A10" s="4" t="inlineStr">
        <is>
          <t>Gains (losses) recognized in income on hedged item</t>
        </is>
      </c>
      <c r="B10" s="6" t="n">
        <v>0</v>
      </c>
      <c r="C10" s="6" t="n">
        <v>0</v>
      </c>
      <c r="D10" s="6" t="n">
        <v>0</v>
      </c>
      <c r="E10" s="6" t="n">
        <v>0</v>
      </c>
    </row>
    <row r="11">
      <c r="A11" s="4" t="inlineStr">
        <is>
          <t>Foreign exchange contracts | Life insurance premiums and related investmen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cognized in income on derivative and other</t>
        </is>
      </c>
      <c r="B13" s="6" t="n">
        <v>39225</v>
      </c>
      <c r="C13" s="6" t="n">
        <v>-9252</v>
      </c>
      <c r="D13" s="6" t="n">
        <v>-39442</v>
      </c>
      <c r="E13" s="6" t="n">
        <v>-13879</v>
      </c>
    </row>
    <row r="14">
      <c r="A14" s="4" t="inlineStr">
        <is>
          <t>Gains (losses) recognized in income on hedged item</t>
        </is>
      </c>
      <c r="B14" s="6" t="n">
        <v>-39304</v>
      </c>
      <c r="C14" s="6" t="n">
        <v>9194</v>
      </c>
      <c r="D14" s="6" t="n">
        <v>39513</v>
      </c>
      <c r="E14" s="6" t="n">
        <v>13861</v>
      </c>
    </row>
    <row r="15">
      <c r="A15" s="4" t="inlineStr">
        <is>
          <t>Foreign exchange contracts | Other (income) and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income on derivative and other</t>
        </is>
      </c>
      <c r="B17" s="6" t="n">
        <v>218</v>
      </c>
      <c r="C17" s="6" t="n">
        <v>34</v>
      </c>
      <c r="D17" s="6" t="n">
        <v>-231</v>
      </c>
      <c r="E17" s="6" t="n">
        <v>132</v>
      </c>
    </row>
    <row r="18">
      <c r="A18" s="4" t="inlineStr">
        <is>
          <t>Gains (losses) recognized in income on hedged item</t>
        </is>
      </c>
      <c r="B18" s="5" t="n">
        <v>-221</v>
      </c>
      <c r="C18" s="5" t="n">
        <v>29</v>
      </c>
      <c r="D18" s="5" t="n">
        <v>178</v>
      </c>
      <c r="E18" s="5" t="n">
        <v>-4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Hedges of net investment in foreign operations)  (Detail) - Hedges of net investment in foreign operations - Derivatives designated as hedging instruments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Borrowings and bonds in foreign currenci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other comprehensive income on derivative and others</t>
        </is>
      </c>
      <c r="B5" s="5" t="n">
        <v>62691</v>
      </c>
      <c r="C5" s="5" t="n">
        <v>-16469</v>
      </c>
      <c r="D5" s="5" t="n">
        <v>-60048</v>
      </c>
      <c r="E5" s="5" t="n">
        <v>-22868</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other comprehensive income on derivative and others</t>
        </is>
      </c>
      <c r="B8" s="6" t="n">
        <v>11097</v>
      </c>
      <c r="C8" s="6" t="n">
        <v>-6583</v>
      </c>
      <c r="D8" s="6" t="n">
        <v>-13498</v>
      </c>
      <c r="E8" s="6" t="n">
        <v>-7127</v>
      </c>
    </row>
    <row r="9">
      <c r="A9" s="4" t="inlineStr">
        <is>
          <t>Gains on sales of subsidiaries and affiliates and liquidation losses, net | Borrowings and bonds in foreign currenci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lassified from other comprehensive income (loss) into income</t>
        </is>
      </c>
      <c r="B11" s="6" t="n">
        <v>0</v>
      </c>
      <c r="C11" s="4" t="inlineStr">
        <is>
          <t xml:space="preserve"> </t>
        </is>
      </c>
      <c r="D11" s="6" t="n">
        <v>0</v>
      </c>
      <c r="E11" s="6" t="n">
        <v>0</v>
      </c>
    </row>
    <row r="12">
      <c r="A12" s="4" t="inlineStr">
        <is>
          <t>Gains on sales of subsidiaries and affiliates and liquidation losses, net | 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classified from other comprehensive income (loss) into income</t>
        </is>
      </c>
      <c r="B14" s="6" t="n">
        <v>-7360</v>
      </c>
      <c r="C14" s="4" t="inlineStr">
        <is>
          <t xml:space="preserve"> </t>
        </is>
      </c>
      <c r="D14" s="6" t="n">
        <v>-7309</v>
      </c>
      <c r="E14" s="6" t="n">
        <v>-104</v>
      </c>
    </row>
    <row r="15">
      <c r="A15" s="4" t="inlineStr">
        <is>
          <t>Interest expense | Borrowings and bonds in foreign currenci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lassified from other comprehensive income (loss) into income</t>
        </is>
      </c>
      <c r="B17" s="6" t="n">
        <v>0</v>
      </c>
      <c r="C17" s="6" t="n">
        <v>0</v>
      </c>
      <c r="D17" s="6" t="n">
        <v>0</v>
      </c>
      <c r="E17" s="6" t="n">
        <v>0</v>
      </c>
    </row>
    <row r="18">
      <c r="A18" s="4" t="inlineStr">
        <is>
          <t>Interest expense | 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reclassified from other comprehensive income (loss) into income</t>
        </is>
      </c>
      <c r="B20" s="5" t="n">
        <v>2262</v>
      </c>
      <c r="C20" s="5" t="n">
        <v>358</v>
      </c>
      <c r="D20" s="6" t="n">
        <v>4218</v>
      </c>
      <c r="E20" s="6" t="n">
        <v>1147</v>
      </c>
    </row>
    <row r="21">
      <c r="A21" s="4" t="inlineStr">
        <is>
          <t>Other (income) and expense | Borrowings and bonds in foreign currenci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reclassified from other comprehensive income (loss) into income</t>
        </is>
      </c>
      <c r="B23" s="4" t="inlineStr">
        <is>
          <t xml:space="preserve"> </t>
        </is>
      </c>
      <c r="C23" s="4" t="inlineStr">
        <is>
          <t xml:space="preserve"> </t>
        </is>
      </c>
      <c r="D23" s="6" t="n">
        <v>0</v>
      </c>
      <c r="E23" s="6" t="n">
        <v>0</v>
      </c>
    </row>
    <row r="24">
      <c r="A24" s="4" t="inlineStr">
        <is>
          <t>Other (income) and expense | Foreign exchang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reclassified from other comprehensive income (loss) into income</t>
        </is>
      </c>
      <c r="B26" s="4" t="inlineStr">
        <is>
          <t xml:space="preserve"> </t>
        </is>
      </c>
      <c r="C26" s="4" t="inlineStr">
        <is>
          <t xml:space="preserve"> </t>
        </is>
      </c>
      <c r="D26" s="5" t="n">
        <v>-252</v>
      </c>
      <c r="E26" s="5" t="n">
        <v>5</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 Financial Instruments and Hedging (Effect of Derivative Instruments on Consolidated Statements of Income, Pre-tax, Derivatives not designated as hedging instruments)  (Detail) - Nondesignated - JPY (¥) ¥ in Millions</t>
        </is>
      </c>
      <c r="B1" s="2" t="inlineStr">
        <is>
          <t>3 Months Ended</t>
        </is>
      </c>
      <c r="F1" s="2" t="inlineStr">
        <is>
          <t>9 Months Ended</t>
        </is>
      </c>
    </row>
    <row r="2">
      <c r="B2" s="2" t="inlineStr">
        <is>
          <t>Dec. 31, 2022</t>
        </is>
      </c>
      <c r="D2" s="2" t="inlineStr">
        <is>
          <t>Dec. 31, 2021</t>
        </is>
      </c>
      <c r="F2" s="2" t="inlineStr">
        <is>
          <t>Dec. 31, 2022</t>
        </is>
      </c>
      <c r="H2" s="2" t="inlineStr">
        <is>
          <t>Dec. 31, 2021</t>
        </is>
      </c>
    </row>
    <row r="3">
      <c r="A3" s="4" t="inlineStr">
        <is>
          <t>Interest rate swap agreements | Life insurance premiums and related investment income</t>
        </is>
      </c>
      <c r="B3" s="4" t="inlineStr">
        <is>
          <t xml:space="preserve"> </t>
        </is>
      </c>
      <c r="D3" s="4" t="inlineStr">
        <is>
          <t xml:space="preserve"> </t>
        </is>
      </c>
      <c r="F3" s="4" t="inlineStr">
        <is>
          <t xml:space="preserve"> </t>
        </is>
      </c>
      <c r="H3" s="4" t="inlineStr">
        <is>
          <t xml:space="preserve"> </t>
        </is>
      </c>
    </row>
    <row r="4">
      <c r="A4" s="3" t="inlineStr">
        <is>
          <t>Derivative Instruments, Gain (Loss) [Line Items]</t>
        </is>
      </c>
      <c r="B4" s="4" t="inlineStr">
        <is>
          <t xml:space="preserve"> </t>
        </is>
      </c>
      <c r="D4" s="4" t="inlineStr">
        <is>
          <t xml:space="preserve"> </t>
        </is>
      </c>
      <c r="F4" s="4" t="inlineStr">
        <is>
          <t xml:space="preserve"> </t>
        </is>
      </c>
      <c r="H4" s="4" t="inlineStr">
        <is>
          <t xml:space="preserve"> </t>
        </is>
      </c>
    </row>
    <row r="5">
      <c r="A5" s="4" t="inlineStr">
        <is>
          <t>Gains (losses) recognized in income on derivative</t>
        </is>
      </c>
      <c r="B5" s="5" t="n">
        <v>0</v>
      </c>
      <c r="C5" s="4" t="inlineStr">
        <is>
          <t>[1]</t>
        </is>
      </c>
      <c r="D5" s="5" t="n">
        <v>0</v>
      </c>
      <c r="E5" s="4" t="inlineStr">
        <is>
          <t>[2]</t>
        </is>
      </c>
      <c r="F5" s="5" t="n">
        <v>0</v>
      </c>
      <c r="G5" s="4" t="inlineStr">
        <is>
          <t>[3]</t>
        </is>
      </c>
      <c r="H5" s="5" t="n">
        <v>0</v>
      </c>
      <c r="I5" s="4" t="inlineStr">
        <is>
          <t>[4]</t>
        </is>
      </c>
    </row>
    <row r="6">
      <c r="A6" s="4" t="inlineStr">
        <is>
          <t>Interest rate swap agreements | Interest expense</t>
        </is>
      </c>
      <c r="B6" s="4" t="inlineStr">
        <is>
          <t xml:space="preserve"> </t>
        </is>
      </c>
      <c r="D6" s="4" t="inlineStr">
        <is>
          <t xml:space="preserve"> </t>
        </is>
      </c>
      <c r="F6" s="4" t="inlineStr">
        <is>
          <t xml:space="preserve"> </t>
        </is>
      </c>
      <c r="H6" s="4" t="inlineStr">
        <is>
          <t xml:space="preserve"> </t>
        </is>
      </c>
    </row>
    <row r="7">
      <c r="A7" s="3" t="inlineStr">
        <is>
          <t>Derivative Instruments, Gain (Loss) [Line Items]</t>
        </is>
      </c>
      <c r="B7" s="4" t="inlineStr">
        <is>
          <t xml:space="preserve"> </t>
        </is>
      </c>
      <c r="D7" s="4" t="inlineStr">
        <is>
          <t xml:space="preserve"> </t>
        </is>
      </c>
      <c r="F7" s="4" t="inlineStr">
        <is>
          <t xml:space="preserve"> </t>
        </is>
      </c>
      <c r="H7" s="4" t="inlineStr">
        <is>
          <t xml:space="preserve"> </t>
        </is>
      </c>
    </row>
    <row r="8">
      <c r="A8" s="4" t="inlineStr">
        <is>
          <t>Gains (losses) recognized in income on derivative</t>
        </is>
      </c>
      <c r="B8" s="6" t="n">
        <v>1</v>
      </c>
      <c r="D8" s="6" t="n">
        <v>1</v>
      </c>
      <c r="F8" s="6" t="n">
        <v>4</v>
      </c>
      <c r="H8" s="6" t="n">
        <v>4</v>
      </c>
    </row>
    <row r="9">
      <c r="A9" s="4" t="inlineStr">
        <is>
          <t>Interest rate swap agreements | Other (income) and expense</t>
        </is>
      </c>
      <c r="B9" s="4" t="inlineStr">
        <is>
          <t xml:space="preserve"> </t>
        </is>
      </c>
      <c r="D9" s="4" t="inlineStr">
        <is>
          <t xml:space="preserve"> </t>
        </is>
      </c>
      <c r="F9" s="4" t="inlineStr">
        <is>
          <t xml:space="preserve"> </t>
        </is>
      </c>
      <c r="H9" s="4" t="inlineStr">
        <is>
          <t xml:space="preserve"> </t>
        </is>
      </c>
    </row>
    <row r="10">
      <c r="A10" s="3" t="inlineStr">
        <is>
          <t>Derivative Instruments, Gain (Loss) [Line Items]</t>
        </is>
      </c>
      <c r="B10" s="4" t="inlineStr">
        <is>
          <t xml:space="preserve"> </t>
        </is>
      </c>
      <c r="D10" s="4" t="inlineStr">
        <is>
          <t xml:space="preserve"> </t>
        </is>
      </c>
      <c r="F10" s="4" t="inlineStr">
        <is>
          <t xml:space="preserve"> </t>
        </is>
      </c>
      <c r="H10" s="4" t="inlineStr">
        <is>
          <t xml:space="preserve"> </t>
        </is>
      </c>
    </row>
    <row r="11">
      <c r="A11" s="4" t="inlineStr">
        <is>
          <t>Gains (losses) recognized in income on derivative</t>
        </is>
      </c>
      <c r="B11" s="6" t="n">
        <v>-70</v>
      </c>
      <c r="D11" s="6" t="n">
        <v>0</v>
      </c>
      <c r="F11" s="6" t="n">
        <v>-209</v>
      </c>
      <c r="H11" s="6" t="n">
        <v>-21</v>
      </c>
    </row>
    <row r="12">
      <c r="A12" s="4" t="inlineStr">
        <is>
          <t>Futures | Life insurance premiums and related investment income</t>
        </is>
      </c>
      <c r="B12" s="4" t="inlineStr">
        <is>
          <t xml:space="preserve"> </t>
        </is>
      </c>
      <c r="D12" s="4" t="inlineStr">
        <is>
          <t xml:space="preserve"> </t>
        </is>
      </c>
      <c r="F12" s="4" t="inlineStr">
        <is>
          <t xml:space="preserve"> </t>
        </is>
      </c>
      <c r="H12" s="4" t="inlineStr">
        <is>
          <t xml:space="preserve"> </t>
        </is>
      </c>
    </row>
    <row r="13">
      <c r="A13" s="3" t="inlineStr">
        <is>
          <t>Derivative Instruments, Gain (Loss) [Line Items]</t>
        </is>
      </c>
      <c r="B13" s="4" t="inlineStr">
        <is>
          <t xml:space="preserve"> </t>
        </is>
      </c>
      <c r="D13" s="4" t="inlineStr">
        <is>
          <t xml:space="preserve"> </t>
        </is>
      </c>
      <c r="F13" s="4" t="inlineStr">
        <is>
          <t xml:space="preserve"> </t>
        </is>
      </c>
      <c r="H13" s="4" t="inlineStr">
        <is>
          <t xml:space="preserve"> </t>
        </is>
      </c>
    </row>
    <row r="14">
      <c r="A14" s="4" t="inlineStr">
        <is>
          <t>Gains (losses) recognized in income on derivative</t>
        </is>
      </c>
      <c r="B14" s="6" t="n">
        <v>-652</v>
      </c>
      <c r="C14" s="4" t="inlineStr">
        <is>
          <t>[1]</t>
        </is>
      </c>
      <c r="D14" s="6" t="n">
        <v>-83</v>
      </c>
      <c r="E14" s="4" t="inlineStr">
        <is>
          <t>[2]</t>
        </is>
      </c>
      <c r="F14" s="6" t="n">
        <v>200</v>
      </c>
      <c r="G14" s="4" t="inlineStr">
        <is>
          <t>[3]</t>
        </is>
      </c>
      <c r="H14" s="6" t="n">
        <v>-1206</v>
      </c>
      <c r="I14" s="4" t="inlineStr">
        <is>
          <t>[4]</t>
        </is>
      </c>
    </row>
    <row r="15">
      <c r="A15" s="4" t="inlineStr">
        <is>
          <t>Futures | Interest expense</t>
        </is>
      </c>
      <c r="B15" s="4" t="inlineStr">
        <is>
          <t xml:space="preserve"> </t>
        </is>
      </c>
      <c r="D15" s="4" t="inlineStr">
        <is>
          <t xml:space="preserve"> </t>
        </is>
      </c>
      <c r="F15" s="4" t="inlineStr">
        <is>
          <t xml:space="preserve"> </t>
        </is>
      </c>
      <c r="H15" s="4" t="inlineStr">
        <is>
          <t xml:space="preserve"> </t>
        </is>
      </c>
    </row>
    <row r="16">
      <c r="A16" s="3" t="inlineStr">
        <is>
          <t>Derivative Instruments, Gain (Loss) [Line Items]</t>
        </is>
      </c>
      <c r="B16" s="4" t="inlineStr">
        <is>
          <t xml:space="preserve"> </t>
        </is>
      </c>
      <c r="D16" s="4" t="inlineStr">
        <is>
          <t xml:space="preserve"> </t>
        </is>
      </c>
      <c r="F16" s="4" t="inlineStr">
        <is>
          <t xml:space="preserve"> </t>
        </is>
      </c>
      <c r="H16" s="4" t="inlineStr">
        <is>
          <t xml:space="preserve"> </t>
        </is>
      </c>
    </row>
    <row r="17">
      <c r="A17" s="4" t="inlineStr">
        <is>
          <t>Gains (losses) recognized in income on derivative</t>
        </is>
      </c>
      <c r="B17" s="6" t="n">
        <v>0</v>
      </c>
      <c r="D17" s="6" t="n">
        <v>0</v>
      </c>
      <c r="F17" s="6" t="n">
        <v>0</v>
      </c>
      <c r="H17" s="6" t="n">
        <v>0</v>
      </c>
    </row>
    <row r="18">
      <c r="A18" s="4" t="inlineStr">
        <is>
          <t>Futures | Other (income) and expense</t>
        </is>
      </c>
      <c r="B18" s="4" t="inlineStr">
        <is>
          <t xml:space="preserve"> </t>
        </is>
      </c>
      <c r="D18" s="4" t="inlineStr">
        <is>
          <t xml:space="preserve"> </t>
        </is>
      </c>
      <c r="F18" s="4" t="inlineStr">
        <is>
          <t xml:space="preserve"> </t>
        </is>
      </c>
      <c r="H18" s="4" t="inlineStr">
        <is>
          <t xml:space="preserve"> </t>
        </is>
      </c>
    </row>
    <row r="19">
      <c r="A19" s="3" t="inlineStr">
        <is>
          <t>Derivative Instruments, Gain (Loss) [Line Items]</t>
        </is>
      </c>
      <c r="B19" s="4" t="inlineStr">
        <is>
          <t xml:space="preserve"> </t>
        </is>
      </c>
      <c r="D19" s="4" t="inlineStr">
        <is>
          <t xml:space="preserve"> </t>
        </is>
      </c>
      <c r="F19" s="4" t="inlineStr">
        <is>
          <t xml:space="preserve"> </t>
        </is>
      </c>
      <c r="H19" s="4" t="inlineStr">
        <is>
          <t xml:space="preserve"> </t>
        </is>
      </c>
    </row>
    <row r="20">
      <c r="A20" s="4" t="inlineStr">
        <is>
          <t>Gains (losses) recognized in income on derivative</t>
        </is>
      </c>
      <c r="B20" s="6" t="n">
        <v>1650</v>
      </c>
      <c r="D20" s="6" t="n">
        <v>668</v>
      </c>
      <c r="F20" s="6" t="n">
        <v>-2455</v>
      </c>
      <c r="H20" s="6" t="n">
        <v>1401</v>
      </c>
    </row>
    <row r="21">
      <c r="A21" s="4" t="inlineStr">
        <is>
          <t>Foreign exchange contracts | Life insurance premiums and related investment income</t>
        </is>
      </c>
      <c r="B21" s="4" t="inlineStr">
        <is>
          <t xml:space="preserve"> </t>
        </is>
      </c>
      <c r="D21" s="4" t="inlineStr">
        <is>
          <t xml:space="preserve"> </t>
        </is>
      </c>
      <c r="F21" s="4" t="inlineStr">
        <is>
          <t xml:space="preserve"> </t>
        </is>
      </c>
      <c r="H21" s="4" t="inlineStr">
        <is>
          <t xml:space="preserve"> </t>
        </is>
      </c>
    </row>
    <row r="22">
      <c r="A22" s="3" t="inlineStr">
        <is>
          <t>Derivative Instruments, Gain (Loss) [Line Items]</t>
        </is>
      </c>
      <c r="B22" s="4" t="inlineStr">
        <is>
          <t xml:space="preserve"> </t>
        </is>
      </c>
      <c r="D22" s="4" t="inlineStr">
        <is>
          <t xml:space="preserve"> </t>
        </is>
      </c>
      <c r="F22" s="4" t="inlineStr">
        <is>
          <t xml:space="preserve"> </t>
        </is>
      </c>
      <c r="H22" s="4" t="inlineStr">
        <is>
          <t xml:space="preserve"> </t>
        </is>
      </c>
    </row>
    <row r="23">
      <c r="A23" s="4" t="inlineStr">
        <is>
          <t>Gains (losses) recognized in income on derivative</t>
        </is>
      </c>
      <c r="B23" s="6" t="n">
        <v>-16249</v>
      </c>
      <c r="C23" s="4" t="inlineStr">
        <is>
          <t>[1]</t>
        </is>
      </c>
      <c r="D23" s="6" t="n">
        <v>4740</v>
      </c>
      <c r="E23" s="4" t="inlineStr">
        <is>
          <t>[2]</t>
        </is>
      </c>
      <c r="F23" s="6" t="n">
        <v>18223</v>
      </c>
      <c r="G23" s="4" t="inlineStr">
        <is>
          <t>[3]</t>
        </is>
      </c>
      <c r="H23" s="6" t="n">
        <v>8486</v>
      </c>
      <c r="I23" s="4" t="inlineStr">
        <is>
          <t>[4]</t>
        </is>
      </c>
    </row>
    <row r="24">
      <c r="A24" s="4" t="inlineStr">
        <is>
          <t>Foreign exchange contracts | Interest expense</t>
        </is>
      </c>
      <c r="B24" s="4" t="inlineStr">
        <is>
          <t xml:space="preserve"> </t>
        </is>
      </c>
      <c r="D24" s="4" t="inlineStr">
        <is>
          <t xml:space="preserve"> </t>
        </is>
      </c>
      <c r="F24" s="4" t="inlineStr">
        <is>
          <t xml:space="preserve"> </t>
        </is>
      </c>
      <c r="H24" s="4" t="inlineStr">
        <is>
          <t xml:space="preserve"> </t>
        </is>
      </c>
    </row>
    <row r="25">
      <c r="A25" s="3" t="inlineStr">
        <is>
          <t>Derivative Instruments, Gain (Loss) [Line Items]</t>
        </is>
      </c>
      <c r="B25" s="4" t="inlineStr">
        <is>
          <t xml:space="preserve"> </t>
        </is>
      </c>
      <c r="D25" s="4" t="inlineStr">
        <is>
          <t xml:space="preserve"> </t>
        </is>
      </c>
      <c r="F25" s="4" t="inlineStr">
        <is>
          <t xml:space="preserve"> </t>
        </is>
      </c>
      <c r="H25" s="4" t="inlineStr">
        <is>
          <t xml:space="preserve"> </t>
        </is>
      </c>
    </row>
    <row r="26">
      <c r="A26" s="4" t="inlineStr">
        <is>
          <t>Gains (losses) recognized in income on derivative</t>
        </is>
      </c>
      <c r="B26" s="6" t="n">
        <v>1125</v>
      </c>
      <c r="D26" s="6" t="n">
        <v>232</v>
      </c>
      <c r="F26" s="6" t="n">
        <v>3075</v>
      </c>
      <c r="H26" s="6" t="n">
        <v>950</v>
      </c>
    </row>
    <row r="27">
      <c r="A27" s="4" t="inlineStr">
        <is>
          <t>Foreign exchange contracts | Other (income) and expense</t>
        </is>
      </c>
      <c r="B27" s="4" t="inlineStr">
        <is>
          <t xml:space="preserve"> </t>
        </is>
      </c>
      <c r="D27" s="4" t="inlineStr">
        <is>
          <t xml:space="preserve"> </t>
        </is>
      </c>
      <c r="F27" s="4" t="inlineStr">
        <is>
          <t xml:space="preserve"> </t>
        </is>
      </c>
      <c r="H27" s="4" t="inlineStr">
        <is>
          <t xml:space="preserve"> </t>
        </is>
      </c>
    </row>
    <row r="28">
      <c r="A28" s="3" t="inlineStr">
        <is>
          <t>Derivative Instruments, Gain (Loss) [Line Items]</t>
        </is>
      </c>
      <c r="B28" s="4" t="inlineStr">
        <is>
          <t xml:space="preserve"> </t>
        </is>
      </c>
      <c r="D28" s="4" t="inlineStr">
        <is>
          <t xml:space="preserve"> </t>
        </is>
      </c>
      <c r="F28" s="4" t="inlineStr">
        <is>
          <t xml:space="preserve"> </t>
        </is>
      </c>
      <c r="H28" s="4" t="inlineStr">
        <is>
          <t xml:space="preserve"> </t>
        </is>
      </c>
    </row>
    <row r="29">
      <c r="A29" s="4" t="inlineStr">
        <is>
          <t>Gains (losses) recognized in income on derivative</t>
        </is>
      </c>
      <c r="B29" s="6" t="n">
        <v>-5635</v>
      </c>
      <c r="D29" s="6" t="n">
        <v>11069</v>
      </c>
      <c r="F29" s="6" t="n">
        <v>45954</v>
      </c>
      <c r="H29" s="6" t="n">
        <v>13484</v>
      </c>
    </row>
    <row r="30">
      <c r="A30" s="4" t="inlineStr">
        <is>
          <t>Credit derivatives held | Life insurance premiums and related investment income</t>
        </is>
      </c>
      <c r="B30" s="4" t="inlineStr">
        <is>
          <t xml:space="preserve"> </t>
        </is>
      </c>
      <c r="D30" s="4" t="inlineStr">
        <is>
          <t xml:space="preserve"> </t>
        </is>
      </c>
      <c r="F30" s="4" t="inlineStr">
        <is>
          <t xml:space="preserve"> </t>
        </is>
      </c>
      <c r="H30" s="4" t="inlineStr">
        <is>
          <t xml:space="preserve"> </t>
        </is>
      </c>
    </row>
    <row r="31">
      <c r="A31" s="3" t="inlineStr">
        <is>
          <t>Derivative Instruments, Gain (Loss) [Line Items]</t>
        </is>
      </c>
      <c r="B31" s="4" t="inlineStr">
        <is>
          <t xml:space="preserve"> </t>
        </is>
      </c>
      <c r="D31" s="4" t="inlineStr">
        <is>
          <t xml:space="preserve"> </t>
        </is>
      </c>
      <c r="F31" s="4" t="inlineStr">
        <is>
          <t xml:space="preserve"> </t>
        </is>
      </c>
      <c r="H31" s="4" t="inlineStr">
        <is>
          <t xml:space="preserve"> </t>
        </is>
      </c>
    </row>
    <row r="32">
      <c r="A32" s="4" t="inlineStr">
        <is>
          <t>Gains (losses) recognized in income on derivative</t>
        </is>
      </c>
      <c r="B32" s="6" t="n">
        <v>0</v>
      </c>
      <c r="C32" s="4" t="inlineStr">
        <is>
          <t>[1]</t>
        </is>
      </c>
      <c r="D32" s="4" t="inlineStr">
        <is>
          <t xml:space="preserve"> </t>
        </is>
      </c>
      <c r="F32" s="6" t="n">
        <v>0</v>
      </c>
      <c r="G32" s="4" t="inlineStr">
        <is>
          <t>[3]</t>
        </is>
      </c>
      <c r="H32" s="6" t="n">
        <v>0</v>
      </c>
      <c r="I32" s="4" t="inlineStr">
        <is>
          <t>[4]</t>
        </is>
      </c>
    </row>
    <row r="33">
      <c r="A33" s="4" t="inlineStr">
        <is>
          <t>Credit derivatives held | Interest expense</t>
        </is>
      </c>
      <c r="B33" s="4" t="inlineStr">
        <is>
          <t xml:space="preserve"> </t>
        </is>
      </c>
      <c r="D33" s="4" t="inlineStr">
        <is>
          <t xml:space="preserve"> </t>
        </is>
      </c>
      <c r="F33" s="4" t="inlineStr">
        <is>
          <t xml:space="preserve"> </t>
        </is>
      </c>
      <c r="H33" s="4" t="inlineStr">
        <is>
          <t xml:space="preserve"> </t>
        </is>
      </c>
    </row>
    <row r="34">
      <c r="A34" s="3" t="inlineStr">
        <is>
          <t>Derivative Instruments, Gain (Loss) [Line Items]</t>
        </is>
      </c>
      <c r="B34" s="4" t="inlineStr">
        <is>
          <t xml:space="preserve"> </t>
        </is>
      </c>
      <c r="D34" s="4" t="inlineStr">
        <is>
          <t xml:space="preserve"> </t>
        </is>
      </c>
      <c r="F34" s="4" t="inlineStr">
        <is>
          <t xml:space="preserve"> </t>
        </is>
      </c>
      <c r="H34" s="4" t="inlineStr">
        <is>
          <t xml:space="preserve"> </t>
        </is>
      </c>
    </row>
    <row r="35">
      <c r="A35" s="4" t="inlineStr">
        <is>
          <t>Gains (losses) recognized in income on derivative</t>
        </is>
      </c>
      <c r="B35" s="6" t="n">
        <v>0</v>
      </c>
      <c r="D35" s="4" t="inlineStr">
        <is>
          <t xml:space="preserve"> </t>
        </is>
      </c>
      <c r="F35" s="6" t="n">
        <v>0</v>
      </c>
      <c r="H35" s="6" t="n">
        <v>0</v>
      </c>
    </row>
    <row r="36">
      <c r="A36" s="4" t="inlineStr">
        <is>
          <t>Credit derivatives held | Other (income) and expense</t>
        </is>
      </c>
      <c r="B36" s="4" t="inlineStr">
        <is>
          <t xml:space="preserve"> </t>
        </is>
      </c>
      <c r="D36" s="4" t="inlineStr">
        <is>
          <t xml:space="preserve"> </t>
        </is>
      </c>
      <c r="F36" s="4" t="inlineStr">
        <is>
          <t xml:space="preserve"> </t>
        </is>
      </c>
      <c r="H36" s="4" t="inlineStr">
        <is>
          <t xml:space="preserve"> </t>
        </is>
      </c>
    </row>
    <row r="37">
      <c r="A37" s="3" t="inlineStr">
        <is>
          <t>Derivative Instruments, Gain (Loss) [Line Items]</t>
        </is>
      </c>
      <c r="B37" s="4" t="inlineStr">
        <is>
          <t xml:space="preserve"> </t>
        </is>
      </c>
      <c r="D37" s="4" t="inlineStr">
        <is>
          <t xml:space="preserve"> </t>
        </is>
      </c>
      <c r="F37" s="4" t="inlineStr">
        <is>
          <t xml:space="preserve"> </t>
        </is>
      </c>
      <c r="H37" s="4" t="inlineStr">
        <is>
          <t xml:space="preserve"> </t>
        </is>
      </c>
    </row>
    <row r="38">
      <c r="A38" s="4" t="inlineStr">
        <is>
          <t>Gains (losses) recognized in income on derivative</t>
        </is>
      </c>
      <c r="B38" s="6" t="n">
        <v>0</v>
      </c>
      <c r="D38" s="4" t="inlineStr">
        <is>
          <t xml:space="preserve"> </t>
        </is>
      </c>
      <c r="F38" s="6" t="n">
        <v>4</v>
      </c>
      <c r="H38" s="6" t="n">
        <v>-1</v>
      </c>
    </row>
    <row r="39">
      <c r="A39" s="4" t="inlineStr">
        <is>
          <t>Options held/written and other | Life insurance premiums and related investment income</t>
        </is>
      </c>
      <c r="B39" s="4" t="inlineStr">
        <is>
          <t xml:space="preserve"> </t>
        </is>
      </c>
      <c r="D39" s="4" t="inlineStr">
        <is>
          <t xml:space="preserve"> </t>
        </is>
      </c>
      <c r="F39" s="4" t="inlineStr">
        <is>
          <t xml:space="preserve"> </t>
        </is>
      </c>
      <c r="H39" s="4" t="inlineStr">
        <is>
          <t xml:space="preserve"> </t>
        </is>
      </c>
    </row>
    <row r="40">
      <c r="A40" s="3" t="inlineStr">
        <is>
          <t>Derivative Instruments, Gain (Loss) [Line Items]</t>
        </is>
      </c>
      <c r="B40" s="4" t="inlineStr">
        <is>
          <t xml:space="preserve"> </t>
        </is>
      </c>
      <c r="D40" s="4" t="inlineStr">
        <is>
          <t xml:space="preserve"> </t>
        </is>
      </c>
      <c r="F40" s="4" t="inlineStr">
        <is>
          <t xml:space="preserve"> </t>
        </is>
      </c>
      <c r="H40" s="4" t="inlineStr">
        <is>
          <t xml:space="preserve"> </t>
        </is>
      </c>
    </row>
    <row r="41">
      <c r="A41" s="4" t="inlineStr">
        <is>
          <t>Gains (losses) recognized in income on derivative</t>
        </is>
      </c>
      <c r="B41" s="6" t="n">
        <v>0</v>
      </c>
      <c r="C41" s="4" t="inlineStr">
        <is>
          <t>[1]</t>
        </is>
      </c>
      <c r="D41" s="6" t="n">
        <v>0</v>
      </c>
      <c r="E41" s="4" t="inlineStr">
        <is>
          <t>[2]</t>
        </is>
      </c>
      <c r="F41" s="6" t="n">
        <v>0</v>
      </c>
      <c r="G41" s="4" t="inlineStr">
        <is>
          <t>[3]</t>
        </is>
      </c>
      <c r="H41" s="6" t="n">
        <v>0</v>
      </c>
      <c r="I41" s="4" t="inlineStr">
        <is>
          <t>[4]</t>
        </is>
      </c>
    </row>
    <row r="42">
      <c r="A42" s="4" t="inlineStr">
        <is>
          <t>Options held/written and other | Interest expense</t>
        </is>
      </c>
      <c r="B42" s="4" t="inlineStr">
        <is>
          <t xml:space="preserve"> </t>
        </is>
      </c>
      <c r="D42" s="4" t="inlineStr">
        <is>
          <t xml:space="preserve"> </t>
        </is>
      </c>
      <c r="F42" s="4" t="inlineStr">
        <is>
          <t xml:space="preserve"> </t>
        </is>
      </c>
      <c r="H42" s="4" t="inlineStr">
        <is>
          <t xml:space="preserve"> </t>
        </is>
      </c>
    </row>
    <row r="43">
      <c r="A43" s="3" t="inlineStr">
        <is>
          <t>Derivative Instruments, Gain (Loss) [Line Items]</t>
        </is>
      </c>
      <c r="B43" s="4" t="inlineStr">
        <is>
          <t xml:space="preserve"> </t>
        </is>
      </c>
      <c r="D43" s="4" t="inlineStr">
        <is>
          <t xml:space="preserve"> </t>
        </is>
      </c>
      <c r="F43" s="4" t="inlineStr">
        <is>
          <t xml:space="preserve"> </t>
        </is>
      </c>
      <c r="H43" s="4" t="inlineStr">
        <is>
          <t xml:space="preserve"> </t>
        </is>
      </c>
    </row>
    <row r="44">
      <c r="A44" s="4" t="inlineStr">
        <is>
          <t>Gains (losses) recognized in income on derivative</t>
        </is>
      </c>
      <c r="B44" s="6" t="n">
        <v>0</v>
      </c>
      <c r="D44" s="6" t="n">
        <v>0</v>
      </c>
      <c r="F44" s="6" t="n">
        <v>0</v>
      </c>
      <c r="H44" s="6" t="n">
        <v>0</v>
      </c>
    </row>
    <row r="45">
      <c r="A45" s="4" t="inlineStr">
        <is>
          <t>Options held/written and other | Other (income) and expense</t>
        </is>
      </c>
      <c r="B45" s="4" t="inlineStr">
        <is>
          <t xml:space="preserve"> </t>
        </is>
      </c>
      <c r="D45" s="4" t="inlineStr">
        <is>
          <t xml:space="preserve"> </t>
        </is>
      </c>
      <c r="F45" s="4" t="inlineStr">
        <is>
          <t xml:space="preserve"> </t>
        </is>
      </c>
      <c r="H45" s="4" t="inlineStr">
        <is>
          <t xml:space="preserve"> </t>
        </is>
      </c>
    </row>
    <row r="46">
      <c r="A46" s="3" t="inlineStr">
        <is>
          <t>Derivative Instruments, Gain (Loss) [Line Items]</t>
        </is>
      </c>
      <c r="B46" s="4" t="inlineStr">
        <is>
          <t xml:space="preserve"> </t>
        </is>
      </c>
      <c r="D46" s="4" t="inlineStr">
        <is>
          <t xml:space="preserve"> </t>
        </is>
      </c>
      <c r="F46" s="4" t="inlineStr">
        <is>
          <t xml:space="preserve"> </t>
        </is>
      </c>
      <c r="H46" s="4" t="inlineStr">
        <is>
          <t xml:space="preserve"> </t>
        </is>
      </c>
    </row>
    <row r="47">
      <c r="A47" s="4" t="inlineStr">
        <is>
          <t>Gains (losses) recognized in income on derivative</t>
        </is>
      </c>
      <c r="B47" s="5" t="n">
        <v>2907</v>
      </c>
      <c r="D47" s="5" t="n">
        <v>-2026</v>
      </c>
      <c r="F47" s="5" t="n">
        <v>2021</v>
      </c>
      <c r="H47" s="5" t="n">
        <v>-1267</v>
      </c>
    </row>
    <row r="48"/>
    <row r="49">
      <c r="A49" s="4" t="inlineStr">
        <is>
          <t>[1]Futures and foreign exchange contracts in the above table include gains (losses) arising from futures and foreign exchange contracts to economically hedge the minimum guarantee risk of variable annuity and variable life insurance contracts for the three months ended December 31, 2022 (see Note 17 “Life Insurance Operations”).[2]Futures and foreign exchange contracts in the above table include gains (losses) arising from futures and foreign exchange contracts held to economically hedge the minimum guarantee risk of variable annuity and variable life insurance contracts for the three months ended December 31, 2021 (see Note 17 “Life Insurance Operations”).[3]Futures and foreign exchange contracts in the above table include gains (losses) arising from futures and foreign exchange contracts to economically hedge the minimum guarantee risk of variable annuity and variable life insurance contracts for the nine months ended December 31, 2022 (see Note 17 “Life Insurance Operations”).[4]Futures and foreign exchange contracts in the above table include gains (losses) arising from futures and foreign exchange contracts held to economically hedge the minimum guarantee risk of variable annuity and variable life insurance contracts for the nine months ended December 31, 2021 (see Note 17 “Life Insurance Operations”).</t>
        </is>
      </c>
    </row>
  </sheetData>
  <mergeCells count="9">
    <mergeCell ref="A1:A2"/>
    <mergeCell ref="B1:E1"/>
    <mergeCell ref="F1:I1"/>
    <mergeCell ref="B2:C2"/>
    <mergeCell ref="D2:E2"/>
    <mergeCell ref="F2:G2"/>
    <mergeCell ref="H2:I2"/>
    <mergeCell ref="A48:I48"/>
    <mergeCell ref="A49:I4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Effect of Derivative Instruments on Consolidated Statements of Income, Pre-tax) (Detail) - Fair value hedges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Foreign exchange contracts | Life insurance premiums and related investment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t>
        </is>
      </c>
      <c r="B5" s="5" t="n">
        <v>-5630</v>
      </c>
      <c r="C5" s="5" t="n">
        <v>-375</v>
      </c>
      <c r="D5" s="5" t="n">
        <v>-7104</v>
      </c>
      <c r="E5" s="5" t="n">
        <v>-1072</v>
      </c>
    </row>
    <row r="6">
      <c r="A6" s="4" t="inlineStr">
        <is>
          <t>Foreign exchange contract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income</t>
        </is>
      </c>
      <c r="B8" s="6" t="n">
        <v>3</v>
      </c>
      <c r="C8" s="6" t="n">
        <v>4</v>
      </c>
      <c r="D8" s="6" t="n">
        <v>17</v>
      </c>
      <c r="E8" s="6" t="n">
        <v>6</v>
      </c>
    </row>
    <row r="9">
      <c r="A9" s="4" t="inlineStr">
        <is>
          <t>Foreign exchange contracts | Other (income) and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income</t>
        </is>
      </c>
      <c r="B11" s="6" t="n">
        <v>0</v>
      </c>
      <c r="C11" s="6" t="n">
        <v>0</v>
      </c>
      <c r="D11" s="6" t="n">
        <v>0</v>
      </c>
      <c r="E11" s="6" t="n">
        <v>0</v>
      </c>
    </row>
    <row r="12">
      <c r="A12" s="4" t="inlineStr">
        <is>
          <t>Options held/written and other | Life insurance premiums and related investment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in income</t>
        </is>
      </c>
      <c r="B14" s="6" t="n">
        <v>0</v>
      </c>
      <c r="C14" s="6" t="n">
        <v>0</v>
      </c>
      <c r="D14" s="6" t="n">
        <v>0</v>
      </c>
      <c r="E14" s="6" t="n">
        <v>0</v>
      </c>
    </row>
    <row r="15">
      <c r="A15" s="4" t="inlineStr">
        <is>
          <t>Options held/written and other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income</t>
        </is>
      </c>
      <c r="B17" s="6" t="n">
        <v>0</v>
      </c>
      <c r="C17" s="6" t="n">
        <v>0</v>
      </c>
      <c r="D17" s="6" t="n">
        <v>0</v>
      </c>
      <c r="E17" s="6" t="n">
        <v>0</v>
      </c>
    </row>
    <row r="18">
      <c r="A18" s="4" t="inlineStr">
        <is>
          <t>Options held/written and other | Other (income) and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recognized in income</t>
        </is>
      </c>
      <c r="B20" s="5" t="n">
        <v>14</v>
      </c>
      <c r="C20" s="5" t="n">
        <v>8</v>
      </c>
      <c r="D20" s="5" t="n">
        <v>41</v>
      </c>
      <c r="E20" s="5" t="n">
        <v>2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instruments fair value hedge assets and liabilities) (Detail) - JPY (¥) ¥ in Millions</t>
        </is>
      </c>
      <c r="B1" s="2" t="inlineStr">
        <is>
          <t>Dec. 31, 2022</t>
        </is>
      </c>
      <c r="C1" s="2" t="inlineStr">
        <is>
          <t>Mar. 31, 2022</t>
        </is>
      </c>
    </row>
    <row r="2">
      <c r="A2" s="4" t="inlineStr">
        <is>
          <t>Investment in Securities [Member]</t>
        </is>
      </c>
      <c r="B2" s="4" t="inlineStr">
        <is>
          <t xml:space="preserve"> </t>
        </is>
      </c>
      <c r="C2" s="4" t="inlineStr">
        <is>
          <t xml:space="preserve"> </t>
        </is>
      </c>
    </row>
    <row r="3">
      <c r="A3" s="4" t="inlineStr">
        <is>
          <t>Carrying amount</t>
        </is>
      </c>
      <c r="B3" s="5" t="n">
        <v>443892</v>
      </c>
      <c r="C3" s="5" t="n">
        <v>422938</v>
      </c>
    </row>
    <row r="4">
      <c r="A4" s="4" t="inlineStr">
        <is>
          <t>The cumulative amount of fair value hedging adjustments included in the carrying amount</t>
        </is>
      </c>
      <c r="B4" s="6" t="n">
        <v>-1553</v>
      </c>
      <c r="C4" s="6" t="n">
        <v>1147</v>
      </c>
    </row>
    <row r="5">
      <c r="A5" s="4" t="inlineStr">
        <is>
          <t>Carrying amount</t>
        </is>
      </c>
      <c r="B5" s="6" t="n">
        <v>0</v>
      </c>
      <c r="C5" s="4" t="inlineStr">
        <is>
          <t xml:space="preserve"> </t>
        </is>
      </c>
    </row>
    <row r="6">
      <c r="A6" s="4" t="inlineStr">
        <is>
          <t>The cumulative amount of fair value hedging adjustments included in the carrying amount</t>
        </is>
      </c>
      <c r="B6" s="6" t="n">
        <v>0</v>
      </c>
      <c r="C6" s="4" t="inlineStr">
        <is>
          <t xml:space="preserve"> </t>
        </is>
      </c>
    </row>
    <row r="7">
      <c r="A7" s="4" t="inlineStr">
        <is>
          <t>Installment Loans [Member]</t>
        </is>
      </c>
      <c r="B7" s="4" t="inlineStr">
        <is>
          <t xml:space="preserve"> </t>
        </is>
      </c>
      <c r="C7" s="4" t="inlineStr">
        <is>
          <t xml:space="preserve"> </t>
        </is>
      </c>
    </row>
    <row r="8">
      <c r="A8" s="4" t="inlineStr">
        <is>
          <t>Carrying amount</t>
        </is>
      </c>
      <c r="B8" s="6" t="n">
        <v>13977</v>
      </c>
      <c r="C8" s="6" t="n">
        <v>28836</v>
      </c>
    </row>
    <row r="9">
      <c r="A9" s="4" t="inlineStr">
        <is>
          <t>The cumulative amount of fair value hedging adjustments included in the carrying amount</t>
        </is>
      </c>
      <c r="B9" s="6" t="n">
        <v>1</v>
      </c>
      <c r="C9" s="5" t="n">
        <v>55</v>
      </c>
    </row>
    <row r="10">
      <c r="A10" s="4" t="inlineStr">
        <is>
          <t>Carrying amount</t>
        </is>
      </c>
      <c r="B10" s="6" t="n">
        <v>0</v>
      </c>
      <c r="C10" s="4" t="inlineStr">
        <is>
          <t xml:space="preserve"> </t>
        </is>
      </c>
    </row>
    <row r="11">
      <c r="A11" s="4" t="inlineStr">
        <is>
          <t>The cumulative amount of fair value hedging adjustments included in the carrying amount</t>
        </is>
      </c>
      <c r="B11" s="5" t="n">
        <v>0</v>
      </c>
      <c r="C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 xml:space="preserve">4. Acquisitions and Divestitures (1) Acquisitions There were no material acquisitions during the nine months ended December 31, 2021 and 2022. The Company and its subsidiaries recognized a bargain purchase gain o f ¥ million associated with two of its acquisitions for the nine months ended December 31, 2022. The bargain purchase gain could possibly be adjusted because the purchase price allocation has not been completed as of December 31, 2022. (2) Divestitures Gains on sales of subsidiaries and affiliates and liquidation losses, net for the nine months ended December 31, 2021 and 2022 amounted to ¥26,105 million and ¥26,872 million, respectively. Gains on sales of subsidiaries and affiliates and liquidation losses, net for the nine months ended December 31, 2021 mainly consisted of ¥749 million in Corporate Financial Services and Maintenance Leasing segment, ¥3,895 million in Environment and Energy segment, ¥15,733 million in ORIX USA segment and ¥5,691 million in Asia and Australia segment. Gains on sales of subsidiaries and affiliates and liquidation losses, net for the nine months ended December 31, 2022 mainly consisted of ¥183 million in Corporate Financial Services and Maintenance Leasing segment, ¥137 million in Real Estate segment, ¥2,367 million in PE Investment and Concession segment, ¥15,675 million in Environment and Energy segment, ¥4,113 million in ORIX USA segment and ¥4,415 million in Asia and Australia segment. Gains on sales of subsidiaries and affiliates and liquidation losses, net for the three months ended December 31, 2021 and 2022 amounted to ¥19,632 million and ¥18,283 million, respectively. Gains on sales of subsidiaries and affiliates and liquidation losses, net for the three months ended December 31, 2021 mainly consisted of ¥678 million in Corporate Financial Services and Maintenance Leasing segment, ¥3,932 million in Environment and Energy segment, ¥9,427 million in ORIX USA segment and ¥5,560 million in Asia and Australia segment. Gains on sales of subsidiaries and affiliates and liquidation losses, net for the three months ended December 31, 2022 mainly consisted of ¥183 million in Corporate Financial Services and Maintenance Leasing segment, ¥2,367 million in PE Investment and Concession segment and ¥15,675 million in Environment and Energy segm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Dec. 31, 2022</t>
        </is>
      </c>
      <c r="D1" s="2" t="inlineStr">
        <is>
          <t>Mar. 31, 2022</t>
        </is>
      </c>
    </row>
    <row r="2">
      <c r="A2" s="3" t="inlineStr">
        <is>
          <t>Derivatives, Fair Value [Line Items]</t>
        </is>
      </c>
      <c r="B2" s="4" t="inlineStr">
        <is>
          <t xml:space="preserve"> </t>
        </is>
      </c>
      <c r="D2" s="4" t="inlineStr">
        <is>
          <t xml:space="preserve"> </t>
        </is>
      </c>
    </row>
    <row r="3">
      <c r="A3" s="4" t="inlineStr">
        <is>
          <t>Derivative assets, Fair value</t>
        </is>
      </c>
      <c r="B3" s="5" t="n">
        <v>119793</v>
      </c>
      <c r="D3" s="5" t="n">
        <v>51366</v>
      </c>
    </row>
    <row r="4">
      <c r="A4" s="4" t="inlineStr">
        <is>
          <t>Derivative liabilities, Fair value</t>
        </is>
      </c>
      <c r="B4" s="6" t="n">
        <v>59775</v>
      </c>
      <c r="D4" s="6" t="n">
        <v>105705</v>
      </c>
    </row>
    <row r="5">
      <c r="A5" s="4" t="inlineStr">
        <is>
          <t>Interest rate swap agreements | Derivatives designated as hedging instruments and other</t>
        </is>
      </c>
      <c r="B5" s="4" t="inlineStr">
        <is>
          <t xml:space="preserve"> </t>
        </is>
      </c>
      <c r="D5" s="4" t="inlineStr">
        <is>
          <t xml:space="preserve"> </t>
        </is>
      </c>
    </row>
    <row r="6">
      <c r="A6" s="3" t="inlineStr">
        <is>
          <t>Derivatives, Fair Value [Line Items]</t>
        </is>
      </c>
      <c r="B6" s="4" t="inlineStr">
        <is>
          <t xml:space="preserve"> </t>
        </is>
      </c>
      <c r="D6" s="4" t="inlineStr">
        <is>
          <t xml:space="preserve"> </t>
        </is>
      </c>
    </row>
    <row r="7">
      <c r="A7" s="4" t="inlineStr">
        <is>
          <t>Notional amount</t>
        </is>
      </c>
      <c r="B7" s="6" t="n">
        <v>495902</v>
      </c>
      <c r="D7" s="6" t="n">
        <v>511224</v>
      </c>
    </row>
    <row r="8">
      <c r="A8" s="4" t="inlineStr">
        <is>
          <t>Interest rate swap agreements | Derivatives designated as hedging instruments and other | Other assets</t>
        </is>
      </c>
      <c r="B8" s="4" t="inlineStr">
        <is>
          <t xml:space="preserve"> </t>
        </is>
      </c>
      <c r="D8" s="4" t="inlineStr">
        <is>
          <t xml:space="preserve"> </t>
        </is>
      </c>
    </row>
    <row r="9">
      <c r="A9" s="3" t="inlineStr">
        <is>
          <t>Derivatives, Fair Value [Line Items]</t>
        </is>
      </c>
      <c r="B9" s="4" t="inlineStr">
        <is>
          <t xml:space="preserve"> </t>
        </is>
      </c>
      <c r="D9" s="4" t="inlineStr">
        <is>
          <t xml:space="preserve"> </t>
        </is>
      </c>
    </row>
    <row r="10">
      <c r="A10" s="4" t="inlineStr">
        <is>
          <t>Derivative assets, Fair value</t>
        </is>
      </c>
      <c r="B10" s="6" t="n">
        <v>25840</v>
      </c>
      <c r="D10" s="6" t="n">
        <v>9570</v>
      </c>
    </row>
    <row r="11">
      <c r="A11" s="4" t="inlineStr">
        <is>
          <t>Interest rate swap agreements | Derivatives designated as hedging instruments and other | Other liabilities</t>
        </is>
      </c>
      <c r="B11" s="4" t="inlineStr">
        <is>
          <t xml:space="preserve"> </t>
        </is>
      </c>
      <c r="D11" s="4" t="inlineStr">
        <is>
          <t xml:space="preserve"> </t>
        </is>
      </c>
    </row>
    <row r="12">
      <c r="A12" s="3" t="inlineStr">
        <is>
          <t>Derivatives, Fair Value [Line Items]</t>
        </is>
      </c>
      <c r="B12" s="4" t="inlineStr">
        <is>
          <t xml:space="preserve"> </t>
        </is>
      </c>
      <c r="D12" s="4" t="inlineStr">
        <is>
          <t xml:space="preserve"> </t>
        </is>
      </c>
    </row>
    <row r="13">
      <c r="A13" s="4" t="inlineStr">
        <is>
          <t>Derivative liabilities, Fair value</t>
        </is>
      </c>
      <c r="B13" s="6" t="n">
        <v>1384</v>
      </c>
      <c r="D13" s="6" t="n">
        <v>8170</v>
      </c>
    </row>
    <row r="14">
      <c r="A14" s="4" t="inlineStr">
        <is>
          <t>Interest rate swap agreements | Derivatives not designated as hedging instruments</t>
        </is>
      </c>
      <c r="B14" s="4" t="inlineStr">
        <is>
          <t xml:space="preserve"> </t>
        </is>
      </c>
      <c r="D14" s="4" t="inlineStr">
        <is>
          <t xml:space="preserve"> </t>
        </is>
      </c>
    </row>
    <row r="15">
      <c r="A15" s="3" t="inlineStr">
        <is>
          <t>Derivatives, Fair Value [Line Items]</t>
        </is>
      </c>
      <c r="B15" s="4" t="inlineStr">
        <is>
          <t xml:space="preserve"> </t>
        </is>
      </c>
      <c r="D15" s="4" t="inlineStr">
        <is>
          <t xml:space="preserve"> </t>
        </is>
      </c>
    </row>
    <row r="16">
      <c r="A16" s="4" t="inlineStr">
        <is>
          <t>Notional amount</t>
        </is>
      </c>
      <c r="B16" s="6" t="n">
        <v>425</v>
      </c>
      <c r="D16" s="6" t="n">
        <v>432</v>
      </c>
    </row>
    <row r="17">
      <c r="A17" s="4" t="inlineStr">
        <is>
          <t>Interest rate swap agreements | Derivatives not designated as hedging instruments | Other assets</t>
        </is>
      </c>
      <c r="B17" s="4" t="inlineStr">
        <is>
          <t xml:space="preserve"> </t>
        </is>
      </c>
      <c r="D17" s="4" t="inlineStr">
        <is>
          <t xml:space="preserve"> </t>
        </is>
      </c>
    </row>
    <row r="18">
      <c r="A18" s="3" t="inlineStr">
        <is>
          <t>Derivatives, Fair Value [Line Items]</t>
        </is>
      </c>
      <c r="B18" s="4" t="inlineStr">
        <is>
          <t xml:space="preserve"> </t>
        </is>
      </c>
      <c r="D18" s="4" t="inlineStr">
        <is>
          <t xml:space="preserve"> </t>
        </is>
      </c>
    </row>
    <row r="19">
      <c r="A19" s="4" t="inlineStr">
        <is>
          <t>Derivative assets, Fair value</t>
        </is>
      </c>
      <c r="B19" s="6" t="n">
        <v>0</v>
      </c>
      <c r="D19" s="6" t="n">
        <v>0</v>
      </c>
    </row>
    <row r="20">
      <c r="A20" s="4" t="inlineStr">
        <is>
          <t>Interest rate swap agreements | Derivatives not designated as hedging instruments | Other liabilities</t>
        </is>
      </c>
      <c r="B20" s="4" t="inlineStr">
        <is>
          <t xml:space="preserve"> </t>
        </is>
      </c>
      <c r="D20" s="4" t="inlineStr">
        <is>
          <t xml:space="preserve"> </t>
        </is>
      </c>
    </row>
    <row r="21">
      <c r="A21" s="3" t="inlineStr">
        <is>
          <t>Derivatives, Fair Value [Line Items]</t>
        </is>
      </c>
      <c r="B21" s="4" t="inlineStr">
        <is>
          <t xml:space="preserve"> </t>
        </is>
      </c>
      <c r="D21" s="4" t="inlineStr">
        <is>
          <t xml:space="preserve"> </t>
        </is>
      </c>
    </row>
    <row r="22">
      <c r="A22" s="4" t="inlineStr">
        <is>
          <t>Derivative liabilities, Fair value</t>
        </is>
      </c>
      <c r="B22" s="6" t="n">
        <v>5</v>
      </c>
      <c r="D22" s="6" t="n">
        <v>12</v>
      </c>
    </row>
    <row r="23">
      <c r="A23" s="4" t="inlineStr">
        <is>
          <t>Options held/written and other | Derivatives designated as hedging instruments and other</t>
        </is>
      </c>
      <c r="B23" s="4" t="inlineStr">
        <is>
          <t xml:space="preserve"> </t>
        </is>
      </c>
      <c r="D23" s="4" t="inlineStr">
        <is>
          <t xml:space="preserve"> </t>
        </is>
      </c>
    </row>
    <row r="24">
      <c r="A24" s="3" t="inlineStr">
        <is>
          <t>Derivatives, Fair Value [Line Items]</t>
        </is>
      </c>
      <c r="B24" s="4" t="inlineStr">
        <is>
          <t xml:space="preserve"> </t>
        </is>
      </c>
      <c r="D24" s="4" t="inlineStr">
        <is>
          <t xml:space="preserve"> </t>
        </is>
      </c>
    </row>
    <row r="25">
      <c r="A25" s="4" t="inlineStr">
        <is>
          <t>Notional amount</t>
        </is>
      </c>
      <c r="B25" s="6" t="n">
        <v>791</v>
      </c>
      <c r="D25" s="6" t="n">
        <v>847</v>
      </c>
    </row>
    <row r="26">
      <c r="A26" s="4" t="inlineStr">
        <is>
          <t>Options held/written and other | Derivatives designated as hedging instruments and other | Other assets</t>
        </is>
      </c>
      <c r="B26" s="4" t="inlineStr">
        <is>
          <t xml:space="preserve"> </t>
        </is>
      </c>
      <c r="D26" s="4" t="inlineStr">
        <is>
          <t xml:space="preserve"> </t>
        </is>
      </c>
    </row>
    <row r="27">
      <c r="A27" s="3" t="inlineStr">
        <is>
          <t>Derivatives, Fair Value [Line Items]</t>
        </is>
      </c>
      <c r="B27" s="4" t="inlineStr">
        <is>
          <t xml:space="preserve"> </t>
        </is>
      </c>
      <c r="D27" s="4" t="inlineStr">
        <is>
          <t xml:space="preserve"> </t>
        </is>
      </c>
    </row>
    <row r="28">
      <c r="A28" s="4" t="inlineStr">
        <is>
          <t>Derivative assets, Fair value</t>
        </is>
      </c>
      <c r="B28" s="6" t="n">
        <v>18</v>
      </c>
      <c r="D28" s="6" t="n">
        <v>11</v>
      </c>
    </row>
    <row r="29">
      <c r="A29" s="4" t="inlineStr">
        <is>
          <t>Options held/written and other | Derivatives designated as hedging instruments and other | Other liabilities</t>
        </is>
      </c>
      <c r="B29" s="4" t="inlineStr">
        <is>
          <t xml:space="preserve"> </t>
        </is>
      </c>
      <c r="D29" s="4" t="inlineStr">
        <is>
          <t xml:space="preserve"> </t>
        </is>
      </c>
    </row>
    <row r="30">
      <c r="A30" s="3" t="inlineStr">
        <is>
          <t>Derivatives, Fair Value [Line Items]</t>
        </is>
      </c>
      <c r="B30" s="4" t="inlineStr">
        <is>
          <t xml:space="preserve"> </t>
        </is>
      </c>
      <c r="D30" s="4" t="inlineStr">
        <is>
          <t xml:space="preserve"> </t>
        </is>
      </c>
    </row>
    <row r="31">
      <c r="A31" s="4" t="inlineStr">
        <is>
          <t>Derivative liabilities, Fair value</t>
        </is>
      </c>
      <c r="B31" s="6" t="n">
        <v>0</v>
      </c>
      <c r="D31" s="6" t="n">
        <v>0</v>
      </c>
    </row>
    <row r="32">
      <c r="A32" s="4" t="inlineStr">
        <is>
          <t>Options held/written and other | Derivatives not designated as hedging instruments</t>
        </is>
      </c>
      <c r="B32" s="4" t="inlineStr">
        <is>
          <t xml:space="preserve"> </t>
        </is>
      </c>
      <c r="D32" s="4" t="inlineStr">
        <is>
          <t xml:space="preserve"> </t>
        </is>
      </c>
    </row>
    <row r="33">
      <c r="A33" s="3" t="inlineStr">
        <is>
          <t>Derivatives, Fair Value [Line Items]</t>
        </is>
      </c>
      <c r="B33" s="4" t="inlineStr">
        <is>
          <t xml:space="preserve"> </t>
        </is>
      </c>
      <c r="D33" s="4" t="inlineStr">
        <is>
          <t xml:space="preserve"> </t>
        </is>
      </c>
    </row>
    <row r="34">
      <c r="A34" s="4" t="inlineStr">
        <is>
          <t>Notional amount</t>
        </is>
      </c>
      <c r="B34" s="6" t="n">
        <v>571465</v>
      </c>
      <c r="D34" s="6" t="n">
        <v>794774</v>
      </c>
    </row>
    <row r="35">
      <c r="A35" s="4" t="inlineStr">
        <is>
          <t>Options held/written and other | Derivatives not designated as hedging instruments | Other assets</t>
        </is>
      </c>
      <c r="B35" s="4" t="inlineStr">
        <is>
          <t xml:space="preserve"> </t>
        </is>
      </c>
      <c r="D35" s="4" t="inlineStr">
        <is>
          <t xml:space="preserve"> </t>
        </is>
      </c>
    </row>
    <row r="36">
      <c r="A36" s="3" t="inlineStr">
        <is>
          <t>Derivatives, Fair Value [Line Items]</t>
        </is>
      </c>
      <c r="B36" s="4" t="inlineStr">
        <is>
          <t xml:space="preserve"> </t>
        </is>
      </c>
      <c r="D36" s="4" t="inlineStr">
        <is>
          <t xml:space="preserve"> </t>
        </is>
      </c>
    </row>
    <row r="37">
      <c r="A37" s="4" t="inlineStr">
        <is>
          <t>Derivative assets, Fair value</t>
        </is>
      </c>
      <c r="B37" s="6" t="n">
        <v>39592</v>
      </c>
      <c r="D37" s="6" t="n">
        <v>25653</v>
      </c>
    </row>
    <row r="38">
      <c r="A38" s="4" t="inlineStr">
        <is>
          <t>Options held/written and other | Derivatives not designated as hedging instruments | Other liabilities</t>
        </is>
      </c>
      <c r="B38" s="4" t="inlineStr">
        <is>
          <t xml:space="preserve"> </t>
        </is>
      </c>
      <c r="D38" s="4" t="inlineStr">
        <is>
          <t xml:space="preserve"> </t>
        </is>
      </c>
    </row>
    <row r="39">
      <c r="A39" s="3" t="inlineStr">
        <is>
          <t>Derivatives, Fair Value [Line Items]</t>
        </is>
      </c>
      <c r="B39" s="4" t="inlineStr">
        <is>
          <t xml:space="preserve"> </t>
        </is>
      </c>
      <c r="D39" s="4" t="inlineStr">
        <is>
          <t xml:space="preserve"> </t>
        </is>
      </c>
    </row>
    <row r="40">
      <c r="A40" s="4" t="inlineStr">
        <is>
          <t>Derivative liabilities, Fair value</t>
        </is>
      </c>
      <c r="B40" s="6" t="n">
        <v>36858</v>
      </c>
      <c r="D40" s="6" t="n">
        <v>21562</v>
      </c>
    </row>
    <row r="41">
      <c r="A41" s="4" t="inlineStr">
        <is>
          <t>Futures, foreign exchange contracts | Derivatives designated as hedging instruments and other</t>
        </is>
      </c>
      <c r="B41" s="4" t="inlineStr">
        <is>
          <t xml:space="preserve"> </t>
        </is>
      </c>
      <c r="D41" s="4" t="inlineStr">
        <is>
          <t xml:space="preserve"> </t>
        </is>
      </c>
    </row>
    <row r="42">
      <c r="A42" s="3" t="inlineStr">
        <is>
          <t>Derivatives, Fair Value [Line Items]</t>
        </is>
      </c>
      <c r="B42" s="4" t="inlineStr">
        <is>
          <t xml:space="preserve"> </t>
        </is>
      </c>
      <c r="D42" s="4" t="inlineStr">
        <is>
          <t xml:space="preserve"> </t>
        </is>
      </c>
    </row>
    <row r="43">
      <c r="A43" s="4" t="inlineStr">
        <is>
          <t>Notional amount</t>
        </is>
      </c>
      <c r="B43" s="6" t="n">
        <v>996909</v>
      </c>
      <c r="D43" s="6" t="n">
        <v>944282</v>
      </c>
    </row>
    <row r="44">
      <c r="A44" s="4" t="inlineStr">
        <is>
          <t>Futures, foreign exchange contracts | Derivatives designated as hedging instruments and other | Other assets</t>
        </is>
      </c>
      <c r="B44" s="4" t="inlineStr">
        <is>
          <t xml:space="preserve"> </t>
        </is>
      </c>
      <c r="D44" s="4" t="inlineStr">
        <is>
          <t xml:space="preserve"> </t>
        </is>
      </c>
    </row>
    <row r="45">
      <c r="A45" s="3" t="inlineStr">
        <is>
          <t>Derivatives, Fair Value [Line Items]</t>
        </is>
      </c>
      <c r="B45" s="4" t="inlineStr">
        <is>
          <t xml:space="preserve"> </t>
        </is>
      </c>
      <c r="D45" s="4" t="inlineStr">
        <is>
          <t xml:space="preserve"> </t>
        </is>
      </c>
    </row>
    <row r="46">
      <c r="A46" s="4" t="inlineStr">
        <is>
          <t>Derivative assets, Fair value</t>
        </is>
      </c>
      <c r="B46" s="6" t="n">
        <v>31829</v>
      </c>
      <c r="D46" s="6" t="n">
        <v>445</v>
      </c>
    </row>
    <row r="47">
      <c r="A47" s="4" t="inlineStr">
        <is>
          <t>Futures, foreign exchange contracts | Derivatives designated as hedging instruments and other | Other liabilities</t>
        </is>
      </c>
      <c r="B47" s="4" t="inlineStr">
        <is>
          <t xml:space="preserve"> </t>
        </is>
      </c>
      <c r="D47" s="4" t="inlineStr">
        <is>
          <t xml:space="preserve"> </t>
        </is>
      </c>
    </row>
    <row r="48">
      <c r="A48" s="3" t="inlineStr">
        <is>
          <t>Derivatives, Fair Value [Line Items]</t>
        </is>
      </c>
      <c r="B48" s="4" t="inlineStr">
        <is>
          <t xml:space="preserve"> </t>
        </is>
      </c>
      <c r="D48" s="4" t="inlineStr">
        <is>
          <t xml:space="preserve"> </t>
        </is>
      </c>
    </row>
    <row r="49">
      <c r="A49" s="4" t="inlineStr">
        <is>
          <t>Derivative liabilities, Fair value</t>
        </is>
      </c>
      <c r="B49" s="6" t="n">
        <v>11029</v>
      </c>
      <c r="D49" s="6" t="n">
        <v>51953</v>
      </c>
    </row>
    <row r="50">
      <c r="A50" s="4" t="inlineStr">
        <is>
          <t>Futures, foreign exchange contracts | Derivatives not designated as hedging instruments</t>
        </is>
      </c>
      <c r="B50" s="4" t="inlineStr">
        <is>
          <t xml:space="preserve"> </t>
        </is>
      </c>
      <c r="D50" s="4" t="inlineStr">
        <is>
          <t xml:space="preserve"> </t>
        </is>
      </c>
    </row>
    <row r="51">
      <c r="A51" s="3" t="inlineStr">
        <is>
          <t>Derivatives, Fair Value [Line Items]</t>
        </is>
      </c>
      <c r="B51" s="4" t="inlineStr">
        <is>
          <t xml:space="preserve"> </t>
        </is>
      </c>
      <c r="D51" s="4" t="inlineStr">
        <is>
          <t xml:space="preserve"> </t>
        </is>
      </c>
    </row>
    <row r="52">
      <c r="A52" s="4" t="inlineStr">
        <is>
          <t>Notional amount</t>
        </is>
      </c>
      <c r="B52" s="6" t="n">
        <v>691570</v>
      </c>
      <c r="C52" s="4" t="inlineStr">
        <is>
          <t>[1]</t>
        </is>
      </c>
      <c r="D52" s="6" t="n">
        <v>725685</v>
      </c>
      <c r="E52" s="4" t="inlineStr">
        <is>
          <t>[2]</t>
        </is>
      </c>
    </row>
    <row r="53">
      <c r="A53" s="4" t="inlineStr">
        <is>
          <t>Futures, foreign exchange contracts | Derivatives not designated as hedging instruments | Other assets</t>
        </is>
      </c>
      <c r="B53" s="4" t="inlineStr">
        <is>
          <t xml:space="preserve"> </t>
        </is>
      </c>
      <c r="D53" s="4" t="inlineStr">
        <is>
          <t xml:space="preserve"> </t>
        </is>
      </c>
    </row>
    <row r="54">
      <c r="A54" s="3" t="inlineStr">
        <is>
          <t>Derivatives, Fair Value [Line Items]</t>
        </is>
      </c>
      <c r="B54" s="4" t="inlineStr">
        <is>
          <t xml:space="preserve"> </t>
        </is>
      </c>
      <c r="D54" s="4" t="inlineStr">
        <is>
          <t xml:space="preserve"> </t>
        </is>
      </c>
    </row>
    <row r="55">
      <c r="A55" s="4" t="inlineStr">
        <is>
          <t>Derivative assets, Fair value</t>
        </is>
      </c>
      <c r="B55" s="6" t="n">
        <v>21953</v>
      </c>
      <c r="C55" s="4" t="inlineStr">
        <is>
          <t>[1]</t>
        </is>
      </c>
      <c r="D55" s="6" t="n">
        <v>15561</v>
      </c>
      <c r="E55" s="4" t="inlineStr">
        <is>
          <t>[2]</t>
        </is>
      </c>
    </row>
    <row r="56">
      <c r="A56" s="4" t="inlineStr">
        <is>
          <t>Futures, foreign exchange contracts | Derivatives not designated as hedging instruments | Other liabilities</t>
        </is>
      </c>
      <c r="B56" s="4" t="inlineStr">
        <is>
          <t xml:space="preserve"> </t>
        </is>
      </c>
      <c r="D56" s="4" t="inlineStr">
        <is>
          <t xml:space="preserve"> </t>
        </is>
      </c>
    </row>
    <row r="57">
      <c r="A57" s="3" t="inlineStr">
        <is>
          <t>Derivatives, Fair Value [Line Items]</t>
        </is>
      </c>
      <c r="B57" s="4" t="inlineStr">
        <is>
          <t xml:space="preserve"> </t>
        </is>
      </c>
      <c r="D57" s="4" t="inlineStr">
        <is>
          <t xml:space="preserve"> </t>
        </is>
      </c>
    </row>
    <row r="58">
      <c r="A58" s="4" t="inlineStr">
        <is>
          <t>Derivative liabilities, Fair value</t>
        </is>
      </c>
      <c r="B58" s="6" t="n">
        <v>6425</v>
      </c>
      <c r="C58" s="4" t="inlineStr">
        <is>
          <t>[1]</t>
        </is>
      </c>
      <c r="D58" s="6" t="n">
        <v>19490</v>
      </c>
      <c r="E58" s="4" t="inlineStr">
        <is>
          <t>[2]</t>
        </is>
      </c>
    </row>
    <row r="59">
      <c r="A59" s="4" t="inlineStr">
        <is>
          <t>Foreign currency swap agreements | Derivatives designated as hedging instruments and other</t>
        </is>
      </c>
      <c r="B59" s="4" t="inlineStr">
        <is>
          <t xml:space="preserve"> </t>
        </is>
      </c>
      <c r="D59" s="4" t="inlineStr">
        <is>
          <t xml:space="preserve"> </t>
        </is>
      </c>
    </row>
    <row r="60">
      <c r="A60" s="3" t="inlineStr">
        <is>
          <t>Derivatives, Fair Value [Line Items]</t>
        </is>
      </c>
      <c r="B60" s="4" t="inlineStr">
        <is>
          <t xml:space="preserve"> </t>
        </is>
      </c>
      <c r="D60" s="4" t="inlineStr">
        <is>
          <t xml:space="preserve"> </t>
        </is>
      </c>
    </row>
    <row r="61">
      <c r="A61" s="4" t="inlineStr">
        <is>
          <t>Notional amount</t>
        </is>
      </c>
      <c r="B61" s="6" t="n">
        <v>100321</v>
      </c>
      <c r="D61" s="6" t="n">
        <v>78445</v>
      </c>
    </row>
    <row r="62">
      <c r="A62" s="4" t="inlineStr">
        <is>
          <t>Foreign currency swap agreements | Derivatives designated as hedging instruments and other | Other assets</t>
        </is>
      </c>
      <c r="B62" s="4" t="inlineStr">
        <is>
          <t xml:space="preserve"> </t>
        </is>
      </c>
      <c r="D62" s="4" t="inlineStr">
        <is>
          <t xml:space="preserve"> </t>
        </is>
      </c>
    </row>
    <row r="63">
      <c r="A63" s="3" t="inlineStr">
        <is>
          <t>Derivatives, Fair Value [Line Items]</t>
        </is>
      </c>
      <c r="B63" s="4" t="inlineStr">
        <is>
          <t xml:space="preserve"> </t>
        </is>
      </c>
      <c r="D63" s="4" t="inlineStr">
        <is>
          <t xml:space="preserve"> </t>
        </is>
      </c>
    </row>
    <row r="64">
      <c r="A64" s="4" t="inlineStr">
        <is>
          <t>Derivative assets, Fair value</t>
        </is>
      </c>
      <c r="B64" s="6" t="n">
        <v>561</v>
      </c>
      <c r="D64" s="6" t="n">
        <v>126</v>
      </c>
    </row>
    <row r="65">
      <c r="A65" s="4" t="inlineStr">
        <is>
          <t>Foreign currency swap agreements | Derivatives designated as hedging instruments and other | Other liabilities</t>
        </is>
      </c>
      <c r="B65" s="4" t="inlineStr">
        <is>
          <t xml:space="preserve"> </t>
        </is>
      </c>
      <c r="D65" s="4" t="inlineStr">
        <is>
          <t xml:space="preserve"> </t>
        </is>
      </c>
    </row>
    <row r="66">
      <c r="A66" s="3" t="inlineStr">
        <is>
          <t>Derivatives, Fair Value [Line Items]</t>
        </is>
      </c>
      <c r="B66" s="4" t="inlineStr">
        <is>
          <t xml:space="preserve"> </t>
        </is>
      </c>
      <c r="D66" s="4" t="inlineStr">
        <is>
          <t xml:space="preserve"> </t>
        </is>
      </c>
    </row>
    <row r="67">
      <c r="A67" s="4" t="inlineStr">
        <is>
          <t>Derivative liabilities, Fair value</t>
        </is>
      </c>
      <c r="B67" s="6" t="n">
        <v>4070</v>
      </c>
      <c r="D67" s="6" t="n">
        <v>4518</v>
      </c>
    </row>
    <row r="68">
      <c r="A68" s="4" t="inlineStr">
        <is>
          <t>Foreign currency long-term debt | Derivatives designated as hedging instruments and other</t>
        </is>
      </c>
      <c r="B68" s="4" t="inlineStr">
        <is>
          <t xml:space="preserve"> </t>
        </is>
      </c>
      <c r="D68" s="4" t="inlineStr">
        <is>
          <t xml:space="preserve"> </t>
        </is>
      </c>
    </row>
    <row r="69">
      <c r="A69" s="3" t="inlineStr">
        <is>
          <t>Derivatives, Fair Value [Line Items]</t>
        </is>
      </c>
      <c r="B69" s="4" t="inlineStr">
        <is>
          <t xml:space="preserve"> </t>
        </is>
      </c>
      <c r="D69" s="4" t="inlineStr">
        <is>
          <t xml:space="preserve"> </t>
        </is>
      </c>
    </row>
    <row r="70">
      <c r="A70" s="4" t="inlineStr">
        <is>
          <t>Notional amount</t>
        </is>
      </c>
      <c r="B70" s="6" t="n">
        <v>740123</v>
      </c>
      <c r="D70" s="6" t="n">
        <v>690381</v>
      </c>
    </row>
    <row r="71">
      <c r="A71" s="4" t="inlineStr">
        <is>
          <t>Foreign currency long-term debt | Derivatives designated as hedging instruments and other | Other assets</t>
        </is>
      </c>
      <c r="B71" s="4" t="inlineStr">
        <is>
          <t xml:space="preserve"> </t>
        </is>
      </c>
      <c r="D71" s="4" t="inlineStr">
        <is>
          <t xml:space="preserve"> </t>
        </is>
      </c>
    </row>
    <row r="72">
      <c r="A72" s="3" t="inlineStr">
        <is>
          <t>Derivatives, Fair Value [Line Items]</t>
        </is>
      </c>
      <c r="B72" s="4" t="inlineStr">
        <is>
          <t xml:space="preserve"> </t>
        </is>
      </c>
      <c r="D72" s="4" t="inlineStr">
        <is>
          <t xml:space="preserve"> </t>
        </is>
      </c>
    </row>
    <row r="73">
      <c r="A73" s="4" t="inlineStr">
        <is>
          <t>Derivative assets, Fair value</t>
        </is>
      </c>
      <c r="B73" s="6" t="n">
        <v>0</v>
      </c>
      <c r="D73" s="6" t="n">
        <v>0</v>
      </c>
    </row>
    <row r="74">
      <c r="A74" s="4" t="inlineStr">
        <is>
          <t>Foreign currency long-term debt | Derivatives designated as hedging instruments and other | Other liabilities</t>
        </is>
      </c>
      <c r="B74" s="4" t="inlineStr">
        <is>
          <t xml:space="preserve"> </t>
        </is>
      </c>
      <c r="D74" s="4" t="inlineStr">
        <is>
          <t xml:space="preserve"> </t>
        </is>
      </c>
    </row>
    <row r="75">
      <c r="A75" s="3" t="inlineStr">
        <is>
          <t>Derivatives, Fair Value [Line Items]</t>
        </is>
      </c>
      <c r="B75" s="4" t="inlineStr">
        <is>
          <t xml:space="preserve"> </t>
        </is>
      </c>
      <c r="D75" s="4" t="inlineStr">
        <is>
          <t xml:space="preserve"> </t>
        </is>
      </c>
    </row>
    <row r="76">
      <c r="A76" s="4" t="inlineStr">
        <is>
          <t>Derivative liabilities, Fair value</t>
        </is>
      </c>
      <c r="B76" s="6" t="n">
        <v>0</v>
      </c>
      <c r="D76" s="5" t="n">
        <v>0</v>
      </c>
    </row>
    <row r="77">
      <c r="A77" s="4" t="inlineStr">
        <is>
          <t>Credit derivatives written | Derivatives not designated as hedging instruments</t>
        </is>
      </c>
      <c r="B77" s="4" t="inlineStr">
        <is>
          <t xml:space="preserve"> </t>
        </is>
      </c>
      <c r="D77" s="4" t="inlineStr">
        <is>
          <t xml:space="preserve"> </t>
        </is>
      </c>
    </row>
    <row r="78">
      <c r="A78" s="3" t="inlineStr">
        <is>
          <t>Derivatives, Fair Value [Line Items]</t>
        </is>
      </c>
      <c r="B78" s="4" t="inlineStr">
        <is>
          <t xml:space="preserve"> </t>
        </is>
      </c>
      <c r="D78" s="4" t="inlineStr">
        <is>
          <t xml:space="preserve"> </t>
        </is>
      </c>
    </row>
    <row r="79">
      <c r="A79" s="4" t="inlineStr">
        <is>
          <t>Notional amount</t>
        </is>
      </c>
      <c r="B79" s="6" t="n">
        <v>1000</v>
      </c>
      <c r="D79" s="4" t="inlineStr">
        <is>
          <t xml:space="preserve"> </t>
        </is>
      </c>
    </row>
    <row r="80">
      <c r="A80" s="4" t="inlineStr">
        <is>
          <t>Credit derivatives written | Derivatives not designated as hedging instruments | Other assets</t>
        </is>
      </c>
      <c r="B80" s="4" t="inlineStr">
        <is>
          <t xml:space="preserve"> </t>
        </is>
      </c>
      <c r="D80" s="4" t="inlineStr">
        <is>
          <t xml:space="preserve"> </t>
        </is>
      </c>
    </row>
    <row r="81">
      <c r="A81" s="3" t="inlineStr">
        <is>
          <t>Derivatives, Fair Value [Line Items]</t>
        </is>
      </c>
      <c r="B81" s="4" t="inlineStr">
        <is>
          <t xml:space="preserve"> </t>
        </is>
      </c>
      <c r="D81" s="4" t="inlineStr">
        <is>
          <t xml:space="preserve"> </t>
        </is>
      </c>
    </row>
    <row r="82">
      <c r="A82" s="4" t="inlineStr">
        <is>
          <t>Derivative assets, Fair value</t>
        </is>
      </c>
      <c r="B82" s="6" t="n">
        <v>0</v>
      </c>
      <c r="D82" s="4" t="inlineStr">
        <is>
          <t xml:space="preserve"> </t>
        </is>
      </c>
    </row>
    <row r="83">
      <c r="A83" s="4" t="inlineStr">
        <is>
          <t>Credit derivatives written | Derivatives not designated as hedging instruments | Other liabilities</t>
        </is>
      </c>
      <c r="B83" s="4" t="inlineStr">
        <is>
          <t xml:space="preserve"> </t>
        </is>
      </c>
      <c r="D83" s="4" t="inlineStr">
        <is>
          <t xml:space="preserve"> </t>
        </is>
      </c>
    </row>
    <row r="84">
      <c r="A84" s="3" t="inlineStr">
        <is>
          <t>Derivatives, Fair Value [Line Items]</t>
        </is>
      </c>
      <c r="B84" s="4" t="inlineStr">
        <is>
          <t xml:space="preserve"> </t>
        </is>
      </c>
      <c r="D84" s="4" t="inlineStr">
        <is>
          <t xml:space="preserve"> </t>
        </is>
      </c>
    </row>
    <row r="85">
      <c r="A85" s="4" t="inlineStr">
        <is>
          <t>Derivative liabilities, Fair value</t>
        </is>
      </c>
      <c r="B85" s="5" t="n">
        <v>4</v>
      </c>
      <c r="D85" s="4" t="inlineStr">
        <is>
          <t xml:space="preserve"> </t>
        </is>
      </c>
    </row>
    <row r="86"/>
    <row r="87">
      <c r="A87" s="4" t="inlineStr">
        <is>
          <t>[1]The notional amounts of futures and foreign exchange contracts in the above table include futures contracts of ¥16,309 million and foreign exchange contracts of ¥5,305 million to economically hedge the minimum guarantee risk of variable annuity and variable life insurance contracts at December 31, 2022, respectively. Derivative assets in the above table include fair value of the futures and foreign exchange contracts before offsetting of ¥416 million and ¥308 million and derivative liabilities include fair value of futures and foreign exchange contracts before offsetting of ¥2 million and ¥15 million at December 31, 2022, respectively.[2]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t>
        </is>
      </c>
    </row>
  </sheetData>
  <mergeCells count="4">
    <mergeCell ref="B1:C1"/>
    <mergeCell ref="D1:E1"/>
    <mergeCell ref="A86:E86"/>
    <mergeCell ref="A87:E8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Dec. 31, 2022</t>
        </is>
      </c>
      <c r="C1" s="2" t="inlineStr">
        <is>
          <t>Mar. 31, 2022</t>
        </is>
      </c>
    </row>
    <row r="2">
      <c r="A2" s="3" t="inlineStr">
        <is>
          <t>Derivatives, Fair Value [Line Items]</t>
        </is>
      </c>
      <c r="B2" s="4" t="inlineStr">
        <is>
          <t xml:space="preserve"> </t>
        </is>
      </c>
      <c r="C2" s="4" t="inlineStr">
        <is>
          <t xml:space="preserve"> </t>
        </is>
      </c>
    </row>
    <row r="3">
      <c r="A3" s="4" t="inlineStr">
        <is>
          <t>Derivative assets Fair value</t>
        </is>
      </c>
      <c r="B3" s="5" t="n">
        <v>119793</v>
      </c>
      <c r="C3" s="5" t="n">
        <v>51366</v>
      </c>
    </row>
    <row r="4">
      <c r="A4" s="4" t="inlineStr">
        <is>
          <t>Derivative liabilities Fair value</t>
        </is>
      </c>
      <c r="B4" s="6" t="n">
        <v>59775</v>
      </c>
      <c r="C4" s="6" t="n">
        <v>105705</v>
      </c>
    </row>
    <row r="5">
      <c r="A5" s="4" t="inlineStr">
        <is>
          <t>Futures | Variable Annuity and Variable Life Insuranc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16309</v>
      </c>
      <c r="C7" s="6" t="n">
        <v>15088</v>
      </c>
    </row>
    <row r="8">
      <c r="A8" s="4" t="inlineStr">
        <is>
          <t>Derivative assets Fair value</t>
        </is>
      </c>
      <c r="B8" s="6" t="n">
        <v>416</v>
      </c>
      <c r="C8" s="6" t="n">
        <v>79</v>
      </c>
    </row>
    <row r="9">
      <c r="A9" s="4" t="inlineStr">
        <is>
          <t>Derivative liabilities Fair value</t>
        </is>
      </c>
      <c r="B9" s="6" t="n">
        <v>2</v>
      </c>
      <c r="C9" s="6" t="n">
        <v>1325</v>
      </c>
    </row>
    <row r="10">
      <c r="A10" s="4" t="inlineStr">
        <is>
          <t>Foreign exchange contracts | Variable Annuity and Variable Life Insuranc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5305</v>
      </c>
      <c r="C12" s="6" t="n">
        <v>7415</v>
      </c>
    </row>
    <row r="13">
      <c r="A13" s="4" t="inlineStr">
        <is>
          <t>Derivative assets Fair value</t>
        </is>
      </c>
      <c r="B13" s="6" t="n">
        <v>308</v>
      </c>
      <c r="C13" s="6" t="n">
        <v>57</v>
      </c>
    </row>
    <row r="14">
      <c r="A14" s="4" t="inlineStr">
        <is>
          <t>Derivative liabilities Fair value</t>
        </is>
      </c>
      <c r="B14" s="5" t="n">
        <v>15</v>
      </c>
      <c r="C14" s="5" t="n">
        <v>3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Credit Derivatives) (Detail) - Credit Default Swap [Member] ¥ in Millions</t>
        </is>
      </c>
      <c r="B1" s="2" t="inlineStr">
        <is>
          <t>Dec. 31, 2022 JPY (¥)</t>
        </is>
      </c>
    </row>
    <row r="2">
      <c r="A2" s="3" t="inlineStr">
        <is>
          <t>Credit Derivatives [Line Items]</t>
        </is>
      </c>
      <c r="B2" s="4" t="inlineStr">
        <is>
          <t xml:space="preserve"> </t>
        </is>
      </c>
    </row>
    <row r="3">
      <c r="A3" s="4" t="inlineStr">
        <is>
          <t>Maximum potential amount of future payment under the credit derivative</t>
        </is>
      </c>
      <c r="B3" s="5" t="n">
        <v>1000</v>
      </c>
    </row>
    <row r="4">
      <c r="A4" s="4" t="inlineStr">
        <is>
          <t>Fair value of the credit derivative</t>
        </is>
      </c>
      <c r="B4" s="5" t="n">
        <v>-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Dec. 31, 2022</t>
        </is>
      </c>
      <c r="D1" s="2" t="inlineStr">
        <is>
          <t>Mar. 31, 2022</t>
        </is>
      </c>
    </row>
    <row r="2">
      <c r="A2" s="3" t="inlineStr">
        <is>
          <t>Offsetting Asset and Liabilities [Line Items]</t>
        </is>
      </c>
      <c r="C2" s="4" t="inlineStr">
        <is>
          <t xml:space="preserve"> </t>
        </is>
      </c>
      <c r="D2" s="4" t="inlineStr">
        <is>
          <t xml:space="preserve"> </t>
        </is>
      </c>
    </row>
    <row r="3">
      <c r="A3" s="4" t="inlineStr">
        <is>
          <t>Gross amounts recognized, assets</t>
        </is>
      </c>
      <c r="C3" s="5" t="n">
        <v>119793</v>
      </c>
      <c r="D3" s="5" t="n">
        <v>51366</v>
      </c>
    </row>
    <row r="4">
      <c r="A4" s="4" t="inlineStr">
        <is>
          <t>Gross amounts offset in the consolidated balance sheets, assets</t>
        </is>
      </c>
      <c r="C4" s="6" t="n">
        <v>-16464</v>
      </c>
      <c r="D4" s="6" t="n">
        <v>-20333</v>
      </c>
    </row>
    <row r="5">
      <c r="A5" s="4" t="inlineStr">
        <is>
          <t>Net amounts presented in the consolidated balance sheets, assets</t>
        </is>
      </c>
      <c r="C5" s="6" t="n">
        <v>103329</v>
      </c>
      <c r="D5" s="6" t="n">
        <v>31033</v>
      </c>
    </row>
    <row r="6">
      <c r="A6" s="4" t="inlineStr">
        <is>
          <t>Gross amounts not offset in the consolidated balance sheets, financial instruments, assets</t>
        </is>
      </c>
      <c r="B6" s="4" t="inlineStr">
        <is>
          <t>[1]</t>
        </is>
      </c>
      <c r="C6" s="6" t="n">
        <v>0</v>
      </c>
      <c r="D6" s="6" t="n">
        <v>0</v>
      </c>
    </row>
    <row r="7">
      <c r="A7" s="4" t="inlineStr">
        <is>
          <t>Gross amounts not offset in the consolidated balance sheets, collateral received/pledged, assets</t>
        </is>
      </c>
      <c r="B7" s="4" t="inlineStr">
        <is>
          <t>[1]</t>
        </is>
      </c>
      <c r="C7" s="6" t="n">
        <v>-24334</v>
      </c>
      <c r="D7" s="6" t="n">
        <v>-1060</v>
      </c>
    </row>
    <row r="8">
      <c r="A8" s="4" t="inlineStr">
        <is>
          <t>Net amount, assets</t>
        </is>
      </c>
      <c r="C8" s="6" t="n">
        <v>78995</v>
      </c>
      <c r="D8" s="6" t="n">
        <v>29973</v>
      </c>
    </row>
    <row r="9">
      <c r="A9" s="4" t="inlineStr">
        <is>
          <t>Gross amounts recognized, liabilities</t>
        </is>
      </c>
      <c r="C9" s="6" t="n">
        <v>59775</v>
      </c>
      <c r="D9" s="6" t="n">
        <v>105705</v>
      </c>
    </row>
    <row r="10">
      <c r="A10" s="4" t="inlineStr">
        <is>
          <t>Gross amounts offset in the consolidated balance sheets, liabilities</t>
        </is>
      </c>
      <c r="C10" s="6" t="n">
        <v>-16464</v>
      </c>
      <c r="D10" s="6" t="n">
        <v>-20333</v>
      </c>
    </row>
    <row r="11">
      <c r="A11" s="4" t="inlineStr">
        <is>
          <t>Net amounts presented in the consolidated balance sheets, liabilities</t>
        </is>
      </c>
      <c r="C11" s="6" t="n">
        <v>43311</v>
      </c>
      <c r="D11" s="6" t="n">
        <v>85372</v>
      </c>
    </row>
    <row r="12">
      <c r="A12" s="4" t="inlineStr">
        <is>
          <t>Gross amounts not offset in the consolidated balance sheets, financial instruments, liabilities</t>
        </is>
      </c>
      <c r="B12" s="4" t="inlineStr">
        <is>
          <t>[1]</t>
        </is>
      </c>
      <c r="C12" s="6" t="n">
        <v>0</v>
      </c>
      <c r="D12" s="6" t="n">
        <v>-15409</v>
      </c>
    </row>
    <row r="13">
      <c r="A13" s="4" t="inlineStr">
        <is>
          <t>Gross amounts not offset in the consolidated balance sheets, collateral received/pledged, liabilities</t>
        </is>
      </c>
      <c r="B13" s="4" t="inlineStr">
        <is>
          <t>[1]</t>
        </is>
      </c>
      <c r="C13" s="6" t="n">
        <v>0</v>
      </c>
      <c r="D13" s="6" t="n">
        <v>0</v>
      </c>
    </row>
    <row r="14">
      <c r="A14" s="4" t="inlineStr">
        <is>
          <t>Net amount, liabilities</t>
        </is>
      </c>
      <c r="C14" s="6" t="n">
        <v>43311</v>
      </c>
      <c r="D14" s="6" t="n">
        <v>69963</v>
      </c>
    </row>
    <row r="15">
      <c r="A15" s="4" t="inlineStr">
        <is>
          <t>Derivative liabilities</t>
        </is>
      </c>
      <c r="C15" s="4" t="inlineStr">
        <is>
          <t xml:space="preserve"> </t>
        </is>
      </c>
      <c r="D15" s="4" t="inlineStr">
        <is>
          <t xml:space="preserve"> </t>
        </is>
      </c>
    </row>
    <row r="16">
      <c r="A16" s="3" t="inlineStr">
        <is>
          <t>Offsetting Asset and Liabilities [Line Items]</t>
        </is>
      </c>
      <c r="C16" s="4" t="inlineStr">
        <is>
          <t xml:space="preserve"> </t>
        </is>
      </c>
      <c r="D16" s="4" t="inlineStr">
        <is>
          <t xml:space="preserve"> </t>
        </is>
      </c>
    </row>
    <row r="17">
      <c r="A17" s="4" t="inlineStr">
        <is>
          <t>Gross amounts recognized, liabilities</t>
        </is>
      </c>
      <c r="C17" s="6" t="n">
        <v>59775</v>
      </c>
      <c r="D17" s="6" t="n">
        <v>105705</v>
      </c>
    </row>
    <row r="18">
      <c r="A18" s="4" t="inlineStr">
        <is>
          <t>Gross amounts offset in the consolidated balance sheets, liabilities</t>
        </is>
      </c>
      <c r="C18" s="6" t="n">
        <v>-16464</v>
      </c>
      <c r="D18" s="6" t="n">
        <v>-20333</v>
      </c>
    </row>
    <row r="19">
      <c r="A19" s="4" t="inlineStr">
        <is>
          <t>Net amounts presented in the consolidated balance sheets, liabilities</t>
        </is>
      </c>
      <c r="C19" s="6" t="n">
        <v>43311</v>
      </c>
      <c r="D19" s="6" t="n">
        <v>85372</v>
      </c>
    </row>
    <row r="20">
      <c r="A20" s="4" t="inlineStr">
        <is>
          <t>Gross amounts not offset in the consolidated balance sheets, financial instruments, liabilities</t>
        </is>
      </c>
      <c r="B20" s="4" t="inlineStr">
        <is>
          <t>[1]</t>
        </is>
      </c>
      <c r="C20" s="6" t="n">
        <v>0</v>
      </c>
      <c r="D20" s="6" t="n">
        <v>-15409</v>
      </c>
    </row>
    <row r="21">
      <c r="A21" s="4" t="inlineStr">
        <is>
          <t>Gross amounts not offset in the consolidated balance sheets, collateral received/pledged, liabilities</t>
        </is>
      </c>
      <c r="B21" s="4" t="inlineStr">
        <is>
          <t>[1]</t>
        </is>
      </c>
      <c r="C21" s="6" t="n">
        <v>0</v>
      </c>
      <c r="D21" s="6" t="n">
        <v>0</v>
      </c>
    </row>
    <row r="22">
      <c r="A22" s="4" t="inlineStr">
        <is>
          <t>Net amount, liabilities</t>
        </is>
      </c>
      <c r="C22" s="6" t="n">
        <v>43311</v>
      </c>
      <c r="D22" s="6" t="n">
        <v>69963</v>
      </c>
    </row>
    <row r="23">
      <c r="A23" s="4" t="inlineStr">
        <is>
          <t>Derivative assets</t>
        </is>
      </c>
      <c r="C23" s="4" t="inlineStr">
        <is>
          <t xml:space="preserve"> </t>
        </is>
      </c>
      <c r="D23" s="4" t="inlineStr">
        <is>
          <t xml:space="preserve"> </t>
        </is>
      </c>
    </row>
    <row r="24">
      <c r="A24" s="3" t="inlineStr">
        <is>
          <t>Offsetting Asset and Liabilities [Line Items]</t>
        </is>
      </c>
      <c r="C24" s="4" t="inlineStr">
        <is>
          <t xml:space="preserve"> </t>
        </is>
      </c>
      <c r="D24" s="4" t="inlineStr">
        <is>
          <t xml:space="preserve"> </t>
        </is>
      </c>
    </row>
    <row r="25">
      <c r="A25" s="4" t="inlineStr">
        <is>
          <t>Gross amounts recognized, assets</t>
        </is>
      </c>
      <c r="C25" s="6" t="n">
        <v>119793</v>
      </c>
      <c r="D25" s="6" t="n">
        <v>51366</v>
      </c>
    </row>
    <row r="26">
      <c r="A26" s="4" t="inlineStr">
        <is>
          <t>Gross amounts offset in the consolidated balance sheets, assets</t>
        </is>
      </c>
      <c r="C26" s="6" t="n">
        <v>-16464</v>
      </c>
      <c r="D26" s="6" t="n">
        <v>-20333</v>
      </c>
    </row>
    <row r="27">
      <c r="A27" s="4" t="inlineStr">
        <is>
          <t>Net amounts presented in the consolidated balance sheets, assets</t>
        </is>
      </c>
      <c r="C27" s="6" t="n">
        <v>103329</v>
      </c>
      <c r="D27" s="6" t="n">
        <v>31033</v>
      </c>
    </row>
    <row r="28">
      <c r="A28" s="4" t="inlineStr">
        <is>
          <t>Gross amounts not offset in the consolidated balance sheets, financial instruments, assets</t>
        </is>
      </c>
      <c r="B28" s="4" t="inlineStr">
        <is>
          <t>[1]</t>
        </is>
      </c>
      <c r="C28" s="6" t="n">
        <v>0</v>
      </c>
      <c r="D28" s="6" t="n">
        <v>0</v>
      </c>
    </row>
    <row r="29">
      <c r="A29" s="4" t="inlineStr">
        <is>
          <t>Gross amounts not offset in the consolidated balance sheets, collateral received/pledged, assets</t>
        </is>
      </c>
      <c r="B29" s="4" t="inlineStr">
        <is>
          <t>[1]</t>
        </is>
      </c>
      <c r="C29" s="6" t="n">
        <v>-24334</v>
      </c>
      <c r="D29" s="6" t="n">
        <v>-1060</v>
      </c>
    </row>
    <row r="30">
      <c r="A30" s="4" t="inlineStr">
        <is>
          <t>Net amount, assets</t>
        </is>
      </c>
      <c r="C30" s="5" t="n">
        <v>78995</v>
      </c>
      <c r="D30" s="5" t="n">
        <v>29973</v>
      </c>
    </row>
    <row r="31"/>
    <row r="32">
      <c r="A32" s="4" t="inlineStr">
        <is>
          <t>[1]The balances related to enforceable master netting agreements or similar agreements which were not offset in the consolidated balance sheets.</t>
        </is>
      </c>
    </row>
  </sheetData>
  <mergeCells count="3">
    <mergeCell ref="A1:B1"/>
    <mergeCell ref="A31:C31"/>
    <mergeCell ref="A32:C3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Dec. 31, 2022</t>
        </is>
      </c>
      <c r="E1" s="2" t="inlineStr">
        <is>
          <t>Mar. 31, 2022</t>
        </is>
      </c>
      <c r="G1" s="2" t="inlineStr">
        <is>
          <t>Dec. 31, 2021</t>
        </is>
      </c>
    </row>
    <row r="2">
      <c r="A2" s="3" t="inlineStr">
        <is>
          <t>Assets:</t>
        </is>
      </c>
      <c r="C2" s="4" t="inlineStr">
        <is>
          <t xml:space="preserve"> </t>
        </is>
      </c>
      <c r="E2" s="4" t="inlineStr">
        <is>
          <t xml:space="preserve"> </t>
        </is>
      </c>
      <c r="G2" s="4" t="inlineStr">
        <is>
          <t xml:space="preserve"> </t>
        </is>
      </c>
    </row>
    <row r="3">
      <c r="A3" s="4" t="inlineStr">
        <is>
          <t>Cash and cash equivalents</t>
        </is>
      </c>
      <c r="C3" s="5" t="n">
        <v>951148</v>
      </c>
      <c r="E3" s="5" t="n">
        <v>954827</v>
      </c>
      <c r="G3" s="5" t="n">
        <v>896039</v>
      </c>
    </row>
    <row r="4">
      <c r="A4" s="4" t="inlineStr">
        <is>
          <t>Restricted Cash</t>
        </is>
      </c>
      <c r="C4" s="6" t="n">
        <v>115870</v>
      </c>
      <c r="E4" s="6" t="n">
        <v>136985</v>
      </c>
      <c r="G4" s="4" t="inlineStr">
        <is>
          <t xml:space="preserve"> </t>
        </is>
      </c>
    </row>
    <row r="5">
      <c r="A5" s="4" t="inlineStr">
        <is>
          <t>Equity securities</t>
        </is>
      </c>
      <c r="B5" s="4" t="inlineStr">
        <is>
          <t>[1]</t>
        </is>
      </c>
      <c r="C5" s="6" t="n">
        <v>561116</v>
      </c>
      <c r="E5" s="6" t="n">
        <v>560643</v>
      </c>
      <c r="G5" s="4" t="inlineStr">
        <is>
          <t xml:space="preserve"> </t>
        </is>
      </c>
    </row>
    <row r="6">
      <c r="A6" s="4" t="inlineStr">
        <is>
          <t>Trading debt securities</t>
        </is>
      </c>
      <c r="C6" s="6" t="n">
        <v>2968</v>
      </c>
      <c r="E6" s="6" t="n">
        <v>2503</v>
      </c>
      <c r="G6" s="4" t="inlineStr">
        <is>
          <t xml:space="preserve"> </t>
        </is>
      </c>
    </row>
    <row r="7">
      <c r="A7" s="4" t="inlineStr">
        <is>
          <t>Available-for-sale debt securities</t>
        </is>
      </c>
      <c r="C7" s="6" t="n">
        <v>2107359</v>
      </c>
      <c r="E7" s="6" t="n">
        <v>2174891</v>
      </c>
      <c r="G7" s="4" t="inlineStr">
        <is>
          <t xml:space="preserve"> </t>
        </is>
      </c>
    </row>
    <row r="8">
      <c r="A8" s="4" t="inlineStr">
        <is>
          <t>Held-to-maturity debt securities</t>
        </is>
      </c>
      <c r="C8" s="6" t="n">
        <v>114757</v>
      </c>
      <c r="E8" s="6" t="n">
        <v>114312</v>
      </c>
      <c r="G8" s="4" t="inlineStr">
        <is>
          <t xml:space="preserve"> </t>
        </is>
      </c>
    </row>
    <row r="9">
      <c r="A9" s="3" t="inlineStr">
        <is>
          <t>Other Assets:</t>
        </is>
      </c>
      <c r="C9" s="4" t="inlineStr">
        <is>
          <t xml:space="preserve"> </t>
        </is>
      </c>
      <c r="E9" s="4" t="inlineStr">
        <is>
          <t xml:space="preserve"> </t>
        </is>
      </c>
      <c r="G9" s="4" t="inlineStr">
        <is>
          <t xml:space="preserve"> </t>
        </is>
      </c>
    </row>
    <row r="10">
      <c r="A10" s="4" t="inlineStr">
        <is>
          <t>Derivative assets</t>
        </is>
      </c>
      <c r="C10" s="6" t="n">
        <v>103329</v>
      </c>
      <c r="E10" s="6" t="n">
        <v>31033</v>
      </c>
      <c r="G10" s="4" t="inlineStr">
        <is>
          <t xml:space="preserve"> </t>
        </is>
      </c>
    </row>
    <row r="11">
      <c r="A11" s="3" t="inlineStr">
        <is>
          <t>Liabilities:</t>
        </is>
      </c>
      <c r="C11" s="4" t="inlineStr">
        <is>
          <t xml:space="preserve"> </t>
        </is>
      </c>
      <c r="E11" s="4" t="inlineStr">
        <is>
          <t xml:space="preserve"> </t>
        </is>
      </c>
      <c r="G11" s="4" t="inlineStr">
        <is>
          <t xml:space="preserve"> </t>
        </is>
      </c>
    </row>
    <row r="12">
      <c r="A12" s="4" t="inlineStr">
        <is>
          <t>Short-term debt</t>
        </is>
      </c>
      <c r="C12" s="6" t="n">
        <v>445537</v>
      </c>
      <c r="E12" s="6" t="n">
        <v>439639</v>
      </c>
      <c r="G12" s="4" t="inlineStr">
        <is>
          <t xml:space="preserve"> </t>
        </is>
      </c>
    </row>
    <row r="13">
      <c r="A13" s="4" t="inlineStr">
        <is>
          <t>Deposits</t>
        </is>
      </c>
      <c r="C13" s="6" t="n">
        <v>2310212</v>
      </c>
      <c r="E13" s="6" t="n">
        <v>2276158</v>
      </c>
      <c r="G13" s="4" t="inlineStr">
        <is>
          <t xml:space="preserve"> </t>
        </is>
      </c>
    </row>
    <row r="14">
      <c r="A14" s="4" t="inlineStr">
        <is>
          <t>Long-term debt</t>
        </is>
      </c>
      <c r="C14" s="6" t="n">
        <v>4759717</v>
      </c>
      <c r="E14" s="6" t="n">
        <v>4427046</v>
      </c>
      <c r="G14" s="4" t="inlineStr">
        <is>
          <t xml:space="preserve"> </t>
        </is>
      </c>
    </row>
    <row r="15">
      <c r="A15" s="3" t="inlineStr">
        <is>
          <t>Other Liabilities:</t>
        </is>
      </c>
      <c r="C15" s="4" t="inlineStr">
        <is>
          <t xml:space="preserve"> </t>
        </is>
      </c>
      <c r="E15" s="4" t="inlineStr">
        <is>
          <t xml:space="preserve"> </t>
        </is>
      </c>
      <c r="G15" s="4" t="inlineStr">
        <is>
          <t xml:space="preserve"> </t>
        </is>
      </c>
    </row>
    <row r="16">
      <c r="A16" s="4" t="inlineStr">
        <is>
          <t>Derivative liabilities</t>
        </is>
      </c>
      <c r="C16" s="6" t="n">
        <v>43311</v>
      </c>
      <c r="E16" s="6" t="n">
        <v>85372</v>
      </c>
      <c r="G16" s="4" t="inlineStr">
        <is>
          <t xml:space="preserve"> </t>
        </is>
      </c>
    </row>
    <row r="17">
      <c r="A17" s="4" t="inlineStr">
        <is>
          <t>Level 1</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Cash and cash equivalents</t>
        </is>
      </c>
      <c r="C19" s="6" t="n">
        <v>951148</v>
      </c>
      <c r="E19" s="6" t="n">
        <v>954827</v>
      </c>
      <c r="G19" s="4" t="inlineStr">
        <is>
          <t xml:space="preserve"> </t>
        </is>
      </c>
    </row>
    <row r="20">
      <c r="A20" s="4" t="inlineStr">
        <is>
          <t>Restricted Cash</t>
        </is>
      </c>
      <c r="C20" s="6" t="n">
        <v>115870</v>
      </c>
      <c r="E20" s="6" t="n">
        <v>136985</v>
      </c>
      <c r="G20" s="4" t="inlineStr">
        <is>
          <t xml:space="preserve"> </t>
        </is>
      </c>
    </row>
    <row r="21">
      <c r="A21" s="4" t="inlineStr">
        <is>
          <t>Installment loans (net of allowance for credit losses)</t>
        </is>
      </c>
      <c r="C21" s="6" t="n">
        <v>0</v>
      </c>
      <c r="E21" s="6" t="n">
        <v>0</v>
      </c>
      <c r="G21" s="4" t="inlineStr">
        <is>
          <t xml:space="preserve"> </t>
        </is>
      </c>
    </row>
    <row r="22">
      <c r="A22" s="4" t="inlineStr">
        <is>
          <t>Equity securities</t>
        </is>
      </c>
      <c r="C22" s="6" t="n">
        <v>100108</v>
      </c>
      <c r="D22" s="4" t="inlineStr">
        <is>
          <t>[2]</t>
        </is>
      </c>
      <c r="E22" s="6" t="n">
        <v>112200</v>
      </c>
      <c r="F22" s="4" t="inlineStr">
        <is>
          <t>[3]</t>
        </is>
      </c>
      <c r="G22" s="4" t="inlineStr">
        <is>
          <t xml:space="preserve"> </t>
        </is>
      </c>
    </row>
    <row r="23">
      <c r="A23" s="4" t="inlineStr">
        <is>
          <t>Trading debt securities</t>
        </is>
      </c>
      <c r="C23" s="6" t="n">
        <v>0</v>
      </c>
      <c r="E23" s="6" t="n">
        <v>0</v>
      </c>
      <c r="G23" s="4" t="inlineStr">
        <is>
          <t xml:space="preserve"> </t>
        </is>
      </c>
    </row>
    <row r="24">
      <c r="A24" s="4" t="inlineStr">
        <is>
          <t>Available-for-sale debt securities</t>
        </is>
      </c>
      <c r="C24" s="6" t="n">
        <v>5087</v>
      </c>
      <c r="E24" s="6" t="n">
        <v>1095</v>
      </c>
      <c r="G24" s="4" t="inlineStr">
        <is>
          <t xml:space="preserve"> </t>
        </is>
      </c>
    </row>
    <row r="25">
      <c r="A25" s="4" t="inlineStr">
        <is>
          <t>Held-to-maturity debt securities</t>
        </is>
      </c>
      <c r="C25" s="6" t="n">
        <v>0</v>
      </c>
      <c r="E25" s="6" t="n">
        <v>0</v>
      </c>
      <c r="G25" s="4" t="inlineStr">
        <is>
          <t xml:space="preserve"> </t>
        </is>
      </c>
    </row>
    <row r="26">
      <c r="A26" s="3" t="inlineStr">
        <is>
          <t>Other Assets:</t>
        </is>
      </c>
      <c r="C26" s="4" t="inlineStr">
        <is>
          <t xml:space="preserve"> </t>
        </is>
      </c>
      <c r="E26" s="4" t="inlineStr">
        <is>
          <t xml:space="preserve"> </t>
        </is>
      </c>
      <c r="G26" s="4" t="inlineStr">
        <is>
          <t xml:space="preserve"> </t>
        </is>
      </c>
    </row>
    <row r="27">
      <c r="A27" s="4" t="inlineStr">
        <is>
          <t>Time deposits</t>
        </is>
      </c>
      <c r="C27" s="6" t="n">
        <v>0</v>
      </c>
      <c r="E27" s="6" t="n">
        <v>0</v>
      </c>
      <c r="G27" s="4" t="inlineStr">
        <is>
          <t xml:space="preserve"> </t>
        </is>
      </c>
    </row>
    <row r="28">
      <c r="A28" s="4" t="inlineStr">
        <is>
          <t>Derivative assets</t>
        </is>
      </c>
      <c r="B28" s="4" t="inlineStr">
        <is>
          <t>[4]</t>
        </is>
      </c>
      <c r="C28" s="6" t="n">
        <v>0</v>
      </c>
      <c r="E28" s="6" t="n">
        <v>0</v>
      </c>
      <c r="G28" s="4" t="inlineStr">
        <is>
          <t xml:space="preserve"> </t>
        </is>
      </c>
    </row>
    <row r="29">
      <c r="A29" s="4" t="inlineStr">
        <is>
          <t>Reinsurance recoverables (Investment contracts)</t>
        </is>
      </c>
      <c r="C29" s="6" t="n">
        <v>0</v>
      </c>
      <c r="E29" s="6" t="n">
        <v>0</v>
      </c>
      <c r="G29" s="4" t="inlineStr">
        <is>
          <t xml:space="preserve"> </t>
        </is>
      </c>
    </row>
    <row r="30">
      <c r="A30" s="3" t="inlineStr">
        <is>
          <t>Liabilities:</t>
        </is>
      </c>
      <c r="C30" s="4" t="inlineStr">
        <is>
          <t xml:space="preserve"> </t>
        </is>
      </c>
      <c r="E30" s="4" t="inlineStr">
        <is>
          <t xml:space="preserve"> </t>
        </is>
      </c>
      <c r="G30" s="4" t="inlineStr">
        <is>
          <t xml:space="preserve"> </t>
        </is>
      </c>
    </row>
    <row r="31">
      <c r="A31" s="4" t="inlineStr">
        <is>
          <t>Short-term debt</t>
        </is>
      </c>
      <c r="C31" s="6" t="n">
        <v>0</v>
      </c>
      <c r="E31" s="6" t="n">
        <v>0</v>
      </c>
      <c r="G31" s="4" t="inlineStr">
        <is>
          <t xml:space="preserve"> </t>
        </is>
      </c>
    </row>
    <row r="32">
      <c r="A32" s="4" t="inlineStr">
        <is>
          <t>Deposits</t>
        </is>
      </c>
      <c r="C32" s="6" t="n">
        <v>0</v>
      </c>
      <c r="E32" s="6" t="n">
        <v>0</v>
      </c>
      <c r="G32" s="4" t="inlineStr">
        <is>
          <t xml:space="preserve"> </t>
        </is>
      </c>
    </row>
    <row r="33">
      <c r="A33" s="4" t="inlineStr">
        <is>
          <t>Policy liabilities and Policy account balances (Investment contracts)</t>
        </is>
      </c>
      <c r="C33" s="6" t="n">
        <v>0</v>
      </c>
      <c r="E33" s="6" t="n">
        <v>0</v>
      </c>
      <c r="G33" s="4" t="inlineStr">
        <is>
          <t xml:space="preserve"> </t>
        </is>
      </c>
    </row>
    <row r="34">
      <c r="A34" s="4" t="inlineStr">
        <is>
          <t>Long-term debt</t>
        </is>
      </c>
      <c r="C34" s="6" t="n">
        <v>0</v>
      </c>
      <c r="E34" s="6" t="n">
        <v>0</v>
      </c>
      <c r="G34" s="4" t="inlineStr">
        <is>
          <t xml:space="preserve"> </t>
        </is>
      </c>
    </row>
    <row r="35">
      <c r="A35" s="3" t="inlineStr">
        <is>
          <t>Other Liabilities:</t>
        </is>
      </c>
      <c r="C35" s="4" t="inlineStr">
        <is>
          <t xml:space="preserve"> </t>
        </is>
      </c>
      <c r="E35" s="4" t="inlineStr">
        <is>
          <t xml:space="preserve"> </t>
        </is>
      </c>
      <c r="G35" s="4" t="inlineStr">
        <is>
          <t xml:space="preserve"> </t>
        </is>
      </c>
    </row>
    <row r="36">
      <c r="A36" s="4" t="inlineStr">
        <is>
          <t>Derivative liabilities</t>
        </is>
      </c>
      <c r="B36" s="4" t="inlineStr">
        <is>
          <t>[4]</t>
        </is>
      </c>
      <c r="C36" s="6" t="n">
        <v>0</v>
      </c>
      <c r="E36" s="6" t="n">
        <v>0</v>
      </c>
      <c r="G36" s="4" t="inlineStr">
        <is>
          <t xml:space="preserve"> </t>
        </is>
      </c>
    </row>
    <row r="37">
      <c r="A37" s="4" t="inlineStr">
        <is>
          <t>Level 2</t>
        </is>
      </c>
      <c r="C37" s="4" t="inlineStr">
        <is>
          <t xml:space="preserve"> </t>
        </is>
      </c>
      <c r="E37" s="4" t="inlineStr">
        <is>
          <t xml:space="preserve"> </t>
        </is>
      </c>
      <c r="G37" s="4" t="inlineStr">
        <is>
          <t xml:space="preserve"> </t>
        </is>
      </c>
    </row>
    <row r="38">
      <c r="A38" s="3" t="inlineStr">
        <is>
          <t>Assets:</t>
        </is>
      </c>
      <c r="C38" s="4" t="inlineStr">
        <is>
          <t xml:space="preserve"> </t>
        </is>
      </c>
      <c r="E38" s="4" t="inlineStr">
        <is>
          <t xml:space="preserve"> </t>
        </is>
      </c>
      <c r="G38" s="4" t="inlineStr">
        <is>
          <t xml:space="preserve"> </t>
        </is>
      </c>
    </row>
    <row r="39">
      <c r="A39" s="4" t="inlineStr">
        <is>
          <t>Cash and cash equivalents</t>
        </is>
      </c>
      <c r="C39" s="6" t="n">
        <v>0</v>
      </c>
      <c r="E39" s="6" t="n">
        <v>0</v>
      </c>
      <c r="G39" s="4" t="inlineStr">
        <is>
          <t xml:space="preserve"> </t>
        </is>
      </c>
    </row>
    <row r="40">
      <c r="A40" s="4" t="inlineStr">
        <is>
          <t>Restricted Cash</t>
        </is>
      </c>
      <c r="C40" s="6" t="n">
        <v>0</v>
      </c>
      <c r="E40" s="6" t="n">
        <v>0</v>
      </c>
      <c r="G40" s="4" t="inlineStr">
        <is>
          <t xml:space="preserve"> </t>
        </is>
      </c>
    </row>
    <row r="41">
      <c r="A41" s="4" t="inlineStr">
        <is>
          <t>Installment loans (net of allowance for credit losses)</t>
        </is>
      </c>
      <c r="C41" s="6" t="n">
        <v>120242</v>
      </c>
      <c r="E41" s="6" t="n">
        <v>261031</v>
      </c>
      <c r="G41" s="4" t="inlineStr">
        <is>
          <t xml:space="preserve"> </t>
        </is>
      </c>
    </row>
    <row r="42">
      <c r="A42" s="4" t="inlineStr">
        <is>
          <t>Equity securities</t>
        </is>
      </c>
      <c r="C42" s="6" t="n">
        <v>127944</v>
      </c>
      <c r="D42" s="4" t="inlineStr">
        <is>
          <t>[2]</t>
        </is>
      </c>
      <c r="E42" s="6" t="n">
        <v>160099</v>
      </c>
      <c r="F42" s="4" t="inlineStr">
        <is>
          <t>[3]</t>
        </is>
      </c>
      <c r="G42" s="4" t="inlineStr">
        <is>
          <t xml:space="preserve"> </t>
        </is>
      </c>
    </row>
    <row r="43">
      <c r="A43" s="4" t="inlineStr">
        <is>
          <t>Trading debt securities</t>
        </is>
      </c>
      <c r="C43" s="6" t="n">
        <v>2968</v>
      </c>
      <c r="E43" s="6" t="n">
        <v>2503</v>
      </c>
      <c r="G43" s="4" t="inlineStr">
        <is>
          <t xml:space="preserve"> </t>
        </is>
      </c>
    </row>
    <row r="44">
      <c r="A44" s="4" t="inlineStr">
        <is>
          <t>Available-for-sale debt securities</t>
        </is>
      </c>
      <c r="C44" s="6" t="n">
        <v>1899591</v>
      </c>
      <c r="E44" s="6" t="n">
        <v>2032736</v>
      </c>
      <c r="G44" s="4" t="inlineStr">
        <is>
          <t xml:space="preserve"> </t>
        </is>
      </c>
    </row>
    <row r="45">
      <c r="A45" s="4" t="inlineStr">
        <is>
          <t>Held-to-maturity debt securities</t>
        </is>
      </c>
      <c r="C45" s="6" t="n">
        <v>106038</v>
      </c>
      <c r="E45" s="6" t="n">
        <v>112678</v>
      </c>
      <c r="G45" s="4" t="inlineStr">
        <is>
          <t xml:space="preserve"> </t>
        </is>
      </c>
    </row>
    <row r="46">
      <c r="A46" s="3" t="inlineStr">
        <is>
          <t>Other Assets:</t>
        </is>
      </c>
      <c r="C46" s="4" t="inlineStr">
        <is>
          <t xml:space="preserve"> </t>
        </is>
      </c>
      <c r="E46" s="4" t="inlineStr">
        <is>
          <t xml:space="preserve"> </t>
        </is>
      </c>
      <c r="G46" s="4" t="inlineStr">
        <is>
          <t xml:space="preserve"> </t>
        </is>
      </c>
    </row>
    <row r="47">
      <c r="A47" s="4" t="inlineStr">
        <is>
          <t>Time deposits</t>
        </is>
      </c>
      <c r="C47" s="6" t="n">
        <v>5241</v>
      </c>
      <c r="E47" s="6" t="n">
        <v>4197</v>
      </c>
      <c r="G47" s="4" t="inlineStr">
        <is>
          <t xml:space="preserve"> </t>
        </is>
      </c>
    </row>
    <row r="48">
      <c r="A48" s="4" t="inlineStr">
        <is>
          <t>Derivative assets</t>
        </is>
      </c>
      <c r="B48" s="4" t="inlineStr">
        <is>
          <t>[4]</t>
        </is>
      </c>
      <c r="C48" s="6" t="n">
        <v>0</v>
      </c>
      <c r="E48" s="6" t="n">
        <v>0</v>
      </c>
      <c r="G48" s="4" t="inlineStr">
        <is>
          <t xml:space="preserve"> </t>
        </is>
      </c>
    </row>
    <row r="49">
      <c r="A49" s="4" t="inlineStr">
        <is>
          <t>Reinsurance recoverables (Investment contracts)</t>
        </is>
      </c>
      <c r="C49" s="6" t="n">
        <v>0</v>
      </c>
      <c r="E49" s="6" t="n">
        <v>0</v>
      </c>
      <c r="G49" s="4" t="inlineStr">
        <is>
          <t xml:space="preserve"> </t>
        </is>
      </c>
    </row>
    <row r="50">
      <c r="A50" s="3" t="inlineStr">
        <is>
          <t>Liabilities:</t>
        </is>
      </c>
      <c r="C50" s="4" t="inlineStr">
        <is>
          <t xml:space="preserve"> </t>
        </is>
      </c>
      <c r="E50" s="4" t="inlineStr">
        <is>
          <t xml:space="preserve"> </t>
        </is>
      </c>
      <c r="G50" s="4" t="inlineStr">
        <is>
          <t xml:space="preserve"> </t>
        </is>
      </c>
    </row>
    <row r="51">
      <c r="A51" s="4" t="inlineStr">
        <is>
          <t>Short-term debt</t>
        </is>
      </c>
      <c r="C51" s="6" t="n">
        <v>445537</v>
      </c>
      <c r="E51" s="6" t="n">
        <v>439639</v>
      </c>
      <c r="G51" s="4" t="inlineStr">
        <is>
          <t xml:space="preserve"> </t>
        </is>
      </c>
    </row>
    <row r="52">
      <c r="A52" s="4" t="inlineStr">
        <is>
          <t>Deposits</t>
        </is>
      </c>
      <c r="C52" s="6" t="n">
        <v>2140125</v>
      </c>
      <c r="E52" s="6" t="n">
        <v>2108169</v>
      </c>
      <c r="G52" s="4" t="inlineStr">
        <is>
          <t xml:space="preserve"> </t>
        </is>
      </c>
    </row>
    <row r="53">
      <c r="A53" s="4" t="inlineStr">
        <is>
          <t>Policy liabilities and Policy account balances (Investment contracts)</t>
        </is>
      </c>
      <c r="C53" s="6" t="n">
        <v>0</v>
      </c>
      <c r="E53" s="6" t="n">
        <v>0</v>
      </c>
      <c r="G53" s="4" t="inlineStr">
        <is>
          <t xml:space="preserve"> </t>
        </is>
      </c>
    </row>
    <row r="54">
      <c r="A54" s="4" t="inlineStr">
        <is>
          <t>Long-term debt</t>
        </is>
      </c>
      <c r="C54" s="6" t="n">
        <v>1619619</v>
      </c>
      <c r="E54" s="6" t="n">
        <v>1456822</v>
      </c>
      <c r="G54" s="4" t="inlineStr">
        <is>
          <t xml:space="preserve"> </t>
        </is>
      </c>
    </row>
    <row r="55">
      <c r="A55" s="3" t="inlineStr">
        <is>
          <t>Other Liabilities:</t>
        </is>
      </c>
      <c r="C55" s="4" t="inlineStr">
        <is>
          <t xml:space="preserve"> </t>
        </is>
      </c>
      <c r="E55" s="4" t="inlineStr">
        <is>
          <t xml:space="preserve"> </t>
        </is>
      </c>
      <c r="G55" s="4" t="inlineStr">
        <is>
          <t xml:space="preserve"> </t>
        </is>
      </c>
    </row>
    <row r="56">
      <c r="A56" s="4" t="inlineStr">
        <is>
          <t>Derivative liabilities</t>
        </is>
      </c>
      <c r="B56" s="4" t="inlineStr">
        <is>
          <t>[4]</t>
        </is>
      </c>
      <c r="C56" s="6" t="n">
        <v>0</v>
      </c>
      <c r="E56" s="6" t="n">
        <v>0</v>
      </c>
      <c r="G56" s="4" t="inlineStr">
        <is>
          <t xml:space="preserve"> </t>
        </is>
      </c>
    </row>
    <row r="57">
      <c r="A57" s="4" t="inlineStr">
        <is>
          <t>Level 3</t>
        </is>
      </c>
      <c r="C57" s="4" t="inlineStr">
        <is>
          <t xml:space="preserve"> </t>
        </is>
      </c>
      <c r="E57" s="4" t="inlineStr">
        <is>
          <t xml:space="preserve"> </t>
        </is>
      </c>
      <c r="G57" s="4" t="inlineStr">
        <is>
          <t xml:space="preserve"> </t>
        </is>
      </c>
    </row>
    <row r="58">
      <c r="A58" s="3" t="inlineStr">
        <is>
          <t>Assets:</t>
        </is>
      </c>
      <c r="C58" s="4" t="inlineStr">
        <is>
          <t xml:space="preserve"> </t>
        </is>
      </c>
      <c r="E58" s="4" t="inlineStr">
        <is>
          <t xml:space="preserve"> </t>
        </is>
      </c>
      <c r="G58" s="4" t="inlineStr">
        <is>
          <t xml:space="preserve"> </t>
        </is>
      </c>
    </row>
    <row r="59">
      <c r="A59" s="4" t="inlineStr">
        <is>
          <t>Cash and cash equivalents</t>
        </is>
      </c>
      <c r="C59" s="6" t="n">
        <v>0</v>
      </c>
      <c r="E59" s="6" t="n">
        <v>0</v>
      </c>
      <c r="G59" s="4" t="inlineStr">
        <is>
          <t xml:space="preserve"> </t>
        </is>
      </c>
    </row>
    <row r="60">
      <c r="A60" s="4" t="inlineStr">
        <is>
          <t>Restricted Cash</t>
        </is>
      </c>
      <c r="C60" s="6" t="n">
        <v>0</v>
      </c>
      <c r="E60" s="6" t="n">
        <v>0</v>
      </c>
      <c r="G60" s="4" t="inlineStr">
        <is>
          <t xml:space="preserve"> </t>
        </is>
      </c>
    </row>
    <row r="61">
      <c r="A61" s="4" t="inlineStr">
        <is>
          <t>Installment loans (net of allowance for credit losses)</t>
        </is>
      </c>
      <c r="C61" s="6" t="n">
        <v>3715414</v>
      </c>
      <c r="E61" s="6" t="n">
        <v>3545521</v>
      </c>
      <c r="G61" s="4" t="inlineStr">
        <is>
          <t xml:space="preserve"> </t>
        </is>
      </c>
    </row>
    <row r="62">
      <c r="A62" s="4" t="inlineStr">
        <is>
          <t>Equity securities</t>
        </is>
      </c>
      <c r="C62" s="6" t="n">
        <v>127318</v>
      </c>
      <c r="D62" s="4" t="inlineStr">
        <is>
          <t>[2]</t>
        </is>
      </c>
      <c r="E62" s="6" t="n">
        <v>112972</v>
      </c>
      <c r="F62" s="4" t="inlineStr">
        <is>
          <t>[3]</t>
        </is>
      </c>
      <c r="G62" s="4" t="inlineStr">
        <is>
          <t xml:space="preserve"> </t>
        </is>
      </c>
    </row>
    <row r="63">
      <c r="A63" s="4" t="inlineStr">
        <is>
          <t>Trading debt securities</t>
        </is>
      </c>
      <c r="C63" s="6" t="n">
        <v>0</v>
      </c>
      <c r="E63" s="6" t="n">
        <v>0</v>
      </c>
      <c r="G63" s="4" t="inlineStr">
        <is>
          <t xml:space="preserve"> </t>
        </is>
      </c>
    </row>
    <row r="64">
      <c r="A64" s="4" t="inlineStr">
        <is>
          <t>Available-for-sale debt securities</t>
        </is>
      </c>
      <c r="C64" s="6" t="n">
        <v>202681</v>
      </c>
      <c r="E64" s="6" t="n">
        <v>141060</v>
      </c>
      <c r="G64" s="4" t="inlineStr">
        <is>
          <t xml:space="preserve"> </t>
        </is>
      </c>
    </row>
    <row r="65">
      <c r="A65" s="4" t="inlineStr">
        <is>
          <t>Held-to-maturity debt securities</t>
        </is>
      </c>
      <c r="C65" s="6" t="n">
        <v>20266</v>
      </c>
      <c r="E65" s="6" t="n">
        <v>22763</v>
      </c>
      <c r="G65" s="4" t="inlineStr">
        <is>
          <t xml:space="preserve"> </t>
        </is>
      </c>
    </row>
    <row r="66">
      <c r="A66" s="3" t="inlineStr">
        <is>
          <t>Other Assets:</t>
        </is>
      </c>
      <c r="C66" s="4" t="inlineStr">
        <is>
          <t xml:space="preserve"> </t>
        </is>
      </c>
      <c r="E66" s="4" t="inlineStr">
        <is>
          <t xml:space="preserve"> </t>
        </is>
      </c>
      <c r="G66" s="4" t="inlineStr">
        <is>
          <t xml:space="preserve"> </t>
        </is>
      </c>
    </row>
    <row r="67">
      <c r="A67" s="4" t="inlineStr">
        <is>
          <t>Time deposits</t>
        </is>
      </c>
      <c r="C67" s="6" t="n">
        <v>0</v>
      </c>
      <c r="E67" s="6" t="n">
        <v>0</v>
      </c>
      <c r="G67" s="4" t="inlineStr">
        <is>
          <t xml:space="preserve"> </t>
        </is>
      </c>
    </row>
    <row r="68">
      <c r="A68" s="4" t="inlineStr">
        <is>
          <t>Derivative assets</t>
        </is>
      </c>
      <c r="B68" s="4" t="inlineStr">
        <is>
          <t>[4]</t>
        </is>
      </c>
      <c r="C68" s="6" t="n">
        <v>0</v>
      </c>
      <c r="E68" s="6" t="n">
        <v>0</v>
      </c>
      <c r="G68" s="4" t="inlineStr">
        <is>
          <t xml:space="preserve"> </t>
        </is>
      </c>
    </row>
    <row r="69">
      <c r="A69" s="4" t="inlineStr">
        <is>
          <t>Reinsurance recoverables (Investment contracts)</t>
        </is>
      </c>
      <c r="C69" s="6" t="n">
        <v>5161</v>
      </c>
      <c r="E69" s="6" t="n">
        <v>6049</v>
      </c>
      <c r="G69" s="4" t="inlineStr">
        <is>
          <t xml:space="preserve"> </t>
        </is>
      </c>
    </row>
    <row r="70">
      <c r="A70" s="3" t="inlineStr">
        <is>
          <t>Liabilities:</t>
        </is>
      </c>
      <c r="C70" s="4" t="inlineStr">
        <is>
          <t xml:space="preserve"> </t>
        </is>
      </c>
      <c r="E70" s="4" t="inlineStr">
        <is>
          <t xml:space="preserve"> </t>
        </is>
      </c>
      <c r="G70" s="4" t="inlineStr">
        <is>
          <t xml:space="preserve"> </t>
        </is>
      </c>
    </row>
    <row r="71">
      <c r="A71" s="4" t="inlineStr">
        <is>
          <t>Short-term debt</t>
        </is>
      </c>
      <c r="C71" s="6" t="n">
        <v>0</v>
      </c>
      <c r="E71" s="6" t="n">
        <v>0</v>
      </c>
      <c r="G71" s="4" t="inlineStr">
        <is>
          <t xml:space="preserve"> </t>
        </is>
      </c>
    </row>
    <row r="72">
      <c r="A72" s="4" t="inlineStr">
        <is>
          <t>Deposits</t>
        </is>
      </c>
      <c r="C72" s="6" t="n">
        <v>0</v>
      </c>
      <c r="E72" s="6" t="n">
        <v>0</v>
      </c>
      <c r="G72" s="4" t="inlineStr">
        <is>
          <t xml:space="preserve"> </t>
        </is>
      </c>
    </row>
    <row r="73">
      <c r="A73" s="4" t="inlineStr">
        <is>
          <t>Policy liabilities and Policy account balances (Investment contracts)</t>
        </is>
      </c>
      <c r="C73" s="6" t="n">
        <v>149656</v>
      </c>
      <c r="E73" s="6" t="n">
        <v>178159</v>
      </c>
      <c r="G73" s="4" t="inlineStr">
        <is>
          <t xml:space="preserve"> </t>
        </is>
      </c>
    </row>
    <row r="74">
      <c r="A74" s="4" t="inlineStr">
        <is>
          <t>Long-term debt</t>
        </is>
      </c>
      <c r="C74" s="6" t="n">
        <v>3084633</v>
      </c>
      <c r="E74" s="6" t="n">
        <v>2969807</v>
      </c>
      <c r="G74" s="4" t="inlineStr">
        <is>
          <t xml:space="preserve"> </t>
        </is>
      </c>
    </row>
    <row r="75">
      <c r="A75" s="3" t="inlineStr">
        <is>
          <t>Other Liabilities:</t>
        </is>
      </c>
      <c r="C75" s="4" t="inlineStr">
        <is>
          <t xml:space="preserve"> </t>
        </is>
      </c>
      <c r="E75" s="4" t="inlineStr">
        <is>
          <t xml:space="preserve"> </t>
        </is>
      </c>
      <c r="G75" s="4" t="inlineStr">
        <is>
          <t xml:space="preserve"> </t>
        </is>
      </c>
    </row>
    <row r="76">
      <c r="A76" s="4" t="inlineStr">
        <is>
          <t>Derivative liabilities</t>
        </is>
      </c>
      <c r="B76" s="4" t="inlineStr">
        <is>
          <t>[4]</t>
        </is>
      </c>
      <c r="C76" s="6" t="n">
        <v>0</v>
      </c>
      <c r="E76" s="6" t="n">
        <v>0</v>
      </c>
      <c r="G76" s="4" t="inlineStr">
        <is>
          <t xml:space="preserve"> </t>
        </is>
      </c>
    </row>
    <row r="77">
      <c r="A77" s="4" t="inlineStr">
        <is>
          <t>Carrying amount</t>
        </is>
      </c>
      <c r="C77" s="4" t="inlineStr">
        <is>
          <t xml:space="preserve"> </t>
        </is>
      </c>
      <c r="E77" s="4" t="inlineStr">
        <is>
          <t xml:space="preserve"> </t>
        </is>
      </c>
      <c r="G77" s="4" t="inlineStr">
        <is>
          <t xml:space="preserve"> </t>
        </is>
      </c>
    </row>
    <row r="78">
      <c r="A78" s="3" t="inlineStr">
        <is>
          <t>Assets:</t>
        </is>
      </c>
      <c r="C78" s="4" t="inlineStr">
        <is>
          <t xml:space="preserve"> </t>
        </is>
      </c>
      <c r="E78" s="4" t="inlineStr">
        <is>
          <t xml:space="preserve"> </t>
        </is>
      </c>
      <c r="G78" s="4" t="inlineStr">
        <is>
          <t xml:space="preserve"> </t>
        </is>
      </c>
    </row>
    <row r="79">
      <c r="A79" s="4" t="inlineStr">
        <is>
          <t>Cash and cash equivalents</t>
        </is>
      </c>
      <c r="C79" s="6" t="n">
        <v>951148</v>
      </c>
      <c r="E79" s="6" t="n">
        <v>954827</v>
      </c>
      <c r="G79" s="4" t="inlineStr">
        <is>
          <t xml:space="preserve"> </t>
        </is>
      </c>
    </row>
    <row r="80">
      <c r="A80" s="4" t="inlineStr">
        <is>
          <t>Restricted Cash</t>
        </is>
      </c>
      <c r="C80" s="6" t="n">
        <v>115870</v>
      </c>
      <c r="E80" s="6" t="n">
        <v>136985</v>
      </c>
      <c r="G80" s="4" t="inlineStr">
        <is>
          <t xml:space="preserve"> </t>
        </is>
      </c>
    </row>
    <row r="81">
      <c r="A81" s="4" t="inlineStr">
        <is>
          <t>Installment loans (net of allowance for credit losses)</t>
        </is>
      </c>
      <c r="C81" s="6" t="n">
        <v>3868533</v>
      </c>
      <c r="E81" s="6" t="n">
        <v>3814773</v>
      </c>
      <c r="G81" s="4" t="inlineStr">
        <is>
          <t xml:space="preserve"> </t>
        </is>
      </c>
    </row>
    <row r="82">
      <c r="A82" s="4" t="inlineStr">
        <is>
          <t>Equity securities</t>
        </is>
      </c>
      <c r="C82" s="6" t="n">
        <v>355370</v>
      </c>
      <c r="D82" s="4" t="inlineStr">
        <is>
          <t>[2]</t>
        </is>
      </c>
      <c r="E82" s="6" t="n">
        <v>385271</v>
      </c>
      <c r="F82" s="4" t="inlineStr">
        <is>
          <t>[3]</t>
        </is>
      </c>
      <c r="G82" s="4" t="inlineStr">
        <is>
          <t xml:space="preserve"> </t>
        </is>
      </c>
    </row>
    <row r="83">
      <c r="A83" s="4" t="inlineStr">
        <is>
          <t>Trading debt securities</t>
        </is>
      </c>
      <c r="C83" s="6" t="n">
        <v>2968</v>
      </c>
      <c r="E83" s="6" t="n">
        <v>2503</v>
      </c>
      <c r="G83" s="4" t="inlineStr">
        <is>
          <t xml:space="preserve"> </t>
        </is>
      </c>
    </row>
    <row r="84">
      <c r="A84" s="4" t="inlineStr">
        <is>
          <t>Available-for-sale debt securities</t>
        </is>
      </c>
      <c r="C84" s="6" t="n">
        <v>2107359</v>
      </c>
      <c r="E84" s="6" t="n">
        <v>2174891</v>
      </c>
      <c r="G84" s="4" t="inlineStr">
        <is>
          <t xml:space="preserve"> </t>
        </is>
      </c>
    </row>
    <row r="85">
      <c r="A85" s="4" t="inlineStr">
        <is>
          <t>Held-to-maturity debt securities</t>
        </is>
      </c>
      <c r="C85" s="6" t="n">
        <v>114757</v>
      </c>
      <c r="E85" s="6" t="n">
        <v>114312</v>
      </c>
      <c r="G85" s="4" t="inlineStr">
        <is>
          <t xml:space="preserve"> </t>
        </is>
      </c>
    </row>
    <row r="86">
      <c r="A86" s="3" t="inlineStr">
        <is>
          <t>Other Assets:</t>
        </is>
      </c>
      <c r="C86" s="4" t="inlineStr">
        <is>
          <t xml:space="preserve"> </t>
        </is>
      </c>
      <c r="E86" s="4" t="inlineStr">
        <is>
          <t xml:space="preserve"> </t>
        </is>
      </c>
      <c r="G86" s="4" t="inlineStr">
        <is>
          <t xml:space="preserve"> </t>
        </is>
      </c>
    </row>
    <row r="87">
      <c r="A87" s="4" t="inlineStr">
        <is>
          <t>Time deposits</t>
        </is>
      </c>
      <c r="C87" s="6" t="n">
        <v>5241</v>
      </c>
      <c r="E87" s="6" t="n">
        <v>4197</v>
      </c>
      <c r="G87" s="4" t="inlineStr">
        <is>
          <t xml:space="preserve"> </t>
        </is>
      </c>
    </row>
    <row r="88">
      <c r="A88" s="4" t="inlineStr">
        <is>
          <t>Derivative assets</t>
        </is>
      </c>
      <c r="B88" s="4" t="inlineStr">
        <is>
          <t>[4]</t>
        </is>
      </c>
      <c r="C88" s="6" t="n">
        <v>103329</v>
      </c>
      <c r="E88" s="6" t="n">
        <v>31033</v>
      </c>
      <c r="G88" s="4" t="inlineStr">
        <is>
          <t xml:space="preserve"> </t>
        </is>
      </c>
    </row>
    <row r="89">
      <c r="A89" s="4" t="inlineStr">
        <is>
          <t>Reinsurance recoverables (Investment contracts)</t>
        </is>
      </c>
      <c r="C89" s="6" t="n">
        <v>5556</v>
      </c>
      <c r="E89" s="6" t="n">
        <v>6216</v>
      </c>
      <c r="G89" s="4" t="inlineStr">
        <is>
          <t xml:space="preserve"> </t>
        </is>
      </c>
    </row>
    <row r="90">
      <c r="A90" s="3" t="inlineStr">
        <is>
          <t>Liabilities:</t>
        </is>
      </c>
      <c r="C90" s="4" t="inlineStr">
        <is>
          <t xml:space="preserve"> </t>
        </is>
      </c>
      <c r="E90" s="4" t="inlineStr">
        <is>
          <t xml:space="preserve"> </t>
        </is>
      </c>
      <c r="G90" s="4" t="inlineStr">
        <is>
          <t xml:space="preserve"> </t>
        </is>
      </c>
    </row>
    <row r="91">
      <c r="A91" s="4" t="inlineStr">
        <is>
          <t>Short-term debt</t>
        </is>
      </c>
      <c r="C91" s="6" t="n">
        <v>445537</v>
      </c>
      <c r="E91" s="6" t="n">
        <v>439639</v>
      </c>
      <c r="G91" s="4" t="inlineStr">
        <is>
          <t xml:space="preserve"> </t>
        </is>
      </c>
    </row>
    <row r="92">
      <c r="A92" s="4" t="inlineStr">
        <is>
          <t>Deposits</t>
        </is>
      </c>
      <c r="C92" s="6" t="n">
        <v>2139416</v>
      </c>
      <c r="E92" s="6" t="n">
        <v>2106900</v>
      </c>
      <c r="G92" s="4" t="inlineStr">
        <is>
          <t xml:space="preserve"> </t>
        </is>
      </c>
    </row>
    <row r="93">
      <c r="A93" s="4" t="inlineStr">
        <is>
          <t>Policy liabilities and Policy account balances (Investment contracts)</t>
        </is>
      </c>
      <c r="C93" s="6" t="n">
        <v>150004</v>
      </c>
      <c r="E93" s="6" t="n">
        <v>178170</v>
      </c>
      <c r="G93" s="4" t="inlineStr">
        <is>
          <t xml:space="preserve"> </t>
        </is>
      </c>
    </row>
    <row r="94">
      <c r="A94" s="4" t="inlineStr">
        <is>
          <t>Long-term debt</t>
        </is>
      </c>
      <c r="C94" s="6" t="n">
        <v>4759717</v>
      </c>
      <c r="E94" s="6" t="n">
        <v>4427046</v>
      </c>
      <c r="G94" s="4" t="inlineStr">
        <is>
          <t xml:space="preserve"> </t>
        </is>
      </c>
    </row>
    <row r="95">
      <c r="A95" s="3" t="inlineStr">
        <is>
          <t>Other Liabilities:</t>
        </is>
      </c>
      <c r="C95" s="4" t="inlineStr">
        <is>
          <t xml:space="preserve"> </t>
        </is>
      </c>
      <c r="E95" s="4" t="inlineStr">
        <is>
          <t xml:space="preserve"> </t>
        </is>
      </c>
      <c r="G95" s="4" t="inlineStr">
        <is>
          <t xml:space="preserve"> </t>
        </is>
      </c>
    </row>
    <row r="96">
      <c r="A96" s="4" t="inlineStr">
        <is>
          <t>Derivative liabilities</t>
        </is>
      </c>
      <c r="B96" s="4" t="inlineStr">
        <is>
          <t>[4]</t>
        </is>
      </c>
      <c r="C96" s="6" t="n">
        <v>43311</v>
      </c>
      <c r="E96" s="6" t="n">
        <v>85372</v>
      </c>
      <c r="G96" s="4" t="inlineStr">
        <is>
          <t xml:space="preserve"> </t>
        </is>
      </c>
    </row>
    <row r="97">
      <c r="A97" s="4" t="inlineStr">
        <is>
          <t>Estimated fair value</t>
        </is>
      </c>
      <c r="C97" s="4" t="inlineStr">
        <is>
          <t xml:space="preserve"> </t>
        </is>
      </c>
      <c r="E97" s="4" t="inlineStr">
        <is>
          <t xml:space="preserve"> </t>
        </is>
      </c>
      <c r="G97" s="4" t="inlineStr">
        <is>
          <t xml:space="preserve"> </t>
        </is>
      </c>
    </row>
    <row r="98">
      <c r="A98" s="3" t="inlineStr">
        <is>
          <t>Assets:</t>
        </is>
      </c>
      <c r="C98" s="4" t="inlineStr">
        <is>
          <t xml:space="preserve"> </t>
        </is>
      </c>
      <c r="E98" s="4" t="inlineStr">
        <is>
          <t xml:space="preserve"> </t>
        </is>
      </c>
      <c r="G98" s="4" t="inlineStr">
        <is>
          <t xml:space="preserve"> </t>
        </is>
      </c>
    </row>
    <row r="99">
      <c r="A99" s="4" t="inlineStr">
        <is>
          <t>Cash and cash equivalents</t>
        </is>
      </c>
      <c r="C99" s="6" t="n">
        <v>951148</v>
      </c>
      <c r="E99" s="6" t="n">
        <v>954827</v>
      </c>
      <c r="G99" s="4" t="inlineStr">
        <is>
          <t xml:space="preserve"> </t>
        </is>
      </c>
    </row>
    <row r="100">
      <c r="A100" s="4" t="inlineStr">
        <is>
          <t>Restricted Cash</t>
        </is>
      </c>
      <c r="C100" s="6" t="n">
        <v>115870</v>
      </c>
      <c r="E100" s="6" t="n">
        <v>136985</v>
      </c>
      <c r="G100" s="4" t="inlineStr">
        <is>
          <t xml:space="preserve"> </t>
        </is>
      </c>
    </row>
    <row r="101">
      <c r="A101" s="4" t="inlineStr">
        <is>
          <t>Installment loans (net of allowance for credit losses)</t>
        </is>
      </c>
      <c r="C101" s="6" t="n">
        <v>3835656</v>
      </c>
      <c r="E101" s="6" t="n">
        <v>3806552</v>
      </c>
      <c r="G101" s="4" t="inlineStr">
        <is>
          <t xml:space="preserve"> </t>
        </is>
      </c>
    </row>
    <row r="102">
      <c r="A102" s="4" t="inlineStr">
        <is>
          <t>Equity securities</t>
        </is>
      </c>
      <c r="C102" s="6" t="n">
        <v>355370</v>
      </c>
      <c r="D102" s="4" t="inlineStr">
        <is>
          <t>[2]</t>
        </is>
      </c>
      <c r="E102" s="6" t="n">
        <v>385271</v>
      </c>
      <c r="F102" s="4" t="inlineStr">
        <is>
          <t>[3]</t>
        </is>
      </c>
      <c r="G102" s="4" t="inlineStr">
        <is>
          <t xml:space="preserve"> </t>
        </is>
      </c>
    </row>
    <row r="103">
      <c r="A103" s="4" t="inlineStr">
        <is>
          <t>Trading debt securities</t>
        </is>
      </c>
      <c r="C103" s="6" t="n">
        <v>2968</v>
      </c>
      <c r="E103" s="6" t="n">
        <v>2503</v>
      </c>
      <c r="G103" s="4" t="inlineStr">
        <is>
          <t xml:space="preserve"> </t>
        </is>
      </c>
    </row>
    <row r="104">
      <c r="A104" s="4" t="inlineStr">
        <is>
          <t>Available-for-sale debt securities</t>
        </is>
      </c>
      <c r="C104" s="6" t="n">
        <v>2107359</v>
      </c>
      <c r="E104" s="6" t="n">
        <v>2174891</v>
      </c>
      <c r="G104" s="4" t="inlineStr">
        <is>
          <t xml:space="preserve"> </t>
        </is>
      </c>
    </row>
    <row r="105">
      <c r="A105" s="4" t="inlineStr">
        <is>
          <t>Held-to-maturity debt securities</t>
        </is>
      </c>
      <c r="C105" s="6" t="n">
        <v>126304</v>
      </c>
      <c r="E105" s="6" t="n">
        <v>135441</v>
      </c>
      <c r="G105" s="4" t="inlineStr">
        <is>
          <t xml:space="preserve"> </t>
        </is>
      </c>
    </row>
    <row r="106">
      <c r="A106" s="3" t="inlineStr">
        <is>
          <t>Other Assets:</t>
        </is>
      </c>
      <c r="C106" s="4" t="inlineStr">
        <is>
          <t xml:space="preserve"> </t>
        </is>
      </c>
      <c r="E106" s="4" t="inlineStr">
        <is>
          <t xml:space="preserve"> </t>
        </is>
      </c>
      <c r="G106" s="4" t="inlineStr">
        <is>
          <t xml:space="preserve"> </t>
        </is>
      </c>
    </row>
    <row r="107">
      <c r="A107" s="4" t="inlineStr">
        <is>
          <t>Time deposits</t>
        </is>
      </c>
      <c r="C107" s="6" t="n">
        <v>5241</v>
      </c>
      <c r="E107" s="6" t="n">
        <v>4197</v>
      </c>
      <c r="G107" s="4" t="inlineStr">
        <is>
          <t xml:space="preserve"> </t>
        </is>
      </c>
    </row>
    <row r="108">
      <c r="A108" s="4" t="inlineStr">
        <is>
          <t>Derivative assets</t>
        </is>
      </c>
      <c r="B108" s="4" t="inlineStr">
        <is>
          <t>[4]</t>
        </is>
      </c>
      <c r="C108" s="6" t="n">
        <v>103329</v>
      </c>
      <c r="E108" s="6" t="n">
        <v>31033</v>
      </c>
      <c r="G108" s="4" t="inlineStr">
        <is>
          <t xml:space="preserve"> </t>
        </is>
      </c>
    </row>
    <row r="109">
      <c r="A109" s="4" t="inlineStr">
        <is>
          <t>Reinsurance recoverables (Investment contracts)</t>
        </is>
      </c>
      <c r="C109" s="6" t="n">
        <v>5161</v>
      </c>
      <c r="E109" s="6" t="n">
        <v>6049</v>
      </c>
      <c r="G109" s="4" t="inlineStr">
        <is>
          <t xml:space="preserve"> </t>
        </is>
      </c>
    </row>
    <row r="110">
      <c r="A110" s="3" t="inlineStr">
        <is>
          <t>Liabilities:</t>
        </is>
      </c>
      <c r="C110" s="4" t="inlineStr">
        <is>
          <t xml:space="preserve"> </t>
        </is>
      </c>
      <c r="E110" s="4" t="inlineStr">
        <is>
          <t xml:space="preserve"> </t>
        </is>
      </c>
      <c r="G110" s="4" t="inlineStr">
        <is>
          <t xml:space="preserve"> </t>
        </is>
      </c>
    </row>
    <row r="111">
      <c r="A111" s="4" t="inlineStr">
        <is>
          <t>Short-term debt</t>
        </is>
      </c>
      <c r="C111" s="6" t="n">
        <v>445537</v>
      </c>
      <c r="E111" s="6" t="n">
        <v>439639</v>
      </c>
      <c r="G111" s="4" t="inlineStr">
        <is>
          <t xml:space="preserve"> </t>
        </is>
      </c>
    </row>
    <row r="112">
      <c r="A112" s="4" t="inlineStr">
        <is>
          <t>Deposits</t>
        </is>
      </c>
      <c r="C112" s="6" t="n">
        <v>2140125</v>
      </c>
      <c r="E112" s="6" t="n">
        <v>2108169</v>
      </c>
      <c r="G112" s="4" t="inlineStr">
        <is>
          <t xml:space="preserve"> </t>
        </is>
      </c>
    </row>
    <row r="113">
      <c r="A113" s="4" t="inlineStr">
        <is>
          <t>Policy liabilities and Policy account balances (Investment contracts)</t>
        </is>
      </c>
      <c r="C113" s="6" t="n">
        <v>149656</v>
      </c>
      <c r="E113" s="6" t="n">
        <v>178159</v>
      </c>
      <c r="G113" s="4" t="inlineStr">
        <is>
          <t xml:space="preserve"> </t>
        </is>
      </c>
    </row>
    <row r="114">
      <c r="A114" s="4" t="inlineStr">
        <is>
          <t>Long-term debt</t>
        </is>
      </c>
      <c r="C114" s="6" t="n">
        <v>4704252</v>
      </c>
      <c r="E114" s="6" t="n">
        <v>4426629</v>
      </c>
      <c r="G114" s="4" t="inlineStr">
        <is>
          <t xml:space="preserve"> </t>
        </is>
      </c>
    </row>
    <row r="115">
      <c r="A115" s="3" t="inlineStr">
        <is>
          <t>Other Liabilities:</t>
        </is>
      </c>
      <c r="C115" s="4" t="inlineStr">
        <is>
          <t xml:space="preserve"> </t>
        </is>
      </c>
      <c r="E115" s="4" t="inlineStr">
        <is>
          <t xml:space="preserve"> </t>
        </is>
      </c>
      <c r="G115" s="4" t="inlineStr">
        <is>
          <t xml:space="preserve"> </t>
        </is>
      </c>
    </row>
    <row r="116">
      <c r="A116" s="4" t="inlineStr">
        <is>
          <t>Derivative liabilities</t>
        </is>
      </c>
      <c r="B116" s="4" t="inlineStr">
        <is>
          <t>[4]</t>
        </is>
      </c>
      <c r="C116" s="5" t="n">
        <v>43311</v>
      </c>
      <c r="E116" s="5" t="n">
        <v>85372</v>
      </c>
      <c r="G116" s="4" t="inlineStr">
        <is>
          <t xml:space="preserve"> </t>
        </is>
      </c>
    </row>
    <row r="117"/>
    <row r="118">
      <c r="A118" s="4" t="inlineStr">
        <is>
          <t>[1]The amount of assets under management of variable annuity and variable life insurance contracts included in equity securities were ¥185,115 million and ¥149,314 million as of March 31, 2022 and December 31, 2022, respectively. The amount of investment funds that are accounted for under the equity method included in equity securities were ¥90,650 million and ¥90,709 million as of March 31, 2022 and December 31, 2022, respectively. The amount of investment funds elected for the fair value option included in equity securities, and others were ¥11,709 million and ¥15,002 million as of March 31, 2022 and December 31, 2022, respectively.[2]The amount of ¥46,085 million of investment funds measured at net asset value per share is not included.[3]The amount of ¥25,999 million of investment funds measured at net asset value per share is not included.[4]It represents the amount after offset under counterparty netting of derivative assets and liabilities. For the information of input level before netting, see Note 3 “Fair Value Measurements.”</t>
        </is>
      </c>
    </row>
  </sheetData>
  <mergeCells count="5">
    <mergeCell ref="A1:B1"/>
    <mergeCell ref="C1:D1"/>
    <mergeCell ref="E1:F1"/>
    <mergeCell ref="A117:F117"/>
    <mergeCell ref="A118:F11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Dec. 31, 2022</t>
        </is>
      </c>
      <c r="C1" s="2" t="inlineStr">
        <is>
          <t>Mar. 31, 2022</t>
        </is>
      </c>
    </row>
    <row r="2">
      <c r="A2" s="4" t="inlineStr">
        <is>
          <t>Estimated fair value | Investment in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funds</t>
        </is>
      </c>
      <c r="B4" s="5" t="n">
        <v>46085</v>
      </c>
      <c r="C4" s="5" t="n">
        <v>2599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mitments, Guarantees, and Contingent Liabilities - Additional Information (Detail) - JPY (¥) ¥ in Millions</t>
        </is>
      </c>
      <c r="C1" s="2" t="inlineStr">
        <is>
          <t>3 Months Ended</t>
        </is>
      </c>
      <c r="E1" s="2" t="inlineStr">
        <is>
          <t>9 Months Ended</t>
        </is>
      </c>
      <c r="G1" s="2" t="inlineStr">
        <is>
          <t>12 Months Ended</t>
        </is>
      </c>
    </row>
    <row r="2">
      <c r="C2" s="2" t="inlineStr">
        <is>
          <t>Dec. 31, 2022</t>
        </is>
      </c>
      <c r="D2" s="2" t="inlineStr">
        <is>
          <t>Dec. 31, 2021</t>
        </is>
      </c>
      <c r="E2" s="2" t="inlineStr">
        <is>
          <t>Dec. 31, 2022</t>
        </is>
      </c>
      <c r="F2" s="2" t="inlineStr">
        <is>
          <t>Dec. 31, 2021</t>
        </is>
      </c>
      <c r="G2" s="2" t="inlineStr">
        <is>
          <t>Mar. 31, 2022</t>
        </is>
      </c>
    </row>
    <row r="3">
      <c r="A3" s="3" t="inlineStr">
        <is>
          <t>Commitments and Contingencies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for purchase of equipment to be leased at cost</t>
        </is>
      </c>
      <c r="C4" s="4" t="inlineStr">
        <is>
          <t xml:space="preserve"> </t>
        </is>
      </c>
      <c r="D4" s="4" t="inlineStr">
        <is>
          <t xml:space="preserve"> </t>
        </is>
      </c>
      <c r="E4" s="5" t="n">
        <v>3124</v>
      </c>
      <c r="F4" s="4" t="inlineStr">
        <is>
          <t xml:space="preserve"> </t>
        </is>
      </c>
      <c r="G4" s="5" t="n">
        <v>3475</v>
      </c>
    </row>
    <row r="5">
      <c r="A5" s="4" t="inlineStr">
        <is>
          <t>Payments for computer systems under non-cancelable contracts</t>
        </is>
      </c>
      <c r="C5" s="5" t="n">
        <v>2359</v>
      </c>
      <c r="D5" s="5" t="n">
        <v>2216</v>
      </c>
      <c r="E5" s="6" t="n">
        <v>6497</v>
      </c>
      <c r="F5" s="5" t="n">
        <v>6122</v>
      </c>
      <c r="G5" s="4" t="inlineStr">
        <is>
          <t xml:space="preserve"> </t>
        </is>
      </c>
    </row>
    <row r="6">
      <c r="A6" s="4" t="inlineStr">
        <is>
          <t>Estimated construction costs</t>
        </is>
      </c>
      <c r="C6" s="6" t="n">
        <v>178665</v>
      </c>
      <c r="D6" s="4" t="inlineStr">
        <is>
          <t xml:space="preserve"> </t>
        </is>
      </c>
      <c r="E6" s="6" t="n">
        <v>178665</v>
      </c>
      <c r="F6" s="4" t="inlineStr">
        <is>
          <t xml:space="preserve"> </t>
        </is>
      </c>
      <c r="G6" s="6" t="n">
        <v>128449</v>
      </c>
    </row>
    <row r="7">
      <c r="A7" s="4" t="inlineStr">
        <is>
          <t>Total unused credit and capital amount available</t>
        </is>
      </c>
      <c r="C7" s="6" t="n">
        <v>473522</v>
      </c>
      <c r="D7" s="4" t="inlineStr">
        <is>
          <t xml:space="preserve"> </t>
        </is>
      </c>
      <c r="E7" s="6" t="n">
        <v>473522</v>
      </c>
      <c r="F7" s="4" t="inlineStr">
        <is>
          <t xml:space="preserve"> </t>
        </is>
      </c>
      <c r="G7" s="6" t="n">
        <v>436784</v>
      </c>
    </row>
    <row r="8">
      <c r="A8" s="4" t="inlineStr">
        <is>
          <t>Guarantee Obligations Maximum Exposure</t>
        </is>
      </c>
      <c r="C8" s="6" t="n">
        <v>1217211</v>
      </c>
      <c r="D8" s="4" t="inlineStr">
        <is>
          <t xml:space="preserve"> </t>
        </is>
      </c>
      <c r="E8" s="6" t="n">
        <v>1217211</v>
      </c>
      <c r="F8" s="4" t="inlineStr">
        <is>
          <t xml:space="preserve"> </t>
        </is>
      </c>
      <c r="G8" s="6" t="n">
        <v>1153273</v>
      </c>
    </row>
    <row r="9">
      <c r="A9" s="4" t="inlineStr">
        <is>
          <t>Guarantee Obligations Current Carrying Value</t>
        </is>
      </c>
      <c r="C9" s="6" t="n">
        <v>58379</v>
      </c>
      <c r="D9" s="4" t="inlineStr">
        <is>
          <t xml:space="preserve"> </t>
        </is>
      </c>
      <c r="E9" s="6" t="n">
        <v>58379</v>
      </c>
      <c r="F9" s="4" t="inlineStr">
        <is>
          <t xml:space="preserve"> </t>
        </is>
      </c>
      <c r="G9" s="6" t="n">
        <v>60458</v>
      </c>
    </row>
    <row r="10">
      <c r="A10" s="4" t="inlineStr">
        <is>
          <t>Outstanding principal amount of loans transferred under Delegated Underwriting and Servicing program</t>
        </is>
      </c>
      <c r="C10" s="6" t="n">
        <v>2208917</v>
      </c>
      <c r="D10" s="4" t="inlineStr">
        <is>
          <t xml:space="preserve"> </t>
        </is>
      </c>
      <c r="E10" s="6" t="n">
        <v>2208917</v>
      </c>
      <c r="F10" s="4" t="inlineStr">
        <is>
          <t xml:space="preserve"> </t>
        </is>
      </c>
      <c r="G10" s="6" t="n">
        <v>2121074</v>
      </c>
    </row>
    <row r="11">
      <c r="A11" s="4" t="inlineStr">
        <is>
          <t>Provision for credit losses for off-balance sheet credit exposure reversal</t>
        </is>
      </c>
      <c r="B11" s="4" t="inlineStr">
        <is>
          <t>[1]</t>
        </is>
      </c>
      <c r="C11" s="6" t="n">
        <v>331</v>
      </c>
      <c r="D11" s="5" t="n">
        <v>528</v>
      </c>
      <c r="E11" s="6" t="n">
        <v>1199</v>
      </c>
      <c r="F11" s="5" t="n">
        <v>2897</v>
      </c>
      <c r="G11" s="4" t="inlineStr">
        <is>
          <t xml:space="preserve"> </t>
        </is>
      </c>
    </row>
    <row r="12">
      <c r="A12" s="4" t="inlineStr">
        <is>
          <t>Investment in securities pledged for primarily collateral deposits</t>
        </is>
      </c>
      <c r="C12" s="6" t="n">
        <v>107496</v>
      </c>
      <c r="D12" s="4" t="inlineStr">
        <is>
          <t xml:space="preserve"> </t>
        </is>
      </c>
      <c r="E12" s="6" t="n">
        <v>107496</v>
      </c>
      <c r="F12" s="4" t="inlineStr">
        <is>
          <t xml:space="preserve"> </t>
        </is>
      </c>
      <c r="G12" s="6" t="n">
        <v>147428</v>
      </c>
    </row>
    <row r="13">
      <c r="A13" s="4" t="inlineStr">
        <is>
          <t>Investments In Subsidaries Pledged</t>
        </is>
      </c>
      <c r="C13" s="6" t="n">
        <v>10109</v>
      </c>
      <c r="D13" s="4" t="inlineStr">
        <is>
          <t xml:space="preserve"> </t>
        </is>
      </c>
      <c r="E13" s="6" t="n">
        <v>10109</v>
      </c>
      <c r="F13" s="4" t="inlineStr">
        <is>
          <t xml:space="preserve"> </t>
        </is>
      </c>
      <c r="G13" s="6" t="n">
        <v>10531</v>
      </c>
    </row>
    <row r="14">
      <c r="A14" s="4" t="inlineStr">
        <is>
          <t>Other Liabiliti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isclosur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off-balance sheet credit exposure</t>
        </is>
      </c>
      <c r="C16" s="6" t="n">
        <v>21268</v>
      </c>
      <c r="D16" s="4" t="inlineStr">
        <is>
          <t xml:space="preserve"> </t>
        </is>
      </c>
      <c r="E16" s="6" t="n">
        <v>21268</v>
      </c>
      <c r="F16" s="4" t="inlineStr">
        <is>
          <t xml:space="preserve"> </t>
        </is>
      </c>
      <c r="G16" s="6" t="n">
        <v>22120</v>
      </c>
    </row>
    <row r="17">
      <c r="A17" s="4" t="inlineStr">
        <is>
          <t>Secured By Shar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isclosur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bt</t>
        </is>
      </c>
      <c r="C19" s="6" t="n">
        <v>31872</v>
      </c>
      <c r="D19" s="4" t="inlineStr">
        <is>
          <t xml:space="preserve"> </t>
        </is>
      </c>
      <c r="E19" s="6" t="n">
        <v>31872</v>
      </c>
      <c r="F19" s="4" t="inlineStr">
        <is>
          <t xml:space="preserve"> </t>
        </is>
      </c>
      <c r="G19" s="6" t="n">
        <v>38399</v>
      </c>
    </row>
    <row r="20">
      <c r="A20" s="4" t="inlineStr">
        <is>
          <t>Secured Investme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isclosur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debt</t>
        </is>
      </c>
      <c r="C22" s="6" t="n">
        <v>85561</v>
      </c>
      <c r="D22" s="4" t="inlineStr">
        <is>
          <t xml:space="preserve"> </t>
        </is>
      </c>
      <c r="E22" s="6" t="n">
        <v>85561</v>
      </c>
      <c r="F22" s="4" t="inlineStr">
        <is>
          <t xml:space="preserve"> </t>
        </is>
      </c>
      <c r="G22" s="6" t="n">
        <v>74334</v>
      </c>
    </row>
    <row r="23">
      <c r="A23" s="4" t="inlineStr">
        <is>
          <t>Corporate Loa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isclosur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uarantee Obligations Maximum Exposure</t>
        </is>
      </c>
      <c r="C25" s="6" t="n">
        <v>479687</v>
      </c>
      <c r="D25" s="4" t="inlineStr">
        <is>
          <t xml:space="preserve"> </t>
        </is>
      </c>
      <c r="E25" s="6" t="n">
        <v>479687</v>
      </c>
      <c r="F25" s="4" t="inlineStr">
        <is>
          <t xml:space="preserve"> </t>
        </is>
      </c>
      <c r="G25" s="6" t="n">
        <v>436414</v>
      </c>
    </row>
    <row r="26">
      <c r="A26" s="4" t="inlineStr">
        <is>
          <t>Guarantee Obligations Current Carrying Value</t>
        </is>
      </c>
      <c r="C26" s="6" t="n">
        <v>5061</v>
      </c>
      <c r="D26" s="4" t="inlineStr">
        <is>
          <t xml:space="preserve"> </t>
        </is>
      </c>
      <c r="E26" s="6" t="n">
        <v>5061</v>
      </c>
      <c r="F26" s="4" t="inlineStr">
        <is>
          <t xml:space="preserve"> </t>
        </is>
      </c>
      <c r="G26" s="6" t="n">
        <v>4895</v>
      </c>
    </row>
    <row r="27">
      <c r="A27" s="4" t="inlineStr">
        <is>
          <t>Performance Guarantee | Corporate Loan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Disclosur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uarantee Obligations Maximum Exposure</t>
        </is>
      </c>
      <c r="C29" s="6" t="n">
        <v>568000</v>
      </c>
      <c r="D29" s="4" t="inlineStr">
        <is>
          <t xml:space="preserve"> </t>
        </is>
      </c>
      <c r="E29" s="6" t="n">
        <v>568000</v>
      </c>
      <c r="F29" s="4" t="inlineStr">
        <is>
          <t xml:space="preserve"> </t>
        </is>
      </c>
      <c r="G29" s="6" t="n">
        <v>563000</v>
      </c>
    </row>
    <row r="30">
      <c r="A30" s="4" t="inlineStr">
        <is>
          <t>Guarantee Obligations Current Carrying Value</t>
        </is>
      </c>
      <c r="C30" s="5" t="n">
        <v>2394</v>
      </c>
      <c r="D30" s="4" t="inlineStr">
        <is>
          <t xml:space="preserve"> </t>
        </is>
      </c>
      <c r="E30" s="5" t="n">
        <v>2394</v>
      </c>
      <c r="F30" s="4" t="inlineStr">
        <is>
          <t xml:space="preserve"> </t>
        </is>
      </c>
      <c r="G30" s="5" t="n">
        <v>2317</v>
      </c>
    </row>
    <row r="31"/>
    <row r="32">
      <c r="A32" s="4" t="inlineStr">
        <is>
          <t>[1]The allowance for off-balance sheet credit exposure were ¥22,120 million and ¥22,023 million as of March 31, 2022 and December 31, 2022, respectively, and the amounts are recorded in “Other liabilities” on the consolidated balance sheets. For further information, see Note 23 “Commitments, Guarantees and Contingent Liabilities.”</t>
        </is>
      </c>
    </row>
  </sheetData>
  <mergeCells count="5">
    <mergeCell ref="A1:B2"/>
    <mergeCell ref="C1:D1"/>
    <mergeCell ref="E1:F1"/>
    <mergeCell ref="A31:F31"/>
    <mergeCell ref="A32:F3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mounts Due of Certain Computer Systems Operated and Maintained under Non-cancelable Contracts with Third-party Service Providers) (Detail) - JPY (¥) ¥ in Millions</t>
        </is>
      </c>
      <c r="B1" s="2" t="inlineStr">
        <is>
          <t>Dec. 31, 2022</t>
        </is>
      </c>
      <c r="C1" s="2" t="inlineStr">
        <is>
          <t>Mar. 31, 2022</t>
        </is>
      </c>
    </row>
    <row r="2">
      <c r="A2" s="3" t="inlineStr">
        <is>
          <t>Commitments and Contingencies Disclosure [Abstract]</t>
        </is>
      </c>
      <c r="B2" s="4" t="inlineStr">
        <is>
          <t xml:space="preserve"> </t>
        </is>
      </c>
      <c r="C2" s="4" t="inlineStr">
        <is>
          <t xml:space="preserve"> </t>
        </is>
      </c>
    </row>
    <row r="3">
      <c r="A3" s="4" t="inlineStr">
        <is>
          <t>Within one year</t>
        </is>
      </c>
      <c r="B3" s="5" t="n">
        <v>5984</v>
      </c>
      <c r="C3" s="5" t="n">
        <v>5205</v>
      </c>
    </row>
    <row r="4">
      <c r="A4" s="4" t="inlineStr">
        <is>
          <t>More than one year</t>
        </is>
      </c>
      <c r="B4" s="6" t="n">
        <v>7688</v>
      </c>
      <c r="C4" s="6" t="n">
        <v>5569</v>
      </c>
    </row>
    <row r="5">
      <c r="A5" s="4" t="inlineStr">
        <is>
          <t>Total</t>
        </is>
      </c>
      <c r="B5" s="5" t="n">
        <v>13672</v>
      </c>
      <c r="C5" s="5" t="n">
        <v>1077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9 Months Ended</t>
        </is>
      </c>
      <c r="C1" s="2" t="inlineStr">
        <is>
          <t>12 Months Ended</t>
        </is>
      </c>
    </row>
    <row r="2">
      <c r="B2" s="2" t="inlineStr">
        <is>
          <t>Dec. 31, 2022</t>
        </is>
      </c>
      <c r="C2" s="2" t="inlineStr">
        <is>
          <t>Mar. 31, 2022</t>
        </is>
      </c>
    </row>
    <row r="3">
      <c r="A3" s="3" t="inlineStr">
        <is>
          <t>Guarantor Obligations [Line Items]</t>
        </is>
      </c>
      <c r="B3" s="4" t="inlineStr">
        <is>
          <t xml:space="preserve"> </t>
        </is>
      </c>
      <c r="C3" s="4" t="inlineStr">
        <is>
          <t xml:space="preserve"> </t>
        </is>
      </c>
    </row>
    <row r="4">
      <c r="A4" s="4" t="inlineStr">
        <is>
          <t>Potential future payment</t>
        </is>
      </c>
      <c r="B4" s="5" t="n">
        <v>1217211</v>
      </c>
      <c r="C4" s="5" t="n">
        <v>1153273</v>
      </c>
    </row>
    <row r="5">
      <c r="A5" s="4" t="inlineStr">
        <is>
          <t>Book value of guarantee liabilities</t>
        </is>
      </c>
      <c r="B5" s="6" t="n">
        <v>58379</v>
      </c>
      <c r="C5" s="6" t="n">
        <v>60458</v>
      </c>
    </row>
    <row r="6">
      <c r="A6" s="4" t="inlineStr">
        <is>
          <t>Transferred loan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otential future payment</t>
        </is>
      </c>
      <c r="B8" s="6" t="n">
        <v>438392</v>
      </c>
      <c r="C8" s="6" t="n">
        <v>417587</v>
      </c>
    </row>
    <row r="9">
      <c r="A9" s="4" t="inlineStr">
        <is>
          <t>Book value of guarantee liabilities</t>
        </is>
      </c>
      <c r="B9" s="5" t="n">
        <v>2781</v>
      </c>
      <c r="C9" s="5" t="n">
        <v>4103</v>
      </c>
    </row>
    <row r="10">
      <c r="A10" s="4" t="inlineStr">
        <is>
          <t>Maturity of the longest contract (Years)</t>
        </is>
      </c>
      <c r="B10" s="4" t="inlineStr">
        <is>
          <t>2062</t>
        </is>
      </c>
      <c r="C10" s="4" t="inlineStr">
        <is>
          <t>2062</t>
        </is>
      </c>
    </row>
    <row r="11">
      <c r="A11" s="4" t="inlineStr">
        <is>
          <t>Consumer loa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otential future payment</t>
        </is>
      </c>
      <c r="B13" s="5" t="n">
        <v>290057</v>
      </c>
      <c r="C13" s="5" t="n">
        <v>284891</v>
      </c>
    </row>
    <row r="14">
      <c r="A14" s="4" t="inlineStr">
        <is>
          <t>Book value of guarantee liabilities</t>
        </is>
      </c>
      <c r="B14" s="5" t="n">
        <v>48462</v>
      </c>
      <c r="C14" s="5" t="n">
        <v>47461</v>
      </c>
    </row>
    <row r="15">
      <c r="A15" s="4" t="inlineStr">
        <is>
          <t>Maturity of the longest contract (Years)</t>
        </is>
      </c>
      <c r="B15" s="4" t="inlineStr">
        <is>
          <t>2033</t>
        </is>
      </c>
      <c r="C15" s="4" t="inlineStr">
        <is>
          <t>2033</t>
        </is>
      </c>
    </row>
    <row r="16">
      <c r="A16" s="4" t="inlineStr">
        <is>
          <t>Real estate loan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Potential future payment</t>
        </is>
      </c>
      <c r="B18" s="5" t="n">
        <v>6589</v>
      </c>
      <c r="C18" s="5" t="n">
        <v>12087</v>
      </c>
    </row>
    <row r="19">
      <c r="A19" s="4" t="inlineStr">
        <is>
          <t>Book value of guarantee liabilities</t>
        </is>
      </c>
      <c r="B19" s="5" t="n">
        <v>2075</v>
      </c>
      <c r="C19" s="5" t="n">
        <v>3953</v>
      </c>
    </row>
    <row r="20">
      <c r="A20" s="4" t="inlineStr">
        <is>
          <t>Maturity of the longest contract (Years)</t>
        </is>
      </c>
      <c r="B20" s="4" t="inlineStr">
        <is>
          <t>2048</t>
        </is>
      </c>
      <c r="C20" s="4" t="inlineStr">
        <is>
          <t>2048</t>
        </is>
      </c>
    </row>
    <row r="21">
      <c r="A21" s="4" t="inlineStr">
        <is>
          <t>Oth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Potential future payment</t>
        </is>
      </c>
      <c r="B23" s="5" t="n">
        <v>2486</v>
      </c>
      <c r="C23" s="5" t="n">
        <v>2294</v>
      </c>
    </row>
    <row r="24">
      <c r="A24" s="4" t="inlineStr">
        <is>
          <t>Book value of guarantee liabilities</t>
        </is>
      </c>
      <c r="B24" s="5" t="n">
        <v>0</v>
      </c>
      <c r="C24" s="5" t="n">
        <v>46</v>
      </c>
    </row>
    <row r="25">
      <c r="A25" s="4" t="inlineStr">
        <is>
          <t>Maturity of the longest contract (Years)</t>
        </is>
      </c>
      <c r="B25" s="4" t="inlineStr">
        <is>
          <t>2036</t>
        </is>
      </c>
      <c r="C25" s="4" t="inlineStr">
        <is>
          <t>2035</t>
        </is>
      </c>
    </row>
    <row r="26">
      <c r="A26" s="4" t="inlineStr">
        <is>
          <t>Corporate loan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Potential future payment</t>
        </is>
      </c>
      <c r="B28" s="5" t="n">
        <v>479687</v>
      </c>
      <c r="C28" s="5" t="n">
        <v>436414</v>
      </c>
    </row>
    <row r="29">
      <c r="A29" s="4" t="inlineStr">
        <is>
          <t>Book value of guarantee liabilities</t>
        </is>
      </c>
      <c r="B29" s="5" t="n">
        <v>5061</v>
      </c>
      <c r="C29" s="5" t="n">
        <v>4895</v>
      </c>
    </row>
    <row r="30">
      <c r="A30" s="4" t="inlineStr">
        <is>
          <t>Maturity of the longest contract (Years)</t>
        </is>
      </c>
      <c r="B30" s="4" t="inlineStr">
        <is>
          <t>2028</t>
        </is>
      </c>
      <c r="C30" s="4" t="inlineStr">
        <is>
          <t>2027</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ssets Provided as Collateral for Short-Term and Long-Term Debt Payables to Financial Institutions) (Detail) - JPY (¥) ¥ in Millions</t>
        </is>
      </c>
      <c r="B1" s="2" t="inlineStr">
        <is>
          <t>Dec. 31, 2022</t>
        </is>
      </c>
      <c r="C1" s="2" t="inlineStr">
        <is>
          <t>Mar. 31, 2022</t>
        </is>
      </c>
    </row>
    <row r="2">
      <c r="A2" s="3" t="inlineStr">
        <is>
          <t>Debt Disclosure [Abstract]</t>
        </is>
      </c>
      <c r="B2" s="4" t="inlineStr">
        <is>
          <t xml:space="preserve"> </t>
        </is>
      </c>
      <c r="C2" s="4" t="inlineStr">
        <is>
          <t xml:space="preserve"> </t>
        </is>
      </c>
    </row>
    <row r="3">
      <c r="A3" s="4" t="inlineStr">
        <is>
          <t>Lease payments, loans and investment in operating leases</t>
        </is>
      </c>
      <c r="B3" s="5" t="n">
        <v>111694</v>
      </c>
      <c r="C3" s="5" t="n">
        <v>106699</v>
      </c>
    </row>
    <row r="4">
      <c r="A4" s="4" t="inlineStr">
        <is>
          <t>Investment in securities</t>
        </is>
      </c>
      <c r="B4" s="6" t="n">
        <v>173845</v>
      </c>
      <c r="C4" s="6" t="n">
        <v>175912</v>
      </c>
    </row>
    <row r="5">
      <c r="A5" s="4" t="inlineStr">
        <is>
          <t>Property under facility operations</t>
        </is>
      </c>
      <c r="B5" s="6" t="n">
        <v>125676</v>
      </c>
      <c r="C5" s="6" t="n">
        <v>112730</v>
      </c>
    </row>
    <row r="6">
      <c r="A6" s="4" t="inlineStr">
        <is>
          <t>Other assets and other</t>
        </is>
      </c>
      <c r="B6" s="6" t="n">
        <v>69098</v>
      </c>
      <c r="C6" s="6" t="n">
        <v>27784</v>
      </c>
    </row>
    <row r="7">
      <c r="A7" s="4" t="inlineStr">
        <is>
          <t>Total</t>
        </is>
      </c>
      <c r="B7" s="5" t="n">
        <v>480313</v>
      </c>
      <c r="C7" s="5" t="n">
        <v>4231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t>
        </is>
      </c>
      <c r="B4" s="4" t="inlineStr">
        <is>
          <t xml:space="preserve">5. Revenues from Contracts with Customers The following table provides information about revenues from contracts with customers, and other sources of revenue for the nine and three months ended December 31, 2021 and 2022 are as follows;
Millions of yen Millions of yen
Nine months ended December 31, 2021 Nine months ended December 31, 2022
Revenues from contracts with customers ¥ 916,776 ¥ 1,000,124
Other revenues * 951,337 994,720
Total revenues ¥ 1,868,113 ¥ 1,994,844
Millions of yen Millions of yen
Three months ended December 31, 2021 Three months ended December 31, 2022
Revenues from contracts with customers ¥ 321,665 ¥ 306,525
Other revenues * 304,914 323,503
Total revenues ¥ 626,579 ¥ 630,028
* Other revenues are not considered to be within the scope of revenue from contracts with customers, such as life insurance premiums and related investment income, operating leases, finance revenues that include interest income, and others.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24 “Segment Information.” Revenue recognition criteria on each goods or services category are mainly as follows: Sales of goods The Company and its subsidiaries sell various goods such as precious metal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facilities and others,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information system 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2 and December 31, 2022.
Millions of yen
March 31, 2022 December 31, 2022
Trade Notes, Accounts and Other Receivable ¥ 174,667 ¥ 176,841
Contract assets (Included in Other Assets) 13,802 19,998
Contract liabilities (Included in Other Liabilities) 32,978 30,145 For the nine and three months ended December 31, 2021 and 2022, there were no significant changes in contract assets and contract liabilities. For the nine months ended December 31, 2021 and 2022, revenues amounting to ¥32,761 million and ¥23,910 million were included in contract liabilities as of the beginning of each fiscal year, respectively. For the three months ended December 31, 2021 and 2022, revenues amounting to ¥7,130 million and ¥2,591 million were included in contract liabilities as of the beginning of each fiscal year, respectively. As of December 31, 2022, transaction price allocated to the performance obligations that are unsatisfied (or partially unsatisfied) is mainly related to automobile related services, real estate sales and amounted to ¥198,105 million. Remaining term for the obligations ranges up to 12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Financial Information of Segment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30028</v>
      </c>
      <c r="C4" s="5" t="n">
        <v>626579</v>
      </c>
      <c r="D4" s="5" t="n">
        <v>1994844</v>
      </c>
      <c r="E4" s="5" t="n">
        <v>1868113</v>
      </c>
      <c r="F4" s="4" t="inlineStr">
        <is>
          <t xml:space="preserve"> </t>
        </is>
      </c>
    </row>
    <row r="5">
      <c r="A5" s="4" t="inlineStr">
        <is>
          <t>Segment profits</t>
        </is>
      </c>
      <c r="B5" s="6" t="n">
        <v>91049</v>
      </c>
      <c r="C5" s="6" t="n">
        <v>63009</v>
      </c>
      <c r="D5" s="6" t="n">
        <v>216658</v>
      </c>
      <c r="E5" s="6" t="n">
        <v>215728</v>
      </c>
      <c r="F5" s="4" t="inlineStr">
        <is>
          <t xml:space="preserve"> </t>
        </is>
      </c>
    </row>
    <row r="6">
      <c r="A6" s="4" t="inlineStr">
        <is>
          <t>Segment assets</t>
        </is>
      </c>
      <c r="B6" s="6" t="n">
        <v>14553890</v>
      </c>
      <c r="C6" s="4" t="inlineStr">
        <is>
          <t xml:space="preserve"> </t>
        </is>
      </c>
      <c r="D6" s="6" t="n">
        <v>14553890</v>
      </c>
      <c r="E6" s="4" t="inlineStr">
        <is>
          <t xml:space="preserve"> </t>
        </is>
      </c>
      <c r="F6" s="5" t="n">
        <v>14270672</v>
      </c>
    </row>
    <row r="7">
      <c r="A7" s="4" t="inlineStr">
        <is>
          <t>Operating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629647</v>
      </c>
      <c r="C9" s="6" t="n">
        <v>626919</v>
      </c>
      <c r="D9" s="6" t="n">
        <v>1990860</v>
      </c>
      <c r="E9" s="6" t="n">
        <v>1869486</v>
      </c>
      <c r="F9" s="4" t="inlineStr">
        <is>
          <t xml:space="preserve"> </t>
        </is>
      </c>
    </row>
    <row r="10">
      <c r="A10" s="4" t="inlineStr">
        <is>
          <t>Segment profits</t>
        </is>
      </c>
      <c r="B10" s="6" t="n">
        <v>120712</v>
      </c>
      <c r="C10" s="6" t="n">
        <v>105395</v>
      </c>
      <c r="D10" s="6" t="n">
        <v>290664</v>
      </c>
      <c r="E10" s="6" t="n">
        <v>334899</v>
      </c>
      <c r="F10" s="4" t="inlineStr">
        <is>
          <t xml:space="preserve"> </t>
        </is>
      </c>
    </row>
    <row r="11">
      <c r="A11" s="4" t="inlineStr">
        <is>
          <t>Segment assets</t>
        </is>
      </c>
      <c r="B11" s="6" t="n">
        <v>12186705</v>
      </c>
      <c r="C11" s="4" t="inlineStr">
        <is>
          <t xml:space="preserve"> </t>
        </is>
      </c>
      <c r="D11" s="6" t="n">
        <v>12186705</v>
      </c>
      <c r="E11" s="4" t="inlineStr">
        <is>
          <t xml:space="preserve"> </t>
        </is>
      </c>
      <c r="F11" s="6" t="n">
        <v>11999584</v>
      </c>
    </row>
    <row r="12">
      <c r="A12" s="4" t="inlineStr">
        <is>
          <t>Operating Segment | Corporate Financial Services and Maintenance Leas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110220</v>
      </c>
      <c r="C14" s="6" t="n">
        <v>107670</v>
      </c>
      <c r="D14" s="6" t="n">
        <v>321647</v>
      </c>
      <c r="E14" s="6" t="n">
        <v>337945</v>
      </c>
      <c r="F14" s="4" t="inlineStr">
        <is>
          <t xml:space="preserve"> </t>
        </is>
      </c>
    </row>
    <row r="15">
      <c r="A15" s="4" t="inlineStr">
        <is>
          <t>Segment profits</t>
        </is>
      </c>
      <c r="B15" s="6" t="n">
        <v>20962</v>
      </c>
      <c r="C15" s="6" t="n">
        <v>15608</v>
      </c>
      <c r="D15" s="6" t="n">
        <v>56444</v>
      </c>
      <c r="E15" s="6" t="n">
        <v>61871</v>
      </c>
      <c r="F15" s="4" t="inlineStr">
        <is>
          <t xml:space="preserve"> </t>
        </is>
      </c>
    </row>
    <row r="16">
      <c r="A16" s="4" t="inlineStr">
        <is>
          <t>Segment assets</t>
        </is>
      </c>
      <c r="B16" s="6" t="n">
        <v>1515425</v>
      </c>
      <c r="C16" s="4" t="inlineStr">
        <is>
          <t xml:space="preserve"> </t>
        </is>
      </c>
      <c r="D16" s="6" t="n">
        <v>1515425</v>
      </c>
      <c r="E16" s="4" t="inlineStr">
        <is>
          <t xml:space="preserve"> </t>
        </is>
      </c>
      <c r="F16" s="6" t="n">
        <v>1516795</v>
      </c>
    </row>
    <row r="17">
      <c r="A17" s="4" t="inlineStr">
        <is>
          <t>Operating Segment |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97806</v>
      </c>
      <c r="C19" s="6" t="n">
        <v>91743</v>
      </c>
      <c r="D19" s="6" t="n">
        <v>288293</v>
      </c>
      <c r="E19" s="6" t="n">
        <v>294257</v>
      </c>
      <c r="F19" s="4" t="inlineStr">
        <is>
          <t xml:space="preserve"> </t>
        </is>
      </c>
    </row>
    <row r="20">
      <c r="A20" s="4" t="inlineStr">
        <is>
          <t>Segment profits</t>
        </is>
      </c>
      <c r="B20" s="6" t="n">
        <v>5537</v>
      </c>
      <c r="C20" s="6" t="n">
        <v>3598</v>
      </c>
      <c r="D20" s="6" t="n">
        <v>24486</v>
      </c>
      <c r="E20" s="6" t="n">
        <v>26629</v>
      </c>
      <c r="F20" s="4" t="inlineStr">
        <is>
          <t xml:space="preserve"> </t>
        </is>
      </c>
    </row>
    <row r="21">
      <c r="A21" s="4" t="inlineStr">
        <is>
          <t>Segment assets</t>
        </is>
      </c>
      <c r="B21" s="6" t="n">
        <v>946145</v>
      </c>
      <c r="C21" s="4" t="inlineStr">
        <is>
          <t xml:space="preserve"> </t>
        </is>
      </c>
      <c r="D21" s="6" t="n">
        <v>946145</v>
      </c>
      <c r="E21" s="4" t="inlineStr">
        <is>
          <t xml:space="preserve"> </t>
        </is>
      </c>
      <c r="F21" s="6" t="n">
        <v>910101</v>
      </c>
    </row>
    <row r="22">
      <c r="A22" s="4" t="inlineStr">
        <is>
          <t>Operating Segment | PE Investment And Conces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61217</v>
      </c>
      <c r="C24" s="6" t="n">
        <v>88859</v>
      </c>
      <c r="D24" s="6" t="n">
        <v>312090</v>
      </c>
      <c r="E24" s="6" t="n">
        <v>281009</v>
      </c>
      <c r="F24" s="4" t="inlineStr">
        <is>
          <t xml:space="preserve"> </t>
        </is>
      </c>
    </row>
    <row r="25">
      <c r="A25" s="4" t="inlineStr">
        <is>
          <t>Segment profits</t>
        </is>
      </c>
      <c r="B25" s="6" t="n">
        <v>2808</v>
      </c>
      <c r="C25" s="6" t="n">
        <v>-12184</v>
      </c>
      <c r="D25" s="6" t="n">
        <v>6713</v>
      </c>
      <c r="E25" s="6" t="n">
        <v>-10570</v>
      </c>
      <c r="F25" s="4" t="inlineStr">
        <is>
          <t xml:space="preserve"> </t>
        </is>
      </c>
    </row>
    <row r="26">
      <c r="A26" s="4" t="inlineStr">
        <is>
          <t>Segment assets</t>
        </is>
      </c>
      <c r="B26" s="6" t="n">
        <v>340764</v>
      </c>
      <c r="C26" s="4" t="inlineStr">
        <is>
          <t xml:space="preserve"> </t>
        </is>
      </c>
      <c r="D26" s="6" t="n">
        <v>340764</v>
      </c>
      <c r="E26" s="4" t="inlineStr">
        <is>
          <t xml:space="preserve"> </t>
        </is>
      </c>
      <c r="F26" s="6" t="n">
        <v>353581</v>
      </c>
    </row>
    <row r="27">
      <c r="A27" s="4" t="inlineStr">
        <is>
          <t>Operating Segment | Environment and Ener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57505</v>
      </c>
      <c r="C29" s="6" t="n">
        <v>43269</v>
      </c>
      <c r="D29" s="6" t="n">
        <v>168419</v>
      </c>
      <c r="E29" s="6" t="n">
        <v>107167</v>
      </c>
      <c r="F29" s="4" t="inlineStr">
        <is>
          <t xml:space="preserve"> </t>
        </is>
      </c>
    </row>
    <row r="30">
      <c r="A30" s="4" t="inlineStr">
        <is>
          <t>Segment profits</t>
        </is>
      </c>
      <c r="B30" s="6" t="n">
        <v>23558</v>
      </c>
      <c r="C30" s="6" t="n">
        <v>8830</v>
      </c>
      <c r="D30" s="6" t="n">
        <v>34140</v>
      </c>
      <c r="E30" s="6" t="n">
        <v>18332</v>
      </c>
      <c r="F30" s="4" t="inlineStr">
        <is>
          <t xml:space="preserve"> </t>
        </is>
      </c>
    </row>
    <row r="31">
      <c r="A31" s="4" t="inlineStr">
        <is>
          <t>Segment assets</t>
        </is>
      </c>
      <c r="B31" s="6" t="n">
        <v>761789</v>
      </c>
      <c r="C31" s="4" t="inlineStr">
        <is>
          <t xml:space="preserve"> </t>
        </is>
      </c>
      <c r="D31" s="6" t="n">
        <v>761789</v>
      </c>
      <c r="E31" s="4" t="inlineStr">
        <is>
          <t xml:space="preserve"> </t>
        </is>
      </c>
      <c r="F31" s="6" t="n">
        <v>703608</v>
      </c>
    </row>
    <row r="32">
      <c r="A32" s="4" t="inlineStr">
        <is>
          <t>Operating Segment | Insu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6" t="n">
        <v>94215</v>
      </c>
      <c r="C34" s="6" t="n">
        <v>117104</v>
      </c>
      <c r="D34" s="6" t="n">
        <v>360085</v>
      </c>
      <c r="E34" s="6" t="n">
        <v>352192</v>
      </c>
      <c r="F34" s="4" t="inlineStr">
        <is>
          <t xml:space="preserve"> </t>
        </is>
      </c>
    </row>
    <row r="35">
      <c r="A35" s="4" t="inlineStr">
        <is>
          <t>Segment profits</t>
        </is>
      </c>
      <c r="B35" s="6" t="n">
        <v>11003</v>
      </c>
      <c r="C35" s="6" t="n">
        <v>12347</v>
      </c>
      <c r="D35" s="6" t="n">
        <v>24010</v>
      </c>
      <c r="E35" s="6" t="n">
        <v>44669</v>
      </c>
      <c r="F35" s="4" t="inlineStr">
        <is>
          <t xml:space="preserve"> </t>
        </is>
      </c>
    </row>
    <row r="36">
      <c r="A36" s="4" t="inlineStr">
        <is>
          <t>Segment assets</t>
        </is>
      </c>
      <c r="B36" s="6" t="n">
        <v>1944773</v>
      </c>
      <c r="C36" s="4" t="inlineStr">
        <is>
          <t xml:space="preserve"> </t>
        </is>
      </c>
      <c r="D36" s="6" t="n">
        <v>1944773</v>
      </c>
      <c r="E36" s="4" t="inlineStr">
        <is>
          <t xml:space="preserve"> </t>
        </is>
      </c>
      <c r="F36" s="6" t="n">
        <v>2072145</v>
      </c>
    </row>
    <row r="37">
      <c r="A37" s="4" t="inlineStr">
        <is>
          <t>Operating Segment | Banking and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6" t="n">
        <v>21380</v>
      </c>
      <c r="C39" s="6" t="n">
        <v>21922</v>
      </c>
      <c r="D39" s="6" t="n">
        <v>62324</v>
      </c>
      <c r="E39" s="6" t="n">
        <v>65019</v>
      </c>
      <c r="F39" s="4" t="inlineStr">
        <is>
          <t xml:space="preserve"> </t>
        </is>
      </c>
    </row>
    <row r="40">
      <c r="A40" s="4" t="inlineStr">
        <is>
          <t>Segment profits</t>
        </is>
      </c>
      <c r="B40" s="6" t="n">
        <v>9653</v>
      </c>
      <c r="C40" s="6" t="n">
        <v>11690</v>
      </c>
      <c r="D40" s="6" t="n">
        <v>24868</v>
      </c>
      <c r="E40" s="6" t="n">
        <v>32599</v>
      </c>
      <c r="F40" s="4" t="inlineStr">
        <is>
          <t xml:space="preserve"> </t>
        </is>
      </c>
    </row>
    <row r="41">
      <c r="A41" s="4" t="inlineStr">
        <is>
          <t>Segment assets</t>
        </is>
      </c>
      <c r="B41" s="6" t="n">
        <v>2727982</v>
      </c>
      <c r="C41" s="4" t="inlineStr">
        <is>
          <t xml:space="preserve"> </t>
        </is>
      </c>
      <c r="D41" s="6" t="n">
        <v>2727982</v>
      </c>
      <c r="E41" s="4" t="inlineStr">
        <is>
          <t xml:space="preserve"> </t>
        </is>
      </c>
      <c r="F41" s="6" t="n">
        <v>2687156</v>
      </c>
    </row>
    <row r="42">
      <c r="A42" s="4" t="inlineStr">
        <is>
          <t>Operating Segment | Aircraft and 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13873</v>
      </c>
      <c r="C44" s="6" t="n">
        <v>11557</v>
      </c>
      <c r="D44" s="6" t="n">
        <v>42369</v>
      </c>
      <c r="E44" s="6" t="n">
        <v>29305</v>
      </c>
      <c r="F44" s="4" t="inlineStr">
        <is>
          <t xml:space="preserve"> </t>
        </is>
      </c>
    </row>
    <row r="45">
      <c r="A45" s="4" t="inlineStr">
        <is>
          <t>Segment profits</t>
        </is>
      </c>
      <c r="B45" s="6" t="n">
        <v>6358</v>
      </c>
      <c r="C45" s="6" t="n">
        <v>2472</v>
      </c>
      <c r="D45" s="6" t="n">
        <v>17007</v>
      </c>
      <c r="E45" s="6" t="n">
        <v>2841</v>
      </c>
      <c r="F45" s="4" t="inlineStr">
        <is>
          <t xml:space="preserve"> </t>
        </is>
      </c>
    </row>
    <row r="46">
      <c r="A46" s="4" t="inlineStr">
        <is>
          <t>Segment assets</t>
        </is>
      </c>
      <c r="B46" s="6" t="n">
        <v>695819</v>
      </c>
      <c r="C46" s="4" t="inlineStr">
        <is>
          <t xml:space="preserve"> </t>
        </is>
      </c>
      <c r="D46" s="6" t="n">
        <v>695819</v>
      </c>
      <c r="E46" s="4" t="inlineStr">
        <is>
          <t xml:space="preserve"> </t>
        </is>
      </c>
      <c r="F46" s="6" t="n">
        <v>684098</v>
      </c>
    </row>
    <row r="47">
      <c r="A47" s="4" t="inlineStr">
        <is>
          <t>Operating Segment | ORIX US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6" t="n">
        <v>55329</v>
      </c>
      <c r="C49" s="6" t="n">
        <v>37709</v>
      </c>
      <c r="D49" s="6" t="n">
        <v>135261</v>
      </c>
      <c r="E49" s="6" t="n">
        <v>122697</v>
      </c>
      <c r="F49" s="4" t="inlineStr">
        <is>
          <t xml:space="preserve"> </t>
        </is>
      </c>
    </row>
    <row r="50">
      <c r="A50" s="4" t="inlineStr">
        <is>
          <t>Segment profits</t>
        </is>
      </c>
      <c r="B50" s="6" t="n">
        <v>11436</v>
      </c>
      <c r="C50" s="6" t="n">
        <v>20339</v>
      </c>
      <c r="D50" s="6" t="n">
        <v>33032</v>
      </c>
      <c r="E50" s="6" t="n">
        <v>67433</v>
      </c>
      <c r="F50" s="4" t="inlineStr">
        <is>
          <t xml:space="preserve"> </t>
        </is>
      </c>
    </row>
    <row r="51">
      <c r="A51" s="4" t="inlineStr">
        <is>
          <t>Segment assets</t>
        </is>
      </c>
      <c r="B51" s="6" t="n">
        <v>1454653</v>
      </c>
      <c r="C51" s="4" t="inlineStr">
        <is>
          <t xml:space="preserve"> </t>
        </is>
      </c>
      <c r="D51" s="6" t="n">
        <v>1454653</v>
      </c>
      <c r="E51" s="4" t="inlineStr">
        <is>
          <t xml:space="preserve"> </t>
        </is>
      </c>
      <c r="F51" s="6" t="n">
        <v>1364142</v>
      </c>
    </row>
    <row r="52">
      <c r="A52" s="4" t="inlineStr">
        <is>
          <t>Operating Segment | ORIX Europ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6" t="n">
        <v>67817</v>
      </c>
      <c r="C54" s="6" t="n">
        <v>69913</v>
      </c>
      <c r="D54" s="6" t="n">
        <v>157653</v>
      </c>
      <c r="E54" s="6" t="n">
        <v>171017</v>
      </c>
      <c r="F54" s="4" t="inlineStr">
        <is>
          <t xml:space="preserve"> </t>
        </is>
      </c>
    </row>
    <row r="55">
      <c r="A55" s="4" t="inlineStr">
        <is>
          <t>Segment profits</t>
        </is>
      </c>
      <c r="B55" s="6" t="n">
        <v>19474</v>
      </c>
      <c r="C55" s="6" t="n">
        <v>27529</v>
      </c>
      <c r="D55" s="6" t="n">
        <v>35893</v>
      </c>
      <c r="E55" s="6" t="n">
        <v>55987</v>
      </c>
      <c r="F55" s="4" t="inlineStr">
        <is>
          <t xml:space="preserve"> </t>
        </is>
      </c>
    </row>
    <row r="56">
      <c r="A56" s="4" t="inlineStr">
        <is>
          <t>Segment assets</t>
        </is>
      </c>
      <c r="B56" s="6" t="n">
        <v>404920</v>
      </c>
      <c r="C56" s="4" t="inlineStr">
        <is>
          <t xml:space="preserve"> </t>
        </is>
      </c>
      <c r="D56" s="6" t="n">
        <v>404920</v>
      </c>
      <c r="E56" s="4" t="inlineStr">
        <is>
          <t xml:space="preserve"> </t>
        </is>
      </c>
      <c r="F56" s="6" t="n">
        <v>401869</v>
      </c>
    </row>
    <row r="57">
      <c r="A57" s="4" t="inlineStr">
        <is>
          <t>Operating Segment | Asia and Australi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6" t="n">
        <v>50285</v>
      </c>
      <c r="C59" s="6" t="n">
        <v>37173</v>
      </c>
      <c r="D59" s="6" t="n">
        <v>142719</v>
      </c>
      <c r="E59" s="6" t="n">
        <v>108878</v>
      </c>
      <c r="F59" s="4" t="inlineStr">
        <is>
          <t xml:space="preserve"> </t>
        </is>
      </c>
    </row>
    <row r="60">
      <c r="A60" s="4" t="inlineStr">
        <is>
          <t>Segment profits</t>
        </is>
      </c>
      <c r="B60" s="6" t="n">
        <v>9923</v>
      </c>
      <c r="C60" s="5" t="n">
        <v>15166</v>
      </c>
      <c r="D60" s="6" t="n">
        <v>34071</v>
      </c>
      <c r="E60" s="5" t="n">
        <v>35108</v>
      </c>
      <c r="F60" s="4" t="inlineStr">
        <is>
          <t xml:space="preserve"> </t>
        </is>
      </c>
    </row>
    <row r="61">
      <c r="A61" s="4" t="inlineStr">
        <is>
          <t>Segment assets</t>
        </is>
      </c>
      <c r="B61" s="5" t="n">
        <v>1394435</v>
      </c>
      <c r="C61" s="4" t="inlineStr">
        <is>
          <t xml:space="preserve"> </t>
        </is>
      </c>
      <c r="D61" s="5" t="n">
        <v>1394435</v>
      </c>
      <c r="E61" s="4" t="inlineStr">
        <is>
          <t xml:space="preserve"> </t>
        </is>
      </c>
      <c r="F61" s="5" t="n">
        <v>1306089</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conciliation of Segment Totals to Consolidated Financial Statement Amount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30028</v>
      </c>
      <c r="C4" s="5" t="n">
        <v>626579</v>
      </c>
      <c r="D4" s="5" t="n">
        <v>1994844</v>
      </c>
      <c r="E4" s="5" t="n">
        <v>1868113</v>
      </c>
      <c r="F4" s="4" t="inlineStr">
        <is>
          <t xml:space="preserve"> </t>
        </is>
      </c>
    </row>
    <row r="5">
      <c r="A5" s="3" t="inlineStr">
        <is>
          <t>Segment profi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ofits for segments</t>
        </is>
      </c>
      <c r="B6" s="6" t="n">
        <v>88175</v>
      </c>
      <c r="C6" s="6" t="n">
        <v>73202</v>
      </c>
      <c r="D6" s="6" t="n">
        <v>237308</v>
      </c>
      <c r="E6" s="6" t="n">
        <v>282119</v>
      </c>
      <c r="F6" s="4" t="inlineStr">
        <is>
          <t xml:space="preserve"> </t>
        </is>
      </c>
    </row>
    <row r="7">
      <c r="A7" s="4" t="inlineStr">
        <is>
          <t>Net income attributable to the noncontrolling interests and net income attributable to the redeemable noncontrolling interests</t>
        </is>
      </c>
      <c r="B7" s="4" t="inlineStr">
        <is>
          <t xml:space="preserve"> </t>
        </is>
      </c>
      <c r="C7" s="4" t="inlineStr">
        <is>
          <t xml:space="preserve"> </t>
        </is>
      </c>
      <c r="D7" s="6" t="n">
        <v>-23</v>
      </c>
      <c r="E7" s="6" t="n">
        <v>0</v>
      </c>
      <c r="F7" s="4" t="inlineStr">
        <is>
          <t xml:space="preserve"> </t>
        </is>
      </c>
    </row>
    <row r="8">
      <c r="A8" s="4" t="inlineStr">
        <is>
          <t>Income before Income Taxes</t>
        </is>
      </c>
      <c r="B8" s="6" t="n">
        <v>119127</v>
      </c>
      <c r="C8" s="6" t="n">
        <v>95900</v>
      </c>
      <c r="D8" s="6" t="n">
        <v>283473</v>
      </c>
      <c r="E8" s="6" t="n">
        <v>316689</v>
      </c>
      <c r="F8" s="4" t="inlineStr">
        <is>
          <t xml:space="preserve"> </t>
        </is>
      </c>
    </row>
    <row r="9">
      <c r="A9" s="3" t="inlineStr">
        <is>
          <t>Segm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notes, accounts and other receivable</t>
        </is>
      </c>
      <c r="B10" s="6" t="n">
        <v>369666</v>
      </c>
      <c r="C10" s="4" t="inlineStr">
        <is>
          <t xml:space="preserve"> </t>
        </is>
      </c>
      <c r="D10" s="6" t="n">
        <v>369666</v>
      </c>
      <c r="E10" s="4" t="inlineStr">
        <is>
          <t xml:space="preserve"> </t>
        </is>
      </c>
      <c r="F10" s="5" t="n">
        <v>359949</v>
      </c>
    </row>
    <row r="11">
      <c r="A11" s="4" t="inlineStr">
        <is>
          <t>Other corporate assets</t>
        </is>
      </c>
      <c r="B11" s="6" t="n">
        <v>1926928</v>
      </c>
      <c r="C11" s="4" t="inlineStr">
        <is>
          <t xml:space="preserve"> </t>
        </is>
      </c>
      <c r="D11" s="6" t="n">
        <v>1926928</v>
      </c>
      <c r="E11" s="4" t="inlineStr">
        <is>
          <t xml:space="preserve"> </t>
        </is>
      </c>
      <c r="F11" s="6" t="n">
        <v>1732379</v>
      </c>
    </row>
    <row r="12">
      <c r="A12" s="4" t="inlineStr">
        <is>
          <t>Assets</t>
        </is>
      </c>
      <c r="B12" s="6" t="n">
        <v>14553890</v>
      </c>
      <c r="C12" s="4" t="inlineStr">
        <is>
          <t xml:space="preserve"> </t>
        </is>
      </c>
      <c r="D12" s="6" t="n">
        <v>14553890</v>
      </c>
      <c r="E12" s="4" t="inlineStr">
        <is>
          <t xml:space="preserve"> </t>
        </is>
      </c>
      <c r="F12" s="6" t="n">
        <v>14270672</v>
      </c>
    </row>
    <row r="13">
      <c r="A13" s="4" t="inlineStr">
        <is>
          <t>Operating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629647</v>
      </c>
      <c r="C15" s="6" t="n">
        <v>626919</v>
      </c>
      <c r="D15" s="6" t="n">
        <v>1990860</v>
      </c>
      <c r="E15" s="6" t="n">
        <v>1869486</v>
      </c>
      <c r="F15" s="4" t="inlineStr">
        <is>
          <t xml:space="preserve"> </t>
        </is>
      </c>
    </row>
    <row r="16">
      <c r="A16" s="3" t="inlineStr">
        <is>
          <t>Segment pro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fits for segments</t>
        </is>
      </c>
      <c r="B17" s="6" t="n">
        <v>120712</v>
      </c>
      <c r="C17" s="6" t="n">
        <v>105395</v>
      </c>
      <c r="D17" s="6" t="n">
        <v>290664</v>
      </c>
      <c r="E17" s="6" t="n">
        <v>334899</v>
      </c>
      <c r="F17" s="4" t="inlineStr">
        <is>
          <t xml:space="preserve"> </t>
        </is>
      </c>
    </row>
    <row r="18">
      <c r="A18" s="3" t="inlineStr">
        <is>
          <t>Segm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6" t="n">
        <v>12186705</v>
      </c>
      <c r="C19" s="4" t="inlineStr">
        <is>
          <t xml:space="preserve"> </t>
        </is>
      </c>
      <c r="D19" s="6" t="n">
        <v>12186705</v>
      </c>
      <c r="E19" s="4" t="inlineStr">
        <is>
          <t xml:space="preserve"> </t>
        </is>
      </c>
      <c r="F19" s="6" t="n">
        <v>11999584</v>
      </c>
    </row>
    <row r="20">
      <c r="A20" s="4" t="inlineStr">
        <is>
          <t>Corporate, Non-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6348</v>
      </c>
      <c r="C22" s="6" t="n">
        <v>4418</v>
      </c>
      <c r="D22" s="6" t="n">
        <v>19000</v>
      </c>
      <c r="E22" s="6" t="n">
        <v>12998</v>
      </c>
      <c r="F22" s="4" t="inlineStr">
        <is>
          <t xml:space="preserve"> </t>
        </is>
      </c>
    </row>
    <row r="23">
      <c r="A23" s="3" t="inlineStr">
        <is>
          <t>Segment pro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profits (losses)</t>
        </is>
      </c>
      <c r="B24" s="6" t="n">
        <v>-3307</v>
      </c>
      <c r="C24" s="6" t="n">
        <v>-7785</v>
      </c>
      <c r="D24" s="6" t="n">
        <v>-13483</v>
      </c>
      <c r="E24" s="6" t="n">
        <v>-22719</v>
      </c>
      <c r="F24" s="4" t="inlineStr">
        <is>
          <t xml:space="preserve"> </t>
        </is>
      </c>
    </row>
    <row r="25">
      <c r="A25" s="4" t="inlineStr">
        <is>
          <t>Net income attributable to the noncontrolling interests and net income attributable to the redeemable noncontrolling interests</t>
        </is>
      </c>
      <c r="B25" s="6" t="n">
        <v>1722</v>
      </c>
      <c r="C25" s="6" t="n">
        <v>-1710</v>
      </c>
      <c r="D25" s="6" t="n">
        <v>6292</v>
      </c>
      <c r="E25" s="6" t="n">
        <v>4509</v>
      </c>
      <c r="F25" s="4" t="inlineStr">
        <is>
          <t xml:space="preserve"> </t>
        </is>
      </c>
    </row>
    <row r="26">
      <c r="A26" s="3" t="inlineStr">
        <is>
          <t>Segm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 restricted cash</t>
        </is>
      </c>
      <c r="B27" s="6" t="n">
        <v>1067018</v>
      </c>
      <c r="C27" s="4" t="inlineStr">
        <is>
          <t xml:space="preserve"> </t>
        </is>
      </c>
      <c r="D27" s="6" t="n">
        <v>1067018</v>
      </c>
      <c r="E27" s="4" t="inlineStr">
        <is>
          <t xml:space="preserve"> </t>
        </is>
      </c>
      <c r="F27" s="6" t="n">
        <v>1091812</v>
      </c>
    </row>
    <row r="28">
      <c r="A28" s="4" t="inlineStr">
        <is>
          <t>Allowance for credit losses</t>
        </is>
      </c>
      <c r="B28" s="6" t="n">
        <v>-68815</v>
      </c>
      <c r="C28" s="4" t="inlineStr">
        <is>
          <t xml:space="preserve"> </t>
        </is>
      </c>
      <c r="D28" s="6" t="n">
        <v>-68815</v>
      </c>
      <c r="E28" s="4" t="inlineStr">
        <is>
          <t xml:space="preserve"> </t>
        </is>
      </c>
      <c r="F28" s="6" t="n">
        <v>-69459</v>
      </c>
    </row>
    <row r="29">
      <c r="A29" s="4" t="inlineStr">
        <is>
          <t>Trade notes, accounts and other receivable</t>
        </is>
      </c>
      <c r="B29" s="6" t="n">
        <v>369666</v>
      </c>
      <c r="C29" s="4" t="inlineStr">
        <is>
          <t xml:space="preserve"> </t>
        </is>
      </c>
      <c r="D29" s="6" t="n">
        <v>369666</v>
      </c>
      <c r="E29" s="4" t="inlineStr">
        <is>
          <t xml:space="preserve"> </t>
        </is>
      </c>
      <c r="F29" s="6" t="n">
        <v>359949</v>
      </c>
    </row>
    <row r="30">
      <c r="A30" s="4" t="inlineStr">
        <is>
          <t>Other corporate assets</t>
        </is>
      </c>
      <c r="B30" s="6" t="n">
        <v>999316</v>
      </c>
      <c r="C30" s="4" t="inlineStr">
        <is>
          <t xml:space="preserve"> </t>
        </is>
      </c>
      <c r="D30" s="6" t="n">
        <v>999316</v>
      </c>
      <c r="E30" s="4" t="inlineStr">
        <is>
          <t xml:space="preserve"> </t>
        </is>
      </c>
      <c r="F30" s="5" t="n">
        <v>888786</v>
      </c>
    </row>
    <row r="31">
      <c r="A31" s="4" t="inlineStr">
        <is>
          <t>Inter-segment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5967</v>
      </c>
      <c r="C33" s="5" t="n">
        <v>-4758</v>
      </c>
      <c r="D33" s="5" t="n">
        <v>-15016</v>
      </c>
      <c r="E33" s="5" t="n">
        <v>-14371</v>
      </c>
      <c r="F33"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Geographical Revenues and Income before Income Taxes) (Detail) - JPY (¥) ¥ in Million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s</t>
        </is>
      </c>
      <c r="C4" s="5" t="n">
        <v>630028</v>
      </c>
      <c r="D4" s="5" t="n">
        <v>626579</v>
      </c>
      <c r="E4" s="5" t="n">
        <v>1994844</v>
      </c>
      <c r="F4" s="5" t="n">
        <v>1868113</v>
      </c>
    </row>
    <row r="5">
      <c r="A5" s="4" t="inlineStr">
        <is>
          <t>Income before Income Taxes</t>
        </is>
      </c>
      <c r="C5" s="6" t="n">
        <v>119127</v>
      </c>
      <c r="D5" s="6" t="n">
        <v>95900</v>
      </c>
      <c r="E5" s="6" t="n">
        <v>283473</v>
      </c>
      <c r="F5" s="6" t="n">
        <v>316689</v>
      </c>
    </row>
    <row r="6">
      <c r="A6" s="4" t="inlineStr">
        <is>
          <t>Japan | Reportable Geographical Components</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Total Revenues</t>
        </is>
      </c>
      <c r="C8" s="6" t="n">
        <v>438376</v>
      </c>
      <c r="D8" s="6" t="n">
        <v>470052</v>
      </c>
      <c r="E8" s="6" t="n">
        <v>1503642</v>
      </c>
      <c r="F8" s="6" t="n">
        <v>1434244</v>
      </c>
    </row>
    <row r="9">
      <c r="A9" s="4" t="inlineStr">
        <is>
          <t>Income before Income Taxes</t>
        </is>
      </c>
      <c r="C9" s="6" t="n">
        <v>50913</v>
      </c>
      <c r="D9" s="6" t="n">
        <v>27914</v>
      </c>
      <c r="E9" s="6" t="n">
        <v>136597</v>
      </c>
      <c r="F9" s="6" t="n">
        <v>146839</v>
      </c>
    </row>
    <row r="10">
      <c r="A10" s="4" t="inlineStr">
        <is>
          <t>The Americas | Reportable Geographical Component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1]</t>
        </is>
      </c>
      <c r="C12" s="6" t="n">
        <v>80572</v>
      </c>
      <c r="D12" s="6" t="n">
        <v>60927</v>
      </c>
      <c r="E12" s="6" t="n">
        <v>189964</v>
      </c>
      <c r="F12" s="6" t="n">
        <v>184614</v>
      </c>
    </row>
    <row r="13">
      <c r="A13" s="4" t="inlineStr">
        <is>
          <t>Income before Income Taxes</t>
        </is>
      </c>
      <c r="B13" s="4" t="inlineStr">
        <is>
          <t>[1]</t>
        </is>
      </c>
      <c r="C13" s="6" t="n">
        <v>30357</v>
      </c>
      <c r="D13" s="6" t="n">
        <v>24610</v>
      </c>
      <c r="E13" s="6" t="n">
        <v>55273</v>
      </c>
      <c r="F13" s="6" t="n">
        <v>84667</v>
      </c>
    </row>
    <row r="14">
      <c r="A14" s="4" t="inlineStr">
        <is>
          <t>Other Countries | Reportable Geographical Component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2]</t>
        </is>
      </c>
      <c r="C16" s="6" t="n">
        <v>111080</v>
      </c>
      <c r="D16" s="6" t="n">
        <v>95600</v>
      </c>
      <c r="E16" s="6" t="n">
        <v>301238</v>
      </c>
      <c r="F16" s="6" t="n">
        <v>249255</v>
      </c>
    </row>
    <row r="17">
      <c r="A17" s="4" t="inlineStr">
        <is>
          <t>Income before Income Taxes</t>
        </is>
      </c>
      <c r="B17" s="4" t="inlineStr">
        <is>
          <t>[2]</t>
        </is>
      </c>
      <c r="C17" s="5" t="n">
        <v>37857</v>
      </c>
      <c r="D17" s="5" t="n">
        <v>43376</v>
      </c>
      <c r="E17" s="5" t="n">
        <v>91603</v>
      </c>
      <c r="F17" s="5" t="n">
        <v>85183</v>
      </c>
    </row>
    <row r="18"/>
    <row r="19">
      <c r="A19" s="4" t="inlineStr">
        <is>
          <t>[1]Mainly the United States[2]Mainly Asia, Europe, Australasia and Middle East</t>
        </is>
      </c>
    </row>
  </sheetData>
  <mergeCells count="5">
    <mergeCell ref="A1:B2"/>
    <mergeCell ref="C1:D1"/>
    <mergeCell ref="E1:F1"/>
    <mergeCell ref="A18:E18"/>
    <mergeCell ref="A19:E1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9 Months Ended</t>
        </is>
      </c>
    </row>
    <row r="2">
      <c r="B2" s="2" t="inlineStr">
        <is>
          <t>Dec. 31, 2022 Segments</t>
        </is>
      </c>
    </row>
    <row r="3">
      <c r="A3" s="3" t="inlineStr">
        <is>
          <t>Segment Reporting Information [Line Items]</t>
        </is>
      </c>
      <c r="B3" s="4" t="inlineStr">
        <is>
          <t xml:space="preserve"> </t>
        </is>
      </c>
    </row>
    <row r="4">
      <c r="A4" s="4" t="inlineStr">
        <is>
          <t>Number of operating segments</t>
        </is>
      </c>
      <c r="B4" s="6" t="n">
        <v>1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isaggregation of Revenues for Revenues From Contracts With Customers, by Goods and Services Category and Geographical Location) (Detail) - JPY (¥) ¥ in Million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5" t="n">
        <v>306525</v>
      </c>
      <c r="D4" s="5" t="n">
        <v>321665</v>
      </c>
      <c r="E4" s="5" t="n">
        <v>1000124</v>
      </c>
      <c r="F4" s="5" t="n">
        <v>916776</v>
      </c>
    </row>
    <row r="5">
      <c r="A5" s="4" t="inlineStr">
        <is>
          <t>Other revenues</t>
        </is>
      </c>
      <c r="B5" s="4" t="inlineStr">
        <is>
          <t>[1]</t>
        </is>
      </c>
      <c r="C5" s="6" t="n">
        <v>323503</v>
      </c>
      <c r="D5" s="6" t="n">
        <v>304914</v>
      </c>
      <c r="E5" s="6" t="n">
        <v>994720</v>
      </c>
      <c r="F5" s="6" t="n">
        <v>951337</v>
      </c>
    </row>
    <row r="6">
      <c r="A6" s="4" t="inlineStr">
        <is>
          <t>Segment revenues /Total revenues</t>
        </is>
      </c>
      <c r="C6" s="6" t="n">
        <v>630028</v>
      </c>
      <c r="D6" s="6" t="n">
        <v>626579</v>
      </c>
      <c r="E6" s="6" t="n">
        <v>1994844</v>
      </c>
      <c r="F6" s="6" t="n">
        <v>1868113</v>
      </c>
    </row>
    <row r="7">
      <c r="A7" s="4" t="inlineStr">
        <is>
          <t>Sales of good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Revenues from contracts with customers</t>
        </is>
      </c>
      <c r="C9" s="6" t="n">
        <v>34473</v>
      </c>
      <c r="D9" s="6" t="n">
        <v>77290</v>
      </c>
      <c r="E9" s="6" t="n">
        <v>260420</v>
      </c>
      <c r="F9" s="6" t="n">
        <v>248768</v>
      </c>
    </row>
    <row r="10">
      <c r="A10" s="4" t="inlineStr">
        <is>
          <t>Real estate sale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 from contracts with customers</t>
        </is>
      </c>
      <c r="C12" s="6" t="n">
        <v>17486</v>
      </c>
      <c r="D12" s="6" t="n">
        <v>15973</v>
      </c>
      <c r="E12" s="6" t="n">
        <v>56559</v>
      </c>
      <c r="F12" s="6" t="n">
        <v>75150</v>
      </c>
    </row>
    <row r="13">
      <c r="A13" s="4" t="inlineStr">
        <is>
          <t>Asset Management and Servicing</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Revenues from contracts with customers</t>
        </is>
      </c>
      <c r="C15" s="6" t="n">
        <v>70960</v>
      </c>
      <c r="D15" s="6" t="n">
        <v>75443</v>
      </c>
      <c r="E15" s="6" t="n">
        <v>183267</v>
      </c>
      <c r="F15" s="6" t="n">
        <v>185905</v>
      </c>
    </row>
    <row r="16">
      <c r="A16" s="4" t="inlineStr">
        <is>
          <t>Automobile related services</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 from contracts with customers</t>
        </is>
      </c>
      <c r="C18" s="6" t="n">
        <v>21651</v>
      </c>
      <c r="D18" s="6" t="n">
        <v>19908</v>
      </c>
      <c r="E18" s="6" t="n">
        <v>61657</v>
      </c>
      <c r="F18" s="6" t="n">
        <v>57706</v>
      </c>
    </row>
    <row r="19">
      <c r="A19" s="4" t="inlineStr">
        <is>
          <t>Facilities operation</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 from contracts with customers</t>
        </is>
      </c>
      <c r="C21" s="6" t="n">
        <v>15883</v>
      </c>
      <c r="D21" s="6" t="n">
        <v>10934</v>
      </c>
      <c r="E21" s="6" t="n">
        <v>40880</v>
      </c>
      <c r="F21" s="6" t="n">
        <v>24246</v>
      </c>
    </row>
    <row r="22">
      <c r="A22" s="4" t="inlineStr">
        <is>
          <t>Environment and energy services</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 from contracts with customers</t>
        </is>
      </c>
      <c r="C24" s="6" t="n">
        <v>54913</v>
      </c>
      <c r="D24" s="6" t="n">
        <v>42129</v>
      </c>
      <c r="E24" s="6" t="n">
        <v>163782</v>
      </c>
      <c r="F24" s="6" t="n">
        <v>104567</v>
      </c>
    </row>
    <row r="25">
      <c r="A25" s="4" t="inlineStr">
        <is>
          <t>Real estate management and brokerage</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s from contracts with customers</t>
        </is>
      </c>
      <c r="C27" s="6" t="n">
        <v>24730</v>
      </c>
      <c r="D27" s="6" t="n">
        <v>25198</v>
      </c>
      <c r="E27" s="6" t="n">
        <v>74083</v>
      </c>
      <c r="F27" s="6" t="n">
        <v>75403</v>
      </c>
    </row>
    <row r="28">
      <c r="A28" s="4" t="inlineStr">
        <is>
          <t>Real estate contract work</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s from contracts with customers</t>
        </is>
      </c>
      <c r="C30" s="6" t="n">
        <v>39058</v>
      </c>
      <c r="D30" s="6" t="n">
        <v>26098</v>
      </c>
      <c r="E30" s="6" t="n">
        <v>79991</v>
      </c>
      <c r="F30" s="6" t="n">
        <v>65361</v>
      </c>
    </row>
    <row r="31">
      <c r="A31" s="4" t="inlineStr">
        <is>
          <t>Oth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Revenues from contracts with customers</t>
        </is>
      </c>
      <c r="C33" s="6" t="n">
        <v>27371</v>
      </c>
      <c r="D33" s="6" t="n">
        <v>28692</v>
      </c>
      <c r="E33" s="6" t="n">
        <v>79485</v>
      </c>
      <c r="F33" s="6" t="n">
        <v>79670</v>
      </c>
    </row>
    <row r="34">
      <c r="A34" s="4" t="inlineStr">
        <is>
          <t>Japan</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Revenues from contracts with customers</t>
        </is>
      </c>
      <c r="C36" s="6" t="n">
        <v>221280</v>
      </c>
      <c r="D36" s="6" t="n">
        <v>238110</v>
      </c>
      <c r="E36" s="6" t="n">
        <v>776660</v>
      </c>
      <c r="F36" s="6" t="n">
        <v>714791</v>
      </c>
    </row>
    <row r="37">
      <c r="A37" s="4" t="inlineStr">
        <is>
          <t>The Americas</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Revenues from contracts with customers</t>
        </is>
      </c>
      <c r="C39" s="6" t="n">
        <v>29249</v>
      </c>
      <c r="D39" s="6" t="n">
        <v>30203</v>
      </c>
      <c r="E39" s="6" t="n">
        <v>81152</v>
      </c>
      <c r="F39" s="6" t="n">
        <v>78712</v>
      </c>
    </row>
    <row r="40">
      <c r="A40" s="4" t="inlineStr">
        <is>
          <t>Other Countries</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s from contracts with customers</t>
        </is>
      </c>
      <c r="C42" s="6" t="n">
        <v>55996</v>
      </c>
      <c r="D42" s="6" t="n">
        <v>53352</v>
      </c>
      <c r="E42" s="6" t="n">
        <v>142312</v>
      </c>
      <c r="F42" s="6" t="n">
        <v>123273</v>
      </c>
    </row>
    <row r="43">
      <c r="A43" s="4" t="inlineStr">
        <is>
          <t>Operating Segment</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Revenues from contracts with customers</t>
        </is>
      </c>
      <c r="C45" s="6" t="n">
        <v>306717</v>
      </c>
      <c r="D45" s="6" t="n">
        <v>321433</v>
      </c>
      <c r="E45" s="6" t="n">
        <v>997397</v>
      </c>
      <c r="F45" s="6" t="n">
        <v>916638</v>
      </c>
    </row>
    <row r="46">
      <c r="A46" s="4" t="inlineStr">
        <is>
          <t>Other revenues</t>
        </is>
      </c>
      <c r="B46" s="4" t="inlineStr">
        <is>
          <t>[1]</t>
        </is>
      </c>
      <c r="C46" s="6" t="n">
        <v>322930</v>
      </c>
      <c r="D46" s="6" t="n">
        <v>305486</v>
      </c>
      <c r="E46" s="6" t="n">
        <v>993463</v>
      </c>
      <c r="F46" s="6" t="n">
        <v>952848</v>
      </c>
    </row>
    <row r="47">
      <c r="A47" s="4" t="inlineStr">
        <is>
          <t>Segment revenues /Total revenues</t>
        </is>
      </c>
      <c r="C47" s="6" t="n">
        <v>629647</v>
      </c>
      <c r="D47" s="6" t="n">
        <v>626919</v>
      </c>
      <c r="E47" s="6" t="n">
        <v>1990860</v>
      </c>
      <c r="F47" s="6" t="n">
        <v>1869486</v>
      </c>
    </row>
    <row r="48">
      <c r="A48" s="4" t="inlineStr">
        <is>
          <t>Operating Segment | Sales of goods</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row>
    <row r="50">
      <c r="A50" s="4" t="inlineStr">
        <is>
          <t>Revenues from contracts with customers</t>
        </is>
      </c>
      <c r="C50" s="6" t="n">
        <v>33850</v>
      </c>
      <c r="D50" s="6" t="n">
        <v>76671</v>
      </c>
      <c r="E50" s="6" t="n">
        <v>258537</v>
      </c>
      <c r="F50" s="6" t="n">
        <v>247517</v>
      </c>
    </row>
    <row r="51">
      <c r="A51" s="4" t="inlineStr">
        <is>
          <t>Operating Segment | Real estate sales</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row>
    <row r="53">
      <c r="A53" s="4" t="inlineStr">
        <is>
          <t>Revenues from contracts with customers</t>
        </is>
      </c>
      <c r="C53" s="6" t="n">
        <v>17486</v>
      </c>
      <c r="D53" s="6" t="n">
        <v>15973</v>
      </c>
      <c r="E53" s="6" t="n">
        <v>56559</v>
      </c>
      <c r="F53" s="6" t="n">
        <v>75150</v>
      </c>
    </row>
    <row r="54">
      <c r="A54" s="4" t="inlineStr">
        <is>
          <t>Operating Segment | Asset Management and Servicing</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row>
    <row r="56">
      <c r="A56" s="4" t="inlineStr">
        <is>
          <t>Revenues from contracts with customers</t>
        </is>
      </c>
      <c r="C56" s="6" t="n">
        <v>71147</v>
      </c>
      <c r="D56" s="6" t="n">
        <v>75457</v>
      </c>
      <c r="E56" s="6" t="n">
        <v>183473</v>
      </c>
      <c r="F56" s="6" t="n">
        <v>185950</v>
      </c>
    </row>
    <row r="57">
      <c r="A57" s="4" t="inlineStr">
        <is>
          <t>Operating Segment | Automobile related services</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row>
    <row r="59">
      <c r="A59" s="4" t="inlineStr">
        <is>
          <t>Revenues from contracts with customers</t>
        </is>
      </c>
      <c r="C59" s="6" t="n">
        <v>21650</v>
      </c>
      <c r="D59" s="6" t="n">
        <v>19892</v>
      </c>
      <c r="E59" s="6" t="n">
        <v>61655</v>
      </c>
      <c r="F59" s="6" t="n">
        <v>57696</v>
      </c>
    </row>
    <row r="60">
      <c r="A60" s="4" t="inlineStr">
        <is>
          <t>Operating Segment | Facilities operation</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row>
    <row r="62">
      <c r="A62" s="4" t="inlineStr">
        <is>
          <t>Revenues from contracts with customers</t>
        </is>
      </c>
      <c r="C62" s="6" t="n">
        <v>15648</v>
      </c>
      <c r="D62" s="6" t="n">
        <v>10670</v>
      </c>
      <c r="E62" s="6" t="n">
        <v>40257</v>
      </c>
      <c r="F62" s="6" t="n">
        <v>23674</v>
      </c>
    </row>
    <row r="63">
      <c r="A63" s="4" t="inlineStr">
        <is>
          <t>Operating Segment | Environment and energy services</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row>
    <row r="65">
      <c r="A65" s="4" t="inlineStr">
        <is>
          <t>Revenues from contracts with customers</t>
        </is>
      </c>
      <c r="C65" s="6" t="n">
        <v>55401</v>
      </c>
      <c r="D65" s="6" t="n">
        <v>42603</v>
      </c>
      <c r="E65" s="6" t="n">
        <v>165223</v>
      </c>
      <c r="F65" s="6" t="n">
        <v>106055</v>
      </c>
    </row>
    <row r="66">
      <c r="A66" s="4" t="inlineStr">
        <is>
          <t>Operating Segment | Real estate management and brokerage</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row>
    <row r="68">
      <c r="A68" s="4" t="inlineStr">
        <is>
          <t>Revenues from contracts with customers</t>
        </is>
      </c>
      <c r="C68" s="6" t="n">
        <v>25116</v>
      </c>
      <c r="D68" s="6" t="n">
        <v>25661</v>
      </c>
      <c r="E68" s="6" t="n">
        <v>75219</v>
      </c>
      <c r="F68" s="6" t="n">
        <v>77346</v>
      </c>
    </row>
    <row r="69">
      <c r="A69" s="4" t="inlineStr">
        <is>
          <t>Operating Segment | Real estate contract work</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Revenues from contracts with customers</t>
        </is>
      </c>
      <c r="C71" s="6" t="n">
        <v>39152</v>
      </c>
      <c r="D71" s="6" t="n">
        <v>26145</v>
      </c>
      <c r="E71" s="6" t="n">
        <v>80064</v>
      </c>
      <c r="F71" s="6" t="n">
        <v>65516</v>
      </c>
    </row>
    <row r="72">
      <c r="A72" s="4" t="inlineStr">
        <is>
          <t>Operating Segment | Other</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row>
    <row r="74">
      <c r="A74" s="4" t="inlineStr">
        <is>
          <t>Revenues from contracts with customers</t>
        </is>
      </c>
      <c r="C74" s="6" t="n">
        <v>27267</v>
      </c>
      <c r="D74" s="6" t="n">
        <v>28361</v>
      </c>
      <c r="E74" s="6" t="n">
        <v>76410</v>
      </c>
      <c r="F74" s="6" t="n">
        <v>77734</v>
      </c>
    </row>
    <row r="75">
      <c r="A75" s="4" t="inlineStr">
        <is>
          <t>Operating Segment | Corporate Financial Services and Maintenance Leasing</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row>
    <row r="77">
      <c r="A77" s="4" t="inlineStr">
        <is>
          <t>Revenues from contracts with customers</t>
        </is>
      </c>
      <c r="C77" s="6" t="n">
        <v>28848</v>
      </c>
      <c r="D77" s="6" t="n">
        <v>32944</v>
      </c>
      <c r="E77" s="6" t="n">
        <v>83251</v>
      </c>
      <c r="F77" s="6" t="n">
        <v>97386</v>
      </c>
    </row>
    <row r="78">
      <c r="A78" s="4" t="inlineStr">
        <is>
          <t>Other revenues</t>
        </is>
      </c>
      <c r="B78" s="4" t="inlineStr">
        <is>
          <t>[1]</t>
        </is>
      </c>
      <c r="C78" s="6" t="n">
        <v>81372</v>
      </c>
      <c r="D78" s="6" t="n">
        <v>74726</v>
      </c>
      <c r="E78" s="6" t="n">
        <v>238396</v>
      </c>
      <c r="F78" s="6" t="n">
        <v>240559</v>
      </c>
    </row>
    <row r="79">
      <c r="A79" s="4" t="inlineStr">
        <is>
          <t>Segment revenues /Total revenues</t>
        </is>
      </c>
      <c r="C79" s="6" t="n">
        <v>110220</v>
      </c>
      <c r="D79" s="6" t="n">
        <v>107670</v>
      </c>
      <c r="E79" s="6" t="n">
        <v>321647</v>
      </c>
      <c r="F79" s="6" t="n">
        <v>337945</v>
      </c>
    </row>
    <row r="80">
      <c r="A80" s="4" t="inlineStr">
        <is>
          <t>Operating Segment | Corporate Financial Services and Maintenance Leasing | Sales of goods</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row>
    <row r="82">
      <c r="A82" s="4" t="inlineStr">
        <is>
          <t>Revenues from contracts with customers</t>
        </is>
      </c>
      <c r="C82" s="6" t="n">
        <v>1105</v>
      </c>
      <c r="D82" s="6" t="n">
        <v>2179</v>
      </c>
      <c r="E82" s="6" t="n">
        <v>3909</v>
      </c>
      <c r="F82" s="6" t="n">
        <v>7691</v>
      </c>
    </row>
    <row r="83">
      <c r="A83" s="4" t="inlineStr">
        <is>
          <t>Operating Segment | Corporate Financial Services and Maintenance Leasing | Real estate sales</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c r="F84" s="4" t="inlineStr">
        <is>
          <t xml:space="preserve"> </t>
        </is>
      </c>
    </row>
    <row r="85">
      <c r="A85" s="4" t="inlineStr">
        <is>
          <t>Revenues from contracts with customers</t>
        </is>
      </c>
      <c r="C85" s="6" t="n">
        <v>0</v>
      </c>
      <c r="D85" s="6" t="n">
        <v>0</v>
      </c>
      <c r="E85" s="6" t="n">
        <v>0</v>
      </c>
      <c r="F85" s="6" t="n">
        <v>0</v>
      </c>
    </row>
    <row r="86">
      <c r="A86" s="4" t="inlineStr">
        <is>
          <t>Operating Segment | Corporate Financial Services and Maintenance Leasing | Asset Management and Servicing</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c r="F87" s="4" t="inlineStr">
        <is>
          <t xml:space="preserve"> </t>
        </is>
      </c>
    </row>
    <row r="88">
      <c r="A88" s="4" t="inlineStr">
        <is>
          <t>Revenues from contracts with customers</t>
        </is>
      </c>
      <c r="C88" s="6" t="n">
        <v>77</v>
      </c>
      <c r="D88" s="6" t="n">
        <v>83</v>
      </c>
      <c r="E88" s="6" t="n">
        <v>238</v>
      </c>
      <c r="F88" s="6" t="n">
        <v>243</v>
      </c>
    </row>
    <row r="89">
      <c r="A89" s="4" t="inlineStr">
        <is>
          <t>Operating Segment | Corporate Financial Services and Maintenance Leasing | Automobile related services</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row>
    <row r="91">
      <c r="A91" s="4" t="inlineStr">
        <is>
          <t>Revenues from contracts with customers</t>
        </is>
      </c>
      <c r="C91" s="6" t="n">
        <v>16652</v>
      </c>
      <c r="D91" s="6" t="n">
        <v>16230</v>
      </c>
      <c r="E91" s="6" t="n">
        <v>47571</v>
      </c>
      <c r="F91" s="6" t="n">
        <v>47562</v>
      </c>
    </row>
    <row r="92">
      <c r="A92" s="4" t="inlineStr">
        <is>
          <t>Operating Segment | Corporate Financial Services and Maintenance Leasing | Facilities operation</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row>
    <row r="94">
      <c r="A94" s="4" t="inlineStr">
        <is>
          <t>Revenues from contracts with customers</t>
        </is>
      </c>
      <c r="C94" s="6" t="n">
        <v>0</v>
      </c>
      <c r="D94" s="6" t="n">
        <v>0</v>
      </c>
      <c r="E94" s="6" t="n">
        <v>0</v>
      </c>
      <c r="F94" s="6" t="n">
        <v>0</v>
      </c>
    </row>
    <row r="95">
      <c r="A95" s="4" t="inlineStr">
        <is>
          <t>Operating Segment | Corporate Financial Services and Maintenance Leasing | Environment and energy services</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row>
    <row r="97">
      <c r="A97" s="4" t="inlineStr">
        <is>
          <t>Revenues from contracts with customers</t>
        </is>
      </c>
      <c r="C97" s="6" t="n">
        <v>618</v>
      </c>
      <c r="D97" s="6" t="n">
        <v>659</v>
      </c>
      <c r="E97" s="6" t="n">
        <v>2367</v>
      </c>
      <c r="F97" s="6" t="n">
        <v>2220</v>
      </c>
    </row>
    <row r="98">
      <c r="A98" s="4" t="inlineStr">
        <is>
          <t>Operating Segment | Corporate Financial Services and Maintenance Leasing | Real estate management and brokerage</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row>
    <row r="100">
      <c r="A100" s="4" t="inlineStr">
        <is>
          <t>Revenues from contracts with customers</t>
        </is>
      </c>
      <c r="C100" s="6" t="n">
        <v>0</v>
      </c>
      <c r="D100" s="6" t="n">
        <v>0</v>
      </c>
      <c r="E100" s="6" t="n">
        <v>0</v>
      </c>
      <c r="F100" s="6" t="n">
        <v>0</v>
      </c>
    </row>
    <row r="101">
      <c r="A101" s="4" t="inlineStr">
        <is>
          <t>Operating Segment | Corporate Financial Services and Maintenance Leasing | Real estate contract work</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c r="F102" s="4" t="inlineStr">
        <is>
          <t xml:space="preserve"> </t>
        </is>
      </c>
    </row>
    <row r="103">
      <c r="A103" s="4" t="inlineStr">
        <is>
          <t>Revenues from contracts with customers</t>
        </is>
      </c>
      <c r="C103" s="6" t="n">
        <v>0</v>
      </c>
      <c r="D103" s="6" t="n">
        <v>0</v>
      </c>
      <c r="E103" s="6" t="n">
        <v>0</v>
      </c>
      <c r="F103" s="6" t="n">
        <v>0</v>
      </c>
    </row>
    <row r="104">
      <c r="A104" s="4" t="inlineStr">
        <is>
          <t>Operating Segment | Corporate Financial Services and Maintenance Leasing | Other</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c r="F105" s="4" t="inlineStr">
        <is>
          <t xml:space="preserve"> </t>
        </is>
      </c>
    </row>
    <row r="106">
      <c r="A106" s="4" t="inlineStr">
        <is>
          <t>Revenues from contracts with customers</t>
        </is>
      </c>
      <c r="C106" s="6" t="n">
        <v>10396</v>
      </c>
      <c r="D106" s="6" t="n">
        <v>13793</v>
      </c>
      <c r="E106" s="6" t="n">
        <v>29166</v>
      </c>
      <c r="F106" s="6" t="n">
        <v>39670</v>
      </c>
    </row>
    <row r="107">
      <c r="A107" s="4" t="inlineStr">
        <is>
          <t>Operating Segment | Real Estate</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c r="F108" s="4" t="inlineStr">
        <is>
          <t xml:space="preserve"> </t>
        </is>
      </c>
    </row>
    <row r="109">
      <c r="A109" s="4" t="inlineStr">
        <is>
          <t>Revenues from contracts with customers</t>
        </is>
      </c>
      <c r="C109" s="6" t="n">
        <v>88114</v>
      </c>
      <c r="D109" s="6" t="n">
        <v>80755</v>
      </c>
      <c r="E109" s="6" t="n">
        <v>248224</v>
      </c>
      <c r="F109" s="6" t="n">
        <v>249205</v>
      </c>
    </row>
    <row r="110">
      <c r="A110" s="4" t="inlineStr">
        <is>
          <t>Other revenues</t>
        </is>
      </c>
      <c r="B110" s="4" t="inlineStr">
        <is>
          <t>[1]</t>
        </is>
      </c>
      <c r="C110" s="6" t="n">
        <v>9692</v>
      </c>
      <c r="D110" s="6" t="n">
        <v>10988</v>
      </c>
      <c r="E110" s="6" t="n">
        <v>40069</v>
      </c>
      <c r="F110" s="6" t="n">
        <v>45052</v>
      </c>
    </row>
    <row r="111">
      <c r="A111" s="4" t="inlineStr">
        <is>
          <t>Segment revenues /Total revenues</t>
        </is>
      </c>
      <c r="C111" s="6" t="n">
        <v>97806</v>
      </c>
      <c r="D111" s="6" t="n">
        <v>91743</v>
      </c>
      <c r="E111" s="6" t="n">
        <v>288293</v>
      </c>
      <c r="F111" s="6" t="n">
        <v>294257</v>
      </c>
    </row>
    <row r="112">
      <c r="A112" s="4" t="inlineStr">
        <is>
          <t>Operating Segment | Real Estate | Sales of goods</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c r="F113" s="4" t="inlineStr">
        <is>
          <t xml:space="preserve"> </t>
        </is>
      </c>
    </row>
    <row r="114">
      <c r="A114" s="4" t="inlineStr">
        <is>
          <t>Revenues from contracts with customers</t>
        </is>
      </c>
      <c r="C114" s="6" t="n">
        <v>814</v>
      </c>
      <c r="D114" s="6" t="n">
        <v>567</v>
      </c>
      <c r="E114" s="6" t="n">
        <v>2260</v>
      </c>
      <c r="F114" s="6" t="n">
        <v>2013</v>
      </c>
    </row>
    <row r="115">
      <c r="A115" s="4" t="inlineStr">
        <is>
          <t>Operating Segment | Real Estate | Real estate sales</t>
        </is>
      </c>
      <c r="C115" s="4" t="inlineStr">
        <is>
          <t xml:space="preserve"> </t>
        </is>
      </c>
      <c r="D115" s="4" t="inlineStr">
        <is>
          <t xml:space="preserve"> </t>
        </is>
      </c>
      <c r="E115" s="4" t="inlineStr">
        <is>
          <t xml:space="preserve"> </t>
        </is>
      </c>
      <c r="F115" s="4" t="inlineStr">
        <is>
          <t xml:space="preserve"> </t>
        </is>
      </c>
    </row>
    <row r="116">
      <c r="A116" s="3" t="inlineStr">
        <is>
          <t>Segment Reporting Information [Line Items]</t>
        </is>
      </c>
      <c r="C116" s="4" t="inlineStr">
        <is>
          <t xml:space="preserve"> </t>
        </is>
      </c>
      <c r="D116" s="4" t="inlineStr">
        <is>
          <t xml:space="preserve"> </t>
        </is>
      </c>
      <c r="E116" s="4" t="inlineStr">
        <is>
          <t xml:space="preserve"> </t>
        </is>
      </c>
      <c r="F116" s="4" t="inlineStr">
        <is>
          <t xml:space="preserve"> </t>
        </is>
      </c>
    </row>
    <row r="117">
      <c r="A117" s="4" t="inlineStr">
        <is>
          <t>Revenues from contracts with customers</t>
        </is>
      </c>
      <c r="C117" s="6" t="n">
        <v>17484</v>
      </c>
      <c r="D117" s="6" t="n">
        <v>15967</v>
      </c>
      <c r="E117" s="6" t="n">
        <v>56548</v>
      </c>
      <c r="F117" s="6" t="n">
        <v>75077</v>
      </c>
    </row>
    <row r="118">
      <c r="A118" s="4" t="inlineStr">
        <is>
          <t>Operating Segment | Real Estate | Asset Management and Servicing</t>
        </is>
      </c>
      <c r="C118" s="4" t="inlineStr">
        <is>
          <t xml:space="preserve"> </t>
        </is>
      </c>
      <c r="D118" s="4" t="inlineStr">
        <is>
          <t xml:space="preserve"> </t>
        </is>
      </c>
      <c r="E118" s="4" t="inlineStr">
        <is>
          <t xml:space="preserve"> </t>
        </is>
      </c>
      <c r="F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c r="F119" s="4" t="inlineStr">
        <is>
          <t xml:space="preserve"> </t>
        </is>
      </c>
    </row>
    <row r="120">
      <c r="A120" s="4" t="inlineStr">
        <is>
          <t>Revenues from contracts with customers</t>
        </is>
      </c>
      <c r="C120" s="6" t="n">
        <v>2903</v>
      </c>
      <c r="D120" s="6" t="n">
        <v>1427</v>
      </c>
      <c r="E120" s="6" t="n">
        <v>6076</v>
      </c>
      <c r="F120" s="6" t="n">
        <v>4544</v>
      </c>
    </row>
    <row r="121">
      <c r="A121" s="4" t="inlineStr">
        <is>
          <t>Operating Segment | Real Estate | Automobile related services</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c r="F122" s="4" t="inlineStr">
        <is>
          <t xml:space="preserve"> </t>
        </is>
      </c>
    </row>
    <row r="123">
      <c r="A123" s="4" t="inlineStr">
        <is>
          <t>Revenues from contracts with customers</t>
        </is>
      </c>
      <c r="C123" s="6" t="n">
        <v>0</v>
      </c>
      <c r="D123" s="6" t="n">
        <v>0</v>
      </c>
      <c r="E123" s="6" t="n">
        <v>0</v>
      </c>
      <c r="F123" s="6" t="n">
        <v>0</v>
      </c>
    </row>
    <row r="124">
      <c r="A124" s="4" t="inlineStr">
        <is>
          <t>Operating Segment | Real Estate | Facilities operation</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c r="F125" s="4" t="inlineStr">
        <is>
          <t xml:space="preserve"> </t>
        </is>
      </c>
    </row>
    <row r="126">
      <c r="A126" s="4" t="inlineStr">
        <is>
          <t>Revenues from contracts with customers</t>
        </is>
      </c>
      <c r="C126" s="6" t="n">
        <v>15648</v>
      </c>
      <c r="D126" s="6" t="n">
        <v>10670</v>
      </c>
      <c r="E126" s="6" t="n">
        <v>40257</v>
      </c>
      <c r="F126" s="6" t="n">
        <v>23674</v>
      </c>
    </row>
    <row r="127">
      <c r="A127" s="4" t="inlineStr">
        <is>
          <t>Operating Segment | Real Estate | Environment and energy services</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c r="F128" s="4" t="inlineStr">
        <is>
          <t xml:space="preserve"> </t>
        </is>
      </c>
    </row>
    <row r="129">
      <c r="A129" s="4" t="inlineStr">
        <is>
          <t>Revenues from contracts with customers</t>
        </is>
      </c>
      <c r="C129" s="6" t="n">
        <v>10</v>
      </c>
      <c r="D129" s="6" t="n">
        <v>0</v>
      </c>
      <c r="E129" s="6" t="n">
        <v>34</v>
      </c>
      <c r="F129" s="6" t="n">
        <v>0</v>
      </c>
    </row>
    <row r="130">
      <c r="A130" s="4" t="inlineStr">
        <is>
          <t>Operating Segment | Real Estate | Real estate management and brokerage</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c r="F131" s="4" t="inlineStr">
        <is>
          <t xml:space="preserve"> </t>
        </is>
      </c>
    </row>
    <row r="132">
      <c r="A132" s="4" t="inlineStr">
        <is>
          <t>Revenues from contracts with customers</t>
        </is>
      </c>
      <c r="C132" s="6" t="n">
        <v>25116</v>
      </c>
      <c r="D132" s="6" t="n">
        <v>25661</v>
      </c>
      <c r="E132" s="6" t="n">
        <v>75219</v>
      </c>
      <c r="F132" s="6" t="n">
        <v>77346</v>
      </c>
    </row>
    <row r="133">
      <c r="A133" s="4" t="inlineStr">
        <is>
          <t>Operating Segment | Real Estate | Real estate contract work</t>
        </is>
      </c>
      <c r="C133" s="4" t="inlineStr">
        <is>
          <t xml:space="preserve"> </t>
        </is>
      </c>
      <c r="D133" s="4" t="inlineStr">
        <is>
          <t xml:space="preserve"> </t>
        </is>
      </c>
      <c r="E133" s="4" t="inlineStr">
        <is>
          <t xml:space="preserve"> </t>
        </is>
      </c>
      <c r="F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c r="F134" s="4" t="inlineStr">
        <is>
          <t xml:space="preserve"> </t>
        </is>
      </c>
    </row>
    <row r="135">
      <c r="A135" s="4" t="inlineStr">
        <is>
          <t>Revenues from contracts with customers</t>
        </is>
      </c>
      <c r="C135" s="6" t="n">
        <v>25922</v>
      </c>
      <c r="D135" s="6" t="n">
        <v>26145</v>
      </c>
      <c r="E135" s="6" t="n">
        <v>66834</v>
      </c>
      <c r="F135" s="6" t="n">
        <v>65516</v>
      </c>
    </row>
    <row r="136">
      <c r="A136" s="4" t="inlineStr">
        <is>
          <t>Operating Segment | Real Estate | Other</t>
        </is>
      </c>
      <c r="C136" s="4" t="inlineStr">
        <is>
          <t xml:space="preserve"> </t>
        </is>
      </c>
      <c r="D136" s="4" t="inlineStr">
        <is>
          <t xml:space="preserve"> </t>
        </is>
      </c>
      <c r="E136" s="4" t="inlineStr">
        <is>
          <t xml:space="preserve"> </t>
        </is>
      </c>
      <c r="F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c r="F137" s="4" t="inlineStr">
        <is>
          <t xml:space="preserve"> </t>
        </is>
      </c>
    </row>
    <row r="138">
      <c r="A138" s="4" t="inlineStr">
        <is>
          <t>Revenues from contracts with customers</t>
        </is>
      </c>
      <c r="C138" s="6" t="n">
        <v>217</v>
      </c>
      <c r="D138" s="6" t="n">
        <v>318</v>
      </c>
      <c r="E138" s="6" t="n">
        <v>996</v>
      </c>
      <c r="F138" s="6" t="n">
        <v>1035</v>
      </c>
    </row>
    <row r="139">
      <c r="A139" s="4" t="inlineStr">
        <is>
          <t>Operating Segment | PE Investment and Concession</t>
        </is>
      </c>
      <c r="C139" s="4" t="inlineStr">
        <is>
          <t xml:space="preserve"> </t>
        </is>
      </c>
      <c r="D139" s="4" t="inlineStr">
        <is>
          <t xml:space="preserve"> </t>
        </is>
      </c>
      <c r="E139" s="4" t="inlineStr">
        <is>
          <t xml:space="preserve"> </t>
        </is>
      </c>
      <c r="F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c r="F140" s="4" t="inlineStr">
        <is>
          <t xml:space="preserve"> </t>
        </is>
      </c>
    </row>
    <row r="141">
      <c r="A141" s="4" t="inlineStr">
        <is>
          <t>Revenues from contracts with customers</t>
        </is>
      </c>
      <c r="C141" s="6" t="n">
        <v>50552</v>
      </c>
      <c r="D141" s="6" t="n">
        <v>79195</v>
      </c>
      <c r="E141" s="6" t="n">
        <v>282803</v>
      </c>
      <c r="F141" s="6" t="n">
        <v>253987</v>
      </c>
    </row>
    <row r="142">
      <c r="A142" s="4" t="inlineStr">
        <is>
          <t>Other revenues</t>
        </is>
      </c>
      <c r="B142" s="4" t="inlineStr">
        <is>
          <t>[1]</t>
        </is>
      </c>
      <c r="C142" s="6" t="n">
        <v>10665</v>
      </c>
      <c r="D142" s="6" t="n">
        <v>9664</v>
      </c>
      <c r="E142" s="6" t="n">
        <v>29287</v>
      </c>
      <c r="F142" s="6" t="n">
        <v>27022</v>
      </c>
    </row>
    <row r="143">
      <c r="A143" s="4" t="inlineStr">
        <is>
          <t>Segment revenues /Total revenues</t>
        </is>
      </c>
      <c r="C143" s="6" t="n">
        <v>61217</v>
      </c>
      <c r="D143" s="6" t="n">
        <v>88859</v>
      </c>
      <c r="E143" s="6" t="n">
        <v>312090</v>
      </c>
      <c r="F143" s="6" t="n">
        <v>281009</v>
      </c>
    </row>
    <row r="144">
      <c r="A144" s="4" t="inlineStr">
        <is>
          <t>Operating Segment | PE Investment and Concession | Sales of goods</t>
        </is>
      </c>
      <c r="C144" s="4" t="inlineStr">
        <is>
          <t xml:space="preserve"> </t>
        </is>
      </c>
      <c r="D144" s="4" t="inlineStr">
        <is>
          <t xml:space="preserve"> </t>
        </is>
      </c>
      <c r="E144" s="4" t="inlineStr">
        <is>
          <t xml:space="preserve"> </t>
        </is>
      </c>
      <c r="F144" s="4" t="inlineStr">
        <is>
          <t xml:space="preserve"> </t>
        </is>
      </c>
    </row>
    <row r="145">
      <c r="A145" s="3" t="inlineStr">
        <is>
          <t>Segment Reporting Information [Line Items]</t>
        </is>
      </c>
      <c r="C145" s="4" t="inlineStr">
        <is>
          <t xml:space="preserve"> </t>
        </is>
      </c>
      <c r="D145" s="4" t="inlineStr">
        <is>
          <t xml:space="preserve"> </t>
        </is>
      </c>
      <c r="E145" s="4" t="inlineStr">
        <is>
          <t xml:space="preserve"> </t>
        </is>
      </c>
      <c r="F145" s="4" t="inlineStr">
        <is>
          <t xml:space="preserve"> </t>
        </is>
      </c>
    </row>
    <row r="146">
      <c r="A146" s="4" t="inlineStr">
        <is>
          <t>Revenues from contracts with customers</t>
        </is>
      </c>
      <c r="C146" s="6" t="n">
        <v>29484</v>
      </c>
      <c r="D146" s="6" t="n">
        <v>71958</v>
      </c>
      <c r="E146" s="6" t="n">
        <v>246164</v>
      </c>
      <c r="F146" s="6" t="n">
        <v>233064</v>
      </c>
    </row>
    <row r="147">
      <c r="A147" s="4" t="inlineStr">
        <is>
          <t>Operating Segment | PE Investment and Concession | Real estate sales</t>
        </is>
      </c>
      <c r="C147" s="4" t="inlineStr">
        <is>
          <t xml:space="preserve"> </t>
        </is>
      </c>
      <c r="D147" s="4" t="inlineStr">
        <is>
          <t xml:space="preserve"> </t>
        </is>
      </c>
      <c r="E147" s="4" t="inlineStr">
        <is>
          <t xml:space="preserve"> </t>
        </is>
      </c>
      <c r="F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c r="F148" s="4" t="inlineStr">
        <is>
          <t xml:space="preserve"> </t>
        </is>
      </c>
    </row>
    <row r="149">
      <c r="A149" s="4" t="inlineStr">
        <is>
          <t>Revenues from contracts with customers</t>
        </is>
      </c>
      <c r="C149" s="6" t="n">
        <v>0</v>
      </c>
      <c r="D149" s="6" t="n">
        <v>0</v>
      </c>
      <c r="E149" s="6" t="n">
        <v>0</v>
      </c>
      <c r="F149" s="6" t="n">
        <v>0</v>
      </c>
    </row>
    <row r="150">
      <c r="A150" s="4" t="inlineStr">
        <is>
          <t>Operating Segment | PE Investment and Concession | Asset Management and Servicing</t>
        </is>
      </c>
      <c r="C150" s="4" t="inlineStr">
        <is>
          <t xml:space="preserve"> </t>
        </is>
      </c>
      <c r="D150" s="4" t="inlineStr">
        <is>
          <t xml:space="preserve"> </t>
        </is>
      </c>
      <c r="E150" s="4" t="inlineStr">
        <is>
          <t xml:space="preserve"> </t>
        </is>
      </c>
      <c r="F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c r="F151" s="4" t="inlineStr">
        <is>
          <t xml:space="preserve"> </t>
        </is>
      </c>
    </row>
    <row r="152">
      <c r="A152" s="4" t="inlineStr">
        <is>
          <t>Revenues from contracts with customers</t>
        </is>
      </c>
      <c r="C152" s="6" t="n">
        <v>0</v>
      </c>
      <c r="D152" s="6" t="n">
        <v>4</v>
      </c>
      <c r="E152" s="6" t="n">
        <v>0</v>
      </c>
      <c r="F152" s="6" t="n">
        <v>16</v>
      </c>
    </row>
    <row r="153">
      <c r="A153" s="4" t="inlineStr">
        <is>
          <t>Operating Segment | PE Investment and Concession | Automobile related services</t>
        </is>
      </c>
      <c r="C153" s="4" t="inlineStr">
        <is>
          <t xml:space="preserve"> </t>
        </is>
      </c>
      <c r="D153" s="4" t="inlineStr">
        <is>
          <t xml:space="preserve"> </t>
        </is>
      </c>
      <c r="E153" s="4" t="inlineStr">
        <is>
          <t xml:space="preserve"> </t>
        </is>
      </c>
      <c r="F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c r="F154" s="4" t="inlineStr">
        <is>
          <t xml:space="preserve"> </t>
        </is>
      </c>
    </row>
    <row r="155">
      <c r="A155" s="4" t="inlineStr">
        <is>
          <t>Revenues from contracts with customers</t>
        </is>
      </c>
      <c r="C155" s="6" t="n">
        <v>0</v>
      </c>
      <c r="D155" s="6" t="n">
        <v>0</v>
      </c>
      <c r="E155" s="6" t="n">
        <v>0</v>
      </c>
      <c r="F155" s="6" t="n">
        <v>0</v>
      </c>
    </row>
    <row r="156">
      <c r="A156" s="4" t="inlineStr">
        <is>
          <t>Operating Segment | PE Investment and Concession | Facilities operation</t>
        </is>
      </c>
      <c r="C156" s="4" t="inlineStr">
        <is>
          <t xml:space="preserve"> </t>
        </is>
      </c>
      <c r="D156" s="4" t="inlineStr">
        <is>
          <t xml:space="preserve"> </t>
        </is>
      </c>
      <c r="E156" s="4" t="inlineStr">
        <is>
          <t xml:space="preserve"> </t>
        </is>
      </c>
      <c r="F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c r="F157" s="4" t="inlineStr">
        <is>
          <t xml:space="preserve"> </t>
        </is>
      </c>
    </row>
    <row r="158">
      <c r="A158" s="4" t="inlineStr">
        <is>
          <t>Revenues from contracts with customers</t>
        </is>
      </c>
      <c r="C158" s="6" t="n">
        <v>0</v>
      </c>
      <c r="D158" s="6" t="n">
        <v>0</v>
      </c>
      <c r="E158" s="6" t="n">
        <v>0</v>
      </c>
      <c r="F158" s="6" t="n">
        <v>0</v>
      </c>
    </row>
    <row r="159">
      <c r="A159" s="4" t="inlineStr">
        <is>
          <t>Operating Segment | PE Investment and Concession | Environment and energy services</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c r="F160" s="4" t="inlineStr">
        <is>
          <t xml:space="preserve"> </t>
        </is>
      </c>
    </row>
    <row r="161">
      <c r="A161" s="4" t="inlineStr">
        <is>
          <t>Revenues from contracts with customers</t>
        </is>
      </c>
      <c r="C161" s="6" t="n">
        <v>25</v>
      </c>
      <c r="D161" s="6" t="n">
        <v>22</v>
      </c>
      <c r="E161" s="6" t="n">
        <v>65</v>
      </c>
      <c r="F161" s="6" t="n">
        <v>66</v>
      </c>
    </row>
    <row r="162">
      <c r="A162" s="4" t="inlineStr">
        <is>
          <t>Operating Segment | PE Investment and Concession | Real estate management and brokerage</t>
        </is>
      </c>
      <c r="C162" s="4" t="inlineStr">
        <is>
          <t xml:space="preserve"> </t>
        </is>
      </c>
      <c r="D162" s="4" t="inlineStr">
        <is>
          <t xml:space="preserve"> </t>
        </is>
      </c>
      <c r="E162" s="4" t="inlineStr">
        <is>
          <t xml:space="preserve"> </t>
        </is>
      </c>
      <c r="F162" s="4" t="inlineStr">
        <is>
          <t xml:space="preserve"> </t>
        </is>
      </c>
    </row>
    <row r="163">
      <c r="A163" s="3" t="inlineStr">
        <is>
          <t>Segment Reporting Information [Line Items]</t>
        </is>
      </c>
      <c r="C163" s="4" t="inlineStr">
        <is>
          <t xml:space="preserve"> </t>
        </is>
      </c>
      <c r="D163" s="4" t="inlineStr">
        <is>
          <t xml:space="preserve"> </t>
        </is>
      </c>
      <c r="E163" s="4" t="inlineStr">
        <is>
          <t xml:space="preserve"> </t>
        </is>
      </c>
      <c r="F163" s="4" t="inlineStr">
        <is>
          <t xml:space="preserve"> </t>
        </is>
      </c>
    </row>
    <row r="164">
      <c r="A164" s="4" t="inlineStr">
        <is>
          <t>Revenues from contracts with customers</t>
        </is>
      </c>
      <c r="C164" s="6" t="n">
        <v>0</v>
      </c>
      <c r="D164" s="6" t="n">
        <v>0</v>
      </c>
      <c r="E164" s="6" t="n">
        <v>0</v>
      </c>
      <c r="F164" s="6" t="n">
        <v>0</v>
      </c>
    </row>
    <row r="165">
      <c r="A165" s="4" t="inlineStr">
        <is>
          <t>Operating Segment | PE Investment and Concession | Real estate contract work</t>
        </is>
      </c>
      <c r="C165" s="4" t="inlineStr">
        <is>
          <t xml:space="preserve"> </t>
        </is>
      </c>
      <c r="D165" s="4" t="inlineStr">
        <is>
          <t xml:space="preserve"> </t>
        </is>
      </c>
      <c r="E165" s="4" t="inlineStr">
        <is>
          <t xml:space="preserve"> </t>
        </is>
      </c>
      <c r="F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c r="F166" s="4" t="inlineStr">
        <is>
          <t xml:space="preserve"> </t>
        </is>
      </c>
    </row>
    <row r="167">
      <c r="A167" s="4" t="inlineStr">
        <is>
          <t>Revenues from contracts with customers</t>
        </is>
      </c>
      <c r="C167" s="6" t="n">
        <v>13230</v>
      </c>
      <c r="D167" s="6" t="n">
        <v>0</v>
      </c>
      <c r="E167" s="6" t="n">
        <v>13230</v>
      </c>
      <c r="F167" s="6" t="n">
        <v>0</v>
      </c>
    </row>
    <row r="168">
      <c r="A168" s="4" t="inlineStr">
        <is>
          <t>Operating Segment | PE Investment and Concession | Other</t>
        </is>
      </c>
      <c r="C168" s="4" t="inlineStr">
        <is>
          <t xml:space="preserve"> </t>
        </is>
      </c>
      <c r="D168" s="4" t="inlineStr">
        <is>
          <t xml:space="preserve"> </t>
        </is>
      </c>
      <c r="E168" s="4" t="inlineStr">
        <is>
          <t xml:space="preserve"> </t>
        </is>
      </c>
      <c r="F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c r="F169" s="4" t="inlineStr">
        <is>
          <t xml:space="preserve"> </t>
        </is>
      </c>
    </row>
    <row r="170">
      <c r="A170" s="4" t="inlineStr">
        <is>
          <t>Revenues from contracts with customers</t>
        </is>
      </c>
      <c r="C170" s="6" t="n">
        <v>7813</v>
      </c>
      <c r="D170" s="6" t="n">
        <v>7211</v>
      </c>
      <c r="E170" s="6" t="n">
        <v>23344</v>
      </c>
      <c r="F170" s="6" t="n">
        <v>20841</v>
      </c>
    </row>
    <row r="171">
      <c r="A171" s="4" t="inlineStr">
        <is>
          <t>Operating Segment | Environment and Energy</t>
        </is>
      </c>
      <c r="C171" s="4" t="inlineStr">
        <is>
          <t xml:space="preserve"> </t>
        </is>
      </c>
      <c r="D171" s="4" t="inlineStr">
        <is>
          <t xml:space="preserve"> </t>
        </is>
      </c>
      <c r="E171" s="4" t="inlineStr">
        <is>
          <t xml:space="preserve"> </t>
        </is>
      </c>
      <c r="F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c r="F172" s="4" t="inlineStr">
        <is>
          <t xml:space="preserve"> </t>
        </is>
      </c>
    </row>
    <row r="173">
      <c r="A173" s="4" t="inlineStr">
        <is>
          <t>Revenues from contracts with customers</t>
        </is>
      </c>
      <c r="C173" s="6" t="n">
        <v>55791</v>
      </c>
      <c r="D173" s="6" t="n">
        <v>43000</v>
      </c>
      <c r="E173" s="6" t="n">
        <v>165543</v>
      </c>
      <c r="F173" s="6" t="n">
        <v>106387</v>
      </c>
    </row>
    <row r="174">
      <c r="A174" s="4" t="inlineStr">
        <is>
          <t>Other revenues</t>
        </is>
      </c>
      <c r="B174" s="4" t="inlineStr">
        <is>
          <t>[1]</t>
        </is>
      </c>
      <c r="C174" s="6" t="n">
        <v>1714</v>
      </c>
      <c r="D174" s="6" t="n">
        <v>269</v>
      </c>
      <c r="E174" s="6" t="n">
        <v>2876</v>
      </c>
      <c r="F174" s="6" t="n">
        <v>780</v>
      </c>
    </row>
    <row r="175">
      <c r="A175" s="4" t="inlineStr">
        <is>
          <t>Segment revenues /Total revenues</t>
        </is>
      </c>
      <c r="C175" s="6" t="n">
        <v>57505</v>
      </c>
      <c r="D175" s="6" t="n">
        <v>43269</v>
      </c>
      <c r="E175" s="6" t="n">
        <v>168419</v>
      </c>
      <c r="F175" s="6" t="n">
        <v>107167</v>
      </c>
    </row>
    <row r="176">
      <c r="A176" s="4" t="inlineStr">
        <is>
          <t>Operating Segment | Environment and Energy | Sales of goods</t>
        </is>
      </c>
      <c r="C176" s="4" t="inlineStr">
        <is>
          <t xml:space="preserve"> </t>
        </is>
      </c>
      <c r="D176" s="4" t="inlineStr">
        <is>
          <t xml:space="preserve"> </t>
        </is>
      </c>
      <c r="E176" s="4" t="inlineStr">
        <is>
          <t xml:space="preserve"> </t>
        </is>
      </c>
      <c r="F176" s="4" t="inlineStr">
        <is>
          <t xml:space="preserve"> </t>
        </is>
      </c>
    </row>
    <row r="177">
      <c r="A177" s="3" t="inlineStr">
        <is>
          <t>Segment Reporting Information [Line Items]</t>
        </is>
      </c>
      <c r="C177" s="4" t="inlineStr">
        <is>
          <t xml:space="preserve"> </t>
        </is>
      </c>
      <c r="D177" s="4" t="inlineStr">
        <is>
          <t xml:space="preserve"> </t>
        </is>
      </c>
      <c r="E177" s="4" t="inlineStr">
        <is>
          <t xml:space="preserve"> </t>
        </is>
      </c>
      <c r="F177" s="4" t="inlineStr">
        <is>
          <t xml:space="preserve"> </t>
        </is>
      </c>
    </row>
    <row r="178">
      <c r="A178" s="4" t="inlineStr">
        <is>
          <t>Revenues from contracts with customers</t>
        </is>
      </c>
      <c r="C178" s="6" t="n">
        <v>1132</v>
      </c>
      <c r="D178" s="6" t="n">
        <v>980</v>
      </c>
      <c r="E178" s="6" t="n">
        <v>2964</v>
      </c>
      <c r="F178" s="6" t="n">
        <v>2668</v>
      </c>
    </row>
    <row r="179">
      <c r="A179" s="4" t="inlineStr">
        <is>
          <t>Operating Segment | Environment and Energy | Real estate sales</t>
        </is>
      </c>
      <c r="C179" s="4" t="inlineStr">
        <is>
          <t xml:space="preserve"> </t>
        </is>
      </c>
      <c r="D179" s="4" t="inlineStr">
        <is>
          <t xml:space="preserve"> </t>
        </is>
      </c>
      <c r="E179" s="4" t="inlineStr">
        <is>
          <t xml:space="preserve"> </t>
        </is>
      </c>
      <c r="F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c r="F180" s="4" t="inlineStr">
        <is>
          <t xml:space="preserve"> </t>
        </is>
      </c>
    </row>
    <row r="181">
      <c r="A181" s="4" t="inlineStr">
        <is>
          <t>Revenues from contracts with customers</t>
        </is>
      </c>
      <c r="C181" s="6" t="n">
        <v>0</v>
      </c>
      <c r="D181" s="6" t="n">
        <v>0</v>
      </c>
      <c r="E181" s="6" t="n">
        <v>0</v>
      </c>
      <c r="F181" s="6" t="n">
        <v>0</v>
      </c>
    </row>
    <row r="182">
      <c r="A182" s="4" t="inlineStr">
        <is>
          <t>Operating Segment | Environment and Energy | Asset Management and Servicing</t>
        </is>
      </c>
      <c r="C182" s="4" t="inlineStr">
        <is>
          <t xml:space="preserve"> </t>
        </is>
      </c>
      <c r="D182" s="4" t="inlineStr">
        <is>
          <t xml:space="preserve"> </t>
        </is>
      </c>
      <c r="E182" s="4" t="inlineStr">
        <is>
          <t xml:space="preserve"> </t>
        </is>
      </c>
      <c r="F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c r="F183" s="4" t="inlineStr">
        <is>
          <t xml:space="preserve"> </t>
        </is>
      </c>
    </row>
    <row r="184">
      <c r="A184" s="4" t="inlineStr">
        <is>
          <t>Revenues from contracts with customers</t>
        </is>
      </c>
      <c r="C184" s="6" t="n">
        <v>9</v>
      </c>
      <c r="D184" s="6" t="n">
        <v>14</v>
      </c>
      <c r="E184" s="6" t="n">
        <v>145</v>
      </c>
      <c r="F184" s="6" t="n">
        <v>14</v>
      </c>
    </row>
    <row r="185">
      <c r="A185" s="4" t="inlineStr">
        <is>
          <t>Operating Segment | Environment and Energy | Automobile related services</t>
        </is>
      </c>
      <c r="C185" s="4" t="inlineStr">
        <is>
          <t xml:space="preserve"> </t>
        </is>
      </c>
      <c r="D185" s="4" t="inlineStr">
        <is>
          <t xml:space="preserve"> </t>
        </is>
      </c>
      <c r="E185" s="4" t="inlineStr">
        <is>
          <t xml:space="preserve"> </t>
        </is>
      </c>
      <c r="F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c r="F186" s="4" t="inlineStr">
        <is>
          <t xml:space="preserve"> </t>
        </is>
      </c>
    </row>
    <row r="187">
      <c r="A187" s="4" t="inlineStr">
        <is>
          <t>Revenues from contracts with customers</t>
        </is>
      </c>
      <c r="C187" s="6" t="n">
        <v>59</v>
      </c>
      <c r="D187" s="6" t="n">
        <v>59</v>
      </c>
      <c r="E187" s="6" t="n">
        <v>210</v>
      </c>
      <c r="F187" s="6" t="n">
        <v>160</v>
      </c>
    </row>
    <row r="188">
      <c r="A188" s="4" t="inlineStr">
        <is>
          <t>Operating Segment | Environment and Energy | Facilities operation</t>
        </is>
      </c>
      <c r="C188" s="4" t="inlineStr">
        <is>
          <t xml:space="preserve"> </t>
        </is>
      </c>
      <c r="D188" s="4" t="inlineStr">
        <is>
          <t xml:space="preserve"> </t>
        </is>
      </c>
      <c r="E188" s="4" t="inlineStr">
        <is>
          <t xml:space="preserve"> </t>
        </is>
      </c>
      <c r="F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c r="F189" s="4" t="inlineStr">
        <is>
          <t xml:space="preserve"> </t>
        </is>
      </c>
    </row>
    <row r="190">
      <c r="A190" s="4" t="inlineStr">
        <is>
          <t>Revenues from contracts with customers</t>
        </is>
      </c>
      <c r="C190" s="6" t="n">
        <v>0</v>
      </c>
      <c r="D190" s="6" t="n">
        <v>0</v>
      </c>
      <c r="E190" s="6" t="n">
        <v>0</v>
      </c>
      <c r="F190" s="6" t="n">
        <v>0</v>
      </c>
    </row>
    <row r="191">
      <c r="A191" s="4" t="inlineStr">
        <is>
          <t>Operating Segment | Environment and Energy | Environment and energy services</t>
        </is>
      </c>
      <c r="C191" s="4" t="inlineStr">
        <is>
          <t xml:space="preserve"> </t>
        </is>
      </c>
      <c r="D191" s="4" t="inlineStr">
        <is>
          <t xml:space="preserve"> </t>
        </is>
      </c>
      <c r="E191" s="4" t="inlineStr">
        <is>
          <t xml:space="preserve"> </t>
        </is>
      </c>
      <c r="F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c r="F192" s="4" t="inlineStr">
        <is>
          <t xml:space="preserve"> </t>
        </is>
      </c>
    </row>
    <row r="193">
      <c r="A193" s="4" t="inlineStr">
        <is>
          <t>Revenues from contracts with customers</t>
        </is>
      </c>
      <c r="C193" s="6" t="n">
        <v>54478</v>
      </c>
      <c r="D193" s="6" t="n">
        <v>41649</v>
      </c>
      <c r="E193" s="6" t="n">
        <v>161573</v>
      </c>
      <c r="F193" s="6" t="n">
        <v>102815</v>
      </c>
    </row>
    <row r="194">
      <c r="A194" s="4" t="inlineStr">
        <is>
          <t>Operating Segment | Environment and Energy | Real estate management and brokerage</t>
        </is>
      </c>
      <c r="C194" s="4" t="inlineStr">
        <is>
          <t xml:space="preserve"> </t>
        </is>
      </c>
      <c r="D194" s="4" t="inlineStr">
        <is>
          <t xml:space="preserve"> </t>
        </is>
      </c>
      <c r="E194" s="4" t="inlineStr">
        <is>
          <t xml:space="preserve"> </t>
        </is>
      </c>
      <c r="F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c r="F195" s="4" t="inlineStr">
        <is>
          <t xml:space="preserve"> </t>
        </is>
      </c>
    </row>
    <row r="196">
      <c r="A196" s="4" t="inlineStr">
        <is>
          <t>Revenues from contracts with customers</t>
        </is>
      </c>
      <c r="C196" s="6" t="n">
        <v>0</v>
      </c>
      <c r="D196" s="6" t="n">
        <v>0</v>
      </c>
      <c r="E196" s="6" t="n">
        <v>0</v>
      </c>
      <c r="F196" s="6" t="n">
        <v>0</v>
      </c>
    </row>
    <row r="197">
      <c r="A197" s="4" t="inlineStr">
        <is>
          <t>Operating Segment | Environment and Energy | Real estate contract work</t>
        </is>
      </c>
      <c r="C197" s="4" t="inlineStr">
        <is>
          <t xml:space="preserve"> </t>
        </is>
      </c>
      <c r="D197" s="4" t="inlineStr">
        <is>
          <t xml:space="preserve"> </t>
        </is>
      </c>
      <c r="E197" s="4" t="inlineStr">
        <is>
          <t xml:space="preserve"> </t>
        </is>
      </c>
      <c r="F197" s="4" t="inlineStr">
        <is>
          <t xml:space="preserve"> </t>
        </is>
      </c>
    </row>
    <row r="198">
      <c r="A198" s="3" t="inlineStr">
        <is>
          <t>Segment Reporting Information [Line Items]</t>
        </is>
      </c>
      <c r="C198" s="4" t="inlineStr">
        <is>
          <t xml:space="preserve"> </t>
        </is>
      </c>
      <c r="D198" s="4" t="inlineStr">
        <is>
          <t xml:space="preserve"> </t>
        </is>
      </c>
      <c r="E198" s="4" t="inlineStr">
        <is>
          <t xml:space="preserve"> </t>
        </is>
      </c>
      <c r="F198" s="4" t="inlineStr">
        <is>
          <t xml:space="preserve"> </t>
        </is>
      </c>
    </row>
    <row r="199">
      <c r="A199" s="4" t="inlineStr">
        <is>
          <t>Revenues from contracts with customers</t>
        </is>
      </c>
      <c r="C199" s="6" t="n">
        <v>0</v>
      </c>
      <c r="D199" s="6" t="n">
        <v>0</v>
      </c>
      <c r="E199" s="6" t="n">
        <v>0</v>
      </c>
      <c r="F199" s="6" t="n">
        <v>0</v>
      </c>
    </row>
    <row r="200">
      <c r="A200" s="4" t="inlineStr">
        <is>
          <t>Operating Segment | Environment and Energy | Other</t>
        </is>
      </c>
      <c r="C200" s="4" t="inlineStr">
        <is>
          <t xml:space="preserve"> </t>
        </is>
      </c>
      <c r="D200" s="4" t="inlineStr">
        <is>
          <t xml:space="preserve"> </t>
        </is>
      </c>
      <c r="E200" s="4" t="inlineStr">
        <is>
          <t xml:space="preserve"> </t>
        </is>
      </c>
      <c r="F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c r="F201" s="4" t="inlineStr">
        <is>
          <t xml:space="preserve"> </t>
        </is>
      </c>
    </row>
    <row r="202">
      <c r="A202" s="4" t="inlineStr">
        <is>
          <t>Revenues from contracts with customers</t>
        </is>
      </c>
      <c r="C202" s="6" t="n">
        <v>113</v>
      </c>
      <c r="D202" s="6" t="n">
        <v>298</v>
      </c>
      <c r="E202" s="6" t="n">
        <v>651</v>
      </c>
      <c r="F202" s="6" t="n">
        <v>730</v>
      </c>
    </row>
    <row r="203">
      <c r="A203" s="4" t="inlineStr">
        <is>
          <t>Operating Segment | Insurance</t>
        </is>
      </c>
      <c r="C203" s="4" t="inlineStr">
        <is>
          <t xml:space="preserve"> </t>
        </is>
      </c>
      <c r="D203" s="4" t="inlineStr">
        <is>
          <t xml:space="preserve"> </t>
        </is>
      </c>
      <c r="E203" s="4" t="inlineStr">
        <is>
          <t xml:space="preserve"> </t>
        </is>
      </c>
      <c r="F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c r="F204" s="4" t="inlineStr">
        <is>
          <t xml:space="preserve"> </t>
        </is>
      </c>
    </row>
    <row r="205">
      <c r="A205" s="4" t="inlineStr">
        <is>
          <t>Revenues from contracts with customers</t>
        </is>
      </c>
      <c r="C205" s="6" t="n">
        <v>660</v>
      </c>
      <c r="D205" s="6" t="n">
        <v>495</v>
      </c>
      <c r="E205" s="6" t="n">
        <v>1948</v>
      </c>
      <c r="F205" s="6" t="n">
        <v>1497</v>
      </c>
    </row>
    <row r="206">
      <c r="A206" s="4" t="inlineStr">
        <is>
          <t>Other revenues</t>
        </is>
      </c>
      <c r="B206" s="4" t="inlineStr">
        <is>
          <t>[1]</t>
        </is>
      </c>
      <c r="C206" s="6" t="n">
        <v>93555</v>
      </c>
      <c r="D206" s="6" t="n">
        <v>116609</v>
      </c>
      <c r="E206" s="6" t="n">
        <v>358137</v>
      </c>
      <c r="F206" s="6" t="n">
        <v>350695</v>
      </c>
    </row>
    <row r="207">
      <c r="A207" s="4" t="inlineStr">
        <is>
          <t>Segment revenues /Total revenues</t>
        </is>
      </c>
      <c r="C207" s="6" t="n">
        <v>94215</v>
      </c>
      <c r="D207" s="6" t="n">
        <v>117104</v>
      </c>
      <c r="E207" s="6" t="n">
        <v>360085</v>
      </c>
      <c r="F207" s="6" t="n">
        <v>352192</v>
      </c>
    </row>
    <row r="208">
      <c r="A208" s="4" t="inlineStr">
        <is>
          <t>Operating Segment | Insurance | Sales of goods</t>
        </is>
      </c>
      <c r="C208" s="4" t="inlineStr">
        <is>
          <t xml:space="preserve"> </t>
        </is>
      </c>
      <c r="D208" s="4" t="inlineStr">
        <is>
          <t xml:space="preserve"> </t>
        </is>
      </c>
      <c r="E208" s="4" t="inlineStr">
        <is>
          <t xml:space="preserve"> </t>
        </is>
      </c>
      <c r="F208" s="4" t="inlineStr">
        <is>
          <t xml:space="preserve"> </t>
        </is>
      </c>
    </row>
    <row r="209">
      <c r="A209" s="3" t="inlineStr">
        <is>
          <t>Segment Reporting Information [Line Items]</t>
        </is>
      </c>
      <c r="C209" s="4" t="inlineStr">
        <is>
          <t xml:space="preserve"> </t>
        </is>
      </c>
      <c r="D209" s="4" t="inlineStr">
        <is>
          <t xml:space="preserve"> </t>
        </is>
      </c>
      <c r="E209" s="4" t="inlineStr">
        <is>
          <t xml:space="preserve"> </t>
        </is>
      </c>
      <c r="F209" s="4" t="inlineStr">
        <is>
          <t xml:space="preserve"> </t>
        </is>
      </c>
    </row>
    <row r="210">
      <c r="A210" s="4" t="inlineStr">
        <is>
          <t>Revenues from contracts with customers</t>
        </is>
      </c>
      <c r="C210" s="6" t="n">
        <v>0</v>
      </c>
      <c r="D210" s="6" t="n">
        <v>0</v>
      </c>
      <c r="E210" s="6" t="n">
        <v>0</v>
      </c>
      <c r="F210" s="6" t="n">
        <v>0</v>
      </c>
    </row>
    <row r="211">
      <c r="A211" s="4" t="inlineStr">
        <is>
          <t>Operating Segment | Insurance | Real estate sales</t>
        </is>
      </c>
      <c r="C211" s="4" t="inlineStr">
        <is>
          <t xml:space="preserve"> </t>
        </is>
      </c>
      <c r="D211" s="4" t="inlineStr">
        <is>
          <t xml:space="preserve"> </t>
        </is>
      </c>
      <c r="E211" s="4" t="inlineStr">
        <is>
          <t xml:space="preserve"> </t>
        </is>
      </c>
      <c r="F211" s="4" t="inlineStr">
        <is>
          <t xml:space="preserve"> </t>
        </is>
      </c>
    </row>
    <row r="212">
      <c r="A212" s="3" t="inlineStr">
        <is>
          <t>Segment Reporting Information [Line Items]</t>
        </is>
      </c>
      <c r="C212" s="4" t="inlineStr">
        <is>
          <t xml:space="preserve"> </t>
        </is>
      </c>
      <c r="D212" s="4" t="inlineStr">
        <is>
          <t xml:space="preserve"> </t>
        </is>
      </c>
      <c r="E212" s="4" t="inlineStr">
        <is>
          <t xml:space="preserve"> </t>
        </is>
      </c>
      <c r="F212" s="4" t="inlineStr">
        <is>
          <t xml:space="preserve"> </t>
        </is>
      </c>
    </row>
    <row r="213">
      <c r="A213" s="4" t="inlineStr">
        <is>
          <t>Revenues from contracts with customers</t>
        </is>
      </c>
      <c r="C213" s="6" t="n">
        <v>0</v>
      </c>
      <c r="D213" s="6" t="n">
        <v>0</v>
      </c>
      <c r="E213" s="6" t="n">
        <v>0</v>
      </c>
      <c r="F213" s="6" t="n">
        <v>0</v>
      </c>
    </row>
    <row r="214">
      <c r="A214" s="4" t="inlineStr">
        <is>
          <t>Operating Segment | Insurance | Asset Management and Servicing</t>
        </is>
      </c>
      <c r="C214" s="4" t="inlineStr">
        <is>
          <t xml:space="preserve"> </t>
        </is>
      </c>
      <c r="D214" s="4" t="inlineStr">
        <is>
          <t xml:space="preserve"> </t>
        </is>
      </c>
      <c r="E214" s="4" t="inlineStr">
        <is>
          <t xml:space="preserve"> </t>
        </is>
      </c>
      <c r="F214" s="4" t="inlineStr">
        <is>
          <t xml:space="preserve"> </t>
        </is>
      </c>
    </row>
    <row r="215">
      <c r="A215" s="3" t="inlineStr">
        <is>
          <t>Segment Reporting Information [Line Items]</t>
        </is>
      </c>
      <c r="C215" s="4" t="inlineStr">
        <is>
          <t xml:space="preserve"> </t>
        </is>
      </c>
      <c r="D215" s="4" t="inlineStr">
        <is>
          <t xml:space="preserve"> </t>
        </is>
      </c>
      <c r="E215" s="4" t="inlineStr">
        <is>
          <t xml:space="preserve"> </t>
        </is>
      </c>
      <c r="F215" s="4" t="inlineStr">
        <is>
          <t xml:space="preserve"> </t>
        </is>
      </c>
    </row>
    <row r="216">
      <c r="A216" s="4" t="inlineStr">
        <is>
          <t>Revenues from contracts with customers</t>
        </is>
      </c>
      <c r="C216" s="6" t="n">
        <v>0</v>
      </c>
      <c r="D216" s="6" t="n">
        <v>0</v>
      </c>
      <c r="E216" s="6" t="n">
        <v>0</v>
      </c>
      <c r="F216" s="6" t="n">
        <v>0</v>
      </c>
    </row>
    <row r="217">
      <c r="A217" s="4" t="inlineStr">
        <is>
          <t>Operating Segment | Insurance | Automobile related services</t>
        </is>
      </c>
      <c r="C217" s="4" t="inlineStr">
        <is>
          <t xml:space="preserve"> </t>
        </is>
      </c>
      <c r="D217" s="4" t="inlineStr">
        <is>
          <t xml:space="preserve"> </t>
        </is>
      </c>
      <c r="E217" s="4" t="inlineStr">
        <is>
          <t xml:space="preserve"> </t>
        </is>
      </c>
      <c r="F217" s="4" t="inlineStr">
        <is>
          <t xml:space="preserve"> </t>
        </is>
      </c>
    </row>
    <row r="218">
      <c r="A218" s="3" t="inlineStr">
        <is>
          <t>Segment Reporting Information [Line Items]</t>
        </is>
      </c>
      <c r="C218" s="4" t="inlineStr">
        <is>
          <t xml:space="preserve"> </t>
        </is>
      </c>
      <c r="D218" s="4" t="inlineStr">
        <is>
          <t xml:space="preserve"> </t>
        </is>
      </c>
      <c r="E218" s="4" t="inlineStr">
        <is>
          <t xml:space="preserve"> </t>
        </is>
      </c>
      <c r="F218" s="4" t="inlineStr">
        <is>
          <t xml:space="preserve"> </t>
        </is>
      </c>
    </row>
    <row r="219">
      <c r="A219" s="4" t="inlineStr">
        <is>
          <t>Revenues from contracts with customers</t>
        </is>
      </c>
      <c r="C219" s="6" t="n">
        <v>0</v>
      </c>
      <c r="D219" s="6" t="n">
        <v>0</v>
      </c>
      <c r="E219" s="6" t="n">
        <v>0</v>
      </c>
      <c r="F219" s="6" t="n">
        <v>0</v>
      </c>
    </row>
    <row r="220">
      <c r="A220" s="4" t="inlineStr">
        <is>
          <t>Operating Segment | Insurance | Facilities operation</t>
        </is>
      </c>
      <c r="C220" s="4" t="inlineStr">
        <is>
          <t xml:space="preserve"> </t>
        </is>
      </c>
      <c r="D220" s="4" t="inlineStr">
        <is>
          <t xml:space="preserve"> </t>
        </is>
      </c>
      <c r="E220" s="4" t="inlineStr">
        <is>
          <t xml:space="preserve"> </t>
        </is>
      </c>
      <c r="F220" s="4" t="inlineStr">
        <is>
          <t xml:space="preserve"> </t>
        </is>
      </c>
    </row>
    <row r="221">
      <c r="A221" s="3" t="inlineStr">
        <is>
          <t>Segment Reporting Information [Line Items]</t>
        </is>
      </c>
      <c r="C221" s="4" t="inlineStr">
        <is>
          <t xml:space="preserve"> </t>
        </is>
      </c>
      <c r="D221" s="4" t="inlineStr">
        <is>
          <t xml:space="preserve"> </t>
        </is>
      </c>
      <c r="E221" s="4" t="inlineStr">
        <is>
          <t xml:space="preserve"> </t>
        </is>
      </c>
      <c r="F221" s="4" t="inlineStr">
        <is>
          <t xml:space="preserve"> </t>
        </is>
      </c>
    </row>
    <row r="222">
      <c r="A222" s="4" t="inlineStr">
        <is>
          <t>Revenues from contracts with customers</t>
        </is>
      </c>
      <c r="C222" s="6" t="n">
        <v>0</v>
      </c>
      <c r="D222" s="6" t="n">
        <v>0</v>
      </c>
      <c r="E222" s="6" t="n">
        <v>0</v>
      </c>
      <c r="F222" s="6" t="n">
        <v>0</v>
      </c>
    </row>
    <row r="223">
      <c r="A223" s="4" t="inlineStr">
        <is>
          <t>Operating Segment | Insurance | Environment and energy services</t>
        </is>
      </c>
      <c r="C223" s="4" t="inlineStr">
        <is>
          <t xml:space="preserve"> </t>
        </is>
      </c>
      <c r="D223" s="4" t="inlineStr">
        <is>
          <t xml:space="preserve"> </t>
        </is>
      </c>
      <c r="E223" s="4" t="inlineStr">
        <is>
          <t xml:space="preserve"> </t>
        </is>
      </c>
      <c r="F223" s="4" t="inlineStr">
        <is>
          <t xml:space="preserve"> </t>
        </is>
      </c>
    </row>
    <row r="224">
      <c r="A224" s="3" t="inlineStr">
        <is>
          <t>Segment Reporting Information [Line Items]</t>
        </is>
      </c>
      <c r="C224" s="4" t="inlineStr">
        <is>
          <t xml:space="preserve"> </t>
        </is>
      </c>
      <c r="D224" s="4" t="inlineStr">
        <is>
          <t xml:space="preserve"> </t>
        </is>
      </c>
      <c r="E224" s="4" t="inlineStr">
        <is>
          <t xml:space="preserve"> </t>
        </is>
      </c>
      <c r="F224" s="4" t="inlineStr">
        <is>
          <t xml:space="preserve"> </t>
        </is>
      </c>
    </row>
    <row r="225">
      <c r="A225" s="4" t="inlineStr">
        <is>
          <t>Revenues from contracts with customers</t>
        </is>
      </c>
      <c r="C225" s="6" t="n">
        <v>0</v>
      </c>
      <c r="D225" s="6" t="n">
        <v>0</v>
      </c>
      <c r="E225" s="6" t="n">
        <v>0</v>
      </c>
      <c r="F225" s="6" t="n">
        <v>0</v>
      </c>
    </row>
    <row r="226">
      <c r="A226" s="4" t="inlineStr">
        <is>
          <t>Operating Segment | Insurance | Real estate management and brokerage</t>
        </is>
      </c>
      <c r="C226" s="4" t="inlineStr">
        <is>
          <t xml:space="preserve"> </t>
        </is>
      </c>
      <c r="D226" s="4" t="inlineStr">
        <is>
          <t xml:space="preserve"> </t>
        </is>
      </c>
      <c r="E226" s="4" t="inlineStr">
        <is>
          <t xml:space="preserve"> </t>
        </is>
      </c>
      <c r="F226" s="4" t="inlineStr">
        <is>
          <t xml:space="preserve"> </t>
        </is>
      </c>
    </row>
    <row r="227">
      <c r="A227" s="3" t="inlineStr">
        <is>
          <t>Segment Reporting Information [Line Items]</t>
        </is>
      </c>
      <c r="C227" s="4" t="inlineStr">
        <is>
          <t xml:space="preserve"> </t>
        </is>
      </c>
      <c r="D227" s="4" t="inlineStr">
        <is>
          <t xml:space="preserve"> </t>
        </is>
      </c>
      <c r="E227" s="4" t="inlineStr">
        <is>
          <t xml:space="preserve"> </t>
        </is>
      </c>
      <c r="F227" s="4" t="inlineStr">
        <is>
          <t xml:space="preserve"> </t>
        </is>
      </c>
    </row>
    <row r="228">
      <c r="A228" s="4" t="inlineStr">
        <is>
          <t>Revenues from contracts with customers</t>
        </is>
      </c>
      <c r="C228" s="6" t="n">
        <v>0</v>
      </c>
      <c r="D228" s="6" t="n">
        <v>0</v>
      </c>
      <c r="E228" s="6" t="n">
        <v>0</v>
      </c>
      <c r="F228" s="6" t="n">
        <v>0</v>
      </c>
    </row>
    <row r="229">
      <c r="A229" s="4" t="inlineStr">
        <is>
          <t>Operating Segment | Insurance | Real estate contract work</t>
        </is>
      </c>
      <c r="C229" s="4" t="inlineStr">
        <is>
          <t xml:space="preserve"> </t>
        </is>
      </c>
      <c r="D229" s="4" t="inlineStr">
        <is>
          <t xml:space="preserve"> </t>
        </is>
      </c>
      <c r="E229" s="4" t="inlineStr">
        <is>
          <t xml:space="preserve"> </t>
        </is>
      </c>
      <c r="F229" s="4" t="inlineStr">
        <is>
          <t xml:space="preserve"> </t>
        </is>
      </c>
    </row>
    <row r="230">
      <c r="A230" s="3" t="inlineStr">
        <is>
          <t>Segment Reporting Information [Line Items]</t>
        </is>
      </c>
      <c r="C230" s="4" t="inlineStr">
        <is>
          <t xml:space="preserve"> </t>
        </is>
      </c>
      <c r="D230" s="4" t="inlineStr">
        <is>
          <t xml:space="preserve"> </t>
        </is>
      </c>
      <c r="E230" s="4" t="inlineStr">
        <is>
          <t xml:space="preserve"> </t>
        </is>
      </c>
      <c r="F230" s="4" t="inlineStr">
        <is>
          <t xml:space="preserve"> </t>
        </is>
      </c>
    </row>
    <row r="231">
      <c r="A231" s="4" t="inlineStr">
        <is>
          <t>Revenues from contracts with customers</t>
        </is>
      </c>
      <c r="C231" s="6" t="n">
        <v>0</v>
      </c>
      <c r="D231" s="6" t="n">
        <v>0</v>
      </c>
      <c r="E231" s="6" t="n">
        <v>0</v>
      </c>
      <c r="F231" s="6" t="n">
        <v>0</v>
      </c>
    </row>
    <row r="232">
      <c r="A232" s="4" t="inlineStr">
        <is>
          <t>Operating Segment | Insurance | Other</t>
        </is>
      </c>
      <c r="C232" s="4" t="inlineStr">
        <is>
          <t xml:space="preserve"> </t>
        </is>
      </c>
      <c r="D232" s="4" t="inlineStr">
        <is>
          <t xml:space="preserve"> </t>
        </is>
      </c>
      <c r="E232" s="4" t="inlineStr">
        <is>
          <t xml:space="preserve"> </t>
        </is>
      </c>
      <c r="F232" s="4" t="inlineStr">
        <is>
          <t xml:space="preserve"> </t>
        </is>
      </c>
    </row>
    <row r="233">
      <c r="A233" s="3" t="inlineStr">
        <is>
          <t>Segment Reporting Information [Line Items]</t>
        </is>
      </c>
      <c r="C233" s="4" t="inlineStr">
        <is>
          <t xml:space="preserve"> </t>
        </is>
      </c>
      <c r="D233" s="4" t="inlineStr">
        <is>
          <t xml:space="preserve"> </t>
        </is>
      </c>
      <c r="E233" s="4" t="inlineStr">
        <is>
          <t xml:space="preserve"> </t>
        </is>
      </c>
      <c r="F233" s="4" t="inlineStr">
        <is>
          <t xml:space="preserve"> </t>
        </is>
      </c>
    </row>
    <row r="234">
      <c r="A234" s="4" t="inlineStr">
        <is>
          <t>Revenues from contracts with customers</t>
        </is>
      </c>
      <c r="C234" s="6" t="n">
        <v>660</v>
      </c>
      <c r="D234" s="6" t="n">
        <v>495</v>
      </c>
      <c r="E234" s="6" t="n">
        <v>1948</v>
      </c>
      <c r="F234" s="6" t="n">
        <v>1497</v>
      </c>
    </row>
    <row r="235">
      <c r="A235" s="4" t="inlineStr">
        <is>
          <t>Operating Segment | Banking and Credit</t>
        </is>
      </c>
      <c r="C235" s="4" t="inlineStr">
        <is>
          <t xml:space="preserve"> </t>
        </is>
      </c>
      <c r="D235" s="4" t="inlineStr">
        <is>
          <t xml:space="preserve"> </t>
        </is>
      </c>
      <c r="E235" s="4" t="inlineStr">
        <is>
          <t xml:space="preserve"> </t>
        </is>
      </c>
      <c r="F235" s="4" t="inlineStr">
        <is>
          <t xml:space="preserve"> </t>
        </is>
      </c>
    </row>
    <row r="236">
      <c r="A236" s="3" t="inlineStr">
        <is>
          <t>Segment Reporting Information [Line Items]</t>
        </is>
      </c>
      <c r="C236" s="4" t="inlineStr">
        <is>
          <t xml:space="preserve"> </t>
        </is>
      </c>
      <c r="D236" s="4" t="inlineStr">
        <is>
          <t xml:space="preserve"> </t>
        </is>
      </c>
      <c r="E236" s="4" t="inlineStr">
        <is>
          <t xml:space="preserve"> </t>
        </is>
      </c>
      <c r="F236" s="4" t="inlineStr">
        <is>
          <t xml:space="preserve"> </t>
        </is>
      </c>
    </row>
    <row r="237">
      <c r="A237" s="4" t="inlineStr">
        <is>
          <t>Revenues from contracts with customers</t>
        </is>
      </c>
      <c r="C237" s="6" t="n">
        <v>1860</v>
      </c>
      <c r="D237" s="6" t="n">
        <v>1719</v>
      </c>
      <c r="E237" s="6" t="n">
        <v>5357</v>
      </c>
      <c r="F237" s="6" t="n">
        <v>4686</v>
      </c>
    </row>
    <row r="238">
      <c r="A238" s="4" t="inlineStr">
        <is>
          <t>Other revenues</t>
        </is>
      </c>
      <c r="B238" s="4" t="inlineStr">
        <is>
          <t>[1]</t>
        </is>
      </c>
      <c r="C238" s="6" t="n">
        <v>19520</v>
      </c>
      <c r="D238" s="6" t="n">
        <v>20203</v>
      </c>
      <c r="E238" s="6" t="n">
        <v>56967</v>
      </c>
      <c r="F238" s="6" t="n">
        <v>60333</v>
      </c>
    </row>
    <row r="239">
      <c r="A239" s="4" t="inlineStr">
        <is>
          <t>Segment revenues /Total revenues</t>
        </is>
      </c>
      <c r="C239" s="6" t="n">
        <v>21380</v>
      </c>
      <c r="D239" s="6" t="n">
        <v>21922</v>
      </c>
      <c r="E239" s="6" t="n">
        <v>62324</v>
      </c>
      <c r="F239" s="6" t="n">
        <v>65019</v>
      </c>
    </row>
    <row r="240">
      <c r="A240" s="4" t="inlineStr">
        <is>
          <t>Operating Segment | Banking and Credit | Sales of goods</t>
        </is>
      </c>
      <c r="C240" s="4" t="inlineStr">
        <is>
          <t xml:space="preserve"> </t>
        </is>
      </c>
      <c r="D240" s="4" t="inlineStr">
        <is>
          <t xml:space="preserve"> </t>
        </is>
      </c>
      <c r="E240" s="4" t="inlineStr">
        <is>
          <t xml:space="preserve"> </t>
        </is>
      </c>
      <c r="F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c r="F241" s="4" t="inlineStr">
        <is>
          <t xml:space="preserve"> </t>
        </is>
      </c>
    </row>
    <row r="242">
      <c r="A242" s="4" t="inlineStr">
        <is>
          <t>Revenues from contracts with customers</t>
        </is>
      </c>
      <c r="C242" s="6" t="n">
        <v>0</v>
      </c>
      <c r="D242" s="6" t="n">
        <v>0</v>
      </c>
      <c r="E242" s="6" t="n">
        <v>0</v>
      </c>
      <c r="F242" s="6" t="n">
        <v>0</v>
      </c>
    </row>
    <row r="243">
      <c r="A243" s="4" t="inlineStr">
        <is>
          <t>Operating Segment | Banking and Credit | Real estate sales</t>
        </is>
      </c>
      <c r="C243" s="4" t="inlineStr">
        <is>
          <t xml:space="preserve"> </t>
        </is>
      </c>
      <c r="D243" s="4" t="inlineStr">
        <is>
          <t xml:space="preserve"> </t>
        </is>
      </c>
      <c r="E243" s="4" t="inlineStr">
        <is>
          <t xml:space="preserve"> </t>
        </is>
      </c>
      <c r="F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c r="F244" s="4" t="inlineStr">
        <is>
          <t xml:space="preserve"> </t>
        </is>
      </c>
    </row>
    <row r="245">
      <c r="A245" s="4" t="inlineStr">
        <is>
          <t>Revenues from contracts with customers</t>
        </is>
      </c>
      <c r="C245" s="6" t="n">
        <v>0</v>
      </c>
      <c r="D245" s="6" t="n">
        <v>0</v>
      </c>
      <c r="E245" s="6" t="n">
        <v>0</v>
      </c>
      <c r="F245" s="6" t="n">
        <v>0</v>
      </c>
    </row>
    <row r="246">
      <c r="A246" s="4" t="inlineStr">
        <is>
          <t>Operating Segment | Banking and Credit | Asset Management and Servicing</t>
        </is>
      </c>
      <c r="C246" s="4" t="inlineStr">
        <is>
          <t xml:space="preserve"> </t>
        </is>
      </c>
      <c r="D246" s="4" t="inlineStr">
        <is>
          <t xml:space="preserve"> </t>
        </is>
      </c>
      <c r="E246" s="4" t="inlineStr">
        <is>
          <t xml:space="preserve"> </t>
        </is>
      </c>
      <c r="F246" s="4" t="inlineStr">
        <is>
          <t xml:space="preserve"> </t>
        </is>
      </c>
    </row>
    <row r="247">
      <c r="A247" s="3" t="inlineStr">
        <is>
          <t>Segment Reporting Information [Line Items]</t>
        </is>
      </c>
      <c r="C247" s="4" t="inlineStr">
        <is>
          <t xml:space="preserve"> </t>
        </is>
      </c>
      <c r="D247" s="4" t="inlineStr">
        <is>
          <t xml:space="preserve"> </t>
        </is>
      </c>
      <c r="E247" s="4" t="inlineStr">
        <is>
          <t xml:space="preserve"> </t>
        </is>
      </c>
      <c r="F247" s="4" t="inlineStr">
        <is>
          <t xml:space="preserve"> </t>
        </is>
      </c>
    </row>
    <row r="248">
      <c r="A248" s="4" t="inlineStr">
        <is>
          <t>Revenues from contracts with customers</t>
        </is>
      </c>
      <c r="C248" s="6" t="n">
        <v>124</v>
      </c>
      <c r="D248" s="6" t="n">
        <v>83</v>
      </c>
      <c r="E248" s="6" t="n">
        <v>347</v>
      </c>
      <c r="F248" s="6" t="n">
        <v>228</v>
      </c>
    </row>
    <row r="249">
      <c r="A249" s="4" t="inlineStr">
        <is>
          <t>Operating Segment | Banking and Credit | Automobile related services</t>
        </is>
      </c>
      <c r="C249" s="4" t="inlineStr">
        <is>
          <t xml:space="preserve"> </t>
        </is>
      </c>
      <c r="D249" s="4" t="inlineStr">
        <is>
          <t xml:space="preserve"> </t>
        </is>
      </c>
      <c r="E249" s="4" t="inlineStr">
        <is>
          <t xml:space="preserve"> </t>
        </is>
      </c>
      <c r="F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c r="F250" s="4" t="inlineStr">
        <is>
          <t xml:space="preserve"> </t>
        </is>
      </c>
    </row>
    <row r="251">
      <c r="A251" s="4" t="inlineStr">
        <is>
          <t>Revenues from contracts with customers</t>
        </is>
      </c>
      <c r="C251" s="6" t="n">
        <v>0</v>
      </c>
      <c r="D251" s="6" t="n">
        <v>0</v>
      </c>
      <c r="E251" s="6" t="n">
        <v>0</v>
      </c>
      <c r="F251" s="6" t="n">
        <v>0</v>
      </c>
    </row>
    <row r="252">
      <c r="A252" s="4" t="inlineStr">
        <is>
          <t>Operating Segment | Banking and Credit | Facilities operation</t>
        </is>
      </c>
      <c r="C252" s="4" t="inlineStr">
        <is>
          <t xml:space="preserve"> </t>
        </is>
      </c>
      <c r="D252" s="4" t="inlineStr">
        <is>
          <t xml:space="preserve"> </t>
        </is>
      </c>
      <c r="E252" s="4" t="inlineStr">
        <is>
          <t xml:space="preserve"> </t>
        </is>
      </c>
      <c r="F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c r="F253" s="4" t="inlineStr">
        <is>
          <t xml:space="preserve"> </t>
        </is>
      </c>
    </row>
    <row r="254">
      <c r="A254" s="4" t="inlineStr">
        <is>
          <t>Revenues from contracts with customers</t>
        </is>
      </c>
      <c r="C254" s="6" t="n">
        <v>0</v>
      </c>
      <c r="D254" s="6" t="n">
        <v>0</v>
      </c>
      <c r="E254" s="6" t="n">
        <v>0</v>
      </c>
      <c r="F254" s="6" t="n">
        <v>0</v>
      </c>
    </row>
    <row r="255">
      <c r="A255" s="4" t="inlineStr">
        <is>
          <t>Operating Segment | Banking and Credit | Environment and energy services</t>
        </is>
      </c>
      <c r="C255" s="4" t="inlineStr">
        <is>
          <t xml:space="preserve"> </t>
        </is>
      </c>
      <c r="D255" s="4" t="inlineStr">
        <is>
          <t xml:space="preserve"> </t>
        </is>
      </c>
      <c r="E255" s="4" t="inlineStr">
        <is>
          <t xml:space="preserve"> </t>
        </is>
      </c>
      <c r="F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c r="F256" s="4" t="inlineStr">
        <is>
          <t xml:space="preserve"> </t>
        </is>
      </c>
    </row>
    <row r="257">
      <c r="A257" s="4" t="inlineStr">
        <is>
          <t>Revenues from contracts with customers</t>
        </is>
      </c>
      <c r="C257" s="6" t="n">
        <v>0</v>
      </c>
      <c r="D257" s="6" t="n">
        <v>0</v>
      </c>
      <c r="E257" s="6" t="n">
        <v>0</v>
      </c>
      <c r="F257" s="6" t="n">
        <v>0</v>
      </c>
    </row>
    <row r="258">
      <c r="A258" s="4" t="inlineStr">
        <is>
          <t>Operating Segment | Banking and Credit | Real estate management and brokerage</t>
        </is>
      </c>
      <c r="C258" s="4" t="inlineStr">
        <is>
          <t xml:space="preserve"> </t>
        </is>
      </c>
      <c r="D258" s="4" t="inlineStr">
        <is>
          <t xml:space="preserve"> </t>
        </is>
      </c>
      <c r="E258" s="4" t="inlineStr">
        <is>
          <t xml:space="preserve"> </t>
        </is>
      </c>
      <c r="F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c r="F259" s="4" t="inlineStr">
        <is>
          <t xml:space="preserve"> </t>
        </is>
      </c>
    </row>
    <row r="260">
      <c r="A260" s="4" t="inlineStr">
        <is>
          <t>Revenues from contracts with customers</t>
        </is>
      </c>
      <c r="C260" s="6" t="n">
        <v>0</v>
      </c>
      <c r="D260" s="6" t="n">
        <v>0</v>
      </c>
      <c r="E260" s="6" t="n">
        <v>0</v>
      </c>
      <c r="F260" s="6" t="n">
        <v>0</v>
      </c>
    </row>
    <row r="261">
      <c r="A261" s="4" t="inlineStr">
        <is>
          <t>Operating Segment | Banking and Credit | Real estate contract work</t>
        </is>
      </c>
      <c r="C261" s="4" t="inlineStr">
        <is>
          <t xml:space="preserve"> </t>
        </is>
      </c>
      <c r="D261" s="4" t="inlineStr">
        <is>
          <t xml:space="preserve"> </t>
        </is>
      </c>
      <c r="E261" s="4" t="inlineStr">
        <is>
          <t xml:space="preserve"> </t>
        </is>
      </c>
      <c r="F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c r="F262" s="4" t="inlineStr">
        <is>
          <t xml:space="preserve"> </t>
        </is>
      </c>
    </row>
    <row r="263">
      <c r="A263" s="4" t="inlineStr">
        <is>
          <t>Revenues from contracts with customers</t>
        </is>
      </c>
      <c r="C263" s="6" t="n">
        <v>0</v>
      </c>
      <c r="D263" s="6" t="n">
        <v>0</v>
      </c>
      <c r="E263" s="6" t="n">
        <v>0</v>
      </c>
      <c r="F263" s="6" t="n">
        <v>0</v>
      </c>
    </row>
    <row r="264">
      <c r="A264" s="4" t="inlineStr">
        <is>
          <t>Operating Segment | Banking and Credit | Other</t>
        </is>
      </c>
      <c r="C264" s="4" t="inlineStr">
        <is>
          <t xml:space="preserve"> </t>
        </is>
      </c>
      <c r="D264" s="4" t="inlineStr">
        <is>
          <t xml:space="preserve"> </t>
        </is>
      </c>
      <c r="E264" s="4" t="inlineStr">
        <is>
          <t xml:space="preserve"> </t>
        </is>
      </c>
      <c r="F264" s="4" t="inlineStr">
        <is>
          <t xml:space="preserve"> </t>
        </is>
      </c>
    </row>
    <row r="265">
      <c r="A265" s="3" t="inlineStr">
        <is>
          <t>Segment Reporting Information [Line Items]</t>
        </is>
      </c>
      <c r="C265" s="4" t="inlineStr">
        <is>
          <t xml:space="preserve"> </t>
        </is>
      </c>
      <c r="D265" s="4" t="inlineStr">
        <is>
          <t xml:space="preserve"> </t>
        </is>
      </c>
      <c r="E265" s="4" t="inlineStr">
        <is>
          <t xml:space="preserve"> </t>
        </is>
      </c>
      <c r="F265" s="4" t="inlineStr">
        <is>
          <t xml:space="preserve"> </t>
        </is>
      </c>
    </row>
    <row r="266">
      <c r="A266" s="4" t="inlineStr">
        <is>
          <t>Revenues from contracts with customers</t>
        </is>
      </c>
      <c r="C266" s="6" t="n">
        <v>1736</v>
      </c>
      <c r="D266" s="6" t="n">
        <v>1636</v>
      </c>
      <c r="E266" s="6" t="n">
        <v>5010</v>
      </c>
      <c r="F266" s="6" t="n">
        <v>4458</v>
      </c>
    </row>
    <row r="267">
      <c r="A267" s="4" t="inlineStr">
        <is>
          <t>Operating Segment | Aircraft and Ships</t>
        </is>
      </c>
      <c r="C267" s="4" t="inlineStr">
        <is>
          <t xml:space="preserve"> </t>
        </is>
      </c>
      <c r="D267" s="4" t="inlineStr">
        <is>
          <t xml:space="preserve"> </t>
        </is>
      </c>
      <c r="E267" s="4" t="inlineStr">
        <is>
          <t xml:space="preserve"> </t>
        </is>
      </c>
      <c r="F267" s="4" t="inlineStr">
        <is>
          <t xml:space="preserve"> </t>
        </is>
      </c>
    </row>
    <row r="268">
      <c r="A268" s="3" t="inlineStr">
        <is>
          <t>Segment Reporting Information [Line Items]</t>
        </is>
      </c>
      <c r="C268" s="4" t="inlineStr">
        <is>
          <t xml:space="preserve"> </t>
        </is>
      </c>
      <c r="D268" s="4" t="inlineStr">
        <is>
          <t xml:space="preserve"> </t>
        </is>
      </c>
      <c r="E268" s="4" t="inlineStr">
        <is>
          <t xml:space="preserve"> </t>
        </is>
      </c>
      <c r="F268" s="4" t="inlineStr">
        <is>
          <t xml:space="preserve"> </t>
        </is>
      </c>
    </row>
    <row r="269">
      <c r="A269" s="4" t="inlineStr">
        <is>
          <t>Revenues from contracts with customers</t>
        </is>
      </c>
      <c r="C269" s="6" t="n">
        <v>3359</v>
      </c>
      <c r="D269" s="6" t="n">
        <v>2684</v>
      </c>
      <c r="E269" s="6" t="n">
        <v>8453</v>
      </c>
      <c r="F269" s="6" t="n">
        <v>5856</v>
      </c>
    </row>
    <row r="270">
      <c r="A270" s="4" t="inlineStr">
        <is>
          <t>Other revenues</t>
        </is>
      </c>
      <c r="B270" s="4" t="inlineStr">
        <is>
          <t>[1]</t>
        </is>
      </c>
      <c r="C270" s="6" t="n">
        <v>10514</v>
      </c>
      <c r="D270" s="6" t="n">
        <v>8873</v>
      </c>
      <c r="E270" s="6" t="n">
        <v>33916</v>
      </c>
      <c r="F270" s="6" t="n">
        <v>23449</v>
      </c>
    </row>
    <row r="271">
      <c r="A271" s="4" t="inlineStr">
        <is>
          <t>Segment revenues /Total revenues</t>
        </is>
      </c>
      <c r="C271" s="6" t="n">
        <v>13873</v>
      </c>
      <c r="D271" s="6" t="n">
        <v>11557</v>
      </c>
      <c r="E271" s="6" t="n">
        <v>42369</v>
      </c>
      <c r="F271" s="6" t="n">
        <v>29305</v>
      </c>
    </row>
    <row r="272">
      <c r="A272" s="4" t="inlineStr">
        <is>
          <t>Operating Segment | Aircraft and Ships | Sales of goods</t>
        </is>
      </c>
      <c r="C272" s="4" t="inlineStr">
        <is>
          <t xml:space="preserve"> </t>
        </is>
      </c>
      <c r="D272" s="4" t="inlineStr">
        <is>
          <t xml:space="preserve"> </t>
        </is>
      </c>
      <c r="E272" s="4" t="inlineStr">
        <is>
          <t xml:space="preserve"> </t>
        </is>
      </c>
      <c r="F272" s="4" t="inlineStr">
        <is>
          <t xml:space="preserve"> </t>
        </is>
      </c>
    </row>
    <row r="273">
      <c r="A273" s="3" t="inlineStr">
        <is>
          <t>Segment Reporting Information [Line Items]</t>
        </is>
      </c>
      <c r="C273" s="4" t="inlineStr">
        <is>
          <t xml:space="preserve"> </t>
        </is>
      </c>
      <c r="D273" s="4" t="inlineStr">
        <is>
          <t xml:space="preserve"> </t>
        </is>
      </c>
      <c r="E273" s="4" t="inlineStr">
        <is>
          <t xml:space="preserve"> </t>
        </is>
      </c>
      <c r="F273" s="4" t="inlineStr">
        <is>
          <t xml:space="preserve"> </t>
        </is>
      </c>
    </row>
    <row r="274">
      <c r="A274" s="4" t="inlineStr">
        <is>
          <t>Revenues from contracts with customers</t>
        </is>
      </c>
      <c r="C274" s="6" t="n">
        <v>0</v>
      </c>
      <c r="D274" s="6" t="n">
        <v>0</v>
      </c>
      <c r="E274" s="6" t="n">
        <v>0</v>
      </c>
      <c r="F274" s="6" t="n">
        <v>0</v>
      </c>
    </row>
    <row r="275">
      <c r="A275" s="4" t="inlineStr">
        <is>
          <t>Operating Segment | Aircraft and Ships | Real estate sales</t>
        </is>
      </c>
      <c r="C275" s="4" t="inlineStr">
        <is>
          <t xml:space="preserve"> </t>
        </is>
      </c>
      <c r="D275" s="4" t="inlineStr">
        <is>
          <t xml:space="preserve"> </t>
        </is>
      </c>
      <c r="E275" s="4" t="inlineStr">
        <is>
          <t xml:space="preserve"> </t>
        </is>
      </c>
      <c r="F275" s="4" t="inlineStr">
        <is>
          <t xml:space="preserve"> </t>
        </is>
      </c>
    </row>
    <row r="276">
      <c r="A276" s="3" t="inlineStr">
        <is>
          <t>Segment Reporting Information [Line Items]</t>
        </is>
      </c>
      <c r="C276" s="4" t="inlineStr">
        <is>
          <t xml:space="preserve"> </t>
        </is>
      </c>
      <c r="D276" s="4" t="inlineStr">
        <is>
          <t xml:space="preserve"> </t>
        </is>
      </c>
      <c r="E276" s="4" t="inlineStr">
        <is>
          <t xml:space="preserve"> </t>
        </is>
      </c>
      <c r="F276" s="4" t="inlineStr">
        <is>
          <t xml:space="preserve"> </t>
        </is>
      </c>
    </row>
    <row r="277">
      <c r="A277" s="4" t="inlineStr">
        <is>
          <t>Revenues from contracts with customers</t>
        </is>
      </c>
      <c r="C277" s="6" t="n">
        <v>0</v>
      </c>
      <c r="D277" s="6" t="n">
        <v>0</v>
      </c>
      <c r="E277" s="6" t="n">
        <v>0</v>
      </c>
      <c r="F277" s="6" t="n">
        <v>0</v>
      </c>
    </row>
    <row r="278">
      <c r="A278" s="4" t="inlineStr">
        <is>
          <t>Operating Segment | Aircraft and Ships | Asset Management and Servicing</t>
        </is>
      </c>
      <c r="C278" s="4" t="inlineStr">
        <is>
          <t xml:space="preserve"> </t>
        </is>
      </c>
      <c r="D278" s="4" t="inlineStr">
        <is>
          <t xml:space="preserve"> </t>
        </is>
      </c>
      <c r="E278" s="4" t="inlineStr">
        <is>
          <t xml:space="preserve"> </t>
        </is>
      </c>
      <c r="F278" s="4" t="inlineStr">
        <is>
          <t xml:space="preserve"> </t>
        </is>
      </c>
    </row>
    <row r="279">
      <c r="A279" s="3" t="inlineStr">
        <is>
          <t>Segment Reporting Information [Line Items]</t>
        </is>
      </c>
      <c r="C279" s="4" t="inlineStr">
        <is>
          <t xml:space="preserve"> </t>
        </is>
      </c>
      <c r="D279" s="4" t="inlineStr">
        <is>
          <t xml:space="preserve"> </t>
        </is>
      </c>
      <c r="E279" s="4" t="inlineStr">
        <is>
          <t xml:space="preserve"> </t>
        </is>
      </c>
      <c r="F279" s="4" t="inlineStr">
        <is>
          <t xml:space="preserve"> </t>
        </is>
      </c>
    </row>
    <row r="280">
      <c r="A280" s="4" t="inlineStr">
        <is>
          <t>Revenues from contracts with customers</t>
        </is>
      </c>
      <c r="C280" s="6" t="n">
        <v>17</v>
      </c>
      <c r="D280" s="6" t="n">
        <v>10</v>
      </c>
      <c r="E280" s="6" t="n">
        <v>51</v>
      </c>
      <c r="F280" s="6" t="n">
        <v>25</v>
      </c>
    </row>
    <row r="281">
      <c r="A281" s="4" t="inlineStr">
        <is>
          <t>Operating Segment | Aircraft and Ships | Automobile related services</t>
        </is>
      </c>
      <c r="C281" s="4" t="inlineStr">
        <is>
          <t xml:space="preserve"> </t>
        </is>
      </c>
      <c r="D281" s="4" t="inlineStr">
        <is>
          <t xml:space="preserve"> </t>
        </is>
      </c>
      <c r="E281" s="4" t="inlineStr">
        <is>
          <t xml:space="preserve"> </t>
        </is>
      </c>
      <c r="F281" s="4" t="inlineStr">
        <is>
          <t xml:space="preserve"> </t>
        </is>
      </c>
    </row>
    <row r="282">
      <c r="A282" s="3" t="inlineStr">
        <is>
          <t>Segment Reporting Information [Line Items]</t>
        </is>
      </c>
      <c r="C282" s="4" t="inlineStr">
        <is>
          <t xml:space="preserve"> </t>
        </is>
      </c>
      <c r="D282" s="4" t="inlineStr">
        <is>
          <t xml:space="preserve"> </t>
        </is>
      </c>
      <c r="E282" s="4" t="inlineStr">
        <is>
          <t xml:space="preserve"> </t>
        </is>
      </c>
      <c r="F282" s="4" t="inlineStr">
        <is>
          <t xml:space="preserve"> </t>
        </is>
      </c>
    </row>
    <row r="283">
      <c r="A283" s="4" t="inlineStr">
        <is>
          <t>Revenues from contracts with customers</t>
        </is>
      </c>
      <c r="C283" s="6" t="n">
        <v>0</v>
      </c>
      <c r="D283" s="6" t="n">
        <v>0</v>
      </c>
      <c r="E283" s="6" t="n">
        <v>0</v>
      </c>
      <c r="F283" s="6" t="n">
        <v>0</v>
      </c>
    </row>
    <row r="284">
      <c r="A284" s="4" t="inlineStr">
        <is>
          <t>Operating Segment | Aircraft and Ships | Facilities operation</t>
        </is>
      </c>
      <c r="C284" s="4" t="inlineStr">
        <is>
          <t xml:space="preserve"> </t>
        </is>
      </c>
      <c r="D284" s="4" t="inlineStr">
        <is>
          <t xml:space="preserve"> </t>
        </is>
      </c>
      <c r="E284" s="4" t="inlineStr">
        <is>
          <t xml:space="preserve"> </t>
        </is>
      </c>
      <c r="F284" s="4" t="inlineStr">
        <is>
          <t xml:space="preserve"> </t>
        </is>
      </c>
    </row>
    <row r="285">
      <c r="A285" s="3" t="inlineStr">
        <is>
          <t>Segment Reporting Information [Line Items]</t>
        </is>
      </c>
      <c r="C285" s="4" t="inlineStr">
        <is>
          <t xml:space="preserve"> </t>
        </is>
      </c>
      <c r="D285" s="4" t="inlineStr">
        <is>
          <t xml:space="preserve"> </t>
        </is>
      </c>
      <c r="E285" s="4" t="inlineStr">
        <is>
          <t xml:space="preserve"> </t>
        </is>
      </c>
      <c r="F285" s="4" t="inlineStr">
        <is>
          <t xml:space="preserve"> </t>
        </is>
      </c>
    </row>
    <row r="286">
      <c r="A286" s="4" t="inlineStr">
        <is>
          <t>Revenues from contracts with customers</t>
        </is>
      </c>
      <c r="C286" s="6" t="n">
        <v>0</v>
      </c>
      <c r="D286" s="6" t="n">
        <v>0</v>
      </c>
      <c r="E286" s="6" t="n">
        <v>0</v>
      </c>
      <c r="F286" s="6" t="n">
        <v>0</v>
      </c>
    </row>
    <row r="287">
      <c r="A287" s="4" t="inlineStr">
        <is>
          <t>Operating Segment | Aircraft and Ships | Environment and energy services</t>
        </is>
      </c>
      <c r="C287" s="4" t="inlineStr">
        <is>
          <t xml:space="preserve"> </t>
        </is>
      </c>
      <c r="D287" s="4" t="inlineStr">
        <is>
          <t xml:space="preserve"> </t>
        </is>
      </c>
      <c r="E287" s="4" t="inlineStr">
        <is>
          <t xml:space="preserve"> </t>
        </is>
      </c>
      <c r="F287" s="4" t="inlineStr">
        <is>
          <t xml:space="preserve"> </t>
        </is>
      </c>
    </row>
    <row r="288">
      <c r="A288" s="3" t="inlineStr">
        <is>
          <t>Segment Reporting Information [Line Items]</t>
        </is>
      </c>
      <c r="C288" s="4" t="inlineStr">
        <is>
          <t xml:space="preserve"> </t>
        </is>
      </c>
      <c r="D288" s="4" t="inlineStr">
        <is>
          <t xml:space="preserve"> </t>
        </is>
      </c>
      <c r="E288" s="4" t="inlineStr">
        <is>
          <t xml:space="preserve"> </t>
        </is>
      </c>
      <c r="F288" s="4" t="inlineStr">
        <is>
          <t xml:space="preserve"> </t>
        </is>
      </c>
    </row>
    <row r="289">
      <c r="A289" s="4" t="inlineStr">
        <is>
          <t>Revenues from contracts with customers</t>
        </is>
      </c>
      <c r="C289" s="6" t="n">
        <v>0</v>
      </c>
      <c r="D289" s="6" t="n">
        <v>0</v>
      </c>
      <c r="E289" s="6" t="n">
        <v>0</v>
      </c>
      <c r="F289" s="6" t="n">
        <v>0</v>
      </c>
    </row>
    <row r="290">
      <c r="A290" s="4" t="inlineStr">
        <is>
          <t>Operating Segment | Aircraft and Ships | Real estate management and brokerage</t>
        </is>
      </c>
      <c r="C290" s="4" t="inlineStr">
        <is>
          <t xml:space="preserve"> </t>
        </is>
      </c>
      <c r="D290" s="4" t="inlineStr">
        <is>
          <t xml:space="preserve"> </t>
        </is>
      </c>
      <c r="E290" s="4" t="inlineStr">
        <is>
          <t xml:space="preserve"> </t>
        </is>
      </c>
      <c r="F290" s="4" t="inlineStr">
        <is>
          <t xml:space="preserve"> </t>
        </is>
      </c>
    </row>
    <row r="291">
      <c r="A291" s="3" t="inlineStr">
        <is>
          <t>Segment Reporting Information [Line Items]</t>
        </is>
      </c>
      <c r="C291" s="4" t="inlineStr">
        <is>
          <t xml:space="preserve"> </t>
        </is>
      </c>
      <c r="D291" s="4" t="inlineStr">
        <is>
          <t xml:space="preserve"> </t>
        </is>
      </c>
      <c r="E291" s="4" t="inlineStr">
        <is>
          <t xml:space="preserve"> </t>
        </is>
      </c>
      <c r="F291" s="4" t="inlineStr">
        <is>
          <t xml:space="preserve"> </t>
        </is>
      </c>
    </row>
    <row r="292">
      <c r="A292" s="4" t="inlineStr">
        <is>
          <t>Revenues from contracts with customers</t>
        </is>
      </c>
      <c r="C292" s="6" t="n">
        <v>0</v>
      </c>
      <c r="D292" s="6" t="n">
        <v>0</v>
      </c>
      <c r="E292" s="6" t="n">
        <v>0</v>
      </c>
      <c r="F292" s="6" t="n">
        <v>0</v>
      </c>
    </row>
    <row r="293">
      <c r="A293" s="4" t="inlineStr">
        <is>
          <t>Operating Segment | Aircraft and Ships | Real estate contract work</t>
        </is>
      </c>
      <c r="C293" s="4" t="inlineStr">
        <is>
          <t xml:space="preserve"> </t>
        </is>
      </c>
      <c r="D293" s="4" t="inlineStr">
        <is>
          <t xml:space="preserve"> </t>
        </is>
      </c>
      <c r="E293" s="4" t="inlineStr">
        <is>
          <t xml:space="preserve"> </t>
        </is>
      </c>
      <c r="F293" s="4" t="inlineStr">
        <is>
          <t xml:space="preserve"> </t>
        </is>
      </c>
    </row>
    <row r="294">
      <c r="A294" s="3" t="inlineStr">
        <is>
          <t>Segment Reporting Information [Line Items]</t>
        </is>
      </c>
      <c r="C294" s="4" t="inlineStr">
        <is>
          <t xml:space="preserve"> </t>
        </is>
      </c>
      <c r="D294" s="4" t="inlineStr">
        <is>
          <t xml:space="preserve"> </t>
        </is>
      </c>
      <c r="E294" s="4" t="inlineStr">
        <is>
          <t xml:space="preserve"> </t>
        </is>
      </c>
      <c r="F294" s="4" t="inlineStr">
        <is>
          <t xml:space="preserve"> </t>
        </is>
      </c>
    </row>
    <row r="295">
      <c r="A295" s="4" t="inlineStr">
        <is>
          <t>Revenues from contracts with customers</t>
        </is>
      </c>
      <c r="C295" s="6" t="n">
        <v>0</v>
      </c>
      <c r="D295" s="6" t="n">
        <v>0</v>
      </c>
      <c r="E295" s="6" t="n">
        <v>0</v>
      </c>
      <c r="F295" s="6" t="n">
        <v>0</v>
      </c>
    </row>
    <row r="296">
      <c r="A296" s="4" t="inlineStr">
        <is>
          <t>Operating Segment | Aircraft and Ships | Other</t>
        </is>
      </c>
      <c r="C296" s="4" t="inlineStr">
        <is>
          <t xml:space="preserve"> </t>
        </is>
      </c>
      <c r="D296" s="4" t="inlineStr">
        <is>
          <t xml:space="preserve"> </t>
        </is>
      </c>
      <c r="E296" s="4" t="inlineStr">
        <is>
          <t xml:space="preserve"> </t>
        </is>
      </c>
      <c r="F296" s="4" t="inlineStr">
        <is>
          <t xml:space="preserve"> </t>
        </is>
      </c>
    </row>
    <row r="297">
      <c r="A297" s="3" t="inlineStr">
        <is>
          <t>Segment Reporting Information [Line Items]</t>
        </is>
      </c>
      <c r="C297" s="4" t="inlineStr">
        <is>
          <t xml:space="preserve"> </t>
        </is>
      </c>
      <c r="D297" s="4" t="inlineStr">
        <is>
          <t xml:space="preserve"> </t>
        </is>
      </c>
      <c r="E297" s="4" t="inlineStr">
        <is>
          <t xml:space="preserve"> </t>
        </is>
      </c>
      <c r="F297" s="4" t="inlineStr">
        <is>
          <t xml:space="preserve"> </t>
        </is>
      </c>
    </row>
    <row r="298">
      <c r="A298" s="4" t="inlineStr">
        <is>
          <t>Revenues from contracts with customers</t>
        </is>
      </c>
      <c r="C298" s="6" t="n">
        <v>3342</v>
      </c>
      <c r="D298" s="6" t="n">
        <v>2674</v>
      </c>
      <c r="E298" s="6" t="n">
        <v>8402</v>
      </c>
      <c r="F298" s="6" t="n">
        <v>5831</v>
      </c>
    </row>
    <row r="299">
      <c r="A299" s="4" t="inlineStr">
        <is>
          <t>Operating Segment | ORIX USA</t>
        </is>
      </c>
      <c r="C299" s="4" t="inlineStr">
        <is>
          <t xml:space="preserve"> </t>
        </is>
      </c>
      <c r="D299" s="4" t="inlineStr">
        <is>
          <t xml:space="preserve"> </t>
        </is>
      </c>
      <c r="E299" s="4" t="inlineStr">
        <is>
          <t xml:space="preserve"> </t>
        </is>
      </c>
      <c r="F299" s="4" t="inlineStr">
        <is>
          <t xml:space="preserve"> </t>
        </is>
      </c>
    </row>
    <row r="300">
      <c r="A300" s="3" t="inlineStr">
        <is>
          <t>Segment Reporting Information [Line Items]</t>
        </is>
      </c>
      <c r="C300" s="4" t="inlineStr">
        <is>
          <t xml:space="preserve"> </t>
        </is>
      </c>
      <c r="D300" s="4" t="inlineStr">
        <is>
          <t xml:space="preserve"> </t>
        </is>
      </c>
      <c r="E300" s="4" t="inlineStr">
        <is>
          <t xml:space="preserve"> </t>
        </is>
      </c>
      <c r="F300" s="4" t="inlineStr">
        <is>
          <t xml:space="preserve"> </t>
        </is>
      </c>
    </row>
    <row r="301">
      <c r="A301" s="4" t="inlineStr">
        <is>
          <t>Revenues from contracts with customers</t>
        </is>
      </c>
      <c r="C301" s="6" t="n">
        <v>9295</v>
      </c>
      <c r="D301" s="6" t="n">
        <v>8514</v>
      </c>
      <c r="E301" s="6" t="n">
        <v>24504</v>
      </c>
      <c r="F301" s="6" t="n">
        <v>19436</v>
      </c>
    </row>
    <row r="302">
      <c r="A302" s="4" t="inlineStr">
        <is>
          <t>Other revenues</t>
        </is>
      </c>
      <c r="B302" s="4" t="inlineStr">
        <is>
          <t>[1]</t>
        </is>
      </c>
      <c r="C302" s="6" t="n">
        <v>46034</v>
      </c>
      <c r="D302" s="6" t="n">
        <v>29195</v>
      </c>
      <c r="E302" s="6" t="n">
        <v>110757</v>
      </c>
      <c r="F302" s="6" t="n">
        <v>103261</v>
      </c>
    </row>
    <row r="303">
      <c r="A303" s="4" t="inlineStr">
        <is>
          <t>Segment revenues /Total revenues</t>
        </is>
      </c>
      <c r="C303" s="6" t="n">
        <v>55329</v>
      </c>
      <c r="D303" s="6" t="n">
        <v>37709</v>
      </c>
      <c r="E303" s="6" t="n">
        <v>135261</v>
      </c>
      <c r="F303" s="6" t="n">
        <v>122697</v>
      </c>
    </row>
    <row r="304">
      <c r="A304" s="4" t="inlineStr">
        <is>
          <t>Operating Segment | ORIX USA | Sales of goods</t>
        </is>
      </c>
      <c r="C304" s="4" t="inlineStr">
        <is>
          <t xml:space="preserve"> </t>
        </is>
      </c>
      <c r="D304" s="4" t="inlineStr">
        <is>
          <t xml:space="preserve"> </t>
        </is>
      </c>
      <c r="E304" s="4" t="inlineStr">
        <is>
          <t xml:space="preserve"> </t>
        </is>
      </c>
      <c r="F304" s="4" t="inlineStr">
        <is>
          <t xml:space="preserve"> </t>
        </is>
      </c>
    </row>
    <row r="305">
      <c r="A305" s="3" t="inlineStr">
        <is>
          <t>Segment Reporting Information [Line Items]</t>
        </is>
      </c>
      <c r="C305" s="4" t="inlineStr">
        <is>
          <t xml:space="preserve"> </t>
        </is>
      </c>
      <c r="D305" s="4" t="inlineStr">
        <is>
          <t xml:space="preserve"> </t>
        </is>
      </c>
      <c r="E305" s="4" t="inlineStr">
        <is>
          <t xml:space="preserve"> </t>
        </is>
      </c>
      <c r="F305" s="4" t="inlineStr">
        <is>
          <t xml:space="preserve"> </t>
        </is>
      </c>
    </row>
    <row r="306">
      <c r="A306" s="4" t="inlineStr">
        <is>
          <t>Revenues from contracts with customers</t>
        </is>
      </c>
      <c r="C306" s="6" t="n">
        <v>659</v>
      </c>
      <c r="D306" s="6" t="n">
        <v>640</v>
      </c>
      <c r="E306" s="6" t="n">
        <v>1926</v>
      </c>
      <c r="F306" s="6" t="n">
        <v>1706</v>
      </c>
    </row>
    <row r="307">
      <c r="A307" s="4" t="inlineStr">
        <is>
          <t>Operating Segment | ORIX USA | Real estate sales</t>
        </is>
      </c>
      <c r="C307" s="4" t="inlineStr">
        <is>
          <t xml:space="preserve"> </t>
        </is>
      </c>
      <c r="D307" s="4" t="inlineStr">
        <is>
          <t xml:space="preserve"> </t>
        </is>
      </c>
      <c r="E307" s="4" t="inlineStr">
        <is>
          <t xml:space="preserve"> </t>
        </is>
      </c>
      <c r="F307" s="4" t="inlineStr">
        <is>
          <t xml:space="preserve"> </t>
        </is>
      </c>
    </row>
    <row r="308">
      <c r="A308" s="3" t="inlineStr">
        <is>
          <t>Segment Reporting Information [Line Items]</t>
        </is>
      </c>
      <c r="C308" s="4" t="inlineStr">
        <is>
          <t xml:space="preserve"> </t>
        </is>
      </c>
      <c r="D308" s="4" t="inlineStr">
        <is>
          <t xml:space="preserve"> </t>
        </is>
      </c>
      <c r="E308" s="4" t="inlineStr">
        <is>
          <t xml:space="preserve"> </t>
        </is>
      </c>
      <c r="F308" s="4" t="inlineStr">
        <is>
          <t xml:space="preserve"> </t>
        </is>
      </c>
    </row>
    <row r="309">
      <c r="A309" s="4" t="inlineStr">
        <is>
          <t>Revenues from contracts with customers</t>
        </is>
      </c>
      <c r="C309" s="6" t="n">
        <v>2</v>
      </c>
      <c r="D309" s="6" t="n">
        <v>6</v>
      </c>
      <c r="E309" s="6" t="n">
        <v>11</v>
      </c>
      <c r="F309" s="6" t="n">
        <v>73</v>
      </c>
    </row>
    <row r="310">
      <c r="A310" s="4" t="inlineStr">
        <is>
          <t>Operating Segment | ORIX USA | Asset Management and Servicing</t>
        </is>
      </c>
      <c r="C310" s="4" t="inlineStr">
        <is>
          <t xml:space="preserve"> </t>
        </is>
      </c>
      <c r="D310" s="4" t="inlineStr">
        <is>
          <t xml:space="preserve"> </t>
        </is>
      </c>
      <c r="E310" s="4" t="inlineStr">
        <is>
          <t xml:space="preserve"> </t>
        </is>
      </c>
      <c r="F310" s="4" t="inlineStr">
        <is>
          <t xml:space="preserve"> </t>
        </is>
      </c>
    </row>
    <row r="311">
      <c r="A311" s="3" t="inlineStr">
        <is>
          <t>Segment Reporting Information [Line Items]</t>
        </is>
      </c>
      <c r="C311" s="4" t="inlineStr">
        <is>
          <t xml:space="preserve"> </t>
        </is>
      </c>
      <c r="D311" s="4" t="inlineStr">
        <is>
          <t xml:space="preserve"> </t>
        </is>
      </c>
      <c r="E311" s="4" t="inlineStr">
        <is>
          <t xml:space="preserve"> </t>
        </is>
      </c>
      <c r="F311" s="4" t="inlineStr">
        <is>
          <t xml:space="preserve"> </t>
        </is>
      </c>
    </row>
    <row r="312">
      <c r="A312" s="4" t="inlineStr">
        <is>
          <t>Revenues from contracts with customers</t>
        </is>
      </c>
      <c r="C312" s="6" t="n">
        <v>5751</v>
      </c>
      <c r="D312" s="6" t="n">
        <v>5889</v>
      </c>
      <c r="E312" s="6" t="n">
        <v>15977</v>
      </c>
      <c r="F312" s="6" t="n">
        <v>13695</v>
      </c>
    </row>
    <row r="313">
      <c r="A313" s="4" t="inlineStr">
        <is>
          <t>Operating Segment | ORIX USA | Automobile related services</t>
        </is>
      </c>
      <c r="C313" s="4" t="inlineStr">
        <is>
          <t xml:space="preserve"> </t>
        </is>
      </c>
      <c r="D313" s="4" t="inlineStr">
        <is>
          <t xml:space="preserve"> </t>
        </is>
      </c>
      <c r="E313" s="4" t="inlineStr">
        <is>
          <t xml:space="preserve"> </t>
        </is>
      </c>
      <c r="F313" s="4" t="inlineStr">
        <is>
          <t xml:space="preserve"> </t>
        </is>
      </c>
    </row>
    <row r="314">
      <c r="A314" s="3" t="inlineStr">
        <is>
          <t>Segment Reporting Information [Line Items]</t>
        </is>
      </c>
      <c r="C314" s="4" t="inlineStr">
        <is>
          <t xml:space="preserve"> </t>
        </is>
      </c>
      <c r="D314" s="4" t="inlineStr">
        <is>
          <t xml:space="preserve"> </t>
        </is>
      </c>
      <c r="E314" s="4" t="inlineStr">
        <is>
          <t xml:space="preserve"> </t>
        </is>
      </c>
      <c r="F314" s="4" t="inlineStr">
        <is>
          <t xml:space="preserve"> </t>
        </is>
      </c>
    </row>
    <row r="315">
      <c r="A315" s="4" t="inlineStr">
        <is>
          <t>Revenues from contracts with customers</t>
        </is>
      </c>
      <c r="C315" s="6" t="n">
        <v>0</v>
      </c>
      <c r="D315" s="6" t="n">
        <v>0</v>
      </c>
      <c r="E315" s="6" t="n">
        <v>0</v>
      </c>
      <c r="F315" s="6" t="n">
        <v>0</v>
      </c>
    </row>
    <row r="316">
      <c r="A316" s="4" t="inlineStr">
        <is>
          <t>Operating Segment | ORIX USA | Facilities operation</t>
        </is>
      </c>
      <c r="C316" s="4" t="inlineStr">
        <is>
          <t xml:space="preserve"> </t>
        </is>
      </c>
      <c r="D316" s="4" t="inlineStr">
        <is>
          <t xml:space="preserve"> </t>
        </is>
      </c>
      <c r="E316" s="4" t="inlineStr">
        <is>
          <t xml:space="preserve"> </t>
        </is>
      </c>
      <c r="F316" s="4" t="inlineStr">
        <is>
          <t xml:space="preserve"> </t>
        </is>
      </c>
    </row>
    <row r="317">
      <c r="A317" s="3" t="inlineStr">
        <is>
          <t>Segment Reporting Information [Line Items]</t>
        </is>
      </c>
      <c r="C317" s="4" t="inlineStr">
        <is>
          <t xml:space="preserve"> </t>
        </is>
      </c>
      <c r="D317" s="4" t="inlineStr">
        <is>
          <t xml:space="preserve"> </t>
        </is>
      </c>
      <c r="E317" s="4" t="inlineStr">
        <is>
          <t xml:space="preserve"> </t>
        </is>
      </c>
      <c r="F317" s="4" t="inlineStr">
        <is>
          <t xml:space="preserve"> </t>
        </is>
      </c>
    </row>
    <row r="318">
      <c r="A318" s="4" t="inlineStr">
        <is>
          <t>Revenues from contracts with customers</t>
        </is>
      </c>
      <c r="C318" s="6" t="n">
        <v>0</v>
      </c>
      <c r="D318" s="6" t="n">
        <v>0</v>
      </c>
      <c r="E318" s="6" t="n">
        <v>0</v>
      </c>
      <c r="F318" s="6" t="n">
        <v>0</v>
      </c>
    </row>
    <row r="319">
      <c r="A319" s="4" t="inlineStr">
        <is>
          <t>Operating Segment | ORIX USA | Environment and energy services</t>
        </is>
      </c>
      <c r="C319" s="4" t="inlineStr">
        <is>
          <t xml:space="preserve"> </t>
        </is>
      </c>
      <c r="D319" s="4" t="inlineStr">
        <is>
          <t xml:space="preserve"> </t>
        </is>
      </c>
      <c r="E319" s="4" t="inlineStr">
        <is>
          <t xml:space="preserve"> </t>
        </is>
      </c>
      <c r="F319" s="4" t="inlineStr">
        <is>
          <t xml:space="preserve"> </t>
        </is>
      </c>
    </row>
    <row r="320">
      <c r="A320" s="3" t="inlineStr">
        <is>
          <t>Segment Reporting Information [Line Items]</t>
        </is>
      </c>
      <c r="C320" s="4" t="inlineStr">
        <is>
          <t xml:space="preserve"> </t>
        </is>
      </c>
      <c r="D320" s="4" t="inlineStr">
        <is>
          <t xml:space="preserve"> </t>
        </is>
      </c>
      <c r="E320" s="4" t="inlineStr">
        <is>
          <t xml:space="preserve"> </t>
        </is>
      </c>
      <c r="F320" s="4" t="inlineStr">
        <is>
          <t xml:space="preserve"> </t>
        </is>
      </c>
    </row>
    <row r="321">
      <c r="A321" s="4" t="inlineStr">
        <is>
          <t>Revenues from contracts with customers</t>
        </is>
      </c>
      <c r="C321" s="6" t="n">
        <v>270</v>
      </c>
      <c r="D321" s="6" t="n">
        <v>273</v>
      </c>
      <c r="E321" s="6" t="n">
        <v>1184</v>
      </c>
      <c r="F321" s="6" t="n">
        <v>954</v>
      </c>
    </row>
    <row r="322">
      <c r="A322" s="4" t="inlineStr">
        <is>
          <t>Operating Segment | ORIX USA | Real estate management and brokerage</t>
        </is>
      </c>
      <c r="C322" s="4" t="inlineStr">
        <is>
          <t xml:space="preserve"> </t>
        </is>
      </c>
      <c r="D322" s="4" t="inlineStr">
        <is>
          <t xml:space="preserve"> </t>
        </is>
      </c>
      <c r="E322" s="4" t="inlineStr">
        <is>
          <t xml:space="preserve"> </t>
        </is>
      </c>
      <c r="F322" s="4" t="inlineStr">
        <is>
          <t xml:space="preserve"> </t>
        </is>
      </c>
    </row>
    <row r="323">
      <c r="A323" s="3" t="inlineStr">
        <is>
          <t>Segment Reporting Information [Line Items]</t>
        </is>
      </c>
      <c r="C323" s="4" t="inlineStr">
        <is>
          <t xml:space="preserve"> </t>
        </is>
      </c>
      <c r="D323" s="4" t="inlineStr">
        <is>
          <t xml:space="preserve"> </t>
        </is>
      </c>
      <c r="E323" s="4" t="inlineStr">
        <is>
          <t xml:space="preserve"> </t>
        </is>
      </c>
      <c r="F323" s="4" t="inlineStr">
        <is>
          <t xml:space="preserve"> </t>
        </is>
      </c>
    </row>
    <row r="324">
      <c r="A324" s="4" t="inlineStr">
        <is>
          <t>Revenues from contracts with customers</t>
        </is>
      </c>
      <c r="C324" s="6" t="n">
        <v>0</v>
      </c>
      <c r="D324" s="6" t="n">
        <v>0</v>
      </c>
      <c r="E324" s="6" t="n">
        <v>0</v>
      </c>
      <c r="F324" s="6" t="n">
        <v>0</v>
      </c>
    </row>
    <row r="325">
      <c r="A325" s="4" t="inlineStr">
        <is>
          <t>Operating Segment | ORIX USA | Real estate contract work</t>
        </is>
      </c>
      <c r="C325" s="4" t="inlineStr">
        <is>
          <t xml:space="preserve"> </t>
        </is>
      </c>
      <c r="D325" s="4" t="inlineStr">
        <is>
          <t xml:space="preserve"> </t>
        </is>
      </c>
      <c r="E325" s="4" t="inlineStr">
        <is>
          <t xml:space="preserve"> </t>
        </is>
      </c>
      <c r="F325" s="4" t="inlineStr">
        <is>
          <t xml:space="preserve"> </t>
        </is>
      </c>
    </row>
    <row r="326">
      <c r="A326" s="3" t="inlineStr">
        <is>
          <t>Segment Reporting Information [Line Items]</t>
        </is>
      </c>
      <c r="C326" s="4" t="inlineStr">
        <is>
          <t xml:space="preserve"> </t>
        </is>
      </c>
      <c r="D326" s="4" t="inlineStr">
        <is>
          <t xml:space="preserve"> </t>
        </is>
      </c>
      <c r="E326" s="4" t="inlineStr">
        <is>
          <t xml:space="preserve"> </t>
        </is>
      </c>
      <c r="F326" s="4" t="inlineStr">
        <is>
          <t xml:space="preserve"> </t>
        </is>
      </c>
    </row>
    <row r="327">
      <c r="A327" s="4" t="inlineStr">
        <is>
          <t>Revenues from contracts with customers</t>
        </is>
      </c>
      <c r="C327" s="6" t="n">
        <v>0</v>
      </c>
      <c r="D327" s="6" t="n">
        <v>0</v>
      </c>
      <c r="E327" s="6" t="n">
        <v>0</v>
      </c>
      <c r="F327" s="6" t="n">
        <v>0</v>
      </c>
    </row>
    <row r="328">
      <c r="A328" s="4" t="inlineStr">
        <is>
          <t>Operating Segment | ORIX USA | Other</t>
        </is>
      </c>
      <c r="C328" s="4" t="inlineStr">
        <is>
          <t xml:space="preserve"> </t>
        </is>
      </c>
      <c r="D328" s="4" t="inlineStr">
        <is>
          <t xml:space="preserve"> </t>
        </is>
      </c>
      <c r="E328" s="4" t="inlineStr">
        <is>
          <t xml:space="preserve"> </t>
        </is>
      </c>
      <c r="F328" s="4" t="inlineStr">
        <is>
          <t xml:space="preserve"> </t>
        </is>
      </c>
    </row>
    <row r="329">
      <c r="A329" s="3" t="inlineStr">
        <is>
          <t>Segment Reporting Information [Line Items]</t>
        </is>
      </c>
      <c r="C329" s="4" t="inlineStr">
        <is>
          <t xml:space="preserve"> </t>
        </is>
      </c>
      <c r="D329" s="4" t="inlineStr">
        <is>
          <t xml:space="preserve"> </t>
        </is>
      </c>
      <c r="E329" s="4" t="inlineStr">
        <is>
          <t xml:space="preserve"> </t>
        </is>
      </c>
      <c r="F329" s="4" t="inlineStr">
        <is>
          <t xml:space="preserve"> </t>
        </is>
      </c>
    </row>
    <row r="330">
      <c r="A330" s="4" t="inlineStr">
        <is>
          <t>Revenues from contracts with customers</t>
        </is>
      </c>
      <c r="C330" s="6" t="n">
        <v>2613</v>
      </c>
      <c r="D330" s="6" t="n">
        <v>1706</v>
      </c>
      <c r="E330" s="6" t="n">
        <v>5406</v>
      </c>
      <c r="F330" s="6" t="n">
        <v>3008</v>
      </c>
    </row>
    <row r="331">
      <c r="A331" s="4" t="inlineStr">
        <is>
          <t>Operating Segment | ORIX Europe</t>
        </is>
      </c>
      <c r="C331" s="4" t="inlineStr">
        <is>
          <t xml:space="preserve"> </t>
        </is>
      </c>
      <c r="D331" s="4" t="inlineStr">
        <is>
          <t xml:space="preserve"> </t>
        </is>
      </c>
      <c r="E331" s="4" t="inlineStr">
        <is>
          <t xml:space="preserve"> </t>
        </is>
      </c>
      <c r="F331" s="4" t="inlineStr">
        <is>
          <t xml:space="preserve"> </t>
        </is>
      </c>
    </row>
    <row r="332">
      <c r="A332" s="3" t="inlineStr">
        <is>
          <t>Segment Reporting Information [Line Items]</t>
        </is>
      </c>
      <c r="C332" s="4" t="inlineStr">
        <is>
          <t xml:space="preserve"> </t>
        </is>
      </c>
      <c r="D332" s="4" t="inlineStr">
        <is>
          <t xml:space="preserve"> </t>
        </is>
      </c>
      <c r="E332" s="4" t="inlineStr">
        <is>
          <t xml:space="preserve"> </t>
        </is>
      </c>
      <c r="F332" s="4" t="inlineStr">
        <is>
          <t xml:space="preserve"> </t>
        </is>
      </c>
    </row>
    <row r="333">
      <c r="A333" s="4" t="inlineStr">
        <is>
          <t>Revenues from contracts with customers</t>
        </is>
      </c>
      <c r="C333" s="6" t="n">
        <v>62317</v>
      </c>
      <c r="D333" s="6" t="n">
        <v>67966</v>
      </c>
      <c r="E333" s="6" t="n">
        <v>160731</v>
      </c>
      <c r="F333" s="6" t="n">
        <v>167242</v>
      </c>
    </row>
    <row r="334">
      <c r="A334" s="4" t="inlineStr">
        <is>
          <t>Other revenues</t>
        </is>
      </c>
      <c r="B334" s="4" t="inlineStr">
        <is>
          <t>[1]</t>
        </is>
      </c>
      <c r="C334" s="6" t="n">
        <v>5500</v>
      </c>
      <c r="D334" s="6" t="n">
        <v>1947</v>
      </c>
      <c r="E334" s="6" t="n">
        <v>-3078</v>
      </c>
      <c r="F334" s="6" t="n">
        <v>3775</v>
      </c>
    </row>
    <row r="335">
      <c r="A335" s="4" t="inlineStr">
        <is>
          <t>Segment revenues /Total revenues</t>
        </is>
      </c>
      <c r="C335" s="6" t="n">
        <v>67817</v>
      </c>
      <c r="D335" s="6" t="n">
        <v>69913</v>
      </c>
      <c r="E335" s="6" t="n">
        <v>157653</v>
      </c>
      <c r="F335" s="6" t="n">
        <v>171017</v>
      </c>
    </row>
    <row r="336">
      <c r="A336" s="4" t="inlineStr">
        <is>
          <t>Operating Segment | ORIX Europe | Sales of goods</t>
        </is>
      </c>
      <c r="C336" s="4" t="inlineStr">
        <is>
          <t xml:space="preserve"> </t>
        </is>
      </c>
      <c r="D336" s="4" t="inlineStr">
        <is>
          <t xml:space="preserve"> </t>
        </is>
      </c>
      <c r="E336" s="4" t="inlineStr">
        <is>
          <t xml:space="preserve"> </t>
        </is>
      </c>
      <c r="F336" s="4" t="inlineStr">
        <is>
          <t xml:space="preserve"> </t>
        </is>
      </c>
    </row>
    <row r="337">
      <c r="A337" s="3" t="inlineStr">
        <is>
          <t>Segment Reporting Information [Line Items]</t>
        </is>
      </c>
      <c r="C337" s="4" t="inlineStr">
        <is>
          <t xml:space="preserve"> </t>
        </is>
      </c>
      <c r="D337" s="4" t="inlineStr">
        <is>
          <t xml:space="preserve"> </t>
        </is>
      </c>
      <c r="E337" s="4" t="inlineStr">
        <is>
          <t xml:space="preserve"> </t>
        </is>
      </c>
      <c r="F337" s="4" t="inlineStr">
        <is>
          <t xml:space="preserve"> </t>
        </is>
      </c>
    </row>
    <row r="338">
      <c r="A338" s="4" t="inlineStr">
        <is>
          <t>Revenues from contracts with customers</t>
        </is>
      </c>
      <c r="C338" s="6" t="n">
        <v>0</v>
      </c>
      <c r="D338" s="6" t="n">
        <v>0</v>
      </c>
      <c r="E338" s="6" t="n">
        <v>0</v>
      </c>
      <c r="F338" s="6" t="n">
        <v>0</v>
      </c>
    </row>
    <row r="339">
      <c r="A339" s="4" t="inlineStr">
        <is>
          <t>Operating Segment | ORIX Europe | Real estate sales</t>
        </is>
      </c>
      <c r="C339" s="4" t="inlineStr">
        <is>
          <t xml:space="preserve"> </t>
        </is>
      </c>
      <c r="D339" s="4" t="inlineStr">
        <is>
          <t xml:space="preserve"> </t>
        </is>
      </c>
      <c r="E339" s="4" t="inlineStr">
        <is>
          <t xml:space="preserve"> </t>
        </is>
      </c>
      <c r="F339" s="4" t="inlineStr">
        <is>
          <t xml:space="preserve"> </t>
        </is>
      </c>
    </row>
    <row r="340">
      <c r="A340" s="3" t="inlineStr">
        <is>
          <t>Segment Reporting Information [Line Items]</t>
        </is>
      </c>
      <c r="C340" s="4" t="inlineStr">
        <is>
          <t xml:space="preserve"> </t>
        </is>
      </c>
      <c r="D340" s="4" t="inlineStr">
        <is>
          <t xml:space="preserve"> </t>
        </is>
      </c>
      <c r="E340" s="4" t="inlineStr">
        <is>
          <t xml:space="preserve"> </t>
        </is>
      </c>
      <c r="F340" s="4" t="inlineStr">
        <is>
          <t xml:space="preserve"> </t>
        </is>
      </c>
    </row>
    <row r="341">
      <c r="A341" s="4" t="inlineStr">
        <is>
          <t>Revenues from contracts with customers</t>
        </is>
      </c>
      <c r="C341" s="6" t="n">
        <v>0</v>
      </c>
      <c r="D341" s="6" t="n">
        <v>0</v>
      </c>
      <c r="E341" s="6" t="n">
        <v>0</v>
      </c>
      <c r="F341" s="6" t="n">
        <v>0</v>
      </c>
    </row>
    <row r="342">
      <c r="A342" s="4" t="inlineStr">
        <is>
          <t>Operating Segment | ORIX Europe | Asset Management and Servicing</t>
        </is>
      </c>
      <c r="C342" s="4" t="inlineStr">
        <is>
          <t xml:space="preserve"> </t>
        </is>
      </c>
      <c r="D342" s="4" t="inlineStr">
        <is>
          <t xml:space="preserve"> </t>
        </is>
      </c>
      <c r="E342" s="4" t="inlineStr">
        <is>
          <t xml:space="preserve"> </t>
        </is>
      </c>
      <c r="F342" s="4" t="inlineStr">
        <is>
          <t xml:space="preserve"> </t>
        </is>
      </c>
    </row>
    <row r="343">
      <c r="A343" s="3" t="inlineStr">
        <is>
          <t>Segment Reporting Information [Line Items]</t>
        </is>
      </c>
      <c r="C343" s="4" t="inlineStr">
        <is>
          <t xml:space="preserve"> </t>
        </is>
      </c>
      <c r="D343" s="4" t="inlineStr">
        <is>
          <t xml:space="preserve"> </t>
        </is>
      </c>
      <c r="E343" s="4" t="inlineStr">
        <is>
          <t xml:space="preserve"> </t>
        </is>
      </c>
      <c r="F343" s="4" t="inlineStr">
        <is>
          <t xml:space="preserve"> </t>
        </is>
      </c>
    </row>
    <row r="344">
      <c r="A344" s="4" t="inlineStr">
        <is>
          <t>Revenues from contracts with customers</t>
        </is>
      </c>
      <c r="C344" s="6" t="n">
        <v>62263</v>
      </c>
      <c r="D344" s="6" t="n">
        <v>67947</v>
      </c>
      <c r="E344" s="6" t="n">
        <v>160636</v>
      </c>
      <c r="F344" s="6" t="n">
        <v>167185</v>
      </c>
    </row>
    <row r="345">
      <c r="A345" s="4" t="inlineStr">
        <is>
          <t>Operating Segment | ORIX Europe | Automobile related services</t>
        </is>
      </c>
      <c r="C345" s="4" t="inlineStr">
        <is>
          <t xml:space="preserve"> </t>
        </is>
      </c>
      <c r="D345" s="4" t="inlineStr">
        <is>
          <t xml:space="preserve"> </t>
        </is>
      </c>
      <c r="E345" s="4" t="inlineStr">
        <is>
          <t xml:space="preserve"> </t>
        </is>
      </c>
      <c r="F345" s="4" t="inlineStr">
        <is>
          <t xml:space="preserve"> </t>
        </is>
      </c>
    </row>
    <row r="346">
      <c r="A346" s="3" t="inlineStr">
        <is>
          <t>Segment Reporting Information [Line Items]</t>
        </is>
      </c>
      <c r="C346" s="4" t="inlineStr">
        <is>
          <t xml:space="preserve"> </t>
        </is>
      </c>
      <c r="D346" s="4" t="inlineStr">
        <is>
          <t xml:space="preserve"> </t>
        </is>
      </c>
      <c r="E346" s="4" t="inlineStr">
        <is>
          <t xml:space="preserve"> </t>
        </is>
      </c>
      <c r="F346" s="4" t="inlineStr">
        <is>
          <t xml:space="preserve"> </t>
        </is>
      </c>
    </row>
    <row r="347">
      <c r="A347" s="4" t="inlineStr">
        <is>
          <t>Revenues from contracts with customers</t>
        </is>
      </c>
      <c r="C347" s="6" t="n">
        <v>0</v>
      </c>
      <c r="D347" s="6" t="n">
        <v>0</v>
      </c>
      <c r="E347" s="6" t="n">
        <v>0</v>
      </c>
      <c r="F347" s="6" t="n">
        <v>0</v>
      </c>
    </row>
    <row r="348">
      <c r="A348" s="4" t="inlineStr">
        <is>
          <t>Operating Segment | ORIX Europe | Facilities operation</t>
        </is>
      </c>
      <c r="C348" s="4" t="inlineStr">
        <is>
          <t xml:space="preserve"> </t>
        </is>
      </c>
      <c r="D348" s="4" t="inlineStr">
        <is>
          <t xml:space="preserve"> </t>
        </is>
      </c>
      <c r="E348" s="4" t="inlineStr">
        <is>
          <t xml:space="preserve"> </t>
        </is>
      </c>
      <c r="F348" s="4" t="inlineStr">
        <is>
          <t xml:space="preserve"> </t>
        </is>
      </c>
    </row>
    <row r="349">
      <c r="A349" s="3" t="inlineStr">
        <is>
          <t>Segment Reporting Information [Line Items]</t>
        </is>
      </c>
      <c r="C349" s="4" t="inlineStr">
        <is>
          <t xml:space="preserve"> </t>
        </is>
      </c>
      <c r="D349" s="4" t="inlineStr">
        <is>
          <t xml:space="preserve"> </t>
        </is>
      </c>
      <c r="E349" s="4" t="inlineStr">
        <is>
          <t xml:space="preserve"> </t>
        </is>
      </c>
      <c r="F349" s="4" t="inlineStr">
        <is>
          <t xml:space="preserve"> </t>
        </is>
      </c>
    </row>
    <row r="350">
      <c r="A350" s="4" t="inlineStr">
        <is>
          <t>Revenues from contracts with customers</t>
        </is>
      </c>
      <c r="C350" s="6" t="n">
        <v>0</v>
      </c>
      <c r="D350" s="6" t="n">
        <v>0</v>
      </c>
      <c r="E350" s="6" t="n">
        <v>0</v>
      </c>
      <c r="F350" s="6" t="n">
        <v>0</v>
      </c>
    </row>
    <row r="351">
      <c r="A351" s="4" t="inlineStr">
        <is>
          <t>Operating Segment | ORIX Europe | Environment and energy services</t>
        </is>
      </c>
      <c r="C351" s="4" t="inlineStr">
        <is>
          <t xml:space="preserve"> </t>
        </is>
      </c>
      <c r="D351" s="4" t="inlineStr">
        <is>
          <t xml:space="preserve"> </t>
        </is>
      </c>
      <c r="E351" s="4" t="inlineStr">
        <is>
          <t xml:space="preserve"> </t>
        </is>
      </c>
      <c r="F351" s="4" t="inlineStr">
        <is>
          <t xml:space="preserve"> </t>
        </is>
      </c>
    </row>
    <row r="352">
      <c r="A352" s="3" t="inlineStr">
        <is>
          <t>Segment Reporting Information [Line Items]</t>
        </is>
      </c>
      <c r="C352" s="4" t="inlineStr">
        <is>
          <t xml:space="preserve"> </t>
        </is>
      </c>
      <c r="D352" s="4" t="inlineStr">
        <is>
          <t xml:space="preserve"> </t>
        </is>
      </c>
      <c r="E352" s="4" t="inlineStr">
        <is>
          <t xml:space="preserve"> </t>
        </is>
      </c>
      <c r="F352" s="4" t="inlineStr">
        <is>
          <t xml:space="preserve"> </t>
        </is>
      </c>
    </row>
    <row r="353">
      <c r="A353" s="4" t="inlineStr">
        <is>
          <t>Revenues from contracts with customers</t>
        </is>
      </c>
      <c r="C353" s="6" t="n">
        <v>0</v>
      </c>
      <c r="D353" s="6" t="n">
        <v>0</v>
      </c>
      <c r="E353" s="6" t="n">
        <v>0</v>
      </c>
      <c r="F353" s="6" t="n">
        <v>0</v>
      </c>
    </row>
    <row r="354">
      <c r="A354" s="4" t="inlineStr">
        <is>
          <t>Operating Segment | ORIX Europe | Real estate management and brokerage</t>
        </is>
      </c>
      <c r="C354" s="4" t="inlineStr">
        <is>
          <t xml:space="preserve"> </t>
        </is>
      </c>
      <c r="D354" s="4" t="inlineStr">
        <is>
          <t xml:space="preserve"> </t>
        </is>
      </c>
      <c r="E354" s="4" t="inlineStr">
        <is>
          <t xml:space="preserve"> </t>
        </is>
      </c>
      <c r="F354" s="4" t="inlineStr">
        <is>
          <t xml:space="preserve"> </t>
        </is>
      </c>
    </row>
    <row r="355">
      <c r="A355" s="3" t="inlineStr">
        <is>
          <t>Segment Reporting Information [Line Items]</t>
        </is>
      </c>
      <c r="C355" s="4" t="inlineStr">
        <is>
          <t xml:space="preserve"> </t>
        </is>
      </c>
      <c r="D355" s="4" t="inlineStr">
        <is>
          <t xml:space="preserve"> </t>
        </is>
      </c>
      <c r="E355" s="4" t="inlineStr">
        <is>
          <t xml:space="preserve"> </t>
        </is>
      </c>
      <c r="F355" s="4" t="inlineStr">
        <is>
          <t xml:space="preserve"> </t>
        </is>
      </c>
    </row>
    <row r="356">
      <c r="A356" s="4" t="inlineStr">
        <is>
          <t>Revenues from contracts with customers</t>
        </is>
      </c>
      <c r="C356" s="6" t="n">
        <v>0</v>
      </c>
      <c r="D356" s="6" t="n">
        <v>0</v>
      </c>
      <c r="E356" s="6" t="n">
        <v>0</v>
      </c>
      <c r="F356" s="6" t="n">
        <v>0</v>
      </c>
    </row>
    <row r="357">
      <c r="A357" s="4" t="inlineStr">
        <is>
          <t>Operating Segment | ORIX Europe | Real estate contract work</t>
        </is>
      </c>
      <c r="C357" s="4" t="inlineStr">
        <is>
          <t xml:space="preserve"> </t>
        </is>
      </c>
      <c r="D357" s="4" t="inlineStr">
        <is>
          <t xml:space="preserve"> </t>
        </is>
      </c>
      <c r="E357" s="4" t="inlineStr">
        <is>
          <t xml:space="preserve"> </t>
        </is>
      </c>
      <c r="F357" s="4" t="inlineStr">
        <is>
          <t xml:space="preserve"> </t>
        </is>
      </c>
    </row>
    <row r="358">
      <c r="A358" s="3" t="inlineStr">
        <is>
          <t>Segment Reporting Information [Line Items]</t>
        </is>
      </c>
      <c r="C358" s="4" t="inlineStr">
        <is>
          <t xml:space="preserve"> </t>
        </is>
      </c>
      <c r="D358" s="4" t="inlineStr">
        <is>
          <t xml:space="preserve"> </t>
        </is>
      </c>
      <c r="E358" s="4" t="inlineStr">
        <is>
          <t xml:space="preserve"> </t>
        </is>
      </c>
      <c r="F358" s="4" t="inlineStr">
        <is>
          <t xml:space="preserve"> </t>
        </is>
      </c>
    </row>
    <row r="359">
      <c r="A359" s="4" t="inlineStr">
        <is>
          <t>Revenues from contracts with customers</t>
        </is>
      </c>
      <c r="C359" s="6" t="n">
        <v>0</v>
      </c>
      <c r="D359" s="6" t="n">
        <v>0</v>
      </c>
      <c r="E359" s="6" t="n">
        <v>0</v>
      </c>
      <c r="F359" s="6" t="n">
        <v>0</v>
      </c>
    </row>
    <row r="360">
      <c r="A360" s="4" t="inlineStr">
        <is>
          <t>Operating Segment | ORIX Europe | Other</t>
        </is>
      </c>
      <c r="C360" s="4" t="inlineStr">
        <is>
          <t xml:space="preserve"> </t>
        </is>
      </c>
      <c r="D360" s="4" t="inlineStr">
        <is>
          <t xml:space="preserve"> </t>
        </is>
      </c>
      <c r="E360" s="4" t="inlineStr">
        <is>
          <t xml:space="preserve"> </t>
        </is>
      </c>
      <c r="F360" s="4" t="inlineStr">
        <is>
          <t xml:space="preserve"> </t>
        </is>
      </c>
    </row>
    <row r="361">
      <c r="A361" s="3" t="inlineStr">
        <is>
          <t>Segment Reporting Information [Line Items]</t>
        </is>
      </c>
      <c r="C361" s="4" t="inlineStr">
        <is>
          <t xml:space="preserve"> </t>
        </is>
      </c>
      <c r="D361" s="4" t="inlineStr">
        <is>
          <t xml:space="preserve"> </t>
        </is>
      </c>
      <c r="E361" s="4" t="inlineStr">
        <is>
          <t xml:space="preserve"> </t>
        </is>
      </c>
      <c r="F361" s="4" t="inlineStr">
        <is>
          <t xml:space="preserve"> </t>
        </is>
      </c>
    </row>
    <row r="362">
      <c r="A362" s="4" t="inlineStr">
        <is>
          <t>Revenues from contracts with customers</t>
        </is>
      </c>
      <c r="C362" s="6" t="n">
        <v>54</v>
      </c>
      <c r="D362" s="6" t="n">
        <v>19</v>
      </c>
      <c r="E362" s="6" t="n">
        <v>95</v>
      </c>
      <c r="F362" s="6" t="n">
        <v>57</v>
      </c>
    </row>
    <row r="363">
      <c r="A363" s="4" t="inlineStr">
        <is>
          <t>Operating Segment | Asia and Australia</t>
        </is>
      </c>
      <c r="C363" s="4" t="inlineStr">
        <is>
          <t xml:space="preserve"> </t>
        </is>
      </c>
      <c r="D363" s="4" t="inlineStr">
        <is>
          <t xml:space="preserve"> </t>
        </is>
      </c>
      <c r="E363" s="4" t="inlineStr">
        <is>
          <t xml:space="preserve"> </t>
        </is>
      </c>
      <c r="F363" s="4" t="inlineStr">
        <is>
          <t xml:space="preserve"> </t>
        </is>
      </c>
    </row>
    <row r="364">
      <c r="A364" s="3" t="inlineStr">
        <is>
          <t>Segment Reporting Information [Line Items]</t>
        </is>
      </c>
      <c r="C364" s="4" t="inlineStr">
        <is>
          <t xml:space="preserve"> </t>
        </is>
      </c>
      <c r="D364" s="4" t="inlineStr">
        <is>
          <t xml:space="preserve"> </t>
        </is>
      </c>
      <c r="E364" s="4" t="inlineStr">
        <is>
          <t xml:space="preserve"> </t>
        </is>
      </c>
      <c r="F364" s="4" t="inlineStr">
        <is>
          <t xml:space="preserve"> </t>
        </is>
      </c>
    </row>
    <row r="365">
      <c r="A365" s="4" t="inlineStr">
        <is>
          <t>Revenues from contracts with customers</t>
        </is>
      </c>
      <c r="C365" s="6" t="n">
        <v>5921</v>
      </c>
      <c r="D365" s="6" t="n">
        <v>4161</v>
      </c>
      <c r="E365" s="6" t="n">
        <v>16583</v>
      </c>
      <c r="F365" s="6" t="n">
        <v>10956</v>
      </c>
    </row>
    <row r="366">
      <c r="A366" s="4" t="inlineStr">
        <is>
          <t>Other revenues</t>
        </is>
      </c>
      <c r="B366" s="4" t="inlineStr">
        <is>
          <t>[1]</t>
        </is>
      </c>
      <c r="C366" s="6" t="n">
        <v>44364</v>
      </c>
      <c r="D366" s="6" t="n">
        <v>33012</v>
      </c>
      <c r="E366" s="6" t="n">
        <v>126136</v>
      </c>
      <c r="F366" s="6" t="n">
        <v>97922</v>
      </c>
    </row>
    <row r="367">
      <c r="A367" s="4" t="inlineStr">
        <is>
          <t>Segment revenues /Total revenues</t>
        </is>
      </c>
      <c r="C367" s="6" t="n">
        <v>50285</v>
      </c>
      <c r="D367" s="6" t="n">
        <v>37173</v>
      </c>
      <c r="E367" s="6" t="n">
        <v>142719</v>
      </c>
      <c r="F367" s="6" t="n">
        <v>108878</v>
      </c>
    </row>
    <row r="368">
      <c r="A368" s="4" t="inlineStr">
        <is>
          <t>Operating Segment | Asia and Australia | Sales of goods</t>
        </is>
      </c>
      <c r="C368" s="4" t="inlineStr">
        <is>
          <t xml:space="preserve"> </t>
        </is>
      </c>
      <c r="D368" s="4" t="inlineStr">
        <is>
          <t xml:space="preserve"> </t>
        </is>
      </c>
      <c r="E368" s="4" t="inlineStr">
        <is>
          <t xml:space="preserve"> </t>
        </is>
      </c>
      <c r="F368" s="4" t="inlineStr">
        <is>
          <t xml:space="preserve"> </t>
        </is>
      </c>
    </row>
    <row r="369">
      <c r="A369" s="3" t="inlineStr">
        <is>
          <t>Segment Reporting Information [Line Items]</t>
        </is>
      </c>
      <c r="C369" s="4" t="inlineStr">
        <is>
          <t xml:space="preserve"> </t>
        </is>
      </c>
      <c r="D369" s="4" t="inlineStr">
        <is>
          <t xml:space="preserve"> </t>
        </is>
      </c>
      <c r="E369" s="4" t="inlineStr">
        <is>
          <t xml:space="preserve"> </t>
        </is>
      </c>
      <c r="F369" s="4" t="inlineStr">
        <is>
          <t xml:space="preserve"> </t>
        </is>
      </c>
    </row>
    <row r="370">
      <c r="A370" s="4" t="inlineStr">
        <is>
          <t>Revenues from contracts with customers</t>
        </is>
      </c>
      <c r="C370" s="6" t="n">
        <v>656</v>
      </c>
      <c r="D370" s="6" t="n">
        <v>347</v>
      </c>
      <c r="E370" s="6" t="n">
        <v>1314</v>
      </c>
      <c r="F370" s="6" t="n">
        <v>375</v>
      </c>
    </row>
    <row r="371">
      <c r="A371" s="4" t="inlineStr">
        <is>
          <t>Operating Segment | Asia and Australia | Real estate sales</t>
        </is>
      </c>
      <c r="C371" s="4" t="inlineStr">
        <is>
          <t xml:space="preserve"> </t>
        </is>
      </c>
      <c r="D371" s="4" t="inlineStr">
        <is>
          <t xml:space="preserve"> </t>
        </is>
      </c>
      <c r="E371" s="4" t="inlineStr">
        <is>
          <t xml:space="preserve"> </t>
        </is>
      </c>
      <c r="F371" s="4" t="inlineStr">
        <is>
          <t xml:space="preserve"> </t>
        </is>
      </c>
    </row>
    <row r="372">
      <c r="A372" s="3" t="inlineStr">
        <is>
          <t>Segment Reporting Information [Line Items]</t>
        </is>
      </c>
      <c r="C372" s="4" t="inlineStr">
        <is>
          <t xml:space="preserve"> </t>
        </is>
      </c>
      <c r="D372" s="4" t="inlineStr">
        <is>
          <t xml:space="preserve"> </t>
        </is>
      </c>
      <c r="E372" s="4" t="inlineStr">
        <is>
          <t xml:space="preserve"> </t>
        </is>
      </c>
      <c r="F372" s="4" t="inlineStr">
        <is>
          <t xml:space="preserve"> </t>
        </is>
      </c>
    </row>
    <row r="373">
      <c r="A373" s="4" t="inlineStr">
        <is>
          <t>Revenues from contracts with customers</t>
        </is>
      </c>
      <c r="C373" s="6" t="n">
        <v>0</v>
      </c>
      <c r="D373" s="6" t="n">
        <v>0</v>
      </c>
      <c r="E373" s="6" t="n">
        <v>0</v>
      </c>
      <c r="F373" s="6" t="n">
        <v>0</v>
      </c>
    </row>
    <row r="374">
      <c r="A374" s="4" t="inlineStr">
        <is>
          <t>Operating Segment | Asia and Australia | Asset Management and Servicing</t>
        </is>
      </c>
      <c r="C374" s="4" t="inlineStr">
        <is>
          <t xml:space="preserve"> </t>
        </is>
      </c>
      <c r="D374" s="4" t="inlineStr">
        <is>
          <t xml:space="preserve"> </t>
        </is>
      </c>
      <c r="E374" s="4" t="inlineStr">
        <is>
          <t xml:space="preserve"> </t>
        </is>
      </c>
      <c r="F374" s="4" t="inlineStr">
        <is>
          <t xml:space="preserve"> </t>
        </is>
      </c>
    </row>
    <row r="375">
      <c r="A375" s="3" t="inlineStr">
        <is>
          <t>Segment Reporting Information [Line Items]</t>
        </is>
      </c>
      <c r="C375" s="4" t="inlineStr">
        <is>
          <t xml:space="preserve"> </t>
        </is>
      </c>
      <c r="D375" s="4" t="inlineStr">
        <is>
          <t xml:space="preserve"> </t>
        </is>
      </c>
      <c r="E375" s="4" t="inlineStr">
        <is>
          <t xml:space="preserve"> </t>
        </is>
      </c>
      <c r="F375" s="4" t="inlineStr">
        <is>
          <t xml:space="preserve"> </t>
        </is>
      </c>
    </row>
    <row r="376">
      <c r="A376" s="4" t="inlineStr">
        <is>
          <t>Revenues from contracts with customers</t>
        </is>
      </c>
      <c r="C376" s="6" t="n">
        <v>3</v>
      </c>
      <c r="D376" s="6" t="n">
        <v>0</v>
      </c>
      <c r="E376" s="6" t="n">
        <v>3</v>
      </c>
      <c r="F376" s="6" t="n">
        <v>0</v>
      </c>
    </row>
    <row r="377">
      <c r="A377" s="4" t="inlineStr">
        <is>
          <t>Operating Segment | Asia and Australia | Automobile related services</t>
        </is>
      </c>
      <c r="C377" s="4" t="inlineStr">
        <is>
          <t xml:space="preserve"> </t>
        </is>
      </c>
      <c r="D377" s="4" t="inlineStr">
        <is>
          <t xml:space="preserve"> </t>
        </is>
      </c>
      <c r="E377" s="4" t="inlineStr">
        <is>
          <t xml:space="preserve"> </t>
        </is>
      </c>
      <c r="F377" s="4" t="inlineStr">
        <is>
          <t xml:space="preserve"> </t>
        </is>
      </c>
    </row>
    <row r="378">
      <c r="A378" s="3" t="inlineStr">
        <is>
          <t>Segment Reporting Information [Line Items]</t>
        </is>
      </c>
      <c r="C378" s="4" t="inlineStr">
        <is>
          <t xml:space="preserve"> </t>
        </is>
      </c>
      <c r="D378" s="4" t="inlineStr">
        <is>
          <t xml:space="preserve"> </t>
        </is>
      </c>
      <c r="E378" s="4" t="inlineStr">
        <is>
          <t xml:space="preserve"> </t>
        </is>
      </c>
      <c r="F378" s="4" t="inlineStr">
        <is>
          <t xml:space="preserve"> </t>
        </is>
      </c>
    </row>
    <row r="379">
      <c r="A379" s="4" t="inlineStr">
        <is>
          <t>Revenues from contracts with customers</t>
        </is>
      </c>
      <c r="C379" s="6" t="n">
        <v>4939</v>
      </c>
      <c r="D379" s="6" t="n">
        <v>3603</v>
      </c>
      <c r="E379" s="6" t="n">
        <v>13874</v>
      </c>
      <c r="F379" s="6" t="n">
        <v>9974</v>
      </c>
    </row>
    <row r="380">
      <c r="A380" s="4" t="inlineStr">
        <is>
          <t>Operating Segment | Asia and Australia | Facilities operation</t>
        </is>
      </c>
      <c r="C380" s="4" t="inlineStr">
        <is>
          <t xml:space="preserve"> </t>
        </is>
      </c>
      <c r="D380" s="4" t="inlineStr">
        <is>
          <t xml:space="preserve"> </t>
        </is>
      </c>
      <c r="E380" s="4" t="inlineStr">
        <is>
          <t xml:space="preserve"> </t>
        </is>
      </c>
      <c r="F380" s="4" t="inlineStr">
        <is>
          <t xml:space="preserve"> </t>
        </is>
      </c>
    </row>
    <row r="381">
      <c r="A381" s="3" t="inlineStr">
        <is>
          <t>Segment Reporting Information [Line Items]</t>
        </is>
      </c>
      <c r="C381" s="4" t="inlineStr">
        <is>
          <t xml:space="preserve"> </t>
        </is>
      </c>
      <c r="D381" s="4" t="inlineStr">
        <is>
          <t xml:space="preserve"> </t>
        </is>
      </c>
      <c r="E381" s="4" t="inlineStr">
        <is>
          <t xml:space="preserve"> </t>
        </is>
      </c>
      <c r="F381" s="4" t="inlineStr">
        <is>
          <t xml:space="preserve"> </t>
        </is>
      </c>
    </row>
    <row r="382">
      <c r="A382" s="4" t="inlineStr">
        <is>
          <t>Revenues from contracts with customers</t>
        </is>
      </c>
      <c r="C382" s="6" t="n">
        <v>0</v>
      </c>
      <c r="D382" s="6" t="n">
        <v>0</v>
      </c>
      <c r="E382" s="6" t="n">
        <v>0</v>
      </c>
      <c r="F382" s="6" t="n">
        <v>0</v>
      </c>
    </row>
    <row r="383">
      <c r="A383" s="4" t="inlineStr">
        <is>
          <t>Operating Segment | Asia and Australia | Environment and energy services</t>
        </is>
      </c>
      <c r="C383" s="4" t="inlineStr">
        <is>
          <t xml:space="preserve"> </t>
        </is>
      </c>
      <c r="D383" s="4" t="inlineStr">
        <is>
          <t xml:space="preserve"> </t>
        </is>
      </c>
      <c r="E383" s="4" t="inlineStr">
        <is>
          <t xml:space="preserve"> </t>
        </is>
      </c>
      <c r="F383" s="4" t="inlineStr">
        <is>
          <t xml:space="preserve"> </t>
        </is>
      </c>
    </row>
    <row r="384">
      <c r="A384" s="3" t="inlineStr">
        <is>
          <t>Segment Reporting Information [Line Items]</t>
        </is>
      </c>
      <c r="C384" s="4" t="inlineStr">
        <is>
          <t xml:space="preserve"> </t>
        </is>
      </c>
      <c r="D384" s="4" t="inlineStr">
        <is>
          <t xml:space="preserve"> </t>
        </is>
      </c>
      <c r="E384" s="4" t="inlineStr">
        <is>
          <t xml:space="preserve"> </t>
        </is>
      </c>
      <c r="F384" s="4" t="inlineStr">
        <is>
          <t xml:space="preserve"> </t>
        </is>
      </c>
    </row>
    <row r="385">
      <c r="A385" s="4" t="inlineStr">
        <is>
          <t>Revenues from contracts with customers</t>
        </is>
      </c>
      <c r="C385" s="6" t="n">
        <v>0</v>
      </c>
      <c r="D385" s="6" t="n">
        <v>0</v>
      </c>
      <c r="E385" s="6" t="n">
        <v>0</v>
      </c>
      <c r="F385" s="6" t="n">
        <v>0</v>
      </c>
    </row>
    <row r="386">
      <c r="A386" s="4" t="inlineStr">
        <is>
          <t>Operating Segment | Asia and Australia | Real estate management and brokerage</t>
        </is>
      </c>
      <c r="C386" s="4" t="inlineStr">
        <is>
          <t xml:space="preserve"> </t>
        </is>
      </c>
      <c r="D386" s="4" t="inlineStr">
        <is>
          <t xml:space="preserve"> </t>
        </is>
      </c>
      <c r="E386" s="4" t="inlineStr">
        <is>
          <t xml:space="preserve"> </t>
        </is>
      </c>
      <c r="F386" s="4" t="inlineStr">
        <is>
          <t xml:space="preserve"> </t>
        </is>
      </c>
    </row>
    <row r="387">
      <c r="A387" s="3" t="inlineStr">
        <is>
          <t>Segment Reporting Information [Line Items]</t>
        </is>
      </c>
      <c r="C387" s="4" t="inlineStr">
        <is>
          <t xml:space="preserve"> </t>
        </is>
      </c>
      <c r="D387" s="4" t="inlineStr">
        <is>
          <t xml:space="preserve"> </t>
        </is>
      </c>
      <c r="E387" s="4" t="inlineStr">
        <is>
          <t xml:space="preserve"> </t>
        </is>
      </c>
      <c r="F387" s="4" t="inlineStr">
        <is>
          <t xml:space="preserve"> </t>
        </is>
      </c>
    </row>
    <row r="388">
      <c r="A388" s="4" t="inlineStr">
        <is>
          <t>Revenues from contracts with customers</t>
        </is>
      </c>
      <c r="C388" s="6" t="n">
        <v>0</v>
      </c>
      <c r="D388" s="6" t="n">
        <v>0</v>
      </c>
      <c r="E388" s="6" t="n">
        <v>0</v>
      </c>
      <c r="F388" s="6" t="n">
        <v>0</v>
      </c>
    </row>
    <row r="389">
      <c r="A389" s="4" t="inlineStr">
        <is>
          <t>Operating Segment | Asia and Australia | Real estate contract work</t>
        </is>
      </c>
      <c r="C389" s="4" t="inlineStr">
        <is>
          <t xml:space="preserve"> </t>
        </is>
      </c>
      <c r="D389" s="4" t="inlineStr">
        <is>
          <t xml:space="preserve"> </t>
        </is>
      </c>
      <c r="E389" s="4" t="inlineStr">
        <is>
          <t xml:space="preserve"> </t>
        </is>
      </c>
      <c r="F389" s="4" t="inlineStr">
        <is>
          <t xml:space="preserve"> </t>
        </is>
      </c>
    </row>
    <row r="390">
      <c r="A390" s="3" t="inlineStr">
        <is>
          <t>Segment Reporting Information [Line Items]</t>
        </is>
      </c>
      <c r="C390" s="4" t="inlineStr">
        <is>
          <t xml:space="preserve"> </t>
        </is>
      </c>
      <c r="D390" s="4" t="inlineStr">
        <is>
          <t xml:space="preserve"> </t>
        </is>
      </c>
      <c r="E390" s="4" t="inlineStr">
        <is>
          <t xml:space="preserve"> </t>
        </is>
      </c>
      <c r="F390" s="4" t="inlineStr">
        <is>
          <t xml:space="preserve"> </t>
        </is>
      </c>
    </row>
    <row r="391">
      <c r="A391" s="4" t="inlineStr">
        <is>
          <t>Revenues from contracts with customers</t>
        </is>
      </c>
      <c r="C391" s="6" t="n">
        <v>0</v>
      </c>
      <c r="D391" s="6" t="n">
        <v>0</v>
      </c>
      <c r="E391" s="6" t="n">
        <v>0</v>
      </c>
      <c r="F391" s="6" t="n">
        <v>0</v>
      </c>
    </row>
    <row r="392">
      <c r="A392" s="4" t="inlineStr">
        <is>
          <t>Operating Segment | Asia and Australia | Other</t>
        </is>
      </c>
      <c r="C392" s="4" t="inlineStr">
        <is>
          <t xml:space="preserve"> </t>
        </is>
      </c>
      <c r="D392" s="4" t="inlineStr">
        <is>
          <t xml:space="preserve"> </t>
        </is>
      </c>
      <c r="E392" s="4" t="inlineStr">
        <is>
          <t xml:space="preserve"> </t>
        </is>
      </c>
      <c r="F392" s="4" t="inlineStr">
        <is>
          <t xml:space="preserve"> </t>
        </is>
      </c>
    </row>
    <row r="393">
      <c r="A393" s="3" t="inlineStr">
        <is>
          <t>Segment Reporting Information [Line Items]</t>
        </is>
      </c>
      <c r="C393" s="4" t="inlineStr">
        <is>
          <t xml:space="preserve"> </t>
        </is>
      </c>
      <c r="D393" s="4" t="inlineStr">
        <is>
          <t xml:space="preserve"> </t>
        </is>
      </c>
      <c r="E393" s="4" t="inlineStr">
        <is>
          <t xml:space="preserve"> </t>
        </is>
      </c>
      <c r="F393" s="4" t="inlineStr">
        <is>
          <t xml:space="preserve"> </t>
        </is>
      </c>
    </row>
    <row r="394">
      <c r="A394" s="4" t="inlineStr">
        <is>
          <t>Revenues from contracts with customers</t>
        </is>
      </c>
      <c r="C394" s="6" t="n">
        <v>323</v>
      </c>
      <c r="D394" s="6" t="n">
        <v>211</v>
      </c>
      <c r="E394" s="6" t="n">
        <v>1392</v>
      </c>
      <c r="F394" s="6" t="n">
        <v>607</v>
      </c>
    </row>
    <row r="395">
      <c r="A395" s="4" t="inlineStr">
        <is>
          <t>Operating Segment | Japan</t>
        </is>
      </c>
      <c r="C395" s="4" t="inlineStr">
        <is>
          <t xml:space="preserve"> </t>
        </is>
      </c>
      <c r="D395" s="4" t="inlineStr">
        <is>
          <t xml:space="preserve"> </t>
        </is>
      </c>
      <c r="E395" s="4" t="inlineStr">
        <is>
          <t xml:space="preserve"> </t>
        </is>
      </c>
      <c r="F395" s="4" t="inlineStr">
        <is>
          <t xml:space="preserve"> </t>
        </is>
      </c>
    </row>
    <row r="396">
      <c r="A396" s="3" t="inlineStr">
        <is>
          <t>Segment Reporting Information [Line Items]</t>
        </is>
      </c>
      <c r="C396" s="4" t="inlineStr">
        <is>
          <t xml:space="preserve"> </t>
        </is>
      </c>
      <c r="D396" s="4" t="inlineStr">
        <is>
          <t xml:space="preserve"> </t>
        </is>
      </c>
      <c r="E396" s="4" t="inlineStr">
        <is>
          <t xml:space="preserve"> </t>
        </is>
      </c>
      <c r="F396" s="4" t="inlineStr">
        <is>
          <t xml:space="preserve"> </t>
        </is>
      </c>
    </row>
    <row r="397">
      <c r="A397" s="4" t="inlineStr">
        <is>
          <t>Revenues from contracts with customers</t>
        </is>
      </c>
      <c r="C397" s="6" t="n">
        <v>220791</v>
      </c>
      <c r="D397" s="6" t="n">
        <v>237820</v>
      </c>
      <c r="E397" s="6" t="n">
        <v>772914</v>
      </c>
      <c r="F397" s="6" t="n">
        <v>714573</v>
      </c>
    </row>
    <row r="398">
      <c r="A398" s="4" t="inlineStr">
        <is>
          <t>Operating Segment | Japan | Corporate Financial Services and Maintenance Leasing</t>
        </is>
      </c>
      <c r="C398" s="4" t="inlineStr">
        <is>
          <t xml:space="preserve"> </t>
        </is>
      </c>
      <c r="D398" s="4" t="inlineStr">
        <is>
          <t xml:space="preserve"> </t>
        </is>
      </c>
      <c r="E398" s="4" t="inlineStr">
        <is>
          <t xml:space="preserve"> </t>
        </is>
      </c>
      <c r="F398" s="4" t="inlineStr">
        <is>
          <t xml:space="preserve"> </t>
        </is>
      </c>
    </row>
    <row r="399">
      <c r="A399" s="3" t="inlineStr">
        <is>
          <t>Segment Reporting Information [Line Items]</t>
        </is>
      </c>
      <c r="C399" s="4" t="inlineStr">
        <is>
          <t xml:space="preserve"> </t>
        </is>
      </c>
      <c r="D399" s="4" t="inlineStr">
        <is>
          <t xml:space="preserve"> </t>
        </is>
      </c>
      <c r="E399" s="4" t="inlineStr">
        <is>
          <t xml:space="preserve"> </t>
        </is>
      </c>
      <c r="F399" s="4" t="inlineStr">
        <is>
          <t xml:space="preserve"> </t>
        </is>
      </c>
    </row>
    <row r="400">
      <c r="A400" s="4" t="inlineStr">
        <is>
          <t>Revenues from contracts with customers</t>
        </is>
      </c>
      <c r="C400" s="6" t="n">
        <v>28848</v>
      </c>
      <c r="D400" s="6" t="n">
        <v>32944</v>
      </c>
      <c r="E400" s="6" t="n">
        <v>83251</v>
      </c>
      <c r="F400" s="6" t="n">
        <v>96919</v>
      </c>
    </row>
    <row r="401">
      <c r="A401" s="4" t="inlineStr">
        <is>
          <t>Operating Segment | Japan | Real Estate</t>
        </is>
      </c>
      <c r="C401" s="4" t="inlineStr">
        <is>
          <t xml:space="preserve"> </t>
        </is>
      </c>
      <c r="D401" s="4" t="inlineStr">
        <is>
          <t xml:space="preserve"> </t>
        </is>
      </c>
      <c r="E401" s="4" t="inlineStr">
        <is>
          <t xml:space="preserve"> </t>
        </is>
      </c>
      <c r="F401" s="4" t="inlineStr">
        <is>
          <t xml:space="preserve"> </t>
        </is>
      </c>
    </row>
    <row r="402">
      <c r="A402" s="3" t="inlineStr">
        <is>
          <t>Segment Reporting Information [Line Items]</t>
        </is>
      </c>
      <c r="C402" s="4" t="inlineStr">
        <is>
          <t xml:space="preserve"> </t>
        </is>
      </c>
      <c r="D402" s="4" t="inlineStr">
        <is>
          <t xml:space="preserve"> </t>
        </is>
      </c>
      <c r="E402" s="4" t="inlineStr">
        <is>
          <t xml:space="preserve"> </t>
        </is>
      </c>
      <c r="F402" s="4" t="inlineStr">
        <is>
          <t xml:space="preserve"> </t>
        </is>
      </c>
    </row>
    <row r="403">
      <c r="A403" s="4" t="inlineStr">
        <is>
          <t>Revenues from contracts with customers</t>
        </is>
      </c>
      <c r="C403" s="6" t="n">
        <v>88114</v>
      </c>
      <c r="D403" s="6" t="n">
        <v>80755</v>
      </c>
      <c r="E403" s="6" t="n">
        <v>248224</v>
      </c>
      <c r="F403" s="6" t="n">
        <v>249205</v>
      </c>
    </row>
    <row r="404">
      <c r="A404" s="4" t="inlineStr">
        <is>
          <t>Operating Segment | Japan | PE Investment and Concession</t>
        </is>
      </c>
      <c r="C404" s="4" t="inlineStr">
        <is>
          <t xml:space="preserve"> </t>
        </is>
      </c>
      <c r="D404" s="4" t="inlineStr">
        <is>
          <t xml:space="preserve"> </t>
        </is>
      </c>
      <c r="E404" s="4" t="inlineStr">
        <is>
          <t xml:space="preserve"> </t>
        </is>
      </c>
      <c r="F404" s="4" t="inlineStr">
        <is>
          <t xml:space="preserve"> </t>
        </is>
      </c>
    </row>
    <row r="405">
      <c r="A405" s="3" t="inlineStr">
        <is>
          <t>Segment Reporting Information [Line Items]</t>
        </is>
      </c>
      <c r="C405" s="4" t="inlineStr">
        <is>
          <t xml:space="preserve"> </t>
        </is>
      </c>
      <c r="D405" s="4" t="inlineStr">
        <is>
          <t xml:space="preserve"> </t>
        </is>
      </c>
      <c r="E405" s="4" t="inlineStr">
        <is>
          <t xml:space="preserve"> </t>
        </is>
      </c>
      <c r="F405" s="4" t="inlineStr">
        <is>
          <t xml:space="preserve"> </t>
        </is>
      </c>
    </row>
    <row r="406">
      <c r="A406" s="4" t="inlineStr">
        <is>
          <t>Revenues from contracts with customers</t>
        </is>
      </c>
      <c r="C406" s="6" t="n">
        <v>50552</v>
      </c>
      <c r="D406" s="6" t="n">
        <v>79195</v>
      </c>
      <c r="E406" s="6" t="n">
        <v>282803</v>
      </c>
      <c r="F406" s="6" t="n">
        <v>253987</v>
      </c>
    </row>
    <row r="407">
      <c r="A407" s="4" t="inlineStr">
        <is>
          <t>Operating Segment | Japan | Environment and Energy</t>
        </is>
      </c>
      <c r="C407" s="4" t="inlineStr">
        <is>
          <t xml:space="preserve"> </t>
        </is>
      </c>
      <c r="D407" s="4" t="inlineStr">
        <is>
          <t xml:space="preserve"> </t>
        </is>
      </c>
      <c r="E407" s="4" t="inlineStr">
        <is>
          <t xml:space="preserve"> </t>
        </is>
      </c>
      <c r="F407" s="4" t="inlineStr">
        <is>
          <t xml:space="preserve"> </t>
        </is>
      </c>
    </row>
    <row r="408">
      <c r="A408" s="3" t="inlineStr">
        <is>
          <t>Segment Reporting Information [Line Items]</t>
        </is>
      </c>
      <c r="C408" s="4" t="inlineStr">
        <is>
          <t xml:space="preserve"> </t>
        </is>
      </c>
      <c r="D408" s="4" t="inlineStr">
        <is>
          <t xml:space="preserve"> </t>
        </is>
      </c>
      <c r="E408" s="4" t="inlineStr">
        <is>
          <t xml:space="preserve"> </t>
        </is>
      </c>
      <c r="F408" s="4" t="inlineStr">
        <is>
          <t xml:space="preserve"> </t>
        </is>
      </c>
    </row>
    <row r="409">
      <c r="A409" s="4" t="inlineStr">
        <is>
          <t>Revenues from contracts with customers</t>
        </is>
      </c>
      <c r="C409" s="6" t="n">
        <v>49266</v>
      </c>
      <c r="D409" s="6" t="n">
        <v>41353</v>
      </c>
      <c r="E409" s="6" t="n">
        <v>148401</v>
      </c>
      <c r="F409" s="6" t="n">
        <v>104740</v>
      </c>
    </row>
    <row r="410">
      <c r="A410" s="4" t="inlineStr">
        <is>
          <t>Operating Segment | Japan | Insurance</t>
        </is>
      </c>
      <c r="C410" s="4" t="inlineStr">
        <is>
          <t xml:space="preserve"> </t>
        </is>
      </c>
      <c r="D410" s="4" t="inlineStr">
        <is>
          <t xml:space="preserve"> </t>
        </is>
      </c>
      <c r="E410" s="4" t="inlineStr">
        <is>
          <t xml:space="preserve"> </t>
        </is>
      </c>
      <c r="F410" s="4" t="inlineStr">
        <is>
          <t xml:space="preserve"> </t>
        </is>
      </c>
    </row>
    <row r="411">
      <c r="A411" s="3" t="inlineStr">
        <is>
          <t>Segment Reporting Information [Line Items]</t>
        </is>
      </c>
      <c r="C411" s="4" t="inlineStr">
        <is>
          <t xml:space="preserve"> </t>
        </is>
      </c>
      <c r="D411" s="4" t="inlineStr">
        <is>
          <t xml:space="preserve"> </t>
        </is>
      </c>
      <c r="E411" s="4" t="inlineStr">
        <is>
          <t xml:space="preserve"> </t>
        </is>
      </c>
      <c r="F411" s="4" t="inlineStr">
        <is>
          <t xml:space="preserve"> </t>
        </is>
      </c>
    </row>
    <row r="412">
      <c r="A412" s="4" t="inlineStr">
        <is>
          <t>Revenues from contracts with customers</t>
        </is>
      </c>
      <c r="C412" s="6" t="n">
        <v>660</v>
      </c>
      <c r="D412" s="6" t="n">
        <v>495</v>
      </c>
      <c r="E412" s="6" t="n">
        <v>1948</v>
      </c>
      <c r="F412" s="6" t="n">
        <v>1497</v>
      </c>
    </row>
    <row r="413">
      <c r="A413" s="4" t="inlineStr">
        <is>
          <t>Operating Segment | Japan | Banking and Credit</t>
        </is>
      </c>
      <c r="C413" s="4" t="inlineStr">
        <is>
          <t xml:space="preserve"> </t>
        </is>
      </c>
      <c r="D413" s="4" t="inlineStr">
        <is>
          <t xml:space="preserve"> </t>
        </is>
      </c>
      <c r="E413" s="4" t="inlineStr">
        <is>
          <t xml:space="preserve"> </t>
        </is>
      </c>
      <c r="F413" s="4" t="inlineStr">
        <is>
          <t xml:space="preserve"> </t>
        </is>
      </c>
    </row>
    <row r="414">
      <c r="A414" s="3" t="inlineStr">
        <is>
          <t>Segment Reporting Information [Line Items]</t>
        </is>
      </c>
      <c r="C414" s="4" t="inlineStr">
        <is>
          <t xml:space="preserve"> </t>
        </is>
      </c>
      <c r="D414" s="4" t="inlineStr">
        <is>
          <t xml:space="preserve"> </t>
        </is>
      </c>
      <c r="E414" s="4" t="inlineStr">
        <is>
          <t xml:space="preserve"> </t>
        </is>
      </c>
      <c r="F414" s="4" t="inlineStr">
        <is>
          <t xml:space="preserve"> </t>
        </is>
      </c>
    </row>
    <row r="415">
      <c r="A415" s="4" t="inlineStr">
        <is>
          <t>Revenues from contracts with customers</t>
        </is>
      </c>
      <c r="C415" s="6" t="n">
        <v>1860</v>
      </c>
      <c r="D415" s="6" t="n">
        <v>1719</v>
      </c>
      <c r="E415" s="6" t="n">
        <v>5357</v>
      </c>
      <c r="F415" s="6" t="n">
        <v>4686</v>
      </c>
    </row>
    <row r="416">
      <c r="A416" s="4" t="inlineStr">
        <is>
          <t>Operating Segment | Japan | Aircraft and Ships</t>
        </is>
      </c>
      <c r="C416" s="4" t="inlineStr">
        <is>
          <t xml:space="preserve"> </t>
        </is>
      </c>
      <c r="D416" s="4" t="inlineStr">
        <is>
          <t xml:space="preserve"> </t>
        </is>
      </c>
      <c r="E416" s="4" t="inlineStr">
        <is>
          <t xml:space="preserve"> </t>
        </is>
      </c>
      <c r="F416" s="4" t="inlineStr">
        <is>
          <t xml:space="preserve"> </t>
        </is>
      </c>
    </row>
    <row r="417">
      <c r="A417" s="3" t="inlineStr">
        <is>
          <t>Segment Reporting Information [Line Items]</t>
        </is>
      </c>
      <c r="C417" s="4" t="inlineStr">
        <is>
          <t xml:space="preserve"> </t>
        </is>
      </c>
      <c r="D417" s="4" t="inlineStr">
        <is>
          <t xml:space="preserve"> </t>
        </is>
      </c>
      <c r="E417" s="4" t="inlineStr">
        <is>
          <t xml:space="preserve"> </t>
        </is>
      </c>
      <c r="F417" s="4" t="inlineStr">
        <is>
          <t xml:space="preserve"> </t>
        </is>
      </c>
    </row>
    <row r="418">
      <c r="A418" s="4" t="inlineStr">
        <is>
          <t>Revenues from contracts with customers</t>
        </is>
      </c>
      <c r="C418" s="6" t="n">
        <v>1491</v>
      </c>
      <c r="D418" s="6" t="n">
        <v>1359</v>
      </c>
      <c r="E418" s="6" t="n">
        <v>2930</v>
      </c>
      <c r="F418" s="6" t="n">
        <v>3539</v>
      </c>
    </row>
    <row r="419">
      <c r="A419" s="4" t="inlineStr">
        <is>
          <t>Operating Segment | Japan | ORIX USA</t>
        </is>
      </c>
      <c r="C419" s="4" t="inlineStr">
        <is>
          <t xml:space="preserve"> </t>
        </is>
      </c>
      <c r="D419" s="4" t="inlineStr">
        <is>
          <t xml:space="preserve"> </t>
        </is>
      </c>
      <c r="E419" s="4" t="inlineStr">
        <is>
          <t xml:space="preserve"> </t>
        </is>
      </c>
      <c r="F419" s="4" t="inlineStr">
        <is>
          <t xml:space="preserve"> </t>
        </is>
      </c>
    </row>
    <row r="420">
      <c r="A420" s="3" t="inlineStr">
        <is>
          <t>Segment Reporting Information [Line Items]</t>
        </is>
      </c>
      <c r="C420" s="4" t="inlineStr">
        <is>
          <t xml:space="preserve"> </t>
        </is>
      </c>
      <c r="D420" s="4" t="inlineStr">
        <is>
          <t xml:space="preserve"> </t>
        </is>
      </c>
      <c r="E420" s="4" t="inlineStr">
        <is>
          <t xml:space="preserve"> </t>
        </is>
      </c>
      <c r="F420" s="4" t="inlineStr">
        <is>
          <t xml:space="preserve"> </t>
        </is>
      </c>
    </row>
    <row r="421">
      <c r="A421" s="4" t="inlineStr">
        <is>
          <t>Revenues from contracts with customers</t>
        </is>
      </c>
      <c r="C421" s="6" t="n">
        <v>0</v>
      </c>
      <c r="D421" s="6" t="n">
        <v>0</v>
      </c>
      <c r="E421" s="6" t="n">
        <v>0</v>
      </c>
      <c r="F421" s="6" t="n">
        <v>0</v>
      </c>
    </row>
    <row r="422">
      <c r="A422" s="4" t="inlineStr">
        <is>
          <t>Operating Segment | Japan | ORIX Europe</t>
        </is>
      </c>
      <c r="C422" s="4" t="inlineStr">
        <is>
          <t xml:space="preserve"> </t>
        </is>
      </c>
      <c r="D422" s="4" t="inlineStr">
        <is>
          <t xml:space="preserve"> </t>
        </is>
      </c>
      <c r="E422" s="4" t="inlineStr">
        <is>
          <t xml:space="preserve"> </t>
        </is>
      </c>
      <c r="F422" s="4" t="inlineStr">
        <is>
          <t xml:space="preserve"> </t>
        </is>
      </c>
    </row>
    <row r="423">
      <c r="A423" s="3" t="inlineStr">
        <is>
          <t>Segment Reporting Information [Line Items]</t>
        </is>
      </c>
      <c r="C423" s="4" t="inlineStr">
        <is>
          <t xml:space="preserve"> </t>
        </is>
      </c>
      <c r="D423" s="4" t="inlineStr">
        <is>
          <t xml:space="preserve"> </t>
        </is>
      </c>
      <c r="E423" s="4" t="inlineStr">
        <is>
          <t xml:space="preserve"> </t>
        </is>
      </c>
      <c r="F423" s="4" t="inlineStr">
        <is>
          <t xml:space="preserve"> </t>
        </is>
      </c>
    </row>
    <row r="424">
      <c r="A424" s="4" t="inlineStr">
        <is>
          <t>Revenues from contracts with customers</t>
        </is>
      </c>
      <c r="C424" s="6" t="n">
        <v>0</v>
      </c>
      <c r="D424" s="6" t="n">
        <v>0</v>
      </c>
      <c r="E424" s="6" t="n">
        <v>0</v>
      </c>
      <c r="F424" s="6" t="n">
        <v>0</v>
      </c>
    </row>
    <row r="425">
      <c r="A425" s="4" t="inlineStr">
        <is>
          <t>Operating Segment | Japan | Asia and Australia</t>
        </is>
      </c>
      <c r="C425" s="4" t="inlineStr">
        <is>
          <t xml:space="preserve"> </t>
        </is>
      </c>
      <c r="D425" s="4" t="inlineStr">
        <is>
          <t xml:space="preserve"> </t>
        </is>
      </c>
      <c r="E425" s="4" t="inlineStr">
        <is>
          <t xml:space="preserve"> </t>
        </is>
      </c>
      <c r="F425" s="4" t="inlineStr">
        <is>
          <t xml:space="preserve"> </t>
        </is>
      </c>
    </row>
    <row r="426">
      <c r="A426" s="3" t="inlineStr">
        <is>
          <t>Segment Reporting Information [Line Items]</t>
        </is>
      </c>
      <c r="C426" s="4" t="inlineStr">
        <is>
          <t xml:space="preserve"> </t>
        </is>
      </c>
      <c r="D426" s="4" t="inlineStr">
        <is>
          <t xml:space="preserve"> </t>
        </is>
      </c>
      <c r="E426" s="4" t="inlineStr">
        <is>
          <t xml:space="preserve"> </t>
        </is>
      </c>
      <c r="F426" s="4" t="inlineStr">
        <is>
          <t xml:space="preserve"> </t>
        </is>
      </c>
    </row>
    <row r="427">
      <c r="A427" s="4" t="inlineStr">
        <is>
          <t>Revenues from contracts with customers</t>
        </is>
      </c>
      <c r="C427" s="6" t="n">
        <v>0</v>
      </c>
      <c r="D427" s="6" t="n">
        <v>0</v>
      </c>
      <c r="E427" s="6" t="n">
        <v>0</v>
      </c>
      <c r="F427" s="6" t="n">
        <v>0</v>
      </c>
    </row>
    <row r="428">
      <c r="A428" s="4" t="inlineStr">
        <is>
          <t>Operating Segment | The Americas</t>
        </is>
      </c>
      <c r="C428" s="4" t="inlineStr">
        <is>
          <t xml:space="preserve"> </t>
        </is>
      </c>
      <c r="D428" s="4" t="inlineStr">
        <is>
          <t xml:space="preserve"> </t>
        </is>
      </c>
      <c r="E428" s="4" t="inlineStr">
        <is>
          <t xml:space="preserve"> </t>
        </is>
      </c>
      <c r="F428" s="4" t="inlineStr">
        <is>
          <t xml:space="preserve"> </t>
        </is>
      </c>
    </row>
    <row r="429">
      <c r="A429" s="3" t="inlineStr">
        <is>
          <t>Segment Reporting Information [Line Items]</t>
        </is>
      </c>
      <c r="C429" s="4" t="inlineStr">
        <is>
          <t xml:space="preserve"> </t>
        </is>
      </c>
      <c r="D429" s="4" t="inlineStr">
        <is>
          <t xml:space="preserve"> </t>
        </is>
      </c>
      <c r="E429" s="4" t="inlineStr">
        <is>
          <t xml:space="preserve"> </t>
        </is>
      </c>
      <c r="F429" s="4" t="inlineStr">
        <is>
          <t xml:space="preserve"> </t>
        </is>
      </c>
    </row>
    <row r="430">
      <c r="A430" s="4" t="inlineStr">
        <is>
          <t>Revenues from contracts with customers</t>
        </is>
      </c>
      <c r="C430" s="6" t="n">
        <v>29249</v>
      </c>
      <c r="D430" s="6" t="n">
        <v>30203</v>
      </c>
      <c r="E430" s="6" t="n">
        <v>81152</v>
      </c>
      <c r="F430" s="6" t="n">
        <v>78712</v>
      </c>
    </row>
    <row r="431">
      <c r="A431" s="4" t="inlineStr">
        <is>
          <t>Operating Segment | The Americas | Corporate Financial Services and Maintenance Leasing</t>
        </is>
      </c>
      <c r="C431" s="4" t="inlineStr">
        <is>
          <t xml:space="preserve"> </t>
        </is>
      </c>
      <c r="D431" s="4" t="inlineStr">
        <is>
          <t xml:space="preserve"> </t>
        </is>
      </c>
      <c r="E431" s="4" t="inlineStr">
        <is>
          <t xml:space="preserve"> </t>
        </is>
      </c>
      <c r="F431" s="4" t="inlineStr">
        <is>
          <t xml:space="preserve"> </t>
        </is>
      </c>
    </row>
    <row r="432">
      <c r="A432" s="3" t="inlineStr">
        <is>
          <t>Segment Reporting Information [Line Items]</t>
        </is>
      </c>
      <c r="C432" s="4" t="inlineStr">
        <is>
          <t xml:space="preserve"> </t>
        </is>
      </c>
      <c r="D432" s="4" t="inlineStr">
        <is>
          <t xml:space="preserve"> </t>
        </is>
      </c>
      <c r="E432" s="4" t="inlineStr">
        <is>
          <t xml:space="preserve"> </t>
        </is>
      </c>
      <c r="F432" s="4" t="inlineStr">
        <is>
          <t xml:space="preserve"> </t>
        </is>
      </c>
    </row>
    <row r="433">
      <c r="A433" s="4" t="inlineStr">
        <is>
          <t>Revenues from contracts with customers</t>
        </is>
      </c>
      <c r="C433" s="6" t="n">
        <v>0</v>
      </c>
      <c r="D433" s="6" t="n">
        <v>0</v>
      </c>
      <c r="E433" s="6" t="n">
        <v>0</v>
      </c>
      <c r="F433" s="6" t="n">
        <v>0</v>
      </c>
    </row>
    <row r="434">
      <c r="A434" s="4" t="inlineStr">
        <is>
          <t>Operating Segment | The Americas | Real Estate</t>
        </is>
      </c>
      <c r="C434" s="4" t="inlineStr">
        <is>
          <t xml:space="preserve"> </t>
        </is>
      </c>
      <c r="D434" s="4" t="inlineStr">
        <is>
          <t xml:space="preserve"> </t>
        </is>
      </c>
      <c r="E434" s="4" t="inlineStr">
        <is>
          <t xml:space="preserve"> </t>
        </is>
      </c>
      <c r="F434" s="4" t="inlineStr">
        <is>
          <t xml:space="preserve"> </t>
        </is>
      </c>
    </row>
    <row r="435">
      <c r="A435" s="3" t="inlineStr">
        <is>
          <t>Segment Reporting Information [Line Items]</t>
        </is>
      </c>
      <c r="C435" s="4" t="inlineStr">
        <is>
          <t xml:space="preserve"> </t>
        </is>
      </c>
      <c r="D435" s="4" t="inlineStr">
        <is>
          <t xml:space="preserve"> </t>
        </is>
      </c>
      <c r="E435" s="4" t="inlineStr">
        <is>
          <t xml:space="preserve"> </t>
        </is>
      </c>
      <c r="F435" s="4" t="inlineStr">
        <is>
          <t xml:space="preserve"> </t>
        </is>
      </c>
    </row>
    <row r="436">
      <c r="A436" s="4" t="inlineStr">
        <is>
          <t>Revenues from contracts with customers</t>
        </is>
      </c>
      <c r="C436" s="6" t="n">
        <v>0</v>
      </c>
      <c r="D436" s="6" t="n">
        <v>0</v>
      </c>
      <c r="E436" s="6" t="n">
        <v>0</v>
      </c>
      <c r="F436" s="6" t="n">
        <v>0</v>
      </c>
    </row>
    <row r="437">
      <c r="A437" s="4" t="inlineStr">
        <is>
          <t>Operating Segment | The Americas | PE Investment and Concession</t>
        </is>
      </c>
      <c r="C437" s="4" t="inlineStr">
        <is>
          <t xml:space="preserve"> </t>
        </is>
      </c>
      <c r="D437" s="4" t="inlineStr">
        <is>
          <t xml:space="preserve"> </t>
        </is>
      </c>
      <c r="E437" s="4" t="inlineStr">
        <is>
          <t xml:space="preserve"> </t>
        </is>
      </c>
      <c r="F437" s="4" t="inlineStr">
        <is>
          <t xml:space="preserve"> </t>
        </is>
      </c>
    </row>
    <row r="438">
      <c r="A438" s="3" t="inlineStr">
        <is>
          <t>Segment Reporting Information [Line Items]</t>
        </is>
      </c>
      <c r="C438" s="4" t="inlineStr">
        <is>
          <t xml:space="preserve"> </t>
        </is>
      </c>
      <c r="D438" s="4" t="inlineStr">
        <is>
          <t xml:space="preserve"> </t>
        </is>
      </c>
      <c r="E438" s="4" t="inlineStr">
        <is>
          <t xml:space="preserve"> </t>
        </is>
      </c>
      <c r="F438" s="4" t="inlineStr">
        <is>
          <t xml:space="preserve"> </t>
        </is>
      </c>
    </row>
    <row r="439">
      <c r="A439" s="4" t="inlineStr">
        <is>
          <t>Revenues from contracts with customers</t>
        </is>
      </c>
      <c r="C439" s="6" t="n">
        <v>0</v>
      </c>
      <c r="D439" s="6" t="n">
        <v>0</v>
      </c>
      <c r="E439" s="6" t="n">
        <v>0</v>
      </c>
      <c r="F439" s="6" t="n">
        <v>0</v>
      </c>
    </row>
    <row r="440">
      <c r="A440" s="4" t="inlineStr">
        <is>
          <t>Operating Segment | The Americas | Environment and Energy</t>
        </is>
      </c>
      <c r="C440" s="4" t="inlineStr">
        <is>
          <t xml:space="preserve"> </t>
        </is>
      </c>
      <c r="D440" s="4" t="inlineStr">
        <is>
          <t xml:space="preserve"> </t>
        </is>
      </c>
      <c r="E440" s="4" t="inlineStr">
        <is>
          <t xml:space="preserve"> </t>
        </is>
      </c>
      <c r="F440" s="4" t="inlineStr">
        <is>
          <t xml:space="preserve"> </t>
        </is>
      </c>
    </row>
    <row r="441">
      <c r="A441" s="3" t="inlineStr">
        <is>
          <t>Segment Reporting Information [Line Items]</t>
        </is>
      </c>
      <c r="C441" s="4" t="inlineStr">
        <is>
          <t xml:space="preserve"> </t>
        </is>
      </c>
      <c r="D441" s="4" t="inlineStr">
        <is>
          <t xml:space="preserve"> </t>
        </is>
      </c>
      <c r="E441" s="4" t="inlineStr">
        <is>
          <t xml:space="preserve"> </t>
        </is>
      </c>
      <c r="F441" s="4" t="inlineStr">
        <is>
          <t xml:space="preserve"> </t>
        </is>
      </c>
    </row>
    <row r="442">
      <c r="A442" s="4" t="inlineStr">
        <is>
          <t>Revenues from contracts with customers</t>
        </is>
      </c>
      <c r="C442" s="6" t="n">
        <v>0</v>
      </c>
      <c r="D442" s="6" t="n">
        <v>0</v>
      </c>
      <c r="E442" s="6" t="n">
        <v>0</v>
      </c>
      <c r="F442" s="6" t="n">
        <v>0</v>
      </c>
    </row>
    <row r="443">
      <c r="A443" s="4" t="inlineStr">
        <is>
          <t>Operating Segment | The Americas | Insurance</t>
        </is>
      </c>
      <c r="C443" s="4" t="inlineStr">
        <is>
          <t xml:space="preserve"> </t>
        </is>
      </c>
      <c r="D443" s="4" t="inlineStr">
        <is>
          <t xml:space="preserve"> </t>
        </is>
      </c>
      <c r="E443" s="4" t="inlineStr">
        <is>
          <t xml:space="preserve"> </t>
        </is>
      </c>
      <c r="F443" s="4" t="inlineStr">
        <is>
          <t xml:space="preserve"> </t>
        </is>
      </c>
    </row>
    <row r="444">
      <c r="A444" s="3" t="inlineStr">
        <is>
          <t>Segment Reporting Information [Line Items]</t>
        </is>
      </c>
      <c r="C444" s="4" t="inlineStr">
        <is>
          <t xml:space="preserve"> </t>
        </is>
      </c>
      <c r="D444" s="4" t="inlineStr">
        <is>
          <t xml:space="preserve"> </t>
        </is>
      </c>
      <c r="E444" s="4" t="inlineStr">
        <is>
          <t xml:space="preserve"> </t>
        </is>
      </c>
      <c r="F444" s="4" t="inlineStr">
        <is>
          <t xml:space="preserve"> </t>
        </is>
      </c>
    </row>
    <row r="445">
      <c r="A445" s="4" t="inlineStr">
        <is>
          <t>Revenues from contracts with customers</t>
        </is>
      </c>
      <c r="C445" s="6" t="n">
        <v>0</v>
      </c>
      <c r="D445" s="6" t="n">
        <v>0</v>
      </c>
      <c r="E445" s="6" t="n">
        <v>0</v>
      </c>
      <c r="F445" s="6" t="n">
        <v>0</v>
      </c>
    </row>
    <row r="446">
      <c r="A446" s="4" t="inlineStr">
        <is>
          <t>Operating Segment | The Americas | Banking and Credit</t>
        </is>
      </c>
      <c r="C446" s="4" t="inlineStr">
        <is>
          <t xml:space="preserve"> </t>
        </is>
      </c>
      <c r="D446" s="4" t="inlineStr">
        <is>
          <t xml:space="preserve"> </t>
        </is>
      </c>
      <c r="E446" s="4" t="inlineStr">
        <is>
          <t xml:space="preserve"> </t>
        </is>
      </c>
      <c r="F446" s="4" t="inlineStr">
        <is>
          <t xml:space="preserve"> </t>
        </is>
      </c>
    </row>
    <row r="447">
      <c r="A447" s="3" t="inlineStr">
        <is>
          <t>Segment Reporting Information [Line Items]</t>
        </is>
      </c>
      <c r="C447" s="4" t="inlineStr">
        <is>
          <t xml:space="preserve"> </t>
        </is>
      </c>
      <c r="D447" s="4" t="inlineStr">
        <is>
          <t xml:space="preserve"> </t>
        </is>
      </c>
      <c r="E447" s="4" t="inlineStr">
        <is>
          <t xml:space="preserve"> </t>
        </is>
      </c>
      <c r="F447" s="4" t="inlineStr">
        <is>
          <t xml:space="preserve"> </t>
        </is>
      </c>
    </row>
    <row r="448">
      <c r="A448" s="4" t="inlineStr">
        <is>
          <t>Revenues from contracts with customers</t>
        </is>
      </c>
      <c r="C448" s="6" t="n">
        <v>0</v>
      </c>
      <c r="D448" s="6" t="n">
        <v>0</v>
      </c>
      <c r="E448" s="6" t="n">
        <v>0</v>
      </c>
      <c r="F448" s="6" t="n">
        <v>0</v>
      </c>
    </row>
    <row r="449">
      <c r="A449" s="4" t="inlineStr">
        <is>
          <t>Operating Segment | The Americas | Aircraft and Ships</t>
        </is>
      </c>
      <c r="C449" s="4" t="inlineStr">
        <is>
          <t xml:space="preserve"> </t>
        </is>
      </c>
      <c r="D449" s="4" t="inlineStr">
        <is>
          <t xml:space="preserve"> </t>
        </is>
      </c>
      <c r="E449" s="4" t="inlineStr">
        <is>
          <t xml:space="preserve"> </t>
        </is>
      </c>
      <c r="F449" s="4" t="inlineStr">
        <is>
          <t xml:space="preserve"> </t>
        </is>
      </c>
    </row>
    <row r="450">
      <c r="A450" s="3" t="inlineStr">
        <is>
          <t>Segment Reporting Information [Line Items]</t>
        </is>
      </c>
      <c r="C450" s="4" t="inlineStr">
        <is>
          <t xml:space="preserve"> </t>
        </is>
      </c>
      <c r="D450" s="4" t="inlineStr">
        <is>
          <t xml:space="preserve"> </t>
        </is>
      </c>
      <c r="E450" s="4" t="inlineStr">
        <is>
          <t xml:space="preserve"> </t>
        </is>
      </c>
      <c r="F450" s="4" t="inlineStr">
        <is>
          <t xml:space="preserve"> </t>
        </is>
      </c>
    </row>
    <row r="451">
      <c r="A451" s="4" t="inlineStr">
        <is>
          <t>Revenues from contracts with customers</t>
        </is>
      </c>
      <c r="C451" s="6" t="n">
        <v>0</v>
      </c>
      <c r="D451" s="6" t="n">
        <v>0</v>
      </c>
      <c r="E451" s="6" t="n">
        <v>0</v>
      </c>
      <c r="F451" s="6" t="n">
        <v>0</v>
      </c>
    </row>
    <row r="452">
      <c r="A452" s="4" t="inlineStr">
        <is>
          <t>Operating Segment | The Americas | ORIX USA</t>
        </is>
      </c>
      <c r="C452" s="4" t="inlineStr">
        <is>
          <t xml:space="preserve"> </t>
        </is>
      </c>
      <c r="D452" s="4" t="inlineStr">
        <is>
          <t xml:space="preserve"> </t>
        </is>
      </c>
      <c r="E452" s="4" t="inlineStr">
        <is>
          <t xml:space="preserve"> </t>
        </is>
      </c>
      <c r="F452" s="4" t="inlineStr">
        <is>
          <t xml:space="preserve"> </t>
        </is>
      </c>
    </row>
    <row r="453">
      <c r="A453" s="3" t="inlineStr">
        <is>
          <t>Segment Reporting Information [Line Items]</t>
        </is>
      </c>
      <c r="C453" s="4" t="inlineStr">
        <is>
          <t xml:space="preserve"> </t>
        </is>
      </c>
      <c r="D453" s="4" t="inlineStr">
        <is>
          <t xml:space="preserve"> </t>
        </is>
      </c>
      <c r="E453" s="4" t="inlineStr">
        <is>
          <t xml:space="preserve"> </t>
        </is>
      </c>
      <c r="F453" s="4" t="inlineStr">
        <is>
          <t xml:space="preserve"> </t>
        </is>
      </c>
    </row>
    <row r="454">
      <c r="A454" s="4" t="inlineStr">
        <is>
          <t>Revenues from contracts with customers</t>
        </is>
      </c>
      <c r="C454" s="6" t="n">
        <v>9295</v>
      </c>
      <c r="D454" s="6" t="n">
        <v>8514</v>
      </c>
      <c r="E454" s="6" t="n">
        <v>24504</v>
      </c>
      <c r="F454" s="6" t="n">
        <v>19436</v>
      </c>
    </row>
    <row r="455">
      <c r="A455" s="4" t="inlineStr">
        <is>
          <t>Operating Segment | The Americas | ORIX Europe</t>
        </is>
      </c>
      <c r="C455" s="4" t="inlineStr">
        <is>
          <t xml:space="preserve"> </t>
        </is>
      </c>
      <c r="D455" s="4" t="inlineStr">
        <is>
          <t xml:space="preserve"> </t>
        </is>
      </c>
      <c r="E455" s="4" t="inlineStr">
        <is>
          <t xml:space="preserve"> </t>
        </is>
      </c>
      <c r="F455" s="4" t="inlineStr">
        <is>
          <t xml:space="preserve"> </t>
        </is>
      </c>
    </row>
    <row r="456">
      <c r="A456" s="3" t="inlineStr">
        <is>
          <t>Segment Reporting Information [Line Items]</t>
        </is>
      </c>
      <c r="C456" s="4" t="inlineStr">
        <is>
          <t xml:space="preserve"> </t>
        </is>
      </c>
      <c r="D456" s="4" t="inlineStr">
        <is>
          <t xml:space="preserve"> </t>
        </is>
      </c>
      <c r="E456" s="4" t="inlineStr">
        <is>
          <t xml:space="preserve"> </t>
        </is>
      </c>
      <c r="F456" s="4" t="inlineStr">
        <is>
          <t xml:space="preserve"> </t>
        </is>
      </c>
    </row>
    <row r="457">
      <c r="A457" s="4" t="inlineStr">
        <is>
          <t>Revenues from contracts with customers</t>
        </is>
      </c>
      <c r="C457" s="6" t="n">
        <v>19954</v>
      </c>
      <c r="D457" s="6" t="n">
        <v>21689</v>
      </c>
      <c r="E457" s="6" t="n">
        <v>56648</v>
      </c>
      <c r="F457" s="6" t="n">
        <v>59276</v>
      </c>
    </row>
    <row r="458">
      <c r="A458" s="4" t="inlineStr">
        <is>
          <t>Operating Segment | The Americas | Asia and Australia</t>
        </is>
      </c>
      <c r="C458" s="4" t="inlineStr">
        <is>
          <t xml:space="preserve"> </t>
        </is>
      </c>
      <c r="D458" s="4" t="inlineStr">
        <is>
          <t xml:space="preserve"> </t>
        </is>
      </c>
      <c r="E458" s="4" t="inlineStr">
        <is>
          <t xml:space="preserve"> </t>
        </is>
      </c>
      <c r="F458" s="4" t="inlineStr">
        <is>
          <t xml:space="preserve"> </t>
        </is>
      </c>
    </row>
    <row r="459">
      <c r="A459" s="3" t="inlineStr">
        <is>
          <t>Segment Reporting Information [Line Items]</t>
        </is>
      </c>
      <c r="C459" s="4" t="inlineStr">
        <is>
          <t xml:space="preserve"> </t>
        </is>
      </c>
      <c r="D459" s="4" t="inlineStr">
        <is>
          <t xml:space="preserve"> </t>
        </is>
      </c>
      <c r="E459" s="4" t="inlineStr">
        <is>
          <t xml:space="preserve"> </t>
        </is>
      </c>
      <c r="F459" s="4" t="inlineStr">
        <is>
          <t xml:space="preserve"> </t>
        </is>
      </c>
    </row>
    <row r="460">
      <c r="A460" s="4" t="inlineStr">
        <is>
          <t>Revenues from contracts with customers</t>
        </is>
      </c>
      <c r="C460" s="6" t="n">
        <v>0</v>
      </c>
      <c r="D460" s="6" t="n">
        <v>0</v>
      </c>
      <c r="E460" s="6" t="n">
        <v>0</v>
      </c>
      <c r="F460" s="6" t="n">
        <v>0</v>
      </c>
    </row>
    <row r="461">
      <c r="A461" s="4" t="inlineStr">
        <is>
          <t>Operating Segment | Other Countries</t>
        </is>
      </c>
      <c r="C461" s="4" t="inlineStr">
        <is>
          <t xml:space="preserve"> </t>
        </is>
      </c>
      <c r="D461" s="4" t="inlineStr">
        <is>
          <t xml:space="preserve"> </t>
        </is>
      </c>
      <c r="E461" s="4" t="inlineStr">
        <is>
          <t xml:space="preserve"> </t>
        </is>
      </c>
      <c r="F461" s="4" t="inlineStr">
        <is>
          <t xml:space="preserve"> </t>
        </is>
      </c>
    </row>
    <row r="462">
      <c r="A462" s="3" t="inlineStr">
        <is>
          <t>Segment Reporting Information [Line Items]</t>
        </is>
      </c>
      <c r="C462" s="4" t="inlineStr">
        <is>
          <t xml:space="preserve"> </t>
        </is>
      </c>
      <c r="D462" s="4" t="inlineStr">
        <is>
          <t xml:space="preserve"> </t>
        </is>
      </c>
      <c r="E462" s="4" t="inlineStr">
        <is>
          <t xml:space="preserve"> </t>
        </is>
      </c>
      <c r="F462" s="4" t="inlineStr">
        <is>
          <t xml:space="preserve"> </t>
        </is>
      </c>
    </row>
    <row r="463">
      <c r="A463" s="4" t="inlineStr">
        <is>
          <t>Revenues from contracts with customers</t>
        </is>
      </c>
      <c r="C463" s="6" t="n">
        <v>56677</v>
      </c>
      <c r="D463" s="6" t="n">
        <v>53410</v>
      </c>
      <c r="E463" s="6" t="n">
        <v>143331</v>
      </c>
      <c r="F463" s="6" t="n">
        <v>123353</v>
      </c>
    </row>
    <row r="464">
      <c r="A464" s="4" t="inlineStr">
        <is>
          <t>Operating Segment | Other Countries | Corporate Financial Services and Maintenance Leasing</t>
        </is>
      </c>
      <c r="C464" s="4" t="inlineStr">
        <is>
          <t xml:space="preserve"> </t>
        </is>
      </c>
      <c r="D464" s="4" t="inlineStr">
        <is>
          <t xml:space="preserve"> </t>
        </is>
      </c>
      <c r="E464" s="4" t="inlineStr">
        <is>
          <t xml:space="preserve"> </t>
        </is>
      </c>
      <c r="F464" s="4" t="inlineStr">
        <is>
          <t xml:space="preserve"> </t>
        </is>
      </c>
    </row>
    <row r="465">
      <c r="A465" s="3" t="inlineStr">
        <is>
          <t>Segment Reporting Information [Line Items]</t>
        </is>
      </c>
      <c r="C465" s="4" t="inlineStr">
        <is>
          <t xml:space="preserve"> </t>
        </is>
      </c>
      <c r="D465" s="4" t="inlineStr">
        <is>
          <t xml:space="preserve"> </t>
        </is>
      </c>
      <c r="E465" s="4" t="inlineStr">
        <is>
          <t xml:space="preserve"> </t>
        </is>
      </c>
      <c r="F465" s="4" t="inlineStr">
        <is>
          <t xml:space="preserve"> </t>
        </is>
      </c>
    </row>
    <row r="466">
      <c r="A466" s="4" t="inlineStr">
        <is>
          <t>Revenues from contracts with customers</t>
        </is>
      </c>
      <c r="C466" s="6" t="n">
        <v>0</v>
      </c>
      <c r="D466" s="6" t="n">
        <v>0</v>
      </c>
      <c r="E466" s="6" t="n">
        <v>0</v>
      </c>
      <c r="F466" s="6" t="n">
        <v>467</v>
      </c>
    </row>
    <row r="467">
      <c r="A467" s="4" t="inlineStr">
        <is>
          <t>Operating Segment | Other Countries | Real Estate</t>
        </is>
      </c>
      <c r="C467" s="4" t="inlineStr">
        <is>
          <t xml:space="preserve"> </t>
        </is>
      </c>
      <c r="D467" s="4" t="inlineStr">
        <is>
          <t xml:space="preserve"> </t>
        </is>
      </c>
      <c r="E467" s="4" t="inlineStr">
        <is>
          <t xml:space="preserve"> </t>
        </is>
      </c>
      <c r="F467" s="4" t="inlineStr">
        <is>
          <t xml:space="preserve"> </t>
        </is>
      </c>
    </row>
    <row r="468">
      <c r="A468" s="3" t="inlineStr">
        <is>
          <t>Segment Reporting Information [Line Items]</t>
        </is>
      </c>
      <c r="C468" s="4" t="inlineStr">
        <is>
          <t xml:space="preserve"> </t>
        </is>
      </c>
      <c r="D468" s="4" t="inlineStr">
        <is>
          <t xml:space="preserve"> </t>
        </is>
      </c>
      <c r="E468" s="4" t="inlineStr">
        <is>
          <t xml:space="preserve"> </t>
        </is>
      </c>
      <c r="F468" s="4" t="inlineStr">
        <is>
          <t xml:space="preserve"> </t>
        </is>
      </c>
    </row>
    <row r="469">
      <c r="A469" s="4" t="inlineStr">
        <is>
          <t>Revenues from contracts with customers</t>
        </is>
      </c>
      <c r="C469" s="6" t="n">
        <v>0</v>
      </c>
      <c r="D469" s="6" t="n">
        <v>0</v>
      </c>
      <c r="E469" s="6" t="n">
        <v>0</v>
      </c>
      <c r="F469" s="6" t="n">
        <v>0</v>
      </c>
    </row>
    <row r="470">
      <c r="A470" s="4" t="inlineStr">
        <is>
          <t>Operating Segment | Other Countries | PE Investment and Concession</t>
        </is>
      </c>
      <c r="C470" s="4" t="inlineStr">
        <is>
          <t xml:space="preserve"> </t>
        </is>
      </c>
      <c r="D470" s="4" t="inlineStr">
        <is>
          <t xml:space="preserve"> </t>
        </is>
      </c>
      <c r="E470" s="4" t="inlineStr">
        <is>
          <t xml:space="preserve"> </t>
        </is>
      </c>
      <c r="F470" s="4" t="inlineStr">
        <is>
          <t xml:space="preserve"> </t>
        </is>
      </c>
    </row>
    <row r="471">
      <c r="A471" s="3" t="inlineStr">
        <is>
          <t>Segment Reporting Information [Line Items]</t>
        </is>
      </c>
      <c r="C471" s="4" t="inlineStr">
        <is>
          <t xml:space="preserve"> </t>
        </is>
      </c>
      <c r="D471" s="4" t="inlineStr">
        <is>
          <t xml:space="preserve"> </t>
        </is>
      </c>
      <c r="E471" s="4" t="inlineStr">
        <is>
          <t xml:space="preserve"> </t>
        </is>
      </c>
      <c r="F471" s="4" t="inlineStr">
        <is>
          <t xml:space="preserve"> </t>
        </is>
      </c>
    </row>
    <row r="472">
      <c r="A472" s="4" t="inlineStr">
        <is>
          <t>Revenues from contracts with customers</t>
        </is>
      </c>
      <c r="C472" s="6" t="n">
        <v>0</v>
      </c>
      <c r="D472" s="6" t="n">
        <v>0</v>
      </c>
      <c r="E472" s="6" t="n">
        <v>0</v>
      </c>
      <c r="F472" s="6" t="n">
        <v>0</v>
      </c>
    </row>
    <row r="473">
      <c r="A473" s="4" t="inlineStr">
        <is>
          <t>Operating Segment | Other Countries | Environment and Energy</t>
        </is>
      </c>
      <c r="C473" s="4" t="inlineStr">
        <is>
          <t xml:space="preserve"> </t>
        </is>
      </c>
      <c r="D473" s="4" t="inlineStr">
        <is>
          <t xml:space="preserve"> </t>
        </is>
      </c>
      <c r="E473" s="4" t="inlineStr">
        <is>
          <t xml:space="preserve"> </t>
        </is>
      </c>
      <c r="F473" s="4" t="inlineStr">
        <is>
          <t xml:space="preserve"> </t>
        </is>
      </c>
    </row>
    <row r="474">
      <c r="A474" s="3" t="inlineStr">
        <is>
          <t>Segment Reporting Information [Line Items]</t>
        </is>
      </c>
      <c r="C474" s="4" t="inlineStr">
        <is>
          <t xml:space="preserve"> </t>
        </is>
      </c>
      <c r="D474" s="4" t="inlineStr">
        <is>
          <t xml:space="preserve"> </t>
        </is>
      </c>
      <c r="E474" s="4" t="inlineStr">
        <is>
          <t xml:space="preserve"> </t>
        </is>
      </c>
      <c r="F474" s="4" t="inlineStr">
        <is>
          <t xml:space="preserve"> </t>
        </is>
      </c>
    </row>
    <row r="475">
      <c r="A475" s="4" t="inlineStr">
        <is>
          <t>Revenues from contracts with customers</t>
        </is>
      </c>
      <c r="C475" s="6" t="n">
        <v>6525</v>
      </c>
      <c r="D475" s="6" t="n">
        <v>1647</v>
      </c>
      <c r="E475" s="6" t="n">
        <v>17142</v>
      </c>
      <c r="F475" s="6" t="n">
        <v>1647</v>
      </c>
    </row>
    <row r="476">
      <c r="A476" s="4" t="inlineStr">
        <is>
          <t>Operating Segment | Other Countries | Insurance</t>
        </is>
      </c>
      <c r="C476" s="4" t="inlineStr">
        <is>
          <t xml:space="preserve"> </t>
        </is>
      </c>
      <c r="D476" s="4" t="inlineStr">
        <is>
          <t xml:space="preserve"> </t>
        </is>
      </c>
      <c r="E476" s="4" t="inlineStr">
        <is>
          <t xml:space="preserve"> </t>
        </is>
      </c>
      <c r="F476" s="4" t="inlineStr">
        <is>
          <t xml:space="preserve"> </t>
        </is>
      </c>
    </row>
    <row r="477">
      <c r="A477" s="3" t="inlineStr">
        <is>
          <t>Segment Reporting Information [Line Items]</t>
        </is>
      </c>
      <c r="C477" s="4" t="inlineStr">
        <is>
          <t xml:space="preserve"> </t>
        </is>
      </c>
      <c r="D477" s="4" t="inlineStr">
        <is>
          <t xml:space="preserve"> </t>
        </is>
      </c>
      <c r="E477" s="4" t="inlineStr">
        <is>
          <t xml:space="preserve"> </t>
        </is>
      </c>
      <c r="F477" s="4" t="inlineStr">
        <is>
          <t xml:space="preserve"> </t>
        </is>
      </c>
    </row>
    <row r="478">
      <c r="A478" s="4" t="inlineStr">
        <is>
          <t>Revenues from contracts with customers</t>
        </is>
      </c>
      <c r="C478" s="6" t="n">
        <v>0</v>
      </c>
      <c r="D478" s="6" t="n">
        <v>0</v>
      </c>
      <c r="E478" s="6" t="n">
        <v>0</v>
      </c>
      <c r="F478" s="6" t="n">
        <v>0</v>
      </c>
    </row>
    <row r="479">
      <c r="A479" s="4" t="inlineStr">
        <is>
          <t>Operating Segment | Other Countries | Banking and Credit</t>
        </is>
      </c>
      <c r="C479" s="4" t="inlineStr">
        <is>
          <t xml:space="preserve"> </t>
        </is>
      </c>
      <c r="D479" s="4" t="inlineStr">
        <is>
          <t xml:space="preserve"> </t>
        </is>
      </c>
      <c r="E479" s="4" t="inlineStr">
        <is>
          <t xml:space="preserve"> </t>
        </is>
      </c>
      <c r="F479" s="4" t="inlineStr">
        <is>
          <t xml:space="preserve"> </t>
        </is>
      </c>
    </row>
    <row r="480">
      <c r="A480" s="3" t="inlineStr">
        <is>
          <t>Segment Reporting Information [Line Items]</t>
        </is>
      </c>
      <c r="C480" s="4" t="inlineStr">
        <is>
          <t xml:space="preserve"> </t>
        </is>
      </c>
      <c r="D480" s="4" t="inlineStr">
        <is>
          <t xml:space="preserve"> </t>
        </is>
      </c>
      <c r="E480" s="4" t="inlineStr">
        <is>
          <t xml:space="preserve"> </t>
        </is>
      </c>
      <c r="F480" s="4" t="inlineStr">
        <is>
          <t xml:space="preserve"> </t>
        </is>
      </c>
    </row>
    <row r="481">
      <c r="A481" s="4" t="inlineStr">
        <is>
          <t>Revenues from contracts with customers</t>
        </is>
      </c>
      <c r="C481" s="6" t="n">
        <v>0</v>
      </c>
      <c r="D481" s="6" t="n">
        <v>0</v>
      </c>
      <c r="E481" s="6" t="n">
        <v>0</v>
      </c>
      <c r="F481" s="6" t="n">
        <v>0</v>
      </c>
    </row>
    <row r="482">
      <c r="A482" s="4" t="inlineStr">
        <is>
          <t>Operating Segment | Other Countries | Aircraft and Ships</t>
        </is>
      </c>
      <c r="C482" s="4" t="inlineStr">
        <is>
          <t xml:space="preserve"> </t>
        </is>
      </c>
      <c r="D482" s="4" t="inlineStr">
        <is>
          <t xml:space="preserve"> </t>
        </is>
      </c>
      <c r="E482" s="4" t="inlineStr">
        <is>
          <t xml:space="preserve"> </t>
        </is>
      </c>
      <c r="F482" s="4" t="inlineStr">
        <is>
          <t xml:space="preserve"> </t>
        </is>
      </c>
    </row>
    <row r="483">
      <c r="A483" s="3" t="inlineStr">
        <is>
          <t>Segment Reporting Information [Line Items]</t>
        </is>
      </c>
      <c r="C483" s="4" t="inlineStr">
        <is>
          <t xml:space="preserve"> </t>
        </is>
      </c>
      <c r="D483" s="4" t="inlineStr">
        <is>
          <t xml:space="preserve"> </t>
        </is>
      </c>
      <c r="E483" s="4" t="inlineStr">
        <is>
          <t xml:space="preserve"> </t>
        </is>
      </c>
      <c r="F483" s="4" t="inlineStr">
        <is>
          <t xml:space="preserve"> </t>
        </is>
      </c>
    </row>
    <row r="484">
      <c r="A484" s="4" t="inlineStr">
        <is>
          <t>Revenues from contracts with customers</t>
        </is>
      </c>
      <c r="C484" s="6" t="n">
        <v>1868</v>
      </c>
      <c r="D484" s="6" t="n">
        <v>1325</v>
      </c>
      <c r="E484" s="6" t="n">
        <v>5523</v>
      </c>
      <c r="F484" s="6" t="n">
        <v>2317</v>
      </c>
    </row>
    <row r="485">
      <c r="A485" s="4" t="inlineStr">
        <is>
          <t>Operating Segment | Other Countries | ORIX USA</t>
        </is>
      </c>
      <c r="C485" s="4" t="inlineStr">
        <is>
          <t xml:space="preserve"> </t>
        </is>
      </c>
      <c r="D485" s="4" t="inlineStr">
        <is>
          <t xml:space="preserve"> </t>
        </is>
      </c>
      <c r="E485" s="4" t="inlineStr">
        <is>
          <t xml:space="preserve"> </t>
        </is>
      </c>
      <c r="F485" s="4" t="inlineStr">
        <is>
          <t xml:space="preserve"> </t>
        </is>
      </c>
    </row>
    <row r="486">
      <c r="A486" s="3" t="inlineStr">
        <is>
          <t>Segment Reporting Information [Line Items]</t>
        </is>
      </c>
      <c r="C486" s="4" t="inlineStr">
        <is>
          <t xml:space="preserve"> </t>
        </is>
      </c>
      <c r="D486" s="4" t="inlineStr">
        <is>
          <t xml:space="preserve"> </t>
        </is>
      </c>
      <c r="E486" s="4" t="inlineStr">
        <is>
          <t xml:space="preserve"> </t>
        </is>
      </c>
      <c r="F486" s="4" t="inlineStr">
        <is>
          <t xml:space="preserve"> </t>
        </is>
      </c>
    </row>
    <row r="487">
      <c r="A487" s="4" t="inlineStr">
        <is>
          <t>Revenues from contracts with customers</t>
        </is>
      </c>
      <c r="C487" s="6" t="n">
        <v>0</v>
      </c>
      <c r="D487" s="6" t="n">
        <v>0</v>
      </c>
      <c r="E487" s="6" t="n">
        <v>0</v>
      </c>
      <c r="F487" s="6" t="n">
        <v>0</v>
      </c>
    </row>
    <row r="488">
      <c r="A488" s="4" t="inlineStr">
        <is>
          <t>Operating Segment | Other Countries | ORIX Europe</t>
        </is>
      </c>
      <c r="C488" s="4" t="inlineStr">
        <is>
          <t xml:space="preserve"> </t>
        </is>
      </c>
      <c r="D488" s="4" t="inlineStr">
        <is>
          <t xml:space="preserve"> </t>
        </is>
      </c>
      <c r="E488" s="4" t="inlineStr">
        <is>
          <t xml:space="preserve"> </t>
        </is>
      </c>
      <c r="F488" s="4" t="inlineStr">
        <is>
          <t xml:space="preserve"> </t>
        </is>
      </c>
    </row>
    <row r="489">
      <c r="A489" s="3" t="inlineStr">
        <is>
          <t>Segment Reporting Information [Line Items]</t>
        </is>
      </c>
      <c r="C489" s="4" t="inlineStr">
        <is>
          <t xml:space="preserve"> </t>
        </is>
      </c>
      <c r="D489" s="4" t="inlineStr">
        <is>
          <t xml:space="preserve"> </t>
        </is>
      </c>
      <c r="E489" s="4" t="inlineStr">
        <is>
          <t xml:space="preserve"> </t>
        </is>
      </c>
      <c r="F489" s="4" t="inlineStr">
        <is>
          <t xml:space="preserve"> </t>
        </is>
      </c>
    </row>
    <row r="490">
      <c r="A490" s="4" t="inlineStr">
        <is>
          <t>Revenues from contracts with customers</t>
        </is>
      </c>
      <c r="C490" s="6" t="n">
        <v>42363</v>
      </c>
      <c r="D490" s="6" t="n">
        <v>46277</v>
      </c>
      <c r="E490" s="6" t="n">
        <v>104083</v>
      </c>
      <c r="F490" s="6" t="n">
        <v>107966</v>
      </c>
    </row>
    <row r="491">
      <c r="A491" s="4" t="inlineStr">
        <is>
          <t>Operating Segment | Other Countries | Asia and Australia</t>
        </is>
      </c>
      <c r="C491" s="4" t="inlineStr">
        <is>
          <t xml:space="preserve"> </t>
        </is>
      </c>
      <c r="D491" s="4" t="inlineStr">
        <is>
          <t xml:space="preserve"> </t>
        </is>
      </c>
      <c r="E491" s="4" t="inlineStr">
        <is>
          <t xml:space="preserve"> </t>
        </is>
      </c>
      <c r="F491" s="4" t="inlineStr">
        <is>
          <t xml:space="preserve"> </t>
        </is>
      </c>
    </row>
    <row r="492">
      <c r="A492" s="3" t="inlineStr">
        <is>
          <t>Segment Reporting Information [Line Items]</t>
        </is>
      </c>
      <c r="C492" s="4" t="inlineStr">
        <is>
          <t xml:space="preserve"> </t>
        </is>
      </c>
      <c r="D492" s="4" t="inlineStr">
        <is>
          <t xml:space="preserve"> </t>
        </is>
      </c>
      <c r="E492" s="4" t="inlineStr">
        <is>
          <t xml:space="preserve"> </t>
        </is>
      </c>
      <c r="F492" s="4" t="inlineStr">
        <is>
          <t xml:space="preserve"> </t>
        </is>
      </c>
    </row>
    <row r="493">
      <c r="A493" s="4" t="inlineStr">
        <is>
          <t>Revenues from contracts with customers</t>
        </is>
      </c>
      <c r="C493" s="6" t="n">
        <v>5921</v>
      </c>
      <c r="D493" s="6" t="n">
        <v>4161</v>
      </c>
      <c r="E493" s="6" t="n">
        <v>16583</v>
      </c>
      <c r="F493" s="6" t="n">
        <v>10956</v>
      </c>
    </row>
    <row r="494">
      <c r="A494" s="4" t="inlineStr">
        <is>
          <t>Corporate revenue and intersegment transactions [Member]</t>
        </is>
      </c>
      <c r="C494" s="4" t="inlineStr">
        <is>
          <t xml:space="preserve"> </t>
        </is>
      </c>
      <c r="D494" s="4" t="inlineStr">
        <is>
          <t xml:space="preserve"> </t>
        </is>
      </c>
      <c r="E494" s="4" t="inlineStr">
        <is>
          <t xml:space="preserve"> </t>
        </is>
      </c>
      <c r="F494" s="4" t="inlineStr">
        <is>
          <t xml:space="preserve"> </t>
        </is>
      </c>
    </row>
    <row r="495">
      <c r="A495" s="3" t="inlineStr">
        <is>
          <t>Segment Reporting Information [Line Items]</t>
        </is>
      </c>
      <c r="C495" s="4" t="inlineStr">
        <is>
          <t xml:space="preserve"> </t>
        </is>
      </c>
      <c r="D495" s="4" t="inlineStr">
        <is>
          <t xml:space="preserve"> </t>
        </is>
      </c>
      <c r="E495" s="4" t="inlineStr">
        <is>
          <t xml:space="preserve"> </t>
        </is>
      </c>
      <c r="F495" s="4" t="inlineStr">
        <is>
          <t xml:space="preserve"> </t>
        </is>
      </c>
    </row>
    <row r="496">
      <c r="A496" s="4" t="inlineStr">
        <is>
          <t>Revenues from contracts with customers</t>
        </is>
      </c>
      <c r="C496" s="6" t="n">
        <v>-192</v>
      </c>
      <c r="D496" s="6" t="n">
        <v>232</v>
      </c>
      <c r="E496" s="6" t="n">
        <v>2727</v>
      </c>
      <c r="F496" s="6" t="n">
        <v>138</v>
      </c>
    </row>
    <row r="497">
      <c r="A497" s="4" t="inlineStr">
        <is>
          <t>Other revenues</t>
        </is>
      </c>
      <c r="B497" s="4" t="inlineStr">
        <is>
          <t>[1]</t>
        </is>
      </c>
      <c r="C497" s="6" t="n">
        <v>573</v>
      </c>
      <c r="D497" s="6" t="n">
        <v>-572</v>
      </c>
      <c r="E497" s="6" t="n">
        <v>1257</v>
      </c>
      <c r="F497" s="6" t="n">
        <v>-1511</v>
      </c>
    </row>
    <row r="498">
      <c r="A498" s="4" t="inlineStr">
        <is>
          <t>Segment revenues /Total revenues</t>
        </is>
      </c>
      <c r="C498" s="6" t="n">
        <v>381</v>
      </c>
      <c r="D498" s="6" t="n">
        <v>-340</v>
      </c>
      <c r="E498" s="6" t="n">
        <v>3984</v>
      </c>
      <c r="F498" s="6" t="n">
        <v>-1373</v>
      </c>
    </row>
    <row r="499">
      <c r="A499" s="4" t="inlineStr">
        <is>
          <t>Corporate revenue and intersegment transactions [Member] | Sales of goods</t>
        </is>
      </c>
      <c r="C499" s="4" t="inlineStr">
        <is>
          <t xml:space="preserve"> </t>
        </is>
      </c>
      <c r="D499" s="4" t="inlineStr">
        <is>
          <t xml:space="preserve"> </t>
        </is>
      </c>
      <c r="E499" s="4" t="inlineStr">
        <is>
          <t xml:space="preserve"> </t>
        </is>
      </c>
      <c r="F499" s="4" t="inlineStr">
        <is>
          <t xml:space="preserve"> </t>
        </is>
      </c>
    </row>
    <row r="500">
      <c r="A500" s="3" t="inlineStr">
        <is>
          <t>Segment Reporting Information [Line Items]</t>
        </is>
      </c>
      <c r="C500" s="4" t="inlineStr">
        <is>
          <t xml:space="preserve"> </t>
        </is>
      </c>
      <c r="D500" s="4" t="inlineStr">
        <is>
          <t xml:space="preserve"> </t>
        </is>
      </c>
      <c r="E500" s="4" t="inlineStr">
        <is>
          <t xml:space="preserve"> </t>
        </is>
      </c>
      <c r="F500" s="4" t="inlineStr">
        <is>
          <t xml:space="preserve"> </t>
        </is>
      </c>
    </row>
    <row r="501">
      <c r="A501" s="4" t="inlineStr">
        <is>
          <t>Revenues from contracts with customers</t>
        </is>
      </c>
      <c r="C501" s="6" t="n">
        <v>623</v>
      </c>
      <c r="D501" s="6" t="n">
        <v>619</v>
      </c>
      <c r="E501" s="6" t="n">
        <v>1883</v>
      </c>
      <c r="F501" s="6" t="n">
        <v>1251</v>
      </c>
    </row>
    <row r="502">
      <c r="A502" s="4" t="inlineStr">
        <is>
          <t>Corporate revenue and intersegment transactions [Member] | Real estate sales</t>
        </is>
      </c>
      <c r="C502" s="4" t="inlineStr">
        <is>
          <t xml:space="preserve"> </t>
        </is>
      </c>
      <c r="D502" s="4" t="inlineStr">
        <is>
          <t xml:space="preserve"> </t>
        </is>
      </c>
      <c r="E502" s="4" t="inlineStr">
        <is>
          <t xml:space="preserve"> </t>
        </is>
      </c>
      <c r="F502" s="4" t="inlineStr">
        <is>
          <t xml:space="preserve"> </t>
        </is>
      </c>
    </row>
    <row r="503">
      <c r="A503" s="3" t="inlineStr">
        <is>
          <t>Segment Reporting Information [Line Items]</t>
        </is>
      </c>
      <c r="C503" s="4" t="inlineStr">
        <is>
          <t xml:space="preserve"> </t>
        </is>
      </c>
      <c r="D503" s="4" t="inlineStr">
        <is>
          <t xml:space="preserve"> </t>
        </is>
      </c>
      <c r="E503" s="4" t="inlineStr">
        <is>
          <t xml:space="preserve"> </t>
        </is>
      </c>
      <c r="F503" s="4" t="inlineStr">
        <is>
          <t xml:space="preserve"> </t>
        </is>
      </c>
    </row>
    <row r="504">
      <c r="A504" s="4" t="inlineStr">
        <is>
          <t>Revenues from contracts with customers</t>
        </is>
      </c>
      <c r="C504" s="6" t="n">
        <v>0</v>
      </c>
      <c r="D504" s="6" t="n">
        <v>0</v>
      </c>
      <c r="E504" s="6" t="n">
        <v>0</v>
      </c>
      <c r="F504" s="6" t="n">
        <v>0</v>
      </c>
    </row>
    <row r="505">
      <c r="A505" s="4" t="inlineStr">
        <is>
          <t>Corporate revenue and intersegment transactions [Member] | Asset Management and Servicing</t>
        </is>
      </c>
      <c r="C505" s="4" t="inlineStr">
        <is>
          <t xml:space="preserve"> </t>
        </is>
      </c>
      <c r="D505" s="4" t="inlineStr">
        <is>
          <t xml:space="preserve"> </t>
        </is>
      </c>
      <c r="E505" s="4" t="inlineStr">
        <is>
          <t xml:space="preserve"> </t>
        </is>
      </c>
      <c r="F505" s="4" t="inlineStr">
        <is>
          <t xml:space="preserve"> </t>
        </is>
      </c>
    </row>
    <row r="506">
      <c r="A506" s="3" t="inlineStr">
        <is>
          <t>Segment Reporting Information [Line Items]</t>
        </is>
      </c>
      <c r="C506" s="4" t="inlineStr">
        <is>
          <t xml:space="preserve"> </t>
        </is>
      </c>
      <c r="D506" s="4" t="inlineStr">
        <is>
          <t xml:space="preserve"> </t>
        </is>
      </c>
      <c r="E506" s="4" t="inlineStr">
        <is>
          <t xml:space="preserve"> </t>
        </is>
      </c>
      <c r="F506" s="4" t="inlineStr">
        <is>
          <t xml:space="preserve"> </t>
        </is>
      </c>
    </row>
    <row r="507">
      <c r="A507" s="4" t="inlineStr">
        <is>
          <t>Revenues from contracts with customers</t>
        </is>
      </c>
      <c r="C507" s="6" t="n">
        <v>-187</v>
      </c>
      <c r="D507" s="6" t="n">
        <v>-14</v>
      </c>
      <c r="E507" s="6" t="n">
        <v>-206</v>
      </c>
      <c r="F507" s="6" t="n">
        <v>-45</v>
      </c>
    </row>
    <row r="508">
      <c r="A508" s="4" t="inlineStr">
        <is>
          <t>Corporate revenue and intersegment transactions [Member] | Automobile related services</t>
        </is>
      </c>
      <c r="C508" s="4" t="inlineStr">
        <is>
          <t xml:space="preserve"> </t>
        </is>
      </c>
      <c r="D508" s="4" t="inlineStr">
        <is>
          <t xml:space="preserve"> </t>
        </is>
      </c>
      <c r="E508" s="4" t="inlineStr">
        <is>
          <t xml:space="preserve"> </t>
        </is>
      </c>
      <c r="F508" s="4" t="inlineStr">
        <is>
          <t xml:space="preserve"> </t>
        </is>
      </c>
    </row>
    <row r="509">
      <c r="A509" s="3" t="inlineStr">
        <is>
          <t>Segment Reporting Information [Line Items]</t>
        </is>
      </c>
      <c r="C509" s="4" t="inlineStr">
        <is>
          <t xml:space="preserve"> </t>
        </is>
      </c>
      <c r="D509" s="4" t="inlineStr">
        <is>
          <t xml:space="preserve"> </t>
        </is>
      </c>
      <c r="E509" s="4" t="inlineStr">
        <is>
          <t xml:space="preserve"> </t>
        </is>
      </c>
      <c r="F509" s="4" t="inlineStr">
        <is>
          <t xml:space="preserve"> </t>
        </is>
      </c>
    </row>
    <row r="510">
      <c r="A510" s="4" t="inlineStr">
        <is>
          <t>Revenues from contracts with customers</t>
        </is>
      </c>
      <c r="C510" s="6" t="n">
        <v>1</v>
      </c>
      <c r="D510" s="6" t="n">
        <v>16</v>
      </c>
      <c r="E510" s="6" t="n">
        <v>2</v>
      </c>
      <c r="F510" s="6" t="n">
        <v>10</v>
      </c>
    </row>
    <row r="511">
      <c r="A511" s="4" t="inlineStr">
        <is>
          <t>Corporate revenue and intersegment transactions [Member] | Facilities operation</t>
        </is>
      </c>
      <c r="C511" s="4" t="inlineStr">
        <is>
          <t xml:space="preserve"> </t>
        </is>
      </c>
      <c r="D511" s="4" t="inlineStr">
        <is>
          <t xml:space="preserve"> </t>
        </is>
      </c>
      <c r="E511" s="4" t="inlineStr">
        <is>
          <t xml:space="preserve"> </t>
        </is>
      </c>
      <c r="F511" s="4" t="inlineStr">
        <is>
          <t xml:space="preserve"> </t>
        </is>
      </c>
    </row>
    <row r="512">
      <c r="A512" s="3" t="inlineStr">
        <is>
          <t>Segment Reporting Information [Line Items]</t>
        </is>
      </c>
      <c r="C512" s="4" t="inlineStr">
        <is>
          <t xml:space="preserve"> </t>
        </is>
      </c>
      <c r="D512" s="4" t="inlineStr">
        <is>
          <t xml:space="preserve"> </t>
        </is>
      </c>
      <c r="E512" s="4" t="inlineStr">
        <is>
          <t xml:space="preserve"> </t>
        </is>
      </c>
      <c r="F512" s="4" t="inlineStr">
        <is>
          <t xml:space="preserve"> </t>
        </is>
      </c>
    </row>
    <row r="513">
      <c r="A513" s="4" t="inlineStr">
        <is>
          <t>Revenues from contracts with customers</t>
        </is>
      </c>
      <c r="C513" s="6" t="n">
        <v>235</v>
      </c>
      <c r="D513" s="6" t="n">
        <v>264</v>
      </c>
      <c r="E513" s="6" t="n">
        <v>623</v>
      </c>
      <c r="F513" s="6" t="n">
        <v>572</v>
      </c>
    </row>
    <row r="514">
      <c r="A514" s="4" t="inlineStr">
        <is>
          <t>Corporate revenue and intersegment transactions [Member] | Environment and energy services</t>
        </is>
      </c>
      <c r="C514" s="4" t="inlineStr">
        <is>
          <t xml:space="preserve"> </t>
        </is>
      </c>
      <c r="D514" s="4" t="inlineStr">
        <is>
          <t xml:space="preserve"> </t>
        </is>
      </c>
      <c r="E514" s="4" t="inlineStr">
        <is>
          <t xml:space="preserve"> </t>
        </is>
      </c>
      <c r="F514" s="4" t="inlineStr">
        <is>
          <t xml:space="preserve"> </t>
        </is>
      </c>
    </row>
    <row r="515">
      <c r="A515" s="3" t="inlineStr">
        <is>
          <t>Segment Reporting Information [Line Items]</t>
        </is>
      </c>
      <c r="C515" s="4" t="inlineStr">
        <is>
          <t xml:space="preserve"> </t>
        </is>
      </c>
      <c r="D515" s="4" t="inlineStr">
        <is>
          <t xml:space="preserve"> </t>
        </is>
      </c>
      <c r="E515" s="4" t="inlineStr">
        <is>
          <t xml:space="preserve"> </t>
        </is>
      </c>
      <c r="F515" s="4" t="inlineStr">
        <is>
          <t xml:space="preserve"> </t>
        </is>
      </c>
    </row>
    <row r="516">
      <c r="A516" s="4" t="inlineStr">
        <is>
          <t>Revenues from contracts with customers</t>
        </is>
      </c>
      <c r="C516" s="6" t="n">
        <v>-488</v>
      </c>
      <c r="D516" s="6" t="n">
        <v>-474</v>
      </c>
      <c r="E516" s="6" t="n">
        <v>-1441</v>
      </c>
      <c r="F516" s="6" t="n">
        <v>-1488</v>
      </c>
    </row>
    <row r="517">
      <c r="A517" s="4" t="inlineStr">
        <is>
          <t>Corporate revenue and intersegment transactions [Member] | Real estate management and brokerage</t>
        </is>
      </c>
      <c r="C517" s="4" t="inlineStr">
        <is>
          <t xml:space="preserve"> </t>
        </is>
      </c>
      <c r="D517" s="4" t="inlineStr">
        <is>
          <t xml:space="preserve"> </t>
        </is>
      </c>
      <c r="E517" s="4" t="inlineStr">
        <is>
          <t xml:space="preserve"> </t>
        </is>
      </c>
      <c r="F517" s="4" t="inlineStr">
        <is>
          <t xml:space="preserve"> </t>
        </is>
      </c>
    </row>
    <row r="518">
      <c r="A518" s="3" t="inlineStr">
        <is>
          <t>Segment Reporting Information [Line Items]</t>
        </is>
      </c>
      <c r="C518" s="4" t="inlineStr">
        <is>
          <t xml:space="preserve"> </t>
        </is>
      </c>
      <c r="D518" s="4" t="inlineStr">
        <is>
          <t xml:space="preserve"> </t>
        </is>
      </c>
      <c r="E518" s="4" t="inlineStr">
        <is>
          <t xml:space="preserve"> </t>
        </is>
      </c>
      <c r="F518" s="4" t="inlineStr">
        <is>
          <t xml:space="preserve"> </t>
        </is>
      </c>
    </row>
    <row r="519">
      <c r="A519" s="4" t="inlineStr">
        <is>
          <t>Revenues from contracts with customers</t>
        </is>
      </c>
      <c r="C519" s="6" t="n">
        <v>-386</v>
      </c>
      <c r="D519" s="6" t="n">
        <v>-463</v>
      </c>
      <c r="E519" s="6" t="n">
        <v>-1136</v>
      </c>
      <c r="F519" s="6" t="n">
        <v>-1943</v>
      </c>
    </row>
    <row r="520">
      <c r="A520" s="4" t="inlineStr">
        <is>
          <t>Corporate revenue and intersegment transactions [Member] | Real estate contract work</t>
        </is>
      </c>
      <c r="C520" s="4" t="inlineStr">
        <is>
          <t xml:space="preserve"> </t>
        </is>
      </c>
      <c r="D520" s="4" t="inlineStr">
        <is>
          <t xml:space="preserve"> </t>
        </is>
      </c>
      <c r="E520" s="4" t="inlineStr">
        <is>
          <t xml:space="preserve"> </t>
        </is>
      </c>
      <c r="F520" s="4" t="inlineStr">
        <is>
          <t xml:space="preserve"> </t>
        </is>
      </c>
    </row>
    <row r="521">
      <c r="A521" s="3" t="inlineStr">
        <is>
          <t>Segment Reporting Information [Line Items]</t>
        </is>
      </c>
      <c r="C521" s="4" t="inlineStr">
        <is>
          <t xml:space="preserve"> </t>
        </is>
      </c>
      <c r="D521" s="4" t="inlineStr">
        <is>
          <t xml:space="preserve"> </t>
        </is>
      </c>
      <c r="E521" s="4" t="inlineStr">
        <is>
          <t xml:space="preserve"> </t>
        </is>
      </c>
      <c r="F521" s="4" t="inlineStr">
        <is>
          <t xml:space="preserve"> </t>
        </is>
      </c>
    </row>
    <row r="522">
      <c r="A522" s="4" t="inlineStr">
        <is>
          <t>Revenues from contracts with customers</t>
        </is>
      </c>
      <c r="C522" s="6" t="n">
        <v>-94</v>
      </c>
      <c r="D522" s="6" t="n">
        <v>-47</v>
      </c>
      <c r="E522" s="6" t="n">
        <v>-73</v>
      </c>
      <c r="F522" s="6" t="n">
        <v>-155</v>
      </c>
    </row>
    <row r="523">
      <c r="A523" s="4" t="inlineStr">
        <is>
          <t>Corporate revenue and intersegment transactions [Member] | Other</t>
        </is>
      </c>
      <c r="C523" s="4" t="inlineStr">
        <is>
          <t xml:space="preserve"> </t>
        </is>
      </c>
      <c r="D523" s="4" t="inlineStr">
        <is>
          <t xml:space="preserve"> </t>
        </is>
      </c>
      <c r="E523" s="4" t="inlineStr">
        <is>
          <t xml:space="preserve"> </t>
        </is>
      </c>
      <c r="F523" s="4" t="inlineStr">
        <is>
          <t xml:space="preserve"> </t>
        </is>
      </c>
    </row>
    <row r="524">
      <c r="A524" s="3" t="inlineStr">
        <is>
          <t>Segment Reporting Information [Line Items]</t>
        </is>
      </c>
      <c r="C524" s="4" t="inlineStr">
        <is>
          <t xml:space="preserve"> </t>
        </is>
      </c>
      <c r="D524" s="4" t="inlineStr">
        <is>
          <t xml:space="preserve"> </t>
        </is>
      </c>
      <c r="E524" s="4" t="inlineStr">
        <is>
          <t xml:space="preserve"> </t>
        </is>
      </c>
      <c r="F524" s="4" t="inlineStr">
        <is>
          <t xml:space="preserve"> </t>
        </is>
      </c>
    </row>
    <row r="525">
      <c r="A525" s="4" t="inlineStr">
        <is>
          <t>Revenues from contracts with customers</t>
        </is>
      </c>
      <c r="C525" s="6" t="n">
        <v>104</v>
      </c>
      <c r="D525" s="6" t="n">
        <v>331</v>
      </c>
      <c r="E525" s="6" t="n">
        <v>3075</v>
      </c>
      <c r="F525" s="6" t="n">
        <v>1936</v>
      </c>
    </row>
    <row r="526">
      <c r="A526" s="4" t="inlineStr">
        <is>
          <t>Corporate revenue and intersegment transactions [Member] | Japan</t>
        </is>
      </c>
      <c r="C526" s="4" t="inlineStr">
        <is>
          <t xml:space="preserve"> </t>
        </is>
      </c>
      <c r="D526" s="4" t="inlineStr">
        <is>
          <t xml:space="preserve"> </t>
        </is>
      </c>
      <c r="E526" s="4" t="inlineStr">
        <is>
          <t xml:space="preserve"> </t>
        </is>
      </c>
      <c r="F526" s="4" t="inlineStr">
        <is>
          <t xml:space="preserve"> </t>
        </is>
      </c>
    </row>
    <row r="527">
      <c r="A527" s="3" t="inlineStr">
        <is>
          <t>Segment Reporting Information [Line Items]</t>
        </is>
      </c>
      <c r="C527" s="4" t="inlineStr">
        <is>
          <t xml:space="preserve"> </t>
        </is>
      </c>
      <c r="D527" s="4" t="inlineStr">
        <is>
          <t xml:space="preserve"> </t>
        </is>
      </c>
      <c r="E527" s="4" t="inlineStr">
        <is>
          <t xml:space="preserve"> </t>
        </is>
      </c>
      <c r="F527" s="4" t="inlineStr">
        <is>
          <t xml:space="preserve"> </t>
        </is>
      </c>
    </row>
    <row r="528">
      <c r="A528" s="4" t="inlineStr">
        <is>
          <t>Revenues from contracts with customers</t>
        </is>
      </c>
      <c r="C528" s="6" t="n">
        <v>489</v>
      </c>
      <c r="D528" s="6" t="n">
        <v>290</v>
      </c>
      <c r="E528" s="6" t="n">
        <v>3746</v>
      </c>
      <c r="F528" s="6" t="n">
        <v>218</v>
      </c>
    </row>
    <row r="529">
      <c r="A529" s="4" t="inlineStr">
        <is>
          <t>Corporate revenue and intersegment transactions [Member] | The Americas</t>
        </is>
      </c>
      <c r="C529" s="4" t="inlineStr">
        <is>
          <t xml:space="preserve"> </t>
        </is>
      </c>
      <c r="D529" s="4" t="inlineStr">
        <is>
          <t xml:space="preserve"> </t>
        </is>
      </c>
      <c r="E529" s="4" t="inlineStr">
        <is>
          <t xml:space="preserve"> </t>
        </is>
      </c>
      <c r="F529" s="4" t="inlineStr">
        <is>
          <t xml:space="preserve"> </t>
        </is>
      </c>
    </row>
    <row r="530">
      <c r="A530" s="3" t="inlineStr">
        <is>
          <t>Segment Reporting Information [Line Items]</t>
        </is>
      </c>
      <c r="C530" s="4" t="inlineStr">
        <is>
          <t xml:space="preserve"> </t>
        </is>
      </c>
      <c r="D530" s="4" t="inlineStr">
        <is>
          <t xml:space="preserve"> </t>
        </is>
      </c>
      <c r="E530" s="4" t="inlineStr">
        <is>
          <t xml:space="preserve"> </t>
        </is>
      </c>
      <c r="F530" s="4" t="inlineStr">
        <is>
          <t xml:space="preserve"> </t>
        </is>
      </c>
    </row>
    <row r="531">
      <c r="A531" s="4" t="inlineStr">
        <is>
          <t>Revenues from contracts with customers</t>
        </is>
      </c>
      <c r="C531" s="6" t="n">
        <v>0</v>
      </c>
      <c r="D531" s="6" t="n">
        <v>0</v>
      </c>
      <c r="E531" s="6" t="n">
        <v>0</v>
      </c>
      <c r="F531" s="6" t="n">
        <v>0</v>
      </c>
    </row>
    <row r="532">
      <c r="A532" s="4" t="inlineStr">
        <is>
          <t>Corporate revenue and intersegment transactions [Member] | Other Countries</t>
        </is>
      </c>
      <c r="C532" s="4" t="inlineStr">
        <is>
          <t xml:space="preserve"> </t>
        </is>
      </c>
      <c r="D532" s="4" t="inlineStr">
        <is>
          <t xml:space="preserve"> </t>
        </is>
      </c>
      <c r="E532" s="4" t="inlineStr">
        <is>
          <t xml:space="preserve"> </t>
        </is>
      </c>
      <c r="F532" s="4" t="inlineStr">
        <is>
          <t xml:space="preserve"> </t>
        </is>
      </c>
    </row>
    <row r="533">
      <c r="A533" s="3" t="inlineStr">
        <is>
          <t>Segment Reporting Information [Line Items]</t>
        </is>
      </c>
      <c r="C533" s="4" t="inlineStr">
        <is>
          <t xml:space="preserve"> </t>
        </is>
      </c>
      <c r="D533" s="4" t="inlineStr">
        <is>
          <t xml:space="preserve"> </t>
        </is>
      </c>
      <c r="E533" s="4" t="inlineStr">
        <is>
          <t xml:space="preserve"> </t>
        </is>
      </c>
      <c r="F533" s="4" t="inlineStr">
        <is>
          <t xml:space="preserve"> </t>
        </is>
      </c>
    </row>
    <row r="534">
      <c r="A534" s="4" t="inlineStr">
        <is>
          <t>Revenues from contracts with customers</t>
        </is>
      </c>
      <c r="C534" s="5" t="n">
        <v>-681</v>
      </c>
      <c r="D534" s="5" t="n">
        <v>-58</v>
      </c>
      <c r="E534" s="5" t="n">
        <v>-1019</v>
      </c>
      <c r="F534" s="5" t="n">
        <v>-80</v>
      </c>
    </row>
    <row r="535"/>
    <row r="536">
      <c r="A536" s="4" t="inlineStr">
        <is>
          <t>[1]Other revenues include revenues that are not in the scope of revenue from contracts with customers, such as life insurance premiums and related investment income, operating leases, finance revenues that include interest income, and others.</t>
        </is>
      </c>
    </row>
  </sheetData>
  <mergeCells count="5">
    <mergeCell ref="A1:B2"/>
    <mergeCell ref="C1:D1"/>
    <mergeCell ref="E1:F1"/>
    <mergeCell ref="A535:E535"/>
    <mergeCell ref="A536:E53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Subsequent Event [Member] - JPY (¥) ¥ in Billions</t>
        </is>
      </c>
      <c r="B1" s="2" t="inlineStr">
        <is>
          <t>Jan. 31, 2023</t>
        </is>
      </c>
      <c r="C1" s="2" t="inlineStr">
        <is>
          <t>Jan. 20, 2023</t>
        </is>
      </c>
    </row>
    <row r="2">
      <c r="A2" s="3" t="inlineStr">
        <is>
          <t>Subsequent Event [Line Items]</t>
        </is>
      </c>
      <c r="B2" s="4" t="inlineStr">
        <is>
          <t xml:space="preserve"> </t>
        </is>
      </c>
      <c r="C2" s="4" t="inlineStr">
        <is>
          <t xml:space="preserve"> </t>
        </is>
      </c>
    </row>
    <row r="3">
      <c r="A3" s="4" t="inlineStr">
        <is>
          <t>Common stock shares cancelled</t>
        </is>
      </c>
      <c r="B3" s="4" t="inlineStr">
        <is>
          <t xml:space="preserve"> </t>
        </is>
      </c>
      <c r="C3" s="6" t="n">
        <v>23427745</v>
      </c>
    </row>
    <row r="4">
      <c r="A4" s="4" t="inlineStr">
        <is>
          <t>DHC Corporation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usiness acquisition, percentage of voting interests acquired</t>
        </is>
      </c>
      <c r="B6" s="9" t="n">
        <v>0.911</v>
      </c>
      <c r="C6" s="4" t="inlineStr">
        <is>
          <t xml:space="preserve"> </t>
        </is>
      </c>
    </row>
    <row r="7">
      <c r="A7" s="4" t="inlineStr">
        <is>
          <t>Business acquisition, effective date of Acquisition</t>
        </is>
      </c>
      <c r="B7" s="4" t="inlineStr">
        <is>
          <t>Jan. 31,  2023</t>
        </is>
      </c>
      <c r="C7" s="4" t="inlineStr">
        <is>
          <t xml:space="preserve"> </t>
        </is>
      </c>
    </row>
    <row r="8">
      <c r="A8" s="4" t="inlineStr">
        <is>
          <t>Payments to acquire businesses, gross</t>
        </is>
      </c>
      <c r="B8" s="5" t="n">
        <v>300</v>
      </c>
      <c r="C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 xml:space="preserve">6. Leases Lessor Lease income for the nine and three months ended December 31, 2021 and 2022 are as follows:
Millions of yen
Nine months ended December 31, 2021 Nine months ended December 31, 2022
Lease income—net investment in leases
Interest income ¥ 54,536 ¥ 60,219
Other 1,848 1,868
Lease income—operating leases * 340,968 368,760
Total lease income ¥ 397,352 ¥ 430,847
* Gains from the disposition of real estate under operating leases included in operating lease revenues were ¥17,545 million and ¥13,083 million, and gains from the disposition of operating lease assets other than real estate included in operating lease revenues were ¥17,405 million and ¥26,070 million, for the nine months ended December 31, 2021 and 2022, respectively.
Millions of yen
Three months ended December 31, 2021 Three months ended December 31, 2022
Lease income—net investment in leases
Interest income ¥ 18,574 ¥ 20,283
Other 850 721
Lease income—operating leases * 113,035 119,616
Total lease income ¥ 132,459 ¥ 140,620
* Gains from the disposition of real estate under operating leases included in operating lease revenues were ¥2,105 million and ¥596 million, and gains from the disposition of operating lease assets other than real estate included in operating lease revenues were ¥6,607 million and ¥6,980 million, for the three months ended December 31, 2021 and 2022, respectively. Lease income from net investment in leases is included in finance revenues in the consolidated statements of income. Gains and losses from the disposition of net investment in leases were not material for the nine and three months ended December 31, 2021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9 Months Ended</t>
        </is>
      </c>
    </row>
    <row r="2">
      <c r="B2" s="2" t="inlineStr">
        <is>
          <t>Dec. 31, 2022</t>
        </is>
      </c>
    </row>
    <row r="3">
      <c r="A3" s="3" t="inlineStr">
        <is>
          <t>Credit Loss [Abstract]</t>
        </is>
      </c>
      <c r="B3" s="4" t="inlineStr">
        <is>
          <t xml:space="preserve"> </t>
        </is>
      </c>
    </row>
    <row r="4">
      <c r="A4" s="4" t="inlineStr">
        <is>
          <t>Credit Quality of Financial Assets and the Allowance for Credit Losses</t>
        </is>
      </c>
      <c r="B4" s="4" t="inlineStr">
        <is>
          <t xml:space="preserve">7. Credit Quality of Financial Assets and the Allowance for Credit Losses The Company and its subsidiaries provide the following information disaggregated by portfolio segment and class of financial assets. Allowance for credit losses Credit quality of financial assets
• Credit quality indicators
• Past-due
• Non-accrual Information about troubled debt restructurings A portfolio segment is defined The following table provides information about the allowance for credit losses for installment loans, net investment in leases and other financial assets measured at amortized cost as of March 31, 2022, and for the nine and three months ended December 31, 2021 and 2022:
Nine months ended December 31, 2021
Millions of yen
Beginning Provision Allowance during the Charge-offs *4 Recoveries Other *5 Ending Collective Individual
Allowance for credit losses :
Installment loans to consumer borrowers:
Real estate loans
Japan ¥ 5,922 ¥ 104 ¥ 0 ¥ (110 ) ¥ 18 ¥ (1 ) ¥ 5,933 ¥ 5,409 ¥ 524
Overseas 470 (26 ) 0 0 3 (3 ) 444 444 0
Card loans
Japan 12,984 61 0 (702 ) 3 1 12,347 11,657 690
Other
Japan 8,359 3,972 0 (3,276 ) 5 1 9,061 6,394 2,667
Overseas 1,275 200 0 (528 ) 0 72 1,019 883 136
Installment loans to corporate borrowers:
Non-recourse
Japan 32 24 0 0 0 (1 ) 55 55 0
The Americas 3,450 (937 ) 0 0 0 104 2,617 2,376 241
Real estate companies
Japan 901 62 0 (3 ) 22 (1 ) 981 737 244
Overseas 1,539 (554 ) 0 0 1 31 1,017 1,017 0
Commercial, industrial companies
Japan 1,938 (112 ) 0 (169 ) 44 1 1,702 544 1,158
Overseas 18,763 2,882 0 (1,948 ) 146 691 20,534 13,782 6,752
Purchased loans *1 1,835 (221 ) 1,869 (1,950 ) 110 7 1,650 629 1,021
Net investment in leases: 16,522 901 0 (1,623 ) 13 380 16,193 12,810 3,383
Subtotal 73,990 6,356 1,869 (10,309 ) 365 1,282 73,553 56,737 16,816
Other financial assets measured at amortized cost *2 6,005 2,737 0 (613 ) 17 72 8,218 618 7,600
Total ¥ 79,995 ¥ 9,093 ¥ 1,869 ¥ (10,922 ) ¥ 382 ¥ 1,354 ¥ 81,771 ¥ 57,355 ¥ 24,416
Three months ended December 31, 2021
Millions of yen
Beginning Provision Allowance during the Charge-offs *4 Recoveries Other *5 Ending Collective Individual
Allowance for credit losses :
Installment loans to consumer borrowers:
Real estate loans
Japan ¥ 5,922 ¥ 41 ¥ 0 ¥ (36 ) ¥ 6 ¥ 0 ¥ 5,933 ¥ 5,409 ¥ 524
Overseas 423 9 0 0 0 12 444 444 0
Card loans
Japan 12,423 183 0 (259 ) 0 0 12,347 11,657 690
Other
Japan 8,944 1,297 0 (1,182 ) 1 1 9,061 6,394 2,667
Overseas 1,097 (5 ) 0 (114 ) 0 41 1,019 883 136
Installment loans to corporate borrowers:
Non-recourse
Japan 45 10 0 0 0 0 55 55 0
The Americas 2,928 (378 ) 0 0 0 67 2,617 2,376 241
Real estate companies
Japan 996 (22 ) 0 0 8 (1 ) 981 737 244
Overseas 1,109 (116 ) 0 0 1 23 1,017 1,017 0
Commercial, industrial companies
Japan 1,735 (48 ) 0 (22 ) 37 0 1,702 544 1,158
Overseas 18,673 1,766 0 (603 ) 117 581 20,534 13,782 6,752
Purchased loans *1 1,702 (135 ) 117 (139 ) 101 4 1,650 629 1,021
Net investment in leases: 16,243 229 0 (625 ) 3 343 16,193 12,810 3,383
Subtotal 72,240 2,831 117 (2,980 ) 274 1,071 73,553 56,737 16,816
Other financial assets measured at amortized cost *2 7,044 1,150 0 (40 ) 6 58 8,218 618 7,600
Total ¥ 79,284 ¥ 3,981 ¥ 117 ¥ (3,020 ) ¥ 280 ¥ 1,129 ¥ 81,771 ¥ 57,355 ¥ 24,416
March 31, 2022
Millions of yen
Ending Collective Individual
Allowance for credit losses :
Installment loans to consumer borrowers:
Real estate loans
Japan ¥ 5,716 ¥ 5,211 ¥ 505
Overseas 455 455 0
Card loans
Japan 10,019 9,423 596
Other
Japan 5,204 2,946 2,258
Overseas 1,105 961 144
Installment loans to corporate borrowers:
Non-recourse
Japan 81 81 0
The Americas 2,691 1,836 855
Real estate companies
Japan 617 490 127
Overseas 735 735 0
Commercial, industrial companies
Japan 1,337 505 832
Overseas 18,296 13,367 4,929
Purchased loans *1 1,575 608 967
Net investment 16,303 12,480 3,823
Subtotal 64,134 49,098 15,036
Other financial assets measured at amortized cost *2 7,282 562 6,720
Total ¥ 71,416 ¥ 49,660 ¥ 21,756
Nine months ended December 31, 2022
Millions of yen
Beginning Provision Allowance during the Charge-offs *4 Recoveries Other *5 Ending Collective Individual
Allowance for credit losses :
Installment loans to consumer borrowers:
Real estate loans
Japan ¥ 5,716 ¥ 80 ¥ 0 ¥ (212 ) ¥ 20 ¥ 1 ¥ 5,605 ¥ 5,155 ¥ 450
Overseas 455 (24 ) 0 0 1 19 451 451 0
Card loans
Japan 10,019 529 0 (404 ) 6 0 10,150 9,508 642
Other
Japan 5,204 3,361 0 (1,464 ) 6 0 7,107 4,810 2,297
Overseas 1,105 616 0 (297 ) 0 (38 ) 1,386 1,174 212
Installment loans to corporate borrowers:
Non-recourse
Japan 81 62 0 0 0 0 143 143 0
The Americas 2,691 (1,184 ) 0 0 0 (17 ) 1,490 562 928
Real estate companies
Japan 617 (18 ) 0 0 21 0 620 502 118
Overseas 735 162 0 (20 ) 0 49 926 926 0
Commercial, industrial companies
Japan 1,337 102 0 (320 ) 69 0 1,188 388 800
Overseas 18,296 4,587 0 (2,202 ) 312 1,457 22,450 14,827 7,623
Purchased loans *1 1,575 (266 ) 4,389 (4,606 ) 56 8 1,156 553 603
Net investment in leases: 16,303 846 0 (2,040 ) 27 171 15,307 11,587 3,720
Subtotal 64,134 8,853 4,389 (11,565 ) 518 1,650 67,979 50,586 17,393
Other financial assets measured 7,282 46 0 (6,370 ) 19 137 1,114 554 560
Total ¥ 71,416 ¥ 8,899 ¥ 4,389 ¥ (17,935 ) ¥ 537 ¥ 1,787 ¥ 69,093 ¥ 51,140 ¥ 17,953
Three months ended December 31, 2022
Millions of yen
Beginning Provision Allowance during the Charge-offs *4 Recoveries Other *5 Ending Collective Individual
Allowance for credit losses :
Installment loans to consumer
Real estate loans
Japan ¥ 5,648 ¥ 80 ¥ 0 ¥ (130 ) ¥ 7 ¥ 0 ¥ 5,605 ¥ 5,155 ¥ 450
Overseas 456 (22 ) 0 0 1 16 451 451 0
Card loans
Japan 9,986 301 0 (139 ) 2 0 10,150 9,508 642
Other
Japan 6,495 1,209 0 (599 ) 2 0 7,107 4,810 2,297
Overseas 1,322 330 0 (91 ) 0 (175 ) 1,386 1,174 212
Installment loans to corporate
Non-recourse
Japan 82 61 0 0 0 0 143 143 0
The Americas 1,869 (240 ) 0 0 0 (139 ) 1,490 562 928
Real estate companies
Japan 610 3 0 0 8 (1 ) 620 502 118
Overseas 680 260 0 (6 ) 0 (8 ) 926 926 0
Commercial, industrial companies
Japan 1,323 (154 ) 0 (43 ) 62 0 1,188 388 800
Overseas 20,039 4,473 0 (377 ) 2 (1,687 ) 22,450 14,827 7,623
Purchased loans *1 1,187 (24 ) 2,294 (2,297 ) 0 (4 ) 1,156 553 603
Net investment in leases: 16,240 264 0 (610 ) 2 (589 ) 15,307 11,587 3,720
Subtotal 65,937 6,541 2,294 (4,292 ) 86 (2,587 ) 67,979 50,586 17,393
Other financial assets measured 3,221 (111 ) 0 (1,803 ) 4 (197 ) 1,114 554 560
Total ¥ 69,158 ¥ 6,430 ¥ 2,294 ¥ (6,095 ) ¥ 90 ¥ (2,784 ) ¥ 69,093 ¥ 51,140 ¥ 17,953
Notes: 1. Loans held for sale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al receivables, such as loans to affiliates and accounts receivable. Other financial assets measured at amortized cost are mainly “Trade notes, accounts and other receivables”, and loans to affiliates included in “Investment in affiliates” on the consolidated balance sheets.
*3 “Provision for credit losses” in the consolidated statements of income amounted to provisions of ¥4,670 million and ¥7,707 million during the nine months ended December 31, 2021 and 2022, provisions of ¥2,564 million and ¥6,033 million during the three months ended December 31, 2021 and 2022, respectively. “Allowance for credit losses” on the consolidated balance sheets amounted to ¥69,459 million and ¥68,815 million as of March 31, 2022 and December 31, 2022, respectively. The reconciliation between the above table and the amounts reported on the consolidated financial statements during the nine and three months ended December 31, 2021 and 2022, and as of March 31, 2022 and December 31, 2022 are as follows:
Millions of yen
Nine months ended December 31, 2021 Three months ended December 31, 2021 March 31, 2022 Nine months ended December 31, 2022 Three months ended December 31, 2022 December 31, 2022
Net investment in leases ¥ 901 ¥ 229 ¥ 16,303 ¥ 846 ¥ 264 ¥ 15,307
Installment loans 5,455 2,602 47,831 8,007 6,277 52,672
Subtotal in the above table 6,356 2,831 64,134 8,853 6,541 67,979
Other financial assets measured at amortized cost 2,737 1,150 7,282 46 (111 ) 1,114
Total in the above table 9,093 3,981 71,416 8,899 6,430 69,093
Off-balance (2,897 ) (528 ) 0 (1,199 ) (331 ) 0
Available-for-sale 0 0 0 (5 ) 0 0
Less: Loans to affiliates *3(c) (1,526 ) (889 ) (1,957 ) 12 (66 ) (278 )
Amount reported on the consolidated financial statements ¥ 4,670 ¥ 2,564 ¥ 69,459 ¥ 7,707 ¥ 6,033 ¥ 68,815
*3(a) The allowance for off-balance
*3(b) The allowance for available-for-sale
*3(c) The provision for credit losses on loans to affiliates were a provision of ¥1,526 million and a reversal of ¥12 million during the nine months ended December 31, 2021 and 2022, provision s
*4 Included in Charge-off
*5 Other mainly includes foreign currency translation adjustments and increases or decreases in allowance due to consolidation or deconsolidation of subsidiaries. The following table provides information about purchased loans which were acquired for the nine and three months ended December 31, 2021 and 2022:
Millions of yen
Nine months ended December 31, 2021 Nine months ended December 31, 2022
Purchase price ¥ 2,629 ¥ 1,954
Allowance for credit losses at acquisition date 1,869 4,389
Discount or premium attributable to other factors 178 228
Par value ¥ 4,676 ¥ 6,571
Millions of yen
Three months ended December 31, 2021 Three months ended December 31, 2022
Purchase price ¥ 1,209 ¥ 14
Allowance for credit losses at acquisition date 117 2,294
Discount or premium attributable to other factors 56 2
Par value ¥ 1,382 ¥ 2,310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and business conditions and expected outlook in future. The Company and its subsidiaries manage credit risk using various indicators specific to the region, industry, and types of assets, in accordance with the group risk management policy. For credit transactions, the basic group policy is to obtain sufficient collateral and guarantees, and to diversify industries and borrowers, and the Company and its subsidiaries comprehensively evaluate and monitor the financial condition and cash flows of borrowers, underlying collateral and guarantees, and profitability. The Company and its subsidiaries also manage exposure to potentially high-risk markets by establishing appropriate credit limits through portfolio analysis. Due to the diversity of assets and risk indicators held by the Company and its subsidiaries, the Company and its subsidiaries monitor the credit quality indicators as performing and non-performing non-performing past-due non-performing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The Company and its subsidiaries use these factors to estimate the allowance for credit losses because they are reflected in the probability of default and loss given default in each portfolio. Loans to corporate borrowers Loans to corporate borrowers are classified into non-recourse non-recourse The credit quality of non-recourse Loans other than non-recourse The credit quality of real estate companies is affected by mainly Japanese and Americas real estate markets and trends. The credit quality of commercial, industrial and other companies, which consist of various industries, is affected mainly by broader financial and economic conditions and trends in Japan, the Americas and Asian countries.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charge-off COVID-19,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the nine months ended December 31, 2022 to methodologies and economic indicators used to estimate the allowance for Credit Losses. When non-performing non-performing In the individual assessment the allowance for credit losses is estimated individually based on the present value of expected future cash flows, the observable market price or the fair value of the collateral securing the financial receivables if the financial receivables are collateral-dependent. The collateral-dependent financial receivables are defined as the finance receivables, which a debtor would be in financial difficulty and the collection significantly depend on the collateral. These financial receivables are mainly non-recourse For non-recourse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March 31, 2022 and December 31, 2022. Card loans to consumer borrowers with a revolving repayment feature that cannot be classified into the origination year are excluded from the table.
March 31, 2022
Millions of yen
Portfolio segment Origination year (years ended March 31)
Class
Credit Quality 2022 2021 2020 2019 2018 Prior Total
Consumer borrowers:
Performing ¥ 322,924 ¥ 314,935 ¥ 387,988 ¥ 314,163 ¥ 202,309 ¥ 595,321 ¥ 2,137,640
Non-Performing 8,282 4,595 3,852 2,098 961 11,915 ¥ 31,703
Real estate loans
Performing 302,695 309,893 382,612 311,959 198,974 594,612 ¥ 2,100,745
Non-Performing 26 94 489 380 222 11,474 ¥ 12,685
Other*
Performing 20,229 5,042 5,376 2,204 3,335 709 ¥ 36,895
Non-Performing 8,256 4,501 3,363 1,718 739 441 ¥ 19,018
Corporate borrowers:
Performing 487,433 188,634 283,950 127,128 96,851 111,640 ¥ 1,295,636
Non-Performing 412 3,184 4,138 4,747 14,562 21,000 ¥ 48,043
Non-recourse
Japan
Performing 26,991 6,686 24,244 5,256 2,750 8,158 ¥ 74,085
The Americas
Performing 0 5,547 51,467 11,744 7,721 1,397 ¥ 77,876
Non-Performing 0 64 0 1,587 0 1,391 ¥ 3,042
Other than non-recourse
Real estate companies in Japan
Performing 102,719 48,420 37,845 28,727 24,481 34,111 ¥ 276,303
Non-Performing 0 245 938 71 0 1,050 ¥ 2,304
Real estate companies in overseas
Performing 24,104 26,751 41,644 2,256 5,478 740 ¥ 100,973
Non-Performing 0 0 0 371 12,790 7,717 ¥ 20,878
Commercial, industrial and other companies in Japan
Performing 75,273 24,808 26,748 13,746 6,457 13,806 ¥ 160,838
Non-Performing 156 457 1,392 124 392 773 ¥ 3,294
Commercial, industrial and other companies in overseas
Performing 258,346 76,422 102,002 65,399 49,964 53,428 ¥ 605,561
Non-Performing 256 2,418 1,808 2,594 1,380 10,069 ¥ 18,525
Purchased loans:
Performing 0 0 24 281 1,072 10,885 ¥ 12,262
Non-Performing 0 0 0 0 0 1,485 ¥ 1,485
Net investment in leases:
Performing 328,428 249,106 190,125 113,190 77,683 80,217 ¥ 1,038,749
Non-Performing 2,608 2,899 3,474 2,787 2,178 5,278 ¥ 19,224
Japan
Performing 119,538 154,757 133,589 91,691 68,087 78,283 ¥ 645,945
Non-Performing 402 605 1,044 1,103 1,247 2,109 ¥ 6,510
Overseas
Performing 208,890 94,349 56,536 21,499 9,596 1,934 ¥ 392,804
Non-Performing 2,206 2,294 2,430 1,684 931 3,169 ¥ 12,714
Other financial assets measured at amortized cost
Performing 14,287 2,220 345 0 817 17,743 ¥ 35,412
Non-Performing 0 0 58 0 1,586 0 ¥ 1,644
Total (excluding revolving repayment card loans)
Performing ¥ 1,153,072 ¥ 754,895 ¥ 862,432 ¥ 554,762 ¥ 378,732 ¥ 815,806 ¥ 4,519,699
Non-Performing ¥ 11,302 ¥ 10,678 ¥ 11,522 ¥ 9,632 ¥ 19,287 ¥ 39,678 ¥ 102,099
December 31, 2022
Millions of yen
Portfolio segment Origination year (years ended March 31) Total
Class
Credit Quality 2023 2022 2021 2020 2019 Prior
Consumer borrowers:
Performing ¥ 279,069 ¥ 221,429 ¥ 292,158 ¥ 370,859 ¥ 299,267 ¥ 689,108 ¥ 2,151,890
Non-Performing 8,430 5,759 3,474 2,497 1,356 12,630 ¥ 34,146
Real estate loans
Performing 254,879 209,234 289,473 368,900 298,125 686,204 ¥ 2,106,815
Non-Performing 18 90 419 420 300 12,003 ¥ 13,250
Other*
Performing 24,190 12,195 2,685 1,959 1,142 2,904 ¥ 45,075
Non-Performing 8,412 5,669 3,055 2,077 1,056 627 ¥ 20,896
Corporate borrowers:
Performing 331,404 383,034 135,275 189,169 114,673 153,536 ¥ 1,307,091
Non-Performing 251 6,424 3,740 6,853 4,183 29,212 ¥ 50,663
Non-recourse
Japan
Performing 51,157 17,997 6,697 22,476 4,449 7,677 ¥ 110,453
The Americas
Performing 1,572 0 5,152 16,551 11,845 1,077 ¥ 36,197
Non-Performing 0 0 0 0 0 3,281 ¥ 3,281
Other than non-recourse
Real estate companies in Japan
Performing 88,733 56,046 34,123 28,091 24,014 49,538 ¥ 280,545
Non-Performing 0 231 0 950 67 942 ¥ 2,190
Real estate companies in overseas
Performing 33,435 15,859 8,928 8,232 2,325 1,184 ¥ 69,963
Non-Performing 0 0 736 1,375 1,921 15,593 ¥ 19,625
Commercial, industrial and other companies in Japan
Performing 55,014 40,482 18,375 20,394 9,283 15,739 ¥ 159,287
Non-Performing 125 126 445 408 133 455 ¥ 1,692
Commercial, industrial and other companies in overseas
Performing 101,493 252,650 62,000 93,425 62,757 78,321 ¥ 650,646
Non-Performing 126 6,067 2,559 4,120 2,062 8,941 ¥ 23,875
Purchased loans:
Performing 0 399 0 22 411 11,431 ¥ 12,263
Non-Performing 0 0 0 0 0 1,019 ¥ 1,019
Net investment in leases:
Performing 344,973 291,705 158,474 119,810 63,666 85,668 ¥ 1,064,296
Non-Performing 2,369 3,381 2,163 2,254 1,747 5,601 ¥ 17,515
Japan
Performing 150,756 148,036 109,244 90,976 53,106 81,867 ¥ 633,985
Non-Performing 106 513 655 817 794 2,247 ¥ 5,132
Overseas
Performing 194,217 143,669 49,230 28,834 10,560 3,801 ¥ 430,311
Non-Performing 2,263 2,868 1,508 1,437 953 3,354 ¥ 12,383
Other financial assets measured at amortized cost
Performing 2,361 0 2,090 282 0 32,182 ¥ 36,915
Non-Performing 0 0 0 0 0 917 ¥ 917
Total (excluding revolving repayment card loans)
Performing ¥ 957,807 ¥ 896,567 ¥ 587,997 ¥ 680,142 ¥ 478,017 ¥ 971,925 ¥ 4,572,455
Non-Performing 11,050 15,564 9,377 11,604 7,286 49,379 ¥ 104,260 Note: Loans held for sale and policy loan receivables of an insurance entity are not included in the table above.
* Other in loans to consumer borrowers includes claims receivable arising from payments on guarantee of consumer loans. For further information, see Note 23 “Commitments, Guarantees and Contingent Liabilities”. The information about card loans to consumer borrowers with a revolving repayment feature that cannot be classified into the origination year as of March 31, 2022 and December 31, 2022 are as follows:
March 31, 2022
Millions of yen
Portfolio segment Revolving repayment Modification of Total—revolving Total— origination year (excluding revolving repayment card Total— financial assets
Credit quality
Consumer borrowers:
Performing ¥ 169,601 ¥ 0 ¥ 169,601 ¥ 4,519,699 ¥ 4,689,300
Non-Performing 671 3,415 4,086 102,099 ¥ 106,185
December 31, 2022
Millions of yen
Portfolio segment Revolving repayment Modification of Total—revolving Total— origination year (excluding revolving repayment card Total— financial assets
Credit quality
Consumer borrowers:
Performing ¥ 165,590 ¥ 0 ¥ 165,590 ¥ 4,572,455 ¥ 4,738,045
Non-Performing 1,347 3,528 4,875 104,260 ¥ 109,135
Of non-performing past-due non-performing The following table provides information about the past-due
March 31, 2022
Millions of yen
Past-due
Portfolio segment Class 30-89 days past-due 90 days or more past-due Total past-due Total financing receivables
Consumer borrowers ¥ 4,183 ¥ 5,637 ¥ 9,820 ¥ 2,343,030
Real estate loans 1,473 2,262 3,735 2,113,430
Card loans 371 503 874 173,687
Other 2,339 2,872 5,211 55,913
Corporate borrowers 20,840 31,935 52,775 1,343,679
Non-recourse Japan 0 0 0 74,085
The Americas 514 3,042 3,556 80,918
Other than Non-recourse Real estate companies in Japan 578 350 928 278,607
Real estate companies in overseas 16,113 20,879 36,992 121,851
Commercial, industrial and other companies in Japan 1,243 1,268 2,511 164,132
Commercial, industrial and other companies in overseas 2,392 6,396 8,788 624,086
Net investment in leases 9,322 17,746 27,068 1,057,973
Japan 2,252 5,782 8,034 652,455
Overseas 7,070 11,964 19,034 405,518
Total ¥ 34,345 ¥ 55,318 ¥ 89,663 ¥ 4,744,682
December 31, 2022
Millions of yen
Past-due
Portfolio segment Class 30-89 past-due 90 days or more past-due Total past-due Total financing receivables
Consumer borrowers ¥ 3,704 ¥ 8,770 ¥ 12,474 ¥ 2,356,501
Real estate loans 1,135 2,229 3,364 2,120,065
Card loans 490 1,158 1,648 170,465
Other 2,079 5,383 7,462 65,971
Corporate borrowers 7,193 27,554 34,747 1,357,754
Non-recourse Japan 0 0 0 110,453
The Americas 0 1,484 1,484 39,478
Other than Non-recourse Real estate companies in Japan 181 283 464 282,735
Real estate companies in overseas 0 19,625 19,625 89,588
Commercial, industrial and other companies in Japan 1,428 1,348 2,776 160,979
Commercial, industrial and other companies in overseas 5,584 4,814 10,398 674,521
Net investment in leases 12,634 16,018 28,652 1,081,811
Japan 2,182 4,547 6,729 639,117
Overseas 10,452 11,471 21,923 442,694
Total ¥ 23,531 ¥ 52,342 ¥ 75,873 ¥ 4,796,066
Note: Loans held for sale, policy loans receivable of an insurance entity and purchased loans are not included in the table above. In common with all classes, the Company and its subsidiaries consider financial assets as past-due past-due past-due past-due The following table provides information about non-accrual
March 31, 2022
Millions of yen
Beginning balance Ending balance Interest income Balance not
Non-accrual
Installment loans to consumer borrowers:
Real estate loans
Japan ¥ 1,976 ¥ 1,824 ¥ 193 ¥ 21
Overseas 570 475 0 129
Card loans Japan 1,115 503 35 0
Other
Japan 5,970 2,391 208 0
Overseas 691 519 0 39
Installment loans to corporate borrowers:
Non-recourse The Americas 10,148 8,787 0 0
Real estate companies
Japan 778 351 51 61
Overseas 14,505 20,879 0 0
Commercial, industrial companies and other
Japan 1,993 1,267 91 28
Overseas 26,396 18,634 112 4,018
Net investment in leases 17,166 17,771 0 0
Total ¥ 81,308 ¥ 73,401 ¥ 690 ¥ 4,296
December 31, 2022
Millions of yen
Beginning balance Ending balance Interest income Balance not
Non-accrual
Installment loans to consumer borrowers:
Real estate loans
Japan ¥ 1,824 ¥ 1,728 ¥ 175 ¥ 218
Overseas 475 568 0 0
Card loans Japan 503 1,160 22 0
Other
Japan 2,391 4,778 134 11
Overseas 519 639 0 0
Installment loans to corporate borrowers:
Non-recourse The Americas 8,787 3,281 0 0
Real estate companies
Japan 351 283 39 15
Overseas 20,879 19,625 0 0
Commercial, industrial companies and other
Japan 1,267 1,348 50 67
Overseas 18,634 24,741 0 2,959
Net investment in leases 17,771 17,301 0 0
Total ¥ 73,401 ¥ 75,452 ¥ 420 ¥ 3,270
The Company and its subsidiaries suspend accruing interest on past-due past-due non-accrual non-accrual The following table provides information about troubled debt restructurings of financing receivables that occurred during the nine and three months ended December 31, 2021 and 2022:
Nine months ended December 31, 2021
Millions of yen
Portfolio segment Class Pre-modification outstanding recorded investment Post-modification outstanding recorded investment
Consumer borrowers ¥ 6,980 ¥ 4,796
Real estate loans 14 6
Card loans 1,108 844
Other 5,858 3,946
Corporate borrowers 5,134 5,000
Other than Non-recourse Commercial, industrial and other companies in overseas 5,134 5,000
Total ¥ 12,114 ¥ 9,796
Nine months ended December 31, 2022
Millions of yen
Portfolio segment Class Pre-modification outstanding recorded investment Post-modification outstanding recorded investment
Consumer borrowers ¥ 5,785 ¥ 4,579
Real estate loans 9 4
Card loans 1,079 936
Other 4,697 3,639
Corporate borrowers 8,444 8,442
Other than Non-recourse loans Real estate companies in Japan 231 230
Commercial, industrial and other companies in overseas 8,213 8,212
Total ¥ 14,229 ¥ 13,021
Three months ended December 31, 2021
Millions of yen
Portfolio segment Class Pre-modification outstanding recorded investment Post-modification outstanding recorded investment
Consumer borrowers ¥ 2,933 ¥ 1,735
Real estate loans 10 5
Card loans 417 316
Other 2,506 1,414
Corporate borrowers 138 134
Other than Non-recourse Commercial, industrial and other companies in overseas 138 134
Total ¥ 3,071 ¥ 1,869
Three months ended December 31, 2022
Millions of yen
Portfolio segment Class Pre-modification outstanding recorded investment Post-modification outstanding recorded investment
Consumer borrowers ¥ 1,806 ¥ 1,404
Real estate loans 4 1
Card loans 366 317
Other 1,436 1,086
Corporate borrowers 231 230
Other than Non-recourse loans Real estate companies in Japan 231 230
Total ¥ 2,037 ¥ 1,634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the investment as possible in troubled debt restructurings. For the debtors of all financing receivables, the Company and its subsidiaries offer concessions including an extension of the maturity date at an interest rate lower than the current market rate for a debt with similar risk characteristics. In addition, for the debtors of all financing receivables other than non-recourse In common with all portfolio segments, financing receivables modified as troubled debt restructurings are recognized as impaired and are individually evaluated for allowance for credit losses. In most cases, these financing receivables have already been considered impaired and individually evaluated for allowance for credit losses prior to the restructurings. However, as a result of the restructuring, the Company and its subsidiaries may recognize additional allowance for credit losses for the restructured receivables. For the nine months ended December 31, 2021 and 2022, while there are financial assets for which the payments were deferred other than those in the troubled debt restructuring stated above due to the spread of COVID-19, The following table provides information about financing receivables modified as troubled debt restructurings within the previous 12 months from December 31, 2021 and for which there was a payment default during the nine and three months ended December 31, 2021:
Nine months ended December 31, 2021
Millions of yen
Portfolio segment Class Recorded investment
Consumer borrowers ¥ 673
Real estate loans 4
Card loans 6
Other 663
Total ¥ 673
Three months ended December 31, 2021
Millions of yen
Portfolio segment Class Recorded investment
Consumer borrowers ¥ 196
Real estate loans 4
Card loans 3
Other 189
Total ¥ 196
The following table provides information about financing receivables modified as troubled debt restructurings within the previous 12 months from December 31, 2022 and for which there was a payment default during the nine and three months ended December 31, 2022:
Nine months ended December 31, 2022
Millions of yen
Portfolio segment Class Recorded investment
Consumer borrowers ¥ 518
Card loans 5
Other 513
Corporate borrowers 1,671
Other than Non-recourse Commercial, industrial and other companies in overseas 1,671
Total ¥ 2,189
Three months ended December 31, 2022
Millions of yen
Portfolio segment Class Recorded investment
Consumer borrowers ¥ 195
Card loans 4
Other 191
Total ¥ 195
The Company and its subsidiaries consider financing receivables whose terms have been modified in a restructuring as defaulted receivables when principal or interest is past-due In common with all portfolio segments, the Company and its subsidiaries suspend accruing interest and may recognize additional allowance for credit losses as necessary for the defaulted financing receivables. As of March 31, 2022 and December 31, 2022, there were no foreclosed residential real estate properties. The carrying amounts of installment loans in consumer real estate loans collateralized by residential real estate property that are in the process of foreclosure were ¥162 million and ¥130 million as of March 31, 2022 and December 31,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9 Months Ended</t>
        </is>
      </c>
    </row>
    <row r="2">
      <c r="B2" s="2" t="inlineStr">
        <is>
          <t>Dec. 31, 2022</t>
        </is>
      </c>
    </row>
    <row r="3">
      <c r="A3" s="3" t="inlineStr">
        <is>
          <t>Investments Schedule [Abstract]</t>
        </is>
      </c>
      <c r="B3" s="4" t="inlineStr">
        <is>
          <t xml:space="preserve"> </t>
        </is>
      </c>
    </row>
    <row r="4">
      <c r="A4" s="4" t="inlineStr">
        <is>
          <t>Investment in Securities</t>
        </is>
      </c>
      <c r="B4" s="4" t="inlineStr">
        <is>
          <t>8. Investment in Securities Investment in securities as of March 31, 2022 and December 31, 2022 consists of the following:
Millions of yen
March 31, 2022 December 31, 2022
Equity securities * ¥ 560,643 ¥ 561,116
Trading debt securities 2,503 2,968
Available-for-sale 2,174,891 2,107,359
Held-to-maturity 114,312 114,757
Total ¥ 2,852,349 ¥ 2,786,200
* The amount of assets under management of variable annuity and variable life insurance contracts included in equity securities were ¥185,115 million and ¥149,314 million as of March 31, 2022 and December 31, 2022, respectively. The amount of investment funds that are accounted for under the equity method included in equity securities were ¥90,650 million and ¥90,709 million as of March 31, 2022 and December 31, 2022, respectively. The amount of investment funds elected for the fair value option included in equity securities, and others were ¥11,709 million and ¥15,002 million as of March 31, 2022 and December 31, 2022,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17 “Life Insurance Operations.” Net unrealized holding gains (losses) on equity securities held as of December 31, 2021 were gains of ¥30,891 million and lo sses gains of Equity securities include non-marketable
Millions of yen
March 31, 2022 Nine months ended Three months ended
Carrying Accumulated Accumulated Impairments Upward Impairments Upward
Equity securities measured using the measurement alternative ¥ 58,723 ¥ (13,880 ) ¥ 401 ¥ (57 ) ¥ 69 ¥ (38 ) ¥ 21
Millions of yen
December 31, 2022 Nine months ended Three months ended
Carrying Accumulated Accumulated Impairments Upward Impairments Upward
Equity securities measured using the measurement alternative ¥ 68,952 ¥ (13,648 ) ¥ 1,530 ¥ (368 ) ¥ 1,182 ¥ 0 ¥ 286 Gains and losses realized from the sale of trading debt securities and net unrealized holding gains (losses) on trading debt securities are included in gains on investment securities and dividends. Net unrealized holding gains (losses) on trading debt securities held as of December 31, 2021 were gains of ¥131 million and ¥43 million, respectively, for the nine and three months ended December 31, 2021. Net unrealized holding gains (losses) on trading debt securities held as of December 31, 2022 were gains of ¥259 million and ¥62 million, respectively, for the nine and three months ended December 31, 2022. Certain subsidiaries elected the fair value option for certain investments in investment funds, and other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2 and December 31, 2022, these investments were fair valued at ¥11,709 million and ¥15,002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22
Millions of yen
Amortized cost Allowance Gross unrealized gains Gross unrealized losses Fair value
Available-for-sale
Japanese and foreign government bond securities ¥ 905,004 ¥ 0 ¥ 5,178 ¥ (77,569 ) ¥ 832,613
Japanese prefectural and foreign municipal bond securities 333,449 (132 ) 2,482 (10,195 ) 325,604
Corporate debt securities 873,178 0 10,014 (33,632 ) 849,560
CMBS and RMBS in the Americas 29,349 0 112 (729 ) 28,732
Other asset-backed securities and debt securities 135,445 (21 ) 5,456 (2,498 ) 138,382
2,276,425 (153 ) 23,242 (124,623 ) 2,174,891
Held-to-maturity
Japanese government bond securities and other 114,312 0 21,129 0 135,441
¥ 2,390,737 ¥ (153 ) ¥ 44,371 ¥ (124,623 ) ¥ 2,310,332
December 31, 2022
Millions of yen
Amortized cost Allowance Gross unrealized gains Gross unrealized losses Fair value
Available-for-sale
Japanese and foreign government bond securities ¥ 971,869 ¥ 0 ¥ 1,607 ¥ (227,391 ) ¥ 746,085
Japanese prefectural and foreign municipal bond securities 381,625 (143 ) 818 (28,290 ) 354,010
Corporate debt securities 865,330 0 4,623 (97,798 ) 772,155
CMBS and RMBS in the Americas 43,160 0 44 (2,262 ) 40,942
Other asset-backed securities and debt securities 198,143 (16 ) 5,733 (9,693 ) 194,167
2,460,127 (159 ) 12,825 (365,434 ) 2,107,359
Held-to-maturity
Japanese government bond securities and other 114,757 0 12,000 (453 ) 126,304
¥ 2,574,884 ¥ (159 ) ¥ 24,825 ¥ (365,887 ) ¥ 2,233,663
The following table presents a rollforward of the allowance for credit losses for the nine months ended December 3 1
Millions of yen
Nine months ended December 31, 2021
Foreign municipal bond Total
Beginning ¥ 120 ¥ 120
Increase (Decrease) from the effects of changes in foreign exchange rates 4 4
Ending ¥ 124 ¥ 124
Millions of yen
Nine months ended December 31, 2022
Foreign municipal bond Japanese other asset- Total
Beginning ¥ 132 ¥ 21 ¥ 153
Additional increases (decreases) to the allowance for credit losses on AFS debt securities that had an allowance recorded in a previous period, net 0 (5 ) (5 )
Increase (Decrease) from the effects of changes in foreign exchange rates 11 0 11
Ending ¥ 143 ¥ 16 ¥ 159
The following table presents a rollforward of the allowance for credit losses for the three months ended December 3 1
Millions of yen
Three months ended December 31, 2021
Foreign municipal bond Total
Beginning ¥ 121 ¥ 121
Increase (Decrease) from the effects of changes in foreign exchange rates 3 3
Ending ¥ 124 ¥ 124
Millions of yen
Three months ended December 31, 2022
Foreign municipal bond Japanese other asset- Total
Beginning ¥ 156 ¥ 16 ¥ 172
Increase (Decrease) from the effects of changes in foreign exchange rates (13 ) 0 (13 )
Ending ¥ 143 ¥ 16 ¥ 159
The following tables provide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6,391 (3,818 ) 236,472 (10,327 )
Corporate debt securities 373,506 (19,340 ) 156,687 (14,292 ) 530,193 (33,632 )
CMBS and RMBS in the Americas 6,458 (98 ) 17,542 (631 ) 24,000 (729 )
Other asset-backed securities and debt securities 66,543 (995 ) 37,432 (1,524 ) 103,975 (2,519 )
¥ 854,045 ¥ (43,059 ) ¥ 779,685 ¥ (81,717 ) ¥ 1,633,730 ¥ (124,776 )
December 31, 2022
Millions of yen
Less than 12 months 12 months or more Total
Fair value Gross unrealized losses Fair value Gross unrealized losses Fair value Gross unrealized losses
Available-for-sale
Japanese and foreign government bond securities ¥ 156,264 ¥ (41,597 ) ¥ 547,801 ¥ (185,794 ) ¥ 704,065 ¥ (227,391 )
Japanese prefectural and foreign municipal bond securities 200,136 (13,159 ) 117,775 (15,274 ) 317,911 (28,433 )
Corporate debt securities 374,243 (35,676 ) 243,218 (62,122 ) 617,461 (97,798 )
CMBS and RMBS in the Americas 26,455 (1,749 ) 9,400 (513 ) 35,855 (2,262 )
Other asset-backed securities and debt securities 115,803 (5,804 ) 40,257 (3,905 ) 156,060 (9,709 )
¥ 872,901 ¥ (97,985 ) ¥ 958,451 ¥ (267,608 ) ¥ 1,831,352 ¥ (365,593 )
The following table provides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3,338 (3,686 ) 233,419 (10,195 )
Corporate debt securities 373,506 (19,340 ) 156,687 (14,292 ) 530,193 (33,632 )
CMBS and RMBS in the Americas 6,458 (98 ) 17,542 (631 ) 24,000 (729 )
Other asset-backed securities and debt securities 66,489 (974 ) 37,432 (1,524 ) 103,921 (2,498 )
¥ 853,991 ¥ (43,038 ) ¥ 776,632 ¥ (81,585 ) ¥ 1,630,623 ¥ (124,623 )
December 31, 2022
Millions of yen
Less than 12 months 12 months or more Total
Fair value Gross unrealized losses Fair value Gross unrealized losses Fair value Gross unrealized losses
Available-for-sale
Japanese and foreign government bond securities ¥ 156,264 ¥ (41,597 ) ¥ 547,801 ¥ (185,794 ) ¥ 704,065 ¥ (227,391 )
Japanese prefectural and foreign municipal bond securities 200,136 (13,159 ) 114,322 (15,131 ) 314,458 (28,290 )
Corporate debt securities 374,243 (35,676 ) 243,218 (62,122 ) 617,461 (97,798 )
CMBS and RMBS in the Americas 26,455 (1,749 ) 9,400 (513 ) 35,855 (2,262 )
Other asset-backed securities and debt securities 115,744 (5,788 ) 40,257 (3,905 ) 156,001 (9,693 )
¥ 872,842 ¥ (97,969 ) ¥ 954,998 ¥ (267,465 ) ¥ 1,827,840 ¥ (365,434 )
The number of investment securities that were in an unrealized loss position as of March 31, 2022 and December 31, 2022 were 963 and 1,301, respectively. The gross unrealized losses on these debt securities are attributable to a number of factors including changes in interest rates, credit spreads and market trends. As of March 31, 2022 and December 31, 2022, the amount of accrued revenues on available-for-sale For available-for-sale non-credit written-off There were no credit losses related to available-for-sale available-for-sale available-for-sale Unrealized losses on available-for-sale available-for-sale There were no available-for-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9 Months Ended</t>
        </is>
      </c>
    </row>
    <row r="2">
      <c r="B2" s="2" t="inlineStr">
        <is>
          <t>Dec. 31, 2022</t>
        </is>
      </c>
    </row>
    <row r="3">
      <c r="A3" s="3" t="inlineStr">
        <is>
          <t>Transfers and Servicing [Abstract]</t>
        </is>
      </c>
      <c r="B3" s="4" t="inlineStr">
        <is>
          <t xml:space="preserve"> </t>
        </is>
      </c>
    </row>
    <row r="4">
      <c r="A4" s="4" t="inlineStr">
        <is>
          <t>Transfer of Financial Assets</t>
        </is>
      </c>
      <c r="B4" s="4" t="inlineStr">
        <is>
          <t xml:space="preserve">9.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For the nine months ended December 31, 2021 and 2022, the amount of installment loans that has been derecognized due to new securitization and transfer of loans were ¥1,023,249 million and ¥733,032 million, respectively. For the nine months ended December 31, 2021 and 2022, gains (losses) from the securitization and transfer of loans were ¥28,481 million and ¥15,058 million, respectively, which is included in finance revenues in the consolidated statements of income. For the three months ended December 31, 2021 and 2022, the amount of installment loans that has been derecognized due to new securitization and transfer of loans were ¥415,127 million and ¥220,876 million, respectively. For the three months ended December 31, 2021 and 2022, gains (losses) from the securitization and transfer of loans were ¥9,844 million and ¥3,902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for the nine and three months ended December 31, 2021 and 2022 are as follows:
Millions of yen
Nine months ended December 31, 2021 Nine months ended December 31, 2022 Three months ended December 31, 2021 Three months ended December 31, 2022
Beginning balance ¥ 63,754 ¥ 70,254 ¥ 65,238 ¥ 80,190
Increase mainly from loans sold with servicing retained 9,849 8,150 2,711 2,724
Decrease mainly from amortization (10,045 ) (11,208 ) (3,683 ) (3,062 )
Increase from the effects of changes in foreign exchange rates 2,502 5,969 1,794 (6,687 )
Ending balance ¥ 66,060 ¥ 73,165 ¥ 66,060 ¥ 73,165
The fair value of the servicing assets as of March 31, 2022 and December 31, 2022 are as follows:
Millions of yen
March 31, 2022 December 31, 2022
Beginning balance ¥ 74,135 ¥ 83,732
Ending balance ¥ 83,732 ¥ 94,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0.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22
Millions of yen
Types of VIEs Total assets *1 Total liabilities *1 Assets which are pledged as collateral *2 Commitments *3
(a) VIEs for liquidating customer assets ¥ 0 ¥ 0 ¥ 0 ¥ 0
(b) VIEs for acquisition of real estate and real estate development projects for customers 1,988 0 0 0
(c) VIEs for acquisition of real estate for the Company and its subsidiaries’ real estate-related business 60,762 12,576 16,241 0
(d) VIEs for corporate rehabilitation support business 214 5 0 0
(e) VIEs for investment in securities 132,805 302 0 45,241
(f) VIEs for securitizing financial assets such as finance lease receivable and loan receivable 223,807 160,434 223,807 0
(g) VIEs for securitization of loan receivable originated by third parties 542 1,093 542 0
(h) VIEs for power generation projects 278,660 219,476 260,551 42,742
(i) Other VIEs 199,186 89,672 174,807 0
Total ¥ 897,964 ¥ 483,558 ¥ 675,948 ¥ 87,983
December 31, 2022
Millions of yen
Types of VIEs Total assets *1 Total liabilities *1 Assets which are pledged as collateral *2 Commitments *3
(a) VIEs for liquidating customer assets ¥ 0 ¥ 0 ¥ 0 ¥ 0
(b) VIEs for acquisition of real estate and real estate development projects for customers 2,031 0 0 0
(c) VIEs for acquisition of real estate for the Company and its subsidiaries’ real estate-related business 55,989 13,056 16,260 0
(d) VIEs for corporate rehabilitation support business 679 6 0 0
(e) VIEs for investment in securities 165,132 401 0 65,005
(f) VIEs for securitizing financial assets such as finance lease receivable and loan receivable 225,709 157,468 225,709 0
(g) VIEs for securitization of loan receivable originated by third parties 553 1,103 553 0
(h) VIEs for power generation projects 269,682 165,137 193,428 38,078
(i) Other VIEs 167,024 64,098 137,634 0
Total ¥ 886,799 ¥ 401,269 ¥ 573,584 ¥ 103,08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2
Millions of yen
Carrying amount of the Company and its subsidiaries Maximum exposure to loss *
Types of VIEs Total assets Non-recourse Investments
(a) VIEs for liquidating customer assets ¥ 13,391 ¥ 405 ¥ 991 ¥ 1,396
(b) VIEs for acquisition of real estate and real estate development projects for customers 546,953 8,134 9,119 18,735
(c) VIEs for acquisition of real estate for the Company and its subsidiaries’ real estate-related business 0 0 0 0
(d) VIEs for corporate rehabilitation support business 0 0 0 0
(e) VIEs for investment in securities 6,901,686 0 79,050 123,674
(f) VIEs for securitizing financial assets such as finance lease receivable and loan receivable 154 0 2 2
(g) VIEs for securitization of loan receivable originated by third parties 1,231,246 0 15,254 15,254
(h) VIEs for power generation projects 9,103 0 402 402
(i) Other VIEs 914,801 3,140 15,098 32,123
Total ¥ 9,617,334 ¥ 11,679 ¥ 119,916 ¥ 191,586
December 31, 2022
Millions of yen
Carrying amount of the Company and its subsidiaries Maximum exposure to loss *
Types of VIEs Total assets Non-recourse Investments
(a) VIEs for liquidating customer assets ¥ 8,269 ¥ 0 ¥ 991 ¥ 991
(b) VIEs for acquisition of real estate and real estate development projects for customers 599,546 11,562 8,747 21,791
(c) VIEs for acquisition of real estate for the Company and its subsidiaries’ real estate-related business 0 0 0 0
(d) VIEs for corporate rehabilitation support business 0 0 0 0
(e) VIEs for investment in securities 9,705,860 0 95,958 162,354
(f) VIEs for securitizing financial assets such as finance lease receivable and loan receivable 0 0 0 0
(g) VIEs for securitization of loan receivable originated by third parties 932,798 0 13,499 13,499
(h) VIEs for power generation projects 9,091 0 562 4,892
(i) Other VIEs 1,476,960 3,312 25,041 39,776
Total ¥ 12,732,524 ¥ 14,874 ¥ 144,798 ¥ 243,303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With respect to variable interests of non-consolidated non-recourse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With respect to variable interests of non-consolidated non-recourse non-consolidated (c) VIEs for acquisition of real estate for the Company and its subsidiaries’ real estate-related business The Company and its subsidiaries establish VIEs and acquire real estate to borrow non-recours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short-term debt,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The Company and certain subsidiaries have commitment agreements by which the Company and the subsidiaries may be required to make additional investment or execute loans in certain such consolidated VIEs. Variable interests of non-consolidated non-consolidated (f) VIEs for securitizing financial assets such as finance lease receivable and loan receivable The Company and its subsidiaries use VIEs to securitize financial assets such as loan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and installment loans, and liabilities of those consolidated VIEs are mainly included in long-term debt. Variable interests of non-consolidated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h) VIEs for power generation projects The Company and its subsidiaries may use VIEs in power generation projects. VIEs receive the funds from the Company and its subsidiaries, construct solar power stations and coal-biomass co-fired In the Company’s consolidated balance sheets, assets of the consolidated VIEs are mainly included in cash and cash equivalents, restricted cash,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Variable interests of non-consolidated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With respect to variable interests of non-consolidated non-recourse non-consolid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9 Months Ended</t>
        </is>
      </c>
    </row>
    <row r="2">
      <c r="B2" s="2" t="inlineStr">
        <is>
          <t>Dec. 31, 2022</t>
        </is>
      </c>
    </row>
    <row r="3">
      <c r="A3" s="3" t="inlineStr">
        <is>
          <t>Investments in and Advances to Affiliates [Abstract]</t>
        </is>
      </c>
      <c r="B3" s="4" t="inlineStr">
        <is>
          <t xml:space="preserve"> </t>
        </is>
      </c>
    </row>
    <row r="4">
      <c r="A4" s="4" t="inlineStr">
        <is>
          <t>Investment in Affiliates</t>
        </is>
      </c>
      <c r="B4" s="4" t="inlineStr">
        <is>
          <t>11. Investment in Affiliates Investment in affiliates at March 31, 2022 and December 31, 2022 consists of the following:
Millions of yen
March 31, 2022 December 31, 2022
Shares ¥ 943,090 ¥ 1,003,198
Loans and others 34,943 37,382
¥ 978,033 ¥ 1,040,5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Dec. 31, 2022</t>
        </is>
      </c>
      <c r="C1" s="2" t="inlineStr">
        <is>
          <t>Mar. 31, 2022</t>
        </is>
      </c>
    </row>
    <row r="2">
      <c r="A2" s="3" t="inlineStr">
        <is>
          <t>ASSETS</t>
        </is>
      </c>
      <c r="B2" s="4" t="inlineStr">
        <is>
          <t xml:space="preserve"> </t>
        </is>
      </c>
      <c r="C2" s="4" t="inlineStr">
        <is>
          <t xml:space="preserve"> </t>
        </is>
      </c>
    </row>
    <row r="3">
      <c r="A3" s="4" t="inlineStr">
        <is>
          <t>Cash and Cash Equivalents</t>
        </is>
      </c>
      <c r="B3" s="5" t="n">
        <v>951148</v>
      </c>
      <c r="C3" s="5" t="n">
        <v>954827</v>
      </c>
    </row>
    <row r="4">
      <c r="A4" s="4" t="inlineStr">
        <is>
          <t>Restricted Cash</t>
        </is>
      </c>
      <c r="B4" s="6" t="n">
        <v>115870</v>
      </c>
      <c r="C4" s="6" t="n">
        <v>136985</v>
      </c>
    </row>
    <row r="5">
      <c r="A5" s="4" t="inlineStr">
        <is>
          <t>Net investment in Leases</t>
        </is>
      </c>
      <c r="B5" s="6" t="n">
        <v>1081811</v>
      </c>
      <c r="C5" s="6" t="n">
        <v>1057973</v>
      </c>
    </row>
    <row r="6">
      <c r="A6" s="4" t="inlineStr">
        <is>
          <t>Installment Loans The amounts which are measured at fair value by electing the fair value option are as follows: March 31, 2022 ¥151,601 million December 31, 2022 ¥183,715 million</t>
        </is>
      </c>
      <c r="B6" s="6" t="n">
        <v>3921205</v>
      </c>
      <c r="C6" s="6" t="n">
        <v>3862604</v>
      </c>
    </row>
    <row r="7">
      <c r="A7" s="4" t="inlineStr">
        <is>
          <t>Allowance for Credit Losses</t>
        </is>
      </c>
      <c r="B7" s="6" t="n">
        <v>-68815</v>
      </c>
      <c r="C7" s="6" t="n">
        <v>-69459</v>
      </c>
    </row>
    <row r="8">
      <c r="A8" s="4" t="inlineStr">
        <is>
          <t>Investment in Operating Leases</t>
        </is>
      </c>
      <c r="B8" s="6" t="n">
        <v>1469048</v>
      </c>
      <c r="C8" s="6" t="n">
        <v>1463202</v>
      </c>
    </row>
    <row r="9">
      <c r="A9" s="4" t="inlineStr">
        <is>
          <t>Investment in Securities The amounts which are measured at fair value by electing the fair value option are as follows: March 31, 2022 ¥19,353 million December 31, 2022 ¥25,314 million The amounts which are associated to available-for-sale debt securities are as follows: March 31, 2022 Amortized Cost ¥2,276,425 million Allowance for Credit Losses ¥(153) million December 31, 2022 Amortized Cost ¥2,460,127 million Allowance for Credit Losses ¥(159) million</t>
        </is>
      </c>
      <c r="B9" s="6" t="n">
        <v>2786200</v>
      </c>
      <c r="C9" s="6" t="n">
        <v>2852349</v>
      </c>
    </row>
    <row r="10">
      <c r="A10" s="4" t="inlineStr">
        <is>
          <t>Property under Facility Operations</t>
        </is>
      </c>
      <c r="B10" s="6" t="n">
        <v>574679</v>
      </c>
      <c r="C10" s="6" t="n">
        <v>561846</v>
      </c>
    </row>
    <row r="11">
      <c r="A11" s="4" t="inlineStr">
        <is>
          <t>Investment in Affiliates</t>
        </is>
      </c>
      <c r="B11" s="6" t="n">
        <v>1040580</v>
      </c>
      <c r="C11" s="6" t="n">
        <v>978033</v>
      </c>
    </row>
    <row r="12">
      <c r="A12" s="4" t="inlineStr">
        <is>
          <t>Trade Notes, Accounts and Other Receivable</t>
        </is>
      </c>
      <c r="B12" s="6" t="n">
        <v>369666</v>
      </c>
      <c r="C12" s="6" t="n">
        <v>359949</v>
      </c>
    </row>
    <row r="13">
      <c r="A13" s="4" t="inlineStr">
        <is>
          <t>Inventories</t>
        </is>
      </c>
      <c r="B13" s="6" t="n">
        <v>145910</v>
      </c>
      <c r="C13" s="6" t="n">
        <v>139563</v>
      </c>
    </row>
    <row r="14">
      <c r="A14" s="4" t="inlineStr">
        <is>
          <t>Office Facilities</t>
        </is>
      </c>
      <c r="B14" s="6" t="n">
        <v>239660</v>
      </c>
      <c r="C14" s="6" t="n">
        <v>240421</v>
      </c>
    </row>
    <row r="15">
      <c r="A15" s="4" t="inlineStr">
        <is>
          <t>Other Assets The amounts which are measured at fair value by electing the fair value option are as follows: March 31, 2022 ¥5,214 million December 31, 2022 ¥5,138 million</t>
        </is>
      </c>
      <c r="B15" s="6" t="n">
        <v>1926928</v>
      </c>
      <c r="C15" s="6" t="n">
        <v>1732379</v>
      </c>
    </row>
    <row r="16">
      <c r="A16" s="4" t="inlineStr">
        <is>
          <t>Total Assets</t>
        </is>
      </c>
      <c r="B16" s="6" t="n">
        <v>14553890</v>
      </c>
      <c r="C16" s="6" t="n">
        <v>14270672</v>
      </c>
    </row>
    <row r="17">
      <c r="A17" s="3" t="inlineStr">
        <is>
          <t>Liabilities:</t>
        </is>
      </c>
      <c r="B17" s="4" t="inlineStr">
        <is>
          <t xml:space="preserve"> </t>
        </is>
      </c>
      <c r="C17" s="4" t="inlineStr">
        <is>
          <t xml:space="preserve"> </t>
        </is>
      </c>
    </row>
    <row r="18">
      <c r="A18" s="4" t="inlineStr">
        <is>
          <t>Short-Term Debt</t>
        </is>
      </c>
      <c r="B18" s="6" t="n">
        <v>445537</v>
      </c>
      <c r="C18" s="6" t="n">
        <v>439639</v>
      </c>
    </row>
    <row r="19">
      <c r="A19" s="4" t="inlineStr">
        <is>
          <t>Deposits</t>
        </is>
      </c>
      <c r="B19" s="6" t="n">
        <v>2310212</v>
      </c>
      <c r="C19" s="6" t="n">
        <v>2276158</v>
      </c>
    </row>
    <row r="20">
      <c r="A20" s="4" t="inlineStr">
        <is>
          <t>Trade Notes, Accounts and Other Payable</t>
        </is>
      </c>
      <c r="B20" s="6" t="n">
        <v>252766</v>
      </c>
      <c r="C20" s="6" t="n">
        <v>291422</v>
      </c>
    </row>
    <row r="21">
      <c r="A21" s="4" t="inlineStr">
        <is>
          <t>Policy Liabilities and Policy Account Balances The amounts which are measured at fair value by electing the fair value option are as follows: March 31, 2022 ¥198,905 million December 31, 2022 ¥ 162,958 million</t>
        </is>
      </c>
      <c r="B21" s="6" t="n">
        <v>2023726</v>
      </c>
      <c r="C21" s="6" t="n">
        <v>1963623</v>
      </c>
    </row>
    <row r="22">
      <c r="A22" s="3" t="inlineStr">
        <is>
          <t>Income Taxes:</t>
        </is>
      </c>
      <c r="B22" s="4" t="inlineStr">
        <is>
          <t xml:space="preserve"> </t>
        </is>
      </c>
      <c r="C22" s="4" t="inlineStr">
        <is>
          <t xml:space="preserve"> </t>
        </is>
      </c>
    </row>
    <row r="23">
      <c r="A23" s="4" t="inlineStr">
        <is>
          <t>Current and Deferred Income Taxes</t>
        </is>
      </c>
      <c r="B23" s="6" t="n">
        <v>330630</v>
      </c>
      <c r="C23" s="6" t="n">
        <v>461181</v>
      </c>
    </row>
    <row r="24">
      <c r="A24" s="4" t="inlineStr">
        <is>
          <t>Long-Term Debt</t>
        </is>
      </c>
      <c r="B24" s="6" t="n">
        <v>4759717</v>
      </c>
      <c r="C24" s="6" t="n">
        <v>4427046</v>
      </c>
    </row>
    <row r="25">
      <c r="A25" s="4" t="inlineStr">
        <is>
          <t>Other Liabilities</t>
        </is>
      </c>
      <c r="B25" s="6" t="n">
        <v>1072104</v>
      </c>
      <c r="C25" s="6" t="n">
        <v>1040202</v>
      </c>
    </row>
    <row r="26">
      <c r="A26" s="4" t="inlineStr">
        <is>
          <t>Total Liabilities</t>
        </is>
      </c>
      <c r="B26" s="6" t="n">
        <v>11194692</v>
      </c>
      <c r="C26" s="6" t="n">
        <v>10899271</v>
      </c>
    </row>
    <row r="27">
      <c r="A27" s="4" t="inlineStr">
        <is>
          <t>Redeemable Noncontrolling Interests</t>
        </is>
      </c>
      <c r="B27" s="6" t="n">
        <v>974</v>
      </c>
      <c r="C27" s="6" t="n">
        <v>0</v>
      </c>
    </row>
    <row r="28">
      <c r="A28" s="4" t="inlineStr">
        <is>
          <t>Commitments and Contingent Liabilit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t>
        </is>
      </c>
      <c r="B30" s="6" t="n">
        <v>221111</v>
      </c>
      <c r="C30" s="6" t="n">
        <v>221111</v>
      </c>
    </row>
    <row r="31">
      <c r="A31" s="4" t="inlineStr">
        <is>
          <t>Additional Paid-in Capital</t>
        </is>
      </c>
      <c r="B31" s="6" t="n">
        <v>261305</v>
      </c>
      <c r="C31" s="6" t="n">
        <v>260479</v>
      </c>
    </row>
    <row r="32">
      <c r="A32" s="4" t="inlineStr">
        <is>
          <t>Retained Earnings</t>
        </is>
      </c>
      <c r="B32" s="6" t="n">
        <v>3014415</v>
      </c>
      <c r="C32" s="6" t="n">
        <v>2909317</v>
      </c>
    </row>
    <row r="33">
      <c r="A33" s="4" t="inlineStr">
        <is>
          <t>Accumulated Other Comprehensive Income (Loss)</t>
        </is>
      </c>
      <c r="B33" s="6" t="n">
        <v>-75917</v>
      </c>
      <c r="C33" s="6" t="n">
        <v>-16041</v>
      </c>
    </row>
    <row r="34">
      <c r="A34" s="4" t="inlineStr">
        <is>
          <t>Treasury Stock, at Cost</t>
        </is>
      </c>
      <c r="B34" s="6" t="n">
        <v>-165502</v>
      </c>
      <c r="C34" s="6" t="n">
        <v>-113447</v>
      </c>
    </row>
    <row r="35">
      <c r="A35" s="4" t="inlineStr">
        <is>
          <t>ORIX Corporation Shareholders' Equity</t>
        </is>
      </c>
      <c r="B35" s="6" t="n">
        <v>3255412</v>
      </c>
      <c r="C35" s="6" t="n">
        <v>3261419</v>
      </c>
    </row>
    <row r="36">
      <c r="A36" s="4" t="inlineStr">
        <is>
          <t>Noncontrolling Interests</t>
        </is>
      </c>
      <c r="B36" s="6" t="n">
        <v>102812</v>
      </c>
      <c r="C36" s="6" t="n">
        <v>109982</v>
      </c>
    </row>
    <row r="37">
      <c r="A37" s="4" t="inlineStr">
        <is>
          <t>Total Equity</t>
        </is>
      </c>
      <c r="B37" s="6" t="n">
        <v>3358224</v>
      </c>
      <c r="C37" s="6" t="n">
        <v>3371401</v>
      </c>
    </row>
    <row r="38">
      <c r="A38" s="4" t="inlineStr">
        <is>
          <t>Total Liabilities and Equity</t>
        </is>
      </c>
      <c r="B38" s="6" t="n">
        <v>14553890</v>
      </c>
      <c r="C38" s="6" t="n">
        <v>14270672</v>
      </c>
    </row>
    <row r="39">
      <c r="A39" s="4" t="inlineStr">
        <is>
          <t>Variable Interest Entity, Primary Beneficiar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5144</v>
      </c>
      <c r="C41" s="6" t="n">
        <v>3899</v>
      </c>
    </row>
    <row r="42">
      <c r="A42" s="4" t="inlineStr">
        <is>
          <t>Installment Loans (Net of Allowance for Credit Losses)</t>
        </is>
      </c>
      <c r="B42" s="6" t="n">
        <v>217273</v>
      </c>
      <c r="C42" s="6" t="n">
        <v>212371</v>
      </c>
    </row>
    <row r="43">
      <c r="A43" s="4" t="inlineStr">
        <is>
          <t>Investment in Operating Leases</t>
        </is>
      </c>
      <c r="B43" s="6" t="n">
        <v>65398</v>
      </c>
      <c r="C43" s="6" t="n">
        <v>101881</v>
      </c>
    </row>
    <row r="44">
      <c r="A44" s="4" t="inlineStr">
        <is>
          <t>Property under Facility Operations</t>
        </is>
      </c>
      <c r="B44" s="6" t="n">
        <v>162695</v>
      </c>
      <c r="C44" s="6" t="n">
        <v>210307</v>
      </c>
    </row>
    <row r="45">
      <c r="A45" s="4" t="inlineStr">
        <is>
          <t>Investment in Affiliates</t>
        </is>
      </c>
      <c r="B45" s="6" t="n">
        <v>50446</v>
      </c>
      <c r="C45" s="6" t="n">
        <v>51877</v>
      </c>
    </row>
    <row r="46">
      <c r="A46" s="4" t="inlineStr">
        <is>
          <t>Other Assets The amounts which are measured at fair value by electing the fair value option are as follows: March 31, 2022 ¥5,214 million December 31, 2022 ¥5,138 million</t>
        </is>
      </c>
      <c r="B46" s="6" t="n">
        <v>72628</v>
      </c>
      <c r="C46" s="6" t="n">
        <v>95613</v>
      </c>
    </row>
    <row r="47">
      <c r="A47" s="4" t="inlineStr">
        <is>
          <t>Total Assets</t>
        </is>
      </c>
      <c r="B47" s="6" t="n">
        <v>573584</v>
      </c>
      <c r="C47" s="6" t="n">
        <v>675948</v>
      </c>
    </row>
    <row r="48">
      <c r="A48" s="3" t="inlineStr">
        <is>
          <t>Liabilities:</t>
        </is>
      </c>
      <c r="B48" s="4" t="inlineStr">
        <is>
          <t xml:space="preserve"> </t>
        </is>
      </c>
      <c r="C48" s="4" t="inlineStr">
        <is>
          <t xml:space="preserve"> </t>
        </is>
      </c>
    </row>
    <row r="49">
      <c r="A49" s="4" t="inlineStr">
        <is>
          <t>Trade Notes, Accounts and Other Payable</t>
        </is>
      </c>
      <c r="B49" s="6" t="n">
        <v>1753</v>
      </c>
      <c r="C49" s="6" t="n">
        <v>2251</v>
      </c>
    </row>
    <row r="50">
      <c r="A50" s="3" t="inlineStr">
        <is>
          <t>Income Taxes:</t>
        </is>
      </c>
      <c r="B50" s="4" t="inlineStr">
        <is>
          <t xml:space="preserve"> </t>
        </is>
      </c>
      <c r="C50" s="4" t="inlineStr">
        <is>
          <t xml:space="preserve"> </t>
        </is>
      </c>
    </row>
    <row r="51">
      <c r="A51" s="4" t="inlineStr">
        <is>
          <t>Long-Term Debt</t>
        </is>
      </c>
      <c r="B51" s="6" t="n">
        <v>354236</v>
      </c>
      <c r="C51" s="6" t="n">
        <v>431312</v>
      </c>
    </row>
    <row r="52">
      <c r="A52" s="4" t="inlineStr">
        <is>
          <t>Other Liabilities</t>
        </is>
      </c>
      <c r="B52" s="6" t="n">
        <v>26913</v>
      </c>
      <c r="C52" s="6" t="n">
        <v>38891</v>
      </c>
    </row>
    <row r="53">
      <c r="A53" s="4" t="inlineStr">
        <is>
          <t>Total Liabilities</t>
        </is>
      </c>
      <c r="B53" s="5" t="n">
        <v>382902</v>
      </c>
      <c r="C53" s="5" t="n">
        <v>472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12. Redeemable Noncontrolling Interests Changes in redeemable noncontrolling interests for the nine months ended December 31, 2021 and 2022 are as follows:
Millions of yen
Nine months ended December 31, 2021 Nine months ended December 31, 2022
Beginning balance ¥ 0 ¥ 0
Transaction with noncontrolling interests 0 949
Comprehensive income
Net income 0 23
Other comprehensive income
Net change of foreign currency translation adjustments 0 2
Total other comprehensive income 0 2
Comprehensive income 0 25
Ending balance ¥ 0 ¥ 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13. Accumulated Other Comprehensive Income (Loss) Changes in each component of accumulated other comprehensive income (loss) attributable to ORIX Corporation Shareholders for the nine months ended December 31, 2021 and 2022, are as follows:
Nine months ended December 31, 2021
Millions of yen
Net unrealized gains (losses) on investment in securities Debt Defined benefit pension Foreign currency translation adjustments Net unrealized gains (losses) on derivative instruments Accumulated other comprehensive income (loss)
Balance at March 31, 2021 ¥ (16,208 ) ¥ 558 ¥ (21,073 ) ¥ (36,456 ) ¥ (11,471 ) ¥ (84,650 )
Net unrealized gains (losses) on investment in securities, net of tax of ¥(6,411) million 16,680 16,680
Reclassification adjustment included in net income, net of tax of ¥1,392 million (4,107 ) (4,107 )
Debt valuation adjustments, net of tax of ¥12 million (32 ) (32 )
Reclassification adjustment included in net income, net of tax of ¥9 million (22 ) (22 )
Defined benefit pension plans, net of tax of ¥57 million (110 ) (110 )
Reclassification adjustment included in net income, net of tax of ¥(114) million 276 276
Foreign currency translation adjustments, net of tax of ¥2,997 million 39,553 39,553
Reclassification adjustment included in net income, net of tax of ¥(378) million 799 799
Net unrealized gains (losses) on derivative instruments, net of tax of ¥(1,163) million 4,427 4,427
Reclassification adjustment included in net income, net of tax of ¥(458) million 1,259 1,259
Total other comprehensive income (loss) 12,573 (54 ) 166 40,352 5,686 58,723
Transaction with noncontrolling interests 0 0 0 (1,472 ) (3 ) (1,475 )
Less: Other Comprehensive Income (loss) Attributable to the Noncontrolling Interests 0 0 (1 ) 1,673 295 1,967
Balance at December 31, 2021 * ¥ (3,635 ) ¥ 504 ¥ (20,906 ) ¥ 751 ¥ (6,083 ) ¥ (29,369 )
* As of December 31, 2021, there were no net unrealized gains (losses) on investment in securities related to available-for-sale
Nine months ended December 31, 2022
Millions of yen
Net unrealized gains (losses) on investment in securities Debt Defined benefit pension Foreign currency translation adjustments Net unrealized gains (losses) on derivative instruments Accumulated other comprehensive income (loss)
Balance at March 31, 2022 ¥ (72,892 ) ¥ 221 ¥ (8,072 ) ¥ 61,914 ¥ 2,788 ¥ (16,041 )
Net unrealized gains (losses) on investment in securities, (181,083 ) (181,083 )
Reclassification adjustment included in net income, (1,300 ) (1,300 )
Debt valuation adjustments, net of tax of ¥(7) million 21 21
Reclassification adjustment included in net income, (9 ) (9 )
Defined benefit pension plans, net of tax of ¥39 million (54 ) (54 )
Reclassification adjustment included in net income, (138 ) (138 )
Foreign currency translation adjustments, net of tax of ¥5,849 105,084 105,084
Reclassification adjustment included in net income, 2,246 2,246
Net unrealized gains (losses) on derivative instruments, 22,216 22,216
Reclassification adjustment included in net income, (1,039 ) (1,039 )
Total other comprehensive income (loss) (182,383 ) 12 (192 ) 107,330 21,177 (54,056 )
Less: Other Comprehensive Income (loss) Attributable to the Noncontrolling Interests 0 0 (2 ) 3,857 1,963 5,818
Less: Other Comprehensive Income Attributable to the Redeemable Noncontrolling Interests 0 0 0 2 0 2
Balance at December 31, 2022 * ¥ (255,275 ) ¥ 233 ¥ (8,262 ) ¥ 165,385 ¥ 22,002 ¥ (75,917 )
* As of December 31, 2022, there were no net unrealized gains (losses) on investment in securities related to available-for-sale Changes in each component of accumulated other comprehensive income (loss) attributable to ORIX Corporation Shareholders for the three months ended December 31, 2021 and 2022, are as follows:
Three months ended December 31, 2021
Millions of yen
Net unrealized gains (losses) on investment in securities Debt Defined benefit pension Foreign currency translation adjustments Net unrealized gains (losses) on derivative instruments Accumulated other comprehensive income (loss)
Balance at September 30, 2021 ¥ (7,888 ) ¥ 497 ¥ (20,923 ) ¥ (22,139 ) ¥ (9,369 ) ¥ (59,822 )
Net unrealized gains (losses) on investment in securities, 4,302 4,302
Reclassification adjustment included in net income, (49 ) (49 )
Debt valuation adjustments, net of tax of ¥(5) million 14 14
Reclassification adjustment included in net income, (7 ) (7 )
Defined benefit pension plans, net of tax of ¥33 million (72 ) (72 )
Reclassification adjustment included in net income, 89 89
Foreign currency translation adjustments, net of tax of ¥4,338 million 25,173 25,173
Reclassification adjustment included in net income, 247 247
Net unrealized gains (losses) on derivative instruments, 4,079 4,079
Reclassification adjustment included in net income, (563 ) (563 )
Total other comprehensive income 4,253 7 17 25,420 3,516 33,213
Transaction with noncontrolling interests 0 0 0 (1,472 ) (3 ) (1,475 )
Less: Other Comprehensive Income Attributable to the Noncontrolling Interests 0 0 0 1,058 227 1,285
Balance at December 31, 2021 * ¥ (3,635 ) ¥ 504 ¥ (20,906 ) ¥ 751 ¥ (6,083 ) ¥ (29,369 )
* As of December 31, 2021, there were no net unrealized gains (losses) on investment in securities related to available-for-sale
Three months ended December 31, 2022
Millions of yen
Net unrealized gains (losses) on investment in securities Debt Defined benefit pension Foreign currency translation adjustments Net unrealized gains (losses) on derivative instruments Accumulated other comprehensive income (loss)
Balance at September 30, 2022 ¥ (216,759 ) ¥ 281 ¥ (8,390 ) ¥ 239,035 ¥ 19,847 ¥ 34,014
Net unrealized gains (losses) on investment in securities, (38,088 ) (38,088 )
Reclassification adjustment included in net income, (428 ) (428 )
Debt valuation adjustments, net of tax of ¥18 million (45 ) (45 )
Reclassification adjustment included in net income, (3 ) (3 )
Defined benefit pension plans, net of tax of ¥(42) million 171 171
Reclassification adjustment included in net income, (47 ) (47 )
Foreign currency translation adjustments, net of tax of ¥(21,294) million (79,909 ) (79,909 )
Reclassification adjustment included in net income, 2,144 2,144
Net unrealized gains (losses) on derivative instruments, 5,134 5,134
Reclassification adjustment included in net income, (2,488 ) (2,488 )
Total other comprehensive income (loss) (38,516 ) (48 ) 124 (77,765 ) 2,646 (113,559 )
Less: Other Comprehensive Income (loss) Attributable to the Noncontrolling Interests 0 0 (4 ) (4,029 ) 491 (3,542 )
Less: Other Comprehensive Income (loss) Attributable to the Redeemable Noncontrolling Interests 0 0 0 (86 ) 0 (86 )
Balance at December 31, 2022 * ¥ (255,275 ) ¥ 233 ¥ (8,262 ) ¥ 165,385 ¥ 22,002 ¥ (75,917 )
* As of December 31, 2022, there were no net unrealized gains (losses) on investment in securities related to available-for-sale Amounts reclassified to net income from accumulated other comprehensive income (loss) in the nine months ended December 31, 2021 and 2022 are as follows:
Nine months ended December 31, 2021
Details about accumulated other comprehensive income components Reclassification adjustment included in net income
Millions of yen Consolidated statements of income caption
Net unrealized gains (losses) on investment in securities
Sales of debt securities ¥ 4,339 Gains on investment securities and dividends
Sales of debt securities 1,784 Life insurance premiums and related investment income
Amortization of debt securities 43 Finance revenues
Amortization of debt securities (513 ) Life insurance premiums and related investment income
Others (154 ) Write-downs of securities
5,499 Total before income tax
(1,392 ) Income tax (expense) or benefit
¥ 4,107 Net of tax
Debt valuation adjustments
Fulfillment of policy liabilities and amortization of policy account balances ¥ 31 Life insurance costs
31 Total before income tax
(9 ) Income tax (expense) or benefit
¥ 22 Net of tax
Defined benefit pension plans
Amortization of prior service credit ¥ 303 See Note 16 “Pension Plans”
Amortization of net actuarial loss (692 ) See Note 16 “Pension Plans”
Amortization of transition obligation (1 ) See Note 16 “Pension Plans”
(390 ) Total before income tax
114 Income tax (expense) or benefit
¥ (276 ) Net of tax
Foreign currency translation adjustments
Foreign exchange contracts ¥ (1,256 ) Gains on sales of subsidiaries and affiliates and liquidation losses, net/Interest expense/Other (income) and expense
Sales or liquidation 79 Gains on sales of subsidiaries and affiliates and liquidation losses, net
(1,177 ) Total before income tax
378 Income tax (expense) or benefit
¥ (799 ) Net of tax
Net unrealized gains (losses) on derivative instruments
Interest rate swap agreements ¥ (1,338 ) Interest expense
Foreign exchange contracts (247 ) Interest expense/Other (income) and expense
Foreign currency swap agreements (132 ) Interest expense/Other (income) and expense
(1,717 ) Total before income tax
458 Income tax (expense) or benefit
¥ (1,259 ) Net of tax
Nine months ended December 31, 2022
Details about accumulated other comprehensive income components Reclassification adjustment included in net income
Millions of yen Consolidated statements of income caption
Net unrealized gains (losses) on investment in securities
Sales of debt securities ¥ 119 Gains on investment securities and dividends
Sales of debt securities 1,261 Life insurance premiums and related investment income
Amortization of debt securities 369 Finance revenues
Amortization of debt securities 553 Life insurance premiums and related investment income
Others (537 ) Write-downs of securities
1,765 Total before income tax
(465 ) Income tax (expense) or benefit
¥ 1,300 Net of tax
Debt valuation adjustments
Fulfillment of policy liabilities and amortization of policy account balances ¥ 12 Life insurance costs
12 Total before income tax
(3 ) Income tax (expense) or benefit
¥ 9 Net of tax
Defined benefit pension plans
Amortization of prior service credit ¥ 257 See Note 16 “Pension Plans”
Amortization of net actuarial loss (69 ) See Note 16 “Pension Plans”
Amortization of transition obligation (1 ) See Note 16 “Pension Plans”
187 Total before income tax
(49 ) Income tax (expense) or benefit
¥ 138 Net of tax
Foreign currency translation adjustments
Foreign exchange contracts ¥ (11,275 ) Gains on sales of subsidiaries and affiliates and liquidation losses, net/Interest expense/Other (income) and expense
Sales or liquidation 8,052 Gains on sales of subsidiaries and affiliates and liquidation losses, net
(3,223 ) Total before income tax
977 Income tax (expense) or benefit
¥ (2,246 ) Net of tax
Net unrealized gains (losses) on derivative instruments
Interest rate swap agreements ¥ (134 ) Interest expense
Foreign exchange contracts 0 Interest expense/Other (income) and expense
Foreign currency swap agreements 1,516 Interest expense/Other (income) and expense
1,382 Total before income tax
(343 ) Income tax (expense) or benefit
¥ 1,039 Net of tax
Amounts reclassified to net income from accumulated other comprehensive income (loss) in the three months ended December 31, 2021 and 2022 are as follows:
Details about accumulated other comprehensive income components Three months ended December 31, 2021
Reclassification net income Consolidated statements of income caption
Millions of yen
Net unrealized gains (losses) on investment in securities
Sales of debt securities ¥ 162 Gains on investment securities and dividends
Sales of debt securities 369 Life insurance premiums and related investment income
Amortization of debt securities (15 ) Finance revenues
Amortization of debt securities (166 ) Life insurance premiums and related investment income
Others (113 ) Write-downs of securities and other
237 Total before income tax
(188 ) Income tax (expense) or benefit
¥ 49 Net of tax
Debt valuation adjustments
Fulfillment of policy liabilities and amortization of policy account balances ¥ 10 Life insurance costs
10 Total before income tax
(3 ) Income tax (expense) or benefit
¥ 7 Net of tax
Defined benefit pension plans
Amortization of prior service credit ¥ 102 See Note 16 “Pension Plans”
Amortization of net actuarial loss (231 ) See Note 16 “Pension Plans”
Amortization of transition obligation (0 ) See Note 16 “Pension Plans”
(129 ) Total before income tax
40 Income tax (expense) or benefit
¥ (89 ) Net of tax
Foreign currency translation adjustments
Foreign exchange contracts (358 ) Interest expense
(358 ) Total before income tax
111 Income tax (expense) or benefit
¥ (247 ) Net of tax
Net unrealized gains (losses) on derivative instruments
Interest rate swap agreements ¥ (796 ) Interest expense
Foreign exchange contracts (123 ) Interest expense/Other (income) and expense
Foreign currency swap agreements 1,617 Interest expense/Other (income) and expense
698 Total before income tax
(135 ) Income tax (expense) or benefit
¥ 563 Net of tax
Three months ended December 31, 2022
Details about accumulated other comprehensive income components Reclassification net income Consolidated statements of income caption
Millions of yen
Net unrealized gains (losses) on investment in securities
Sales of debt securities ¥ 102 Gains on investment securities and dividends
Sales of debt securities 450 Life insurance premiums and related investment income
Amortization of debt securities 207 Finance revenues
Amortization of debt securities 379 Life insurance premiums and related investment income
Others (537 ) Write-downs of securities and other
601 Total before income tax
(173 ) Income tax (expense) or benefit
¥ 428 Net of tax
Debt valuation adjustments
Fulfillment of policy liabilities and amortization of policy account balances ¥ 4 Life insurance costs
4 Total before income tax
(1 ) Income tax (expense) or benefit
¥ 3 Net of tax
Defined benefit pension plans
Amortization of prior service credit ¥ 87 See Note 16 “Pension Plans”
Amortization of net actuarial loss (24 ) See Note 16 “Pension Plans”
Amortization of transition obligation (0 ) See Note 16 “Pension Plans”
63 Total before income tax
(16 ) Income tax (expense) or benefit
¥ 47 Net of tax
Foreign currency translation adjustments
Foreign exchange contracts ¥ (9,622 ) Gains on sales of subsidiaries and affiliates and liquidation
Sales or liquidation ¥ 6,513 Gains on sales of subsidiaries and affiliates and liquidation
(3,109 ) Total before income tax
965 Income tax (expense) or benefit
¥ (2,144 ) Net of tax
Net unrealized gains (losses) on derivative instruments
Interest rate swap agreements ¥ 23 Interest expense
Foreign exchange contracts 164 Interest expense/Other (income) and expense
Foreign currency swap agreements 3,080 Interest expense/Other (income) and expense
3,267 Total before income tax
(779 ) Income tax (expense) or benefit
¥ 2,488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9 Months Ended</t>
        </is>
      </c>
    </row>
    <row r="2">
      <c r="B2" s="2" t="inlineStr">
        <is>
          <t>Dec. 31, 2022</t>
        </is>
      </c>
    </row>
    <row r="3">
      <c r="A3" s="3" t="inlineStr">
        <is>
          <t>Stockholders' Equity Note [Abstract]</t>
        </is>
      </c>
      <c r="B3" s="4" t="inlineStr">
        <is>
          <t xml:space="preserve"> </t>
        </is>
      </c>
    </row>
    <row r="4">
      <c r="A4" s="4" t="inlineStr">
        <is>
          <t>ORIX Corporation Shareholders' Equity</t>
        </is>
      </c>
      <c r="B4" s="4" t="inlineStr">
        <is>
          <t xml:space="preserve">14. ORIX Corporation Shareholders’ Equity Information about ORIX Corporation Shareholders’ Equity for the nine months ended December 31, 2021 and 2022 are as follows:
(1) Dividend payments
Nine months ended December 31, 2021 Nine months ended December 31, 2022
Resolution The board of directors on May 20, 2021 The board of directors on May 18, 2022
Type of shares Common stock Common stock
Total dividends paid ¥52,438 million ¥55,704 million
Dividend per share ¥43.00 ¥46.60
Date of record for dividend March 31, 2021 March 31, 2022
Effective date for dividend June 7, 2021 June 3, 2022
Dividend resource Retained earnings Retained earnings
Resolution The board of directors on November 4, 2021 The board of directors on November 7, 2022
Type of shares Common stock Common stock
Total dividends paid ¥46,957 million ¥50,586 million
Dividend per share ¥39.00 ¥42.80
Date of record for dividend September 30, 2021 September 30, 2022
Effective date for dividend December 9, 2021 December 6, 2022
Dividend resource Retained earnings Retained earnings Total dividends paid by resolution of the board of directors on May 20, 2021 include ¥92 million of dividends paid to the Board Incentive Plan Trust for the nine months ended December 31, 2021. Total dividends paid by resolution of the board of directors on May 18, 2022 include ¥91 million of dividends paid to the Board Incentive Plan Trust for the nine months ended December 31, 2022. Total dividends paid by resolution of the board of directors on November 4, 2021 include ¥83 million of dividends paid to the Board Incentive Plan Trust for the nine months ended December 31, 2021. Total dividends paid by resolution of the board of directors on November 7, 2022 include ¥122 million of dividends paid to the Board Incentive Plan Trust for the nine months ended December 31, 2022.
(2) There were no applicable dividends for which the date of record was during the nine months ended December 31, 2021 and 2022, and for which the effective date was after December 31, 2021 and 2022, for each respectiv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Dec. 31, 2022</t>
        </is>
      </c>
    </row>
    <row r="3">
      <c r="A3" s="3" t="inlineStr">
        <is>
          <t>Text Block [Abstract]</t>
        </is>
      </c>
      <c r="B3" s="4" t="inlineStr">
        <is>
          <t xml:space="preserve"> </t>
        </is>
      </c>
    </row>
    <row r="4">
      <c r="A4" s="4" t="inlineStr">
        <is>
          <t>Selling, General and Administrative Expenses</t>
        </is>
      </c>
      <c r="B4" s="4" t="inlineStr">
        <is>
          <t>15. Selling, General and Administrative Expenses Selling, general and administrative expenses for the nine months ended December 31, 2021 and 2022 are as follows:
Millions of yen
Nine months ended Nine months ended
Personnel expenses ¥ 220,758 ¥ 238,728
Selling expenses 52,825 64,151
Administrative expenses 98,174 102,845
Depreciation of office facilities 6,767 6,563
Total ¥ 378,524 ¥ 412,287
Selling, general and administrative expenses for the three months ended December 31, 2021 and 2022 are as follows:
Millions of yen
Three months ended December 31, 2021 Three months ended December 31, 2022
Personnel expenses ¥ 76,296 ¥ 84,628
Selling expenses 20,616 22,900
Administrative expenses 33,400 34,592
Depreciation of office facilities 2,328 2,213
Total ¥ 132,640 ¥ 144,3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Dec. 31, 2022</t>
        </is>
      </c>
    </row>
    <row r="3">
      <c r="A3" s="3" t="inlineStr">
        <is>
          <t>Retirement Benefits [Abstract]</t>
        </is>
      </c>
      <c r="B3" s="4" t="inlineStr">
        <is>
          <t xml:space="preserve"> </t>
        </is>
      </c>
    </row>
    <row r="4">
      <c r="A4" s="4" t="inlineStr">
        <is>
          <t>Pension Plans</t>
        </is>
      </c>
      <c r="B4" s="4" t="inlineStr">
        <is>
          <t xml:space="preserve">16.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Net periodic pension cost for the nine months ended December 31, 2021 and 2022 consists of the following:
Millions of yen
Nine months ended December 31, 2021 Nine months ended December 31, 2022
Japanese plans:
Service cost ¥ 4,540 ¥ 4,290
Interest cost 594 522
Expected return on plan assets (1,997 ) (2,051 )
Amortization of prior service credit (50 ) (19 )
Amortization of net actuarial loss 309 58
Net periodic pension cost ¥ 3,396 ¥ 2,800
Millions of yen
Nine months ended December 31, 2021 Nine months ended December 31, 2022
Overseas plans:
Service cost ¥ 2,966 ¥ 2,741
Interest cost 986 1,533
Expected return on plan assets (3,139 ) (3,561 )
Amortization of prior service credit (253 ) (238 )
Amortization of net actuarial loss 383 11
Amortization of transition obligation 1 1
Net periodic pension cost ¥ 944 ¥ 487
Note: Net periodic pension cost is charged in personnel expenses, which is included in selling, general and administrative expenses in the consolidated statements of income. Net periodic pension cost for the three months ended December 31, 2021 and 2022 consists of the following:
Millions of yen
Three months ended December 31, 2021 Three months ended December 31, 2022
Japanese plans:
Service cost ¥ 1,517 ¥ 1,465
Interest cost 175 175
Expected return on plan assets (666 ) (689 )
Amortization of prior service credit (17 ) (6 )
Amortization of net actuarial loss 103 20
Net periodic pension cost ¥ 1,112 ¥ 965
Millions of yen
Three months ended December 31, 2021 Three months ended December 31, 2022
Overseas plans:
Service cost ¥ 992 ¥ 928
Interest cost 327 523
Expected return on plan assets (1,046 ) (1,213 )
Amortization of prior service credit (85 ) (81 )
Amortization of net actuarial loss 128 4
Amortization of transition obligation 0 0
Net periodic pension cost ¥ 316 ¥ 161
Note: Net periodic pension cost is charged in personnel expenses, which is included in selling, general and administrative expenses in the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Insurance Operations</t>
        </is>
      </c>
      <c r="B1" s="2" t="inlineStr">
        <is>
          <t>9 Months Ended</t>
        </is>
      </c>
    </row>
    <row r="2">
      <c r="B2" s="2" t="inlineStr">
        <is>
          <t>Dec. 31, 2022</t>
        </is>
      </c>
    </row>
    <row r="3">
      <c r="A3" s="3" t="inlineStr">
        <is>
          <t>Insurance [Abstract]</t>
        </is>
      </c>
      <c r="B3" s="4" t="inlineStr">
        <is>
          <t xml:space="preserve"> </t>
        </is>
      </c>
    </row>
    <row r="4">
      <c r="A4" s="4" t="inlineStr">
        <is>
          <t>Life Insurance Operations</t>
        </is>
      </c>
      <c r="B4" s="4" t="inlineStr">
        <is>
          <t xml:space="preserve">17. Life Insurance Operations Life insurance premiums and related investment income for the nine and three months ended December 31, 2021 and 2022 consist of the following:
Millions of yen
Nine months ended December 31, 2021 Nine months ended December 31, 2022
Life insurance premiums ¥ 311,165 ¥ 328,308
Life insurance related investment income* 37,536 28,009
¥ 348,701 ¥ 356,317
* Life insurance related investment income for the nine months ended December 31, 2021 and 2022 include net unrealized holding a gain of ¥12,096 million and a loss of ¥9,301 million on equity securities held as of December 31, 2021 and 2022, respectively.
Millions of yen
Three months ended December 31, 2021 Three months ended December 31, 2022
Life insurance premiums ¥ 102,690 ¥ 107,546
Life insurance related investment income (loss)* 13,214 (14,440 )
¥ 115,904 ¥ 93,106
* Life insurance related investment income ( loss Life insurance premiums include reinsurance benefits, net of reinsurance premiums. For the nine and three months ended December 31, 2021 and 2022, reinsurance benefits and reinsurance premiums included in life insurance premiums are as follows:
Millions of yen
Nine months ended December 31, 2021 Nine months ended December 31, 2022
Reinsurance benefits ¥ 1,114 ¥ 1,080
Reinsurance premiums (3,272 ) (3,560 )
Millions of yen
Three months ended December 31, 2021 Three months ended December 31, 2022
Reinsurance benefits ¥ 262 ¥ 423
Reinsurance premiums (1,046 ) (1,170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the nine months ended December 31, 2021 and 2022 amounted to ¥15,947 million and ¥18,181 million, respectively. In addition, amortization charged to income for the three months ended December 31, 2021 and 2022 amounted to ¥4,608 million and ¥10,297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and foreign exchange contracts,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the nine and three months ended December 31, 2021 and 2022 are mainly as follows:
Millions of yen
Nine months ended December 31, 2021 Nine months ended December 31, 2022
Life insurance premiums and related investment income :
Net realized and unrealized gains or losses from investment assets ¥ 13,282 ¥ (10,994 )
Net gains or losses from derivative contracts : (1,359 ) (203 )
Futures (1,206 ) 200
Foreign exchange contracts (153 ) (403 )
Life insurance costs :
Changes in the fair value of the policy liabilities and policy account balances ¥ (50,289 ) ¥ (35,931 )
Insurance costs recognized for insurance and annuity payouts as a result of insured events 58,161 23,179
Changes in the fair value of the reinsurance contracts 1,028 76
Millions of yen
Three months ended December 31, 2021 Three months ended December 31, 2022
Life insurance premiums and related investment income :
Net realized and unrealized gains or losses from investment assets ¥ 2,419 ¥ 826
Net gains or losses from derivative contracts : (198 ) (455 )
Futures (83 ) (652 )
Foreign exchange contracts (115 ) 197
Life insurance costs :
Changes in the fair value of the policy liabilities and policy account balances ¥ (10,004 ) ¥ (7,286 )
Insurance costs recognized for insurance and annuity payouts as a result of insured events 11,145 6,213
Changes in the fair value of the reinsurance contracts 295 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Write-Downs of Long-Lived Assets</t>
        </is>
      </c>
      <c r="B4" s="4" t="inlineStr">
        <is>
          <t xml:space="preserve">18.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2 and December 31, 2022, the long-lived assets and liabilities associated with those assets classified as held for sale in the accompanying consolidated balance sheets are as follows.
Millions of yen
As of March 31, 2022 As of December 31, 2022
Investment in operating leases ¥ 35,061 ¥ 13,359
Property under facility operations 8,376 8
Office facilities 1,375 0
Other assets 1,556 0
Other liabilities 1,761 0 The long-lived assets classified as held for sale as of March 31, 2022 are included in Corporate Financial Services and Maintenance Leasing segment, Real Estate segment, PE Investment and Concession segment, Aircraft and Ships segment and ORIX USA segment. The long-lived assets classified as held for sale as of December 31, 2022 are included in Corporate Financial Services and Maintenance Leasing segment, Real Estate segment, Aircraft and Ships segment, Environment and Energy segment, and ORIX USA segment. The Company and its subsidiaries determine the fair value using appraisals prepared by independent third party appraisers or our own staff of qualified appraisers, and others For the nine months ended December 31, 2021 and 2022, the Company and its subsidiaries recognized impairment losses for the difference between carrying amounts and fair values in the amount of ¥15,068 million and ¥1,807 million, respectively, which are reflected as write-downs of long-lived assets. Breakdowns of these amounts are as follows.
Nine months ended December 31, 2021 Nine months ended December 31, 2022
Amount (Millions of yen) The number of Amount (Millions of yen) The number of
Write-downs of the assets held for sale:
Commercial facilities other than office buildings ¥ 757 2 ¥ 0 —
Condominiums 13 2 0 —
Others* 11,878 — 75 —
Total ¥ 12,648 — ¥ 75 —
Nine months ended December 31, 2021 Nine months ended December 31, 2022
Amount The number of Amount The number of
Write-downs due to decline in estimated future cash flows:
Office buildings ¥ 0 0 ¥ 1,535 2
Commercial facilities other than office buildings 11 1 51 2
Condominiums 3 4 3 3
Others* 2,406 — 143 —
Total ¥ 2,420 — ¥ 1,732 —
* For “Others,” the number of properties is omitted. In addition, write-downs of other long-lived assets for the nine months ended December 31, 2021 include write-downs of ¥11,641 million of property under facility operations and others held by a subsidiary and ¥2,331 million of two aircrafts. Losses of ¥233 million in Corporate Financial Services and Maintenance Leasing segment, ¥26 million in Real Estate segment, ¥11,646 million in PE Investment and Concession segment, ¥2,331 million in Aircraft and Ships segment, ¥828 million in ORIX USA segment and ¥4 million in Asia and Australia segment were recorded for the nine months ended December 31, 2021. Losses of ¥1,709 million in Real Estate segment, ¥39 million in PE Investment and Concession segment, ¥58 million in Environment and Energy segment and ¥1 million in Asia and Australia segment were recorded for the nine months ended December 31, 2022. For the three months ended December 31, 2021 and 2022, the Company and its subsidiaries recognized impairment losses for the difference between carrying amounts and fair values in the amount of ¥14,980 million and ¥1,554 million, respectively, which are reflected as write-downs of long-lived assets. Breakdowns of these amounts are as follows.
Three months ended December 31, 2021 Three months ended December 31, 2022
Amount (Millions of yen) The number of Amount (Millions of yen) The number of
Write-downs of the assets held for sale:
Commercial facilities other than office buildings ¥ 757 2 ¥ 0 0
Condominiums 12 1 0 0
Others* 11,878 — 19 —
Total ¥ 12,647 — ¥ 19 —
Three months ended December 31, 2021 Three months ended December 31, 2022
Amount (Millions of yen) The number of Amount (Millions of yen) The number of
Write-downs due to decline in estimated future cash flows:
Office buildings ¥ 0 0 ¥ 1,535 2
Condominiums 2 3 0 0
Others* 2,331 — 0 —
Total ¥ 2,333 — ¥ 1,535 —
* For “Others,” the number of properties is omitted. In addition, write-downs of other long-lived assets for the three months ended December 31, 2021 include write-downs of ¥11,641 million of property under facility operations and others held by a subsidiary and ¥2,331 million of two aircrafts. Losses of ¥233 million in Corporate Financial Services and Maintenance Leasing segment, ¥14 million in Real Estate segment, ¥11,645 million in PE Investment and Concession segment, ¥2,331 million in Aircraft and Ships segment and ¥757 million in ORIX USA segment were recorded for the three months ended December 31, 2021. Losses of ¥1,535 million in Real Estate segment, ¥19 million in Environment and Energy segment were recorded for the three months ende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Dec. 31, 2022</t>
        </is>
      </c>
    </row>
    <row r="3">
      <c r="A3" s="3" t="inlineStr">
        <is>
          <t>Earnings Per Share [Abstract]</t>
        </is>
      </c>
      <c r="B3" s="4" t="inlineStr">
        <is>
          <t xml:space="preserve"> </t>
        </is>
      </c>
    </row>
    <row r="4">
      <c r="A4" s="4" t="inlineStr">
        <is>
          <t>Per Share Data</t>
        </is>
      </c>
      <c r="B4" s="4" t="inlineStr">
        <is>
          <t xml:space="preserve">19. Per Share Data Reconciliation of the differences between basic and diluted earnings per share (EPS) in the nine and three months ended December 31, 2021 and 2022 is as follows: During the nine and three months ended December 31, 2021 and 2022, there was no stock compensation which was antidilutive.
Millions of yen
Nine months ended December 31, 2021 Nine months ended December 31, 2022
Net Income attributable to ORIX Corporation shareholders ¥ 211,341 ¥ 211,388
Millions of yen
Three months ended December 31, 2021 Three months ended December 31, 2022
Net Income attributable to ORIX Corporation shareholders ¥ 64,659 ¥ 89,612
Thousands of Shares
Nine months ended December 31, 2021 Nine months ended December 31, 2022
Weighted-average shares 1,206,467 1,183,372
Effect of dilutive securities—
Stock compensation 1,324 1,488
Weighted-average shares for diluted EPS computation 1,207,791 1,184,860
Thousands of Shares
Three months ended December 31, 2021 Three months ended December 31, 2022
Weighted-average shares 1,197,290 1,174,396
Effect of dilutive securities—
Stock compensation 1,422 1,572
Weighted-average shares for diluted EPS computation 1,198,712 1,175,968
Yen
Nine months ended December 31, 2021 Nine months ended December 31, 2022
Earnings per share for net income attributable to ORIX Corporation shareholders:
Basic ¥ 175.17 ¥ 178.63
Diluted 174.98 178.41
Yen
Three months ended December 31, 2021 Three months ended December 31, 2022
Earnings per share for net income attributable to ORIX Corporation shareholders:
Basic ¥ 54.00 ¥ 76.30
Diluted 53.94 76.20
Note: The Company’s shares held through the Board Incentive Plan Trust are included in the number of treasury stock to be deducted in calculation of the weighted-average shares for EPS computation. (2,147,048 and 2,405,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20.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2 and December 31, 2022.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A certain subsidiary designates foreign exchange contracts to minimize foreign currency exposures on bonds in foreign currencies in the insurance business. The subsidiary also uses interest rate swap agreements to hedge interest rate exposure of the fair values of bonds in foreign currencies in the insurance business (c) Hedges of net investment in foreign operations The Company and its subsidiaries use foreign exchange contracts and borrowings and bonds denominated in foreign currencies to hedge the foreign currency exposure of the net investment in overseas subsidiaries and affiliates. (d) Derivatives not designated as hedging instruments The Company and its subsidiaries entered into interest rate swap agreements, futures and foreign exchange contracts for risk management purposes which are not qualified for hedge accounting. A certain subsidiary holds futures and foreign exchange contracts for the purpose of economic hedges against minimum guarantee risk of variable annuity and variable life insurance contract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4,541 ¥ 1,338 ¥ 0
Foreign exchange contracts (311 ) (269 ) 516
Foreign currency swap agreements 1,360 413 (281 ) (2) Fair value hedges
Millions of yen
Gains (losses) recognized in income on derivative and other Gains (losses) recognized in income on hedged item
Life insurance premiums Other (income) and Life insurance premiums Other (income) and
Interest rate swap agreements ¥ 127 ¥ 0 ¥ (17 ) ¥ 0
Foreign exchange contracts (13,879 ) 132 13,861 (46 ) (3) Hedges of net investment in foreign operations
Millions of yen
Gains (losses) recognized in other comprehensive income on derivative and others Gains (losses) reclassified from other comprehensive income (loss) into income
Gains on sales of Interest expense Other (income) and
Foreign exchange contracts ¥ (7,127 ) ¥ (104 ) ¥ 1,147 ¥ 5
Borrowings and bonds in foreign currencies (22,868 ) 0 0 0 (4) Derivatives not designated as hedging instruments
Millions of yen
Gains (losses) recognized in income on derivative
Life insurance premiums and Interest expense Other (income) and
Interest rate swap agreements ¥ 0 ¥ 4 ¥ (21 )
Futures (1,206 ) 0 1,401
Foreign exchange contracts 8,486 950 13,484
Credit derivatives held 0 0 (1 )
Options held/written and other 0 0 (1,267 )
* Futures and foreign exchange contracts in the above table include gains (losses) arising from futures and foreign exchange contracts held to economically hedge the minimum guarantee risk of variable annuity and variable life insurance contracts for the nine months ended December 31, 2021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27,068 ¥ 134 ¥ 0
Foreign exchange contracts (177 ) (896 ) 896
Foreign currency swap agreements 1,385 563 (2,079 ) (2) Fair value hedges
Millions of yen
Gains (losses) recognized in income on derivative and other Gains (losses) recognized in income on hedged item
Life insurance premiums Other (income) and Life insurance premiums Other (income) and
Interest rate swap agreements ¥ 2,934 ¥ 0 ¥ (2,815 ) ¥ 0
Foreign exchange contracts (39,442 ) (231 ) 39,513 178 (3) Hedges of net investment in foreign operations
Millions of yen
Gains (losses) recognized in other comprehensive income on derivative and others Gains (losses) reclassified from other comprehensive income (loss) into income
Gains on sales of Interest expense Other (income) and
Foreign exchange contracts ¥ (13,498 ) ¥ (7,309 ) ¥ 4,218 ¥ (252 )
Borrowings and bonds in foreign currencies (60,048 ) 0 0 0 (4) Derivatives not designated as hedging instruments
Millions of yen
Gains (losses) recognized in income on derivative
Life insurance premiums and Interest expense Other (income) and
Interest rate swap agreements ¥ 0 ¥ 4 ¥ (209 )
Futures 200 0 (2,455 )
Foreign exchange contracts 18,223 3,075 45,954
Credit derivatives written 0 0 4
Options held/written and other 0 0 2,021
* Futures and foreign exchange contracts in the above table include gains (losses) arising from futures and foreign exchange contracts to economically hedge the minimum guarantee risk of variable annuity and variable life insurance contracts for the nine months ended December 31, 2022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3,391 ¥ 796 ¥ 0
Foreign exchange contracts (140 ) (215 ) 338
Foreign currency swap agreements 1,927 123 (1,740 ) (2) Fair value hedges
Millions of yen
Gains (losses) recognized in income on derivative and other Gains (losses) recognized in income on hedged item
Life insurance premiums and related investment Other (income) and Life insurance premiums Other (income) and
Interest rate swap agreements ¥ 1,048 ¥ 0 ¥ (1,048 ) ¥ 0
Foreign exchange contracts (9,252 ) 34 9,194 29 (3) Hedges of net investment in foreign operations
Millions of yen
Gains (losses) recognized in other comprehensive income on derivative and others Gains (losses) reclassified from other comprehensive income (loss) into income
Interest expense
Foreign exchange contracts ¥ (6,583 ) ¥ 358
Borrowings and bonds in foreign currencies (16,469 ) 0 (4) Derivatives not designated as hedging instruments
Millions of yen
Gains (losses) recognized in income on derivative
Life insurance premiums and Interest expense Other (income) and
Interest rate swap agreements ¥ 0 ¥ 1 ¥ 0
Futures (83 ) 0 668
Foreign exchange contracts 4,740 232 11,069
Options held/written and other 0 0 (2,026 )
* Futures and foreign exchange contracts in the above table include gains (losses) arising from futures and foreign exchange contracts held to economically hedge the minimum guarantee risk of variable annuity and variable life insurance contracts for the three months ended December 31, 2021 (see Note 17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Interest rate swap agreements ¥ 4,562 ¥ (23 ) ¥ 0
Foreign exchange contracts (5 ) (913 ) 749
Foreign currency swap agreements 1,930 261 (3,341 ) (2) Fair value hedges
Millions of yen
Gains (losses) recognized in income on derivative and other Gains (losses) recognized in income on hedged item
Life insurance premiums Other (income) and Life insurance premiums Other (income) and
Interest rate swap agreements ¥ (239 ) ¥ 0 ¥ 243 ¥ 0
Foreign exchange contracts 39,225 218 (39,304 ) (221 ) (3) Hedges of net investment in foreign operations
Millions of yen
Gains (losses) recognized in income on derivative and others Gains (losses) reclassified from other comprehensive income (loss) into income
Gains on sales of Interest expense
Foreign exchange contracts ¥ 11,097 ¥ (7,360 ) ¥ 2,262
Borrowings and bonds in foreign currencies 62,691 0 0 (4) Derivatives not designated as hedging instruments
Millions of yen
Gains (losses) recognized in income on derivative
Life insurance premiums and Interest expense Other (income) and
Interest rate swap agreements ¥ 0 ¥ 1 ¥ (70 )
Futures (652 ) 0 1,650
Foreign exchange contracts (16,249 ) 1,125 (5,635
Credit derivatives written 0 0 0
Options held/written and other 0 0 2,907
* Futures and foreign exchange contracts in the above table include gains (losses) arising from futures and foreign exchange contracts to economically hedge the minimum guarantee risk of variable annuity and variable life insurance contracts for the three months ended December 31, 2022 (see Note 17 “Life Insurance Operations”).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072 ) ¥ 6 ¥ 0
Options held/written and other 0 0 22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375 ) ¥ 4 ¥ 0
Options held/written and other 0 0 8 The carrying amount of hedged assets and liabilities recognized in balance sheets in fair value hedges and the cumulative amount of fair value hedging adjustments included in the carrying amount (excluding the effect of changes in foreign exchange rates) at March 31, 2022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22,938 ¥ 1,147 — — —
Installment Loans 28,836 55 — — —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7,104 ) ¥ 17 ¥ 0
Options held/written and other 0 0 41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5,630 ) ¥ 3 ¥ 0
Options held/written and other 0 0 14 The carrying amount of hedged assets and liabilities recognized in balance sheets in fair value hedges and the cumulative amount of fair value hedging adjustments included in the carrying amount (excluding the effect of changes in foreign exchange rates) at December 31, 2022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43,892 ¥ (1,553 ) — ¥ 0 ¥ 0
Installment Loans 13,977 1 — 0 0 Notional amounts of derivative instruments and other, fair values of derivative instruments and other before offsetting at March 31, 2022 and December 31, 2022 are as follows. March 31, 2022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11,224 ¥ 9,570 Other Assets ¥ 8,170 Other Liabilities
Options held/written and other 847 11 Other Assets 0 —
Futures, foreign exchange contracts 944,282 445 Other Assets 51,953 Other Liabilities
Foreign currency swap agreements 78,445 126 Other Assets 4,518 Other Liabilities
Foreign currency long-term debt 690,381 0 — 0 —
Derivatives not designated as hedging instruments:
Interest rate swap agreements ¥ 432 ¥ 0 — ¥ 12 Other Liabilities
Options held/written and other 794,774 25,653 Other Assets 21,562 Other Liabilities
Futures, foreign exchange contracts * 725,685 15,561 Other Assets 19,490 Other Liabilities
* 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 December 31, 2022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495,902 ¥ 25,840 Other Assets ¥ 1,384 Other Liabilities
Options held/written and other 791 18 Other Assets 0 —
Futures, foreign exchange contracts 996,909 31,829 Other Assets 11,029 Other Liabilities
Foreign currency swap agreements 100,321 561 Other Assets 4,070 Other Liabilities
Foreign currency long-term debt 740,123 0 — 0 —
Derivatives not designated as hedging instruments:
Interest rate swap agreements ¥ 425 ¥ 0 — ¥ 5 Other Liabilities
Options held/written and other 571,465 39,592 Other Assets 36,858 Other Liabilities
Futures, foreign exchange contracts * 691,570 21,953 Other Assets 6,425 Other Liabilities
Credit derivatives written 1,000 0 — 4 Other Liabilities
* The notional amounts of futures and foreign exchange contracts in the above table include futures contracts of ¥16,309 million and foreign exchange contracts of ¥5,305 million to economically hedge the minimum guarantee risk of variable annuity and variable life insurance contracts at December 31, 2022, respectively. Derivative assets in the above table include fair value of the futures and foreign exchange contracts before offsetting of ¥416 million and ¥308 million and derivative liabilities include fair value of futures and foreign exchange contracts before offsetting of ¥2 million and ¥15 million at December 31, 2022, respectively. The Company and its subsidiaries have contracted credit derivatives for the purpose of trading. Details of credit derivatives written as of December 31, 2022 are as follows and there are no credit derivatives written as of March 31, 2022.
Types of derivatives The events or circumstances Maximum potential Approximate Fair value of
Millions of yen Millions of yen
Credit default swap In case of credit event (bankruptcy, failure to pay, restructuring) occurring in underlying refence company * ¥ 1,000 Less than five years ¥ (4 )
* Underlying reference company’s credit ratings are A1 or better rated by rating agencies as of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Dec. 31, 2022</t>
        </is>
      </c>
    </row>
    <row r="3">
      <c r="A3" s="3" t="inlineStr">
        <is>
          <t>Text Block [Abstract]</t>
        </is>
      </c>
      <c r="B3" s="4" t="inlineStr">
        <is>
          <t xml:space="preserve"> </t>
        </is>
      </c>
    </row>
    <row r="4">
      <c r="A4" s="4" t="inlineStr">
        <is>
          <t>Offsetting Assets and Liabilities</t>
        </is>
      </c>
      <c r="B4" s="4" t="inlineStr">
        <is>
          <t xml:space="preserve">21. Offsetting Assets and Liabilities The gross amounts recognized, gross amounts offset, and net amounts presented in the consolidated balance sheets regarding derivative assets and liabilities as of March 31, 2022 and December 31, 2022 are as follows. March 31, 2022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51,366 ¥ (20,333 ) ¥ 31,033 ¥ 0 ¥ (1,060 ) ¥ 29,973
Total assets ¥ 51,366 ¥ (20,333 ) ¥ 31,033 ¥ 0 ¥ (1,060 ) ¥ 29,973
Derivative liabilities ¥ 105,705 ¥ (20,333 ) ¥ 85,372 ¥ (15,409 ) ¥ 0 ¥ 69,963
Total liabilities ¥ 105,705 ¥ (20,333 ) ¥ 85,372 ¥ (15,409 ) ¥ 0 ¥ 69,963
December 31, 2022
Millions of yen
Gross amounts recognized Gross amounts offset in the balance sheets Net amounts presented in the consolidated balance sheets Gross amounts not offset in the consolidated balance sheets * Net amount
Financial instruments Collateral received/pledged
Derivative assets ¥ 119,793 ¥ (16,464 ) ¥ 103,329 ¥ 0 ¥ (24,334 ) ¥ 78,995
Total assets ¥ 119,793 ¥ (16,464 ) ¥ 103,329 ¥ 0 ¥ (24,334 ) ¥ 78,995
Derivative liabilities ¥ 59,775 ¥ (16,464 ) ¥ 43,311 ¥ 0 ¥ 0 ¥ 43,311
Total liabilities ¥ 59,775 ¥ (16,464 ) ¥ 43,311 ¥ 0 ¥ 0 ¥ 43,311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JPY (¥) ¥ in Millions</t>
        </is>
      </c>
      <c r="B1" s="2" t="inlineStr">
        <is>
          <t>Dec. 31, 2022</t>
        </is>
      </c>
      <c r="C1" s="2" t="inlineStr">
        <is>
          <t>Mar. 31, 2022</t>
        </is>
      </c>
    </row>
    <row r="2">
      <c r="A2" s="4" t="inlineStr">
        <is>
          <t>Installment Loans, fair value</t>
        </is>
      </c>
      <c r="B2" s="5" t="n">
        <v>182700</v>
      </c>
      <c r="C2" s="5" t="n">
        <v>151601</v>
      </c>
    </row>
    <row r="3">
      <c r="A3" s="4" t="inlineStr">
        <is>
          <t>Investment in securities, measured at fair value</t>
        </is>
      </c>
      <c r="B3" s="6" t="n">
        <v>25314</v>
      </c>
      <c r="C3" s="6" t="n">
        <v>19353</v>
      </c>
    </row>
    <row r="4">
      <c r="A4" s="4" t="inlineStr">
        <is>
          <t>Amortized Cost</t>
        </is>
      </c>
      <c r="B4" s="6" t="n">
        <v>2460127</v>
      </c>
      <c r="C4" s="6" t="n">
        <v>2276425</v>
      </c>
    </row>
    <row r="5">
      <c r="A5" s="4" t="inlineStr">
        <is>
          <t>Available-for-sale debt securities, Allowance for credit losses</t>
        </is>
      </c>
      <c r="B5" s="6" t="n">
        <v>-159</v>
      </c>
      <c r="C5" s="6" t="n">
        <v>-153</v>
      </c>
    </row>
    <row r="6">
      <c r="A6" s="4" t="inlineStr">
        <is>
          <t>Other assets, measured at fair value</t>
        </is>
      </c>
      <c r="B6" s="6" t="n">
        <v>5138</v>
      </c>
      <c r="C6" s="6" t="n">
        <v>5214</v>
      </c>
    </row>
    <row r="7">
      <c r="A7" s="4" t="inlineStr">
        <is>
          <t>Policy liabilities and Policy Account Balances</t>
        </is>
      </c>
      <c r="B7" s="5" t="n">
        <v>162958</v>
      </c>
      <c r="C7" s="5" t="n">
        <v>198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9 Months Ended</t>
        </is>
      </c>
    </row>
    <row r="2">
      <c r="B2" s="2" t="inlineStr">
        <is>
          <t>Dec. 31, 2022</t>
        </is>
      </c>
    </row>
    <row r="3">
      <c r="A3" s="3" t="inlineStr">
        <is>
          <t>Fair Value Disclosures [Abstract]</t>
        </is>
      </c>
      <c r="B3" s="4" t="inlineStr">
        <is>
          <t xml:space="preserve"> </t>
        </is>
      </c>
    </row>
    <row r="4">
      <c r="A4" s="4" t="inlineStr">
        <is>
          <t>Estimated Fair Value of Financial Instruments</t>
        </is>
      </c>
      <c r="B4" s="4" t="inlineStr">
        <is>
          <t xml:space="preserve">22. Estimated Fair Value of Financial Instruments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2
Millions of yen
Carrying amount Estimated fair value Level 1 Level 2 Level 3
Assets:
Cash and cash equivalents ¥ 954,827 ¥ 954,827 ¥ 954,827 ¥ 0 ¥ 0
Restricted cash 136,985 136,985 136,985 0 0
Installment loans (net of allowance for credit losses) 3,814,773 3,806,552 0 261,031 3,545,521
Equity securities*1 385,271 385,271 112,200 160,099 112,972
Trading debt securities 2,503 2,503 0 2,503 0
Available-for-sale 2,174,891 2,174,891 1,095 2,032,736 141,060
Held-to-maturity 114,312 135,441 0 112,678 22,763
Other Assets:
Time deposits 4,197 4,197 0 4,197 0
Derivative assets*2 31,033 31,033 0 0 0
Reinsurance recoverables (Investment contracts) 6,216 6,049 0 0 6,049
Liabilities:
Short-term debt ¥ 439,639 ¥ 439,639 ¥ 0 ¥ 439,639 ¥ 0
Deposits 2,106,900 2,108,169 0 2,108,169 0
Policy liabilities and Policy account balances (Investment contracts) 178,170 178,159 0 0 178,159
Long-term debt 4,427,046 4,426,629 0 1,456,822 2,969,807
Other Liabilities:
Derivative liabilities*2 85,372 85,372 0 0 0
*1 The amount of ¥25,999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22
Millions of yen
Carrying amount Estimated fair value Level 1 Level 2 Level 3
Assets:
Cash and cash equivalents ¥ 951,148 ¥ 951,148 ¥ 951,148 ¥ 0 ¥ 0
Restricted cash 115,870 115,870 115,870 0 0
Installment loans (net of allowance for credit losses) 3,868,533 3,835,656 0 120,242 3,715,414
Equity securities*1 355,370 355,370 100,108 127,944 127,318
Trading debt securities 2,968 2,968 0 2,968 0
Available-for-sale 2,107,359 2,107,359 5,087 1,899,591 202,681
Held-to-maturity 114,757 126,304 0 106,038 20,266
Other Assets:
Time deposits 5,241 5,241 0 5,241 0
Derivative assets*2 103,329 103,329 0 0 0
Reinsurance recoverables (Investment contracts) 5,556 5,161 0 0 5,161
Liabilities:
Short-term debt ¥ 445,537 ¥ 445,537 ¥ 0 ¥ 445,537 ¥ 0
Deposits 2,139,416 2,140,125 0 2,140,125 0
Policy liabilities and Policy account balances (Investment contracts) 150,004 149,656 0 0 149,656
Long-term debt 4,759,717 4,704,252 0 1,619,619 3,084,633
Other Liabilities:
Derivative liabilities*2 43,311 43,311 0 0 0
*1 The amount of ¥46,085 million of investment funds measured at net asset value per share is not included.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Guarantees and Contingent Liabilities</t>
        </is>
      </c>
      <c r="B4" s="4" t="inlineStr">
        <is>
          <t xml:space="preserve">23. Commitments, Guarantees and Contingent Liabilities Commitments Certain computer systems of the Company and certain subsidiaries have been operated and maintained under non-cancelable
Millions of yen
March 31, December 31,
Within one year ¥ 5,205 ¥ 5,984
More than one year 5,569 7,688
Total ¥ 10,774 ¥ 13,672
The Company and certain subsidiaries have commitments to fund estimated construction costs and so forth to complete ongoing real estate development projects and other commitments, totaling ¥128,449 million and ¥178,665 million as of March 31, 2022 and December 31, 2022, respectively. The Company and certain subsidiaries have agreements to commit to execute loans for customers, and to invest in funds, as long as the agreed-upon terms are met. The total unused credit and capital amount available are ¥436,784 million and ¥473,522 million as of March 31, 2022 and December 31, 2022, respectively. Guarantees
March 31, 2022 December 31, 2022
Millions of yen Fiscal year Millions of yen Fiscal year
Guarantees Potential future payment Book value of guarantee liabilities Maturity of the longest contract Potential future payment Book value of guarantee liabilities Maturity of the longest contract
Corporate loans ¥ 436,414 ¥ 4,895 2027 ¥ 479,687 ¥ 5,061 2028
Transferred loans 417,587 4,103 2062 438,392 2,781 2062
Consumer loans 284,891 47,461 2033 290,057 48,462 2033
Real estate loans 12,087 3,953 2048 6,589 2,075 2048
Other 2,294 46 2035 2,486 0 2036
Total ¥ 1,153,273 ¥ 60,458 — ¥ 1,217,211 ¥ 58,379 —
Guarantee of corporate loans: Payment or performance risk of the guarantees is considered based on the historical experience of credit events. There have been no significant changes in the payment or performance risk of the guarantees for the nine months ended December 31, 2022.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for the nine months ended December 31, 2022. As of March 31, 2022 and December 31, 2022, the total outstanding principal amount of loans transferred under the Delegated Underwriting and Servicing program, for which the subsidiary guarantees to absorb some of the losses, were ¥2,121,074 million and ¥2,208,917 million, respectively. Guarantee of consumer loans: Payment or performance risk of the guarantees is considered based on the historical experience of credit events. There were no significant changes in the payment or performance risk of the guarantees for the nine months ended December 31, 2022. Guarantee of real estate loans: Payment or performance risk of the guarantees is considered based on the historical experience of credit events. There were no significant changes in the payment or performance risk of the guarantees for the nine months ended December 31, 2022. Other guarantees: Allowance for off-balance off-balance off-balance off-balance off-balance Contingencies— Collateral—
Millions of yen
March 31, 2022 December 31, 2022
Lease payments, loans and investment in operating leases ¥ 106,699 ¥ 111,694
Investment in securities 175,912 173,845
Property under facility operations 112,730 125,676
Other assets and other 27,784 69,098
Total ¥ 423,125 ¥ 480,313
As of March 31, 2022 and December 31, 2022, debt liabilities were secured by shares of subsidiaries, which were eliminated through consolidation adjustment, of ¥147,428 million and ¥107,496 million, respectively, and debt liabilities of affiliates were secured by investment in affiliates of ¥38,399 million and ¥31,872 million, respectively. As of March 31, 2022 and December 31, 2022, and debt liabilities were secured by loans to subsidiaries, which were eliminated through consolidation adjustment, of ¥10,531 million and ¥10,109 million, respectively. In addition, ¥74,334 million and ¥85,561 million, respectively, were pledged primarily by investment in securities for collateral deposits and deposit for real estate transaction as of March 31, 2022 and December 31, 2022.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4. Segment Information Financial information about the operating segments reported below is available by segment and evaluated regularly by the chief operating decision maker to make decisions about resource allocations and assess performance. An overview of operations for each of the ten segments follows below.
Corporate Financial Services and Maintenance Leasing : Finance and fee business; leasing and rental of automobiles, electronic measuring instruments and ICT-related
Real Estate : Real estate development, rental and management; facility operations; real estate asset management
PE Investment and Concession : Private equity investment; concession
Environment and Energy : Domestic and overseas renewable energy; electric power retailing; ESCO services; sales of solar panels and battery energy storage system; recycling and waste management
Insurance : Life insurance
Banking and Credit : Banking; consumer finance
Aircraft and Ships : Aircraft investment and management; ship-related finance and investment
ORIX USA : Finance, investment and asset management in the Americas
ORIX Europe : Asset management of global equity and fixed income
Asia and Australia : Finance and investment businesses in Asia and Australia Since April 1, 2022, a portion of interest expenses and a portion of selling, general and administrative expenses, which were initially included in the difference between segment total profits and consolidated amounts, have been charged directly to their respective segments. As a result of these changes, segment data for the three and nine months ended December 31, 2021 has been retrospectively restated. Financial information of the segments for the nine months ended December 31, 2021 and 2022, and segment assets information as of March 31, 2022 and December 31, 2022 are as follows:
Millions of yen
Nine months ended December 31, 2021 Nine months ended December 31, 2022 March 31, 2022 December 31,
Segment revenues Segment profits Segment revenues Segment profits Segment assets Segment assets
Corporate Financial Services and Maintenance Leasing ¥ 337,945 ¥ 61,871 ¥ 321,647 ¥ 56,444 ¥ 1,516,795 ¥ 1,515,425
Real Estate 294,257 26,629 288,293 24,486 910,101 946,145
PE Investment and Concession 281,009 (10,570 ) 312,090 6,713 353,581 340,764
Environment and Energy 107,167 18,332 168,419 34,140 703,608 761,789
Insurance 352,192 44,669 360,085 24,010 2,072,145 1,944,773
Banking and Credit 65,019 32,599 62,324 24,868 2,687,156 2,727,982
Aircraft and Ships 29,305 2,841 42,369 17,007 684,098 695,819
ORIX USA 122,697 67,433 135,261 33,032 1,364,142 1,454,653
ORIX Europe 171,017 55,987 157,653 35,893 401,869 404,920
Asia and Australia 108,878 35,108 142,719 34,071 1,306,089 1,394,435
Total ¥ 1,869,486 ¥ 334,899 ¥ 1,990,860 ¥ 290,664 ¥ 11,999,584 ¥ 12,186,705
Financial information of the segments for the three months ended December 31, 2021 and 2022 are as follows:
Millions of yen
Three months ended December 31, 2021 Three months ended December 31, 2022
Segment revenues Segment profits Segment revenues Segment profits
Corporate Financial Services and Maintenance Leasing ¥ 107,670 ¥ 15,608 ¥ 110,220 ¥ 20,962
Real Estate 91,743 3,598 97,806 5,537
PE Investment and Concession 88,859 (12,184 ) 61,217 2,808
Environment and Energy 43,269 8,830 57,505 23,558
Insurance 117,104 12,347 94,215 11,003
Banking and Credit 21,922 11,690 21,380 9,653
Aircraft and Ships 11,557 2,472 13,873 6,358
ORIX USA 37,709 20,339 55,329 11,436
ORIX Europe 69,913 27,529 67,817 19,474
Asia and Australia 37,173 15,166 50,285 9,923
Total ¥ 626,919 ¥ 105,395 ¥ 629,647 ¥ 120,712
The accounting policies of the segments are almost the same as those described in Note 2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net investment in the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Nine months ended Nine months ended
Segment revenues:
Total revenues for segments ¥ 1,869,486 ¥ 1,990,860
Revenues related to corporate assets 12,998 19,000
Revenues from inter-segment transactions (14,371 ) (15,016 )
Total consolidated revenues ¥ 1,868,113 ¥ 1,994,844
Segment profits:
Total profits for segments ¥ 334,899 ¥ 290,664
Corporate profits (losses) (22,719 ) (13,483 )
Net income attributable to the noncontrolling interests and net income attributable to the redeemable noncontrolling interests 4,509 6,292
Total consolidated income before income taxes ¥ 316,689 ¥ 283,473
Millions of yen
Three months ended Three months ended
Segment revenues:
Total revenues for segments ¥ 626,919 ¥ 629,647
Revenues related to corporate assets 4,418 6,348
Revenues from inter-segment transactions (4,758 ) (5,967 )
Total consolidated revenues ¥ 626,579 ¥ 630,028
Segment profits:
Total profits for segments ¥ 105,395 ¥ 120,712
Corporate profits (losses) (7,785 ) (3,307 )
Net income attributable to the noncontrolling interests and net income attributable to the redeemable noncontrolling interests (1,710 ) 1,722
Total consolidated income before income taxes ¥ 95,900 ¥ 119,127
Millions of yen
March 31, 2022 December 31, 2022
Segment assets:
Total assets for segments ¥ 11,999,584 ¥ 12,186,705
Cash and cash equivalents, restricted cash 1,091,812 1,067,018
Allowance for credit losses (69,459 ) (68,815 )
Trade notes, accounts and other receivable 359,949 369,666
Other corporate assets 888,786 999,316
Total consolidated assets ¥ 14,270,672 ¥ 14,553,890
The following information represents geographical revenues and income before income taxes, which are attributed to geographic areas, based on the country location of the Company and its subsidiaries for the nine months ended December 31, 2021 and 2022. For the nine months ended December 31, 2021
Millions of yen
Nine months ended December 31, 2021
Japan The Americas *1 Other *2 Total
Total Revenues ¥ 1,434,244 ¥ 184,614 ¥ 249,255 ¥ 1,868,113
Income before Income Taxes 146,839 84,667 85,183 316,689 For the nine months ended December 31, 2022
Millions of yen
Nine months ended December 31, 2022
Japan The Americas *1 Other *2 Total
Total Revenues ¥ 1,503,642 ¥ 189,964 ¥ 301,238 ¥ 1,994,844
Income before Income Taxes 136,597 55,273 91,603 283,473 The following information represents geographical revenues and income before income taxes, which are attributed to geographic areas, based on the country location of the Company and its subsidiaries for the three months ended December 31, 2021 and 2022. For the three months ended December 31, 2021
Millions of yen
Three months ended December 31, 2021
Japan The Americas *1 Other *2 Total
Total Revenues ¥ 470,052 ¥ 60,927 ¥ 95,600 ¥ 626,579
Income before Income Taxes 27,914 24,610 43,376 95,900 For the three months ended December 31, 2022
Millions of yen
Three months ended December 31, 2022
Japan The Americas *1 Other *2 Total
Total Revenues ¥ 438,376 ¥ 80,572 ¥ 111,080 ¥ 630,028
Income before Income Taxes 50,913 30,357 37,857 119,127
*1 Mainly the United States
*2 Mainly Asia, Europe, Australasia and Middle East The following information represents disaggregation of revenues for revenues from contracts with customers, by goods and services category and geographical location for the nine months ended December 31, 2021 and 2022. For the nine months ended December 31, 2021
Millions of yen
Nine months ended December 31, 2021
Reportable segments
Corporate Real Estate PE Environment Insurance Banking and Aircraft and
Goods or services category
Sales of goods ¥ 7,691 ¥ 2,013 ¥ 233,064 ¥ 2,668 ¥ 0 ¥ 0 ¥ 0
Real estate sales 0 75,077 0 0 0 0 0
Asset management and servicing 243 4,544 16 14 0 228 25
Automobile related services 47,562 0 0 160 0 0 0
Facilities operation 0 23,674 0 0 0 0 0
Environment and energy services 2,220 0 66 102,815 0 0 0
Real estate management and brokerage 0 77,346 0 0 0 0 0
Real estate contract work 0 65,516 0 0 0 0 0
Other 39,670 1,035 20,841 730 1,497 4,458 5,831
Total revenues from contracts with customers 97,386 249,205 253,987 106,387 1,497 4,686 5,856
Geographical location
Japan 96,919 249,205 253,987 104,740 1,497 4,686 3,539
The Americas 0 0 0 0 0 0 0
Other 467 0 0 1,647 0 0 2,317
Total revenues from contracts with customers 97,386 249,205 253,987 106,387 1,497 4,686 5,856
Other revenues * 240,559 45,052 27,022 780 350,695 60,333 23,449
Segment revenues/Total revenues ¥ 337,945 ¥ 294,257 ¥ 281,009 ¥ 107,167 ¥ 352,192 ¥ 65,019 ¥ 29,305
Millions of yen
Nine months ended December 31, 2021
Reportable segments Corporate revenue and intersegment transactions Total revenues
ORIX USA ORIX Europe Asia and Total
Goods or services category
Sales of goods ¥ 1,706 ¥ 0 ¥ 375 ¥ 247,517 ¥ 1,251 ¥ 248,768
Real estate sales 73 0 0 75,150 0 75,150
Asset management and servicing 13,695 167,185 0 185,950 (45 ) 185,905
Automobile related services 0 0 9,974 57,696 10 57,706
Facilities operation 0 0 0 23,674 572 24,246
Environment and energy services 954 0 0 106,055 (1,488 ) 104,567
Real estate management and brokerage 0 0 0 77,346 (1,943 ) 75,403
Real estate contract work 0 0 0 65,516 (155 ) 65,361
Other 3,008 57 607 77,734 1,936 79,670
Total revenues from contracts with customers 19,436 167,242 10,956 916,638 138 916,776
Geographical location
Japan 0 0 0 714,573 218 714,791
The Americas 19,436 59,276 0 78,712 0 78,712
Other 0 107,966 10,956 123,353 (80 ) 123,273
Total revenues from contracts with customers 19,436 167,242 10,956 916,638 138 916,776
Other revenues * 103,261 3,775 97,922 952,848 (1,511 ) 951,337
Segment revenues/Total revenues ¥ 122,697 ¥ 171,017 ¥ 108,878 ¥ 1,869,486 ¥ (1,373 ) ¥ 1,868,113
For the nine months ended December 31, 2022
Millions of yen
Nine months ended December 31, 2022
Reportable segments
Corporate Real Estate PE Environment Insurance Banking and Aircraft and
Goods or services category
Sales of goods ¥ 3,909 ¥ 2,260 ¥ 246,164 ¥ 2,964 ¥ 0 ¥ 0 ¥ 0
Real estate sales 0 56,548 0 0 0 0 0
Asset management and servicing 238 6,076 0 145 0 347 51
Automobile related services 47,571 0 0 210 0 0 0
Facilities operation 0 40,257 0 0 0 0 0
Environment and energy services 2,367 34 65 161,573 0 0 0
Real estate management and brokerage 0 75,219 0 0 0 0 0
Real estate contract work 0 66,834 13,230 0 0 0 0
Other 29,166 996 23,344 651 1,948 5,010 8,402
Total revenues from contracts with customers 83,251 248,224 282,803 165,543 1,948 5,357 8,453
Geographical location
Japan 83,251 248,224 282,803 148,401 1,948 5,357 2,930
The Americas 0 0 0 0 0 0 0
Other 0 0 0 17,142 0 0 5,523
Total revenues from contracts with customers 83,251 248,224 282,803 165,543 1,948 5,357 8,453
Other revenues * 238,396 40,069 29,287 2,876 358,137 56,967 33,916
Segment revenues/Total revenues ¥ 321,647 ¥ 288,293 ¥ 312,090 ¥ 168,419 ¥ 360,085 ¥ 62,324 ¥ 42,369
Millions of yen
Nine months ended December 31, 2022
Reportable segments Corporate revenue and intersegment transactions Total revenues
ORIX USA ORIX Europe Asia and Total
Goods or services category
Sales of goods ¥ 1,926 ¥ 0 ¥ 1,314 ¥ 258,537 ¥ 1,883 ¥ 260,420
Real estate sales 11 0 0 56,559 0 56,559
Asset management and servicing 15,977 160,636 3 183,473 (206 ) 183,267
Automobile related services 0 0 13,874 61,655 2 61,657
Facilities operation 0 0 0 40,257 623 40,880
Environment and energy services 1,184 0 0 165,223 (1,441 ) 163,782
Real estate management and brokerage 0 0 0 75,219 (1,136 ) 74,083
Real estate contract work 0 0 0 80,064 (73 ) 79,991
Other 5,406 95 1,392 76,410 3,075 79,485
Total revenues from contracts with customers 24,504 160,731 16,583 997,397 2,727 1,000,124
Geographical location
Japan 0 0 0 772,914 3,746 776,660
The Americas 24,504 56,648 0 81,152 0 81,152
Other 0 104,083 16,583 143,331 (1,019 ) 142,312
Total revenues from contracts with customers 24,504 160,731 16,583 997,397 2,727 1,000,124
Other revenues * 110,757 (3,078 ) 126,136 993,463 1,257 994,720
Segment revenues/Total revenues ¥ 135,261 ¥ 157,653 ¥ 142,719 ¥ 1,990,860 ¥ 3,984 ¥ 1,994,844
The following information represents disaggregation of revenues for revenues from contracts with customers, by goods and services category and geographical location for the three months ended December 31, 2021 and 2022. For the three months ended December 31, 2021
Millions of yen
Three months ended December 31, 2021
Reportable segments
Corporate Real Estate PE Environment Insurance Banking and Aircraft and
Goods or services category
Sales of goods ¥ 2,179 ¥ 567 ¥ 71,958 ¥ 980 ¥ 0 ¥ 0 ¥ 0
Real estate sales 0 15,967 0 0 0 0 0
Asset management and servicing 83 1,427 4 14 0 83 10
Automobile related services 16,230 0 0 59 0 0 0
Facilities operation 0 10,670 0 0 0 0 0
Environment and energy services 659 0 22 41,649 0 0 0
Real estate management and brokerage 0 25,661 0 0 0 0 0
Real estate contract work 0 26,145 0 0 0 0 0
Other 13,793 318 7,211 298 495 1,636 2,674
Total revenues from contracts with customers 32,944 80,755 79,195 43,000 495 1,719 2,684
Geographical location
Japan 32,944 80,755 79,195 41,353 495 1,719 1,359
The Americas 0 0 0 0 0 0 0
Other 0 0 0 1,647 0 0 1,325
Total revenues from contracts with customers 32,944 80,755 79,195 43,000 495 1,719 2,684
Other revenues * 74,726 10,988 9,664 269 116,609 20,203 8,873
Segment revenues/Total revenues ¥ 107,670 ¥ 91,743 ¥ 88,859 ¥ 43,269 ¥ 117,104 ¥ 21,922 ¥ 11,557
Millions of yen
Three months ended December 31, 2021
Reportable segments Corporate revenue and intersegment transactions Total revenues
ORIX USA ORIX Europe Asia and Total
Goods or services category
Sales of goods ¥ 640 ¥ 0 ¥ 347 ¥ 76,671 ¥ 619 ¥ 77,290
Real estate sales 6 0 0 15,973 0 15,973
Asset management and servicing 5,889 67,947 0 75,457 (14 ) 75,443
Automobile related services 0 0 3,603 19,892 16 19,908
Facilities operation 0 0 0 10,670 264 10,934
Environment and energy services 273 0 0 42,603 (474 ) 42,129
Real estate management and brokerage 0 0 0 25,661 (463 ) 25,198
Real estate contract work 0 0 0 26,145 (47 ) 26,098
Other 1,706 19 211 28,361 331 28,692
Total revenues from contracts with customers 8,514 67,966 4,161 321,433 232 321,665
Geographical location
Japan 0 0 0 237,820 290 238,110
The Americas 8,514 21,689 0 30,203 0 30,203
Other 0 46,277 4,161 53,410 (58 ) 53,352
Total revenues from contracts with customers 8,514 67,966 4,161 321,433 232 321,665
Other revenues * 29,195 1,947 33,012 305,486 (572 ) 304,914
Segment revenues/Total revenues ¥ 37,709 ¥ 69,913 ¥ 37,173 ¥ 626,919 ¥ (340 ) ¥ 626,579
For the three months ended December 31, 2022
Millions of yen
Three months ended December 31, 2022
Reportable segments
Corporate Real Estate PE Environment Insurance Banking and Aircraft and
Goods or services category
Sales of goods ¥ 1,105 ¥ 814 ¥ 29,484 ¥ 1,132 ¥ 0 ¥ 0 ¥ 0
Real estate sales 0 17,484 0 0 0 0 0
Asset management and servicing 77 2,903 0 9 0 124 17
Automobile related services 16,652 0 0 59 0 0 0
Facilities operation 0 15,648 0 0 0 0 0
Environment and energy services 618 10 25 54,478 0 0 0
Real estate management and brokerage 0 25,116 0 0 0 0 0
Real estate contract work 0 25,922 13,230 0 0 0 0
Other 10,396 217 7,813 113 660 1,736 3,342
Total revenues from contracts with customers 28,848 88,114 50,552 55,791 660 1,860 3,359
Geographical location
Japan 28,848 88,114 50,552 49,266 660 1,860 1,491
The Americas 0 0 0 0 0 0 0
Other 0 0 0 6,525 0 0 1,868
Total revenues from contracts with customers 28,848 88,114 50,552 55,791 660 1,860 3,359
Other revenues * 81,372 9,692 10,665 1,714 93,555 19,520 10,514
Segment revenues/Total revenues ¥ 110,220 ¥ 97,806 ¥ 61,217 ¥ 57,505 ¥ 94,215 ¥ 21,380 ¥ 13,873
Millions of yen
Three months ended December 31, 2022
Reportable segments Corporate revenue and intersegment transactions Total revenues
ORIX USA ORIX Europe Asia and Total
Goods or services category
Sales of goods ¥ 659 ¥ 0 ¥ 656 ¥ 33,850 ¥ 623 ¥ 34,473
Real estate sales 2 0 0 17,486 0 17,486
Asset management and servicing 5,751 62,263 3 71,147 (187 ) 70,960
Automobile related services 0 0 4,939 21,650 1 21,651
Facilities operation 0 0 0 15,648 235 15,883
Environment and energy services 270 0 0 55,401 (488 ) 54,913
Real estate management and brokerage 0 0 0 25,116 (386 ) 24,730
Real estate contract work 0 0 0 39,152 (94 ) 39,058
Other 2,613 54 323 27,267 104 27,371
Total revenues from contracts with customers 9,295 62,317 5,921 306,717 (192 ) 306,525
Geographical location
Japan 0 0 0 220,791 489 221,280
The Americas 9,295 19,954 0 29,249 0 29,249
Other 0 42,363 5,921 56,677 (681 ) 55,996
Total revenues from contracts with customers 9,295 62,317 5,921 306,717 (192 ) 306,525
Other revenues * 46,034 5,500 44,364 322,930 573 323,503
Segment revenues/Total revenues ¥ 55,329 ¥ 67,817 ¥ 50,285 ¥ 629,647 ¥ 381 ¥ 630,028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5. Subsequent Events (1) On November 11, 2022, in an effort to expand the Group’s network in the healthcare business, the Company executed a share purchase agreement with Mr. Yoshiaki Yoshida, a major shareholder of DHC Corporation (hereinafter, “DHC”), and reached a basic agreement to acquire the shares of DHC. The Company acquired 91.1% of the total number of issued shares of DHC. As a result, DHC became a consolidated subsidiary of the Company on January 31, 2023. The Company aims to acquire all issued shares of DHC, with the total acquisition consideration expected to be approximately ¥300 billion in cash. As of February 10, 2023, the accounting for the acquisition was not yet complete. (2) The Company cancelled its own shares pursuant to the share cancellation policy approved at the Board of Directors meeting held on October 28, 2019. The details of the cancellation of the Company’s own shares subsequent to the balance sheet date are as follows:
• Class of shares cancelled Common shares
• Number of shares cancelled 23,427,745 shares
• Cancellation date January 20,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a) Principles of consolidation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Investments in affiliates, of which the Company has 20% – 50% ownership or has the ability to exercise significant influence, are accounted for by using the equity method. When the Company holds majority voting interests of an entity but noncontrolling shareholders hold substantive participating rights to make decisions on activities that occur over the ordinary course of the business, the equity method is applied. Investments in affiliates are recorded at cost plus/minus the Company and its subsidiaries’ portion of equity in undistributed earnings. If the value of an investment has declined and is judged to be other-than-temporary, the investment is written down to its fair value. When an affiliate issues stocks, which price per share is more or less than the Company and its subsidiaries’ average carrying amount per share, to unrelated third parties, the Company and its subsidiaries adjust the carrying amount of its investment in the affiliate and recognize the gain or loss in the consolidated statements of income in the year in which the change in ownership interest occur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t>
        </is>
      </c>
    </row>
    <row r="5">
      <c r="A5" s="4" t="inlineStr">
        <is>
          <t>Use of estimates</t>
        </is>
      </c>
      <c r="B5" s="4" t="inlineStr">
        <is>
          <t>(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In addition, we carefully considered the future outlook regarding the spread of the COVID-19 COVID-19</t>
        </is>
      </c>
    </row>
    <row r="6">
      <c r="A6" s="4" t="inlineStr">
        <is>
          <t>Foreign currencies translation</t>
        </is>
      </c>
      <c r="B6" s="4" t="inlineStr">
        <is>
          <t xml:space="preserve">(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7">
      <c r="A7" s="4" t="inlineStr">
        <is>
          <t>Revenue recognition</t>
        </is>
      </c>
      <c r="B7" s="4" t="inlineStr">
        <is>
          <t xml:space="preserve">(d)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819,839 million and ¥852,709 million as of March 31, 2022 and December 31, 2022,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8">
      <c r="A8" s="4" t="inlineStr">
        <is>
          <t>Insurance and reinsurance transactions</t>
        </is>
      </c>
      <c r="B8" s="4" t="inlineStr">
        <is>
          <t xml:space="preserve">(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t>
        </is>
      </c>
    </row>
    <row r="9">
      <c r="A9" s="4" t="inlineStr">
        <is>
          <t>Allowance for credit losses</t>
        </is>
      </c>
      <c r="B9" s="4" t="inlineStr">
        <is>
          <t>(f) Allowance for credit losses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t>
        </is>
      </c>
    </row>
    <row r="10">
      <c r="A10" s="4" t="inlineStr">
        <is>
          <t>Impairment of long-lived assets</t>
        </is>
      </c>
      <c r="B10" s="4" t="inlineStr">
        <is>
          <t xml:space="preserve">(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1">
      <c r="A11" s="4" t="inlineStr">
        <is>
          <t>Investment in securities</t>
        </is>
      </c>
      <c r="B11" s="4" t="inlineStr">
        <is>
          <t>(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t>
        </is>
      </c>
    </row>
    <row r="12">
      <c r="A12" s="4" t="inlineStr">
        <is>
          <t>Income taxes</t>
        </is>
      </c>
      <c r="B12" s="4" t="inlineStr">
        <is>
          <t xml:space="preserve">(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21 and 2022 were approximately 31.9% and 23.6%, respectively. These rates are approximately 34.3% and 23.6% for the three months ended December 31, 2021 and 2022, respectively. For the nine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
        </is>
      </c>
    </row>
    <row r="13">
      <c r="A13" s="4" t="inlineStr">
        <is>
          <t>Securitized assets</t>
        </is>
      </c>
      <c r="B13" s="4" t="inlineStr">
        <is>
          <t xml:space="preserve">(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t>
        </is>
      </c>
    </row>
    <row r="14">
      <c r="A14" s="4" t="inlineStr">
        <is>
          <t>Derivative financial instruments</t>
        </is>
      </c>
      <c r="B14" s="4" t="inlineStr">
        <is>
          <t xml:space="preserve">(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5">
      <c r="A15" s="4" t="inlineStr">
        <is>
          <t>Pension plans</t>
        </is>
      </c>
      <c r="B15" s="4" t="inlineStr">
        <is>
          <t xml:space="preserve">(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6">
      <c r="A16" s="4" t="inlineStr">
        <is>
          <t>Stock-based compensation</t>
        </is>
      </c>
      <c r="B16" s="4" t="inlineStr">
        <is>
          <t xml:space="preserve">(m)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7">
      <c r="A17" s="4" t="inlineStr">
        <is>
          <t>Cash and cash equivalents</t>
        </is>
      </c>
      <c r="B17" s="4" t="inlineStr">
        <is>
          <t xml:space="preserve">(n) Cash and cash equivalents Cash and cash equivalents include cash on hand, deposits placed with banks and short-term highly liquid investments with original maturities of three months or less. </t>
        </is>
      </c>
    </row>
    <row r="18">
      <c r="A18" s="4" t="inlineStr">
        <is>
          <t>Installment Loans</t>
        </is>
      </c>
      <c r="B18" s="4" t="inlineStr">
        <is>
          <t xml:space="preserve">(o)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2 and December 31, 2022 were ¥155,680 million and ¥186,472 million, respectively. There were ¥151,601 million and ¥182,700 million of loans held for sale as of March 31, 2022 and December 31, 2022, respectively, measured at fair value by electing the fair value option. </t>
        </is>
      </c>
    </row>
    <row r="19">
      <c r="A19" s="4" t="inlineStr">
        <is>
          <t>Property under facility operations</t>
        </is>
      </c>
      <c r="B19" s="4" t="inlineStr">
        <is>
          <t>(p) Property under facility operations Property under facility operations consist primarily of operating facilities (including hotels and training facilities) and environmental assets (including mega solar facilities, wind power plants and coal-biomass co-fired</t>
        </is>
      </c>
    </row>
    <row r="20">
      <c r="A20" s="4" t="inlineStr">
        <is>
          <t>Inventories</t>
        </is>
      </c>
      <c r="B20" s="4" t="inlineStr">
        <is>
          <t xml:space="preserve">(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2 and December 31, 2022, residential condominiums under development were ¥62,414 million and ¥82,743 million, respectively, and completed residential condominiums and merchandise for sale were ¥77,149 million and ¥63,167 million, respectively. The Company and its subsidiaries recorded ¥10,194 million and ¥508 million of write-downs principally on completed residential condominiums and merchandise for sale for the nine months ended December 31, 2021 and 2022, respectively, primarily resulting from a decrease in expected sales price. The amount of such write-downs recorded for the three months ended December 31, 2021 were ¥ 280 million. There were no </t>
        </is>
      </c>
    </row>
    <row r="21">
      <c r="A21" s="4" t="inlineStr">
        <is>
          <t>Office facilities</t>
        </is>
      </c>
      <c r="B21" s="4" t="inlineStr">
        <is>
          <t xml:space="preserve">(r) Office facilities Office facilities are stated at cost less accumulated depreciation. Depreciation is calculated on a declining-balance basis or straight-line basis over the estimated useful lives of the assets. Accumulated depreciation was ¥73,063 million and ¥75,578 million as of March 31, 2022 and December 31, 2022, respectively. </t>
        </is>
      </c>
    </row>
    <row r="22">
      <c r="A22" s="4" t="inlineStr">
        <is>
          <t>Right-of-use assets</t>
        </is>
      </c>
      <c r="B22" s="4" t="inlineStr">
        <is>
          <t xml:space="preserve">(s)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3">
      <c r="A23" s="4" t="inlineStr">
        <is>
          <t>Other assets</t>
        </is>
      </c>
      <c r="B23" s="4" t="inlineStr">
        <is>
          <t xml:space="preserve">(t)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4">
      <c r="A24" s="4" t="inlineStr">
        <is>
          <t>Business combinations</t>
        </is>
      </c>
      <c r="B24" s="4" t="inlineStr">
        <is>
          <t xml:space="preserve">(u) Business combination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
        </is>
      </c>
    </row>
    <row r="25">
      <c r="A25" s="4" t="inlineStr">
        <is>
          <t>Goodwill and other intangible assets</t>
        </is>
      </c>
      <c r="B25" s="4" t="inlineStr">
        <is>
          <t xml:space="preserve">(v)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The Company and its subsidiaries have the option to perform a qualitative assessment to determine whether to calculate the fair value of a reporting unit under the quantitative goodwill impairment test. The Company and its subsidiaries perform the qualitative assessment for some goodwill but bypass the qualitative assessment and proceed directly to the quantitative impairment test for other goodwill. For the goodwill for which the qualitative assessment is performed, if, after assessing the totality of events or circumstances, the Company and/or its subsidiaries determine that it is not more likely than not that the fair value of a reporting unit is less than its carrying amount, then the Company and/or its subsidiaries do not perform the quantitative goodwill impairment test. However, if the Company and/or its subsidiaries conclude otherwise or determine to bypass the qualitative assessment, the Company and/or its subsidiaries proceed to perform the quantitative goodwill impairment test. The quantitativ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either at the operating segment level or one level below the operating segments.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impairment test for other indefinite-lived intangible assets. For those indefinite-lived intangible assets for which the qualitative assessment is performed, if, after assessing the totality of events and circumstances, the Company and/or its subsidiaries conclude that it is not more likely than not that the indefinite-lived intangible asset is impaired, then the Company and/or its subsidiaries do not perform the quantitative impairment test. However, if the Company and/or its subsidiaries conclude otherwise or determine to bypass the qualitative assessment, the Company and/or its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he amount of goodwill was ¥488,856 million and ¥516,252 million as of March 31, 2022 and December 31, 2022, respectively. The amount of other intangible assets was ¥403,621 million and ¥418,064 million as of March 31, 2022 and December 31, 2022, respectively. </t>
        </is>
      </c>
    </row>
    <row r="26">
      <c r="A26" s="4" t="inlineStr">
        <is>
          <t>Other Liabilities</t>
        </is>
      </c>
      <c r="B26" s="4" t="inlineStr">
        <is>
          <t>(w)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t>
        </is>
      </c>
    </row>
    <row r="27">
      <c r="A27" s="4" t="inlineStr">
        <is>
          <t>Earnings per share</t>
        </is>
      </c>
      <c r="B27" s="4" t="inlineStr">
        <is>
          <t xml:space="preserve">(x)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28">
      <c r="A28" s="4" t="inlineStr">
        <is>
          <t>Redeemable noncontrolling interests</t>
        </is>
      </c>
      <c r="B28" s="4" t="inlineStr">
        <is>
          <t xml:space="preserve">(y) Redeemable noncontrolling interests Noncontrolling interests in a certain subsidiary are redeemable interests which are subject to call and put rights upon certain equity holder events. As redemption of the noncontrolling interest is not solely in the control of the subsidiary, it is recorded between liabilities and equity on the consolidated balance sheets at its estimated redemption value. </t>
        </is>
      </c>
    </row>
    <row r="29">
      <c r="A29" s="4" t="inlineStr">
        <is>
          <t>New accounting pronouncements</t>
        </is>
      </c>
      <c r="B29" s="4" t="inlineStr">
        <is>
          <t>(z) New accounting pronouncements In August 2018, Accounting Standards Update 2018-12 In March 2020, Accounting Standards Update 2020-04 In July 2021, Accounting Standards Update 2021-05 In October 2021, Accounting Standards Update 2021-08 In November 2021, Accounting Standards Update 2021-10 In March 2022, Accounting Standards Update 2022-02 326-20 In June 2022, Accounting Standards Update 2022-03 In September 2022, Accounting Standards Update 2022-04 405-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Recorded Amounts of Major Financial Assets and Liabilities Measured at Fair Value on Recurring Basis</t>
        </is>
      </c>
      <c r="B4" s="4" t="inlineStr">
        <is>
          <t xml:space="preserve">The following tables present recorded amounts of major financial assets and liabilities measured at fair value on a recurring basis as of March 31, 2022 and December 31, 2022: March 31, 2022
Millions of yen
Total Carrying Value in Consolidated Balance Sheets Quoted Prices in Active Markets for Identical Assets (Level 1) Significant Other Observable Inputs (Level 2) Significant Unobservable Inputs (Level 3)
Assets:
Loans held for sale*1 ¥ 151,601 ¥ 0 ¥ 151,601 ¥ 0
Trading debt securities 2,503 0 2,503 0
Available-for-sale 2,174,891 1,095 2,032,736 141,060
Japanese and foreign government bond securities*2 832,613 1,095 831,518 0
Japanese prefectural and foreign municipal bond securities 325,604 0 322,551 3,053
Corporate debt securities*3 849,560 0 848,863 697
CMBS and RMBS in the Americas 28,732 0 28,732 0
Other asset-backed securities and debt securities 138,382 0 1,072 137,310
Equity securities*4*5 385,271 112,200 160,099 112,972
Derivative assets: 51,366 292 46,214 4,860
Interest rate swap agreements 9,570 0 9,570 0
Options held/written and other 25,664 0 20,804 4,860
Futures, foreign exchange contracts 16,006 292 15,714 0
Foreign currency swap agreements 126 0 126 0
Netting*6 (20,333 ) 0 0 0
Net derivative assets 31,033 0 0 0
Other assets: 5,214 0 0 5,214
Reinsurance recoverables*7 5,214 0 0 5,214
Total ¥ 2,770,846 ¥ 113,587 ¥ 2,393,153 ¥ 264,106
Liabilities:
Derivative liabilities: ¥ 105,705 ¥ 2,026 ¥ 95,047 ¥ 8,632
Interest rate swap agreements 8,182 0 8,182 0
Options held/written and other 21,562 0 12,930 8,632
Futures, foreign exchange contracts 71,443 2,026 69,417 0
Foreign currency swap agreements 4,518 0 4,518 0
Netting*6 (20,333 ) 0 0 0
Net derivative Liabilities 85,372 0 0 0
Policy Liabilities and Policy Account Balances: 198,905 0 0 198,905
Variable annuity and variable life insurance contracts*8 198,905 0 0 198,905
Total ¥ 304,610 ¥ 2,026 ¥ 95,047 ¥ 207,537
December 31, 2022
Millions of yen
Total Carrying Value in Consolidated Balance Sheets Quoted Prices in Active Markets for Identical Assets (Level 1) Significant Other Observable Inputs (Level 2) Significant Unobservable Inputs (Level 3)
Assets:
Loans held for sale*1 ¥ 182,700 ¥ 0 ¥ 6,645 ¥ 176,055
Trading debt securities 2,968 0 2,968 0
Available-for-sale 2,107,359 5,087 1,899,591 202,681
Japanese and foreign government bond securities*2 746,085 3,800 742,285 0
Japanese prefectural and foreign municipal bond securities 354,010 0 350,700 3,310
Corporate debt securities*3 772,155 1,287 764,687 6,181
CMBS and RMBS in the Americas 40,942 0 40,942 0
Other asset-backed securities and debt securities 194,167 0 977 193,190
Equity securities*4*5 355,370 100,108 127,944 127,318
Derivative assets: 119,793 1,156 111,607 7,030
Interest rate swap agreements 25,840 0 25,840 0
Options held/written and other 39,610 0 32,580 7,030
Futures, foreign exchange contracts 53,782 1,156 52,626 0
Foreign currency swap agreements 561 0 561 0
Netting*6 (16,464 ) 0 0 0
Net derivative assets 103,329 0 0 0
Other assets: 5,138 0 0 5,138
Reinsurance recoverables*7 5,138 0 0 5,138
Total ¥ 2,773,328 ¥ 106,351 ¥ 2,148,755 ¥ 518,222
Liabilities:
Derivative liabilities: ¥ 59,775 ¥ 380 ¥ 39,492 ¥ 19,903
Interest rate swap agreements 1,389 0 1,389 0
Options held/written and other 36,858 0 16,955 19,903
Futures, foreign exchange contracts 17,454 380 17,074 0
Foreign currency swap agreements 4,070 0 4,070 0
Credit derivatives written 4 0 4 0
Netting*6 (16,464 ) 0 0 0
Net derivative Liabilities 43,311 0 0 0
Policy Liabilities and Policy Account Balances: 162,958 0 0 162,958
Variable annuity and variable life insurance contracts*8 162,958 0 0 162,958
Total ¥ 222,733 ¥ 380 ¥ 39,492 ¥ 182,861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138 million and a loss of ¥3,664 million from the change in the fair value of the loans for the nine months ended December 31, 2021 and 2022, respectively. Included in “Other (income) and expense” in the consolidated statements of income were losses of ¥931 million and ¥156 million from the change in the fair value of the loans for the three months ended December 31, 2021 and 2022, respectively. No gains or losses were recognized in earnings during the nine months ended December 31, 2021 and 2022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December 31, 2022, were ¥186,546 million and ¥182,700 million, respectively, and the amount of the aggregate fair value was less than the amount of aggregate unpaid principal balance by ¥3,846 million. As of March 31, 2022 and December 31, 2022,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786 million and ¥499 million from the change in the fair value of those investments for the nine months ended December 31, 2021 and 2022, respectively. Included in “Gains on investment securities and dividends” and “Life insurance premiums and related investment income” in the consolidated statements of income were a gain of ¥201 million and a loss of ¥47 million from the change in the fair value of those investments for the three months ended December 31, 2021 and 2022, respectively. The amounts of aggregate fair value elected the fair value option were ¥11,709 million and ¥15,002 million as of March 31, 2022 and December 31, 2022, respectively.
*5 The amounts of investment funds measured at net asset value per share which are not included in the above tables were ¥25,999 million and ¥46,085 million as of March 31, 2022 and December 31, 2022,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5,214 million and ¥5,138 million as of March 31, 2022 and December 31, 2022, respectively. For the effect of changes in the fair value of those reinsurance contracts on earnings during the nine and three months ended December 31, 2021 and 2022, see Note 17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2,958 million as of March 31, 2022 and December 31, 2022, respectively. For the effect of changes in the fair value of the variable annuity and variable life insurance contracts on earnings during the nine and three months ended December 31, 2021 and 2022, see Note 17 “Life Insurance Operations.” </t>
        </is>
      </c>
    </row>
    <row r="5">
      <c r="A5" s="4" t="inlineStr">
        <is>
          <t>Reconciliation of Financial Assets and Liabilities (Net) Measured at Fair Value on Recurring Basis Using Significant Unobservable Input</t>
        </is>
      </c>
      <c r="B5" s="4" t="inlineStr">
        <is>
          <t xml:space="preserve">The following tables present the reconciliation of financial assets and liabilities (net) measured at fair value on a recurring basis using significant unobservable inputs (Level 3) for the nine months ended December 31, 2021 and 2022: Nine months ended December 31, 2021
Millions of yen
Balance at April 1, Gains or losses (realized/unrealized) Purchases *3 Sales Settlements *4 Transfers in and/ or out of Level 3 (net) Balance at December 31, 2021 Change in unrealized gains or losses included in earnings for assets and liabilities still held at December 31, 2021 *1 Change in unrealized gains or losses included in other assets and liabilities still held at December 31, 2021 *2
Included in earnings *1 Included in other comprehensive income *2 Total
Available-for-sale debt ¥ 133,457 ¥ 5,248 ¥ 3,654 ¥ 8,902 ¥ 51,327 ¥ (7,485 ) ¥ (48,016 ) ¥ 0 ¥ 138,185 ¥ 711 ¥ 3,777
Japanese prefectural and foreign municipal bond securities 2,761 0 108 108 0 0 0 0 2,869 0 108
Corporate debt securities 1,021 0 (0 ) (0 ) 0 0 (282 ) 0 739 0 (0 )
Other asset-backed 129,675 5,248 3,546 8,794 51,327 (7,485 ) (47,734 ) 0 134,577 711 3,669
Equity securities 91,410 12,322 3,674 15,996 22,891 (26,795 ) (689 ) (610 ) 102,203 1,012 3,638
Investment funds, and others 91,410 12,322 3,674 15,996 22,891 (26,795 ) (689 ) (610 ) 102,203 1,012 3,638
Derivative assets and liabilities (net) 13,790 2,445 630 3,075 0 0 0 0 16,865 2,445 630
Options held/written and other 13,790 2,445 630 3,075 0 0 0 0 16,865 2,445 630
Other asset 6,297 (1,868 ) 0 (1,868 ) 1,464 0 (624 ) 0 5,269 (1,868 ) 0
Reinsurance recoverables *5 6,297 (1,868 ) 0 (1,868 ) 1,464 0 (624 ) 0 5,269 (1,868 ) 0
Policy Liabilities and Policy Account Balances 266,422 (7,872 ) (75 ) (7,947 ) 0 0 (58,161 ) 0 216,208 (7,872 ) (75 )
Variable annuity and variable life insurance contracts *6 266,422 (7,872 ) (75 ) (7,947 ) 0 0 (58,161 ) 0 216,208 (7,872 ) (75 ) Nine months ended December 31, 2022
Millions of yen
Balance at April 1, Gains or losses (realized/unrealized) Purchases *3 Sales Settlements *4 Transfers in and/ or out of Level 3 (net) Balance at December 31, 2022 Change in unrealized gains or losses included in earnings for assets and liabilities still held at December 31, 2022 *1 Change in unrealized gains or losses included in other assets and liabilities still held at December 31, 2022 *2
Included in earnings *1 Included in other comprehensive income *2 Total
Loans held for sale ¥ 0 ¥ 0 ¥ 0 ¥ 0 ¥ 0 ¥ 0 ¥ 0 ¥ 176,055 ¥ 176,055 ¥ 0 ¥ 0
Available-for-sale debt ¥ 141,060 ¥ 2,999 ¥ 67 ¥ 3,066 ¥ 72,735 ¥ (5,678 ) ¥ (8,502 ) ¥ 0 ¥ 202,681 ¥ 2,793 ¥ 431
Japanese prefectural and foreign municipal bond securities 3,053 0 257 257 0 0 0 0 3,310 0 257
Corporate debt securities 697 (22 ) (0 ) (22 ) 5,922 0 (416 ) 0 6,181 (55 ) 1
Other asset-backed 137,310 3,021 (190 ) 2,831 66,813 (5,678 ) (8,086 ) 0 193,190 2,848 173
Equity securities 112,972 10,652 8,203 18,855 4,696 (7,211 ) (1,994 ) 0 127,318 9,897 8,201
Investment funds, and others 112,972 10,652 8,203 18,855 4,696 (7,211 ) (1,994 ) 0 127,318 9,897 8,201
Derivative assets and liabilities (net) (3,772 ) (7,964 ) (1,137 ) (9,101 ) 0 0 0 0 (12,873 ) (7,964 ) (1,137 )
Options held/written and other (3,772 ) (7,964 ) (1,137 ) (9,101 ) 0 0 0 0 (12,873 ) (7,964 ) (1,137 )
Other asset 5,214 (655 ) 0 (655 ) 901 0 (322 ) 0 5,138 (655 ) 0
Reinsurance recoverables *5 5,214 (655 ) 0 (655 ) 901 0 (322 ) 0 5,138 (655 ) 0
Policy Liabilities and Policy Account Balances 198,905 12,752 16 12,768 0 0 (23,179 ) 0 162,958 12,752 16
Variable annuity and variable life insurance contracts *6 198,905 12,752 16 12,768 0 0 (23,179 ) 0 162,958 12,752 16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ree months ended December 31, 2021
Millions of yen
Balance at September 30, Gains or losses (realized/unrealized) Purchases *3 Sales Settlements *4 Transfers in and/ or out of Level 3 (net) Balance at December 31, Change in unrealized gains or losses included in earnings for assets and liabilities still held at December 31, Change in unrealized gains or losses included in other assets and liabilities still held at December 31,
Included in earnings *1 Included in other comprehensive income *2 Total
Available-for-sale debt ¥ 137,236 ¥ 967 ¥ 1,827 ¥ 2,794 ¥ 29,057 ¥ 0 ¥ (30,902 ) ¥ 0 ¥ 138,185 ¥ 390 ¥ 1,873
Japanese prefectural and foreign municipal bond securities 2,791 0 78 78 0 0 0 0 2,869 0 78
Corporate debt securities 809 0 0 0 0 0 (70 ) 0 739 0 (0 )
Other asset-backed 133,636 967 1,749 2,716 29,057 0 (30,832 ) 0 134,577 390 1,795
Equity securities 92,008 (413 ) 2,656 2,243 9,200 (420 ) (218 ) (610 ) 102,203 (516 ) 2,630
Investment funds, and others 92,008 (413 ) 2,656 2,243 9,200 (420 ) (218 ) (610 ) 102,203 (516 ) 2,630
Derivative assets and liabilities (net) 15,605 827 433 1,260 0 0 0 0 16,865 827 433
Options held/written and other 15,605 827 433 1,260 0 0 0 0 16,865 827 433
Other asset 5,564 (591 ) 0 (591 ) 414 0 (118 ) 0 5,269 (591 ) 0
Reinsurance recoverables*5 5,564 (591 ) 0 (591 ) 414 0 (118 ) 0 5,269 (591 ) 0
Policy Liabilities and Policy Account Balances 226,221 (1,141 ) 9 (1,132 ) 0 0 (11,145 ) 0 216,208 (1,141 ) 9
Variable annuity and variable life insurance contracts*6 226,221 (1,141 ) 9 (1,132 ) 0 0 (11,145 ) 0 216,208 (1,141 ) 9 Three months ended December 31, 2022
Millions of yen
Balance at September 30, Gains or losses (realized/unrealized) Purchases *3 Sales Settlements *4 Transfers in and/ or out of Level 3 (net) Balance at Change in unrealized gains or losses included in earnings for assets and liabilities still held at December 31, Change in unrealized gains or losses included in other assets and liabilities still held at December 31,
Included in earnings *1 Included in other comprehensive income *2 Total
Loans held for sale ¥ 0 ¥ 0 ¥ 0 ¥ 0 ¥ 0 ¥ 0 ¥ 0 ¥ 176,055 ¥ 176,055 ¥ 0 ¥ 0
Available-for-sale ¥ 195,005 ¥ (7,012 ) ¥ (5,644 ) ¥ (12,656 ) ¥ 25,374 ¥ 0 ¥ (5,042 ) ¥ 0 ¥ 202,681 ¥ (7,202 ) ¥ (5,659 )
Japanese prefectural and foreign municipal bond securities 3,612 0 (302 ) (302 ) 0 0 0 0 3,310 0 (302 )
Corporate debt securities 350 (22 ) 1 (21 ) 5,922 0 (70 ) 0 6,181 (55 ) 1
Other asset-backed 191,043 (6,990 ) (5,343 ) (12,333 ) 19,452 0 (4,972 ) 0 193,190 (7,147 ) (5,358 )
Equity securities 130,372 6,778 (11,489 ) (4,711 ) 2,196 (67 ) (472 ) 0 127,318 6,742 (11,487 )
Investment funds, and others 130,372 6,778 (11,489 ) (4,711 ) 2,196 (67 ) (472 ) 0 127,318 6,742 (11,487 )
Derivative assets and liabilities (net) (24,839 ) 10,522 1,444 11,966 0 0 0 0 (12,873 ) 10,522 1,444
Options held/written and other (24,839 ) 10,522 1,444 11,966 0 0 0 0 (12,873 ) 10,522 1,444
Other asset 5,702 (776 ) 0 (776 ) 269 0 (57 ) 0 5,138 (776 ) 0
Reinsurance recoverables *5 5,702 (776 ) 0 (776 ) 269 0 (57 ) 0 5,138 (776 ) 0
Policy Liabilities and Policy Account Balances 170,177 1,073 (67 ) 1,006 0 0 (6,213 ) 0 162,958 1,073 (67 )
Variable annuity and variable life insurance contracts *6 170,177 1,073 (67 ) 1,006 0 0 (6,213 ) 0 162,958 1,073 (67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
        </is>
      </c>
    </row>
    <row r="6">
      <c r="A6" s="4" t="inlineStr">
        <is>
          <t>Recorded Amounts of Major Assets Measured at Fair Value on Nonrecurring Basis</t>
        </is>
      </c>
      <c r="B6" s="4" t="inlineStr">
        <is>
          <t>The following tables present recorded amounts of assets measured at fair value on a nonrecurring basis during year ended March 31, 2022 and the nine months ended December 31, 2022. These assets are measured at fair value on a nonrecurring basis mainly to recognize impairment: Year ended March 31, 2022
Millions of yen
Total Carrying Value in Consolidated Balance Sheets Quoted Prices in Active Markets for Identical Assets (Level 1) Significant Other Observable Inputs (Level 2) Significant Unobservable Inputs (Level 3)
Assets:
Loans held for sale ¥ 235 ¥ 0 ¥ 235 ¥ 0
Real estate collateral-dependent loans (net of allowance for credit losses) 6,972 0 0 6,972
Investment in operating leases, property under facility operations, office facilities and other assets 59,847 0 262 59,585
Certain equity securities 9,451 0 9,451 0
Certain investments in affiliates 2,846 0 0 2,846
Certain reporting units including goodwill 192 0 0 192
Certain intangible assets acquired in business combinations 98,014 0 0 98,014
¥ 177,557 ¥ 0 ¥ 9,948 ¥ 167,609
Nine months ended December 31, 2022
Millions of yen
Total Carrying Value in Consolidated Balance Sheets Quoted Prices in Active Markets for Identical Assets (Level 1) Significant Other Observable Inputs (Level 2) Significant Unobservable Inputs (Level 3)
Assets:
Loans held for sale ¥ 277 ¥ 0 ¥ 277 ¥ 0
Real estate collateral-dependent loans (net of allowance for credit losses) 5,994 0 0 5,994
Investment in operating leases, property under facility operations and other assets 3,931 0 31 3,900
Certain equity securities 6,125 0 6,125 0
¥ 16,327 ¥ 0 ¥ 6,433 ¥ 9,894</t>
        </is>
      </c>
    </row>
    <row r="7">
      <c r="A7" s="4" t="inlineStr">
        <is>
          <t>Information about Valuation Techniques and Significant Unobservable Inputs Used in Valuation of Level Three Assets and Liabilities Measured at Fair Value on Recurring Basis</t>
        </is>
      </c>
      <c r="B7" s="4" t="inlineStr">
        <is>
          <t>The following tables provide information about the valuation techniques and significant unobservable inputs used in the valuation of Level 3 assets and liabilities measured at fair value on a recurring basis as of March 31, 2022 and December 31, 2022.
March 31, 2022
Millions of yen
Fair value Valuation technique(s) Significant unobservable inputs Range (Weighted average)
Assets:
Available-for-sale
Japanese prefectural and foreign municipal bond securities ¥ 3,053 Appraisals/Broker quotes — —
Corporate debt securities 697 Discounted cash flows Discount rate 0.4% – 0.7% (0.5%)
Other asset-backed securities and debt securities 25,666 Discounted cash flows Discount rate 0.1% – 51.2% (10.6%)
Probability of default 1.9% (1.9%)
111,644 Appraisals/Broker quotes — —
Equity securities:
Investment funds, and others 86,903 Discounted cash flows WACC 11.9% – 18.6% (16.3%)
EV/Terminal EBITDA multiple 8.3x-12.0x (9.9x)
Market multiples EV/Last twelve months EBITDA multiple 6.4x-12.6x (9.5x)
EV/Forward EBITDA multiple 5.7x-12.5x (9.4x)
EV/Precedent transaction last twelve months EBITDA multiple 7.6x-14.5x (10.3x)
26,069 Appraisals/Broker quotes — —
Derivative assets:
Options held/written and other 4,792 Discounted cash flows Discount rate 12.0% – 34.0% (14.9%)
68 Appraisals/Broker quotes — —
Other assets:
Reinsurance recoverables 5,214 Discounted cash flows Discount rate (0.2)% – 0.7% (0.2%)
Mortality rate 0.0% – 100.0% (2.1%)
Lapse rate 1.5% – 14.0% (5.5%)
Annuitization rate (guaranteed minimum annuity benefit) 0.0% – 100.0% (100.0%)
Total ¥ 264,106
Liabilities:
Derivative liabilities:
Options held/written and other ¥ 8,600 Discounted cash flows Discount rate 12.0% – 34.0% (14.9%)
32 Appraisals/Broker quotes — —
Policy liabilities and Policy Account Balances:
Variable annuity and variable life insurance contract s 198,905 Discounted cash flows Discount rate (0.2)% – 0.7% (0.2%)
Mortality rate 0.0% – 100.0% (1.9%)
Lapse rate 1.5% – 30.0% (6.2%)
Annuitization rate (guaranteed minimum annuity benefit) 0.0% – 100.0% (71.8%)
Total ¥ 207,537
December 31, 2022
Millions of yen
Fair value Valuation technique(s) Significant unobservable inputs Range (Weighted average)
Assets:
Loans held for sale ¥ 176,055 Discounted cash flows Discount rate 9.0% – 10.0% (9.3%)
Available-for-sale
Japanese prefectural and foreign municipal 3,310 Appraisals/Broker quotes — —
Corporate debt securitie s 314 Discounted cash flows Discount rate 0.4 % – 4.3% (0.8%)
5,867 Appraisals/Broker quotes — —
Other asset-backed securities and debt 24,635 Discounted cash flows Discount rate 0.3% – 51.2% (10.2%)
Probability of default 1.9% (1.9%)
168,555 Appraisals/Broker quotes — —
Equity securities:
Investment funds, and others 108,768 Discounted cash flows WACC 11.9% – 26.4% (17.3%)
EV/Terminal EBITDA multiple 7.5x-12.0x (9.8x)
Market multiples EV/Last twelve months EBITDA multiple 5.1x-8.8x (7.8x)
EV/Forward EBITDA multiple 4.9x-8.6x (7.3x)
EV/Precedent transaction last twelve months EBITDA multiple 7.5x-14.5x (10.1x)
18,550 Appraisals/Broker quotes — —
Derivative assets:
Options held/written and other 7,030 Discounted cash flows Discount rate 12.0% – 32.0% (14.4%)
Other assets:
Reinsurance recoverables 5,138 Discounted cash flows Discount rate (0.6)% – 2.1% (0.5%)
Mortality rate 0.0% – 100.0% (2.6%)
Lapse rate 1.5% – 14.0% (5.0%)
Annuitization rate (guaranteed minimum annuity benefit) 0.0% – 100.0% (100.0%)
Total ¥ 518,222
Liabilities:
Derivative liabilities:
Options held/written and other ¥ 19,875 Discounted cash flows Discount rate 12.0% – 32.0% (14.4%)
28 Appraisals/Broker quotes — —
Policy liabilities and Policy Account Balances:
Variable annuity and variable life insurance 162,958 Discounted cash flows Discount rate (0.6)% – 2.1% (0.5%)
Mortality rate 0.0% – 100.0% (2.1%)
Lapse rate 1.5% – 30.0% (5.9%)
Annuitization rate (guaranteed minimum annuity benefit) 0.0% – 100.0% (69.6%)
Total ¥ 182,861</t>
        </is>
      </c>
    </row>
    <row r="8">
      <c r="A8" s="4" t="inlineStr">
        <is>
          <t>Information about Valuation Techniques and Significant Unobservable Inputs Used in Valuation of Level Three Assets Measured at Fair Value on Nonrecurring Basis</t>
        </is>
      </c>
      <c r="B8" s="4" t="inlineStr">
        <is>
          <t>The following tables provide information about the valuation techniques and significant unobservable inputs used in the valuation of Level 3 assets measured at fair value on a nonrecurring basis during year ended March 31, 2022 and the nine months ended December 31, 2022.
Year ended March 31, 2022
Millions of yen
Fair value Valuation technique(s) Significant unobservable inputs Range (Weighted average)
Assets:
Real estate collateral-dependent loans (net of allowance for credit losses) ¥ 1,511 Direct capitalization Capitalization rate 5.0% – 8.5%
(6.1%)
5,461 Appraisals — —
Investment in operating leases, property under facility operations, office facilities and other assets 32,328 Discounted cash flows Discount rate 5.2%
(5.2%)
27,257 Appraisals — —
Certain investments in affiliates 2,846 Appraisals — —
Certain reporting units including goodwill 192 Discounted cash flows Discount rate 10.7%
(10.7%)
Certain intangible assets acquired in business combinations 98,014 Discounted cash flows Discount rate 10.9%
(10.9%)
¥ 167,609
Nine months ended December 31, 2022
Millions of yen
Fair value Valuation technique(s) Significant unobservable inputs Range (Weighted average)
Assets:
Real estate collateral-dependent loans (net of allowance for credit losses) ¥ 1,433 Direct capitalization Capitalization rate 4.7% – 6.9%
(5.9%)
4,561 Appraisals — —
Investment in operating leases, property under facility operations and other assets 3,240 Discounted cash flows Discount rate 0.5% –
(4.9%)
660 Appraisals — —
¥ 9,8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ummary of Revenue from Contract with Customers and Other Sources of Revenue</t>
        </is>
      </c>
      <c r="B4" s="4" t="inlineStr">
        <is>
          <t xml:space="preserve">The following table provides information about revenues from contracts with customers, and other sources of revenue for the nine and three months ended December 31, 2021 and 2022 are as follows;
Millions of yen Millions of yen
Nine months ended December 31, 2021 Nine months ended December 31, 2022
Revenues from contracts with customers ¥ 916,776 ¥ 1,000,124
Other revenues * 951,337 994,720
Total revenues ¥ 1,868,113 ¥ 1,994,844
Millions of yen Millions of yen
Three months ended December 31, 2021 Three months ended December 31, 2022
Revenues from contracts with customers ¥ 321,665 ¥ 306,525
Other revenues * 304,914 323,503
Total revenues ¥ 626,579 ¥ 630,028
* Other revenues are not considered to be within the scope of revenue from contracts with customers, such as life insurance premiums and related investment income, operating leases, finance revenues that include interest income, and others. </t>
        </is>
      </c>
    </row>
    <row r="5">
      <c r="A5" s="4" t="inlineStr">
        <is>
          <t>Summary of Balances from Contracts with Customers</t>
        </is>
      </c>
      <c r="B5" s="4" t="inlineStr">
        <is>
          <t xml:space="preserve">The following table provides information about balances from contracts with customers as of March 31, 2022 and December 31, 2022.
Millions of yen
March 31, 2022 December 31, 2022
Trade Notes, Accounts and Other Receivable ¥ 174,667 ¥ 176,841
Contract assets (Included in Other Assets) 13,802 19,998
Contract liabilities (Included in Other Liabilities) 32,978 30,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Lease Income</t>
        </is>
      </c>
      <c r="B4" s="4" t="inlineStr">
        <is>
          <t xml:space="preserve">Lease income for the nine and three months ended December 31, 2021 and 2022 are as follows:
Millions of yen
Nine months ended December 31, 2021 Nine months ended December 31, 2022
Lease income—net investment in leases
Interest income ¥ 54,536 ¥ 60,219
Other 1,848 1,868
Lease income—operating leases * 340,968 368,760
Total lease income ¥ 397,352 ¥ 430,847
* Gains from the disposition of real estate under operating leases included in operating lease revenues were ¥17,545 million and ¥13,083 million, and gains from the disposition of operating lease assets other than real estate included in operating lease revenues were ¥17,405 million and ¥26,070 million, for the nine months ended December 31, 2021 and 2022, respectively.
Millions of yen
Three months ended December 31, 2021 Three months ended December 31, 2022
Lease income—net investment in leases
Interest income ¥ 18,574 ¥ 20,283
Other 850 721
Lease income—operating leases * 113,035 119,616
Total lease income ¥ 132,459 ¥ 140,620
* Gains from the disposition of real estate under operating leases included in operating lease revenues were ¥2,105 million and ¥596 million, and gains from the disposition of operating lease assets other than real estate included in operating lease revenues were ¥6,607 million and ¥6,980 million, for the three months ended December 31, 2021 and 2022,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9 Months Ended</t>
        </is>
      </c>
    </row>
    <row r="2">
      <c r="B2" s="2" t="inlineStr">
        <is>
          <t>Dec. 31, 2022</t>
        </is>
      </c>
    </row>
    <row r="3">
      <c r="A3" s="3" t="inlineStr">
        <is>
          <t>Credit Loss [Abstract]</t>
        </is>
      </c>
      <c r="B3" s="4" t="inlineStr">
        <is>
          <t xml:space="preserve"> </t>
        </is>
      </c>
    </row>
    <row r="4">
      <c r="A4" s="4" t="inlineStr">
        <is>
          <t>Summary of allowance for credit losses for installment loans</t>
        </is>
      </c>
      <c r="B4" s="4" t="inlineStr">
        <is>
          <t xml:space="preserve">The following table provides information about the allowance for credit losses for installment loans, net investment in leases and other financial assets measured at amortized cost as of March 31, 2022, and for the nine and three months ended December 31, 2021 and 2022:
Nine months ended December 31, 2021
Millions of yen
Beginning Provision Allowance during the Charge-offs *4 Recoveries Other *5 Ending Collective Individual
Allowance for credit losses :
Installment loans to consumer borrowers:
Real estate loans
Japan ¥ 5,922 ¥ 104 ¥ 0 ¥ (110 ) ¥ 18 ¥ (1 ) ¥ 5,933 ¥ 5,409 ¥ 524
Overseas 470 (26 ) 0 0 3 (3 ) 444 444 0
Card loans
Japan 12,984 61 0 (702 ) 3 1 12,347 11,657 690
Other
Japan 8,359 3,972 0 (3,276 ) 5 1 9,061 6,394 2,667
Overseas 1,275 200 0 (528 ) 0 72 1,019 883 136
Installment loans to corporate borrowers:
Non-recourse
Japan 32 24 0 0 0 (1 ) 55 55 0
The Americas 3,450 (937 ) 0 0 0 104 2,617 2,376 241
Real estate companies
Japan 901 62 0 (3 ) 22 (1 ) 981 737 244
Overseas 1,539 (554 ) 0 0 1 31 1,017 1,017 0
Commercial, industrial companies
Japan 1,938 (112 ) 0 (169 ) 44 1 1,702 544 1,158
Overseas 18,763 2,882 0 (1,948 ) 146 691 20,534 13,782 6,752
Purchased loans *1 1,835 (221 ) 1,869 (1,950 ) 110 7 1,650 629 1,021
Net investment in leases: 16,522 901 0 (1,623 ) 13 380 16,193 12,810 3,383
Subtotal 73,990 6,356 1,869 (10,309 ) 365 1,282 73,553 56,737 16,816
Other financial assets measured at amortized cost *2 6,005 2,737 0 (613 ) 17 72 8,218 618 7,600
Total ¥ 79,995 ¥ 9,093 ¥ 1,869 ¥ (10,922 ) ¥ 382 ¥ 1,354 ¥ 81,771 ¥ 57,355 ¥ 24,416
Three months ended December 31, 2021
Millions of yen
Beginning Provision Allowance during the Charge-offs *4 Recoveries Other *5 Ending Collective Individual
Allowance for credit losses :
Installment loans to consumer borrowers:
Real estate loans
Japan ¥ 5,922 ¥ 41 ¥ 0 ¥ (36 ) ¥ 6 ¥ 0 ¥ 5,933 ¥ 5,409 ¥ 524
Overseas 423 9 0 0 0 12 444 444 0
Card loans
Japan 12,423 183 0 (259 ) 0 0 12,347 11,657 690
Other
Japan 8,944 1,297 0 (1,182 ) 1 1 9,061 6,394 2,667
Overseas 1,097 (5 ) 0 (114 ) 0 41 1,019 883 136
Installment loans to corporate borrowers:
Non-recourse
Japan 45 10 0 0 0 0 55 55 0
The Americas 2,928 (378 ) 0 0 0 67 2,617 2,376 241
Real estate companies
Japan 996 (22 ) 0 0 8 (1 ) 981 737 244
Overseas 1,109 (116 ) 0 0 1 23 1,017 1,017 0
Commercial, industrial companies
Japan 1,735 (48 ) 0 (22 ) 37 0 1,702 544 1,158
Overseas 18,673 1,766 0 (603 ) 117 581 20,534 13,782 6,752
Purchased loans *1 1,702 (135 ) 117 (139 ) 101 4 1,650 629 1,021
Net investment in leases: 16,243 229 0 (625 ) 3 343 16,193 12,810 3,383
Subtotal 72,240 2,831 117 (2,980 ) 274 1,071 73,553 56,737 16,816
Other financial assets measured at amortized cost *2 7,044 1,150 0 (40 ) 6 58 8,218 618 7,600
Total ¥ 79,284 ¥ 3,981 ¥ 117 ¥ (3,020 ) ¥ 280 ¥ 1,129 ¥ 81,771 ¥ 57,355 ¥ 24,416
March 31, 2022
Millions of yen
Ending Collective Individual
Allowance for credit losses :
Installment loans to consumer borrowers:
Real estate loans
Japan ¥ 5,716 ¥ 5,211 ¥ 505
Overseas 455 455 0
Card loans
Japan 10,019 9,423 596
Other
Japan 5,204 2,946 2,258
Overseas 1,105 961 144
Installment loans to corporate borrowers:
Non-recourse
Japan 81 81 0
The Americas 2,691 1,836 855
Real estate companies
Japan 617 490 127
Overseas 735 735 0
Commercial, industrial companies
Japan 1,337 505 832
Overseas 18,296 13,367 4,929
Purchased loans *1 1,575 608 967
Net investment 16,303 12,480 3,823
Subtotal 64,134 49,098 15,036
Other financial assets measured at amortized cost *2 7,282 562 6,720
Total ¥ 71,416 ¥ 49,660 ¥ 21,756
Nine months ended December 31, 2022
Millions of yen
Beginning Provision Allowance during the Charge-offs *4 Recoveries Other *5 Ending Collective Individual
Allowance for credit losses :
Installment loans to consumer borrowers:
Real estate loans
Japan ¥ 5,716 ¥ 80 ¥ 0 ¥ (212 ) ¥ 20 ¥ 1 ¥ 5,605 ¥ 5,155 ¥ 450
Overseas 455 (24 ) 0 0 1 19 451 451 0
Card loans
Japan 10,019 529 0 (404 ) 6 0 10,150 9,508 642
Other
Japan 5,204 3,361 0 (1,464 ) 6 0 7,107 4,810 2,297
Overseas 1,105 616 0 (297 ) 0 (38 ) 1,386 1,174 212
Installment loans to corporate borrowers:
Non-recourse
Japan 81 62 0 0 0 0 143 143 0
The Americas 2,691 (1,184 ) 0 0 0 (17 ) 1,490 562 928
Real estate companies
Japan 617 (18 ) 0 0 21 0 620 502 118
Overseas 735 162 0 (20 ) 0 49 926 926 0
Commercial, industrial companies
Japan 1,337 102 0 (320 ) 69 0 1,188 388 800
Overseas 18,296 4,587 0 (2,202 ) 312 1,457 22,450 14,827 7,623
Purchased loans *1 1,575 (266 ) 4,389 (4,606 ) 56 8 1,156 553 603
Net investment in leases: 16,303 846 0 (2,040 ) 27 171 15,307 11,587 3,720
Subtotal 64,134 8,853 4,389 (11,565 ) 518 1,650 67,979 50,586 17,393
Other financial assets measured 7,282 46 0 (6,370 ) 19 137 1,114 554 560
Total ¥ 71,416 ¥ 8,899 ¥ 4,389 ¥ (17,935 ) ¥ 537 ¥ 1,787 ¥ 69,093 ¥ 51,140 ¥ 17,953
Three months ended December 31, 2022
Millions of yen
Beginning Provision Allowance during the Charge-offs *4 Recoveries Other *5 Ending Collective Individual
Allowance for credit losses :
Installment loans to consumer
Real estate loans
Japan ¥ 5,648 ¥ 80 ¥ 0 ¥ (130 ) ¥ 7 ¥ 0 ¥ 5,605 ¥ 5,155 ¥ 450
Overseas 456 (22 ) 0 0 1 16 451 451 0
Card loans
Japan 9,986 301 0 (139 ) 2 0 10,150 9,508 642
Other
Japan 6,495 1,209 0 (599 ) 2 0 7,107 4,810 2,297
Overseas 1,322 330 0 (91 ) 0 (175 ) 1,386 1,174 212
Installment loans to corporate
Non-recourse
Japan 82 61 0 0 0 0 143 143 0
The Americas 1,869 (240 ) 0 0 0 (139 ) 1,490 562 928
Real estate companies
Japan 610 3 0 0 8 (1 ) 620 502 118
Overseas 680 260 0 (6 ) 0 (8 ) 926 926 0
Commercial, industrial companies
Japan 1,323 (154 ) 0 (43 ) 62 0 1,188 388 800
Overseas 20,039 4,473 0 (377 ) 2 (1,687 ) 22,450 14,827 7,623
Purchased loans *1 1,187 (24 ) 2,294 (2,297 ) 0 (4 ) 1,156 553 603
Net investment in leases: 16,240 264 0 (610 ) 2 (589 ) 15,307 11,587 3,720
Subtotal 65,937 6,541 2,294 (4,292 ) 86 (2,587 ) 67,979 50,586 17,393
Other financial assets measured 3,221 (111 ) 0 (1,803 ) 4 (197 ) 1,114 554 560
Total ¥ 69,158 ¥ 6,430 ¥ 2,294 ¥ (6,095 ) ¥ 90 ¥ (2,784 ) ¥ 69,093 ¥ 51,140 ¥ 17,953
Notes: 1. Loans held for sale
2. Held-to-maturity held-to-maturity non-accrual held-to-maturity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al receivables, such as loans to affiliates and accounts receivable. Other financial assets measured at amortized cost are mainly “Trade notes, accounts and other receivables”, and loans to affiliates included in “Investment in affiliates” on the consolidated balance sheets.
*3 “Provision for credit losses” in the consolidated statements of income amounted to provisions of ¥4,670 million and ¥7,707 million during the nine months ended December 31, 2021 and 2022, provisions of ¥2,564 million and ¥6,033 million during the three months ended December 31, 2021 and 2022, respectively. “Allowance for credit losses” on the consolidated balance sheets amounted to ¥69,459 million and ¥68,815 million as of March 31, 2022 and December 31, 2022, respectively. The reconciliation between the above table and the amounts reported on the consolidated financial statements during the nine and three months ended December 31, 2021 and 2022, and as of March 31, 2022 and December 31, 2022 are as follows:
Millions of yen
Nine months ended December 31, 2021 Three months ended December 31, 2021 March 31, 2022 Nine months ended December 31, 2022 Three months ended December 31, 2022 December 31, 2022
Net investment in leases ¥ 901 ¥ 229 ¥ 16,303 ¥ 846 ¥ 264 ¥ 15,307
Installment loans 5,455 2,602 47,831 8,007 6,277 52,672
Subtotal in the above table 6,356 2,831 64,134 8,853 6,541 67,979
Other financial assets measured at amortized cost 2,737 1,150 7,282 46 (111 ) 1,114
Total in the above table 9,093 3,981 71,416 8,899 6,430 69,093
Off-balance (2,897 ) (528 ) 0 (1,199 ) (331 ) 0
Available-for-sale 0 0 0 (5 ) 0 0
Less: Loans to affiliates *3(c) (1,526 ) (889 ) (1,957 ) 12 (66 ) (278 )
Amount reported on the consolidated financial statements ¥ 4,670 ¥ 2,564 ¥ 69,459 ¥ 7,707 ¥ 6,033 ¥ 68,815
*3(a) The allowance for off-balance
*3(b) The allowance for available-for-sale
*3(c) The provision for credit losses on loans to affiliates were a provision of ¥1,526 million and a reversal of ¥12 million during the nine months ended December 31, 2021 and 2022, provision s
*4 Included in Charge-off
*5 Other mainly includes foreign currency translation adjustments and increases or decreases in allowance due to consolidation or deconsolidation of subsidiaries. </t>
        </is>
      </c>
    </row>
    <row r="5">
      <c r="A5" s="4" t="inlineStr">
        <is>
          <t>Summary of disclosure in tabular form of allowances for credit losses and provision for credit losses</t>
        </is>
      </c>
      <c r="B5" s="4" t="inlineStr">
        <is>
          <t>Millions of yen
Nine months ended December 31, 2021 Three months ended December 31, 2021 March 31, 2022 Nine months ended December 31, 2022 Three months ended December 31, 2022 December 31, 2022
Net investment in leases ¥ 901 ¥ 229 ¥ 16,303 ¥ 846 ¥ 264 ¥ 15,307
Installment loans 5,455 2,602 47,831 8,007 6,277 52,672
Subtotal in the above table 6,356 2,831 64,134 8,853 6,541 67,979
Other financial assets measured at amortized cost 2,737 1,150 7,282 46 (111 ) 1,114
Total in the above table 9,093 3,981 71,416 8,899 6,430 69,093
Off-balance (2,897 ) (528 ) 0 (1,199 ) (331 ) 0
Available-for-sale 0 0 0 (5 ) 0 0
Less: Loans to affiliates *3(c) (1,526 ) (889 ) (1,957 ) 12 (66 ) (278 )
Amount reported on the consolidated financial statements ¥ 4,670 ¥ 2,564 ¥ 69,459 ¥ 7,707 ¥ 6,033 ¥ 68,815
*3(a) The allowance for off-balance
*3(b) The allowance for available-for-sale
*3(c) The provision for credit losses on loans to affiliates were a provision of ¥1,526 million and a reversal of ¥12 million during the nine months ended December 31, 2021 and 2022, provision s</t>
        </is>
      </c>
    </row>
    <row r="6">
      <c r="A6" s="4" t="inlineStr">
        <is>
          <t>Summary of purchased loans</t>
        </is>
      </c>
      <c r="B6" s="4" t="inlineStr">
        <is>
          <t>The following table provides information about purchased loans which were acquired for the nine and three months ended December 31, 2021 and 2022:
Millions of yen
Nine months ended December 31, 2021 Nine months ended December 31, 2022
Purchase price ¥ 2,629 ¥ 1,954
Allowance for credit losses at acquisition date 1,869 4,389
Discount or premium attributable to other factors 178 228
Par value ¥ 4,676 ¥ 6,571
Millions of yen
Three months ended December 31, 2021 Three months ended December 31, 2022
Purchase price ¥ 1,209 ¥ 14
Allowance for credit losses at acquisition date 117 2,294
Discount or premium attributable to other factors 56 2
Par value ¥ 1,382 ¥ 2,310</t>
        </is>
      </c>
    </row>
    <row r="7">
      <c r="A7" s="4" t="inlineStr">
        <is>
          <t>Summary of origination years of financial assets</t>
        </is>
      </c>
      <c r="B7" s="4" t="inlineStr">
        <is>
          <t xml:space="preserve"> The following table provides information about the origination years of financial assets as of March 31, 2022 and December 31, 2022. Card loans to consumer borrowers with a revolving repayment feature that cannot be classified into the origination year are excluded from the table.
March 31, 2022
Millions of yen
Portfolio segment Origination year (years ended March 31)
Class
Credit Quality 2022 2021 2020 2019 2018 Prior Total
Consumer borrowers:
Performing ¥ 322,924 ¥ 314,935 ¥ 387,988 ¥ 314,163 ¥ 202,309 ¥ 595,321 ¥ 2,137,640
Non-Performing 8,282 4,595 3,852 2,098 961 11,915 ¥ 31,703
Real estate loans
Performing 302,695 309,893 382,612 311,959 198,974 594,612 ¥ 2,100,745
Non-Performing 26 94 489 380 222 11,474 ¥ 12,685
Other*
Performing 20,229 5,042 5,376 2,204 3,335 709 ¥ 36,895
Non-Performing 8,256 4,501 3,363 1,718 739 441 ¥ 19,018
Corporate borrowers:
Performing 487,433 188,634 283,950 127,128 96,851 111,640 ¥ 1,295,636
Non-Performing 412 3,184 4,138 4,747 14,562 21,000 ¥ 48,043
Non-recourse
Japan
Performing 26,991 6,686 24,244 5,256 2,750 8,158 ¥ 74,085
The Americas
Performing 0 5,547 51,467 11,744 7,721 1,397 ¥ 77,876
Non-Performing 0 64 0 1,587 0 1,391 ¥ 3,042
Other than non-recourse
Real estate companies in Japan
Performing 102,719 48,420 37,845 28,727 24,481 34,111 ¥ 276,303
Non-Performing 0 245 938 71 0 1,050 ¥ 2,304
Real estate companies in overseas
Performing 24,104 26,751 41,644 2,256 5,478 740 ¥ 100,973
Non-Performing 0 0 0 371 12,790 7,717 ¥ 20,878
Commercial, industrial and other companies in Japan
Performing 75,273 24,808 26,748 13,746 6,457 13,806 ¥ 160,838
Non-Performing 156 457 1,392 124 392 773 ¥ 3,294
Commercial, industrial and other companies in overseas
Performing 258,346 76,422 102,002 65,399 49,964 53,428 ¥ 605,561
Non-Performing 256 2,418 1,808 2,594 1,380 10,069 ¥ 18,525
Purchased loans:
Performing 0 0 24 281 1,072 10,885 ¥ 12,262
Non-Performing 0 0 0 0 0 1,485 ¥ 1,485
Net investment in leases:
Performing 328,428 249,106 190,125 113,190 77,683 80,217 ¥ 1,038,749
Non-Performing 2,608 2,899 3,474 2,787 2,178 5,278 ¥ 19,224
Japan
Performing 119,538 154,757 133,589 91,691 68,087 78,283 ¥ 645,945
Non-Performing 402 605 1,044 1,103 1,247 2,109 ¥ 6,510
Overseas
Performing 208,890 94,349 56,536 21,499 9,596 1,934 ¥ 392,804
Non-Performing 2,206 2,294 2,430 1,684 931 3,169 ¥ 12,714
Other financial assets measured at amortized cost
Performing 14,287 2,220 345 0 817 17,743 ¥ 35,412
Non-Performing 0 0 58 0 1,586 0 ¥ 1,644
Total (excluding revolving repayment card loans)
Performing ¥ 1,153,072 ¥ 754,895 ¥ 862,432 ¥ 554,762 ¥ 378,732 ¥ 815,806 ¥ 4,519,699
Non-Performing ¥ 11,302 ¥ 10,678 ¥ 11,522 ¥ 9,632 ¥ 19,287 ¥ 39,678 ¥ 102,099
December 31, 2022
Millions of yen
Portfolio segment Origination year (years ended March 31) Total
Class
Credit Quality 2023 2022 2021 2020 2019 Prior
Consumer borrowers:
Performing ¥ 279,069 ¥ 221,429 ¥ 292,158 ¥ 370,859 ¥ 299,267 ¥ 689,108 ¥ 2,151,890
Non-Performing 8,430 5,759 3,474 2,497 1,356 12,630 ¥ 34,146
Real estate loans
Performing 254,879 209,234 289,473 368,900 298,125 686,204 ¥ 2,106,815
Non-Performing 18 90 419 420 300 12,003 ¥ 13,250
Other*
Performing 24,190 12,195 2,685 1,959 1,142 2,904 ¥ 45,075
Non-Performing 8,412 5,669 3,055 2,077 1,056 627 ¥ 20,896
Corporate borrowers:
Performing 331,404 383,034 135,275 189,169 114,673 153,536 ¥ 1,307,091
Non-Performing 251 6,424 3,740 6,853 4,183 29,212 ¥ 50,663
Non-recourse
Japan
Performing 51,157 17,997 6,697 22,476 4,449 7,677 ¥ 110,453
The Americas
Performing 1,572 0 5,152 16,551 11,845 1,077 ¥ 36,197
Non-Performing 0 0 0 0 0 3,281 ¥ 3,281
Other than non-recourse
Real estate companies in Japan
Performing 88,733 56,046 34,123 28,091 24,014 49,538 ¥ 280,545
Non-Performing 0 231 0 950 67 942 ¥ 2,190
Real estate companies in overseas
Performing 33,435 15,859 8,928 8,232 2,325 1,184 ¥ 69,963
Non-Performing 0 0 736 1,375 1,921 15,593 ¥ 19,625
Commercial, industrial and other companies in Japan
Performing 55,014 40,482 18,375 20,394 9,283 15,739 ¥ 159,287
Non-Performing 125 126 445 408 133 455 ¥ 1,692
Commercial, industrial and other companies in overseas
Performing 101,493 252,650 62,000 93,425 62,757 78,321 ¥ 650,646
Non-Performing 126 6,067 2,559 4,120 2,062 8,941 ¥ 23,875
Purchased loans:
Performing 0 399 0 22 411 11,431 ¥ 12,263
Non-Performing 0 0 0 0 0 1,019 ¥ 1,019
Net investment in leases:
Performing 344,973 291,705 158,474 119,810 63,666 85,668 ¥ 1,064,296
Non-Performing 2,369 3,381 2,163 2,254 1,747 5,601 ¥ 17,515
Japan
Performing 150,756 148,036 109,244 90,976 53,106 81,867 ¥ 633,985
Non-Performing 106 513 655 817 794 2,247 ¥ 5,132
Overseas
Performing 194,217 143,669 49,230 28,834 10,560 3,801 ¥ 430,311
Non-Performing 2,263 2,868 1,508 1,437 953 3,354 ¥ 12,383
Other financial assets measured at amortized cost
Performing 2,361 0 2,090 282 0 32,182 ¥ 36,915
Non-Performing 0 0 0 0 0 917 ¥ 917
Total (excluding revolving repayment card loans)
Performing ¥ 957,807 ¥ 896,567 ¥ 587,997 ¥ 680,142 ¥ 478,017 ¥ 971,925 ¥ 4,572,455
Non-Performing 11,050 15,564 9,377 11,604 7,286 49,379 ¥ 104,260 Note: Loans held for sale and policy loan receivables of an insurance entity are not included in the table above.
* Other in loans to consumer borrowers includes claims receivable arising from payments on guarantee of consumer loans. For further information, see Note 23 “Commitments, Guarantees and Contingent Liabilities”. </t>
        </is>
      </c>
    </row>
    <row r="8">
      <c r="A8" s="4" t="inlineStr">
        <is>
          <t>Summary of revolving repayment card loans</t>
        </is>
      </c>
      <c r="B8" s="4" t="inlineStr">
        <is>
          <t>The information about card loans to consumer borrowers with a revolving repayment feature that cannot be classified into the origination year as of March 31, 2022 and December 31, 2022 are as follows:
March 31, 2022
Millions of yen
Portfolio segment Revolving repayment Modification of Total—revolving Total— origination year (excluding revolving repayment card Total— financial assets
Credit quality
Consumer borrowers:
Performing ¥ 169,601 ¥ 0 ¥ 169,601 ¥ 4,519,699 ¥ 4,689,300
Non-Performing 671 3,415 4,086 102,099 ¥ 106,185
December 31, 2022
Millions of yen
Portfolio segment Revolving repayment Modification of Total—revolving Total— origination year (excluding revolving repayment card Total— financial assets
Credit quality
Consumer borrowers:
Performing ¥ 165,590 ¥ 0 ¥ 165,590 ¥ 4,572,455 ¥ 4,738,045
Non-Performing 1,347 3,528 4,875 104,260 ¥ 109,135</t>
        </is>
      </c>
    </row>
    <row r="9">
      <c r="A9" s="4" t="inlineStr">
        <is>
          <t>Summary of past-due financial assets</t>
        </is>
      </c>
      <c r="B9" s="4" t="inlineStr">
        <is>
          <t xml:space="preserve">The following table provides information about the past-due
March 31, 2022
Millions of yen
Past-due
Portfolio segment Class 30-89 days past-due 90 days or more past-due Total past-due Total financing receivables
Consumer borrowers ¥ 4,183 ¥ 5,637 ¥ 9,820 ¥ 2,343,030
Real estate loans 1,473 2,262 3,735 2,113,430
Card loans 371 503 874 173,687
Other 2,339 2,872 5,211 55,913
Corporate borrowers 20,840 31,935 52,775 1,343,679
Non-recourse Japan 0 0 0 74,085
The Americas 514 3,042 3,556 80,918
Other than Non-recourse Real estate companies in Japan 578 350 928 278,607
Real estate companies in overseas 16,113 20,879 36,992 121,851
Commercial, industrial and other companies in Japan 1,243 1,268 2,511 164,132
Commercial, industrial and other companies in overseas 2,392 6,396 8,788 624,086
Net investment in leases 9,322 17,746 27,068 1,057,973
Japan 2,252 5,782 8,034 652,455
Overseas 7,070 11,964 19,034 405,518
Total ¥ 34,345 ¥ 55,318 ¥ 89,663 ¥ 4,744,682
December 31, 2022
Millions of yen
Past-due
Portfolio segment Class 30-89 past-due 90 days or more past-due Total past-due Total financing receivables
Consumer borrowers ¥ 3,704 ¥ 8,770 ¥ 12,474 ¥ 2,356,501
Real estate loans 1,135 2,229 3,364 2,120,065
Card loans 490 1,158 1,648 170,465
Other 2,079 5,383 7,462 65,971
Corporate borrowers 7,193 27,554 34,747 1,357,754
Non-recourse Japan 0 0 0 110,453
The Americas 0 1,484 1,484 39,478
Other than Non-recourse Real estate companies in Japan 181 283 464 282,735
Real estate companies in overseas 0 19,625 19,625 89,588
Commercial, industrial and other companies in Japan 1,428 1,348 2,776 160,979
Commercial, industrial and other companies in overseas 5,584 4,814 10,398 674,521
Net investment in leases 12,634 16,018 28,652 1,081,811
Japan 2,182 4,547 6,729 639,117
Overseas 10,452 11,471 21,923 442,694
Total ¥ 23,531 ¥ 52,342 ¥ 75,873 ¥ 4,796,066
Note: Loans held for sale, policy loans receivable of an insurance entity and purchased loans are not included in the table above. </t>
        </is>
      </c>
    </row>
    <row r="10">
      <c r="A10" s="4" t="inlineStr">
        <is>
          <t>Summary of non-accrual of financial assets</t>
        </is>
      </c>
      <c r="B10" s="4" t="inlineStr">
        <is>
          <t>The following table provides information about non-accrual
March 31, 2022
Millions of yen
Beginning balance Ending balance Interest income Balance not
Non-accrual
Installment loans to consumer borrowers:
Real estate loans
Japan ¥ 1,976 ¥ 1,824 ¥ 193 ¥ 21
Overseas 570 475 0 129
Card loans Japan 1,115 503 35 0
Other
Japan 5,970 2,391 208 0
Overseas 691 519 0 39
Installment loans to corporate borrowers:
Non-recourse The Americas 10,148 8,787 0 0
Real estate companies
Japan 778 351 51 61
Overseas 14,505 20,879 0 0
Commercial, industrial companies and other
Japan 1,993 1,267 91 28
Overseas 26,396 18,634 112 4,018
Net investment in leases 17,166 17,771 0 0
Total ¥ 81,308 ¥ 73,401 ¥ 690 ¥ 4,296
December 31, 2022
Millions of yen
Beginning balance Ending balance Interest income Balance not
Non-accrual
Installment loans to consumer borrowers:
Real estate loans
Japan ¥ 1,824 ¥ 1,728 ¥ 175 ¥ 218
Overseas 475 568 0 0
Card loans Japan 503 1,160 22 0
Other
Japan 2,391 4,778 134 11
Overseas 519 639 0 0
Installment loans to corporate borrowers:
Non-recourse The Americas 8,787 3,281 0 0
Real estate companies
Japan 351 283 39 15
Overseas 20,879 19,625 0 0
Commercial, industrial companies and other
Japan 1,267 1,348 50 67
Overseas 18,634 24,741 0 2,959
Net investment in leases 17,771 17,301 0 0
Total ¥ 73,401 ¥ 75,452 ¥ 420 ¥ 3,270</t>
        </is>
      </c>
    </row>
    <row r="11">
      <c r="A11" s="4" t="inlineStr">
        <is>
          <t>Summary of troubled debt restructurings of financing receivables</t>
        </is>
      </c>
      <c r="B11" s="4" t="inlineStr">
        <is>
          <t>The following table provides information about troubled debt restructurings of financing receivables that occurred during the nine and three months ended December 31, 2021 and 2022:
Nine months ended December 31, 2021
Millions of yen
Portfolio segment Class Pre-modification outstanding recorded investment Post-modification outstanding recorded investment
Consumer borrowers ¥ 6,980 ¥ 4,796
Real estate loans 14 6
Card loans 1,108 844
Other 5,858 3,946
Corporate borrowers 5,134 5,000
Other than Non-recourse Commercial, industrial and other companies in overseas 5,134 5,000
Total ¥ 12,114 ¥ 9,796
Nine months ended December 31, 2022
Millions of yen
Portfolio segment Class Pre-modification outstanding recorded investment Post-modification outstanding recorded investment
Consumer borrowers ¥ 5,785 ¥ 4,579
Real estate loans 9 4
Card loans 1,079 936
Other 4,697 3,639
Corporate borrowers 8,444 8,442
Other than Non-recourse loans Real estate companies in Japan 231 230
Commercial, industrial and other companies in overseas 8,213 8,212
Total ¥ 14,229 ¥ 13,021
Three months ended December 31, 2021
Millions of yen
Portfolio segment Class Pre-modification outstanding recorded investment Post-modification outstanding recorded investment
Consumer borrowers ¥ 2,933 ¥ 1,735
Real estate loans 10 5
Card loans 417 316
Other 2,506 1,414
Corporate borrowers 138 134
Other than Non-recourse Commercial, industrial and other companies in overseas 138 134
Total ¥ 3,071 ¥ 1,869
Three months ended December 31, 2022
Millions of yen
Portfolio segment Class Pre-modification outstanding recorded investment Post-modification outstanding recorded investment
Consumer borrowers ¥ 1,806 ¥ 1,404
Real estate loans 4 1
Card loans 366 317
Other 1,436 1,086
Corporate borrowers 231 230
Other than Non-recourse loans Real estate companies in Japan 231 230
Total ¥ 2,037 ¥ 1,634</t>
        </is>
      </c>
    </row>
    <row r="12">
      <c r="A12" s="4" t="inlineStr">
        <is>
          <t>Summary of financing receivables modified as troubled debt restructurings</t>
        </is>
      </c>
      <c r="B12" s="4" t="inlineStr">
        <is>
          <t>The following table provides information about financing receivables modified as troubled debt restructurings within the previous 12 months from December 31, 2021 and for which there was a payment default during the nine and three months ended December 31, 2021:
Nine months ended December 31, 2021
Millions of yen
Portfolio segment Class Recorded investment
Consumer borrowers ¥ 673
Real estate loans 4
Card loans 6
Other 663
Total ¥ 673
Three months ended December 31, 2021
Millions of yen
Portfolio segment Class Recorded investment
Consumer borrowers ¥ 196
Real estate loans 4
Card loans 3
Other 189
Total ¥ 196
The following table provides information about financing receivables modified as troubled debt restructurings within the previous 12 months from December 31, 2022 and for which there was a payment default during the nine and three months ended December 31, 2022:
Nine months ended December 31, 2022
Millions of yen
Portfolio segment Class Recorded investment
Consumer borrowers ¥ 518
Card loans 5
Other 513
Corporate borrowers 1,671
Other than Non-recourse Commercial, industrial and other companies in overseas 1,671
Total ¥ 2,189
Three months ended December 31, 2022
Millions of yen
Portfolio segment Class Recorded investment
Consumer borrowers ¥ 195
Card loans 4
Other 191
Total ¥ 1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9 Months Ended</t>
        </is>
      </c>
    </row>
    <row r="2">
      <c r="B2" s="2" t="inlineStr">
        <is>
          <t>Dec. 31, 2022</t>
        </is>
      </c>
    </row>
    <row r="3">
      <c r="A3" s="3" t="inlineStr">
        <is>
          <t>Investments Schedule [Abstract]</t>
        </is>
      </c>
      <c r="B3" s="4" t="inlineStr">
        <is>
          <t xml:space="preserve"> </t>
        </is>
      </c>
    </row>
    <row r="4">
      <c r="A4" s="4" t="inlineStr">
        <is>
          <t>Summary of Investment in Securities</t>
        </is>
      </c>
      <c r="B4" s="4" t="inlineStr">
        <is>
          <t xml:space="preserve">Investment in securities as of March 31, 2022 and December 31, 2022 consists of the following:
Millions of yen
March 31, 2022 December 31, 2022
Equity securities * ¥ 560,643 ¥ 561,116
Trading debt securities 2,503 2,968
Available-for-sale 2,174,891 2,107,359
Held-to-maturity 114,312 114,757
Total ¥ 2,852,349 ¥ 2,786,200
* The amount of assets under management of variable annuity and variable life insurance contracts included in equity securities were ¥185,115 million and ¥149,314 million as of March 31, 2022 and December 31, 2022, respectively. The amount of investment funds that are accounted for under the equity method included in equity securities were ¥90,650 million and ¥90,709 million as of March 31, 2022 and December 31, 2022, respectively. The amount of investment funds elected for the fair value option included in equity securities, and others were ¥11,709 million and ¥15,002 million as of March 31, 2022 and December 31, 2022, respectively.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2 and December 31, 2022, and for the nine and three months ended December 31, 2021 and 2022.
Millions of yen
March 31, 2022 Nine months ended Three months ended
Carrying Accumulated Accumulated Impairments Upward Impairments Upward
Equity securities measured using the measurement alternative ¥ 58,723 ¥ (13,880 ) ¥ 401 ¥ (57 ) ¥ 69 ¥ (38 ) ¥ 21
Millions of yen
December 31, 2022 Nine months ended Three months ended
Carrying Accumulated Accumulated Impairments Upward Impairments Upward
Equity securities measured using the measurement alternative ¥ 68,952 ¥ (13,648 ) ¥ 1,530 ¥ (368 ) ¥ 1,182 ¥ 0 ¥ 286 </t>
        </is>
      </c>
    </row>
    <row r="6">
      <c r="A6" s="4" t="inlineStr">
        <is>
          <t>Amortized Cost Basis Amounts, Gross Unrealized Holding Gains, Gross Unrealized Holding Losses and Fair Values of Available-for-Sale Securities and Held-to-Maturity Securities in Each Major Security Type</t>
        </is>
      </c>
      <c r="B6" s="4" t="inlineStr">
        <is>
          <t>The amortized cost basis amounts, gross unrealized holding gains, gross unrealized holding losses and fair values of available-for-sale held-to-maturity March 31, 2022
Millions of yen
Amortized cost Allowance Gross unrealized gains Gross unrealized losses Fair value
Available-for-sale
Japanese and foreign government bond securities ¥ 905,004 ¥ 0 ¥ 5,178 ¥ (77,569 ) ¥ 832,613
Japanese prefectural and foreign municipal bond securities 333,449 (132 ) 2,482 (10,195 ) 325,604
Corporate debt securities 873,178 0 10,014 (33,632 ) 849,560
CMBS and RMBS in the Americas 29,349 0 112 (729 ) 28,732
Other asset-backed securities and debt securities 135,445 (21 ) 5,456 (2,498 ) 138,382
2,276,425 (153 ) 23,242 (124,623 ) 2,174,891
Held-to-maturity
Japanese government bond securities and other 114,312 0 21,129 0 135,441
¥ 2,390,737 ¥ (153 ) ¥ 44,371 ¥ (124,623 ) ¥ 2,310,332
December 31, 2022
Millions of yen
Amortized cost Allowance Gross unrealized gains Gross unrealized losses Fair value
Available-for-sale
Japanese and foreign government bond securities ¥ 971,869 ¥ 0 ¥ 1,607 ¥ (227,391 ) ¥ 746,085
Japanese prefectural and foreign municipal bond securities 381,625 (143 ) 818 (28,290 ) 354,010
Corporate debt securities 865,330 0 4,623 (97,798 ) 772,155
CMBS and RMBS in the Americas 43,160 0 44 (2,262 ) 40,942
Other asset-backed securities and debt securities 198,143 (16 ) 5,733 (9,693 ) 194,167
2,460,127 (159 ) 12,825 (365,434 ) 2,107,359
Held-to-maturity
Japanese government bond securities and other 114,757 0 12,000 (453 ) 126,304
¥ 2,574,884 ¥ (159 ) ¥ 24,825 ¥ (365,887 ) ¥ 2,233,663</t>
        </is>
      </c>
    </row>
    <row r="7">
      <c r="A7" s="4" t="inlineStr">
        <is>
          <t>Summary of rollforward of allowance for credit losses</t>
        </is>
      </c>
      <c r="B7" s="4" t="inlineStr">
        <is>
          <t>The following table presents a rollforward of the allowance for credit losses for the nine months ended December 3 1
Millions of yen
Nine months ended December 31, 2021
Foreign municipal bond Total
Beginning ¥ 120 ¥ 120
Increase (Decrease) from the effects of changes in foreign exchange rates 4 4
Ending ¥ 124 ¥ 124
Millions of yen
Nine months ended December 31, 2022
Foreign municipal bond Japanese other asset- Total
Beginning ¥ 132 ¥ 21 ¥ 153
Additional increases (decreases) to the allowance for credit losses on AFS debt securities that had an allowance recorded in a previous period, net 0 (5 ) (5 )
Increase (Decrease) from the effects of changes in foreign exchange rates 11 0 11
Ending ¥ 143 ¥ 16 ¥ 159
The following table presents a rollforward of the allowance for credit losses for the three months ended December 3 1
Millions of yen
Three months ended December 31, 2021
Foreign municipal bond Total
Beginning ¥ 121 ¥ 121
Increase (Decrease) from the effects of changes in foreign exchange rates 3 3
Ending ¥ 124 ¥ 124
Millions of yen
Three months ended December 31, 2022
Foreign municipal bond Japanese other asset- Total
Beginning ¥ 156 ¥ 16 ¥ 172
Increase (Decrease) from the effects of changes in foreign exchange rates (13 ) 0 (13 )
Ending ¥ 143 ¥ 16 ¥ 159</t>
        </is>
      </c>
    </row>
    <row r="8">
      <c r="A8" s="4" t="inlineStr">
        <is>
          <t>Information about Available-for-Sale Securities with Gross Unrealized Losses and Length of Time Individual Securities Have Been in Continuous Unrealized Loss Position</t>
        </is>
      </c>
      <c r="B8" s="4" t="inlineStr">
        <is>
          <t>The following tables provide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6,391 (3,818 ) 236,472 (10,327 )
Corporate debt securities 373,506 (19,340 ) 156,687 (14,292 ) 530,193 (33,632 )
CMBS and RMBS in the Americas 6,458 (98 ) 17,542 (631 ) 24,000 (729 )
Other asset-backed securities and debt securities 66,543 (995 ) 37,432 (1,524 ) 103,975 (2,519 )
¥ 854,045 ¥ (43,059 ) ¥ 779,685 ¥ (81,717 ) ¥ 1,633,730 ¥ (124,776 )
December 31, 2022
Millions of yen
Less than 12 months 12 months or more Total
Fair value Gross unrealized losses Fair value Gross unrealized losses Fair value Gross unrealized losses
Available-for-sale
Japanese and foreign government bond securities ¥ 156,264 ¥ (41,597 ) ¥ 547,801 ¥ (185,794 ) ¥ 704,065 ¥ (227,391 )
Japanese prefectural and foreign municipal bond securities 200,136 (13,159 ) 117,775 (15,274 ) 317,911 (28,433 )
Corporate debt securities 374,243 (35,676 ) 243,218 (62,122 ) 617,461 (97,798 )
CMBS and RMBS in the Americas 26,455 (1,749 ) 9,400 (513 ) 35,855 (2,262 )
Other asset-backed securities and debt securities 115,803 (5,804 ) 40,257 (3,905 ) 156,060 (9,709 )
¥ 872,901 ¥ (97,985 ) ¥ 958,451 ¥ (267,608 ) ¥ 1,831,352 ¥ (365,593 )
The following table provides information about available-for-sale March 31, 2022
Millions of yen
Less than 12 months 12 months or more Total
Fair value Gross unrealized losses Fair value Gross unrealized losses Fair value Gross unrealized losses
Available-for-sale
Japanese and foreign government bond securities ¥ 217,457 ¥ (16,117 ) ¥ 521,633 ¥ (61,452 ) ¥ 739,090 ¥ (77,569 )
Japanese prefectural and foreign municipal bond securities 190,081 (6,509 ) 43,338 (3,686 ) 233,419 (10,195 )
Corporate debt securities 373,506 (19,340 ) 156,687 (14,292 ) 530,193 (33,632 )
CMBS and RMBS in the Americas 6,458 (98 ) 17,542 (631 ) 24,000 (729 )
Other asset-backed securities and debt securities 66,489 (974 ) 37,432 (1,524 ) 103,921 (2,498 )
¥ 853,991 ¥ (43,038 ) ¥ 776,632 ¥ (81,585 ) ¥ 1,630,623 ¥ (124,623 )
December 31, 2022
Millions of yen
Less than 12 months 12 months or more Total
Fair value Gross unrealized losses Fair value Gross unrealized losses Fair value Gross unrealized losses
Available-for-sale
Japanese and foreign government bond securities ¥ 156,264 ¥ (41,597 ) ¥ 547,801 ¥ (185,794 ) ¥ 704,065 ¥ (227,391 )
Japanese prefectural and foreign municipal bond securities 200,136 (13,159 ) 114,322 (15,131 ) 314,458 (28,290 )
Corporate debt securities 374,243 (35,676 ) 243,218 (62,122 ) 617,461 (97,798 )
CMBS and RMBS in the Americas 26,455 (1,749 ) 9,400 (513 ) 35,855 (2,262 )
Other asset-backed securities and debt securities 115,744 (5,788 ) 40,257 (3,905 ) 156,001 (9,693 )
¥ 872,842 ¥ (97,969 ) ¥ 954,998 ¥ (267,465 ) ¥ 1,827,840 ¥ (365,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630028</v>
      </c>
      <c r="C4" s="5" t="n">
        <v>626579</v>
      </c>
      <c r="D4" s="5" t="n">
        <v>1994844</v>
      </c>
      <c r="E4" s="5" t="n">
        <v>186811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6" t="n">
        <v>37158</v>
      </c>
      <c r="C6" s="6" t="n">
        <v>17026</v>
      </c>
      <c r="D6" s="6" t="n">
        <v>88631</v>
      </c>
      <c r="E6" s="6" t="n">
        <v>50458</v>
      </c>
    </row>
    <row r="7">
      <c r="A7" s="4" t="inlineStr">
        <is>
          <t>Costs of operating leases</t>
        </is>
      </c>
      <c r="B7" s="6" t="n">
        <v>84700</v>
      </c>
      <c r="C7" s="6" t="n">
        <v>81536</v>
      </c>
      <c r="D7" s="6" t="n">
        <v>249541</v>
      </c>
      <c r="E7" s="6" t="n">
        <v>241114</v>
      </c>
    </row>
    <row r="8">
      <c r="A8" s="4" t="inlineStr">
        <is>
          <t>Life insurance costs</t>
        </is>
      </c>
      <c r="B8" s="6" t="n">
        <v>67852</v>
      </c>
      <c r="C8" s="6" t="n">
        <v>88789</v>
      </c>
      <c r="D8" s="6" t="n">
        <v>290345</v>
      </c>
      <c r="E8" s="6" t="n">
        <v>263004</v>
      </c>
    </row>
    <row r="9">
      <c r="A9" s="4" t="inlineStr">
        <is>
          <t>Costs of goods and real estate sold</t>
        </is>
      </c>
      <c r="B9" s="6" t="n">
        <v>40770</v>
      </c>
      <c r="C9" s="6" t="n">
        <v>80978</v>
      </c>
      <c r="D9" s="6" t="n">
        <v>272979</v>
      </c>
      <c r="E9" s="6" t="n">
        <v>285160</v>
      </c>
    </row>
    <row r="10">
      <c r="A10" s="4" t="inlineStr">
        <is>
          <t>Services expense</t>
        </is>
      </c>
      <c r="B10" s="6" t="n">
        <v>153485</v>
      </c>
      <c r="C10" s="6" t="n">
        <v>132918</v>
      </c>
      <c r="D10" s="6" t="n">
        <v>421259</v>
      </c>
      <c r="E10" s="6" t="n">
        <v>356548</v>
      </c>
    </row>
    <row r="11">
      <c r="A11" s="4" t="inlineStr">
        <is>
          <t>Other (income) and expense</t>
        </is>
      </c>
      <c r="B11" s="6" t="n">
        <v>5432</v>
      </c>
      <c r="C11" s="6" t="n">
        <v>1796</v>
      </c>
      <c r="D11" s="6" t="n">
        <v>12373</v>
      </c>
      <c r="E11" s="6" t="n">
        <v>-8762</v>
      </c>
    </row>
    <row r="12">
      <c r="A12" s="4" t="inlineStr">
        <is>
          <t>Selling, general and administrative expenses</t>
        </is>
      </c>
      <c r="B12" s="6" t="n">
        <v>144333</v>
      </c>
      <c r="C12" s="6" t="n">
        <v>132640</v>
      </c>
      <c r="D12" s="6" t="n">
        <v>412287</v>
      </c>
      <c r="E12" s="6" t="n">
        <v>378524</v>
      </c>
    </row>
    <row r="13">
      <c r="A13" s="4" t="inlineStr">
        <is>
          <t>Provision for Credit Losses</t>
        </is>
      </c>
      <c r="B13" s="6" t="n">
        <v>6033</v>
      </c>
      <c r="C13" s="6" t="n">
        <v>2564</v>
      </c>
      <c r="D13" s="6" t="n">
        <v>7707</v>
      </c>
      <c r="E13" s="6" t="n">
        <v>4670</v>
      </c>
    </row>
    <row r="14">
      <c r="A14" s="4" t="inlineStr">
        <is>
          <t>Write-downs of long-lived assets</t>
        </is>
      </c>
      <c r="B14" s="6" t="n">
        <v>1554</v>
      </c>
      <c r="C14" s="6" t="n">
        <v>14980</v>
      </c>
      <c r="D14" s="6" t="n">
        <v>1807</v>
      </c>
      <c r="E14" s="6" t="n">
        <v>15068</v>
      </c>
    </row>
    <row r="15">
      <c r="A15" s="4" t="inlineStr">
        <is>
          <t>Write-downs of securities</t>
        </is>
      </c>
      <c r="B15" s="6" t="n">
        <v>536</v>
      </c>
      <c r="C15" s="6" t="n">
        <v>150</v>
      </c>
      <c r="D15" s="6" t="n">
        <v>607</v>
      </c>
      <c r="E15" s="6" t="n">
        <v>210</v>
      </c>
    </row>
    <row r="16">
      <c r="A16" s="4" t="inlineStr">
        <is>
          <t>Total expenses</t>
        </is>
      </c>
      <c r="B16" s="6" t="n">
        <v>541853</v>
      </c>
      <c r="C16" s="6" t="n">
        <v>553377</v>
      </c>
      <c r="D16" s="6" t="n">
        <v>1757536</v>
      </c>
      <c r="E16" s="6" t="n">
        <v>1585994</v>
      </c>
    </row>
    <row r="17">
      <c r="A17" s="4" t="inlineStr">
        <is>
          <t>Operating Income</t>
        </is>
      </c>
      <c r="B17" s="6" t="n">
        <v>88175</v>
      </c>
      <c r="C17" s="6" t="n">
        <v>73202</v>
      </c>
      <c r="D17" s="6" t="n">
        <v>237308</v>
      </c>
      <c r="E17" s="6" t="n">
        <v>282119</v>
      </c>
    </row>
    <row r="18">
      <c r="A18" s="4" t="inlineStr">
        <is>
          <t>Equity in Net Income of Affiliates</t>
        </is>
      </c>
      <c r="B18" s="6" t="n">
        <v>11651</v>
      </c>
      <c r="C18" s="6" t="n">
        <v>3066</v>
      </c>
      <c r="D18" s="6" t="n">
        <v>18275</v>
      </c>
      <c r="E18" s="6" t="n">
        <v>8465</v>
      </c>
    </row>
    <row r="19">
      <c r="A19" s="4" t="inlineStr">
        <is>
          <t>Gains on Sales of Subsidiaries and Affiliates and Liquidation Losses, net</t>
        </is>
      </c>
      <c r="B19" s="6" t="n">
        <v>18283</v>
      </c>
      <c r="C19" s="6" t="n">
        <v>19632</v>
      </c>
      <c r="D19" s="6" t="n">
        <v>26872</v>
      </c>
      <c r="E19" s="6" t="n">
        <v>26105</v>
      </c>
    </row>
    <row r="20">
      <c r="A20" s="4" t="inlineStr">
        <is>
          <t>Bargain Purchase Gain</t>
        </is>
      </c>
      <c r="B20" s="6" t="n">
        <v>1018</v>
      </c>
      <c r="C20" s="6" t="n">
        <v>0</v>
      </c>
      <c r="D20" s="6" t="n">
        <v>1018</v>
      </c>
      <c r="E20" s="6" t="n">
        <v>0</v>
      </c>
    </row>
    <row r="21">
      <c r="A21" s="4" t="inlineStr">
        <is>
          <t>Income before Income Taxes</t>
        </is>
      </c>
      <c r="B21" s="6" t="n">
        <v>119127</v>
      </c>
      <c r="C21" s="6" t="n">
        <v>95900</v>
      </c>
      <c r="D21" s="6" t="n">
        <v>283473</v>
      </c>
      <c r="E21" s="6" t="n">
        <v>316689</v>
      </c>
    </row>
    <row r="22">
      <c r="A22" s="4" t="inlineStr">
        <is>
          <t>Provision for Income Taxes</t>
        </is>
      </c>
      <c r="B22" s="6" t="n">
        <v>28078</v>
      </c>
      <c r="C22" s="6" t="n">
        <v>32891</v>
      </c>
      <c r="D22" s="6" t="n">
        <v>66815</v>
      </c>
      <c r="E22" s="6" t="n">
        <v>100961</v>
      </c>
    </row>
    <row r="23">
      <c r="A23" s="4" t="inlineStr">
        <is>
          <t>Net Income</t>
        </is>
      </c>
      <c r="B23" s="6" t="n">
        <v>91049</v>
      </c>
      <c r="C23" s="6" t="n">
        <v>63009</v>
      </c>
      <c r="D23" s="6" t="n">
        <v>216658</v>
      </c>
      <c r="E23" s="6" t="n">
        <v>215728</v>
      </c>
    </row>
    <row r="24">
      <c r="A24" s="4" t="inlineStr">
        <is>
          <t>Net Income (Loss) Attributable to the Noncontrolling Interests</t>
        </is>
      </c>
      <c r="B24" s="6" t="n">
        <v>1426</v>
      </c>
      <c r="C24" s="6" t="n">
        <v>-1650</v>
      </c>
      <c r="D24" s="6" t="n">
        <v>5247</v>
      </c>
      <c r="E24" s="6" t="n">
        <v>4387</v>
      </c>
    </row>
    <row r="25">
      <c r="A25" s="4" t="inlineStr">
        <is>
          <t>Net Income Attributable to the Redeemable Noncontrolling Interests</t>
        </is>
      </c>
      <c r="B25" s="6" t="n">
        <v>11</v>
      </c>
      <c r="C25" s="6" t="n">
        <v>0</v>
      </c>
      <c r="D25" s="6" t="n">
        <v>23</v>
      </c>
      <c r="E25" s="6" t="n">
        <v>0</v>
      </c>
    </row>
    <row r="26">
      <c r="A26" s="4" t="inlineStr">
        <is>
          <t>Net Income Attributable to ORIX Corporation Shareholders</t>
        </is>
      </c>
      <c r="B26" s="5" t="n">
        <v>89612</v>
      </c>
      <c r="C26" s="5" t="n">
        <v>64659</v>
      </c>
      <c r="D26" s="5" t="n">
        <v>211388</v>
      </c>
      <c r="E26" s="5" t="n">
        <v>211341</v>
      </c>
    </row>
    <row r="27">
      <c r="A27" s="3" t="inlineStr">
        <is>
          <t>Basic:</t>
        </is>
      </c>
      <c r="B27" s="4" t="inlineStr">
        <is>
          <t xml:space="preserve"> </t>
        </is>
      </c>
      <c r="C27" s="4" t="inlineStr">
        <is>
          <t xml:space="preserve"> </t>
        </is>
      </c>
      <c r="D27" s="4" t="inlineStr">
        <is>
          <t xml:space="preserve"> </t>
        </is>
      </c>
      <c r="E27" s="4" t="inlineStr">
        <is>
          <t xml:space="preserve"> </t>
        </is>
      </c>
    </row>
    <row r="28">
      <c r="A28" s="4" t="inlineStr">
        <is>
          <t>Net Income Attributable to ORIX Corporation Shareholders</t>
        </is>
      </c>
      <c r="B28" s="7" t="n">
        <v>76.3</v>
      </c>
      <c r="C28" s="5" t="n">
        <v>54</v>
      </c>
      <c r="D28" s="8" t="n">
        <v>178.63</v>
      </c>
      <c r="E28" s="8" t="n">
        <v>175.17</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Net Income Attributable to ORIX Corporation Shareholders</t>
        </is>
      </c>
      <c r="B30" s="7" t="n">
        <v>76.2</v>
      </c>
      <c r="C30" s="8" t="n">
        <v>53.94</v>
      </c>
      <c r="D30" s="8" t="n">
        <v>178.41</v>
      </c>
      <c r="E30" s="8" t="n">
        <v>174.98</v>
      </c>
    </row>
    <row r="31">
      <c r="A31" s="4" t="inlineStr">
        <is>
          <t>Finance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83857</v>
      </c>
      <c r="C33" s="5" t="n">
        <v>71952</v>
      </c>
      <c r="D33" s="5" t="n">
        <v>237008</v>
      </c>
      <c r="E33" s="5" t="n">
        <v>209143</v>
      </c>
    </row>
    <row r="34">
      <c r="A34" s="4" t="inlineStr">
        <is>
          <t>Gains on investment securities and dividend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9914</v>
      </c>
      <c r="C36" s="6" t="n">
        <v>2646</v>
      </c>
      <c r="D36" s="6" t="n">
        <v>19168</v>
      </c>
      <c r="E36" s="6" t="n">
        <v>48390</v>
      </c>
    </row>
    <row r="37">
      <c r="A37" s="4" t="inlineStr">
        <is>
          <t>Operating Leas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19616</v>
      </c>
      <c r="C39" s="6" t="n">
        <v>113035</v>
      </c>
      <c r="D39" s="6" t="n">
        <v>368760</v>
      </c>
      <c r="E39" s="6" t="n">
        <v>340968</v>
      </c>
    </row>
    <row r="40">
      <c r="A40" s="4" t="inlineStr">
        <is>
          <t>Life Insurance Premiums And Related Investment Incom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93106</v>
      </c>
      <c r="C42" s="6" t="n">
        <v>115904</v>
      </c>
      <c r="D42" s="6" t="n">
        <v>356317</v>
      </c>
      <c r="E42" s="6" t="n">
        <v>348701</v>
      </c>
    </row>
    <row r="43">
      <c r="A43" s="4" t="inlineStr">
        <is>
          <t>Sales of Goods and Real Estat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51959</v>
      </c>
      <c r="C45" s="6" t="n">
        <v>93263</v>
      </c>
      <c r="D45" s="6" t="n">
        <v>316979</v>
      </c>
      <c r="E45" s="6" t="n">
        <v>323918</v>
      </c>
    </row>
    <row r="46">
      <c r="A46" s="4" t="inlineStr">
        <is>
          <t>Services Incom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61576</v>
      </c>
      <c r="C48" s="5" t="n">
        <v>229779</v>
      </c>
      <c r="D48" s="5" t="n">
        <v>696612</v>
      </c>
      <c r="E48" s="5" t="n">
        <v>596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9 Months Ended</t>
        </is>
      </c>
    </row>
    <row r="2">
      <c r="B2" s="2" t="inlineStr">
        <is>
          <t>Dec. 31, 2022</t>
        </is>
      </c>
    </row>
    <row r="3">
      <c r="A3" s="3" t="inlineStr">
        <is>
          <t>Transfers and Servicing [Abstract]</t>
        </is>
      </c>
      <c r="B3" s="4" t="inlineStr">
        <is>
          <t xml:space="preserve"> </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for the nine and three months ended December 31, 2021 and 2022 are as follows:
Millions of yen
Nine months ended December 31, 2021 Nine months ended December 31, 2022 Three months ended December 31, 2021 Three months ended December 31, 2022
Beginning balance ¥ 63,754 ¥ 70,254 ¥ 65,238 ¥ 80,190
Increase mainly from loans sold with servicing retained 9,849 8,150 2,711 2,724
Decrease mainly from amortization (10,045 ) (11,208 ) (3,683 ) (3,062 )
Increase from the effects of changes in foreign exchange rates 2,502 5,969 1,794 (6,687 )
Ending balance ¥ 66,060 ¥ 73,165 ¥ 66,060 ¥ 73,165</t>
        </is>
      </c>
    </row>
    <row r="5">
      <c r="A5" s="4" t="inlineStr">
        <is>
          <t>Fair Value of Servicing Assets</t>
        </is>
      </c>
      <c r="B5" s="4" t="inlineStr">
        <is>
          <t xml:space="preserve">The fair value of the servicing assets as of March 31, 2022 and December 31, 2022 are as follows:
Millions of yen
March 31, 2022 December 31, 2022
Beginning balance ¥ 74,135 ¥ 83,732
Ending balance ¥ 83,732 ¥ 94,6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Dec. 31, 2022</t>
        </is>
      </c>
    </row>
    <row r="3">
      <c r="A3" s="4" t="inlineStr">
        <is>
          <t>Variable Interest Entity, Primary Beneficiary</t>
        </is>
      </c>
      <c r="B3" s="4" t="inlineStr">
        <is>
          <t xml:space="preserve"> </t>
        </is>
      </c>
    </row>
    <row r="4">
      <c r="A4" s="4" t="inlineStr">
        <is>
          <t>Information about Variable Interest Entities (Consolidated and Non-consolidated)</t>
        </is>
      </c>
      <c r="B4" s="4" t="inlineStr">
        <is>
          <t xml:space="preserve">1. Consolidated VIEs March 31, 2022
Millions of yen
Types of VIEs Total assets *1 Total liabilities *1 Assets which are pledged as collateral *2 Commitments *3
(a) VIEs for liquidating customer assets ¥ 0 ¥ 0 ¥ 0 ¥ 0
(b) VIEs for acquisition of real estate and real estate development projects for customers 1,988 0 0 0
(c) VIEs for acquisition of real estate for the Company and its subsidiaries’ real estate-related business 60,762 12,576 16,241 0
(d) VIEs for corporate rehabilitation support business 214 5 0 0
(e) VIEs for investment in securities 132,805 302 0 45,241
(f) VIEs for securitizing financial assets such as finance lease receivable and loan receivable 223,807 160,434 223,807 0
(g) VIEs for securitization of loan receivable originated by third parties 542 1,093 542 0
(h) VIEs for power generation projects 278,660 219,476 260,551 42,742
(i) Other VIEs 199,186 89,672 174,807 0
Total ¥ 897,964 ¥ 483,558 ¥ 675,948 ¥ 87,983
December 31, 2022
Millions of yen
Types of VIEs Total assets *1 Total liabilities *1 Assets which are pledged as collateral *2 Commitments *3
(a) VIEs for liquidating customer assets ¥ 0 ¥ 0 ¥ 0 ¥ 0
(b) VIEs for acquisition of real estate and real estate development projects for customers 2,031 0 0 0
(c) VIEs for acquisition of real estate for the Company and its subsidiaries’ real estate-related business 55,989 13,056 16,260 0
(d) VIEs for corporate rehabilitation support business 679 6 0 0
(e) VIEs for investment in securities 165,132 401 0 65,005
(f) VIEs for securitizing financial assets such as finance lease receivable and loan receivable 225,709 157,468 225,709 0
(g) VIEs for securitization of loan receivable originated by third parties 553 1,103 553 0
(h) VIEs for power generation projects 269,682 165,137 193,428 38,078
(i) Other VIEs 167,024 64,098 137,634 0
Total ¥ 886,799 ¥ 401,269 ¥ 573,584 ¥ 103,08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c r="B5" s="4" t="inlineStr">
        <is>
          <t xml:space="preserve"> </t>
        </is>
      </c>
    </row>
    <row r="6">
      <c r="A6" s="4" t="inlineStr">
        <is>
          <t>Information about Variable Interest Entities (Consolidated and Non-consolidated)</t>
        </is>
      </c>
      <c r="B6" s="4" t="inlineStr">
        <is>
          <t xml:space="preserve">2. Non-consolidated March 31, 2022
Millions of yen
Carrying amount of the Company and its subsidiaries Maximum exposure to loss *
Types of VIEs Total assets Non-recourse Investments
(a) VIEs for liquidating customer assets ¥ 13,391 ¥ 405 ¥ 991 ¥ 1,396
(b) VIEs for acquisition of real estate and real estate development projects for customers 546,953 8,134 9,119 18,735
(c) VIEs for acquisition of real estate for the Company and its subsidiaries’ real estate-related business 0 0 0 0
(d) VIEs for corporate rehabilitation support business 0 0 0 0
(e) VIEs for investment in securities 6,901,686 0 79,050 123,674
(f) VIEs for securitizing financial assets such as finance lease receivable and loan receivable 154 0 2 2
(g) VIEs for securitization of loan receivable originated by third parties 1,231,246 0 15,254 15,254
(h) VIEs for power generation projects 9,103 0 402 402
(i) Other VIEs 914,801 3,140 15,098 32,123
Total ¥ 9,617,334 ¥ 11,679 ¥ 119,916 ¥ 191,586
December 31, 2022
Millions of yen
Carrying amount of the Company and its subsidiaries Maximum exposure to loss *
Types of VIEs Total assets Non-recourse Investments
(a) VIEs for liquidating customer assets ¥ 8,269 ¥ 0 ¥ 991 ¥ 991
(b) VIEs for acquisition of real estate and real estate development projects for customers 599,546 11,562 8,747 21,791
(c) VIEs for acquisition of real estate for the Company and its subsidiaries’ real estate-related business 0 0 0 0
(d) VIEs for corporate rehabilitation support business 0 0 0 0
(e) VIEs for investment in securities 9,705,860 0 95,958 162,354
(f) VIEs for securitizing financial assets such as finance lease receivable and loan receivable 0 0 0 0
(g) VIEs for securitization of loan receivable originated by third parties 932,798 0 13,499 13,499
(h) VIEs for power generation projects 9,091 0 562 4,892
(i) Other VIEs 1,476,960 3,312 25,041 39,776
Total ¥ 12,732,524 ¥ 14,874 ¥ 144,798 ¥ 243,303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9 Months Ended</t>
        </is>
      </c>
    </row>
    <row r="2">
      <c r="B2" s="2" t="inlineStr">
        <is>
          <t>Dec. 31, 2022</t>
        </is>
      </c>
    </row>
    <row r="3">
      <c r="A3" s="3" t="inlineStr">
        <is>
          <t>Investments in and Advances to Affiliates [Abstract]</t>
        </is>
      </c>
      <c r="B3" s="4" t="inlineStr">
        <is>
          <t xml:space="preserve"> </t>
        </is>
      </c>
    </row>
    <row r="4">
      <c r="A4" s="4" t="inlineStr">
        <is>
          <t>Summary of Investment in Affiliates</t>
        </is>
      </c>
      <c r="B4" s="4" t="inlineStr">
        <is>
          <t>Investment in affiliates at March 31, 2022 and December 31, 2022 consists of the following:
Millions of yen
March 31, 2022 December 31, 2022
Shares ¥ 943,090 ¥ 1,003,198
Loans and others 34,943 37,382
¥ 978,033 ¥ 1,040,5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Dec. 31, 2022</t>
        </is>
      </c>
    </row>
    <row r="3">
      <c r="A3" s="3" t="inlineStr">
        <is>
          <t>Noncontrolling Interest [Abstract]</t>
        </is>
      </c>
      <c r="B3" s="4" t="inlineStr">
        <is>
          <t xml:space="preserve"> </t>
        </is>
      </c>
    </row>
    <row r="4">
      <c r="A4" s="4" t="inlineStr">
        <is>
          <t>Changes in Redeemable Noncontrolling Interests</t>
        </is>
      </c>
      <c r="B4" s="4" t="inlineStr">
        <is>
          <t>Changes in redeemable noncontrolling interests for the nine months ended December 31, 2021 and 2022 are as follows:
Millions of yen
Nine months ended December 31, 2021 Nine months ended December 31, 2022
Beginning balance ¥ 0 ¥ 0
Transaction with noncontrolling interests 0 949
Comprehensive income
Net income 0 23
Other comprehensive income
Net change of foreign currency translation adjustments 0 2
Total other comprehensive income 0 2
Comprehensive income 0 25
Ending balance ¥ 0 ¥ 9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Dec. 31, 2022</t>
        </is>
      </c>
    </row>
    <row r="3">
      <c r="A3" s="3" t="inlineStr">
        <is>
          <t>Equity [Abstract]</t>
        </is>
      </c>
      <c r="B3" s="4" t="inlineStr">
        <is>
          <t xml:space="preserve"> </t>
        </is>
      </c>
    </row>
    <row r="4">
      <c r="A4" s="4" t="inlineStr">
        <is>
          <t>Changes in Components of Accumulated Other Comprehensive Income (Loss)</t>
        </is>
      </c>
      <c r="B4" s="4" t="inlineStr">
        <is>
          <t>Changes in each component of accumulated other comprehensive income (loss) attributable to ORIX Corporation Shareholders for the nine months ended December 31, 2021 and 2022, are as follows:
Nine months ended December 31, 2021
Millions of yen
Net unrealized gains (losses) on investment in securities Debt Defined benefit pension Foreign currency translation adjustments Net unrealized gains (losses) on derivative instruments Accumulated other comprehensive income (loss)
Balance at March 31, 2021 ¥ (16,208 ) ¥ 558 ¥ (21,073 ) ¥ (36,456 ) ¥ (11,471 ) ¥ (84,650 )
Net unrealized gains (losses) on investment in securities, net of tax of ¥(6,411) million 16,680 16,680
Reclassification adjustment included in net income, net of tax of ¥1,392 million (4,107 ) (4,107 )
Debt valuation adjustments, net of tax of ¥12 million (32 ) (32 )
Reclassification adjustment included in net income, net of tax of ¥9 million (22 ) (22 )
Defined benefit pension plans, net of tax of ¥57 million (110 ) (110 )
Reclassification adjustment included in net income, net of tax of ¥(114) million 276 276
Foreign currency translation adjustments, net of tax of ¥2,997 million 39,553 39,553
Reclassification adjustment included in net income, net of tax of ¥(378) million 799 799
Net unrealized gains (losses) on derivative instruments, net of tax of ¥(1,163) million 4,427 4,427
Reclassification adjustment included in net income, net of tax of ¥(458) million 1,259 1,259
Total other comprehensive income (loss) 12,573 (54 ) 166 40,352 5,686 58,723
Transaction with noncontrolling interests 0 0 0 (1,472 ) (3 ) (1,475 )
Less: Other Comprehensive Income (loss) Attributable to the Noncontrolling Interests 0 0 (1 ) 1,673 295 1,967
Balance at December 31, 2021 * ¥ (3,635 ) ¥ 504 ¥ (20,906 ) ¥ 751 ¥ (6,083 ) ¥ (29,369 )
* As of December 31, 2021, there were no net unrealized gains (losses) on investment in securities related to available-for-sale
Nine months ended December 31, 2022
Millions of yen
Net unrealized gains (losses) on investment in securities Debt Defined benefit pension Foreign currency translation adjustments Net unrealized gains (losses) on derivative instruments Accumulated other comprehensive income (loss)
Balance at March 31, 2022 ¥ (72,892 ) ¥ 221 ¥ (8,072 ) ¥ 61,914 ¥ 2,788 ¥ (16,041 )
Net unrealized gains (losses) on investment in securities, (181,083 ) (181,083 )
Reclassification adjustment included in net income, (1,300 ) (1,300 )
Debt valuation adjustments, net of tax of ¥(7) million 21 21
Reclassification adjustment included in net income, (9 ) (9 )
Defined benefit pension plans, net of tax of ¥39 million (54 ) (54 )
Reclassification adjustment included in net income, (138 ) (138 )
Foreign currency translation adjustments, net of tax of ¥5,849 105,084 105,084
Reclassification adjustment included in net income, 2,246 2,246
Net unrealized gains (losses) on derivative instruments, 22,216 22,216
Reclassification adjustment included in net income, (1,039 ) (1,039 )
Total other comprehensive income (loss) (182,383 ) 12 (192 ) 107,330 21,177 (54,056 )
Less: Other Comprehensive Income (loss) Attributable to the Noncontrolling Interests 0 0 (2 ) 3,857 1,963 5,818
Less: Other Comprehensive Income Attributable to the Redeemable Noncontrolling Interests 0 0 0 2 0 2
Balance at December 31, 2022 * ¥ (255,275 ) ¥ 233 ¥ (8,262 ) ¥ 165,385 ¥ 22,002 ¥ (75,917 )
* As of December 31, 2022, there were no net unrealized gains (losses) on investment in securities related to available-for-sale Changes in each component of accumulated other comprehensive income (loss) attributable to ORIX Corporation Shareholders for the three months ended December 31, 2021 and 2022, are as follows:
Three months ended December 31, 2021
Millions of yen
Net unrealized gains (losses) on investment in securities Debt Defined benefit pension Foreign currency translation adjustments Net unrealized gains (losses) on derivative instruments Accumulated other comprehensive income (loss)
Balance at September 30, 2021 ¥ (7,888 ) ¥ 497 ¥ (20,923 ) ¥ (22,139 ) ¥ (9,369 ) ¥ (59,822 )
Net unrealized gains (losses) on investment in securities, 4,302 4,302
Reclassification adjustment included in net income, (49 ) (49 )
Debt valuation adjustments, net of tax of ¥(5) million 14 14
Reclassification adjustment included in net income, (7 ) (7 )
Defined benefit pension plans, net of tax of ¥33 million (72 ) (72 )
Reclassification adjustment included in net income, 89 89
Foreign currency translation adjustments, net of tax of ¥4,338 million 25,173 25,173
Reclassification adjustment included in net income, 247 247
Net unrealized gains (losses) on derivative instruments, 4,079 4,079
Reclassification adjustment included in net income, (563 ) (563 )
Total other comprehensive income 4,253 7 17 25,420 3,516 33,213
Transaction with noncontrolling interests 0 0 0 (1,472 ) (3 ) (1,475 )
Less: Other Comprehensive Income Attributable to the Noncontrolling Interests 0 0 0 1,058 227 1,285
Balance at December 31, 2021 * ¥ (3,635 ) ¥ 504 ¥ (20,906 ) ¥ 751 ¥ (6,083 ) ¥ (29,369 )
* As of December 31, 2021, there were no net unrealized gains (losses) on investment in securities related to available-for-sale
Three months ended December 31, 2022
Millions of yen
Net unrealized gains (losses) on investment in securities Debt Defined benefit pension Foreign currency translation adjustments Net unrealized gains (losses) on derivative instruments Accumulated other comprehensive income (loss)
Balance at September 30, 2022 ¥ (216,759 ) ¥ 281 ¥ (8,390 ) ¥ 239,035 ¥ 19,847 ¥ 34,014
Net unrealized gains (losses) on investment in securities, (38,088 ) (38,088 )
Reclassification adjustment included in net income, (428 ) (428 )
Debt valuation adjustments, net of tax of ¥18 million (45 ) (45 )
Reclassification adjustment included in net income, (3 ) (3 )
Defined benefit pension plans, net of tax of ¥(42) million 171 171
Reclassification adjustment included in net income, (47 ) (47 )
Foreign currency translation adjustments, net of tax of ¥(21,294) million (79,909 ) (79,909 )
Reclassification adjustment included in net income, 2,144 2,144
Net unrealized gains (losses) on derivative instruments, 5,134 5,134
Reclassification adjustment included in net income, (2,488 ) (2,488 )
Total other comprehensive income (loss) (38,516 ) (48 ) 124 (77,765 ) 2,646 (113,559 )
Less: Other Comprehensive Income (loss) Attributable to the Noncontrolling Interests 0 0 (4 ) (4,029 ) 491 (3,542 )
Less: Other Comprehensive Income (loss) Attributable to the Redeemable Noncontrolling Interests 0 0 0 (86 ) 0 (86 )
Balance at December 31, 2022 * ¥ (255,275 ) ¥ 233 ¥ (8,262 ) ¥ 165,385 ¥ 22,002 ¥ (75,917 )
* As of December 31, 2022, there were no net unrealized gains (losses) on investment in securities related to available-for-sale</t>
        </is>
      </c>
    </row>
    <row r="5">
      <c r="A5" s="4" t="inlineStr">
        <is>
          <t>Amounts Reclassified to Net Income from Accumulated Other Comprehensive Income (loss)</t>
        </is>
      </c>
      <c r="B5" s="4" t="inlineStr">
        <is>
          <t>Amounts reclassified to net income from accumulated other comprehensive income (loss) in the nine months ended December 31, 2021 and 2022 are as follows:
Nine months ended December 31, 2021
Details about accumulated other comprehensive income components Reclassification adjustment included in net income
Millions of yen Consolidated statements of income caption
Net unrealized gains (losses) on investment in securities
Sales of debt securities ¥ 4,339 Gains on investment securities and dividends
Sales of debt securities 1,784 Life insurance premiums and related investment income
Amortization of debt securities 43 Finance revenues
Amortization of debt securities (513 ) Life insurance premiums and related investment income
Others (154 ) Write-downs of securities
5,499 Total before income tax
(1,392 ) Income tax (expense) or benefit
¥ 4,107 Net of tax
Debt valuation adjustments
Fulfillment of policy liabilities and amortization of policy account balances ¥ 31 Life insurance costs
31 Total before income tax
(9 ) Income tax (expense) or benefit
¥ 22 Net of tax
Defined benefit pension plans
Amortization of prior service credit ¥ 303 See Note 16 “Pension Plans”
Amortization of net actuarial loss (692 ) See Note 16 “Pension Plans”
Amortization of transition obligation (1 ) See Note 16 “Pension Plans”
(390 ) Total before income tax
114 Income tax (expense) or benefit
¥ (276 ) Net of tax
Foreign currency translation adjustments
Foreign exchange contracts ¥ (1,256 ) Gains on sales of subsidiaries and affiliates and liquidation losses, net/Interest expense/Other (income) and expense
Sales or liquidation 79 Gains on sales of subsidiaries and affiliates and liquidation losses, net
(1,177 ) Total before income tax
378 Income tax (expense) or benefit
¥ (799 ) Net of tax
Net unrealized gains (losses) on derivative instruments
Interest rate swap agreements ¥ (1,338 ) Interest expense
Foreign exchange contracts (247 ) Interest expense/Other (income) and expense
Foreign currency swap agreements (132 ) Interest expense/Other (income) and expense
(1,717 ) Total before income tax
458 Income tax (expense) or benefit
¥ (1,259 ) Net of tax
Nine months ended December 31, 2022
Details about accumulated other comprehensive income components Reclassification adjustment included in net income
Millions of yen Consolidated statements of income caption
Net unrealized gains (losses) on investment in securities
Sales of debt securities ¥ 119 Gains on investment securities and dividends
Sales of debt securities 1,261 Life insurance premiums and related investment income
Amortization of debt securities 369 Finance revenues
Amortization of debt securities 553 Life insurance premiums and related investment income
Others (537 ) Write-downs of securities
1,765 Total before income tax
(465 ) Income tax (expense) or benefit
¥ 1,300 Net of tax
Debt valuation adjustments
Fulfillment of policy liabilities and amortization of policy account balances ¥ 12 Life insurance costs
12 Total before income tax
(3 ) Income tax (expense) or benefit
¥ 9 Net of tax
Defined benefit pension plans
Amortization of prior service credit ¥ 257 See Note 16 “Pension Plans”
Amortization of net actuarial loss (69 ) See Note 16 “Pension Plans”
Amortization of transition obligation (1 ) See Note 16 “Pension Plans”
187 Total before income tax
(49 ) Income tax (expense) or benefit
¥ 138 Net of tax
Foreign currency translation adjustments
Foreign exchange contracts ¥ (11,275 ) Gains on sales of subsidiaries and affiliates and liquidation losses, net/Interest expense/Other (income) and expense
Sales or liquidation 8,052 Gains on sales of subsidiaries and affiliates and liquidation losses, net
(3,223 ) Total before income tax
977 Income tax (expense) or benefit
¥ (2,246 ) Net of tax
Net unrealized gains (losses) on derivative instruments
Interest rate swap agreements ¥ (134 ) Interest expense
Foreign exchange contracts 0 Interest expense/Other (income) and expense
Foreign currency swap agreements 1,516 Interest expense/Other (income) and expense
1,382 Total before income tax
(343 ) Income tax (expense) or benefit
¥ 1,039 Net of tax
Amounts reclassified to net income from accumulated other comprehensive income (loss) in the three months ended December 31, 2021 and 2022 are as follows:
Details about accumulated other comprehensive income components Three months ended December 31, 2021
Reclassification net income Consolidated statements of income caption
Millions of yen
Net unrealized gains (losses) on investment in securities
Sales of debt securities ¥ 162 Gains on investment securities and dividends
Sales of debt securities 369 Life insurance premiums and related investment income
Amortization of debt securities (15 ) Finance revenues
Amortization of debt securities (166 ) Life insurance premiums and related investment income
Others (113 ) Write-downs of securities and other
237 Total before income tax
(188 ) Income tax (expense) or benefit
¥ 49 Net of tax
Debt valuation adjustments
Fulfillment of policy liabilities and amortization of policy account balances ¥ 10 Life insurance costs
10 Total before income tax
(3 ) Income tax (expense) or benefit
¥ 7 Net of tax
Defined benefit pension plans
Amortization of prior service credit ¥ 102 See Note 16 “Pension Plans”
Amortization of net actuarial loss (231 ) See Note 16 “Pension Plans”
Amortization of transition obligation (0 ) See Note 16 “Pension Plans”
(129 ) Total before income tax
40 Income tax (expense) or benefit
¥ (89 ) Net of tax
Foreign currency translation adjustments
Foreign exchange contracts (358 ) Interest expense
(358 ) Total before income tax
111 Income tax (expense) or benefit
¥ (247 ) Net of tax
Net unrealized gains (losses) on derivative instruments
Interest rate swap agreements ¥ (796 ) Interest expense
Foreign exchange contracts (123 ) Interest expense/Other (income) and expense
Foreign currency swap agreements 1,617 Interest expense/Other (income) and expense
698 Total before income tax
(135 ) Income tax (expense) or benefit
¥ 563 Net of tax
Three months ended December 31, 2022
Details about accumulated other comprehensive income components Reclassification net income Consolidated statements of income caption
Millions of yen
Net unrealized gains (losses) on investment in securities
Sales of debt securities ¥ 102 Gains on investment securities and dividends
Sales of debt securities 450 Life insurance premiums and related investment income
Amortization of debt securities 207 Finance revenues
Amortization of debt securities 379 Life insurance premiums and related investment income
Others (537 ) Write-downs of securities and other
601 Total before income tax
(173 ) Income tax (expense) or benefit
¥ 428 Net of tax
Debt valuation adjustments
Fulfillment of policy liabilities and amortization of policy account balances ¥ 4 Life insurance costs
4 Total before income tax
(1 ) Income tax (expense) or benefit
¥ 3 Net of tax
Defined benefit pension plans
Amortization of prior service credit ¥ 87 See Note 16 “Pension Plans”
Amortization of net actuarial loss (24 ) See Note 16 “Pension Plans”
Amortization of transition obligation (0 ) See Note 16 “Pension Plans”
63 Total before income tax
(16 ) Income tax (expense) or benefit
¥ 47 Net of tax
Foreign currency translation adjustments
Foreign exchange contracts ¥ (9,622 ) Gains on sales of subsidiaries and affiliates and liquidation
Sales or liquidation ¥ 6,513 Gains on sales of subsidiaries and affiliates and liquidation
(3,109 ) Total before income tax
965 Income tax (expense) or benefit
¥ (2,144 ) Net of tax
Net unrealized gains (losses) on derivative instruments
Interest rate swap agreements ¥ 23 Interest expense
Foreign exchange contracts 164 Interest expense/Other (income) and expense
Foreign currency swap agreements 3,080 Interest expense/Other (income) and expense
3,267 Total before income tax
(779 ) Income tax (expense) or benefit
¥ 2,488 Net of 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9 Months Ended</t>
        </is>
      </c>
    </row>
    <row r="2">
      <c r="B2" s="2" t="inlineStr">
        <is>
          <t>Dec. 31, 2022</t>
        </is>
      </c>
    </row>
    <row r="3">
      <c r="A3" s="3" t="inlineStr">
        <is>
          <t>Stockholders' Equity Note [Abstract]</t>
        </is>
      </c>
      <c r="B3" s="4" t="inlineStr">
        <is>
          <t xml:space="preserve"> </t>
        </is>
      </c>
    </row>
    <row r="4">
      <c r="A4" s="4" t="inlineStr">
        <is>
          <t>Changes in Number of Shares Issued</t>
        </is>
      </c>
      <c r="B4" s="4" t="inlineStr">
        <is>
          <t>Information about ORIX Corporation Shareholders’ Equity for the nine months ended December 31, 2021 and 2022 are as follows:
(1) Dividend payments
Nine months ended December 31, 2021 Nine months ended December 31, 2022
Resolution The board of directors on May 20, 2021 The board of directors on May 18, 2022
Type of shares Common stock Common stock
Total dividends paid ¥52,438 million ¥55,704 million
Dividend per share ¥43.00 ¥46.60
Date of record for dividend March 31, 2021 March 31, 2022
Effective date for dividend June 7, 2021 June 3, 2022
Dividend resource Retained earnings Retained earnings
Resolution The board of directors on November 4, 2021 The board of directors on November 7, 2022
Type of shares Common stock Common stock
Total dividends paid ¥46,957 million ¥50,586 million
Dividend per share ¥39.00 ¥42.80
Date of record for dividend September 30, 2021 September 30, 2022
Effective date for dividend December 9, 2021 December 6, 2022
Dividend resource Retained earnings Retained earn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9 Months Ended</t>
        </is>
      </c>
    </row>
    <row r="2">
      <c r="B2" s="2" t="inlineStr">
        <is>
          <t>Dec. 31, 2022</t>
        </is>
      </c>
    </row>
    <row r="3">
      <c r="A3" s="3" t="inlineStr">
        <is>
          <t>Text Block [Abstract]</t>
        </is>
      </c>
      <c r="B3" s="4" t="inlineStr">
        <is>
          <t xml:space="preserve"> </t>
        </is>
      </c>
    </row>
    <row r="4">
      <c r="A4" s="4" t="inlineStr">
        <is>
          <t>Summary of Selling, General and Administrative Expenses</t>
        </is>
      </c>
      <c r="B4" s="4" t="inlineStr">
        <is>
          <t>Selling, general and administrative expenses for the nine months ended December 31, 2021 and 2022 are as follows:
Millions of yen
Nine months ended Nine months ended
Personnel expenses ¥ 220,758 ¥ 238,728
Selling expenses 52,825 64,151
Administrative expenses 98,174 102,845
Depreciation of office facilities 6,767 6,563
Total ¥ 378,524 ¥ 412,287
Selling, general and administrative expenses for the three months ended December 31, 2021 and 2022 are as follows:
Millions of yen
Three months ended December 31, 2021 Three months ended December 31, 2022
Personnel expenses ¥ 76,296 ¥ 84,628
Selling expenses 20,616 22,900
Administrative expenses 33,400 34,592
Depreciation of office facilities 2,328 2,213
Total ¥ 132,640 ¥ 144,3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ension Plans (Tables)</t>
        </is>
      </c>
      <c r="B1" s="2" t="inlineStr">
        <is>
          <t>9 Months Ended</t>
        </is>
      </c>
    </row>
    <row r="2">
      <c r="B2" s="2" t="inlineStr">
        <is>
          <t>Dec. 31, 2022</t>
        </is>
      </c>
    </row>
    <row r="3">
      <c r="A3" s="4" t="inlineStr">
        <is>
          <t>Net Pension Cost of Defined Benefit Plans</t>
        </is>
      </c>
      <c r="B3" s="4" t="inlineStr">
        <is>
          <t xml:space="preserve">Net periodic pension cost for the nine months ended December 31, 2021 and 2022 consists of the following:
Millions of yen
Nine months ended December 31, 2021 Nine months ended December 31, 2022
Japanese plans:
Service cost ¥ 4,540 ¥ 4,290
Interest cost 594 522
Expected return on plan assets (1,997 ) (2,051 )
Amortization of prior service credit (50 ) (19 )
Amortization of net actuarial loss 309 58
Net periodic pension cost ¥ 3,396 ¥ 2,800
Millions of yen
Nine months ended December 31, 2021 Nine months ended December 31, 2022
Overseas plans:
Service cost ¥ 2,966 ¥ 2,741
Interest cost 986 1,533
Expected return on plan assets (3,139 ) (3,561 )
Amortization of prior service credit (253 ) (238 )
Amortization of net actuarial loss 383 11
Amortization of transition obligation 1 1
Net periodic pension cost ¥ 944 ¥ 487
Note: Net periodic pension cost is charged in personnel expenses, which is included in selling, general and administrative expenses in the consolidated statements of income. Net periodic pension cost for the three months ended December 31, 2021 and 2022 consists of the following:
Millions of yen
Three months ended December 31, 2021 Three months ended December 31, 2022
Japanese plans:
Service cost ¥ 1,517 ¥ 1,465
Interest cost 175 175
Expected return on plan assets (666 ) (689 )
Amortization of prior service credit (17 ) (6 )
Amortization of net actuarial loss 103 20
Net periodic pension cost ¥ 1,112 ¥ 965
Millions of yen
Three months ended December 31, 2021 Three months ended December 31, 2022
Overseas plans:
Service cost ¥ 992 ¥ 928
Interest cost 327 523
Expected return on plan assets (1,046 ) (1,213 )
Amortization of prior service credit (85 ) (81 )
Amortization of net actuarial loss 128 4
Amortization of transition obligation 0 0
Net periodic pension cost ¥ 316 ¥ 161
Note: Net periodic pension cost is charged in personnel expenses, which is included in selling, general and administrative expenses in the consolidated statements of incom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Insurance Operations (Tables)</t>
        </is>
      </c>
      <c r="B1" s="2" t="inlineStr">
        <is>
          <t>9 Months Ended</t>
        </is>
      </c>
    </row>
    <row r="2">
      <c r="B2" s="2" t="inlineStr">
        <is>
          <t>Dec. 31, 2022</t>
        </is>
      </c>
    </row>
    <row r="3">
      <c r="A3" s="3" t="inlineStr">
        <is>
          <t>Insurance [Abstract]</t>
        </is>
      </c>
      <c r="B3" s="4" t="inlineStr">
        <is>
          <t xml:space="preserve"> </t>
        </is>
      </c>
    </row>
    <row r="4">
      <c r="A4" s="4" t="inlineStr">
        <is>
          <t>Life Insurance Premiums and Related Investment Income</t>
        </is>
      </c>
      <c r="B4" s="4" t="inlineStr">
        <is>
          <t>Life insurance premiums and related investment income for the nine and three months ended December 31, 2021 and 2022 consist of the following:
Millions of yen
Nine months ended December 31, 2021 Nine months ended December 31, 2022
Life insurance premiums ¥ 311,165 ¥ 328,308
Life insurance related investment income* 37,536 28,009
¥ 348,701 ¥ 356,317
* Life insurance related investment income for the nine months ended December 31, 2021 and 2022 include net unrealized holding a gain of ¥12,096 million and a loss of ¥9,301 million on equity securities held as of December 31, 2021 and 2022, respectively.
Millions of yen
Three months ended December 31, 2021 Three months ended December 31, 2022
Life insurance premiums ¥ 102,690 ¥ 107,546
Life insurance related investment income (loss)* 13,214 (14,440 )
¥ 115,904 ¥ 93,106
* Life insurance related investment income ( loss</t>
        </is>
      </c>
    </row>
    <row r="5">
      <c r="A5" s="4" t="inlineStr">
        <is>
          <t>Reinsurance Benefits and Reinsurance Premiums Included in Life Insurance Premiums</t>
        </is>
      </c>
      <c r="B5" s="4" t="inlineStr">
        <is>
          <t xml:space="preserve">Life insurance premiums include reinsurance benefits, net of reinsurance premiums. For the nine and three months ended December 31, 2021 and 2022, reinsurance benefits and reinsurance premiums included in life insurance premiums are as follows:
Millions of yen
Nine months ended December 31, 2021 Nine months ended December 31, 2022
Reinsurance benefits ¥ 1,114 ¥ 1,080
Reinsurance premiums (3,272 ) (3,560 )
Millions of yen
Three months ended December 31, 2021 Three months ended December 31, 2022
Reinsurance benefits ¥ 262 ¥ 423
Reinsurance premiums (1,046 ) (1,170 ) </t>
        </is>
      </c>
    </row>
    <row r="6">
      <c r="A6" s="4" t="inlineStr">
        <is>
          <t>Gains or Losses Relating to Variable Annuity and Variable Life Insurance Contracts</t>
        </is>
      </c>
      <c r="B6" s="4" t="inlineStr">
        <is>
          <t xml:space="preserve">The above mentioned gains or losses relating to variable annuity and variable life insurance contracts for the nine and three months ended December 31, 2021 and 2022 are mainly as follows:
Millions of yen
Nine months ended December 31, 2021 Nine months ended December 31, 2022
Life insurance premiums and related investment income :
Net realized and unrealized gains or losses from investment assets ¥ 13,282 ¥ (10,994 )
Net gains or losses from derivative contracts : (1,359 ) (203 )
Futures (1,206 ) 200
Foreign exchange contracts (153 ) (403 )
Life insurance costs :
Changes in the fair value of the policy liabilities and policy account balances ¥ (50,289 ) ¥ (35,931 )
Insurance costs recognized for insurance and annuity payouts as a result of insured events 58,161 23,179
Changes in the fair value of the reinsurance contracts 1,028 76
Millions of yen
Three months ended December 31, 2021 Three months ended December 31, 2022
Life insurance premiums and related investment income :
Net realized and unrealized gains or losses from investment assets ¥ 2,419 ¥ 826
Net gains or losses from derivative contracts : (198 ) (455 )
Futures (83 ) (652 )
Foreign exchange contracts (115 ) 197
Life insurance costs :
Changes in the fair value of the policy liabilities and policy account balances ¥ (10,004 ) ¥ (7,286 )
Insurance costs recognized for insurance and annuity payouts as a result of insured events 11,145 6,213
Changes in the fair value of the reinsurance contracts 295 5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Long-Lived Assets Classified as Held for Sale</t>
        </is>
      </c>
      <c r="B4" s="4" t="inlineStr">
        <is>
          <t xml:space="preserve">As of March 31, 2022 and December 31, 2022, the long-lived assets and liabilities associated with those assets classified as held for sale in the accompanying consolidated balance sheets are as follows.
Millions of yen
As of March 31, 2022 As of December 31, 2022
Investment in operating leases ¥ 35,061 ¥ 13,359
Property under facility operations 8,376 8
Office facilities 1,375 0
Other assets 1,556 0
Other liabilities 1,761 0 </t>
        </is>
      </c>
    </row>
    <row r="5">
      <c r="A5" s="4" t="inlineStr">
        <is>
          <t>Breakdowns of Recognized Impairment Losses for Difference between Carrying Amounts and Fair Values Reflected as Write-Downs of Long-Lived Assets</t>
        </is>
      </c>
      <c r="B5" s="4" t="inlineStr">
        <is>
          <t xml:space="preserve">For the nine months ended December 31, 2021 and 2022, the Company and its subsidiaries recognized impairment losses for the difference between carrying amounts and fair values in the amount of ¥15,068 million and ¥1,807 million, respectively, which are reflected as write-downs of long-lived assets. Breakdowns of these amounts are as follows.
Nine months ended December 31, 2021 Nine months ended December 31, 2022
Amount (Millions of yen) The number of Amount (Millions of yen) The number of
Write-downs of the assets held for sale:
Commercial facilities other than office buildings ¥ 757 2 ¥ 0 —
Condominiums 13 2 0 —
Others* 11,878 — 75 —
Total ¥ 12,648 — ¥ 75 —
Nine months ended December 31, 2021 Nine months ended December 31, 2022
Amount The number of Amount The number of
Write-downs due to decline in estimated future cash flows:
Office buildings ¥ 0 0 ¥ 1,535 2
Commercial facilities other than office buildings 11 1 51 2
Condominiums 3 4 3 3
Others* 2,406 — 143 —
Total ¥ 2,420 — ¥ 1,732 —
* For “Others,” the number of properties is omitted. In addition, write-downs of other long-lived assets for the nine months ended December 31, 2021 include write-downs of ¥11,641 million of property under facility operations and others held by a subsidiary and ¥2,331 million of two aircrafts. For the three months ended December 31, 2021 and 2022, the Company and its subsidiaries recognized impairment losses for the difference between carrying amounts and fair values in the amount of ¥14,980 million and ¥1,554 million, respectively, which are reflected as write-downs of long-lived assets. Breakdowns of these amounts are as follows.
Three months ended December 31, 2021 Three months ended December 31, 2022
Amount (Millions of yen) The number of Amount (Millions of yen) The number of
Write-downs of the assets held for sale:
Commercial facilities other than office buildings ¥ 757 2 ¥ 0 0
Condominiums 12 1 0 0
Others* 11,878 — 19 —
Total ¥ 12,647 — ¥ 19 —
Three months ended December 31, 2021 Three months ended December 31, 2022
Amount (Millions of yen) The number of Amount (Millions of yen) The number of
Write-downs due to decline in estimated future cash flows:
Office buildings ¥ 0 0 ¥ 1,535 2
Condominiums 2 3 0 0
Others* 2,331 — 0 —
Total ¥ 2,333 — ¥ 1,535 —
* For “Others,” the number of properties is omitted. In addition, write-downs of other long-lived assets for the three months ended December 31, 2021 include write-downs of ¥11,641 million of property under facility operations and others held by a subsidiary and ¥2,331 million of two aircraf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91049</v>
      </c>
      <c r="C4" s="5" t="n">
        <v>63009</v>
      </c>
      <c r="D4" s="5" t="n">
        <v>216658</v>
      </c>
      <c r="E4" s="5" t="n">
        <v>21572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of unrealized gains (losses) on investment in securities</t>
        </is>
      </c>
      <c r="B6" s="6" t="n">
        <v>-38516</v>
      </c>
      <c r="C6" s="6" t="n">
        <v>4253</v>
      </c>
      <c r="D6" s="6" t="n">
        <v>-182383</v>
      </c>
      <c r="E6" s="6" t="n">
        <v>12573</v>
      </c>
    </row>
    <row r="7">
      <c r="A7" s="4" t="inlineStr">
        <is>
          <t>Net change of debt valuation adjustments</t>
        </is>
      </c>
      <c r="B7" s="6" t="n">
        <v>-48</v>
      </c>
      <c r="C7" s="6" t="n">
        <v>7</v>
      </c>
      <c r="D7" s="6" t="n">
        <v>12</v>
      </c>
      <c r="E7" s="6" t="n">
        <v>-54</v>
      </c>
    </row>
    <row r="8">
      <c r="A8" s="4" t="inlineStr">
        <is>
          <t>Net change of defined benefit pension plans</t>
        </is>
      </c>
      <c r="B8" s="6" t="n">
        <v>124</v>
      </c>
      <c r="C8" s="6" t="n">
        <v>17</v>
      </c>
      <c r="D8" s="6" t="n">
        <v>-192</v>
      </c>
      <c r="E8" s="6" t="n">
        <v>166</v>
      </c>
    </row>
    <row r="9">
      <c r="A9" s="4" t="inlineStr">
        <is>
          <t>Net change of foreign currency translation adjustments</t>
        </is>
      </c>
      <c r="B9" s="6" t="n">
        <v>-77765</v>
      </c>
      <c r="C9" s="6" t="n">
        <v>25420</v>
      </c>
      <c r="D9" s="6" t="n">
        <v>107330</v>
      </c>
      <c r="E9" s="6" t="n">
        <v>40352</v>
      </c>
    </row>
    <row r="10">
      <c r="A10" s="4" t="inlineStr">
        <is>
          <t>Net change of unrealized gains on derivative instruments</t>
        </is>
      </c>
      <c r="B10" s="6" t="n">
        <v>2646</v>
      </c>
      <c r="C10" s="6" t="n">
        <v>3516</v>
      </c>
      <c r="D10" s="6" t="n">
        <v>21177</v>
      </c>
      <c r="E10" s="6" t="n">
        <v>5686</v>
      </c>
    </row>
    <row r="11">
      <c r="A11" s="4" t="inlineStr">
        <is>
          <t>Total other comprehensive income (loss)</t>
        </is>
      </c>
      <c r="B11" s="6" t="n">
        <v>-113559</v>
      </c>
      <c r="C11" s="6" t="n">
        <v>33213</v>
      </c>
      <c r="D11" s="6" t="n">
        <v>-54056</v>
      </c>
      <c r="E11" s="6" t="n">
        <v>58723</v>
      </c>
    </row>
    <row r="12">
      <c r="A12" s="4" t="inlineStr">
        <is>
          <t>Comprehensive Income (loss)</t>
        </is>
      </c>
      <c r="B12" s="6" t="n">
        <v>-22510</v>
      </c>
      <c r="C12" s="6" t="n">
        <v>96222</v>
      </c>
      <c r="D12" s="6" t="n">
        <v>162602</v>
      </c>
      <c r="E12" s="6" t="n">
        <v>274451</v>
      </c>
    </row>
    <row r="13">
      <c r="A13" s="4" t="inlineStr">
        <is>
          <t>Comprehensive Income (loss) Attributable to the Noncontrolling Interests</t>
        </is>
      </c>
      <c r="B13" s="6" t="n">
        <v>-2116</v>
      </c>
      <c r="C13" s="6" t="n">
        <v>-365</v>
      </c>
      <c r="D13" s="6" t="n">
        <v>11065</v>
      </c>
      <c r="E13" s="6" t="n">
        <v>6354</v>
      </c>
    </row>
    <row r="14">
      <c r="A14" s="4" t="inlineStr">
        <is>
          <t>Comprehensive Income (loss) Attributable to the Redeemable Noncontrolling Interests</t>
        </is>
      </c>
      <c r="B14" s="6" t="n">
        <v>-75</v>
      </c>
      <c r="C14" s="6" t="n">
        <v>0</v>
      </c>
      <c r="D14" s="6" t="n">
        <v>25</v>
      </c>
      <c r="E14" s="6" t="n">
        <v>0</v>
      </c>
    </row>
    <row r="15">
      <c r="A15" s="4" t="inlineStr">
        <is>
          <t>Comprehensive Income (loss) Attributable to ORIX Corporation Shareholders</t>
        </is>
      </c>
      <c r="B15" s="5" t="n">
        <v>-20319</v>
      </c>
      <c r="C15" s="5" t="n">
        <v>96587</v>
      </c>
      <c r="D15" s="5" t="n">
        <v>151512</v>
      </c>
      <c r="E15" s="5" t="n">
        <v>2680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Dec. 31, 2022</t>
        </is>
      </c>
    </row>
    <row r="3">
      <c r="A3" s="3" t="inlineStr">
        <is>
          <t>Earnings Per Share [Abstract]</t>
        </is>
      </c>
      <c r="B3" s="4" t="inlineStr">
        <is>
          <t xml:space="preserve"> </t>
        </is>
      </c>
    </row>
    <row r="4">
      <c r="A4" s="4" t="inlineStr">
        <is>
          <t>Reconciliation of Differences Between Basic and Diluted Earnings Per Share (EPS)</t>
        </is>
      </c>
      <c r="B4" s="4" t="inlineStr">
        <is>
          <t xml:space="preserve">During the nine and three months ended December 31, 2021 and 2022, there was no stock compensation which was antidilutive.
Millions of yen
Nine months ended December 31, 2021 Nine months ended December 31, 2022
Net Income attributable to ORIX Corporation shareholders ¥ 211,341 ¥ 211,388
Millions of yen
Three months ended December 31, 2021 Three months ended December 31, 2022
Net Income attributable to ORIX Corporation shareholders ¥ 64,659 ¥ 89,612
Thousands of Shares
Nine months ended December 31, 2021 Nine months ended December 31, 2022
Weighted-average shares 1,206,467 1,183,372
Effect of dilutive securities—
Stock compensation 1,324 1,488
Weighted-average shares for diluted EPS computation 1,207,791 1,184,860
Thousands of Shares
Three months ended December 31, 2021 Three months ended December 31, 2022
Weighted-average shares 1,197,290 1,174,396
Effect of dilutive securities—
Stock compensation 1,422 1,572
Weighted-average shares for diluted EPS computation 1,198,712 1,175,968
Yen
Nine months ended December 31, 2021 Nine months ended December 31, 2022
Earnings per share for net income attributable to ORIX Corporation shareholders:
Basic ¥ 175.17 ¥ 178.63
Diluted 174.98 178.41
Yen
Three months ended December 31, 2021 Three months ended December 31, 2022
Earnings per share for net income attributable to ORIX Corporation shareholders:
Basic ¥ 54.00 ¥ 76.30
Diluted 53.94 76.20
Note: The Company’s shares held through the Board Incentive Plan Trust are included in the number of treasury stock to be deducted in calculation of the weighted-average shares for EPS computation. (2,147,048 and 2,405,4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Dec. 31, 2022</t>
        </is>
      </c>
    </row>
    <row r="3">
      <c r="A3" s="3" t="inlineStr">
        <is>
          <t>Derivative Instruments, Gain (Loss) [Line Items]</t>
        </is>
      </c>
      <c r="B3" s="4" t="inlineStr">
        <is>
          <t xml:space="preserve"> </t>
        </is>
      </c>
    </row>
    <row r="4">
      <c r="A4" s="4" t="inlineStr">
        <is>
          <t>Schedule of Effect of Components Excluded From the Assessment of Hedge Effectiveness on the Consolidated Statements of Income</t>
        </is>
      </c>
      <c r="B4" s="4" t="inlineStr">
        <is>
          <t xml:space="preserve">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072 ) ¥ 6 ¥ 0
Options held/written and other 0 0 22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375 ) ¥ 4 ¥ 0
Options held/written and other 0 0 8 The carrying amount of hedged assets and liabilities recognized in balance sheets in fair value hedges and the cumulative amount of fair value hedging adjustments included in the carrying amount (excluding the effect of changes in foreign exchange rates) at March 31, 2022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22,938 ¥ 1,147 — — —
Installment Loans 28,836 55 — — —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7,104 ) ¥ 17 ¥ 0
Options held/written and other 0 0 41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5,630 ) ¥ 3 ¥ 0
Options held/written and other 0 0 14 The carrying amount of hedged assets and liabilities recognized in balance sheets in fair value hedges and the cumulative amount of fair value hedging adjustments included in the carrying amount (excluding the effect of changes in foreign exchange rates) at December 31, 2022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43,892 ¥ (1,553 ) — ¥ 0 ¥ 0
Installment Loans 13,977 1 — 0 0 </t>
        </is>
      </c>
    </row>
    <row r="5">
      <c r="A5" s="4" t="inlineStr">
        <is>
          <t>Notional Amounts of Derivative Instruments and Other, Fair Values of Derivative Instruments and Other before Offsetting</t>
        </is>
      </c>
      <c r="B5" s="4" t="inlineStr">
        <is>
          <t xml:space="preserve">Notional amounts of derivative instruments and other, fair values of derivative instruments and other before offsetting at March 31, 2022 and December 31, 2022 are as follows. March 31, 2022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11,224 ¥ 9,570 Other Assets ¥ 8,170 Other Liabilities
Options held/written and other 847 11 Other Assets 0 —
Futures, foreign exchange contracts 944,282 445 Other Assets 51,953 Other Liabilities
Foreign currency swap agreements 78,445 126 Other Assets 4,518 Other Liabilities
Foreign currency long-term debt 690,381 0 — 0 —
Derivatives not designated as hedging instruments:
Interest rate swap agreements ¥ 432 ¥ 0 — ¥ 12 Other Liabilities
Options held/written and other 794,774 25,653 Other Assets 21,562 Other Liabilities
Futures, foreign exchange contracts * 725,685 15,561 Other Assets 19,490 Other Liabilities
* The notional amounts of futures and foreign exchange contracts in the above table include futures contracts of ¥15,088 million and foreign exchange contracts of ¥7,415 million to economically hedge the minimum guarantee risk of variable annuity and variable life insurance contracts at March 31, 2022, respectively. Derivative assets in the above table include fair value of the futures and foreign exchange contracts before offsetting of ¥79 million and ¥57 million and derivative liabilities include fair value of the futures and foreign exchange contracts before offsetting of ¥1,325 million and ¥378 million at March 31, 2022, respectively. December 31, 2022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495,902 ¥ 25,840 Other Assets ¥ 1,384 Other Liabilities
Options held/written and other 791 18 Other Assets 0 —
Futures, foreign exchange contracts 996,909 31,829 Other Assets 11,029 Other Liabilities
Foreign currency swap agreements 100,321 561 Other Assets 4,070 Other Liabilities
Foreign currency long-term debt 740,123 0 — 0 —
Derivatives not designated as hedging instruments:
Interest rate swap agreements ¥ 425 ¥ 0 — ¥ 5 Other Liabilities
Options held/written and other 571,465 39,592 Other Assets 36,858 Other Liabilities
Futures, foreign exchange contracts * 691,570 21,953 Other Assets 6,425 Other Liabilities
Credit derivatives written 1,000 0 — 4 Other Liabilities
* The notional amounts of futures and foreign exchange contracts in the above table include futures contracts of ¥16,309 million and foreign exchange contracts of ¥5,305 million to economically hedge the minimum guarantee risk of variable annuity and variable life insurance contracts at December 31, 2022, respectively. Derivative assets in the above table include fair value of the futures and foreign exchange contracts before offsetting of ¥416 million and ¥308 million and derivative liabilities include fair value of futures and foreign exchange contracts before offsetting of ¥2 million and ¥15 million at December 31, 2022, respectively. </t>
        </is>
      </c>
    </row>
    <row r="6">
      <c r="A6" s="4" t="inlineStr">
        <is>
          <t>Credit Derivatives</t>
        </is>
      </c>
      <c r="B6" s="4" t="inlineStr">
        <is>
          <t xml:space="preserve">The Company and its subsidiaries have contracted credit derivatives for the purpose of trading. Details of credit derivatives written as of December 31, 2022 are as follows and there are no credit derivatives written as of March 31, 2022.
Types of derivatives The events or circumstances Maximum potential Approximate Fair value of
Millions of yen Millions of yen
Credit default swap In case of credit event (bankruptcy, failure to pay, restructuring) occurring in underlying refence company * ¥ 1,000 Less than five years ¥ (4 )
* Underlying reference company’s credit ratings are A1 or better rated by rating agencies as of December 31, 2022. </t>
        </is>
      </c>
    </row>
    <row r="7">
      <c r="A7" s="4" t="inlineStr">
        <is>
          <t>Cash flow hedges</t>
        </is>
      </c>
      <c r="B7" s="4" t="inlineStr">
        <is>
          <t xml:space="preserve"> </t>
        </is>
      </c>
    </row>
    <row r="8">
      <c r="A8" s="3" t="inlineStr">
        <is>
          <t>Derivative Instruments, Gain (Loss) [Line Items]</t>
        </is>
      </c>
      <c r="B8" s="4" t="inlineStr">
        <is>
          <t xml:space="preserve"> </t>
        </is>
      </c>
    </row>
    <row r="9">
      <c r="A9" s="4" t="inlineStr">
        <is>
          <t>Effect of Derivative Instruments on Consolidated Statements of Income, Pre-tax</t>
        </is>
      </c>
      <c r="B9" s="4" t="inlineStr">
        <is>
          <t xml:space="preserve">(1) Cash flow hedges
Millions of yen
Gains (losses) recognized in other comprehensive income on derivative Gains (losses) reclassified from other comprehensive income (loss) into income
Interest expense Other (income) and expense
Interest rate swap agreements ¥ 4,541 ¥ 1,338 ¥ 0
Foreign exchange contracts (311 ) (269 ) 516
Foreign currency swap agreements 1,360 413 (281 )
Millions of yen
Gains (losses) recognized in other comprehensive income on derivative Gains (losses) reclassified from other comprehensive income (loss) into income
Interest expense Other (income) and expense
Interest rate swap agreements ¥ 27,068 ¥ 134 ¥ 0
Foreign exchange contracts (177 ) (896 ) 896
Foreign currency swap agreements 1,385 563 (2,079 )
Millions of yen
Gains (losses) recognized in other comprehensive income on derivative Gains (losses) reclassified from other comprehensive income (loss) into income
Interest expense Other (income) and expense
Interest rate swap agreements ¥ 3,391 ¥ 796 ¥ 0
Foreign exchange contracts (140 ) (215 ) 338
Foreign currency swap agreements 1,927 123 (1,740 )
Millions of yen
Gains (losses) recognized in other comprehensive income on derivative Gains (losses) reclassified from other comprehensive income (loss) into income
Interest expense Other (income) and
Interest rate swap agreements ¥ 4,562 ¥ (23 ) ¥ 0
Foreign exchange contracts (5 ) (913 ) 749
Foreign currency swap agreements 1,930 261 (3,341 ) </t>
        </is>
      </c>
    </row>
    <row r="10">
      <c r="A10" s="4" t="inlineStr">
        <is>
          <t>Fair value hedges</t>
        </is>
      </c>
      <c r="B10" s="4" t="inlineStr">
        <is>
          <t xml:space="preserve"> </t>
        </is>
      </c>
    </row>
    <row r="11">
      <c r="A11" s="3" t="inlineStr">
        <is>
          <t>Derivative Instruments, Gain (Loss) [Line Items]</t>
        </is>
      </c>
      <c r="B11" s="4" t="inlineStr">
        <is>
          <t xml:space="preserve"> </t>
        </is>
      </c>
    </row>
    <row r="12">
      <c r="A12" s="4" t="inlineStr">
        <is>
          <t>Effect of Derivative Instruments on Consolidated Statements of Income, Pre-tax</t>
        </is>
      </c>
      <c r="B12" s="4" t="inlineStr">
        <is>
          <t>(2) Fair value hedges
Millions of yen
Gains (losses) recognized in income on derivative and other Gains (losses) recognized in income on hedged item
Life insurance premiums Other (income) and Life insurance premiums Other (income) and
Interest rate swap agreements ¥ 127 ¥ 0 ¥ (17 ) ¥ 0
Foreign exchange contracts (13,879 ) 132 13,861 (46 )
Millions of yen
Gains (losses) recognized in income on derivative and other Gains (losses) recognized in income on hedged item
Life insurance premiums Other (income) and Life insurance premiums Other (income) and
Interest rate swap agreements ¥ 2,934 ¥ 0 ¥ (2,815 ) ¥ 0
Foreign exchange contracts (39,442 ) (231 ) 39,513 178
Millions of yen
Gains (losses) recognized in income on derivative and other Gains (losses) recognized in income on hedged item
Life insurance premiums and related investment Other (income) and Life insurance premiums Other (income) and
Interest rate swap agreements ¥ 1,048 ¥ 0 ¥ (1,048 ) ¥ 0
Foreign exchange contracts (9,252 ) 34 9,194 29
Millions of yen
Gains (losses) recognized in income on derivative and other Gains (losses) recognized in income on hedged item
Life insurance premiums Other (income) and Life insurance premiums Other (income) and
Interest rate swap agreements ¥ (239 ) ¥ 0 ¥ 243 ¥ 0
Foreign exchange contracts 39,225 218 (39,304 ) (221 )</t>
        </is>
      </c>
    </row>
    <row r="13">
      <c r="A13" s="4" t="inlineStr">
        <is>
          <t>Hedges of net investment in foreign operations</t>
        </is>
      </c>
      <c r="B13" s="4" t="inlineStr">
        <is>
          <t xml:space="preserve"> </t>
        </is>
      </c>
    </row>
    <row r="14">
      <c r="A14" s="3" t="inlineStr">
        <is>
          <t>Derivative Instruments, Gain (Loss) [Line Items]</t>
        </is>
      </c>
      <c r="B14" s="4" t="inlineStr">
        <is>
          <t xml:space="preserve"> </t>
        </is>
      </c>
    </row>
    <row r="15">
      <c r="A15" s="4" t="inlineStr">
        <is>
          <t>Effect of Derivative Instruments on Consolidated Statements of Income, Pre-tax</t>
        </is>
      </c>
      <c r="B15" s="4" t="inlineStr">
        <is>
          <t xml:space="preserve">(3) Hedges of net investment in foreign operations
Millions of yen
Gains (losses) recognized in other comprehensive income on derivative and others Gains (losses) reclassified from other comprehensive income (loss) into income
Gains on sales of Interest expense Other (income) and
Foreign exchange contracts ¥ (7,127 ) ¥ (104 ) ¥ 1,147 ¥ 5
Borrowings and bonds in foreign currencies (22,868 ) 0 0 0
Millions of yen
Gains (losses) recognized in other comprehensive income on derivative and others Gains (losses) reclassified from other comprehensive income (loss) into income
Gains on sales of Interest expense Other (income) and
Foreign exchange contracts ¥ (13,498 ) ¥ (7,309 ) ¥ 4,218 ¥ (252 )
Borrowings and bonds in foreign currencies (60,048 ) 0 0 0
Millions of yen
Gains (losses) recognized in other comprehensive income on derivative and others Gains (losses) reclassified from other comprehensive income (loss) into income
Interest expense
Foreign exchange contracts ¥ (6,583 ) ¥ 358
Borrowings and bonds in foreign currencies (16,469 ) 0
Millions of yen
Gains (losses) recognized in income on derivative and others Gains (losses) reclassified from other comprehensive income (loss) into income
Gains on sales of Interest expense
Foreign exchange contracts ¥ 11,097 ¥ (7,360 ) ¥ 2,262
Borrowings and bonds in foreign currencies 62,691 0 0 </t>
        </is>
      </c>
    </row>
    <row r="16">
      <c r="A16" s="4" t="inlineStr">
        <is>
          <t>Nondesignated</t>
        </is>
      </c>
      <c r="B16" s="4" t="inlineStr">
        <is>
          <t xml:space="preserve"> </t>
        </is>
      </c>
    </row>
    <row r="17">
      <c r="A17" s="3" t="inlineStr">
        <is>
          <t>Derivative Instruments, Gain (Loss) [Line Items]</t>
        </is>
      </c>
      <c r="B17" s="4" t="inlineStr">
        <is>
          <t xml:space="preserve"> </t>
        </is>
      </c>
    </row>
    <row r="18">
      <c r="A18" s="4" t="inlineStr">
        <is>
          <t>Effect of Derivative Instruments on Consolidated Statements of Income, Pre-tax</t>
        </is>
      </c>
      <c r="B18" s="4" t="inlineStr">
        <is>
          <t xml:space="preserve">(4) Derivatives not designated as hedging instruments
Millions of yen
Gains (losses) recognized in income on derivative
Life insurance premiums and Interest expense Other (income) and
Interest rate swap agreements ¥ 0 ¥ 4 ¥ (21 )
Futures (1,206 ) 0 1,401
Foreign exchange contracts 8,486 950 13,484
Credit derivatives held 0 0 (1 )
Options held/written and other 0 0 (1,267 )
* Futures and foreign exchange contracts in the above table include gains (losses) arising from futures and foreign exchange contracts held to economically hedge the minimum guarantee risk of variable annuity and variable life insurance contracts for the nine months ended December 31, 2021 (see Note 17 “Life Insurance Operations”).
Millions of yen
Gains (losses) recognized in income on derivative
Life insurance premiums and Interest expense Other (income) and
Interest rate swap agreements ¥ 0 ¥ 4 ¥ (209 )
Futures 200 0 (2,455 )
Foreign exchange contracts 18,223 3,075 45,954
Credit derivatives written 0 0 4
Options held/written and other 0 0 2,021
* Futures and foreign exchange contracts in the above table include gains (losses) arising from futures and foreign exchange contracts to economically hedge the minimum guarantee risk of variable annuity and variable life insurance contracts for the nine months ended December 31, 2022 (see Note 17 “Life Insurance Operations”).
Millions of yen
Gains (losses) recognized in income on derivative
Life insurance premiums and Interest expense Other (income) and
Interest rate swap agreements ¥ 0 ¥ 1 ¥ 0
Futures (83 ) 0 668
Foreign exchange contracts 4,740 232 11,069
Options held/written and other 0 0 (2,026 )
* Futures and foreign exchange contracts in the above table include gains (losses) arising from futures and foreign exchange contracts held to economically hedge the minimum guarantee risk of variable annuity and variable life insurance contracts for the three months ended December 31, 2021 (see Note 17 “Life Insurance Operations”).
Millions of yen
Gains (losses) recognized in income on derivative
Life insurance premiums and Interest expense Other (income) and
Interest rate swap agreements ¥ 0 ¥ 1 ¥ (70 )
Futures (652 ) 0 1,650
Foreign exchange contracts (16,249 ) 1,125 (5,635
Credit derivatives written 0 0 0
Options held/written and other 0 0 2,907
* Futures and foreign exchange contracts in the above table include gains (losses) arising from futures and foreign exchange contracts to economically hedge the minimum guarantee risk of variable annuity and variable life insurance contracts for the three months ended December 31, 2022 (see Note 17 “Life Insurance Operatio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Dec. 31, 2022</t>
        </is>
      </c>
    </row>
    <row r="3">
      <c r="A3" s="3" t="inlineStr">
        <is>
          <t>Text Block [Abstract]</t>
        </is>
      </c>
      <c r="B3" s="4" t="inlineStr">
        <is>
          <t xml:space="preserve"> </t>
        </is>
      </c>
    </row>
    <row r="4">
      <c r="A4" s="4" t="inlineStr">
        <is>
          <t>Gross Amounts Recognized, Gross Amounts Offset, and Net Amounts Presented in Consolidated Balance Sheets Regarding to Derivative Assets and Liabilities and Other Assets and Liabilities</t>
        </is>
      </c>
      <c r="B4" s="4" t="inlineStr">
        <is>
          <t xml:space="preserve">The gross amounts recognized, gross amounts offset, and net amounts presented in the consolidated balance sheets regarding derivative assets and liabilities as of March 31, 2022 and December 31, 2022 are as follows. March 31, 2022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51,366 ¥ (20,333 ) ¥ 31,033 ¥ 0 ¥ (1,060 ) ¥ 29,973
Total assets ¥ 51,366 ¥ (20,333 ) ¥ 31,033 ¥ 0 ¥ (1,060 ) ¥ 29,973
Derivative liabilities ¥ 105,705 ¥ (20,333 ) ¥ 85,372 ¥ (15,409 ) ¥ 0 ¥ 69,963
Total liabilities ¥ 105,705 ¥ (20,333 ) ¥ 85,372 ¥ (15,409 ) ¥ 0 ¥ 69,963
December 31, 2022
Millions of yen
Gross amounts recognized Gross amounts offset in the balance sheets Net amounts presented in the consolidated balance sheets Gross amounts not offset in the consolidated balance sheets * Net amount
Financial instruments Collateral received/pledged
Derivative assets ¥ 119,793 ¥ (16,464 ) ¥ 103,329 ¥ 0 ¥ (24,334 ) ¥ 78,995
Total assets ¥ 119,793 ¥ (16,464 ) ¥ 103,329 ¥ 0 ¥ (24,334 ) ¥ 78,995
Derivative liabilities ¥ 59,775 ¥ (16,464 ) ¥ 43,311 ¥ 0 ¥ 0 ¥ 43,311
Total liabilities ¥ 59,775 ¥ (16,464 ) ¥ 43,311 ¥ 0 ¥ 0 ¥ 43,311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9 Months Ended</t>
        </is>
      </c>
    </row>
    <row r="2">
      <c r="B2" s="2" t="inlineStr">
        <is>
          <t>Dec. 31, 2022</t>
        </is>
      </c>
    </row>
    <row r="3">
      <c r="A3" s="3" t="inlineStr">
        <is>
          <t>Fair Value Disclosures [Abstract]</t>
        </is>
      </c>
      <c r="B3" s="4" t="inlineStr">
        <is>
          <t xml:space="preserve"> </t>
        </is>
      </c>
    </row>
    <row r="4">
      <c r="A4" s="4" t="inlineStr">
        <is>
          <t>Information about Carrying Amount of Financial Instruments Reported in Consolidated Balance Sheets and Related Market or Fair Value</t>
        </is>
      </c>
      <c r="B4" s="4" t="inlineStr">
        <is>
          <t xml:space="preserve">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2
Millions of yen
Carrying amount Estimated fair value Level 1 Level 2 Level 3
Assets:
Cash and cash equivalents ¥ 954,827 ¥ 954,827 ¥ 954,827 ¥ 0 ¥ 0
Restricted cash 136,985 136,985 136,985 0 0
Installment loans (net of allowance for credit losses) 3,814,773 3,806,552 0 261,031 3,545,521
Equity securities*1 385,271 385,271 112,200 160,099 112,972
Trading debt securities 2,503 2,503 0 2,503 0
Available-for-sale 2,174,891 2,174,891 1,095 2,032,736 141,060
Held-to-maturity 114,312 135,441 0 112,678 22,763
Other Assets:
Time deposits 4,197 4,197 0 4,197 0
Derivative assets*2 31,033 31,033 0 0 0
Reinsurance recoverables (Investment contracts) 6,216 6,049 0 0 6,049
Liabilities:
Short-term debt ¥ 439,639 ¥ 439,639 ¥ 0 ¥ 439,639 ¥ 0
Deposits 2,106,900 2,108,169 0 2,108,169 0
Policy liabilities and Policy account balances (Investment contracts) 178,170 178,159 0 0 178,159
Long-term debt 4,427,046 4,426,629 0 1,456,822 2,969,807
Other Liabilities:
Derivative liabilities*2 85,372 85,372 0 0 0
*1 The amount of ¥25,999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22
Millions of yen
Carrying amount Estimated fair value Level 1 Level 2 Level 3
Assets:
Cash and cash equivalents ¥ 951,148 ¥ 951,148 ¥ 951,148 ¥ 0 ¥ 0
Restricted cash 115,870 115,870 115,870 0 0
Installment loans (net of allowance for credit losses) 3,868,533 3,835,656 0 120,242 3,715,414
Equity securities*1 355,370 355,370 100,108 127,944 127,318
Trading debt securities 2,968 2,968 0 2,968 0
Available-for-sale 2,107,359 2,107,359 5,087 1,899,591 202,681
Held-to-maturity 114,757 126,304 0 106,038 20,266
Other Assets:
Time deposits 5,241 5,241 0 5,241 0
Derivative assets*2 103,329 103,329 0 0 0
Reinsurance recoverables (Investment contracts) 5,556 5,161 0 0 5,161
Liabilities:
Short-term debt ¥ 445,537 ¥ 445,537 ¥ 0 ¥ 445,537 ¥ 0
Deposits 2,139,416 2,140,125 0 2,140,125 0
Policy liabilities and Policy account balances (Investment contracts) 150,004 149,656 0 0 149,656
Long-term debt 4,759,717 4,704,252 0 1,619,619 3,084,633
Other Liabilities:
Derivative liabilities*2 43,311 43,311 0 0 0
*1 The amount of ¥46,085 million of investment funds measured at net asset value per share is not included.
*2 It represents the amount after offset under counterparty netting of derivative assets and liabilities. For the information of input level before netting, see Note 3 “Fair Value Measur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Amounts Due of Certain Computer Systems Operated and Maintained under Non-cancelable Contracts with Third-party Service Providers</t>
        </is>
      </c>
      <c r="B4" s="4" t="inlineStr">
        <is>
          <t>As of March 31, 2022 and December 31, 2022, the amounts due are as follows:
Millions of yen
March 31, December 31,
Within one year ¥ 5,205 ¥ 5,984
More than one year 5,569 7,688
Total ¥ 10,774 ¥ 13,672</t>
        </is>
      </c>
    </row>
    <row r="5">
      <c r="A5" s="4" t="inlineStr">
        <is>
          <t>Summary of Potential Future Payments, Book Value Recorded as Guarantee Liabilities of Guarantee Contracts Outstanding and Maturity of Longest Guarantee Contracts</t>
        </is>
      </c>
      <c r="B5" s="4" t="inlineStr">
        <is>
          <t>The following table represents the summary of potential future payments, book value recorded as guarantee liabilities of the guarantee contracts outstanding and maturity of the longest guarantee contracts as of March 31, 2022 and December 31, 2022:
March 31, 2022 December 31, 2022
Millions of yen Fiscal year Millions of yen Fiscal year
Guarantees Potential future payment Book value of guarantee liabilities Maturity of the longest contract Potential future payment Book value of guarantee liabilities Maturity of the longest contract
Corporate loans ¥ 436,414 ¥ 4,895 2027 ¥ 479,687 ¥ 5,061 2028
Transferred loans 417,587 4,103 2062 438,392 2,781 2062
Consumer loans 284,891 47,461 2033 290,057 48,462 2033
Real estate loans 12,087 3,953 2048 6,589 2,075 2048
Other 2,294 46 2035 2,486 0 2036
Total ¥ 1,153,273 ¥ 60,458 — ¥ 1,217,211 ¥ 58,379 —</t>
        </is>
      </c>
    </row>
    <row r="6">
      <c r="A6" s="4" t="inlineStr">
        <is>
          <t>Assets Provided as Collateral for Short-Term and Long-Term Debt Payables to Financial Institutions</t>
        </is>
      </c>
      <c r="B6" s="4" t="inlineStr">
        <is>
          <t>Collateral—
Millions of yen
March 31, 2022 December 31, 2022
Lease payments, loans and investment in operating leases ¥ 106,699 ¥ 111,694
Investment in securities 175,912 173,845
Property under facility operations 112,730 125,676
Other assets and other 27,784 69,098
Total ¥ 423,125 ¥ 480,3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2</t>
        </is>
      </c>
    </row>
    <row r="3">
      <c r="A3" s="3" t="inlineStr">
        <is>
          <t>Segment Reporting [Abstract]</t>
        </is>
      </c>
      <c r="B3" s="4" t="inlineStr">
        <is>
          <t xml:space="preserve"> </t>
        </is>
      </c>
    </row>
    <row r="4">
      <c r="A4" s="4" t="inlineStr">
        <is>
          <t>Financial Information of Segments</t>
        </is>
      </c>
      <c r="B4" s="4" t="inlineStr">
        <is>
          <t>Financial information of the segments for the nine months ended December 31, 2021 and 2022, and segment assets information as of March 31, 2022 and December 31, 2022 are as follows:
Millions of yen
Nine months ended December 31, 2021 Nine months ended December 31, 2022 March 31, 2022 December 31,
Segment revenues Segment profits Segment revenues Segment profits Segment assets Segment assets
Corporate Financial Services and Maintenance Leasing ¥ 337,945 ¥ 61,871 ¥ 321,647 ¥ 56,444 ¥ 1,516,795 ¥ 1,515,425
Real Estate 294,257 26,629 288,293 24,486 910,101 946,145
PE Investment and Concession 281,009 (10,570 ) 312,090 6,713 353,581 340,764
Environment and Energy 107,167 18,332 168,419 34,140 703,608 761,789
Insurance 352,192 44,669 360,085 24,010 2,072,145 1,944,773
Banking and Credit 65,019 32,599 62,324 24,868 2,687,156 2,727,982
Aircraft and Ships 29,305 2,841 42,369 17,007 684,098 695,819
ORIX USA 122,697 67,433 135,261 33,032 1,364,142 1,454,653
ORIX Europe 171,017 55,987 157,653 35,893 401,869 404,920
Asia and Australia 108,878 35,108 142,719 34,071 1,306,089 1,394,435
Total ¥ 1,869,486 ¥ 334,899 ¥ 1,990,860 ¥ 290,664 ¥ 11,999,584 ¥ 12,186,705
Financial information of the segments for the three months ended December 31, 2021 and 2022 are as follows:
Millions of yen
Three months ended December 31, 2021 Three months ended December 31, 2022
Segment revenues Segment profits Segment revenues Segment profits
Corporate Financial Services and Maintenance Leasing ¥ 107,670 ¥ 15,608 ¥ 110,220 ¥ 20,962
Real Estate 91,743 3,598 97,806 5,537
PE Investment and Concession 88,859 (12,184 ) 61,217 2,808
Environment and Energy 43,269 8,830 57,505 23,558
Insurance 117,104 12,347 94,215 11,003
Banking and Credit 21,922 11,690 21,380 9,653
Aircraft and Ships 11,557 2,472 13,873 6,358
ORIX USA 37,709 20,339 55,329 11,436
ORIX Europe 69,913 27,529 67,817 19,474
Asia and Australia 37,173 15,166 50,285 9,923
Total ¥ 626,919 ¥ 105,395 ¥ 629,647 ¥ 120,712</t>
        </is>
      </c>
    </row>
    <row r="5">
      <c r="A5" s="4" t="inlineStr">
        <is>
          <t>Reconciliation of Segment Totals to Consolidated Financial Statement Amounts</t>
        </is>
      </c>
      <c r="B5" s="4" t="inlineStr">
        <is>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Nine months ended Nine months ended
Segment revenues:
Total revenues for segments ¥ 1,869,486 ¥ 1,990,860
Revenues related to corporate assets 12,998 19,000
Revenues from inter-segment transactions (14,371 ) (15,016 )
Total consolidated revenues ¥ 1,868,113 ¥ 1,994,844
Segment profits:
Total profits for segments ¥ 334,899 ¥ 290,664
Corporate profits (losses) (22,719 ) (13,483 )
Net income attributable to the noncontrolling interests and net income attributable to the redeemable noncontrolling interests 4,509 6,292
Total consolidated income before income taxes ¥ 316,689 ¥ 283,473
Millions of yen
Three months ended Three months ended
Segment revenues:
Total revenues for segments ¥ 626,919 ¥ 629,647
Revenues related to corporate assets 4,418 6,348
Revenues from inter-segment transactions (4,758 ) (5,967 )
Total consolidated revenues ¥ 626,579 ¥ 630,028
Segment profits:
Total profits for segments ¥ 105,395 ¥ 120,712
Corporate profits (losses) (7,785 ) (3,307 )
Net income attributable to the noncontrolling interests and net income attributable to the redeemable noncontrolling interests (1,710 ) 1,722
Total consolidated income before income taxes ¥ 95,900 ¥ 119,127
Millions of yen
March 31, 2022 December 31, 2022
Segment assets:
Total assets for segments ¥ 11,999,584 ¥ 12,186,705
Cash and cash equivalents, restricted cash 1,091,812 1,067,018
Allowance for credit losses (69,459 ) (68,815 )
Trade notes, accounts and other receivable 359,949 369,666
Other corporate assets 888,786 999,316
Total consolidated assets ¥ 14,270,672 ¥ 14,553,890</t>
        </is>
      </c>
    </row>
    <row r="6">
      <c r="A6" s="4" t="inlineStr">
        <is>
          <t>Geographical Revenues and Income before Income Taxes</t>
        </is>
      </c>
      <c r="B6" s="4" t="inlineStr">
        <is>
          <t xml:space="preserve">The following information represents geographical revenues and income before income taxes, which are attributed to geographic areas, based on the country location of the Company and its subsidiaries for the nine months ended December 31, 2021 and 2022. For the nine months ended December 31, 2021
Millions of yen
Nine months ended December 31, 2021
Japan The Americas *1 Other *2 Total
Total Revenues ¥ 1,434,244 ¥ 184,614 ¥ 249,255 ¥ 1,868,113
Income before Income Taxes 146,839 84,667 85,183 316,689 For the nine months ended December 31, 2022
Millions of yen
Nine months ended December 31, 2022
Japan The Americas *1 Other *2 Total
Total Revenues ¥ 1,503,642 ¥ 189,964 ¥ 301,238 ¥ 1,994,844
Income before Income Taxes 136,597 55,273 91,603 283,473 The following information represents geographical revenues and income before income taxes, which are attributed to geographic areas, based on the country location of the Company and its subsidiaries for the three months ended December 31, 2021 and 2022. For the three months ended December 31, 2021
Millions of yen
Three months ended December 31, 2021
Japan The Americas *1 Other *2 Total
Total Revenues ¥ 470,052 ¥ 60,927 ¥ 95,600 ¥ 626,579
Income before Income Taxes 27,914 24,610 43,376 95,900 For the three months ended December 31, 2022
Millions of yen
Three months ended December 31, 2022
Japan The Americas *1 Other *2 Total
Total Revenues ¥ 438,376 ¥ 80,572 ¥ 111,080 ¥ 630,028
Income before Income Taxes 50,913 30,357 37,857 119,127
*1 Mainly the United States
*2 Mainly Asia, Europe, Australasia and Middle East </t>
        </is>
      </c>
    </row>
    <row r="7">
      <c r="A7" s="4" t="inlineStr">
        <is>
          <t>Disaggregation of Revenues for Revenues From Contracts With Customers, by Goods and Services Category and Geographical Location</t>
        </is>
      </c>
      <c r="B7" s="4" t="inlineStr">
        <is>
          <t xml:space="preserve">The following information represents disaggregation of revenues for revenues from contracts with customers, by goods and services category and geographical location for the nine months ended December 31, 2021 and 2022. For the nine months ended December 31, 2021
Millions of yen
Nine months ended December 31, 2021
Reportable segments
Corporate Real Estate PE Environment Insurance Banking and Aircraft and
Goods or services category
Sales of goods ¥ 7,691 ¥ 2,013 ¥ 233,064 ¥ 2,668 ¥ 0 ¥ 0 ¥ 0
Real estate sales 0 75,077 0 0 0 0 0
Asset management and servicing 243 4,544 16 14 0 228 25
Automobile related services 47,562 0 0 160 0 0 0
Facilities operation 0 23,674 0 0 0 0 0
Environment and energy services 2,220 0 66 102,815 0 0 0
Real estate management and brokerage 0 77,346 0 0 0 0 0
Real estate contract work 0 65,516 0 0 0 0 0
Other 39,670 1,035 20,841 730 1,497 4,458 5,831
Total revenues from contracts with customers 97,386 249,205 253,987 106,387 1,497 4,686 5,856
Geographical location
Japan 96,919 249,205 253,987 104,740 1,497 4,686 3,539
The Americas 0 0 0 0 0 0 0
Other 467 0 0 1,647 0 0 2,317
Total revenues from contracts with customers 97,386 249,205 253,987 106,387 1,497 4,686 5,856
Other revenues * 240,559 45,052 27,022 780 350,695 60,333 23,449
Segment revenues/Total revenues ¥ 337,945 ¥ 294,257 ¥ 281,009 ¥ 107,167 ¥ 352,192 ¥ 65,019 ¥ 29,305
Millions of yen
Nine months ended December 31, 2021
Reportable segments Corporate revenue and intersegment transactions Total revenues
ORIX USA ORIX Europe Asia and Total
Goods or services category
Sales of goods ¥ 1,706 ¥ 0 ¥ 375 ¥ 247,517 ¥ 1,251 ¥ 248,768
Real estate sales 73 0 0 75,150 0 75,150
Asset management and servicing 13,695 167,185 0 185,950 (45 ) 185,905
Automobile related services 0 0 9,974 57,696 10 57,706
Facilities operation 0 0 0 23,674 572 24,246
Environment and energy services 954 0 0 106,055 (1,488 ) 104,567
Real estate management and brokerage 0 0 0 77,346 (1,943 ) 75,403
Real estate contract work 0 0 0 65,516 (155 ) 65,361
Other 3,008 57 607 77,734 1,936 79,670
Total revenues from contracts with customers 19,436 167,242 10,956 916,638 138 916,776
Geographical location
Japan 0 0 0 714,573 218 714,791
The Americas 19,436 59,276 0 78,712 0 78,712
Other 0 107,966 10,956 123,353 (80 ) 123,273
Total revenues from contracts with customers 19,436 167,242 10,956 916,638 138 916,776
Other revenues * 103,261 3,775 97,922 952,848 (1,511 ) 951,337
Segment revenues/Total revenues ¥ 122,697 ¥ 171,017 ¥ 108,878 ¥ 1,869,486 ¥ (1,373 ) ¥ 1,868,113
For the nine months ended December 31, 2022
Millions of yen
Nine months ended December 31, 2022
Reportable segments
Corporate Real Estate PE Environment Insurance Banking and Aircraft and
Goods or services category
Sales of goods ¥ 3,909 ¥ 2,260 ¥ 246,164 ¥ 2,964 ¥ 0 ¥ 0 ¥ 0
Real estate sales 0 56,548 0 0 0 0 0
Asset management and servicing 238 6,076 0 145 0 347 51
Automobile related services 47,571 0 0 210 0 0 0
Facilities operation 0 40,257 0 0 0 0 0
Environment and energy services 2,367 34 65 161,573 0 0 0
Real estate management and brokerage 0 75,219 0 0 0 0 0
Real estate contract work 0 66,834 13,230 0 0 0 0
Other 29,166 996 23,344 651 1,948 5,010 8,402
Total revenues from contracts with customers 83,251 248,224 282,803 165,543 1,948 5,357 8,453
Geographical location
Japan 83,251 248,224 282,803 148,401 1,948 5,357 2,930
The Americas 0 0 0 0 0 0 0
Other 0 0 0 17,142 0 0 5,523
Total revenues from contracts with customers 83,251 248,224 282,803 165,543 1,948 5,357 8,453
Other revenues * 238,396 40,069 29,287 2,876 358,137 56,967 33,916
Segment revenues/Total revenues ¥ 321,647 ¥ 288,293 ¥ 312,090 ¥ 168,419 ¥ 360,085 ¥ 62,324 ¥ 42,369
Millions of yen
Nine months ended December 31, 2022
Reportable segments Corporate revenue and intersegment transactions Total revenues
ORIX USA ORIX Europe Asia and Total
Goods or services category
Sales of goods ¥ 1,926 ¥ 0 ¥ 1,314 ¥ 258,537 ¥ 1,883 ¥ 260,420
Real estate sales 11 0 0 56,559 0 56,559
Asset management and servicing 15,977 160,636 3 183,473 (206 ) 183,267
Automobile related services 0 0 13,874 61,655 2 61,657
Facilities operation 0 0 0 40,257 623 40,880
Environment and energy services 1,184 0 0 165,223 (1,441 ) 163,782
Real estate management and brokerage 0 0 0 75,219 (1,136 ) 74,083
Real estate contract work 0 0 0 80,064 (73 ) 79,991
Other 5,406 95 1,392 76,410 3,075 79,485
Total revenues from contracts with customers 24,504 160,731 16,583 997,397 2,727 1,000,124
Geographical location
Japan 0 0 0 772,914 3,746 776,660
The Americas 24,504 56,648 0 81,152 0 81,152
Other 0 104,083 16,583 143,331 (1,019 ) 142,312
Total revenues from contracts with customers 24,504 160,731 16,583 997,397 2,727 1,000,124
Other revenues * 110,757 (3,078 ) 126,136 993,463 1,257 994,720
Segment revenues/Total revenues ¥ 135,261 ¥ 157,653 ¥ 142,719 ¥ 1,990,860 ¥ 3,984 ¥ 1,994,844
The following information represents disaggregation of revenues for revenues from contracts with customers, by goods and services category and geographical location for the three months ended December 31, 2021 and 2022. For the three months ended December 31, 2021
Millions of yen
Three months ended December 31, 2021
Reportable segments
Corporate Real Estate PE Environment Insurance Banking and Aircraft and
Goods or services category
Sales of goods ¥ 2,179 ¥ 567 ¥ 71,958 ¥ 980 ¥ 0 ¥ 0 ¥ 0
Real estate sales 0 15,967 0 0 0 0 0
Asset management and servicing 83 1,427 4 14 0 83 10
Automobile related services 16,230 0 0 59 0 0 0
Facilities operation 0 10,670 0 0 0 0 0
Environment and energy services 659 0 22 41,649 0 0 0
Real estate management and brokerage 0 25,661 0 0 0 0 0
Real estate contract work 0 26,145 0 0 0 0 0
Other 13,793 318 7,211 298 495 1,636 2,674
Total revenues from contracts with customers 32,944 80,755 79,195 43,000 495 1,719 2,684
Geographical location
Japan 32,944 80,755 79,195 41,353 495 1,719 1,359
The Americas 0 0 0 0 0 0 0
Other 0 0 0 1,647 0 0 1,325
Total revenues from contracts with customers 32,944 80,755 79,195 43,000 495 1,719 2,684
Other revenues * 74,726 10,988 9,664 269 116,609 20,203 8,873
Segment revenues/Total revenues ¥ 107,670 ¥ 91,743 ¥ 88,859 ¥ 43,269 ¥ 117,104 ¥ 21,922 ¥ 11,557
Millions of yen
Three months ended December 31, 2021
Reportable segments Corporate revenue and intersegment transactions Total revenues
ORIX USA ORIX Europe Asia and Total
Goods or services category
Sales of goods ¥ 640 ¥ 0 ¥ 347 ¥ 76,671 ¥ 619 ¥ 77,290
Real estate sales 6 0 0 15,973 0 15,973
Asset management and servicing 5,889 67,947 0 75,457 (14 ) 75,443
Automobile related services 0 0 3,603 19,892 16 19,908
Facilities operation 0 0 0 10,670 264 10,934
Environment and energy services 273 0 0 42,603 (474 ) 42,129
Real estate management and brokerage 0 0 0 25,661 (463 ) 25,198
Real estate contract work 0 0 0 26,145 (47 ) 26,098
Other 1,706 19 211 28,361 331 28,692
Total revenues from contracts with customers 8,514 67,966 4,161 321,433 232 321,665
Geographical location
Japan 0 0 0 237,820 290 238,110
The Americas 8,514 21,689 0 30,203 0 30,203
Other 0 46,277 4,161 53,410 (58 ) 53,352
Total revenues from contracts with customers 8,514 67,966 4,161 321,433 232 321,665
Other revenues * 29,195 1,947 33,012 305,486 (572 ) 304,914
Segment revenues/Total revenues ¥ 37,709 ¥ 69,913 ¥ 37,173 ¥ 626,919 ¥ (340 ) ¥ 626,579
For the three months ended December 31, 2022
Millions of yen
Three months ended December 31, 2022
Reportable segments
Corporate Real Estate PE Environment Insurance Banking and Aircraft and
Goods or services category
Sales of goods ¥ 1,105 ¥ 814 ¥ 29,484 ¥ 1,132 ¥ 0 ¥ 0 ¥ 0
Real estate sales 0 17,484 0 0 0 0 0
Asset management and servicing 77 2,903 0 9 0 124 17
Automobile related services 16,652 0 0 59 0 0 0
Facilities operation 0 15,648 0 0 0 0 0
Environment and energy services 618 10 25 54,478 0 0 0
Real estate management and brokerage 0 25,116 0 0 0 0 0
Real estate contract work 0 25,922 13,230 0 0 0 0
Other 10,396 217 7,813 113 660 1,736 3,342
Total revenues from contracts with customers 28,848 88,114 50,552 55,791 660 1,860 3,359
Geographical location
Japan 28,848 88,114 50,552 49,266 660 1,860 1,491
The Americas 0 0 0 0 0 0 0
Other 0 0 0 6,525 0 0 1,868
Total revenues from contracts with customers 28,848 88,114 50,552 55,791 660 1,860 3,359
Other revenues * 81,372 9,692 10,665 1,714 93,555 19,520 10,514
Segment revenues/Total revenues ¥ 110,220 ¥ 97,806 ¥ 61,217 ¥ 57,505 ¥ 94,215 ¥ 21,380 ¥ 13,873
Millions of yen
Three months ended December 31, 2022
Reportable segments Corporate revenue and intersegment transactions Total revenues
ORIX USA ORIX Europe Asia and Total
Goods or services category
Sales of goods ¥ 659 ¥ 0 ¥ 656 ¥ 33,850 ¥ 623 ¥ 34,473
Real estate sales 2 0 0 17,486 0 17,486
Asset management and servicing 5,751 62,263 3 71,147 (187 ) 70,960
Automobile related services 0 0 4,939 21,650 1 21,651
Facilities operation 0 0 0 15,648 235 15,883
Environment and energy services 270 0 0 55,401 (488 ) 54,913
Real estate management and brokerage 0 0 0 25,116 (386 ) 24,730
Real estate contract work 0 0 0 39,152 (94 ) 39,058
Other 2,613 54 323 27,267 104 27,371
Total revenues from contracts with customers 9,295 62,317 5,921 306,717 (192 ) 306,525
Geographical location
Japan 0 0 0 220,791 489 221,280
The Americas 9,295 19,954 0 29,249 0 29,249
Other 0 42,363 5,921 56,677 (681 ) 55,996
Total revenues from contracts with customers 9,295 62,317 5,921 306,717 (192 ) 306,525
Other revenues * 46,034 5,500 44,364 322,930 573 323,503
Segment revenues/Total revenues ¥ 55,329 ¥ 67,817 ¥ 50,285 ¥ 629,647 ¥ 381 ¥ 630,028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Overview of Accounting Principles Utilized - Additional Information (Detail)</t>
        </is>
      </c>
      <c r="B1" s="2" t="inlineStr">
        <is>
          <t>9 Months Ended</t>
        </is>
      </c>
    </row>
    <row r="2">
      <c r="B2" s="2" t="inlineStr">
        <is>
          <t>Dec. 31, 2022</t>
        </is>
      </c>
    </row>
    <row r="3">
      <c r="A3" s="4" t="inlineStr">
        <is>
          <t>Goodwill | Maximum</t>
        </is>
      </c>
      <c r="B3" s="4" t="inlineStr">
        <is>
          <t xml:space="preserve"> </t>
        </is>
      </c>
    </row>
    <row r="4">
      <c r="A4" s="3" t="inlineStr">
        <is>
          <t>Significant Accounting Policies [Line Items]</t>
        </is>
      </c>
      <c r="B4" s="4" t="inlineStr">
        <is>
          <t xml:space="preserve"> </t>
        </is>
      </c>
    </row>
    <row r="5">
      <c r="A5" s="4" t="inlineStr">
        <is>
          <t>Goodwill amortization period</t>
        </is>
      </c>
      <c r="B5"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and Reporting Policies - Additional Information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 maximum lag period of recognizing the results of subsidiaries and affiliates</t>
        </is>
      </c>
      <c r="B4" s="4" t="inlineStr">
        <is>
          <t xml:space="preserve"> </t>
        </is>
      </c>
      <c r="C4" s="4" t="inlineStr">
        <is>
          <t xml:space="preserve"> </t>
        </is>
      </c>
      <c r="D4" s="4" t="inlineStr">
        <is>
          <t>3 months</t>
        </is>
      </c>
      <c r="E4" s="4" t="inlineStr">
        <is>
          <t xml:space="preserve"> </t>
        </is>
      </c>
      <c r="F4" s="4" t="inlineStr">
        <is>
          <t xml:space="preserve"> </t>
        </is>
      </c>
    </row>
    <row r="5">
      <c r="A5" s="4" t="inlineStr">
        <is>
          <t>Effective tax rate</t>
        </is>
      </c>
      <c r="B5" s="9" t="n">
        <v>0.236</v>
      </c>
      <c r="C5" s="9" t="n">
        <v>0.343</v>
      </c>
      <c r="D5" s="9" t="n">
        <v>0.236</v>
      </c>
      <c r="E5" s="9" t="n">
        <v>0.319</v>
      </c>
      <c r="F5" s="4" t="inlineStr">
        <is>
          <t xml:space="preserve"> </t>
        </is>
      </c>
    </row>
    <row r="6">
      <c r="A6" s="4" t="inlineStr">
        <is>
          <t>National corporation tax</t>
        </is>
      </c>
      <c r="B6" s="10" t="n">
        <v>0.24</v>
      </c>
      <c r="C6" s="10" t="n">
        <v>0.24</v>
      </c>
      <c r="D6" s="10" t="n">
        <v>0.24</v>
      </c>
      <c r="E6" s="10" t="n">
        <v>0.24</v>
      </c>
      <c r="F6" s="4" t="inlineStr">
        <is>
          <t xml:space="preserve"> </t>
        </is>
      </c>
    </row>
    <row r="7">
      <c r="A7" s="4" t="inlineStr">
        <is>
          <t>Inhabitant tax</t>
        </is>
      </c>
      <c r="B7" s="10" t="n">
        <v>0.04</v>
      </c>
      <c r="C7" s="10" t="n">
        <v>0.04</v>
      </c>
      <c r="D7" s="10" t="n">
        <v>0.04</v>
      </c>
      <c r="E7" s="10" t="n">
        <v>0.04</v>
      </c>
      <c r="F7" s="4" t="inlineStr">
        <is>
          <t xml:space="preserve"> </t>
        </is>
      </c>
    </row>
    <row r="8">
      <c r="A8" s="4" t="inlineStr">
        <is>
          <t>Deductible enterprise tax</t>
        </is>
      </c>
      <c r="B8" s="10" t="n">
        <v>0.04</v>
      </c>
      <c r="C8" s="10" t="n">
        <v>0.04</v>
      </c>
      <c r="D8" s="10" t="n">
        <v>0.04</v>
      </c>
      <c r="E8" s="10" t="n">
        <v>0.04</v>
      </c>
      <c r="F8" s="4" t="inlineStr">
        <is>
          <t xml:space="preserve"> </t>
        </is>
      </c>
    </row>
    <row r="9">
      <c r="A9" s="4" t="inlineStr">
        <is>
          <t>Statutory income tax rate</t>
        </is>
      </c>
      <c r="B9" s="9" t="n">
        <v>0.315</v>
      </c>
      <c r="C9" s="9" t="n">
        <v>0.315</v>
      </c>
      <c r="D9" s="9" t="n">
        <v>0.315</v>
      </c>
      <c r="E9" s="9" t="n">
        <v>0.315</v>
      </c>
      <c r="F9" s="4" t="inlineStr">
        <is>
          <t xml:space="preserve"> </t>
        </is>
      </c>
    </row>
    <row r="10">
      <c r="A10" s="4" t="inlineStr">
        <is>
          <t>Loans held for sale in installment loans</t>
        </is>
      </c>
      <c r="B10" s="5" t="n">
        <v>186472</v>
      </c>
      <c r="C10" s="4" t="inlineStr">
        <is>
          <t xml:space="preserve"> </t>
        </is>
      </c>
      <c r="D10" s="5" t="n">
        <v>186472</v>
      </c>
      <c r="E10" s="4" t="inlineStr">
        <is>
          <t xml:space="preserve"> </t>
        </is>
      </c>
      <c r="F10" s="5" t="n">
        <v>155680</v>
      </c>
    </row>
    <row r="11">
      <c r="A11" s="4" t="inlineStr">
        <is>
          <t>Aggregate loan fair value</t>
        </is>
      </c>
      <c r="B11" s="6" t="n">
        <v>182700</v>
      </c>
      <c r="C11" s="4" t="inlineStr">
        <is>
          <t xml:space="preserve"> </t>
        </is>
      </c>
      <c r="D11" s="6" t="n">
        <v>182700</v>
      </c>
      <c r="E11" s="4" t="inlineStr">
        <is>
          <t xml:space="preserve"> </t>
        </is>
      </c>
      <c r="F11" s="6" t="n">
        <v>151601</v>
      </c>
    </row>
    <row r="12">
      <c r="A12" s="4" t="inlineStr">
        <is>
          <t>Residential condominiums under development</t>
        </is>
      </c>
      <c r="B12" s="6" t="n">
        <v>82743</v>
      </c>
      <c r="C12" s="4" t="inlineStr">
        <is>
          <t xml:space="preserve"> </t>
        </is>
      </c>
      <c r="D12" s="6" t="n">
        <v>82743</v>
      </c>
      <c r="E12" s="4" t="inlineStr">
        <is>
          <t xml:space="preserve"> </t>
        </is>
      </c>
      <c r="F12" s="6" t="n">
        <v>62414</v>
      </c>
    </row>
    <row r="13">
      <c r="A13" s="4" t="inlineStr">
        <is>
          <t>Finished goods</t>
        </is>
      </c>
      <c r="B13" s="6" t="n">
        <v>63167</v>
      </c>
      <c r="C13" s="4" t="inlineStr">
        <is>
          <t xml:space="preserve"> </t>
        </is>
      </c>
      <c r="D13" s="6" t="n">
        <v>63167</v>
      </c>
      <c r="E13" s="4" t="inlineStr">
        <is>
          <t xml:space="preserve"> </t>
        </is>
      </c>
      <c r="F13" s="6" t="n">
        <v>77149</v>
      </c>
    </row>
    <row r="14">
      <c r="A14" s="4" t="inlineStr">
        <is>
          <t>Write-down on residential condominiums under development</t>
        </is>
      </c>
      <c r="B14" s="6" t="n">
        <v>0</v>
      </c>
      <c r="C14" s="5" t="n">
        <v>280</v>
      </c>
      <c r="D14" s="6" t="n">
        <v>508</v>
      </c>
      <c r="E14" s="5" t="n">
        <v>10194</v>
      </c>
      <c r="F14" s="4" t="inlineStr">
        <is>
          <t xml:space="preserve"> </t>
        </is>
      </c>
    </row>
    <row r="15">
      <c r="A15" s="4" t="inlineStr">
        <is>
          <t>Goodwill acquired</t>
        </is>
      </c>
      <c r="B15" s="6" t="n">
        <v>516252</v>
      </c>
      <c r="C15" s="4" t="inlineStr">
        <is>
          <t xml:space="preserve"> </t>
        </is>
      </c>
      <c r="D15" s="6" t="n">
        <v>516252</v>
      </c>
      <c r="E15" s="4" t="inlineStr">
        <is>
          <t xml:space="preserve"> </t>
        </is>
      </c>
      <c r="F15" s="6" t="n">
        <v>488856</v>
      </c>
    </row>
    <row r="16">
      <c r="A16" s="4" t="inlineStr">
        <is>
          <t>Other intangible assets</t>
        </is>
      </c>
      <c r="B16" s="6" t="n">
        <v>418064</v>
      </c>
      <c r="C16" s="4" t="inlineStr">
        <is>
          <t xml:space="preserve"> </t>
        </is>
      </c>
      <c r="D16" s="6" t="n">
        <v>418064</v>
      </c>
      <c r="E16" s="4" t="inlineStr">
        <is>
          <t xml:space="preserve"> </t>
        </is>
      </c>
      <c r="F16" s="6" t="n">
        <v>403621</v>
      </c>
    </row>
    <row r="17">
      <c r="A17" s="4" t="inlineStr">
        <is>
          <t>Investment in operating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preciation of Investment in operating leases</t>
        </is>
      </c>
      <c r="B19" s="6" t="n">
        <v>852709</v>
      </c>
      <c r="C19" s="4" t="inlineStr">
        <is>
          <t xml:space="preserve"> </t>
        </is>
      </c>
      <c r="D19" s="6" t="n">
        <v>852709</v>
      </c>
      <c r="E19" s="4" t="inlineStr">
        <is>
          <t xml:space="preserve"> </t>
        </is>
      </c>
      <c r="F19" s="6" t="n">
        <v>819839</v>
      </c>
    </row>
    <row r="20">
      <c r="A20" s="4" t="inlineStr">
        <is>
          <t>Property under Facility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preciation</t>
        </is>
      </c>
      <c r="B22" s="6" t="n">
        <v>172950</v>
      </c>
      <c r="C22" s="4" t="inlineStr">
        <is>
          <t xml:space="preserve"> </t>
        </is>
      </c>
      <c r="D22" s="6" t="n">
        <v>172950</v>
      </c>
      <c r="E22" s="4" t="inlineStr">
        <is>
          <t xml:space="preserve"> </t>
        </is>
      </c>
      <c r="F22" s="6" t="n">
        <v>147459</v>
      </c>
    </row>
    <row r="23">
      <c r="A23" s="4" t="inlineStr">
        <is>
          <t>Office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preciation</t>
        </is>
      </c>
      <c r="B25" s="5" t="n">
        <v>75578</v>
      </c>
      <c r="C25" s="4" t="inlineStr">
        <is>
          <t xml:space="preserve"> </t>
        </is>
      </c>
      <c r="D25" s="5" t="n">
        <v>75578</v>
      </c>
      <c r="E25" s="4" t="inlineStr">
        <is>
          <t xml:space="preserve"> </t>
        </is>
      </c>
      <c r="F25" s="5" t="n">
        <v>73063</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settlement by tax authority</t>
        </is>
      </c>
      <c r="B28" s="4" t="inlineStr">
        <is>
          <t xml:space="preserve"> </t>
        </is>
      </c>
      <c r="C28" s="4" t="inlineStr">
        <is>
          <t xml:space="preserve"> </t>
        </is>
      </c>
      <c r="D28" s="10" t="n">
        <v>0.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Recorded Amounts of Major Financial Assets and Liabilities Measured at Fair Value on Recurring Basis) (Detail) - JPY (¥) ¥ in Millions</t>
        </is>
      </c>
      <c r="C1" s="2" t="inlineStr">
        <is>
          <t>Dec. 31, 2022</t>
        </is>
      </c>
      <c r="D1" s="2" t="inlineStr">
        <is>
          <t>Mar. 31, 2022</t>
        </is>
      </c>
    </row>
    <row r="2">
      <c r="A2" s="3" t="inlineStr">
        <is>
          <t>Fair Value, Assets and Liabilities Measured on Recurring Basis [Line Items]</t>
        </is>
      </c>
      <c r="C2" s="4" t="inlineStr">
        <is>
          <t xml:space="preserve"> </t>
        </is>
      </c>
      <c r="D2" s="4" t="inlineStr">
        <is>
          <t xml:space="preserve"> </t>
        </is>
      </c>
    </row>
    <row r="3">
      <c r="A3" s="4" t="inlineStr">
        <is>
          <t>Loans held for sale</t>
        </is>
      </c>
      <c r="C3" s="5" t="n">
        <v>182700</v>
      </c>
      <c r="D3" s="5" t="n">
        <v>151601</v>
      </c>
    </row>
    <row r="4">
      <c r="A4" s="4" t="inlineStr">
        <is>
          <t>Trading debt securities</t>
        </is>
      </c>
      <c r="C4" s="6" t="n">
        <v>2968</v>
      </c>
      <c r="D4" s="6" t="n">
        <v>2503</v>
      </c>
    </row>
    <row r="5">
      <c r="A5" s="4" t="inlineStr">
        <is>
          <t>Available-for-sale debt securities</t>
        </is>
      </c>
      <c r="C5" s="6" t="n">
        <v>2107359</v>
      </c>
      <c r="D5" s="6" t="n">
        <v>2174891</v>
      </c>
    </row>
    <row r="6">
      <c r="A6" s="4" t="inlineStr">
        <is>
          <t>Derivative assets, gross amounts recognized</t>
        </is>
      </c>
      <c r="C6" s="6" t="n">
        <v>119793</v>
      </c>
      <c r="D6" s="6" t="n">
        <v>51366</v>
      </c>
    </row>
    <row r="7">
      <c r="A7" s="4" t="inlineStr">
        <is>
          <t>Netting</t>
        </is>
      </c>
      <c r="C7" s="6" t="n">
        <v>-16464</v>
      </c>
      <c r="D7" s="6" t="n">
        <v>-20333</v>
      </c>
    </row>
    <row r="8">
      <c r="A8" s="4" t="inlineStr">
        <is>
          <t>Net derivative assets</t>
        </is>
      </c>
      <c r="C8" s="6" t="n">
        <v>103329</v>
      </c>
      <c r="D8" s="6" t="n">
        <v>31033</v>
      </c>
    </row>
    <row r="9">
      <c r="A9" s="4" t="inlineStr">
        <is>
          <t>Other assets</t>
        </is>
      </c>
      <c r="C9" s="6" t="n">
        <v>5138</v>
      </c>
      <c r="D9" s="6" t="n">
        <v>5214</v>
      </c>
    </row>
    <row r="10">
      <c r="A10" s="4" t="inlineStr">
        <is>
          <t>Derivative liabilities, gross amounts recognized</t>
        </is>
      </c>
      <c r="C10" s="6" t="n">
        <v>59775</v>
      </c>
      <c r="D10" s="6" t="n">
        <v>105705</v>
      </c>
    </row>
    <row r="11">
      <c r="A11" s="4" t="inlineStr">
        <is>
          <t>Netting</t>
        </is>
      </c>
      <c r="C11" s="6" t="n">
        <v>-16464</v>
      </c>
      <c r="D11" s="6" t="n">
        <v>-20333</v>
      </c>
    </row>
    <row r="12">
      <c r="A12" s="4" t="inlineStr">
        <is>
          <t>Net derivative Liabilities</t>
        </is>
      </c>
      <c r="C12" s="6" t="n">
        <v>43311</v>
      </c>
      <c r="D12" s="6" t="n">
        <v>85372</v>
      </c>
    </row>
    <row r="13">
      <c r="A13" s="4" t="inlineStr">
        <is>
          <t>Policy liabilities and Policy Account Balances</t>
        </is>
      </c>
      <c r="C13" s="6" t="n">
        <v>162958</v>
      </c>
      <c r="D13" s="6" t="n">
        <v>198905</v>
      </c>
    </row>
    <row r="14">
      <c r="A14" s="4" t="inlineStr">
        <is>
          <t>Fair Value, Measurements, Recurring</t>
        </is>
      </c>
      <c r="C14" s="4" t="inlineStr">
        <is>
          <t xml:space="preserve"> </t>
        </is>
      </c>
      <c r="D14" s="4" t="inlineStr">
        <is>
          <t xml:space="preserve"> </t>
        </is>
      </c>
    </row>
    <row r="15">
      <c r="A15" s="3" t="inlineStr">
        <is>
          <t>Fair Value, Assets and Liabilities Measured on Recurring Basis [Line Items]</t>
        </is>
      </c>
      <c r="C15" s="4" t="inlineStr">
        <is>
          <t xml:space="preserve"> </t>
        </is>
      </c>
      <c r="D15" s="4" t="inlineStr">
        <is>
          <t xml:space="preserve"> </t>
        </is>
      </c>
    </row>
    <row r="16">
      <c r="A16" s="4" t="inlineStr">
        <is>
          <t>Loans held for sale</t>
        </is>
      </c>
      <c r="B16" s="4" t="inlineStr">
        <is>
          <t>[1]</t>
        </is>
      </c>
      <c r="C16" s="6" t="n">
        <v>182700</v>
      </c>
      <c r="D16" s="6" t="n">
        <v>151601</v>
      </c>
    </row>
    <row r="17">
      <c r="A17" s="4" t="inlineStr">
        <is>
          <t>Trading debt securities</t>
        </is>
      </c>
      <c r="C17" s="6" t="n">
        <v>2968</v>
      </c>
      <c r="D17" s="6" t="n">
        <v>2503</v>
      </c>
    </row>
    <row r="18">
      <c r="A18" s="4" t="inlineStr">
        <is>
          <t>Available-for-sale debt securities</t>
        </is>
      </c>
      <c r="C18" s="6" t="n">
        <v>2107359</v>
      </c>
      <c r="D18" s="6" t="n">
        <v>2174891</v>
      </c>
    </row>
    <row r="19">
      <c r="A19" s="4" t="inlineStr">
        <is>
          <t>Equity securities</t>
        </is>
      </c>
      <c r="B19" s="4" t="inlineStr">
        <is>
          <t>[2],[3]</t>
        </is>
      </c>
      <c r="C19" s="6" t="n">
        <v>355370</v>
      </c>
      <c r="D19" s="6" t="n">
        <v>385271</v>
      </c>
    </row>
    <row r="20">
      <c r="A20" s="4" t="inlineStr">
        <is>
          <t>Derivative assets, gross amounts recognized</t>
        </is>
      </c>
      <c r="C20" s="6" t="n">
        <v>119793</v>
      </c>
      <c r="D20" s="6" t="n">
        <v>51366</v>
      </c>
    </row>
    <row r="21">
      <c r="A21" s="4" t="inlineStr">
        <is>
          <t>Netting</t>
        </is>
      </c>
      <c r="B21" s="4" t="inlineStr">
        <is>
          <t>[4]</t>
        </is>
      </c>
      <c r="C21" s="6" t="n">
        <v>-16464</v>
      </c>
      <c r="D21" s="6" t="n">
        <v>-20333</v>
      </c>
    </row>
    <row r="22">
      <c r="A22" s="4" t="inlineStr">
        <is>
          <t>Net derivative assets</t>
        </is>
      </c>
      <c r="C22" s="6" t="n">
        <v>103329</v>
      </c>
      <c r="D22" s="6" t="n">
        <v>31033</v>
      </c>
    </row>
    <row r="23">
      <c r="A23" s="4" t="inlineStr">
        <is>
          <t>Other assets</t>
        </is>
      </c>
      <c r="C23" s="6" t="n">
        <v>5138</v>
      </c>
      <c r="D23" s="6" t="n">
        <v>5214</v>
      </c>
    </row>
    <row r="24">
      <c r="A24" s="4" t="inlineStr">
        <is>
          <t>Total financial assets</t>
        </is>
      </c>
      <c r="C24" s="6" t="n">
        <v>2773328</v>
      </c>
      <c r="D24" s="6" t="n">
        <v>2770846</v>
      </c>
    </row>
    <row r="25">
      <c r="A25" s="4" t="inlineStr">
        <is>
          <t>Derivative liabilities, gross amounts recognized</t>
        </is>
      </c>
      <c r="C25" s="6" t="n">
        <v>59775</v>
      </c>
      <c r="D25" s="6" t="n">
        <v>105705</v>
      </c>
    </row>
    <row r="26">
      <c r="A26" s="4" t="inlineStr">
        <is>
          <t>Netting</t>
        </is>
      </c>
      <c r="B26" s="4" t="inlineStr">
        <is>
          <t>[4]</t>
        </is>
      </c>
      <c r="C26" s="6" t="n">
        <v>-16464</v>
      </c>
      <c r="D26" s="6" t="n">
        <v>-20333</v>
      </c>
    </row>
    <row r="27">
      <c r="A27" s="4" t="inlineStr">
        <is>
          <t>Net derivative Liabilities</t>
        </is>
      </c>
      <c r="C27" s="6" t="n">
        <v>43311</v>
      </c>
      <c r="D27" s="6" t="n">
        <v>85372</v>
      </c>
    </row>
    <row r="28">
      <c r="A28" s="4" t="inlineStr">
        <is>
          <t>Policy liabilities and Policy Account Balances</t>
        </is>
      </c>
      <c r="C28" s="6" t="n">
        <v>162958</v>
      </c>
      <c r="D28" s="6" t="n">
        <v>198905</v>
      </c>
    </row>
    <row r="29">
      <c r="A29" s="4" t="inlineStr">
        <is>
          <t>Total financial liabilities</t>
        </is>
      </c>
      <c r="C29" s="6" t="n">
        <v>222733</v>
      </c>
      <c r="D29" s="6" t="n">
        <v>304610</v>
      </c>
    </row>
    <row r="30">
      <c r="A30" s="4" t="inlineStr">
        <is>
          <t>Interest rate swap agreements | Fair Value, Measurements, Recurring</t>
        </is>
      </c>
      <c r="C30" s="4" t="inlineStr">
        <is>
          <t xml:space="preserve"> </t>
        </is>
      </c>
      <c r="D30" s="4" t="inlineStr">
        <is>
          <t xml:space="preserve"> </t>
        </is>
      </c>
    </row>
    <row r="31">
      <c r="A31" s="3" t="inlineStr">
        <is>
          <t>Fair Value, Assets and Liabilities Measured on Recurring Basis [Line Items]</t>
        </is>
      </c>
      <c r="C31" s="4" t="inlineStr">
        <is>
          <t xml:space="preserve"> </t>
        </is>
      </c>
      <c r="D31" s="4" t="inlineStr">
        <is>
          <t xml:space="preserve"> </t>
        </is>
      </c>
    </row>
    <row r="32">
      <c r="A32" s="4" t="inlineStr">
        <is>
          <t>Derivative assets, gross amounts recognized</t>
        </is>
      </c>
      <c r="C32" s="6" t="n">
        <v>25840</v>
      </c>
      <c r="D32" s="6" t="n">
        <v>9570</v>
      </c>
    </row>
    <row r="33">
      <c r="A33" s="4" t="inlineStr">
        <is>
          <t>Derivative liabilities, gross amounts recognized</t>
        </is>
      </c>
      <c r="C33" s="6" t="n">
        <v>1389</v>
      </c>
      <c r="D33" s="6" t="n">
        <v>8182</v>
      </c>
    </row>
    <row r="34">
      <c r="A34" s="4" t="inlineStr">
        <is>
          <t>Options held/written and other | Fair Value, Measurements, Recurring</t>
        </is>
      </c>
      <c r="C34" s="4" t="inlineStr">
        <is>
          <t xml:space="preserve"> </t>
        </is>
      </c>
      <c r="D34" s="4" t="inlineStr">
        <is>
          <t xml:space="preserve"> </t>
        </is>
      </c>
    </row>
    <row r="35">
      <c r="A35" s="3" t="inlineStr">
        <is>
          <t>Fair Value, Assets and Liabilities Measured on Recurring Basis [Line Items]</t>
        </is>
      </c>
      <c r="C35" s="4" t="inlineStr">
        <is>
          <t xml:space="preserve"> </t>
        </is>
      </c>
      <c r="D35" s="4" t="inlineStr">
        <is>
          <t xml:space="preserve"> </t>
        </is>
      </c>
    </row>
    <row r="36">
      <c r="A36" s="4" t="inlineStr">
        <is>
          <t>Derivative assets, gross amounts recognized</t>
        </is>
      </c>
      <c r="C36" s="6" t="n">
        <v>39610</v>
      </c>
      <c r="D36" s="6" t="n">
        <v>25664</v>
      </c>
    </row>
    <row r="37">
      <c r="A37" s="4" t="inlineStr">
        <is>
          <t>Derivative liabilities, gross amounts recognized</t>
        </is>
      </c>
      <c r="C37" s="6" t="n">
        <v>36858</v>
      </c>
      <c r="D37" s="6" t="n">
        <v>21562</v>
      </c>
    </row>
    <row r="38">
      <c r="A38" s="4" t="inlineStr">
        <is>
          <t>Futures, foreign exchange contracts | Fair Value, Measurements, Recurring</t>
        </is>
      </c>
      <c r="C38" s="4" t="inlineStr">
        <is>
          <t xml:space="preserve"> </t>
        </is>
      </c>
      <c r="D38" s="4" t="inlineStr">
        <is>
          <t xml:space="preserve"> </t>
        </is>
      </c>
    </row>
    <row r="39">
      <c r="A39" s="3" t="inlineStr">
        <is>
          <t>Fair Value, Assets and Liabilities Measured on Recurring Basis [Line Items]</t>
        </is>
      </c>
      <c r="C39" s="4" t="inlineStr">
        <is>
          <t xml:space="preserve"> </t>
        </is>
      </c>
      <c r="D39" s="4" t="inlineStr">
        <is>
          <t xml:space="preserve"> </t>
        </is>
      </c>
    </row>
    <row r="40">
      <c r="A40" s="4" t="inlineStr">
        <is>
          <t>Derivative assets, gross amounts recognized</t>
        </is>
      </c>
      <c r="C40" s="6" t="n">
        <v>53782</v>
      </c>
      <c r="D40" s="6" t="n">
        <v>16006</v>
      </c>
    </row>
    <row r="41">
      <c r="A41" s="4" t="inlineStr">
        <is>
          <t>Derivative liabilities, gross amounts recognized</t>
        </is>
      </c>
      <c r="C41" s="6" t="n">
        <v>17454</v>
      </c>
      <c r="D41" s="6" t="n">
        <v>71443</v>
      </c>
    </row>
    <row r="42">
      <c r="A42" s="4" t="inlineStr">
        <is>
          <t>Foreign currency swap agreements | Fair Value, Measurements, Recurring</t>
        </is>
      </c>
      <c r="C42" s="4" t="inlineStr">
        <is>
          <t xml:space="preserve"> </t>
        </is>
      </c>
      <c r="D42" s="4" t="inlineStr">
        <is>
          <t xml:space="preserve"> </t>
        </is>
      </c>
    </row>
    <row r="43">
      <c r="A43" s="3" t="inlineStr">
        <is>
          <t>Fair Value, Assets and Liabilities Measured on Recurring Basis [Line Items]</t>
        </is>
      </c>
      <c r="C43" s="4" t="inlineStr">
        <is>
          <t xml:space="preserve"> </t>
        </is>
      </c>
      <c r="D43" s="4" t="inlineStr">
        <is>
          <t xml:space="preserve"> </t>
        </is>
      </c>
    </row>
    <row r="44">
      <c r="A44" s="4" t="inlineStr">
        <is>
          <t>Derivative assets, gross amounts recognized</t>
        </is>
      </c>
      <c r="C44" s="6" t="n">
        <v>561</v>
      </c>
      <c r="D44" s="6" t="n">
        <v>126</v>
      </c>
    </row>
    <row r="45">
      <c r="A45" s="4" t="inlineStr">
        <is>
          <t>Derivative liabilities, gross amounts recognized</t>
        </is>
      </c>
      <c r="C45" s="6" t="n">
        <v>4070</v>
      </c>
      <c r="D45" s="6" t="n">
        <v>4518</v>
      </c>
    </row>
    <row r="46">
      <c r="A46" s="4" t="inlineStr">
        <is>
          <t>Credit derivatives written | Fair Value, Measurements, Recurring</t>
        </is>
      </c>
      <c r="C46" s="4" t="inlineStr">
        <is>
          <t xml:space="preserve"> </t>
        </is>
      </c>
      <c r="D46" s="4" t="inlineStr">
        <is>
          <t xml:space="preserve"> </t>
        </is>
      </c>
    </row>
    <row r="47">
      <c r="A47" s="3" t="inlineStr">
        <is>
          <t>Fair Value, Assets and Liabilities Measured on Recurring Basis [Line Items]</t>
        </is>
      </c>
      <c r="C47" s="4" t="inlineStr">
        <is>
          <t xml:space="preserve"> </t>
        </is>
      </c>
      <c r="D47" s="4" t="inlineStr">
        <is>
          <t xml:space="preserve"> </t>
        </is>
      </c>
    </row>
    <row r="48">
      <c r="A48" s="4" t="inlineStr">
        <is>
          <t>Derivative liabilities, gross amounts recognized</t>
        </is>
      </c>
      <c r="C48" s="6" t="n">
        <v>4</v>
      </c>
      <c r="D48" s="4" t="inlineStr">
        <is>
          <t xml:space="preserve"> </t>
        </is>
      </c>
    </row>
    <row r="49">
      <c r="A49" s="4" t="inlineStr">
        <is>
          <t>Reinsurance recoverables</t>
        </is>
      </c>
      <c r="C49" s="4" t="inlineStr">
        <is>
          <t xml:space="preserve"> </t>
        </is>
      </c>
      <c r="D49" s="4" t="inlineStr">
        <is>
          <t xml:space="preserve"> </t>
        </is>
      </c>
    </row>
    <row r="50">
      <c r="A50" s="3" t="inlineStr">
        <is>
          <t>Fair Value, Assets and Liabilities Measured on Recurring Basis [Line Items]</t>
        </is>
      </c>
      <c r="C50" s="4" t="inlineStr">
        <is>
          <t xml:space="preserve"> </t>
        </is>
      </c>
      <c r="D50" s="4" t="inlineStr">
        <is>
          <t xml:space="preserve"> </t>
        </is>
      </c>
    </row>
    <row r="51">
      <c r="A51" s="4" t="inlineStr">
        <is>
          <t>Other assets</t>
        </is>
      </c>
      <c r="C51" s="6" t="n">
        <v>5138</v>
      </c>
      <c r="D51" s="6" t="n">
        <v>5214</v>
      </c>
    </row>
    <row r="52">
      <c r="A52" s="4" t="inlineStr">
        <is>
          <t>Reinsurance recoverables | Fair Value, Measurements, Recurring</t>
        </is>
      </c>
      <c r="C52" s="4" t="inlineStr">
        <is>
          <t xml:space="preserve"> </t>
        </is>
      </c>
      <c r="D52" s="4" t="inlineStr">
        <is>
          <t xml:space="preserve"> </t>
        </is>
      </c>
    </row>
    <row r="53">
      <c r="A53" s="3" t="inlineStr">
        <is>
          <t>Fair Value, Assets and Liabilities Measured on Recurring Basis [Line Items]</t>
        </is>
      </c>
      <c r="C53" s="4" t="inlineStr">
        <is>
          <t xml:space="preserve"> </t>
        </is>
      </c>
      <c r="D53" s="4" t="inlineStr">
        <is>
          <t xml:space="preserve"> </t>
        </is>
      </c>
    </row>
    <row r="54">
      <c r="A54" s="4" t="inlineStr">
        <is>
          <t>Other assets</t>
        </is>
      </c>
      <c r="B54" s="4" t="inlineStr">
        <is>
          <t>[5]</t>
        </is>
      </c>
      <c r="C54" s="6" t="n">
        <v>5138</v>
      </c>
      <c r="D54" s="6" t="n">
        <v>5214</v>
      </c>
    </row>
    <row r="55">
      <c r="A55" s="4" t="inlineStr">
        <is>
          <t>Variable Annuity and Variable Life Insurance Contracts</t>
        </is>
      </c>
      <c r="C55" s="4" t="inlineStr">
        <is>
          <t xml:space="preserve"> </t>
        </is>
      </c>
      <c r="D55" s="4" t="inlineStr">
        <is>
          <t xml:space="preserve"> </t>
        </is>
      </c>
    </row>
    <row r="56">
      <c r="A56" s="3" t="inlineStr">
        <is>
          <t>Fair Value, Assets and Liabilities Measured on Recurring Basis [Line Items]</t>
        </is>
      </c>
      <c r="C56" s="4" t="inlineStr">
        <is>
          <t xml:space="preserve"> </t>
        </is>
      </c>
      <c r="D56" s="4" t="inlineStr">
        <is>
          <t xml:space="preserve"> </t>
        </is>
      </c>
    </row>
    <row r="57">
      <c r="A57" s="4" t="inlineStr">
        <is>
          <t>Policy liabilities and Policy Account Balances</t>
        </is>
      </c>
      <c r="C57" s="6" t="n">
        <v>162958</v>
      </c>
      <c r="D57" s="6" t="n">
        <v>198905</v>
      </c>
    </row>
    <row r="58">
      <c r="A58" s="4" t="inlineStr">
        <is>
          <t>Variable Annuity and Variable Life Insurance Contracts | Fair Value, Measurements, Recurring</t>
        </is>
      </c>
      <c r="C58" s="4" t="inlineStr">
        <is>
          <t xml:space="preserve"> </t>
        </is>
      </c>
      <c r="D58" s="4" t="inlineStr">
        <is>
          <t xml:space="preserve"> </t>
        </is>
      </c>
    </row>
    <row r="59">
      <c r="A59" s="3" t="inlineStr">
        <is>
          <t>Fair Value, Assets and Liabilities Measured on Recurring Basis [Line Items]</t>
        </is>
      </c>
      <c r="C59" s="4" t="inlineStr">
        <is>
          <t xml:space="preserve"> </t>
        </is>
      </c>
      <c r="D59" s="4" t="inlineStr">
        <is>
          <t xml:space="preserve"> </t>
        </is>
      </c>
    </row>
    <row r="60">
      <c r="A60" s="4" t="inlineStr">
        <is>
          <t>Policy liabilities and Policy Account Balances</t>
        </is>
      </c>
      <c r="B60" s="4" t="inlineStr">
        <is>
          <t>[6]</t>
        </is>
      </c>
      <c r="C60" s="6" t="n">
        <v>162958</v>
      </c>
      <c r="D60" s="6" t="n">
        <v>198905</v>
      </c>
    </row>
    <row r="61">
      <c r="A61" s="4" t="inlineStr">
        <is>
          <t>Japanese and foreign government bond securities</t>
        </is>
      </c>
      <c r="C61" s="4" t="inlineStr">
        <is>
          <t xml:space="preserve"> </t>
        </is>
      </c>
      <c r="D61" s="4" t="inlineStr">
        <is>
          <t xml:space="preserve"> </t>
        </is>
      </c>
    </row>
    <row r="62">
      <c r="A62" s="3" t="inlineStr">
        <is>
          <t>Fair Value, Assets and Liabilities Measured on Recurring Basis [Line Items]</t>
        </is>
      </c>
      <c r="C62" s="4" t="inlineStr">
        <is>
          <t xml:space="preserve"> </t>
        </is>
      </c>
      <c r="D62" s="4" t="inlineStr">
        <is>
          <t xml:space="preserve"> </t>
        </is>
      </c>
    </row>
    <row r="63">
      <c r="A63" s="4" t="inlineStr">
        <is>
          <t>Available-for-sale debt securities</t>
        </is>
      </c>
      <c r="C63" s="6" t="n">
        <v>746085</v>
      </c>
      <c r="D63" s="6" t="n">
        <v>832613</v>
      </c>
    </row>
    <row r="64">
      <c r="A64" s="4" t="inlineStr">
        <is>
          <t>Japanese and foreign government bond securities | Fair Value, Measurements, Recurring</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Available-for-sale debt securities</t>
        </is>
      </c>
      <c r="B66" s="4" t="inlineStr">
        <is>
          <t>[7]</t>
        </is>
      </c>
      <c r="C66" s="6" t="n">
        <v>746085</v>
      </c>
      <c r="D66" s="6" t="n">
        <v>832613</v>
      </c>
    </row>
    <row r="67">
      <c r="A67" s="4" t="inlineStr">
        <is>
          <t>Japanese prefectural and foreign municipal bond securities</t>
        </is>
      </c>
      <c r="C67" s="4" t="inlineStr">
        <is>
          <t xml:space="preserve"> </t>
        </is>
      </c>
      <c r="D67" s="4" t="inlineStr">
        <is>
          <t xml:space="preserve"> </t>
        </is>
      </c>
    </row>
    <row r="68">
      <c r="A68" s="3" t="inlineStr">
        <is>
          <t>Fair Value, Assets and Liabilities Measured on Recurring Basis [Line Items]</t>
        </is>
      </c>
      <c r="C68" s="4" t="inlineStr">
        <is>
          <t xml:space="preserve"> </t>
        </is>
      </c>
      <c r="D68" s="4" t="inlineStr">
        <is>
          <t xml:space="preserve"> </t>
        </is>
      </c>
    </row>
    <row r="69">
      <c r="A69" s="4" t="inlineStr">
        <is>
          <t>Available-for-sale debt securities</t>
        </is>
      </c>
      <c r="C69" s="6" t="n">
        <v>354010</v>
      </c>
      <c r="D69" s="6" t="n">
        <v>325604</v>
      </c>
    </row>
    <row r="70">
      <c r="A70" s="4" t="inlineStr">
        <is>
          <t>Japanese prefectural and foreign municipal bond securities | Fair Value, Measurements, Recurring</t>
        </is>
      </c>
      <c r="C70" s="4" t="inlineStr">
        <is>
          <t xml:space="preserve"> </t>
        </is>
      </c>
      <c r="D70" s="4" t="inlineStr">
        <is>
          <t xml:space="preserve"> </t>
        </is>
      </c>
    </row>
    <row r="71">
      <c r="A71" s="3" t="inlineStr">
        <is>
          <t>Fair Value, Assets and Liabilities Measured on Recurring Basis [Line Items]</t>
        </is>
      </c>
      <c r="C71" s="4" t="inlineStr">
        <is>
          <t xml:space="preserve"> </t>
        </is>
      </c>
      <c r="D71" s="4" t="inlineStr">
        <is>
          <t xml:space="preserve"> </t>
        </is>
      </c>
    </row>
    <row r="72">
      <c r="A72" s="4" t="inlineStr">
        <is>
          <t>Available-for-sale debt securities</t>
        </is>
      </c>
      <c r="C72" s="6" t="n">
        <v>354010</v>
      </c>
      <c r="D72" s="6" t="n">
        <v>325604</v>
      </c>
    </row>
    <row r="73">
      <c r="A73" s="4" t="inlineStr">
        <is>
          <t>Corporate debt securities</t>
        </is>
      </c>
      <c r="C73" s="4" t="inlineStr">
        <is>
          <t xml:space="preserve"> </t>
        </is>
      </c>
      <c r="D73" s="4" t="inlineStr">
        <is>
          <t xml:space="preserve"> </t>
        </is>
      </c>
    </row>
    <row r="74">
      <c r="A74" s="3" t="inlineStr">
        <is>
          <t>Fair Value, Assets and Liabilities Measured on Recurring Basis [Line Items]</t>
        </is>
      </c>
      <c r="C74" s="4" t="inlineStr">
        <is>
          <t xml:space="preserve"> </t>
        </is>
      </c>
      <c r="D74" s="4" t="inlineStr">
        <is>
          <t xml:space="preserve"> </t>
        </is>
      </c>
    </row>
    <row r="75">
      <c r="A75" s="4" t="inlineStr">
        <is>
          <t>Available-for-sale debt securities</t>
        </is>
      </c>
      <c r="C75" s="6" t="n">
        <v>772155</v>
      </c>
      <c r="D75" s="6" t="n">
        <v>849560</v>
      </c>
    </row>
    <row r="76">
      <c r="A76" s="4" t="inlineStr">
        <is>
          <t>Corporate debt securities | Fair Value, Measurements, Recurring</t>
        </is>
      </c>
      <c r="C76" s="4" t="inlineStr">
        <is>
          <t xml:space="preserve"> </t>
        </is>
      </c>
      <c r="D76" s="4" t="inlineStr">
        <is>
          <t xml:space="preserve"> </t>
        </is>
      </c>
    </row>
    <row r="77">
      <c r="A77" s="3" t="inlineStr">
        <is>
          <t>Fair Value, Assets and Liabilities Measured on Recurring Basis [Line Items]</t>
        </is>
      </c>
      <c r="C77" s="4" t="inlineStr">
        <is>
          <t xml:space="preserve"> </t>
        </is>
      </c>
      <c r="D77" s="4" t="inlineStr">
        <is>
          <t xml:space="preserve"> </t>
        </is>
      </c>
    </row>
    <row r="78">
      <c r="A78" s="4" t="inlineStr">
        <is>
          <t>Available-for-sale debt securities</t>
        </is>
      </c>
      <c r="B78" s="4" t="inlineStr">
        <is>
          <t>[8]</t>
        </is>
      </c>
      <c r="C78" s="6" t="n">
        <v>772155</v>
      </c>
      <c r="D78" s="6" t="n">
        <v>849560</v>
      </c>
    </row>
    <row r="79">
      <c r="A79" s="4" t="inlineStr">
        <is>
          <t>CMBS and RMBS in the Americas | Fair Value, Measurements, Recurring</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Available-for-sale debt securities</t>
        </is>
      </c>
      <c r="C81" s="6" t="n">
        <v>40942</v>
      </c>
      <c r="D81" s="6" t="n">
        <v>28732</v>
      </c>
    </row>
    <row r="82">
      <c r="A82" s="4" t="inlineStr">
        <is>
          <t>Other asset-backed securities and debt securities</t>
        </is>
      </c>
      <c r="C82" s="4" t="inlineStr">
        <is>
          <t xml:space="preserve"> </t>
        </is>
      </c>
      <c r="D82" s="4" t="inlineStr">
        <is>
          <t xml:space="preserve"> </t>
        </is>
      </c>
    </row>
    <row r="83">
      <c r="A83" s="3" t="inlineStr">
        <is>
          <t>Fair Value, Assets and Liabilities Measured on Recurring Basis [Line Items]</t>
        </is>
      </c>
      <c r="C83" s="4" t="inlineStr">
        <is>
          <t xml:space="preserve"> </t>
        </is>
      </c>
      <c r="D83" s="4" t="inlineStr">
        <is>
          <t xml:space="preserve"> </t>
        </is>
      </c>
    </row>
    <row r="84">
      <c r="A84" s="4" t="inlineStr">
        <is>
          <t>Available-for-sale debt securities</t>
        </is>
      </c>
      <c r="C84" s="6" t="n">
        <v>194167</v>
      </c>
      <c r="D84" s="6" t="n">
        <v>138382</v>
      </c>
    </row>
    <row r="85">
      <c r="A85" s="4" t="inlineStr">
        <is>
          <t>Other asset-backed securities and debt securities | Fair Value, Measurements, Recurring</t>
        </is>
      </c>
      <c r="C85" s="4" t="inlineStr">
        <is>
          <t xml:space="preserve"> </t>
        </is>
      </c>
      <c r="D85" s="4" t="inlineStr">
        <is>
          <t xml:space="preserve"> </t>
        </is>
      </c>
    </row>
    <row r="86">
      <c r="A86" s="3" t="inlineStr">
        <is>
          <t>Fair Value, Assets and Liabilities Measured on Recurring Basis [Line Items]</t>
        </is>
      </c>
      <c r="C86" s="4" t="inlineStr">
        <is>
          <t xml:space="preserve"> </t>
        </is>
      </c>
      <c r="D86" s="4" t="inlineStr">
        <is>
          <t xml:space="preserve"> </t>
        </is>
      </c>
    </row>
    <row r="87">
      <c r="A87" s="4" t="inlineStr">
        <is>
          <t>Available-for-sale debt securities</t>
        </is>
      </c>
      <c r="C87" s="6" t="n">
        <v>194167</v>
      </c>
      <c r="D87" s="6" t="n">
        <v>138382</v>
      </c>
    </row>
    <row r="88">
      <c r="A88" s="4" t="inlineStr">
        <is>
          <t>Level 1</t>
        </is>
      </c>
      <c r="C88" s="4" t="inlineStr">
        <is>
          <t xml:space="preserve"> </t>
        </is>
      </c>
      <c r="D88" s="4" t="inlineStr">
        <is>
          <t xml:space="preserve"> </t>
        </is>
      </c>
    </row>
    <row r="89">
      <c r="A89" s="3" t="inlineStr">
        <is>
          <t>Fair Value, Assets and Liabilities Measured on Recurring Basis [Line Items]</t>
        </is>
      </c>
      <c r="C89" s="4" t="inlineStr">
        <is>
          <t xml:space="preserve"> </t>
        </is>
      </c>
      <c r="D89" s="4" t="inlineStr">
        <is>
          <t xml:space="preserve"> </t>
        </is>
      </c>
    </row>
    <row r="90">
      <c r="A90" s="4" t="inlineStr">
        <is>
          <t>Trading debt securities</t>
        </is>
      </c>
      <c r="C90" s="6" t="n">
        <v>0</v>
      </c>
      <c r="D90" s="6" t="n">
        <v>0</v>
      </c>
    </row>
    <row r="91">
      <c r="A91" s="4" t="inlineStr">
        <is>
          <t>Available-for-sale debt securities</t>
        </is>
      </c>
      <c r="C91" s="6" t="n">
        <v>5087</v>
      </c>
      <c r="D91" s="6" t="n">
        <v>1095</v>
      </c>
    </row>
    <row r="92">
      <c r="A92" s="4" t="inlineStr">
        <is>
          <t>Net derivative assets</t>
        </is>
      </c>
      <c r="B92" s="4" t="inlineStr">
        <is>
          <t>[9]</t>
        </is>
      </c>
      <c r="C92" s="6" t="n">
        <v>0</v>
      </c>
      <c r="D92" s="6" t="n">
        <v>0</v>
      </c>
    </row>
    <row r="93">
      <c r="A93" s="4" t="inlineStr">
        <is>
          <t>Net derivative Liabilities</t>
        </is>
      </c>
      <c r="B93" s="4" t="inlineStr">
        <is>
          <t>[9]</t>
        </is>
      </c>
      <c r="C93" s="6" t="n">
        <v>0</v>
      </c>
      <c r="D93" s="6" t="n">
        <v>0</v>
      </c>
    </row>
    <row r="94">
      <c r="A94" s="4" t="inlineStr">
        <is>
          <t>Level 1 | Fair Value, Measurements, Recurring</t>
        </is>
      </c>
      <c r="C94" s="4" t="inlineStr">
        <is>
          <t xml:space="preserve"> </t>
        </is>
      </c>
      <c r="D94" s="4" t="inlineStr">
        <is>
          <t xml:space="preserve"> </t>
        </is>
      </c>
    </row>
    <row r="95">
      <c r="A95" s="3" t="inlineStr">
        <is>
          <t>Fair Value, Assets and Liabilities Measured on Recurring Basis [Line Items]</t>
        </is>
      </c>
      <c r="C95" s="4" t="inlineStr">
        <is>
          <t xml:space="preserve"> </t>
        </is>
      </c>
      <c r="D95" s="4" t="inlineStr">
        <is>
          <t xml:space="preserve"> </t>
        </is>
      </c>
    </row>
    <row r="96">
      <c r="A96" s="4" t="inlineStr">
        <is>
          <t>Loans held for sale</t>
        </is>
      </c>
      <c r="B96" s="4" t="inlineStr">
        <is>
          <t>[1]</t>
        </is>
      </c>
      <c r="C96" s="6" t="n">
        <v>0</v>
      </c>
      <c r="D96" s="6" t="n">
        <v>0</v>
      </c>
    </row>
    <row r="97">
      <c r="A97" s="4" t="inlineStr">
        <is>
          <t>Trading debt securities</t>
        </is>
      </c>
      <c r="C97" s="6" t="n">
        <v>0</v>
      </c>
      <c r="D97" s="6" t="n">
        <v>0</v>
      </c>
    </row>
    <row r="98">
      <c r="A98" s="4" t="inlineStr">
        <is>
          <t>Available-for-sale debt securities</t>
        </is>
      </c>
      <c r="C98" s="6" t="n">
        <v>5087</v>
      </c>
      <c r="D98" s="6" t="n">
        <v>1095</v>
      </c>
    </row>
    <row r="99">
      <c r="A99" s="4" t="inlineStr">
        <is>
          <t>Equity securities</t>
        </is>
      </c>
      <c r="B99" s="4" t="inlineStr">
        <is>
          <t>[2],[3]</t>
        </is>
      </c>
      <c r="C99" s="6" t="n">
        <v>100108</v>
      </c>
      <c r="D99" s="6" t="n">
        <v>112200</v>
      </c>
    </row>
    <row r="100">
      <c r="A100" s="4" t="inlineStr">
        <is>
          <t>Derivative assets, gross amounts recognized</t>
        </is>
      </c>
      <c r="C100" s="6" t="n">
        <v>1156</v>
      </c>
      <c r="D100" s="6" t="n">
        <v>292</v>
      </c>
    </row>
    <row r="101">
      <c r="A101" s="4" t="inlineStr">
        <is>
          <t>Netting</t>
        </is>
      </c>
      <c r="B101" s="4" t="inlineStr">
        <is>
          <t>[4]</t>
        </is>
      </c>
      <c r="C101" s="6" t="n">
        <v>0</v>
      </c>
      <c r="D101" s="6" t="n">
        <v>0</v>
      </c>
    </row>
    <row r="102">
      <c r="A102" s="4" t="inlineStr">
        <is>
          <t>Net derivative assets</t>
        </is>
      </c>
      <c r="C102" s="6" t="n">
        <v>0</v>
      </c>
      <c r="D102" s="6" t="n">
        <v>0</v>
      </c>
    </row>
    <row r="103">
      <c r="A103" s="4" t="inlineStr">
        <is>
          <t>Other assets</t>
        </is>
      </c>
      <c r="C103" s="6" t="n">
        <v>0</v>
      </c>
      <c r="D103" s="6" t="n">
        <v>0</v>
      </c>
    </row>
    <row r="104">
      <c r="A104" s="4" t="inlineStr">
        <is>
          <t>Total financial assets</t>
        </is>
      </c>
      <c r="C104" s="6" t="n">
        <v>106351</v>
      </c>
      <c r="D104" s="6" t="n">
        <v>113587</v>
      </c>
    </row>
    <row r="105">
      <c r="A105" s="4" t="inlineStr">
        <is>
          <t>Derivative liabilities, gross amounts recognized</t>
        </is>
      </c>
      <c r="C105" s="6" t="n">
        <v>380</v>
      </c>
      <c r="D105" s="6" t="n">
        <v>2026</v>
      </c>
    </row>
    <row r="106">
      <c r="A106" s="4" t="inlineStr">
        <is>
          <t>Netting</t>
        </is>
      </c>
      <c r="B106" s="4" t="inlineStr">
        <is>
          <t>[4]</t>
        </is>
      </c>
      <c r="C106" s="6" t="n">
        <v>0</v>
      </c>
      <c r="D106" s="6" t="n">
        <v>0</v>
      </c>
    </row>
    <row r="107">
      <c r="A107" s="4" t="inlineStr">
        <is>
          <t>Net derivative Liabilities</t>
        </is>
      </c>
      <c r="C107" s="6" t="n">
        <v>0</v>
      </c>
      <c r="D107" s="6" t="n">
        <v>0</v>
      </c>
    </row>
    <row r="108">
      <c r="A108" s="4" t="inlineStr">
        <is>
          <t>Policy liabilities and Policy Account Balances</t>
        </is>
      </c>
      <c r="C108" s="6" t="n">
        <v>0</v>
      </c>
      <c r="D108" s="6" t="n">
        <v>0</v>
      </c>
    </row>
    <row r="109">
      <c r="A109" s="4" t="inlineStr">
        <is>
          <t>Total financial liabilities</t>
        </is>
      </c>
      <c r="C109" s="6" t="n">
        <v>380</v>
      </c>
      <c r="D109" s="6" t="n">
        <v>2026</v>
      </c>
    </row>
    <row r="110">
      <c r="A110" s="4" t="inlineStr">
        <is>
          <t>Level 1 | Interest rate swap agreements | Fair Value, Measurements, Recurring</t>
        </is>
      </c>
      <c r="C110" s="4" t="inlineStr">
        <is>
          <t xml:space="preserve"> </t>
        </is>
      </c>
      <c r="D110" s="4" t="inlineStr">
        <is>
          <t xml:space="preserve"> </t>
        </is>
      </c>
    </row>
    <row r="111">
      <c r="A111" s="3" t="inlineStr">
        <is>
          <t>Fair Value, Assets and Liabilities Measured on Recurring Basis [Line Items]</t>
        </is>
      </c>
      <c r="C111" s="4" t="inlineStr">
        <is>
          <t xml:space="preserve"> </t>
        </is>
      </c>
      <c r="D111" s="4" t="inlineStr">
        <is>
          <t xml:space="preserve"> </t>
        </is>
      </c>
    </row>
    <row r="112">
      <c r="A112" s="4" t="inlineStr">
        <is>
          <t>Derivative assets, gross amounts recognized</t>
        </is>
      </c>
      <c r="C112" s="6" t="n">
        <v>0</v>
      </c>
      <c r="D112" s="6" t="n">
        <v>0</v>
      </c>
    </row>
    <row r="113">
      <c r="A113" s="4" t="inlineStr">
        <is>
          <t>Derivative liabilities, gross amounts recognized</t>
        </is>
      </c>
      <c r="C113" s="6" t="n">
        <v>0</v>
      </c>
      <c r="D113" s="6" t="n">
        <v>0</v>
      </c>
    </row>
    <row r="114">
      <c r="A114" s="4" t="inlineStr">
        <is>
          <t>Level 1 | Options held/written and other | Fair Value, Measurements, Recurring</t>
        </is>
      </c>
      <c r="C114" s="4" t="inlineStr">
        <is>
          <t xml:space="preserve"> </t>
        </is>
      </c>
      <c r="D114" s="4" t="inlineStr">
        <is>
          <t xml:space="preserve"> </t>
        </is>
      </c>
    </row>
    <row r="115">
      <c r="A115" s="3" t="inlineStr">
        <is>
          <t>Fair Value, Assets and Liabilities Measured on Recurring Basis [Line Items]</t>
        </is>
      </c>
      <c r="C115" s="4" t="inlineStr">
        <is>
          <t xml:space="preserve"> </t>
        </is>
      </c>
      <c r="D115" s="4" t="inlineStr">
        <is>
          <t xml:space="preserve"> </t>
        </is>
      </c>
    </row>
    <row r="116">
      <c r="A116" s="4" t="inlineStr">
        <is>
          <t>Derivative assets, gross amounts recognized</t>
        </is>
      </c>
      <c r="C116" s="6" t="n">
        <v>0</v>
      </c>
      <c r="D116" s="6" t="n">
        <v>0</v>
      </c>
    </row>
    <row r="117">
      <c r="A117" s="4" t="inlineStr">
        <is>
          <t>Derivative liabilities, gross amounts recognized</t>
        </is>
      </c>
      <c r="C117" s="6" t="n">
        <v>0</v>
      </c>
      <c r="D117" s="6" t="n">
        <v>0</v>
      </c>
    </row>
    <row r="118">
      <c r="A118" s="4" t="inlineStr">
        <is>
          <t>Level 1 | Futures, foreign exchange contracts | Fair Value, Measurements, Recurring</t>
        </is>
      </c>
      <c r="C118" s="4" t="inlineStr">
        <is>
          <t xml:space="preserve"> </t>
        </is>
      </c>
      <c r="D118" s="4" t="inlineStr">
        <is>
          <t xml:space="preserve"> </t>
        </is>
      </c>
    </row>
    <row r="119">
      <c r="A119" s="3" t="inlineStr">
        <is>
          <t>Fair Value, Assets and Liabilities Measured on Recurring Basis [Line Items]</t>
        </is>
      </c>
      <c r="C119" s="4" t="inlineStr">
        <is>
          <t xml:space="preserve"> </t>
        </is>
      </c>
      <c r="D119" s="4" t="inlineStr">
        <is>
          <t xml:space="preserve"> </t>
        </is>
      </c>
    </row>
    <row r="120">
      <c r="A120" s="4" t="inlineStr">
        <is>
          <t>Derivative assets, gross amounts recognized</t>
        </is>
      </c>
      <c r="C120" s="6" t="n">
        <v>1156</v>
      </c>
      <c r="D120" s="6" t="n">
        <v>292</v>
      </c>
    </row>
    <row r="121">
      <c r="A121" s="4" t="inlineStr">
        <is>
          <t>Derivative liabilities, gross amounts recognized</t>
        </is>
      </c>
      <c r="C121" s="6" t="n">
        <v>380</v>
      </c>
      <c r="D121" s="6" t="n">
        <v>2026</v>
      </c>
    </row>
    <row r="122">
      <c r="A122" s="4" t="inlineStr">
        <is>
          <t>Level 1 | Foreign currency swap agreements | Fair Value, Measurements, Recurring</t>
        </is>
      </c>
      <c r="C122" s="4" t="inlineStr">
        <is>
          <t xml:space="preserve"> </t>
        </is>
      </c>
      <c r="D122" s="4" t="inlineStr">
        <is>
          <t xml:space="preserve"> </t>
        </is>
      </c>
    </row>
    <row r="123">
      <c r="A123" s="3" t="inlineStr">
        <is>
          <t>Fair Value, Assets and Liabilities Measured on Recurring Basis [Line Items]</t>
        </is>
      </c>
      <c r="C123" s="4" t="inlineStr">
        <is>
          <t xml:space="preserve"> </t>
        </is>
      </c>
      <c r="D123" s="4" t="inlineStr">
        <is>
          <t xml:space="preserve"> </t>
        </is>
      </c>
    </row>
    <row r="124">
      <c r="A124" s="4" t="inlineStr">
        <is>
          <t>Derivative assets, gross amounts recognized</t>
        </is>
      </c>
      <c r="C124" s="6" t="n">
        <v>0</v>
      </c>
      <c r="D124" s="6" t="n">
        <v>0</v>
      </c>
    </row>
    <row r="125">
      <c r="A125" s="4" t="inlineStr">
        <is>
          <t>Derivative liabilities, gross amounts recognized</t>
        </is>
      </c>
      <c r="C125" s="6" t="n">
        <v>0</v>
      </c>
      <c r="D125" s="6" t="n">
        <v>0</v>
      </c>
    </row>
    <row r="126">
      <c r="A126" s="4" t="inlineStr">
        <is>
          <t>Level 1 | Credit derivatives written | Fair Value, Measurements, Recurring</t>
        </is>
      </c>
      <c r="C126" s="4" t="inlineStr">
        <is>
          <t xml:space="preserve"> </t>
        </is>
      </c>
      <c r="D126" s="4" t="inlineStr">
        <is>
          <t xml:space="preserve"> </t>
        </is>
      </c>
    </row>
    <row r="127">
      <c r="A127" s="3" t="inlineStr">
        <is>
          <t>Fair Value, Assets and Liabilities Measured on Recurring Basis [Line Items]</t>
        </is>
      </c>
      <c r="C127" s="4" t="inlineStr">
        <is>
          <t xml:space="preserve"> </t>
        </is>
      </c>
      <c r="D127" s="4" t="inlineStr">
        <is>
          <t xml:space="preserve"> </t>
        </is>
      </c>
    </row>
    <row r="128">
      <c r="A128" s="4" t="inlineStr">
        <is>
          <t>Derivative liabilities, gross amounts recognized</t>
        </is>
      </c>
      <c r="C128" s="6" t="n">
        <v>0</v>
      </c>
      <c r="D128" s="4" t="inlineStr">
        <is>
          <t xml:space="preserve"> </t>
        </is>
      </c>
    </row>
    <row r="129">
      <c r="A129" s="4" t="inlineStr">
        <is>
          <t>Level 1 | Reinsurance recoverables | Fair Value, Measurements, Recurring</t>
        </is>
      </c>
      <c r="C129" s="4" t="inlineStr">
        <is>
          <t xml:space="preserve"> </t>
        </is>
      </c>
      <c r="D129" s="4" t="inlineStr">
        <is>
          <t xml:space="preserve"> </t>
        </is>
      </c>
    </row>
    <row r="130">
      <c r="A130" s="3" t="inlineStr">
        <is>
          <t>Fair Value, Assets and Liabilities Measured on Recurring Basis [Line Items]</t>
        </is>
      </c>
      <c r="C130" s="4" t="inlineStr">
        <is>
          <t xml:space="preserve"> </t>
        </is>
      </c>
      <c r="D130" s="4" t="inlineStr">
        <is>
          <t xml:space="preserve"> </t>
        </is>
      </c>
    </row>
    <row r="131">
      <c r="A131" s="4" t="inlineStr">
        <is>
          <t>Other assets</t>
        </is>
      </c>
      <c r="B131" s="4" t="inlineStr">
        <is>
          <t>[5]</t>
        </is>
      </c>
      <c r="C131" s="6" t="n">
        <v>0</v>
      </c>
      <c r="D131" s="6" t="n">
        <v>0</v>
      </c>
    </row>
    <row r="132">
      <c r="A132" s="4" t="inlineStr">
        <is>
          <t>Level 1 | Variable Annuity and Variable Life Insurance Contracts | Fair Value, Measurements, Recurring</t>
        </is>
      </c>
      <c r="C132" s="4" t="inlineStr">
        <is>
          <t xml:space="preserve"> </t>
        </is>
      </c>
      <c r="D132" s="4" t="inlineStr">
        <is>
          <t xml:space="preserve"> </t>
        </is>
      </c>
    </row>
    <row r="133">
      <c r="A133" s="3" t="inlineStr">
        <is>
          <t>Fair Value, Assets and Liabilities Measured on Recurring Basis [Line Items]</t>
        </is>
      </c>
      <c r="C133" s="4" t="inlineStr">
        <is>
          <t xml:space="preserve"> </t>
        </is>
      </c>
      <c r="D133" s="4" t="inlineStr">
        <is>
          <t xml:space="preserve"> </t>
        </is>
      </c>
    </row>
    <row r="134">
      <c r="A134" s="4" t="inlineStr">
        <is>
          <t>Policy liabilities and Policy Account Balances</t>
        </is>
      </c>
      <c r="B134" s="4" t="inlineStr">
        <is>
          <t>[6]</t>
        </is>
      </c>
      <c r="C134" s="6" t="n">
        <v>0</v>
      </c>
      <c r="D134" s="6" t="n">
        <v>0</v>
      </c>
    </row>
    <row r="135">
      <c r="A135" s="4" t="inlineStr">
        <is>
          <t>Level 1 | Japanese and foreign government bond securities | Fair Value, Measurements, Recurring</t>
        </is>
      </c>
      <c r="C135" s="4" t="inlineStr">
        <is>
          <t xml:space="preserve"> </t>
        </is>
      </c>
      <c r="D135" s="4" t="inlineStr">
        <is>
          <t xml:space="preserve"> </t>
        </is>
      </c>
    </row>
    <row r="136">
      <c r="A136" s="3" t="inlineStr">
        <is>
          <t>Fair Value, Assets and Liabilities Measured on Recurring Basis [Line Items]</t>
        </is>
      </c>
      <c r="C136" s="4" t="inlineStr">
        <is>
          <t xml:space="preserve"> </t>
        </is>
      </c>
      <c r="D136" s="4" t="inlineStr">
        <is>
          <t xml:space="preserve"> </t>
        </is>
      </c>
    </row>
    <row r="137">
      <c r="A137" s="4" t="inlineStr">
        <is>
          <t>Available-for-sale debt securities</t>
        </is>
      </c>
      <c r="B137" s="4" t="inlineStr">
        <is>
          <t>[7]</t>
        </is>
      </c>
      <c r="C137" s="6" t="n">
        <v>3800</v>
      </c>
      <c r="D137" s="6" t="n">
        <v>1095</v>
      </c>
    </row>
    <row r="138">
      <c r="A138" s="4" t="inlineStr">
        <is>
          <t>Level 1 | Japanese prefectural and foreign municipal bond securities | Fair Value, Measurements, Recurring</t>
        </is>
      </c>
      <c r="C138" s="4" t="inlineStr">
        <is>
          <t xml:space="preserve"> </t>
        </is>
      </c>
      <c r="D138" s="4" t="inlineStr">
        <is>
          <t xml:space="preserve"> </t>
        </is>
      </c>
    </row>
    <row r="139">
      <c r="A139" s="3" t="inlineStr">
        <is>
          <t>Fair Value, Assets and Liabilities Measured on Recurring Basis [Line Items]</t>
        </is>
      </c>
      <c r="C139" s="4" t="inlineStr">
        <is>
          <t xml:space="preserve"> </t>
        </is>
      </c>
      <c r="D139" s="4" t="inlineStr">
        <is>
          <t xml:space="preserve"> </t>
        </is>
      </c>
    </row>
    <row r="140">
      <c r="A140" s="4" t="inlineStr">
        <is>
          <t>Available-for-sale debt securities</t>
        </is>
      </c>
      <c r="C140" s="6" t="n">
        <v>0</v>
      </c>
      <c r="D140" s="6" t="n">
        <v>0</v>
      </c>
    </row>
    <row r="141">
      <c r="A141" s="4" t="inlineStr">
        <is>
          <t>Level 1 | Corporate debt securities | Fair Value, Measurements, Recurring</t>
        </is>
      </c>
      <c r="C141" s="4" t="inlineStr">
        <is>
          <t xml:space="preserve"> </t>
        </is>
      </c>
      <c r="D141" s="4" t="inlineStr">
        <is>
          <t xml:space="preserve"> </t>
        </is>
      </c>
    </row>
    <row r="142">
      <c r="A142" s="3" t="inlineStr">
        <is>
          <t>Fair Value, Assets and Liabilities Measured on Recurring Basis [Line Items]</t>
        </is>
      </c>
      <c r="C142" s="4" t="inlineStr">
        <is>
          <t xml:space="preserve"> </t>
        </is>
      </c>
      <c r="D142" s="4" t="inlineStr">
        <is>
          <t xml:space="preserve"> </t>
        </is>
      </c>
    </row>
    <row r="143">
      <c r="A143" s="4" t="inlineStr">
        <is>
          <t>Available-for-sale debt securities</t>
        </is>
      </c>
      <c r="B143" s="4" t="inlineStr">
        <is>
          <t>[8]</t>
        </is>
      </c>
      <c r="C143" s="6" t="n">
        <v>1287</v>
      </c>
      <c r="D143" s="6" t="n">
        <v>0</v>
      </c>
    </row>
    <row r="144">
      <c r="A144" s="4" t="inlineStr">
        <is>
          <t>Level 1 | CMBS and RMBS in the Americas | Fair Value, Measurements, Recurring</t>
        </is>
      </c>
      <c r="C144" s="4" t="inlineStr">
        <is>
          <t xml:space="preserve"> </t>
        </is>
      </c>
      <c r="D144" s="4" t="inlineStr">
        <is>
          <t xml:space="preserve"> </t>
        </is>
      </c>
    </row>
    <row r="145">
      <c r="A145" s="3" t="inlineStr">
        <is>
          <t>Fair Value, Assets and Liabilities Measured on Recurring Basis [Line Items]</t>
        </is>
      </c>
      <c r="C145" s="4" t="inlineStr">
        <is>
          <t xml:space="preserve"> </t>
        </is>
      </c>
      <c r="D145" s="4" t="inlineStr">
        <is>
          <t xml:space="preserve"> </t>
        </is>
      </c>
    </row>
    <row r="146">
      <c r="A146" s="4" t="inlineStr">
        <is>
          <t>Available-for-sale debt securities</t>
        </is>
      </c>
      <c r="C146" s="6" t="n">
        <v>0</v>
      </c>
      <c r="D146" s="6" t="n">
        <v>0</v>
      </c>
    </row>
    <row r="147">
      <c r="A147" s="4" t="inlineStr">
        <is>
          <t>Level 1 | Other asset-backed securities and debt securities | Fair Value, Measurements, Recurring</t>
        </is>
      </c>
      <c r="C147" s="4" t="inlineStr">
        <is>
          <t xml:space="preserve"> </t>
        </is>
      </c>
      <c r="D147" s="4" t="inlineStr">
        <is>
          <t xml:space="preserve"> </t>
        </is>
      </c>
    </row>
    <row r="148">
      <c r="A148" s="3" t="inlineStr">
        <is>
          <t>Fair Value, Assets and Liabilities Measured on Recurring Basis [Line Items]</t>
        </is>
      </c>
      <c r="C148" s="4" t="inlineStr">
        <is>
          <t xml:space="preserve"> </t>
        </is>
      </c>
      <c r="D148" s="4" t="inlineStr">
        <is>
          <t xml:space="preserve"> </t>
        </is>
      </c>
    </row>
    <row r="149">
      <c r="A149" s="4" t="inlineStr">
        <is>
          <t>Available-for-sale debt securities</t>
        </is>
      </c>
      <c r="C149" s="6" t="n">
        <v>0</v>
      </c>
      <c r="D149" s="6" t="n">
        <v>0</v>
      </c>
    </row>
    <row r="150">
      <c r="A150" s="4" t="inlineStr">
        <is>
          <t>Level 2</t>
        </is>
      </c>
      <c r="C150" s="4" t="inlineStr">
        <is>
          <t xml:space="preserve"> </t>
        </is>
      </c>
      <c r="D150" s="4" t="inlineStr">
        <is>
          <t xml:space="preserve"> </t>
        </is>
      </c>
    </row>
    <row r="151">
      <c r="A151" s="3" t="inlineStr">
        <is>
          <t>Fair Value, Assets and Liabilities Measured on Recurring Basis [Line Items]</t>
        </is>
      </c>
      <c r="C151" s="4" t="inlineStr">
        <is>
          <t xml:space="preserve"> </t>
        </is>
      </c>
      <c r="D151" s="4" t="inlineStr">
        <is>
          <t xml:space="preserve"> </t>
        </is>
      </c>
    </row>
    <row r="152">
      <c r="A152" s="4" t="inlineStr">
        <is>
          <t>Trading debt securities</t>
        </is>
      </c>
      <c r="C152" s="6" t="n">
        <v>2968</v>
      </c>
      <c r="D152" s="6" t="n">
        <v>2503</v>
      </c>
    </row>
    <row r="153">
      <c r="A153" s="4" t="inlineStr">
        <is>
          <t>Available-for-sale debt securities</t>
        </is>
      </c>
      <c r="C153" s="6" t="n">
        <v>1899591</v>
      </c>
      <c r="D153" s="6" t="n">
        <v>2032736</v>
      </c>
    </row>
    <row r="154">
      <c r="A154" s="4" t="inlineStr">
        <is>
          <t>Net derivative assets</t>
        </is>
      </c>
      <c r="B154" s="4" t="inlineStr">
        <is>
          <t>[9]</t>
        </is>
      </c>
      <c r="C154" s="6" t="n">
        <v>0</v>
      </c>
      <c r="D154" s="6" t="n">
        <v>0</v>
      </c>
    </row>
    <row r="155">
      <c r="A155" s="4" t="inlineStr">
        <is>
          <t>Net derivative Liabilities</t>
        </is>
      </c>
      <c r="B155" s="4" t="inlineStr">
        <is>
          <t>[9]</t>
        </is>
      </c>
      <c r="C155" s="6" t="n">
        <v>0</v>
      </c>
      <c r="D155" s="6" t="n">
        <v>0</v>
      </c>
    </row>
    <row r="156">
      <c r="A156" s="4" t="inlineStr">
        <is>
          <t>Level 2 | Fair Value, Measurements, Recurring</t>
        </is>
      </c>
      <c r="C156" s="4" t="inlineStr">
        <is>
          <t xml:space="preserve"> </t>
        </is>
      </c>
      <c r="D156" s="4" t="inlineStr">
        <is>
          <t xml:space="preserve"> </t>
        </is>
      </c>
    </row>
    <row r="157">
      <c r="A157" s="3" t="inlineStr">
        <is>
          <t>Fair Value, Assets and Liabilities Measured on Recurring Basis [Line Items]</t>
        </is>
      </c>
      <c r="C157" s="4" t="inlineStr">
        <is>
          <t xml:space="preserve"> </t>
        </is>
      </c>
      <c r="D157" s="4" t="inlineStr">
        <is>
          <t xml:space="preserve"> </t>
        </is>
      </c>
    </row>
    <row r="158">
      <c r="A158" s="4" t="inlineStr">
        <is>
          <t>Loans held for sale</t>
        </is>
      </c>
      <c r="B158" s="4" t="inlineStr">
        <is>
          <t>[1]</t>
        </is>
      </c>
      <c r="C158" s="6" t="n">
        <v>6645</v>
      </c>
      <c r="D158" s="6" t="n">
        <v>151601</v>
      </c>
    </row>
    <row r="159">
      <c r="A159" s="4" t="inlineStr">
        <is>
          <t>Trading debt securities</t>
        </is>
      </c>
      <c r="C159" s="6" t="n">
        <v>2968</v>
      </c>
      <c r="D159" s="6" t="n">
        <v>2503</v>
      </c>
    </row>
    <row r="160">
      <c r="A160" s="4" t="inlineStr">
        <is>
          <t>Available-for-sale debt securities</t>
        </is>
      </c>
      <c r="C160" s="6" t="n">
        <v>1899591</v>
      </c>
      <c r="D160" s="6" t="n">
        <v>2032736</v>
      </c>
    </row>
    <row r="161">
      <c r="A161" s="4" t="inlineStr">
        <is>
          <t>Equity securities</t>
        </is>
      </c>
      <c r="B161" s="4" t="inlineStr">
        <is>
          <t>[2],[3]</t>
        </is>
      </c>
      <c r="C161" s="6" t="n">
        <v>127944</v>
      </c>
      <c r="D161" s="6" t="n">
        <v>160099</v>
      </c>
    </row>
    <row r="162">
      <c r="A162" s="4" t="inlineStr">
        <is>
          <t>Derivative assets, gross amounts recognized</t>
        </is>
      </c>
      <c r="C162" s="6" t="n">
        <v>111607</v>
      </c>
      <c r="D162" s="6" t="n">
        <v>46214</v>
      </c>
    </row>
    <row r="163">
      <c r="A163" s="4" t="inlineStr">
        <is>
          <t>Netting</t>
        </is>
      </c>
      <c r="B163" s="4" t="inlineStr">
        <is>
          <t>[4]</t>
        </is>
      </c>
      <c r="C163" s="6" t="n">
        <v>0</v>
      </c>
      <c r="D163" s="6" t="n">
        <v>0</v>
      </c>
    </row>
    <row r="164">
      <c r="A164" s="4" t="inlineStr">
        <is>
          <t>Net derivative assets</t>
        </is>
      </c>
      <c r="C164" s="6" t="n">
        <v>0</v>
      </c>
      <c r="D164" s="6" t="n">
        <v>0</v>
      </c>
    </row>
    <row r="165">
      <c r="A165" s="4" t="inlineStr">
        <is>
          <t>Other assets</t>
        </is>
      </c>
      <c r="C165" s="6" t="n">
        <v>0</v>
      </c>
      <c r="D165" s="6" t="n">
        <v>0</v>
      </c>
    </row>
    <row r="166">
      <c r="A166" s="4" t="inlineStr">
        <is>
          <t>Total financial assets</t>
        </is>
      </c>
      <c r="C166" s="6" t="n">
        <v>2148755</v>
      </c>
      <c r="D166" s="6" t="n">
        <v>2393153</v>
      </c>
    </row>
    <row r="167">
      <c r="A167" s="4" t="inlineStr">
        <is>
          <t>Derivative liabilities, gross amounts recognized</t>
        </is>
      </c>
      <c r="C167" s="6" t="n">
        <v>39492</v>
      </c>
      <c r="D167" s="6" t="n">
        <v>95047</v>
      </c>
    </row>
    <row r="168">
      <c r="A168" s="4" t="inlineStr">
        <is>
          <t>Netting</t>
        </is>
      </c>
      <c r="B168" s="4" t="inlineStr">
        <is>
          <t>[4]</t>
        </is>
      </c>
      <c r="C168" s="6" t="n">
        <v>0</v>
      </c>
      <c r="D168" s="6" t="n">
        <v>0</v>
      </c>
    </row>
    <row r="169">
      <c r="A169" s="4" t="inlineStr">
        <is>
          <t>Net derivative Liabilities</t>
        </is>
      </c>
      <c r="C169" s="6" t="n">
        <v>0</v>
      </c>
      <c r="D169" s="6" t="n">
        <v>0</v>
      </c>
    </row>
    <row r="170">
      <c r="A170" s="4" t="inlineStr">
        <is>
          <t>Policy liabilities and Policy Account Balances</t>
        </is>
      </c>
      <c r="C170" s="6" t="n">
        <v>0</v>
      </c>
      <c r="D170" s="6" t="n">
        <v>0</v>
      </c>
    </row>
    <row r="171">
      <c r="A171" s="4" t="inlineStr">
        <is>
          <t>Total financial liabilities</t>
        </is>
      </c>
      <c r="C171" s="6" t="n">
        <v>39492</v>
      </c>
      <c r="D171" s="6" t="n">
        <v>95047</v>
      </c>
    </row>
    <row r="172">
      <c r="A172" s="4" t="inlineStr">
        <is>
          <t>Level 2 | Interest rate swap agreements | Fair Value, Measurements, Recurring</t>
        </is>
      </c>
      <c r="C172" s="4" t="inlineStr">
        <is>
          <t xml:space="preserve"> </t>
        </is>
      </c>
      <c r="D172" s="4" t="inlineStr">
        <is>
          <t xml:space="preserve"> </t>
        </is>
      </c>
    </row>
    <row r="173">
      <c r="A173" s="3" t="inlineStr">
        <is>
          <t>Fair Value, Assets and Liabilities Measured on Recurring Basis [Line Items]</t>
        </is>
      </c>
      <c r="C173" s="4" t="inlineStr">
        <is>
          <t xml:space="preserve"> </t>
        </is>
      </c>
      <c r="D173" s="4" t="inlineStr">
        <is>
          <t xml:space="preserve"> </t>
        </is>
      </c>
    </row>
    <row r="174">
      <c r="A174" s="4" t="inlineStr">
        <is>
          <t>Derivative assets, gross amounts recognized</t>
        </is>
      </c>
      <c r="C174" s="6" t="n">
        <v>25840</v>
      </c>
      <c r="D174" s="6" t="n">
        <v>9570</v>
      </c>
    </row>
    <row r="175">
      <c r="A175" s="4" t="inlineStr">
        <is>
          <t>Derivative liabilities, gross amounts recognized</t>
        </is>
      </c>
      <c r="C175" s="6" t="n">
        <v>1389</v>
      </c>
      <c r="D175" s="6" t="n">
        <v>8182</v>
      </c>
    </row>
    <row r="176">
      <c r="A176" s="4" t="inlineStr">
        <is>
          <t>Level 2 | Options held/written and other | Fair Value, Measurements, Recurring</t>
        </is>
      </c>
      <c r="C176" s="4" t="inlineStr">
        <is>
          <t xml:space="preserve"> </t>
        </is>
      </c>
      <c r="D176" s="4" t="inlineStr">
        <is>
          <t xml:space="preserve"> </t>
        </is>
      </c>
    </row>
    <row r="177">
      <c r="A177" s="3" t="inlineStr">
        <is>
          <t>Fair Value, Assets and Liabilities Measured on Recurring Basis [Line Items]</t>
        </is>
      </c>
      <c r="C177" s="4" t="inlineStr">
        <is>
          <t xml:space="preserve"> </t>
        </is>
      </c>
      <c r="D177" s="4" t="inlineStr">
        <is>
          <t xml:space="preserve"> </t>
        </is>
      </c>
    </row>
    <row r="178">
      <c r="A178" s="4" t="inlineStr">
        <is>
          <t>Derivative assets, gross amounts recognized</t>
        </is>
      </c>
      <c r="C178" s="6" t="n">
        <v>32580</v>
      </c>
      <c r="D178" s="6" t="n">
        <v>20804</v>
      </c>
    </row>
    <row r="179">
      <c r="A179" s="4" t="inlineStr">
        <is>
          <t>Derivative liabilities, gross amounts recognized</t>
        </is>
      </c>
      <c r="C179" s="6" t="n">
        <v>16955</v>
      </c>
      <c r="D179" s="6" t="n">
        <v>12930</v>
      </c>
    </row>
    <row r="180">
      <c r="A180" s="4" t="inlineStr">
        <is>
          <t>Level 2 | Futures, foreign exchange contracts | Fair Value, Measurements, Recurring</t>
        </is>
      </c>
      <c r="C180" s="4" t="inlineStr">
        <is>
          <t xml:space="preserve"> </t>
        </is>
      </c>
      <c r="D180" s="4" t="inlineStr">
        <is>
          <t xml:space="preserve"> </t>
        </is>
      </c>
    </row>
    <row r="181">
      <c r="A181" s="3" t="inlineStr">
        <is>
          <t>Fair Value, Assets and Liabilities Measured on Recurring Basis [Line Items]</t>
        </is>
      </c>
      <c r="C181" s="4" t="inlineStr">
        <is>
          <t xml:space="preserve"> </t>
        </is>
      </c>
      <c r="D181" s="4" t="inlineStr">
        <is>
          <t xml:space="preserve"> </t>
        </is>
      </c>
    </row>
    <row r="182">
      <c r="A182" s="4" t="inlineStr">
        <is>
          <t>Derivative assets, gross amounts recognized</t>
        </is>
      </c>
      <c r="C182" s="6" t="n">
        <v>52626</v>
      </c>
      <c r="D182" s="6" t="n">
        <v>15714</v>
      </c>
    </row>
    <row r="183">
      <c r="A183" s="4" t="inlineStr">
        <is>
          <t>Derivative liabilities, gross amounts recognized</t>
        </is>
      </c>
      <c r="C183" s="6" t="n">
        <v>17074</v>
      </c>
      <c r="D183" s="6" t="n">
        <v>69417</v>
      </c>
    </row>
    <row r="184">
      <c r="A184" s="4" t="inlineStr">
        <is>
          <t>Level 2 | Foreign currency swap agreements | Fair Value, Measurements, Recurring</t>
        </is>
      </c>
      <c r="C184" s="4" t="inlineStr">
        <is>
          <t xml:space="preserve"> </t>
        </is>
      </c>
      <c r="D184" s="4" t="inlineStr">
        <is>
          <t xml:space="preserve"> </t>
        </is>
      </c>
    </row>
    <row r="185">
      <c r="A185" s="3" t="inlineStr">
        <is>
          <t>Fair Value, Assets and Liabilities Measured on Recurring Basis [Line Items]</t>
        </is>
      </c>
      <c r="C185" s="4" t="inlineStr">
        <is>
          <t xml:space="preserve"> </t>
        </is>
      </c>
      <c r="D185" s="4" t="inlineStr">
        <is>
          <t xml:space="preserve"> </t>
        </is>
      </c>
    </row>
    <row r="186">
      <c r="A186" s="4" t="inlineStr">
        <is>
          <t>Derivative assets, gross amounts recognized</t>
        </is>
      </c>
      <c r="C186" s="6" t="n">
        <v>561</v>
      </c>
      <c r="D186" s="6" t="n">
        <v>126</v>
      </c>
    </row>
    <row r="187">
      <c r="A187" s="4" t="inlineStr">
        <is>
          <t>Derivative liabilities, gross amounts recognized</t>
        </is>
      </c>
      <c r="C187" s="6" t="n">
        <v>4070</v>
      </c>
      <c r="D187" s="6" t="n">
        <v>4518</v>
      </c>
    </row>
    <row r="188">
      <c r="A188" s="4" t="inlineStr">
        <is>
          <t>Level 2 | Credit derivatives written | Fair Value, Measurements, Recurring</t>
        </is>
      </c>
      <c r="C188" s="4" t="inlineStr">
        <is>
          <t xml:space="preserve"> </t>
        </is>
      </c>
      <c r="D188" s="4" t="inlineStr">
        <is>
          <t xml:space="preserve"> </t>
        </is>
      </c>
    </row>
    <row r="189">
      <c r="A189" s="3" t="inlineStr">
        <is>
          <t>Fair Value, Assets and Liabilities Measured on Recurring Basis [Line Items]</t>
        </is>
      </c>
      <c r="C189" s="4" t="inlineStr">
        <is>
          <t xml:space="preserve"> </t>
        </is>
      </c>
      <c r="D189" s="4" t="inlineStr">
        <is>
          <t xml:space="preserve"> </t>
        </is>
      </c>
    </row>
    <row r="190">
      <c r="A190" s="4" t="inlineStr">
        <is>
          <t>Derivative liabilities, gross amounts recognized</t>
        </is>
      </c>
      <c r="C190" s="6" t="n">
        <v>4</v>
      </c>
      <c r="D190" s="4" t="inlineStr">
        <is>
          <t xml:space="preserve"> </t>
        </is>
      </c>
    </row>
    <row r="191">
      <c r="A191" s="4" t="inlineStr">
        <is>
          <t>Level 2 | Reinsurance recoverables | Fair Value, Measurements, Recurring</t>
        </is>
      </c>
      <c r="C191" s="4" t="inlineStr">
        <is>
          <t xml:space="preserve"> </t>
        </is>
      </c>
      <c r="D191" s="4" t="inlineStr">
        <is>
          <t xml:space="preserve"> </t>
        </is>
      </c>
    </row>
    <row r="192">
      <c r="A192" s="3" t="inlineStr">
        <is>
          <t>Fair Value, Assets and Liabilities Measured on Recurring Basis [Line Items]</t>
        </is>
      </c>
      <c r="C192" s="4" t="inlineStr">
        <is>
          <t xml:space="preserve"> </t>
        </is>
      </c>
      <c r="D192" s="4" t="inlineStr">
        <is>
          <t xml:space="preserve"> </t>
        </is>
      </c>
    </row>
    <row r="193">
      <c r="A193" s="4" t="inlineStr">
        <is>
          <t>Other assets</t>
        </is>
      </c>
      <c r="B193" s="4" t="inlineStr">
        <is>
          <t>[5]</t>
        </is>
      </c>
      <c r="C193" s="6" t="n">
        <v>0</v>
      </c>
      <c r="D193" s="6" t="n">
        <v>0</v>
      </c>
    </row>
    <row r="194">
      <c r="A194" s="4" t="inlineStr">
        <is>
          <t>Level 2 | Variable Annuity and Variable Life Insurance Contracts | Fair Value, Measurements, Recurring</t>
        </is>
      </c>
      <c r="C194" s="4" t="inlineStr">
        <is>
          <t xml:space="preserve"> </t>
        </is>
      </c>
      <c r="D194" s="4" t="inlineStr">
        <is>
          <t xml:space="preserve"> </t>
        </is>
      </c>
    </row>
    <row r="195">
      <c r="A195" s="3" t="inlineStr">
        <is>
          <t>Fair Value, Assets and Liabilities Measured on Recurring Basis [Line Items]</t>
        </is>
      </c>
      <c r="C195" s="4" t="inlineStr">
        <is>
          <t xml:space="preserve"> </t>
        </is>
      </c>
      <c r="D195" s="4" t="inlineStr">
        <is>
          <t xml:space="preserve"> </t>
        </is>
      </c>
    </row>
    <row r="196">
      <c r="A196" s="4" t="inlineStr">
        <is>
          <t>Policy liabilities and Policy Account Balances</t>
        </is>
      </c>
      <c r="B196" s="4" t="inlineStr">
        <is>
          <t>[6]</t>
        </is>
      </c>
      <c r="C196" s="6" t="n">
        <v>0</v>
      </c>
      <c r="D196" s="6" t="n">
        <v>0</v>
      </c>
    </row>
    <row r="197">
      <c r="A197" s="4" t="inlineStr">
        <is>
          <t>Level 2 | Japanese and foreign government bond securities | Fair Value, Measurements, Recurring</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Available-for-sale debt securities</t>
        </is>
      </c>
      <c r="B199" s="4" t="inlineStr">
        <is>
          <t>[7]</t>
        </is>
      </c>
      <c r="C199" s="6" t="n">
        <v>742285</v>
      </c>
      <c r="D199" s="6" t="n">
        <v>831518</v>
      </c>
    </row>
    <row r="200">
      <c r="A200" s="4" t="inlineStr">
        <is>
          <t>Level 2 | Japanese prefectural and foreign municipal bond securities | Fair Value, Measurements, Recurring</t>
        </is>
      </c>
      <c r="C200" s="4" t="inlineStr">
        <is>
          <t xml:space="preserve"> </t>
        </is>
      </c>
      <c r="D200" s="4" t="inlineStr">
        <is>
          <t xml:space="preserve"> </t>
        </is>
      </c>
    </row>
    <row r="201">
      <c r="A201" s="3" t="inlineStr">
        <is>
          <t>Fair Value, Assets and Liabilities Measured on Recurring Basis [Line Items]</t>
        </is>
      </c>
      <c r="C201" s="4" t="inlineStr">
        <is>
          <t xml:space="preserve"> </t>
        </is>
      </c>
      <c r="D201" s="4" t="inlineStr">
        <is>
          <t xml:space="preserve"> </t>
        </is>
      </c>
    </row>
    <row r="202">
      <c r="A202" s="4" t="inlineStr">
        <is>
          <t>Available-for-sale debt securities</t>
        </is>
      </c>
      <c r="C202" s="6" t="n">
        <v>350700</v>
      </c>
      <c r="D202" s="6" t="n">
        <v>322551</v>
      </c>
    </row>
    <row r="203">
      <c r="A203" s="4" t="inlineStr">
        <is>
          <t>Level 2 | Corporate debt securities | Fair Value, Measurements, Recurring</t>
        </is>
      </c>
      <c r="C203" s="4" t="inlineStr">
        <is>
          <t xml:space="preserve"> </t>
        </is>
      </c>
      <c r="D203" s="4" t="inlineStr">
        <is>
          <t xml:space="preserve"> </t>
        </is>
      </c>
    </row>
    <row r="204">
      <c r="A204" s="3" t="inlineStr">
        <is>
          <t>Fair Value, Assets and Liabilities Measured on Recurring Basis [Line Items]</t>
        </is>
      </c>
      <c r="C204" s="4" t="inlineStr">
        <is>
          <t xml:space="preserve"> </t>
        </is>
      </c>
      <c r="D204" s="4" t="inlineStr">
        <is>
          <t xml:space="preserve"> </t>
        </is>
      </c>
    </row>
    <row r="205">
      <c r="A205" s="4" t="inlineStr">
        <is>
          <t>Available-for-sale debt securities</t>
        </is>
      </c>
      <c r="B205" s="4" t="inlineStr">
        <is>
          <t>[8]</t>
        </is>
      </c>
      <c r="C205" s="6" t="n">
        <v>764687</v>
      </c>
      <c r="D205" s="6" t="n">
        <v>848863</v>
      </c>
    </row>
    <row r="206">
      <c r="A206" s="4" t="inlineStr">
        <is>
          <t>Level 2 | CMBS and RMBS in the Americas | Fair Value, Measurements, Recurring</t>
        </is>
      </c>
      <c r="C206" s="4" t="inlineStr">
        <is>
          <t xml:space="preserve"> </t>
        </is>
      </c>
      <c r="D206" s="4" t="inlineStr">
        <is>
          <t xml:space="preserve"> </t>
        </is>
      </c>
    </row>
    <row r="207">
      <c r="A207" s="3" t="inlineStr">
        <is>
          <t>Fair Value, Assets and Liabilities Measured on Recurring Basis [Line Items]</t>
        </is>
      </c>
      <c r="C207" s="4" t="inlineStr">
        <is>
          <t xml:space="preserve"> </t>
        </is>
      </c>
      <c r="D207" s="4" t="inlineStr">
        <is>
          <t xml:space="preserve"> </t>
        </is>
      </c>
    </row>
    <row r="208">
      <c r="A208" s="4" t="inlineStr">
        <is>
          <t>Available-for-sale debt securities</t>
        </is>
      </c>
      <c r="C208" s="6" t="n">
        <v>40942</v>
      </c>
      <c r="D208" s="6" t="n">
        <v>28732</v>
      </c>
    </row>
    <row r="209">
      <c r="A209" s="4" t="inlineStr">
        <is>
          <t>Level 2 | Other asset-backed securities and debt securities | Fair Value, Measurements, Recurring</t>
        </is>
      </c>
      <c r="C209" s="4" t="inlineStr">
        <is>
          <t xml:space="preserve"> </t>
        </is>
      </c>
      <c r="D209" s="4" t="inlineStr">
        <is>
          <t xml:space="preserve"> </t>
        </is>
      </c>
    </row>
    <row r="210">
      <c r="A210" s="3" t="inlineStr">
        <is>
          <t>Fair Value, Assets and Liabilities Measured on Recurring Basis [Line Items]</t>
        </is>
      </c>
      <c r="C210" s="4" t="inlineStr">
        <is>
          <t xml:space="preserve"> </t>
        </is>
      </c>
      <c r="D210" s="4" t="inlineStr">
        <is>
          <t xml:space="preserve"> </t>
        </is>
      </c>
    </row>
    <row r="211">
      <c r="A211" s="4" t="inlineStr">
        <is>
          <t>Available-for-sale debt securities</t>
        </is>
      </c>
      <c r="C211" s="6" t="n">
        <v>977</v>
      </c>
      <c r="D211" s="6" t="n">
        <v>1072</v>
      </c>
    </row>
    <row r="212">
      <c r="A212" s="4" t="inlineStr">
        <is>
          <t>Level 3</t>
        </is>
      </c>
      <c r="C212" s="4" t="inlineStr">
        <is>
          <t xml:space="preserve"> </t>
        </is>
      </c>
      <c r="D212" s="4" t="inlineStr">
        <is>
          <t xml:space="preserve"> </t>
        </is>
      </c>
    </row>
    <row r="213">
      <c r="A213" s="3" t="inlineStr">
        <is>
          <t>Fair Value, Assets and Liabilities Measured on Recurring Basis [Line Items]</t>
        </is>
      </c>
      <c r="C213" s="4" t="inlineStr">
        <is>
          <t xml:space="preserve"> </t>
        </is>
      </c>
      <c r="D213" s="4" t="inlineStr">
        <is>
          <t xml:space="preserve"> </t>
        </is>
      </c>
    </row>
    <row r="214">
      <c r="A214" s="4" t="inlineStr">
        <is>
          <t>Trading debt securities</t>
        </is>
      </c>
      <c r="C214" s="6" t="n">
        <v>0</v>
      </c>
      <c r="D214" s="6" t="n">
        <v>0</v>
      </c>
    </row>
    <row r="215">
      <c r="A215" s="4" t="inlineStr">
        <is>
          <t>Available-for-sale debt securities</t>
        </is>
      </c>
      <c r="C215" s="6" t="n">
        <v>202681</v>
      </c>
      <c r="D215" s="6" t="n">
        <v>141060</v>
      </c>
    </row>
    <row r="216">
      <c r="A216" s="4" t="inlineStr">
        <is>
          <t>Net derivative assets</t>
        </is>
      </c>
      <c r="B216" s="4" t="inlineStr">
        <is>
          <t>[9]</t>
        </is>
      </c>
      <c r="C216" s="6" t="n">
        <v>0</v>
      </c>
      <c r="D216" s="6" t="n">
        <v>0</v>
      </c>
    </row>
    <row r="217">
      <c r="A217" s="4" t="inlineStr">
        <is>
          <t>Net derivative Liabilities</t>
        </is>
      </c>
      <c r="B217" s="4" t="inlineStr">
        <is>
          <t>[9]</t>
        </is>
      </c>
      <c r="C217" s="6" t="n">
        <v>0</v>
      </c>
      <c r="D217" s="6" t="n">
        <v>0</v>
      </c>
    </row>
    <row r="218">
      <c r="A218" s="4" t="inlineStr">
        <is>
          <t>Level 3 | Fair Value, Measurements, Recurring</t>
        </is>
      </c>
      <c r="C218" s="4" t="inlineStr">
        <is>
          <t xml:space="preserve"> </t>
        </is>
      </c>
      <c r="D218" s="4" t="inlineStr">
        <is>
          <t xml:space="preserve"> </t>
        </is>
      </c>
    </row>
    <row r="219">
      <c r="A219" s="3" t="inlineStr">
        <is>
          <t>Fair Value, Assets and Liabilities Measured on Recurring Basis [Line Items]</t>
        </is>
      </c>
      <c r="C219" s="4" t="inlineStr">
        <is>
          <t xml:space="preserve"> </t>
        </is>
      </c>
      <c r="D219" s="4" t="inlineStr">
        <is>
          <t xml:space="preserve"> </t>
        </is>
      </c>
    </row>
    <row r="220">
      <c r="A220" s="4" t="inlineStr">
        <is>
          <t>Loans held for sale</t>
        </is>
      </c>
      <c r="B220" s="4" t="inlineStr">
        <is>
          <t>[1]</t>
        </is>
      </c>
      <c r="C220" s="6" t="n">
        <v>176055</v>
      </c>
      <c r="D220" s="6" t="n">
        <v>0</v>
      </c>
    </row>
    <row r="221">
      <c r="A221" s="4" t="inlineStr">
        <is>
          <t>Trading debt securities</t>
        </is>
      </c>
      <c r="C221" s="6" t="n">
        <v>0</v>
      </c>
      <c r="D221" s="6" t="n">
        <v>0</v>
      </c>
    </row>
    <row r="222">
      <c r="A222" s="4" t="inlineStr">
        <is>
          <t>Available-for-sale debt securities</t>
        </is>
      </c>
      <c r="C222" s="6" t="n">
        <v>202681</v>
      </c>
      <c r="D222" s="6" t="n">
        <v>141060</v>
      </c>
    </row>
    <row r="223">
      <c r="A223" s="4" t="inlineStr">
        <is>
          <t>Equity securities</t>
        </is>
      </c>
      <c r="B223" s="4" t="inlineStr">
        <is>
          <t>[2],[3]</t>
        </is>
      </c>
      <c r="C223" s="6" t="n">
        <v>127318</v>
      </c>
      <c r="D223" s="6" t="n">
        <v>112972</v>
      </c>
    </row>
    <row r="224">
      <c r="A224" s="4" t="inlineStr">
        <is>
          <t>Derivative assets, gross amounts recognized</t>
        </is>
      </c>
      <c r="C224" s="6" t="n">
        <v>7030</v>
      </c>
      <c r="D224" s="6" t="n">
        <v>4860</v>
      </c>
    </row>
    <row r="225">
      <c r="A225" s="4" t="inlineStr">
        <is>
          <t>Netting</t>
        </is>
      </c>
      <c r="B225" s="4" t="inlineStr">
        <is>
          <t>[4]</t>
        </is>
      </c>
      <c r="C225" s="6" t="n">
        <v>0</v>
      </c>
      <c r="D225" s="6" t="n">
        <v>0</v>
      </c>
    </row>
    <row r="226">
      <c r="A226" s="4" t="inlineStr">
        <is>
          <t>Net derivative assets</t>
        </is>
      </c>
      <c r="C226" s="6" t="n">
        <v>0</v>
      </c>
      <c r="D226" s="6" t="n">
        <v>0</v>
      </c>
    </row>
    <row r="227">
      <c r="A227" s="4" t="inlineStr">
        <is>
          <t>Other assets</t>
        </is>
      </c>
      <c r="C227" s="6" t="n">
        <v>5138</v>
      </c>
      <c r="D227" s="6" t="n">
        <v>5214</v>
      </c>
    </row>
    <row r="228">
      <c r="A228" s="4" t="inlineStr">
        <is>
          <t>Total financial assets</t>
        </is>
      </c>
      <c r="C228" s="6" t="n">
        <v>518222</v>
      </c>
      <c r="D228" s="6" t="n">
        <v>264106</v>
      </c>
    </row>
    <row r="229">
      <c r="A229" s="4" t="inlineStr">
        <is>
          <t>Derivative liabilities, gross amounts recognized</t>
        </is>
      </c>
      <c r="C229" s="6" t="n">
        <v>19903</v>
      </c>
      <c r="D229" s="6" t="n">
        <v>8632</v>
      </c>
    </row>
    <row r="230">
      <c r="A230" s="4" t="inlineStr">
        <is>
          <t>Netting</t>
        </is>
      </c>
      <c r="B230" s="4" t="inlineStr">
        <is>
          <t>[4]</t>
        </is>
      </c>
      <c r="C230" s="6" t="n">
        <v>0</v>
      </c>
      <c r="D230" s="6" t="n">
        <v>0</v>
      </c>
    </row>
    <row r="231">
      <c r="A231" s="4" t="inlineStr">
        <is>
          <t>Net derivative Liabilities</t>
        </is>
      </c>
      <c r="C231" s="6" t="n">
        <v>0</v>
      </c>
      <c r="D231" s="6" t="n">
        <v>0</v>
      </c>
    </row>
    <row r="232">
      <c r="A232" s="4" t="inlineStr">
        <is>
          <t>Policy liabilities and Policy Account Balances</t>
        </is>
      </c>
      <c r="C232" s="6" t="n">
        <v>162958</v>
      </c>
      <c r="D232" s="6" t="n">
        <v>198905</v>
      </c>
    </row>
    <row r="233">
      <c r="A233" s="4" t="inlineStr">
        <is>
          <t>Total financial liabilities</t>
        </is>
      </c>
      <c r="C233" s="6" t="n">
        <v>182861</v>
      </c>
      <c r="D233" s="6" t="n">
        <v>207537</v>
      </c>
    </row>
    <row r="234">
      <c r="A234" s="4" t="inlineStr">
        <is>
          <t>Level 3 | Interest rate swap agreements | Fair Value, Measurements, Recurring</t>
        </is>
      </c>
      <c r="C234" s="4" t="inlineStr">
        <is>
          <t xml:space="preserve"> </t>
        </is>
      </c>
      <c r="D234" s="4" t="inlineStr">
        <is>
          <t xml:space="preserve"> </t>
        </is>
      </c>
    </row>
    <row r="235">
      <c r="A235" s="3" t="inlineStr">
        <is>
          <t>Fair Value, Assets and Liabilities Measured on Recurring Basis [Line Items]</t>
        </is>
      </c>
      <c r="C235" s="4" t="inlineStr">
        <is>
          <t xml:space="preserve"> </t>
        </is>
      </c>
      <c r="D235" s="4" t="inlineStr">
        <is>
          <t xml:space="preserve"> </t>
        </is>
      </c>
    </row>
    <row r="236">
      <c r="A236" s="4" t="inlineStr">
        <is>
          <t>Derivative assets, gross amounts recognized</t>
        </is>
      </c>
      <c r="C236" s="6" t="n">
        <v>0</v>
      </c>
      <c r="D236" s="6" t="n">
        <v>0</v>
      </c>
    </row>
    <row r="237">
      <c r="A237" s="4" t="inlineStr">
        <is>
          <t>Derivative liabilities, gross amounts recognized</t>
        </is>
      </c>
      <c r="C237" s="6" t="n">
        <v>0</v>
      </c>
      <c r="D237" s="6" t="n">
        <v>0</v>
      </c>
    </row>
    <row r="238">
      <c r="A238" s="4" t="inlineStr">
        <is>
          <t>Level 3 | Options held/written and other | Fair Value, Measurements, Recurring</t>
        </is>
      </c>
      <c r="C238" s="4" t="inlineStr">
        <is>
          <t xml:space="preserve"> </t>
        </is>
      </c>
      <c r="D238" s="4" t="inlineStr">
        <is>
          <t xml:space="preserve"> </t>
        </is>
      </c>
    </row>
    <row r="239">
      <c r="A239" s="3" t="inlineStr">
        <is>
          <t>Fair Value, Assets and Liabilities Measured on Recurring Basis [Line Items]</t>
        </is>
      </c>
      <c r="C239" s="4" t="inlineStr">
        <is>
          <t xml:space="preserve"> </t>
        </is>
      </c>
      <c r="D239" s="4" t="inlineStr">
        <is>
          <t xml:space="preserve"> </t>
        </is>
      </c>
    </row>
    <row r="240">
      <c r="A240" s="4" t="inlineStr">
        <is>
          <t>Derivative assets, gross amounts recognized</t>
        </is>
      </c>
      <c r="C240" s="6" t="n">
        <v>7030</v>
      </c>
      <c r="D240" s="6" t="n">
        <v>4860</v>
      </c>
    </row>
    <row r="241">
      <c r="A241" s="4" t="inlineStr">
        <is>
          <t>Derivative liabilities, gross amounts recognized</t>
        </is>
      </c>
      <c r="C241" s="6" t="n">
        <v>19903</v>
      </c>
      <c r="D241" s="6" t="n">
        <v>8632</v>
      </c>
    </row>
    <row r="242">
      <c r="A242" s="4" t="inlineStr">
        <is>
          <t>Level 3 | Futures, foreign exchange contracts | Fair Value, Measurements, Recurring</t>
        </is>
      </c>
      <c r="C242" s="4" t="inlineStr">
        <is>
          <t xml:space="preserve"> </t>
        </is>
      </c>
      <c r="D242" s="4" t="inlineStr">
        <is>
          <t xml:space="preserve"> </t>
        </is>
      </c>
    </row>
    <row r="243">
      <c r="A243" s="3" t="inlineStr">
        <is>
          <t>Fair Value, Assets and Liabilities Measured on Recurring Basis [Line Items]</t>
        </is>
      </c>
      <c r="C243" s="4" t="inlineStr">
        <is>
          <t xml:space="preserve"> </t>
        </is>
      </c>
      <c r="D243" s="4" t="inlineStr">
        <is>
          <t xml:space="preserve"> </t>
        </is>
      </c>
    </row>
    <row r="244">
      <c r="A244" s="4" t="inlineStr">
        <is>
          <t>Derivative assets, gross amounts recognized</t>
        </is>
      </c>
      <c r="C244" s="6" t="n">
        <v>0</v>
      </c>
      <c r="D244" s="6" t="n">
        <v>0</v>
      </c>
    </row>
    <row r="245">
      <c r="A245" s="4" t="inlineStr">
        <is>
          <t>Derivative liabilities, gross amounts recognized</t>
        </is>
      </c>
      <c r="C245" s="6" t="n">
        <v>0</v>
      </c>
      <c r="D245" s="6" t="n">
        <v>0</v>
      </c>
    </row>
    <row r="246">
      <c r="A246" s="4" t="inlineStr">
        <is>
          <t>Level 3 | Foreign currency swap agreements | Fair Value, Measurements, Recurring</t>
        </is>
      </c>
      <c r="C246" s="4" t="inlineStr">
        <is>
          <t xml:space="preserve"> </t>
        </is>
      </c>
      <c r="D246" s="4" t="inlineStr">
        <is>
          <t xml:space="preserve"> </t>
        </is>
      </c>
    </row>
    <row r="247">
      <c r="A247" s="3" t="inlineStr">
        <is>
          <t>Fair Value, Assets and Liabilities Measured on Recurring Basis [Line Items]</t>
        </is>
      </c>
      <c r="C247" s="4" t="inlineStr">
        <is>
          <t xml:space="preserve"> </t>
        </is>
      </c>
      <c r="D247" s="4" t="inlineStr">
        <is>
          <t xml:space="preserve"> </t>
        </is>
      </c>
    </row>
    <row r="248">
      <c r="A248" s="4" t="inlineStr">
        <is>
          <t>Derivative assets, gross amounts recognized</t>
        </is>
      </c>
      <c r="C248" s="6" t="n">
        <v>0</v>
      </c>
      <c r="D248" s="6" t="n">
        <v>0</v>
      </c>
    </row>
    <row r="249">
      <c r="A249" s="4" t="inlineStr">
        <is>
          <t>Derivative liabilities, gross amounts recognized</t>
        </is>
      </c>
      <c r="C249" s="6" t="n">
        <v>0</v>
      </c>
      <c r="D249" s="6" t="n">
        <v>0</v>
      </c>
    </row>
    <row r="250">
      <c r="A250" s="4" t="inlineStr">
        <is>
          <t>Level 3 | Credit derivatives written | Fair Value, Measurements, Recurring</t>
        </is>
      </c>
      <c r="C250" s="4" t="inlineStr">
        <is>
          <t xml:space="preserve"> </t>
        </is>
      </c>
      <c r="D250" s="4" t="inlineStr">
        <is>
          <t xml:space="preserve"> </t>
        </is>
      </c>
    </row>
    <row r="251">
      <c r="A251" s="3" t="inlineStr">
        <is>
          <t>Fair Value, Assets and Liabilities Measured on Recurring Basis [Line Items]</t>
        </is>
      </c>
      <c r="C251" s="4" t="inlineStr">
        <is>
          <t xml:space="preserve"> </t>
        </is>
      </c>
      <c r="D251" s="4" t="inlineStr">
        <is>
          <t xml:space="preserve"> </t>
        </is>
      </c>
    </row>
    <row r="252">
      <c r="A252" s="4" t="inlineStr">
        <is>
          <t>Derivative liabilities, gross amounts recognized</t>
        </is>
      </c>
      <c r="C252" s="6" t="n">
        <v>0</v>
      </c>
      <c r="D252" s="4" t="inlineStr">
        <is>
          <t xml:space="preserve"> </t>
        </is>
      </c>
    </row>
    <row r="253">
      <c r="A253" s="4" t="inlineStr">
        <is>
          <t>Level 3 | Reinsurance recoverables | Fair Value, Measurements, Recurring</t>
        </is>
      </c>
      <c r="C253" s="4" t="inlineStr">
        <is>
          <t xml:space="preserve"> </t>
        </is>
      </c>
      <c r="D253" s="4" t="inlineStr">
        <is>
          <t xml:space="preserve"> </t>
        </is>
      </c>
    </row>
    <row r="254">
      <c r="A254" s="3" t="inlineStr">
        <is>
          <t>Fair Value, Assets and Liabilities Measured on Recurring Basis [Line Items]</t>
        </is>
      </c>
      <c r="C254" s="4" t="inlineStr">
        <is>
          <t xml:space="preserve"> </t>
        </is>
      </c>
      <c r="D254" s="4" t="inlineStr">
        <is>
          <t xml:space="preserve"> </t>
        </is>
      </c>
    </row>
    <row r="255">
      <c r="A255" s="4" t="inlineStr">
        <is>
          <t>Other assets</t>
        </is>
      </c>
      <c r="B255" s="4" t="inlineStr">
        <is>
          <t>[5]</t>
        </is>
      </c>
      <c r="C255" s="6" t="n">
        <v>5138</v>
      </c>
      <c r="D255" s="6" t="n">
        <v>5214</v>
      </c>
    </row>
    <row r="256">
      <c r="A256" s="4" t="inlineStr">
        <is>
          <t>Level 3 | Variable Annuity and Variable Life Insurance Contracts | Fair Value, Measurements, Recurring</t>
        </is>
      </c>
      <c r="C256" s="4" t="inlineStr">
        <is>
          <t xml:space="preserve"> </t>
        </is>
      </c>
      <c r="D256" s="4" t="inlineStr">
        <is>
          <t xml:space="preserve"> </t>
        </is>
      </c>
    </row>
    <row r="257">
      <c r="A257" s="3" t="inlineStr">
        <is>
          <t>Fair Value, Assets and Liabilities Measured on Recurring Basis [Line Items]</t>
        </is>
      </c>
      <c r="C257" s="4" t="inlineStr">
        <is>
          <t xml:space="preserve"> </t>
        </is>
      </c>
      <c r="D257" s="4" t="inlineStr">
        <is>
          <t xml:space="preserve"> </t>
        </is>
      </c>
    </row>
    <row r="258">
      <c r="A258" s="4" t="inlineStr">
        <is>
          <t>Policy liabilities and Policy Account Balances</t>
        </is>
      </c>
      <c r="B258" s="4" t="inlineStr">
        <is>
          <t>[6]</t>
        </is>
      </c>
      <c r="C258" s="6" t="n">
        <v>162958</v>
      </c>
      <c r="D258" s="6" t="n">
        <v>198905</v>
      </c>
    </row>
    <row r="259">
      <c r="A259" s="4" t="inlineStr">
        <is>
          <t>Level 3 | Japanese and foreign government bond securities | Fair Value, Measurements, Recurring</t>
        </is>
      </c>
      <c r="C259" s="4" t="inlineStr">
        <is>
          <t xml:space="preserve"> </t>
        </is>
      </c>
      <c r="D259" s="4" t="inlineStr">
        <is>
          <t xml:space="preserve"> </t>
        </is>
      </c>
    </row>
    <row r="260">
      <c r="A260" s="3" t="inlineStr">
        <is>
          <t>Fair Value, Assets and Liabilities Measured on Recurring Basis [Line Items]</t>
        </is>
      </c>
      <c r="C260" s="4" t="inlineStr">
        <is>
          <t xml:space="preserve"> </t>
        </is>
      </c>
      <c r="D260" s="4" t="inlineStr">
        <is>
          <t xml:space="preserve"> </t>
        </is>
      </c>
    </row>
    <row r="261">
      <c r="A261" s="4" t="inlineStr">
        <is>
          <t>Available-for-sale debt securities</t>
        </is>
      </c>
      <c r="B261" s="4" t="inlineStr">
        <is>
          <t>[7]</t>
        </is>
      </c>
      <c r="C261" s="6" t="n">
        <v>0</v>
      </c>
      <c r="D261" s="6" t="n">
        <v>0</v>
      </c>
    </row>
    <row r="262">
      <c r="A262" s="4" t="inlineStr">
        <is>
          <t>Level 3 | Japanese prefectural and foreign municipal bond securities | Fair Value, Measurements, Recurring</t>
        </is>
      </c>
      <c r="C262" s="4" t="inlineStr">
        <is>
          <t xml:space="preserve"> </t>
        </is>
      </c>
      <c r="D262" s="4" t="inlineStr">
        <is>
          <t xml:space="preserve"> </t>
        </is>
      </c>
    </row>
    <row r="263">
      <c r="A263" s="3" t="inlineStr">
        <is>
          <t>Fair Value, Assets and Liabilities Measured on Recurring Basis [Line Items]</t>
        </is>
      </c>
      <c r="C263" s="4" t="inlineStr">
        <is>
          <t xml:space="preserve"> </t>
        </is>
      </c>
      <c r="D263" s="4" t="inlineStr">
        <is>
          <t xml:space="preserve"> </t>
        </is>
      </c>
    </row>
    <row r="264">
      <c r="A264" s="4" t="inlineStr">
        <is>
          <t>Available-for-sale debt securities</t>
        </is>
      </c>
      <c r="C264" s="6" t="n">
        <v>3310</v>
      </c>
      <c r="D264" s="6" t="n">
        <v>3053</v>
      </c>
    </row>
    <row r="265">
      <c r="A265" s="4" t="inlineStr">
        <is>
          <t>Level 3 | Corporate debt securities | Fair Value, Measurements, Recurring</t>
        </is>
      </c>
      <c r="C265" s="4" t="inlineStr">
        <is>
          <t xml:space="preserve"> </t>
        </is>
      </c>
      <c r="D265" s="4" t="inlineStr">
        <is>
          <t xml:space="preserve"> </t>
        </is>
      </c>
    </row>
    <row r="266">
      <c r="A266" s="3" t="inlineStr">
        <is>
          <t>Fair Value, Assets and Liabilities Measured on Recurring Basis [Line Items]</t>
        </is>
      </c>
      <c r="C266" s="4" t="inlineStr">
        <is>
          <t xml:space="preserve"> </t>
        </is>
      </c>
      <c r="D266" s="4" t="inlineStr">
        <is>
          <t xml:space="preserve"> </t>
        </is>
      </c>
    </row>
    <row r="267">
      <c r="A267" s="4" t="inlineStr">
        <is>
          <t>Available-for-sale debt securities</t>
        </is>
      </c>
      <c r="B267" s="4" t="inlineStr">
        <is>
          <t>[8]</t>
        </is>
      </c>
      <c r="C267" s="6" t="n">
        <v>6181</v>
      </c>
      <c r="D267" s="6" t="n">
        <v>697</v>
      </c>
    </row>
    <row r="268">
      <c r="A268" s="4" t="inlineStr">
        <is>
          <t>Level 3 | CMBS and RMBS in the Americas | Fair Value, Measurements, Recurring</t>
        </is>
      </c>
      <c r="C268" s="4" t="inlineStr">
        <is>
          <t xml:space="preserve"> </t>
        </is>
      </c>
      <c r="D268" s="4" t="inlineStr">
        <is>
          <t xml:space="preserve"> </t>
        </is>
      </c>
    </row>
    <row r="269">
      <c r="A269" s="3" t="inlineStr">
        <is>
          <t>Fair Value, Assets and Liabilities Measured on Recurring Basis [Line Items]</t>
        </is>
      </c>
      <c r="C269" s="4" t="inlineStr">
        <is>
          <t xml:space="preserve"> </t>
        </is>
      </c>
      <c r="D269" s="4" t="inlineStr">
        <is>
          <t xml:space="preserve"> </t>
        </is>
      </c>
    </row>
    <row r="270">
      <c r="A270" s="4" t="inlineStr">
        <is>
          <t>Available-for-sale debt securities</t>
        </is>
      </c>
      <c r="C270" s="6" t="n">
        <v>0</v>
      </c>
      <c r="D270" s="6" t="n">
        <v>0</v>
      </c>
    </row>
    <row r="271">
      <c r="A271" s="4" t="inlineStr">
        <is>
          <t>Level 3 | Other asset-backed securities and debt securities | Fair Value, Measurements, Recurring</t>
        </is>
      </c>
      <c r="C271" s="4" t="inlineStr">
        <is>
          <t xml:space="preserve"> </t>
        </is>
      </c>
      <c r="D271" s="4" t="inlineStr">
        <is>
          <t xml:space="preserve"> </t>
        </is>
      </c>
    </row>
    <row r="272">
      <c r="A272" s="3" t="inlineStr">
        <is>
          <t>Fair Value, Assets and Liabilities Measured on Recurring Basis [Line Items]</t>
        </is>
      </c>
      <c r="C272" s="4" t="inlineStr">
        <is>
          <t xml:space="preserve"> </t>
        </is>
      </c>
      <c r="D272" s="4" t="inlineStr">
        <is>
          <t xml:space="preserve"> </t>
        </is>
      </c>
    </row>
    <row r="273">
      <c r="A273" s="4" t="inlineStr">
        <is>
          <t>Available-for-sale debt securities</t>
        </is>
      </c>
      <c r="C273" s="5" t="n">
        <v>193190</v>
      </c>
      <c r="D273" s="5" t="n">
        <v>137310</v>
      </c>
    </row>
    <row r="274"/>
    <row r="275">
      <c r="A275"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138 million and a loss of ¥3,664 million from the change in the fair value of the loans for the nine months ended December 31, 2021 and 2022, respectively. Included in “Other (income) and expense” in the consolidated statements of income were losses of ¥931 million and ¥156 million from the change in the fair value of the loans for the three months ended December 31, 2021 and 2022, respectively. No gains or losses were recognized in earnings during the nine months ended December 31, 2021 and 2022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December 31, 2022, were ¥186,546 million and ¥182,700 million, respectively, and the amount of the aggregate fair value was less than the amount of aggregate unpaid principal balance by ¥3,846 million. As of March 31, 2022 and December 31, 2022, there were no loans that are 90 days or more past due or, in non-accrual status.[2]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786 million and ¥499 million from the change in the fair value of those investments for the nine months ended December 31, 2021 and 2022, respectively. Included in “Gains on investment securities and dividends” and “Life insurance premiums and related investment income” in the consolidated statements of income were a gain of ¥201 million and a loss of ¥47 million from the change in the fair value of those investments for the three months ended December 31, 2021 and 2022, respectively. The amounts of aggregate fair value elected the fair value option were ¥11,709 million and ¥15,002 million as of March 31, 2022 and December 31, 2022, respectively.[3]The amounts of investment funds measured at net asset value per share which are not included in the above tables were ¥25,999 million and ¥46,085 million as of March 31, 2022 and December 31, 2022, respectively.[4]It represents the amount offset under counterparty netting of derivative assets and liabilities.[5]Certain subsidiaries elected the fair value option for certain reinsurance contracts held. The fair value of the reinsurance contracts elected for the fair value option in other assets were ¥5,214 million and ¥5,138 million as of March 31, 2022 and December 31, 2022, respectively. For the effect of changes in the fair value of those reinsurance contracts on earnings during the nine and three months ended December 31, 2021 and 2022, see Note 17 “Life Insurance Operations.”[6]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2,958 million as of March 31, 2022 and December 31, 2022, respectively. For the effect of changes in the fair value of the variable annuity and variable life insurance contracts on earnings during the nine and three months ended December 31, 2021 and 2022, see Note 17 “Life Insurance Operations.”[7]A certain subsidiary elected the fair value option for investments in foreign government bond securities included in available-for-sale debt securities. Included in “Gains on investment securities and dividends” in the consolidated statements of income were a gain of ¥51 million and a loss of ¥15 million from the change in the fair value of those investments for the nine months ended December 31, 2021 and 2022, respectively. There were no “Gains on investment securities and dividends” recorded in the consolidated statements of income from the change in the fair value of those investments for the three months ended December 31, 2021. Included in “Gains on investment securities and dividends” in the consolidated statements of income were a gain of ¥6 million from the change in the fair value of those investments for the three months ended December 31, 2022. There were no such investments elected the fair value option as of March 31, 2022. The amount of aggregate fair value elected the fair value option was ¥238 million as of December 31, 2022.[8]A certain subsidiary elected the fair value option for investments in foreign corporate debt securities included in available-for-sale debt securities. Included in “Gains on investment securities and dividends” in the consolidated statements of income were a gain of ¥55 million and a loss of ¥705 million from the change in the fair value of those investments for the nine months ended December 31, 2021 and 2022, respectively. Included in “Gains on investment securities and dividends” in the consolidated statements of income were gains of ¥31 million and ¥272 million from the change in the fair value of those investments for the three months ended December 31, 2021 and 2022, respectively. The amounts of aggregate fair value elected the fair value option were ¥7,644 million and ¥10,074 million as of March 31, 2022 and December 31, 2022, respectively.[9]It represents the amount after offset under counterparty netting of derivative assets and liabilities. For the information of input level before netting, see Note 3 “Fair Value Measurements.”</t>
        </is>
      </c>
    </row>
  </sheetData>
  <mergeCells count="3">
    <mergeCell ref="A1:B1"/>
    <mergeCell ref="A274:C274"/>
    <mergeCell ref="A275:C27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Recorded Amounts of Major Financial Assets and Liabilities Measured at Fair Value on Recurring Basis) (Parenthetical) (Detail) - JPY (¥) ¥ in Millions</t>
        </is>
      </c>
      <c r="C1" s="2" t="inlineStr">
        <is>
          <t>3 Months Ended</t>
        </is>
      </c>
      <c r="E1" s="2" t="inlineStr">
        <is>
          <t>9 Months Ended</t>
        </is>
      </c>
    </row>
    <row r="2">
      <c r="C2" s="2" t="inlineStr">
        <is>
          <t>Dec. 31, 2022</t>
        </is>
      </c>
      <c r="D2" s="2" t="inlineStr">
        <is>
          <t>Dec. 31, 2021</t>
        </is>
      </c>
      <c r="E2" s="2" t="inlineStr">
        <is>
          <t>Dec. 31, 2022</t>
        </is>
      </c>
      <c r="F2" s="2" t="inlineStr">
        <is>
          <t>Dec. 31, 2021</t>
        </is>
      </c>
      <c r="G2" s="2" t="inlineStr">
        <is>
          <t>Mar. 31, 2022</t>
        </is>
      </c>
    </row>
    <row r="3">
      <c r="A3" s="3" t="inlineStr">
        <is>
          <t>Fair Value, Assets and Liabilities Measured on 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loan fair value</t>
        </is>
      </c>
      <c r="C4" s="5" t="n">
        <v>182700</v>
      </c>
      <c r="D4" s="4" t="inlineStr">
        <is>
          <t xml:space="preserve"> </t>
        </is>
      </c>
      <c r="E4" s="5" t="n">
        <v>182700</v>
      </c>
      <c r="F4" s="4" t="inlineStr">
        <is>
          <t xml:space="preserve"> </t>
        </is>
      </c>
      <c r="G4" s="5" t="n">
        <v>151601</v>
      </c>
    </row>
    <row r="5">
      <c r="A5" s="4" t="inlineStr">
        <is>
          <t>Other assets</t>
        </is>
      </c>
      <c r="C5" s="6" t="n">
        <v>5138</v>
      </c>
      <c r="D5" s="4" t="inlineStr">
        <is>
          <t xml:space="preserve"> </t>
        </is>
      </c>
      <c r="E5" s="6" t="n">
        <v>5138</v>
      </c>
      <c r="F5" s="4" t="inlineStr">
        <is>
          <t xml:space="preserve"> </t>
        </is>
      </c>
      <c r="G5" s="6" t="n">
        <v>5214</v>
      </c>
    </row>
    <row r="6">
      <c r="A6" s="4" t="inlineStr">
        <is>
          <t>Policy liabilities and Policy Account Balances</t>
        </is>
      </c>
      <c r="C6" s="6" t="n">
        <v>162958</v>
      </c>
      <c r="D6" s="4" t="inlineStr">
        <is>
          <t xml:space="preserve"> </t>
        </is>
      </c>
      <c r="E6" s="6" t="n">
        <v>162958</v>
      </c>
      <c r="F6" s="4" t="inlineStr">
        <is>
          <t xml:space="preserve"> </t>
        </is>
      </c>
      <c r="G6" s="6" t="n">
        <v>198905</v>
      </c>
    </row>
    <row r="7">
      <c r="A7" s="4" t="inlineStr">
        <is>
          <t>Reinsurance Recoverable</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Basi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ssets</t>
        </is>
      </c>
      <c r="C9" s="6" t="n">
        <v>5138</v>
      </c>
      <c r="D9" s="4" t="inlineStr">
        <is>
          <t xml:space="preserve"> </t>
        </is>
      </c>
      <c r="E9" s="6" t="n">
        <v>5138</v>
      </c>
      <c r="F9" s="4" t="inlineStr">
        <is>
          <t xml:space="preserve"> </t>
        </is>
      </c>
      <c r="G9" s="6" t="n">
        <v>5214</v>
      </c>
    </row>
    <row r="10">
      <c r="A10" s="4" t="inlineStr">
        <is>
          <t>Variable Annuity and Variable Life Insurance Contract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Basi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 liabilities and Policy Account Balances</t>
        </is>
      </c>
      <c r="C12" s="6" t="n">
        <v>162958</v>
      </c>
      <c r="D12" s="4" t="inlineStr">
        <is>
          <t xml:space="preserve"> </t>
        </is>
      </c>
      <c r="E12" s="6" t="n">
        <v>162958</v>
      </c>
      <c r="F12" s="4" t="inlineStr">
        <is>
          <t xml:space="preserve"> </t>
        </is>
      </c>
      <c r="G12" s="6" t="n">
        <v>198905</v>
      </c>
    </row>
    <row r="13">
      <c r="A13" s="4" t="inlineStr">
        <is>
          <t>Fair Value, Measurements, Recurring</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Basi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loan fair value</t>
        </is>
      </c>
      <c r="B15" s="4" t="inlineStr">
        <is>
          <t>[1]</t>
        </is>
      </c>
      <c r="C15" s="6" t="n">
        <v>182700</v>
      </c>
      <c r="D15" s="4" t="inlineStr">
        <is>
          <t xml:space="preserve"> </t>
        </is>
      </c>
      <c r="E15" s="6" t="n">
        <v>182700</v>
      </c>
      <c r="F15" s="4" t="inlineStr">
        <is>
          <t xml:space="preserve"> </t>
        </is>
      </c>
      <c r="G15" s="6" t="n">
        <v>151601</v>
      </c>
    </row>
    <row r="16">
      <c r="A16" s="4" t="inlineStr">
        <is>
          <t>Other assets</t>
        </is>
      </c>
      <c r="C16" s="6" t="n">
        <v>5138</v>
      </c>
      <c r="D16" s="4" t="inlineStr">
        <is>
          <t xml:space="preserve"> </t>
        </is>
      </c>
      <c r="E16" s="6" t="n">
        <v>5138</v>
      </c>
      <c r="F16" s="4" t="inlineStr">
        <is>
          <t xml:space="preserve"> </t>
        </is>
      </c>
      <c r="G16" s="6" t="n">
        <v>5214</v>
      </c>
    </row>
    <row r="17">
      <c r="A17" s="4" t="inlineStr">
        <is>
          <t>Policy liabilities and Policy Account Balances</t>
        </is>
      </c>
      <c r="C17" s="6" t="n">
        <v>162958</v>
      </c>
      <c r="D17" s="4" t="inlineStr">
        <is>
          <t xml:space="preserve"> </t>
        </is>
      </c>
      <c r="E17" s="6" t="n">
        <v>162958</v>
      </c>
      <c r="F17" s="4" t="inlineStr">
        <is>
          <t xml:space="preserve"> </t>
        </is>
      </c>
      <c r="G17" s="6" t="n">
        <v>198905</v>
      </c>
    </row>
    <row r="18">
      <c r="A18" s="4" t="inlineStr">
        <is>
          <t>Fair Value, Measurements, Recurring | Reinsurance Recoverabl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4" t="inlineStr">
        <is>
          <t>[2]</t>
        </is>
      </c>
      <c r="C20" s="6" t="n">
        <v>5138</v>
      </c>
      <c r="D20" s="4" t="inlineStr">
        <is>
          <t xml:space="preserve"> </t>
        </is>
      </c>
      <c r="E20" s="6" t="n">
        <v>5138</v>
      </c>
      <c r="F20" s="4" t="inlineStr">
        <is>
          <t xml:space="preserve"> </t>
        </is>
      </c>
      <c r="G20" s="6" t="n">
        <v>5214</v>
      </c>
    </row>
    <row r="21">
      <c r="A21" s="4" t="inlineStr">
        <is>
          <t>Fair Value, Measurements, Recurring | Variable Annuity and Variable Life Insurance Contrac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licy liabilities and Policy Account Balances</t>
        </is>
      </c>
      <c r="B23" s="4" t="inlineStr">
        <is>
          <t>[3]</t>
        </is>
      </c>
      <c r="C23" s="6" t="n">
        <v>162958</v>
      </c>
      <c r="D23" s="4" t="inlineStr">
        <is>
          <t xml:space="preserve"> </t>
        </is>
      </c>
      <c r="E23" s="6" t="n">
        <v>162958</v>
      </c>
      <c r="F23" s="4" t="inlineStr">
        <is>
          <t xml:space="preserve"> </t>
        </is>
      </c>
      <c r="G23" s="6" t="n">
        <v>198905</v>
      </c>
    </row>
    <row r="24">
      <c r="A24" s="4" t="inlineStr">
        <is>
          <t>Fair Value, Measurements, Recurring | Loans Held-for-Sale</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Basi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s (losses) from change in fair value</t>
        </is>
      </c>
      <c r="C26" s="6" t="n">
        <v>-156</v>
      </c>
      <c r="D26" s="5" t="n">
        <v>-931</v>
      </c>
      <c r="E26" s="6" t="n">
        <v>-3664</v>
      </c>
      <c r="F26" s="5" t="n">
        <v>138</v>
      </c>
      <c r="G26" s="4" t="inlineStr">
        <is>
          <t xml:space="preserve"> </t>
        </is>
      </c>
    </row>
    <row r="27">
      <c r="A27" s="4" t="inlineStr">
        <is>
          <t>Gains (losses) from changes in instrument-specific credit risk</t>
        </is>
      </c>
      <c r="C27" s="4" t="inlineStr">
        <is>
          <t xml:space="preserve"> </t>
        </is>
      </c>
      <c r="D27" s="4" t="inlineStr">
        <is>
          <t xml:space="preserve"> </t>
        </is>
      </c>
      <c r="E27" s="6" t="n">
        <v>0</v>
      </c>
      <c r="F27" s="6" t="n">
        <v>0</v>
      </c>
      <c r="G27" s="4" t="inlineStr">
        <is>
          <t xml:space="preserve"> </t>
        </is>
      </c>
    </row>
    <row r="28">
      <c r="A28" s="4" t="inlineStr">
        <is>
          <t>Aggregate unpaid loan principal balance</t>
        </is>
      </c>
      <c r="C28" s="6" t="n">
        <v>186546</v>
      </c>
      <c r="D28" s="4" t="inlineStr">
        <is>
          <t xml:space="preserve"> </t>
        </is>
      </c>
      <c r="E28" s="6" t="n">
        <v>186546</v>
      </c>
      <c r="F28" s="4" t="inlineStr">
        <is>
          <t xml:space="preserve"> </t>
        </is>
      </c>
      <c r="G28" s="6" t="n">
        <v>151672</v>
      </c>
    </row>
    <row r="29">
      <c r="A29" s="4" t="inlineStr">
        <is>
          <t>Aggregate loan fair value</t>
        </is>
      </c>
      <c r="C29" s="6" t="n">
        <v>182700</v>
      </c>
      <c r="D29" s="4" t="inlineStr">
        <is>
          <t xml:space="preserve"> </t>
        </is>
      </c>
      <c r="E29" s="6" t="n">
        <v>182700</v>
      </c>
      <c r="F29" s="4" t="inlineStr">
        <is>
          <t xml:space="preserve"> </t>
        </is>
      </c>
      <c r="G29" s="6" t="n">
        <v>151601</v>
      </c>
    </row>
    <row r="30">
      <c r="A30" s="4" t="inlineStr">
        <is>
          <t>Amount by which aggregate fair value of loan exceeds aggregate unpaid principal balance</t>
        </is>
      </c>
      <c r="C30" s="6" t="n">
        <v>3846</v>
      </c>
      <c r="D30" s="4" t="inlineStr">
        <is>
          <t xml:space="preserve"> </t>
        </is>
      </c>
      <c r="E30" s="6" t="n">
        <v>3846</v>
      </c>
      <c r="F30" s="4" t="inlineStr">
        <is>
          <t xml:space="preserve"> </t>
        </is>
      </c>
      <c r="G30" s="6" t="n">
        <v>71</v>
      </c>
    </row>
    <row r="31">
      <c r="A31" s="4" t="inlineStr">
        <is>
          <t>Fair Value, Measurements, Recurring | Japanese and foreign government bond secur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s (losses) from change in fair value</t>
        </is>
      </c>
      <c r="C33" s="6" t="n">
        <v>6</v>
      </c>
      <c r="D33" s="4" t="inlineStr">
        <is>
          <t xml:space="preserve"> </t>
        </is>
      </c>
      <c r="E33" s="6" t="n">
        <v>-15</v>
      </c>
      <c r="F33" s="6" t="n">
        <v>51</v>
      </c>
      <c r="G33" s="4" t="inlineStr">
        <is>
          <t xml:space="preserve"> </t>
        </is>
      </c>
    </row>
    <row r="34">
      <c r="A34" s="4" t="inlineStr">
        <is>
          <t>Fair Value, Measurements, Recurring | Japanese and foreign government bond securities | Fair value option</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Basi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s aggregate fair value elected fair value option</t>
        </is>
      </c>
      <c r="C36" s="6" t="n">
        <v>238</v>
      </c>
      <c r="D36" s="4" t="inlineStr">
        <is>
          <t xml:space="preserve"> </t>
        </is>
      </c>
      <c r="E36" s="6" t="n">
        <v>238</v>
      </c>
      <c r="F36" s="4" t="inlineStr">
        <is>
          <t xml:space="preserve"> </t>
        </is>
      </c>
      <c r="G36" s="6" t="n">
        <v>0</v>
      </c>
    </row>
    <row r="37">
      <c r="A37" s="4" t="inlineStr">
        <is>
          <t>Fair Value, Measurements, Recurring | Corporate debt securiti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Basi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s (losses) from change in fair value</t>
        </is>
      </c>
      <c r="C39" s="6" t="n">
        <v>272</v>
      </c>
      <c r="D39" s="6" t="n">
        <v>31</v>
      </c>
      <c r="E39" s="6" t="n">
        <v>-705</v>
      </c>
      <c r="F39" s="6" t="n">
        <v>55</v>
      </c>
      <c r="G39" s="4" t="inlineStr">
        <is>
          <t xml:space="preserve"> </t>
        </is>
      </c>
    </row>
    <row r="40">
      <c r="A40" s="4" t="inlineStr">
        <is>
          <t>Fair Value, Measurements, Recurring | Corporate debt securities | Fair value option</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Basi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s aggregate fair value elected fair value option</t>
        </is>
      </c>
      <c r="C42" s="6" t="n">
        <v>10074</v>
      </c>
      <c r="D42" s="4" t="inlineStr">
        <is>
          <t xml:space="preserve"> </t>
        </is>
      </c>
      <c r="E42" s="6" t="n">
        <v>10074</v>
      </c>
      <c r="F42" s="4" t="inlineStr">
        <is>
          <t xml:space="preserve"> </t>
        </is>
      </c>
      <c r="G42" s="6" t="n">
        <v>7644</v>
      </c>
    </row>
    <row r="43">
      <c r="A43" s="4" t="inlineStr">
        <is>
          <t>Fair Value, Measurements, Recurring | Equity securitie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Basi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ains (losses) from change in fair value</t>
        </is>
      </c>
      <c r="C45" s="6" t="n">
        <v>-47</v>
      </c>
      <c r="D45" s="5" t="n">
        <v>201</v>
      </c>
      <c r="E45" s="6" t="n">
        <v>499</v>
      </c>
      <c r="F45" s="5" t="n">
        <v>786</v>
      </c>
      <c r="G45" s="4" t="inlineStr">
        <is>
          <t xml:space="preserve"> </t>
        </is>
      </c>
    </row>
    <row r="46">
      <c r="A46" s="4" t="inlineStr">
        <is>
          <t>Fair Value, Measurements, Recurring | Equity securities | Fair value option</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Basi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s aggregate fair value elected fair value option</t>
        </is>
      </c>
      <c r="C48" s="6" t="n">
        <v>15002</v>
      </c>
      <c r="D48" s="4" t="inlineStr">
        <is>
          <t xml:space="preserve"> </t>
        </is>
      </c>
      <c r="E48" s="6" t="n">
        <v>15002</v>
      </c>
      <c r="F48" s="4" t="inlineStr">
        <is>
          <t xml:space="preserve"> </t>
        </is>
      </c>
      <c r="G48" s="6" t="n">
        <v>11709</v>
      </c>
    </row>
    <row r="49">
      <c r="A49" s="4" t="inlineStr">
        <is>
          <t>Amounts investment funds measured at net asset value per share are not included in above tables</t>
        </is>
      </c>
      <c r="C49" s="5" t="n">
        <v>46085</v>
      </c>
      <c r="D49" s="4" t="inlineStr">
        <is>
          <t xml:space="preserve"> </t>
        </is>
      </c>
      <c r="E49" s="5" t="n">
        <v>46085</v>
      </c>
      <c r="F49" s="4" t="inlineStr">
        <is>
          <t xml:space="preserve"> </t>
        </is>
      </c>
      <c r="G49" s="5" t="n">
        <v>25999</v>
      </c>
    </row>
    <row r="50"/>
    <row r="51">
      <c r="A51"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138 million and a loss of ¥3,664 million from the change in the fair value of the loans for the nine months ended December 31, 2021 and 2022, respectively. Included in “Other (income) and expense” in the consolidated statements of income were losses of ¥931 million and ¥156 million from the change in the fair value of the loans for the three months ended December 31, 2021 and 2022, respectively. No gains or losses were recognized in earnings during the nine months ended December 31, 2021 and 2022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December 31, 2022, were ¥186,546 million and ¥182,700 million, respectively, and the amount of the aggregate fair value was less than the amount of aggregate unpaid principal balance by ¥3,846 million. As of March 31, 2022 and December 31, 2022, there were no loans that are 90 days or more past due or, in non-accrual status.[2]Certain subsidiaries elected the fair value option for certain reinsurance contracts held. The fair value of the reinsurance contracts elected for the fair value option in other assets were ¥5,214 million and ¥5,138 million as of March 31, 2022 and December 31, 2022, respectively. For the effect of changes in the fair value of those reinsurance contracts on earnings during the nine and three months ended December 31, 2021 and 2022, see Note 17 “Life Insurance Operations.”[3]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2,958 million as of March 31, 2022 and December 31, 2022, respectively. For the effect of changes in the fair value of the variable annuity and variable life insurance contracts on earnings during the nine and three months ended December 31, 2021 and 2022, see Note 17 “Life Insurance Operations.”</t>
        </is>
      </c>
    </row>
  </sheetData>
  <mergeCells count="5">
    <mergeCell ref="A1:B2"/>
    <mergeCell ref="C1:D1"/>
    <mergeCell ref="E1:F1"/>
    <mergeCell ref="A50:F50"/>
    <mergeCell ref="A51:F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73" customWidth="1" min="1" max="1"/>
    <col width="13" customWidth="1" min="2" max="2"/>
    <col width="59" customWidth="1" min="3" max="3"/>
    <col width="65" customWidth="1" min="4" max="4"/>
    <col width="13" customWidth="1" min="5" max="5"/>
    <col width="78" customWidth="1" min="6" max="6"/>
    <col width="27" customWidth="1" min="7" max="7"/>
    <col width="80" customWidth="1" min="8" max="8"/>
    <col width="18" customWidth="1" min="9" max="9"/>
    <col width="77" customWidth="1" min="10" max="10"/>
    <col width="80" customWidth="1" min="11" max="11"/>
    <col width="46" customWidth="1" min="12" max="12"/>
    <col width="80" customWidth="1" min="13" max="13"/>
    <col width="15" customWidth="1" min="14" max="14"/>
    <col width="80" customWidth="1" min="15" max="15"/>
    <col width="44" customWidth="1" min="16" max="16"/>
    <col width="80" customWidth="1" min="17" max="17"/>
    <col width="80" customWidth="1" min="18" max="18"/>
    <col width="25" customWidth="1" min="19" max="19"/>
    <col width="80" customWidth="1" min="20" max="20"/>
    <col width="80" customWidth="1" min="21" max="21"/>
  </cols>
  <sheetData>
    <row r="1">
      <c r="A1" s="1" t="inlineStr">
        <is>
          <t>CONSOLIDATED STATEMENTS OF CHANGES IN EQUITY - JPY (¥) ¥ in Millions</t>
        </is>
      </c>
      <c r="B1" s="2" t="inlineStr">
        <is>
          <t>Total</t>
        </is>
      </c>
      <c r="C1" s="2" t="inlineStr">
        <is>
          <t>Cumulative Effect, Period of Adoption, Adjustment [Member]</t>
        </is>
      </c>
      <c r="D1" s="2" t="inlineStr">
        <is>
          <t>Cumulative Effect, Period of Adoption, Adjusted Balance [Member]</t>
        </is>
      </c>
      <c r="E1" s="2" t="inlineStr">
        <is>
          <t>Common Stock</t>
        </is>
      </c>
      <c r="F1" s="2" t="inlineStr">
        <is>
          <t>Common Stock Cumulative Effect, Period of Adoption, Adjusted Balance [Member]</t>
        </is>
      </c>
      <c r="G1" s="2" t="inlineStr">
        <is>
          <t>Additional Paid-in Capital</t>
        </is>
      </c>
      <c r="H1" s="2" t="inlineStr">
        <is>
          <t>Additional Paid-in Capital Cumulative Effect, Period of Adoption, Adjusted Balance [Member]</t>
        </is>
      </c>
      <c r="I1" s="2" t="inlineStr">
        <is>
          <t>Retained Earnings</t>
        </is>
      </c>
      <c r="J1" s="2" t="inlineStr">
        <is>
          <t>Retained Earnings Cumulative Effect, Period of Adoption, Adjustment [Member]</t>
        </is>
      </c>
      <c r="K1" s="2" t="inlineStr">
        <is>
          <t>Retained Earnings Cumulative Effect, Period of Adoption, Adjusted Balance [Member]</t>
        </is>
      </c>
      <c r="L1" s="2" t="inlineStr">
        <is>
          <t>Accumulated Other Comprehensive Income (Loss)</t>
        </is>
      </c>
      <c r="M1" s="2" t="inlineStr">
        <is>
          <t>Accumulated Other Comprehensive Income (Loss) Cumulative Effect, Period of Adoption, Adjusted Balance [Member]</t>
        </is>
      </c>
      <c r="N1" s="2" t="inlineStr">
        <is>
          <t>Treasury Stock</t>
        </is>
      </c>
      <c r="O1" s="2" t="inlineStr">
        <is>
          <t>Treasury Stock Cumulative Effect, Period of Adoption, Adjusted Balance [Member]</t>
        </is>
      </c>
      <c r="P1" s="2" t="inlineStr">
        <is>
          <t>Total ORIX Corporation Shareholders' Equity</t>
        </is>
      </c>
      <c r="Q1" s="2" t="inlineStr">
        <is>
          <t>Total ORIX Corporation Shareholders' Equity Cumulative Effect, Period of Adoption, Adjustment [Member]</t>
        </is>
      </c>
      <c r="R1" s="2" t="inlineStr">
        <is>
          <t>Total ORIX Corporation Shareholders' Equity Cumulative Effect, Period of Adoption, Adjusted Balance [Member]</t>
        </is>
      </c>
      <c r="S1" s="2" t="inlineStr">
        <is>
          <t>Noncontrolling Interests</t>
        </is>
      </c>
      <c r="T1" s="2" t="inlineStr">
        <is>
          <t>Noncontrolling Interests Cumulative Effect, Period of Adoption, Adjustment [Member]</t>
        </is>
      </c>
      <c r="U1" s="2" t="inlineStr">
        <is>
          <t>Noncontrolling Interests Cumulative Effect, Period of Adoption, Adjusted Balance [Member]</t>
        </is>
      </c>
    </row>
    <row r="2">
      <c r="A2" s="4" t="inlineStr">
        <is>
          <t>Beginning Balance at Mar. 31, 2021</t>
        </is>
      </c>
      <c r="B2" s="5" t="n">
        <v>3103144</v>
      </c>
      <c r="C2" s="4" t="inlineStr">
        <is>
          <t xml:space="preserve"> </t>
        </is>
      </c>
      <c r="D2" s="5" t="n">
        <v>3103359</v>
      </c>
      <c r="E2" s="5" t="n">
        <v>221111</v>
      </c>
      <c r="F2" s="5" t="n">
        <v>221111</v>
      </c>
      <c r="G2" s="5" t="n">
        <v>259361</v>
      </c>
      <c r="H2" s="5" t="n">
        <v>259361</v>
      </c>
      <c r="I2" s="5" t="n">
        <v>2744588</v>
      </c>
      <c r="J2" s="4" t="inlineStr">
        <is>
          <t xml:space="preserve"> </t>
        </is>
      </c>
      <c r="K2" s="5" t="n">
        <v>2744803</v>
      </c>
      <c r="L2" s="5" t="n">
        <v>-84650</v>
      </c>
      <c r="M2" s="5" t="n">
        <v>-84650</v>
      </c>
      <c r="N2" s="5" t="n">
        <v>-111954</v>
      </c>
      <c r="O2" s="5" t="n">
        <v>-111954</v>
      </c>
      <c r="P2" s="5" t="n">
        <v>3028456</v>
      </c>
      <c r="Q2" s="4" t="inlineStr">
        <is>
          <t xml:space="preserve"> </t>
        </is>
      </c>
      <c r="R2" s="5" t="n">
        <v>3028671</v>
      </c>
      <c r="S2" s="5" t="n">
        <v>74688</v>
      </c>
      <c r="T2" s="4" t="inlineStr">
        <is>
          <t xml:space="preserve"> </t>
        </is>
      </c>
      <c r="U2" s="5" t="n">
        <v>74688</v>
      </c>
    </row>
    <row r="3">
      <c r="A3" s="4" t="inlineStr">
        <is>
          <t>Beginning Balance (Accounting Standards Update 2019-12) at Mar. 31, 2021</t>
        </is>
      </c>
      <c r="B3" s="4" t="inlineStr">
        <is>
          <t xml:space="preserve"> </t>
        </is>
      </c>
      <c r="C3" s="5" t="n">
        <v>2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15</v>
      </c>
      <c r="R3" s="4" t="inlineStr">
        <is>
          <t xml:space="preserve"> </t>
        </is>
      </c>
      <c r="S3" s="4" t="inlineStr">
        <is>
          <t xml:space="preserve"> </t>
        </is>
      </c>
      <c r="T3" s="5" t="n">
        <v>0</v>
      </c>
      <c r="U3" s="4" t="inlineStr">
        <is>
          <t xml:space="preserve"> </t>
        </is>
      </c>
    </row>
    <row r="4">
      <c r="A4" s="4" t="inlineStr">
        <is>
          <t>Contribution to subsidiaries</t>
        </is>
      </c>
      <c r="B4" s="6" t="n">
        <v>289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4" t="inlineStr">
        <is>
          <t xml:space="preserve"> </t>
        </is>
      </c>
      <c r="S4" s="6" t="n">
        <v>28924</v>
      </c>
      <c r="T4" s="4" t="inlineStr">
        <is>
          <t xml:space="preserve"> </t>
        </is>
      </c>
      <c r="U4" s="4" t="inlineStr">
        <is>
          <t xml:space="preserve"> </t>
        </is>
      </c>
    </row>
    <row r="5">
      <c r="A5" s="4" t="inlineStr">
        <is>
          <t>Transaction with noncontrolling interests</t>
        </is>
      </c>
      <c r="B5" s="6" t="n">
        <v>1334</v>
      </c>
      <c r="C5" s="4" t="inlineStr">
        <is>
          <t xml:space="preserve"> </t>
        </is>
      </c>
      <c r="D5" s="4" t="inlineStr">
        <is>
          <t xml:space="preserve"> </t>
        </is>
      </c>
      <c r="E5" s="4" t="inlineStr">
        <is>
          <t xml:space="preserve"> </t>
        </is>
      </c>
      <c r="F5" s="4" t="inlineStr">
        <is>
          <t xml:space="preserve"> </t>
        </is>
      </c>
      <c r="G5" s="6" t="n">
        <v>1609</v>
      </c>
      <c r="H5" s="4" t="inlineStr">
        <is>
          <t xml:space="preserve"> </t>
        </is>
      </c>
      <c r="I5" s="4" t="inlineStr">
        <is>
          <t xml:space="preserve"> </t>
        </is>
      </c>
      <c r="J5" s="4" t="inlineStr">
        <is>
          <t xml:space="preserve"> </t>
        </is>
      </c>
      <c r="K5" s="4" t="inlineStr">
        <is>
          <t xml:space="preserve"> </t>
        </is>
      </c>
      <c r="L5" s="6" t="n">
        <v>-1475</v>
      </c>
      <c r="M5" s="4" t="inlineStr">
        <is>
          <t xml:space="preserve"> </t>
        </is>
      </c>
      <c r="N5" s="4" t="inlineStr">
        <is>
          <t xml:space="preserve"> </t>
        </is>
      </c>
      <c r="O5" s="4" t="inlineStr">
        <is>
          <t xml:space="preserve"> </t>
        </is>
      </c>
      <c r="P5" s="6" t="n">
        <v>134</v>
      </c>
      <c r="Q5" s="4" t="inlineStr">
        <is>
          <t xml:space="preserve"> </t>
        </is>
      </c>
      <c r="R5" s="4" t="inlineStr">
        <is>
          <t xml:space="preserve"> </t>
        </is>
      </c>
      <c r="S5" s="6" t="n">
        <v>1200</v>
      </c>
      <c r="T5" s="4" t="inlineStr">
        <is>
          <t xml:space="preserve"> </t>
        </is>
      </c>
      <c r="U5" s="4" t="inlineStr">
        <is>
          <t xml:space="preserve"> </t>
        </is>
      </c>
    </row>
    <row r="6">
      <c r="A6" s="3" t="inlineStr">
        <is>
          <t>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income (loss)</t>
        </is>
      </c>
      <c r="B7" s="6" t="n">
        <v>2157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134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11341</v>
      </c>
      <c r="Q7" s="4" t="inlineStr">
        <is>
          <t xml:space="preserve"> </t>
        </is>
      </c>
      <c r="R7" s="4" t="inlineStr">
        <is>
          <t xml:space="preserve"> </t>
        </is>
      </c>
      <c r="S7" s="6" t="n">
        <v>4387</v>
      </c>
      <c r="T7" s="4" t="inlineStr">
        <is>
          <t xml:space="preserve"> </t>
        </is>
      </c>
      <c r="U7" s="4" t="inlineStr">
        <is>
          <t xml:space="preserve"> </t>
        </is>
      </c>
    </row>
    <row r="8">
      <c r="A8" s="3"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change of unrealized gains (losses) on investment in securities</t>
        </is>
      </c>
      <c r="B9" s="6" t="n">
        <v>125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573</v>
      </c>
      <c r="M9" s="4" t="inlineStr">
        <is>
          <t xml:space="preserve"> </t>
        </is>
      </c>
      <c r="N9" s="4" t="inlineStr">
        <is>
          <t xml:space="preserve"> </t>
        </is>
      </c>
      <c r="O9" s="4" t="inlineStr">
        <is>
          <t xml:space="preserve"> </t>
        </is>
      </c>
      <c r="P9" s="6" t="n">
        <v>12573</v>
      </c>
      <c r="Q9" s="4" t="inlineStr">
        <is>
          <t xml:space="preserve"> </t>
        </is>
      </c>
      <c r="R9" s="4" t="inlineStr">
        <is>
          <t xml:space="preserve"> </t>
        </is>
      </c>
      <c r="S9" s="6" t="n">
        <v>0</v>
      </c>
      <c r="T9" s="4" t="inlineStr">
        <is>
          <t xml:space="preserve"> </t>
        </is>
      </c>
      <c r="U9" s="4" t="inlineStr">
        <is>
          <t xml:space="preserve"> </t>
        </is>
      </c>
    </row>
    <row r="10">
      <c r="A10" s="4" t="inlineStr">
        <is>
          <t>Net change of debt valuation adjustments</t>
        </is>
      </c>
      <c r="B10" s="6" t="n">
        <v>-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4</v>
      </c>
      <c r="M10" s="4" t="inlineStr">
        <is>
          <t xml:space="preserve"> </t>
        </is>
      </c>
      <c r="N10" s="4" t="inlineStr">
        <is>
          <t xml:space="preserve"> </t>
        </is>
      </c>
      <c r="O10" s="4" t="inlineStr">
        <is>
          <t xml:space="preserve"> </t>
        </is>
      </c>
      <c r="P10" s="6" t="n">
        <v>-54</v>
      </c>
      <c r="Q10" s="4" t="inlineStr">
        <is>
          <t xml:space="preserve"> </t>
        </is>
      </c>
      <c r="R10" s="4" t="inlineStr">
        <is>
          <t xml:space="preserve"> </t>
        </is>
      </c>
      <c r="S10" s="6" t="n">
        <v>0</v>
      </c>
      <c r="T10" s="4" t="inlineStr">
        <is>
          <t xml:space="preserve"> </t>
        </is>
      </c>
      <c r="U10" s="4" t="inlineStr">
        <is>
          <t xml:space="preserve"> </t>
        </is>
      </c>
    </row>
    <row r="11">
      <c r="A11" s="4" t="inlineStr">
        <is>
          <t>Net change of defined benefit pension plans</t>
        </is>
      </c>
      <c r="B11" s="6" t="n">
        <v>1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7</v>
      </c>
      <c r="M11" s="4" t="inlineStr">
        <is>
          <t xml:space="preserve"> </t>
        </is>
      </c>
      <c r="N11" s="4" t="inlineStr">
        <is>
          <t xml:space="preserve"> </t>
        </is>
      </c>
      <c r="O11" s="4" t="inlineStr">
        <is>
          <t xml:space="preserve"> </t>
        </is>
      </c>
      <c r="P11" s="6" t="n">
        <v>167</v>
      </c>
      <c r="Q11" s="4" t="inlineStr">
        <is>
          <t xml:space="preserve"> </t>
        </is>
      </c>
      <c r="R11" s="4" t="inlineStr">
        <is>
          <t xml:space="preserve"> </t>
        </is>
      </c>
      <c r="S11" s="6" t="n">
        <v>-1</v>
      </c>
      <c r="T11" s="4" t="inlineStr">
        <is>
          <t xml:space="preserve"> </t>
        </is>
      </c>
      <c r="U11" s="4" t="inlineStr">
        <is>
          <t xml:space="preserve"> </t>
        </is>
      </c>
    </row>
    <row r="12">
      <c r="A12" s="4" t="inlineStr">
        <is>
          <t>Net change of foreign currency translation adjustments</t>
        </is>
      </c>
      <c r="B12" s="6" t="n">
        <v>403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8679</v>
      </c>
      <c r="M12" s="4" t="inlineStr">
        <is>
          <t xml:space="preserve"> </t>
        </is>
      </c>
      <c r="N12" s="4" t="inlineStr">
        <is>
          <t xml:space="preserve"> </t>
        </is>
      </c>
      <c r="O12" s="4" t="inlineStr">
        <is>
          <t xml:space="preserve"> </t>
        </is>
      </c>
      <c r="P12" s="6" t="n">
        <v>38679</v>
      </c>
      <c r="Q12" s="4" t="inlineStr">
        <is>
          <t xml:space="preserve"> </t>
        </is>
      </c>
      <c r="R12" s="4" t="inlineStr">
        <is>
          <t xml:space="preserve"> </t>
        </is>
      </c>
      <c r="S12" s="6" t="n">
        <v>1673</v>
      </c>
      <c r="T12" s="4" t="inlineStr">
        <is>
          <t xml:space="preserve"> </t>
        </is>
      </c>
      <c r="U12" s="4" t="inlineStr">
        <is>
          <t xml:space="preserve"> </t>
        </is>
      </c>
    </row>
    <row r="13">
      <c r="A13" s="4" t="inlineStr">
        <is>
          <t>Net change of unrealized gains on derivative instruments</t>
        </is>
      </c>
      <c r="B13" s="6" t="n">
        <v>56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391</v>
      </c>
      <c r="M13" s="4" t="inlineStr">
        <is>
          <t xml:space="preserve"> </t>
        </is>
      </c>
      <c r="N13" s="4" t="inlineStr">
        <is>
          <t xml:space="preserve"> </t>
        </is>
      </c>
      <c r="O13" s="4" t="inlineStr">
        <is>
          <t xml:space="preserve"> </t>
        </is>
      </c>
      <c r="P13" s="6" t="n">
        <v>5391</v>
      </c>
      <c r="Q13" s="4" t="inlineStr">
        <is>
          <t xml:space="preserve"> </t>
        </is>
      </c>
      <c r="R13" s="4" t="inlineStr">
        <is>
          <t xml:space="preserve"> </t>
        </is>
      </c>
      <c r="S13" s="6" t="n">
        <v>295</v>
      </c>
      <c r="T13" s="4" t="inlineStr">
        <is>
          <t xml:space="preserve"> </t>
        </is>
      </c>
      <c r="U13" s="4" t="inlineStr">
        <is>
          <t xml:space="preserve"> </t>
        </is>
      </c>
    </row>
    <row r="14">
      <c r="A14" s="4" t="inlineStr">
        <is>
          <t>Total other comprehensive income (loss)</t>
        </is>
      </c>
      <c r="B14" s="6" t="n">
        <v>587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6756</v>
      </c>
      <c r="Q14" s="4" t="inlineStr">
        <is>
          <t xml:space="preserve"> </t>
        </is>
      </c>
      <c r="R14" s="4" t="inlineStr">
        <is>
          <t xml:space="preserve"> </t>
        </is>
      </c>
      <c r="S14" s="6" t="n">
        <v>1967</v>
      </c>
      <c r="T14" s="4" t="inlineStr">
        <is>
          <t xml:space="preserve"> </t>
        </is>
      </c>
      <c r="U14" s="4" t="inlineStr">
        <is>
          <t xml:space="preserve"> </t>
        </is>
      </c>
    </row>
    <row r="15">
      <c r="A15" s="4" t="inlineStr">
        <is>
          <t>Total comprehensive income (loss)</t>
        </is>
      </c>
      <c r="B15" s="6" t="n">
        <v>2744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68097</v>
      </c>
      <c r="Q15" s="4" t="inlineStr">
        <is>
          <t xml:space="preserve"> </t>
        </is>
      </c>
      <c r="R15" s="4" t="inlineStr">
        <is>
          <t xml:space="preserve"> </t>
        </is>
      </c>
      <c r="S15" s="6" t="n">
        <v>6354</v>
      </c>
      <c r="T15" s="4" t="inlineStr">
        <is>
          <t xml:space="preserve"> </t>
        </is>
      </c>
      <c r="U15" s="4" t="inlineStr">
        <is>
          <t xml:space="preserve"> </t>
        </is>
      </c>
    </row>
    <row r="16">
      <c r="A16" s="4" t="inlineStr">
        <is>
          <t>Cash dividends</t>
        </is>
      </c>
      <c r="B16" s="6" t="n">
        <v>-1137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939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99395</v>
      </c>
      <c r="Q16" s="4" t="inlineStr">
        <is>
          <t xml:space="preserve"> </t>
        </is>
      </c>
      <c r="R16" s="4" t="inlineStr">
        <is>
          <t xml:space="preserve"> </t>
        </is>
      </c>
      <c r="S16" s="6" t="n">
        <v>-14361</v>
      </c>
      <c r="T16" s="4" t="inlineStr">
        <is>
          <t xml:space="preserve"> </t>
        </is>
      </c>
      <c r="U16" s="4" t="inlineStr">
        <is>
          <t xml:space="preserve"> </t>
        </is>
      </c>
    </row>
    <row r="17">
      <c r="A17" s="4" t="inlineStr">
        <is>
          <t>Acquisition of treasury stock</t>
        </is>
      </c>
      <c r="B17" s="6" t="n">
        <v>-5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0001</v>
      </c>
      <c r="O17" s="4" t="inlineStr">
        <is>
          <t xml:space="preserve"> </t>
        </is>
      </c>
      <c r="P17" s="6" t="n">
        <v>-50001</v>
      </c>
      <c r="Q17" s="4" t="inlineStr">
        <is>
          <t xml:space="preserve"> </t>
        </is>
      </c>
      <c r="R17" s="4" t="inlineStr">
        <is>
          <t xml:space="preserve"> </t>
        </is>
      </c>
      <c r="S17" s="6" t="n">
        <v>0</v>
      </c>
      <c r="T17" s="4" t="inlineStr">
        <is>
          <t xml:space="preserve"> </t>
        </is>
      </c>
      <c r="U17" s="4" t="inlineStr">
        <is>
          <t xml:space="preserve"> </t>
        </is>
      </c>
    </row>
    <row r="18">
      <c r="A18" s="4" t="inlineStr">
        <is>
          <t>Disposal of treasury stock</t>
        </is>
      </c>
      <c r="B18" s="6" t="n">
        <v>6</v>
      </c>
      <c r="C18" s="4" t="inlineStr">
        <is>
          <t xml:space="preserve"> </t>
        </is>
      </c>
      <c r="D18" s="4" t="inlineStr">
        <is>
          <t xml:space="preserve"> </t>
        </is>
      </c>
      <c r="E18" s="4" t="inlineStr">
        <is>
          <t xml:space="preserve"> </t>
        </is>
      </c>
      <c r="F18" s="4" t="inlineStr">
        <is>
          <t xml:space="preserve"> </t>
        </is>
      </c>
      <c r="G18" s="6" t="n">
        <v>-1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v>
      </c>
      <c r="O18" s="4" t="inlineStr">
        <is>
          <t xml:space="preserve"> </t>
        </is>
      </c>
      <c r="P18" s="6" t="n">
        <v>6</v>
      </c>
      <c r="Q18" s="4" t="inlineStr">
        <is>
          <t xml:space="preserve"> </t>
        </is>
      </c>
      <c r="R18" s="4" t="inlineStr">
        <is>
          <t xml:space="preserve"> </t>
        </is>
      </c>
      <c r="S18" s="6" t="n">
        <v>0</v>
      </c>
      <c r="T18" s="4" t="inlineStr">
        <is>
          <t xml:space="preserve"> </t>
        </is>
      </c>
      <c r="U18" s="4" t="inlineStr">
        <is>
          <t xml:space="preserve"> </t>
        </is>
      </c>
    </row>
    <row r="19">
      <c r="A19" s="4" t="inlineStr">
        <is>
          <t>Other, net</t>
        </is>
      </c>
      <c r="B19" s="6" t="n">
        <v>448</v>
      </c>
      <c r="C19" s="4" t="inlineStr">
        <is>
          <t xml:space="preserve"> </t>
        </is>
      </c>
      <c r="D19" s="4" t="inlineStr">
        <is>
          <t xml:space="preserve"> </t>
        </is>
      </c>
      <c r="E19" s="4" t="inlineStr">
        <is>
          <t xml:space="preserve"> </t>
        </is>
      </c>
      <c r="F19" s="4" t="inlineStr">
        <is>
          <t xml:space="preserve"> </t>
        </is>
      </c>
      <c r="G19" s="6" t="n">
        <v>449</v>
      </c>
      <c r="H19" s="4" t="inlineStr">
        <is>
          <t xml:space="preserve"> </t>
        </is>
      </c>
      <c r="I19" s="6" t="n">
        <v>-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48</v>
      </c>
      <c r="Q19" s="4" t="inlineStr">
        <is>
          <t xml:space="preserve"> </t>
        </is>
      </c>
      <c r="R19" s="4" t="inlineStr">
        <is>
          <t xml:space="preserve"> </t>
        </is>
      </c>
      <c r="S19" s="6" t="n">
        <v>0</v>
      </c>
      <c r="T19" s="4" t="inlineStr">
        <is>
          <t xml:space="preserve"> </t>
        </is>
      </c>
      <c r="U19" s="4" t="inlineStr">
        <is>
          <t xml:space="preserve"> </t>
        </is>
      </c>
    </row>
    <row r="20">
      <c r="A20" s="4" t="inlineStr">
        <is>
          <t>Ending Balance at Dec. 31, 2021</t>
        </is>
      </c>
      <c r="B20" s="6" t="n">
        <v>3244765</v>
      </c>
      <c r="C20" s="4" t="inlineStr">
        <is>
          <t xml:space="preserve"> </t>
        </is>
      </c>
      <c r="D20" s="4" t="inlineStr">
        <is>
          <t xml:space="preserve"> </t>
        </is>
      </c>
      <c r="E20" s="6" t="n">
        <v>221111</v>
      </c>
      <c r="F20" s="4" t="inlineStr">
        <is>
          <t xml:space="preserve"> </t>
        </is>
      </c>
      <c r="G20" s="6" t="n">
        <v>261407</v>
      </c>
      <c r="H20" s="4" t="inlineStr">
        <is>
          <t xml:space="preserve"> </t>
        </is>
      </c>
      <c r="I20" s="6" t="n">
        <v>2856748</v>
      </c>
      <c r="J20" s="4" t="inlineStr">
        <is>
          <t xml:space="preserve"> </t>
        </is>
      </c>
      <c r="K20" s="4" t="inlineStr">
        <is>
          <t xml:space="preserve"> </t>
        </is>
      </c>
      <c r="L20" s="6" t="n">
        <v>-29369</v>
      </c>
      <c r="M20" s="4" t="inlineStr">
        <is>
          <t xml:space="preserve"> </t>
        </is>
      </c>
      <c r="N20" s="6" t="n">
        <v>-161937</v>
      </c>
      <c r="O20" s="4" t="inlineStr">
        <is>
          <t xml:space="preserve"> </t>
        </is>
      </c>
      <c r="P20" s="6" t="n">
        <v>3147960</v>
      </c>
      <c r="Q20" s="4" t="inlineStr">
        <is>
          <t xml:space="preserve"> </t>
        </is>
      </c>
      <c r="R20" s="4" t="inlineStr">
        <is>
          <t xml:space="preserve"> </t>
        </is>
      </c>
      <c r="S20" s="6" t="n">
        <v>96805</v>
      </c>
      <c r="T20" s="4" t="inlineStr">
        <is>
          <t xml:space="preserve"> </t>
        </is>
      </c>
      <c r="U20" s="4" t="inlineStr">
        <is>
          <t xml:space="preserve"> </t>
        </is>
      </c>
    </row>
    <row r="21">
      <c r="A21" s="4" t="inlineStr">
        <is>
          <t>Beginning Balance at Sep. 30, 2021</t>
        </is>
      </c>
      <c r="B21" s="6" t="n">
        <v>3208499</v>
      </c>
      <c r="C21" s="4" t="inlineStr">
        <is>
          <t xml:space="preserve"> </t>
        </is>
      </c>
      <c r="D21" s="4" t="inlineStr">
        <is>
          <t xml:space="preserve"> </t>
        </is>
      </c>
      <c r="E21" s="6" t="n">
        <v>221111</v>
      </c>
      <c r="F21" s="4" t="inlineStr">
        <is>
          <t xml:space="preserve"> </t>
        </is>
      </c>
      <c r="G21" s="6" t="n">
        <v>259802</v>
      </c>
      <c r="H21" s="4" t="inlineStr">
        <is>
          <t xml:space="preserve"> </t>
        </is>
      </c>
      <c r="I21" s="6" t="n">
        <v>2839047</v>
      </c>
      <c r="J21" s="4" t="inlineStr">
        <is>
          <t xml:space="preserve"> </t>
        </is>
      </c>
      <c r="K21" s="4" t="inlineStr">
        <is>
          <t xml:space="preserve"> </t>
        </is>
      </c>
      <c r="L21" s="6" t="n">
        <v>-59822</v>
      </c>
      <c r="M21" s="4" t="inlineStr">
        <is>
          <t xml:space="preserve"> </t>
        </is>
      </c>
      <c r="N21" s="6" t="n">
        <v>-142484</v>
      </c>
      <c r="O21" s="4" t="inlineStr">
        <is>
          <t xml:space="preserve"> </t>
        </is>
      </c>
      <c r="P21" s="6" t="n">
        <v>3117654</v>
      </c>
      <c r="Q21" s="4" t="inlineStr">
        <is>
          <t xml:space="preserve"> </t>
        </is>
      </c>
      <c r="R21" s="4" t="inlineStr">
        <is>
          <t xml:space="preserve"> </t>
        </is>
      </c>
      <c r="S21" s="6" t="n">
        <v>90845</v>
      </c>
      <c r="T21" s="4" t="inlineStr">
        <is>
          <t xml:space="preserve"> </t>
        </is>
      </c>
      <c r="U21" s="4" t="inlineStr">
        <is>
          <t xml:space="preserve"> </t>
        </is>
      </c>
    </row>
    <row r="22">
      <c r="A22" s="4" t="inlineStr">
        <is>
          <t>Contribution to subsidiaries</t>
        </is>
      </c>
      <c r="B22" s="6" t="n">
        <v>8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4" t="inlineStr">
        <is>
          <t xml:space="preserve"> </t>
        </is>
      </c>
      <c r="R22" s="4" t="inlineStr">
        <is>
          <t xml:space="preserve"> </t>
        </is>
      </c>
      <c r="S22" s="6" t="n">
        <v>884</v>
      </c>
      <c r="T22" s="4" t="inlineStr">
        <is>
          <t xml:space="preserve"> </t>
        </is>
      </c>
      <c r="U22" s="4" t="inlineStr">
        <is>
          <t xml:space="preserve"> </t>
        </is>
      </c>
    </row>
    <row r="23">
      <c r="A23" s="4" t="inlineStr">
        <is>
          <t>Transaction with noncontrolling interests</t>
        </is>
      </c>
      <c r="B23" s="6" t="n">
        <v>7047</v>
      </c>
      <c r="C23" s="4" t="inlineStr">
        <is>
          <t xml:space="preserve"> </t>
        </is>
      </c>
      <c r="D23" s="4" t="inlineStr">
        <is>
          <t xml:space="preserve"> </t>
        </is>
      </c>
      <c r="E23" s="4" t="inlineStr">
        <is>
          <t xml:space="preserve"> </t>
        </is>
      </c>
      <c r="F23" s="4" t="inlineStr">
        <is>
          <t xml:space="preserve"> </t>
        </is>
      </c>
      <c r="G23" s="6" t="n">
        <v>1589</v>
      </c>
      <c r="H23" s="4" t="inlineStr">
        <is>
          <t xml:space="preserve"> </t>
        </is>
      </c>
      <c r="I23" s="4" t="inlineStr">
        <is>
          <t xml:space="preserve"> </t>
        </is>
      </c>
      <c r="J23" s="4" t="inlineStr">
        <is>
          <t xml:space="preserve"> </t>
        </is>
      </c>
      <c r="K23" s="4" t="inlineStr">
        <is>
          <t xml:space="preserve"> </t>
        </is>
      </c>
      <c r="L23" s="6" t="n">
        <v>-1475</v>
      </c>
      <c r="M23" s="4" t="inlineStr">
        <is>
          <t xml:space="preserve"> </t>
        </is>
      </c>
      <c r="N23" s="4" t="inlineStr">
        <is>
          <t xml:space="preserve"> </t>
        </is>
      </c>
      <c r="O23" s="4" t="inlineStr">
        <is>
          <t xml:space="preserve"> </t>
        </is>
      </c>
      <c r="P23" s="6" t="n">
        <v>114</v>
      </c>
      <c r="Q23" s="4" t="inlineStr">
        <is>
          <t xml:space="preserve"> </t>
        </is>
      </c>
      <c r="R23" s="4" t="inlineStr">
        <is>
          <t xml:space="preserve"> </t>
        </is>
      </c>
      <c r="S23" s="6" t="n">
        <v>6933</v>
      </c>
      <c r="T23" s="4" t="inlineStr">
        <is>
          <t xml:space="preserve"> </t>
        </is>
      </c>
      <c r="U23" s="4" t="inlineStr">
        <is>
          <t xml:space="preserve"> </t>
        </is>
      </c>
    </row>
    <row r="24">
      <c r="A24" s="3" t="inlineStr">
        <is>
          <t>Comprehensive income,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income (loss)</t>
        </is>
      </c>
      <c r="B25" s="6" t="n">
        <v>630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465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4659</v>
      </c>
      <c r="Q25" s="4" t="inlineStr">
        <is>
          <t xml:space="preserve"> </t>
        </is>
      </c>
      <c r="R25" s="4" t="inlineStr">
        <is>
          <t xml:space="preserve"> </t>
        </is>
      </c>
      <c r="S25" s="6" t="n">
        <v>-1650</v>
      </c>
      <c r="T25" s="4" t="inlineStr">
        <is>
          <t xml:space="preserve"> </t>
        </is>
      </c>
      <c r="U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t change of unrealized gains (losses) on investment in securities</t>
        </is>
      </c>
      <c r="B27" s="6" t="n">
        <v>42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253</v>
      </c>
      <c r="M27" s="4" t="inlineStr">
        <is>
          <t xml:space="preserve"> </t>
        </is>
      </c>
      <c r="N27" s="4" t="inlineStr">
        <is>
          <t xml:space="preserve"> </t>
        </is>
      </c>
      <c r="O27" s="4" t="inlineStr">
        <is>
          <t xml:space="preserve"> </t>
        </is>
      </c>
      <c r="P27" s="6" t="n">
        <v>4253</v>
      </c>
      <c r="Q27" s="4" t="inlineStr">
        <is>
          <t xml:space="preserve"> </t>
        </is>
      </c>
      <c r="R27" s="4" t="inlineStr">
        <is>
          <t xml:space="preserve"> </t>
        </is>
      </c>
      <c r="S27" s="6" t="n">
        <v>0</v>
      </c>
      <c r="T27" s="4" t="inlineStr">
        <is>
          <t xml:space="preserve"> </t>
        </is>
      </c>
      <c r="U27" s="4" t="inlineStr">
        <is>
          <t xml:space="preserve"> </t>
        </is>
      </c>
    </row>
    <row r="28">
      <c r="A28" s="4" t="inlineStr">
        <is>
          <t>Net change of debt valuation adjustments</t>
        </is>
      </c>
      <c r="B28" s="6" t="n">
        <v>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v>
      </c>
      <c r="M28" s="4" t="inlineStr">
        <is>
          <t xml:space="preserve"> </t>
        </is>
      </c>
      <c r="N28" s="4" t="inlineStr">
        <is>
          <t xml:space="preserve"> </t>
        </is>
      </c>
      <c r="O28" s="4" t="inlineStr">
        <is>
          <t xml:space="preserve"> </t>
        </is>
      </c>
      <c r="P28" s="6" t="n">
        <v>7</v>
      </c>
      <c r="Q28" s="4" t="inlineStr">
        <is>
          <t xml:space="preserve"> </t>
        </is>
      </c>
      <c r="R28" s="4" t="inlineStr">
        <is>
          <t xml:space="preserve"> </t>
        </is>
      </c>
      <c r="S28" s="6" t="n">
        <v>0</v>
      </c>
      <c r="T28" s="4" t="inlineStr">
        <is>
          <t xml:space="preserve"> </t>
        </is>
      </c>
      <c r="U28" s="4" t="inlineStr">
        <is>
          <t xml:space="preserve"> </t>
        </is>
      </c>
    </row>
    <row r="29">
      <c r="A29" s="4" t="inlineStr">
        <is>
          <t>Net change of defined benefit pension plans</t>
        </is>
      </c>
      <c r="B29" s="6" t="n">
        <v>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7</v>
      </c>
      <c r="M29" s="4" t="inlineStr">
        <is>
          <t xml:space="preserve"> </t>
        </is>
      </c>
      <c r="N29" s="4" t="inlineStr">
        <is>
          <t xml:space="preserve"> </t>
        </is>
      </c>
      <c r="O29" s="4" t="inlineStr">
        <is>
          <t xml:space="preserve"> </t>
        </is>
      </c>
      <c r="P29" s="6" t="n">
        <v>17</v>
      </c>
      <c r="Q29" s="4" t="inlineStr">
        <is>
          <t xml:space="preserve"> </t>
        </is>
      </c>
      <c r="R29" s="4" t="inlineStr">
        <is>
          <t xml:space="preserve"> </t>
        </is>
      </c>
      <c r="S29" s="6" t="n">
        <v>0</v>
      </c>
      <c r="T29" s="4" t="inlineStr">
        <is>
          <t xml:space="preserve"> </t>
        </is>
      </c>
      <c r="U29" s="4" t="inlineStr">
        <is>
          <t xml:space="preserve"> </t>
        </is>
      </c>
    </row>
    <row r="30">
      <c r="A30" s="4" t="inlineStr">
        <is>
          <t>Net change of foreign currency translation adjustments</t>
        </is>
      </c>
      <c r="B30" s="6" t="n">
        <v>254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4362</v>
      </c>
      <c r="M30" s="4" t="inlineStr">
        <is>
          <t xml:space="preserve"> </t>
        </is>
      </c>
      <c r="N30" s="4" t="inlineStr">
        <is>
          <t xml:space="preserve"> </t>
        </is>
      </c>
      <c r="O30" s="4" t="inlineStr">
        <is>
          <t xml:space="preserve"> </t>
        </is>
      </c>
      <c r="P30" s="6" t="n">
        <v>24362</v>
      </c>
      <c r="Q30" s="4" t="inlineStr">
        <is>
          <t xml:space="preserve"> </t>
        </is>
      </c>
      <c r="R30" s="4" t="inlineStr">
        <is>
          <t xml:space="preserve"> </t>
        </is>
      </c>
      <c r="S30" s="6" t="n">
        <v>1058</v>
      </c>
      <c r="T30" s="4" t="inlineStr">
        <is>
          <t xml:space="preserve"> </t>
        </is>
      </c>
      <c r="U30" s="4" t="inlineStr">
        <is>
          <t xml:space="preserve"> </t>
        </is>
      </c>
    </row>
    <row r="31">
      <c r="A31" s="4" t="inlineStr">
        <is>
          <t>Net change of unrealized gains on derivative instruments</t>
        </is>
      </c>
      <c r="B31" s="6" t="n">
        <v>35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289</v>
      </c>
      <c r="M31" s="4" t="inlineStr">
        <is>
          <t xml:space="preserve"> </t>
        </is>
      </c>
      <c r="N31" s="4" t="inlineStr">
        <is>
          <t xml:space="preserve"> </t>
        </is>
      </c>
      <c r="O31" s="4" t="inlineStr">
        <is>
          <t xml:space="preserve"> </t>
        </is>
      </c>
      <c r="P31" s="6" t="n">
        <v>3289</v>
      </c>
      <c r="Q31" s="4" t="inlineStr">
        <is>
          <t xml:space="preserve"> </t>
        </is>
      </c>
      <c r="R31" s="4" t="inlineStr">
        <is>
          <t xml:space="preserve"> </t>
        </is>
      </c>
      <c r="S31" s="6" t="n">
        <v>227</v>
      </c>
      <c r="T31" s="4" t="inlineStr">
        <is>
          <t xml:space="preserve"> </t>
        </is>
      </c>
      <c r="U31" s="4" t="inlineStr">
        <is>
          <t xml:space="preserve"> </t>
        </is>
      </c>
    </row>
    <row r="32">
      <c r="A32" s="4" t="inlineStr">
        <is>
          <t>Total other comprehensive income (loss)</t>
        </is>
      </c>
      <c r="B32" s="6" t="n">
        <v>332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1928</v>
      </c>
      <c r="Q32" s="4" t="inlineStr">
        <is>
          <t xml:space="preserve"> </t>
        </is>
      </c>
      <c r="R32" s="4" t="inlineStr">
        <is>
          <t xml:space="preserve"> </t>
        </is>
      </c>
      <c r="S32" s="6" t="n">
        <v>1285</v>
      </c>
      <c r="T32" s="4" t="inlineStr">
        <is>
          <t xml:space="preserve"> </t>
        </is>
      </c>
      <c r="U32" s="4" t="inlineStr">
        <is>
          <t xml:space="preserve"> </t>
        </is>
      </c>
    </row>
    <row r="33">
      <c r="A33" s="4" t="inlineStr">
        <is>
          <t>Total comprehensive income (loss)</t>
        </is>
      </c>
      <c r="B33" s="6" t="n">
        <v>962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96587</v>
      </c>
      <c r="Q33" s="4" t="inlineStr">
        <is>
          <t xml:space="preserve"> </t>
        </is>
      </c>
      <c r="R33" s="4" t="inlineStr">
        <is>
          <t xml:space="preserve"> </t>
        </is>
      </c>
      <c r="S33" s="6" t="n">
        <v>-365</v>
      </c>
      <c r="T33" s="4" t="inlineStr">
        <is>
          <t xml:space="preserve"> </t>
        </is>
      </c>
      <c r="U33" s="4" t="inlineStr">
        <is>
          <t xml:space="preserve"> </t>
        </is>
      </c>
    </row>
    <row r="34">
      <c r="A34" s="4" t="inlineStr">
        <is>
          <t>Cash dividends</t>
        </is>
      </c>
      <c r="B34" s="6" t="n">
        <v>-484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695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46957</v>
      </c>
      <c r="Q34" s="4" t="inlineStr">
        <is>
          <t xml:space="preserve"> </t>
        </is>
      </c>
      <c r="R34" s="4" t="inlineStr">
        <is>
          <t xml:space="preserve"> </t>
        </is>
      </c>
      <c r="S34" s="6" t="n">
        <v>-1492</v>
      </c>
      <c r="T34" s="4" t="inlineStr">
        <is>
          <t xml:space="preserve"> </t>
        </is>
      </c>
      <c r="U34" s="4" t="inlineStr">
        <is>
          <t xml:space="preserve"> </t>
        </is>
      </c>
    </row>
    <row r="35">
      <c r="A35" s="4" t="inlineStr">
        <is>
          <t>Acquisition of treasury stock</t>
        </is>
      </c>
      <c r="B35" s="6" t="n">
        <v>-194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9454</v>
      </c>
      <c r="O35" s="4" t="inlineStr">
        <is>
          <t xml:space="preserve"> </t>
        </is>
      </c>
      <c r="P35" s="6" t="n">
        <v>-19454</v>
      </c>
      <c r="Q35" s="4" t="inlineStr">
        <is>
          <t xml:space="preserve"> </t>
        </is>
      </c>
      <c r="R35" s="4" t="inlineStr">
        <is>
          <t xml:space="preserve"> </t>
        </is>
      </c>
      <c r="S35" s="6" t="n">
        <v>0</v>
      </c>
      <c r="T35" s="4" t="inlineStr">
        <is>
          <t xml:space="preserve"> </t>
        </is>
      </c>
      <c r="U35" s="4" t="inlineStr">
        <is>
          <t xml:space="preserve"> </t>
        </is>
      </c>
    </row>
    <row r="36">
      <c r="A36" s="4" t="inlineStr">
        <is>
          <t>Other, net</t>
        </is>
      </c>
      <c r="B36" s="6" t="n">
        <v>16</v>
      </c>
      <c r="C36" s="4" t="inlineStr">
        <is>
          <t xml:space="preserve"> </t>
        </is>
      </c>
      <c r="D36" s="4" t="inlineStr">
        <is>
          <t xml:space="preserve"> </t>
        </is>
      </c>
      <c r="E36" s="4" t="inlineStr">
        <is>
          <t xml:space="preserve"> </t>
        </is>
      </c>
      <c r="F36" s="4" t="inlineStr">
        <is>
          <t xml:space="preserve"> </t>
        </is>
      </c>
      <c r="G36" s="6" t="n">
        <v>16</v>
      </c>
      <c r="H36" s="4" t="inlineStr">
        <is>
          <t xml:space="preserve"> </t>
        </is>
      </c>
      <c r="I36" s="6" t="n">
        <v>-1</v>
      </c>
      <c r="J36" s="4" t="inlineStr">
        <is>
          <t xml:space="preserve"> </t>
        </is>
      </c>
      <c r="K36" s="4" t="inlineStr">
        <is>
          <t xml:space="preserve"> </t>
        </is>
      </c>
      <c r="L36" s="4" t="inlineStr">
        <is>
          <t xml:space="preserve"> </t>
        </is>
      </c>
      <c r="M36" s="4" t="inlineStr">
        <is>
          <t xml:space="preserve"> </t>
        </is>
      </c>
      <c r="N36" s="6" t="n">
        <v>1</v>
      </c>
      <c r="O36" s="4" t="inlineStr">
        <is>
          <t xml:space="preserve"> </t>
        </is>
      </c>
      <c r="P36" s="6" t="n">
        <v>16</v>
      </c>
      <c r="Q36" s="4" t="inlineStr">
        <is>
          <t xml:space="preserve"> </t>
        </is>
      </c>
      <c r="R36" s="4" t="inlineStr">
        <is>
          <t xml:space="preserve"> </t>
        </is>
      </c>
      <c r="S36" s="6" t="n">
        <v>0</v>
      </c>
      <c r="T36" s="4" t="inlineStr">
        <is>
          <t xml:space="preserve"> </t>
        </is>
      </c>
      <c r="U36" s="4" t="inlineStr">
        <is>
          <t xml:space="preserve"> </t>
        </is>
      </c>
    </row>
    <row r="37">
      <c r="A37" s="4" t="inlineStr">
        <is>
          <t>Ending Balance at Dec. 31, 2021</t>
        </is>
      </c>
      <c r="B37" s="6" t="n">
        <v>3244765</v>
      </c>
      <c r="C37" s="4" t="inlineStr">
        <is>
          <t xml:space="preserve"> </t>
        </is>
      </c>
      <c r="D37" s="4" t="inlineStr">
        <is>
          <t xml:space="preserve"> </t>
        </is>
      </c>
      <c r="E37" s="6" t="n">
        <v>221111</v>
      </c>
      <c r="F37" s="4" t="inlineStr">
        <is>
          <t xml:space="preserve"> </t>
        </is>
      </c>
      <c r="G37" s="6" t="n">
        <v>261407</v>
      </c>
      <c r="H37" s="4" t="inlineStr">
        <is>
          <t xml:space="preserve"> </t>
        </is>
      </c>
      <c r="I37" s="6" t="n">
        <v>2856748</v>
      </c>
      <c r="J37" s="4" t="inlineStr">
        <is>
          <t xml:space="preserve"> </t>
        </is>
      </c>
      <c r="K37" s="4" t="inlineStr">
        <is>
          <t xml:space="preserve"> </t>
        </is>
      </c>
      <c r="L37" s="6" t="n">
        <v>-29369</v>
      </c>
      <c r="M37" s="4" t="inlineStr">
        <is>
          <t xml:space="preserve"> </t>
        </is>
      </c>
      <c r="N37" s="6" t="n">
        <v>-161937</v>
      </c>
      <c r="O37" s="4" t="inlineStr">
        <is>
          <t xml:space="preserve"> </t>
        </is>
      </c>
      <c r="P37" s="6" t="n">
        <v>3147960</v>
      </c>
      <c r="Q37" s="4" t="inlineStr">
        <is>
          <t xml:space="preserve"> </t>
        </is>
      </c>
      <c r="R37" s="4" t="inlineStr">
        <is>
          <t xml:space="preserve"> </t>
        </is>
      </c>
      <c r="S37" s="6" t="n">
        <v>96805</v>
      </c>
      <c r="T37" s="4" t="inlineStr">
        <is>
          <t xml:space="preserve"> </t>
        </is>
      </c>
      <c r="U37" s="4" t="inlineStr">
        <is>
          <t xml:space="preserve"> </t>
        </is>
      </c>
    </row>
    <row r="38">
      <c r="A38" s="4" t="inlineStr">
        <is>
          <t>Beginning Balance at Mar. 31, 2022</t>
        </is>
      </c>
      <c r="B38" s="6" t="n">
        <v>3371401</v>
      </c>
      <c r="C38" s="4" t="inlineStr">
        <is>
          <t xml:space="preserve"> </t>
        </is>
      </c>
      <c r="D38" s="4" t="inlineStr">
        <is>
          <t xml:space="preserve"> </t>
        </is>
      </c>
      <c r="E38" s="6" t="n">
        <v>221111</v>
      </c>
      <c r="F38" s="4" t="inlineStr">
        <is>
          <t xml:space="preserve"> </t>
        </is>
      </c>
      <c r="G38" s="6" t="n">
        <v>260479</v>
      </c>
      <c r="H38" s="4" t="inlineStr">
        <is>
          <t xml:space="preserve"> </t>
        </is>
      </c>
      <c r="I38" s="6" t="n">
        <v>2909317</v>
      </c>
      <c r="J38" s="4" t="inlineStr">
        <is>
          <t xml:space="preserve"> </t>
        </is>
      </c>
      <c r="K38" s="4" t="inlineStr">
        <is>
          <t xml:space="preserve"> </t>
        </is>
      </c>
      <c r="L38" s="6" t="n">
        <v>-16041</v>
      </c>
      <c r="M38" s="4" t="inlineStr">
        <is>
          <t xml:space="preserve"> </t>
        </is>
      </c>
      <c r="N38" s="6" t="n">
        <v>-113447</v>
      </c>
      <c r="O38" s="4" t="inlineStr">
        <is>
          <t xml:space="preserve"> </t>
        </is>
      </c>
      <c r="P38" s="6" t="n">
        <v>3261419</v>
      </c>
      <c r="Q38" s="4" t="inlineStr">
        <is>
          <t xml:space="preserve"> </t>
        </is>
      </c>
      <c r="R38" s="4" t="inlineStr">
        <is>
          <t xml:space="preserve"> </t>
        </is>
      </c>
      <c r="S38" s="6" t="n">
        <v>109982</v>
      </c>
      <c r="T38" s="4" t="inlineStr">
        <is>
          <t xml:space="preserve"> </t>
        </is>
      </c>
      <c r="U38" s="4" t="inlineStr">
        <is>
          <t xml:space="preserve"> </t>
        </is>
      </c>
    </row>
    <row r="39">
      <c r="A39" s="4" t="inlineStr">
        <is>
          <t>Contribution to subsidiaries</t>
        </is>
      </c>
      <c r="B39" s="6" t="n">
        <v>30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0</v>
      </c>
      <c r="Q39" s="4" t="inlineStr">
        <is>
          <t xml:space="preserve"> </t>
        </is>
      </c>
      <c r="R39" s="4" t="inlineStr">
        <is>
          <t xml:space="preserve"> </t>
        </is>
      </c>
      <c r="S39" s="6" t="n">
        <v>3098</v>
      </c>
      <c r="T39" s="4" t="inlineStr">
        <is>
          <t xml:space="preserve"> </t>
        </is>
      </c>
      <c r="U39" s="4" t="inlineStr">
        <is>
          <t xml:space="preserve"> </t>
        </is>
      </c>
    </row>
    <row r="40">
      <c r="A40" s="4" t="inlineStr">
        <is>
          <t>Transaction with noncontrolling interests</t>
        </is>
      </c>
      <c r="B40" s="6" t="n">
        <v>-3690</v>
      </c>
      <c r="C40" s="4" t="inlineStr">
        <is>
          <t xml:space="preserve"> </t>
        </is>
      </c>
      <c r="D40" s="4" t="inlineStr">
        <is>
          <t xml:space="preserve"> </t>
        </is>
      </c>
      <c r="E40" s="4" t="inlineStr">
        <is>
          <t xml:space="preserve"> </t>
        </is>
      </c>
      <c r="F40" s="4" t="inlineStr">
        <is>
          <t xml:space="preserve"> </t>
        </is>
      </c>
      <c r="G40" s="6" t="n">
        <v>2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35</v>
      </c>
      <c r="Q40" s="4" t="inlineStr">
        <is>
          <t xml:space="preserve"> </t>
        </is>
      </c>
      <c r="R40" s="4" t="inlineStr">
        <is>
          <t xml:space="preserve"> </t>
        </is>
      </c>
      <c r="S40" s="6" t="n">
        <v>-3925</v>
      </c>
      <c r="T40" s="4" t="inlineStr">
        <is>
          <t xml:space="preserve"> </t>
        </is>
      </c>
      <c r="U40" s="4" t="inlineStr">
        <is>
          <t xml:space="preserve"> </t>
        </is>
      </c>
    </row>
    <row r="41">
      <c r="A41" s="3" t="inlineStr">
        <is>
          <t>Comprehensive income,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et income (loss)</t>
        </is>
      </c>
      <c r="B42" s="6" t="n">
        <v>2166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138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11388</v>
      </c>
      <c r="Q42" s="4" t="inlineStr">
        <is>
          <t xml:space="preserve"> </t>
        </is>
      </c>
      <c r="R42" s="4" t="inlineStr">
        <is>
          <t xml:space="preserve"> </t>
        </is>
      </c>
      <c r="S42" s="6" t="n">
        <v>5247</v>
      </c>
      <c r="T42" s="4" t="inlineStr">
        <is>
          <t xml:space="preserve"> </t>
        </is>
      </c>
      <c r="U42" s="4" t="inlineStr">
        <is>
          <t xml:space="preserve"> </t>
        </is>
      </c>
    </row>
    <row r="43">
      <c r="A43" s="3"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change of unrealized gains (losses) on investment in securities</t>
        </is>
      </c>
      <c r="B44" s="6" t="n">
        <v>-1823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82383</v>
      </c>
      <c r="M44" s="4" t="inlineStr">
        <is>
          <t xml:space="preserve"> </t>
        </is>
      </c>
      <c r="N44" s="4" t="inlineStr">
        <is>
          <t xml:space="preserve"> </t>
        </is>
      </c>
      <c r="O44" s="4" t="inlineStr">
        <is>
          <t xml:space="preserve"> </t>
        </is>
      </c>
      <c r="P44" s="6" t="n">
        <v>-182383</v>
      </c>
      <c r="Q44" s="4" t="inlineStr">
        <is>
          <t xml:space="preserve"> </t>
        </is>
      </c>
      <c r="R44" s="4" t="inlineStr">
        <is>
          <t xml:space="preserve"> </t>
        </is>
      </c>
      <c r="S44" s="6" t="n">
        <v>0</v>
      </c>
      <c r="T44" s="4" t="inlineStr">
        <is>
          <t xml:space="preserve"> </t>
        </is>
      </c>
      <c r="U44" s="4" t="inlineStr">
        <is>
          <t xml:space="preserve"> </t>
        </is>
      </c>
    </row>
    <row r="45">
      <c r="A45" s="4" t="inlineStr">
        <is>
          <t>Net change of debt valuation adjustments</t>
        </is>
      </c>
      <c r="B45" s="6"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v>
      </c>
      <c r="M45" s="4" t="inlineStr">
        <is>
          <t xml:space="preserve"> </t>
        </is>
      </c>
      <c r="N45" s="4" t="inlineStr">
        <is>
          <t xml:space="preserve"> </t>
        </is>
      </c>
      <c r="O45" s="4" t="inlineStr">
        <is>
          <t xml:space="preserve"> </t>
        </is>
      </c>
      <c r="P45" s="6" t="n">
        <v>12</v>
      </c>
      <c r="Q45" s="4" t="inlineStr">
        <is>
          <t xml:space="preserve"> </t>
        </is>
      </c>
      <c r="R45" s="4" t="inlineStr">
        <is>
          <t xml:space="preserve"> </t>
        </is>
      </c>
      <c r="S45" s="6" t="n">
        <v>0</v>
      </c>
      <c r="T45" s="4" t="inlineStr">
        <is>
          <t xml:space="preserve"> </t>
        </is>
      </c>
      <c r="U45" s="4" t="inlineStr">
        <is>
          <t xml:space="preserve"> </t>
        </is>
      </c>
    </row>
    <row r="46">
      <c r="A46" s="4" t="inlineStr">
        <is>
          <t>Net change of defined benefit pension plans</t>
        </is>
      </c>
      <c r="B46" s="6" t="n">
        <v>-1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90</v>
      </c>
      <c r="M46" s="4" t="inlineStr">
        <is>
          <t xml:space="preserve"> </t>
        </is>
      </c>
      <c r="N46" s="4" t="inlineStr">
        <is>
          <t xml:space="preserve"> </t>
        </is>
      </c>
      <c r="O46" s="4" t="inlineStr">
        <is>
          <t xml:space="preserve"> </t>
        </is>
      </c>
      <c r="P46" s="6" t="n">
        <v>-190</v>
      </c>
      <c r="Q46" s="4" t="inlineStr">
        <is>
          <t xml:space="preserve"> </t>
        </is>
      </c>
      <c r="R46" s="4" t="inlineStr">
        <is>
          <t xml:space="preserve"> </t>
        </is>
      </c>
      <c r="S46" s="6" t="n">
        <v>-2</v>
      </c>
      <c r="T46" s="4" t="inlineStr">
        <is>
          <t xml:space="preserve"> </t>
        </is>
      </c>
      <c r="U46" s="4" t="inlineStr">
        <is>
          <t xml:space="preserve"> </t>
        </is>
      </c>
    </row>
    <row r="47">
      <c r="A47" s="4" t="inlineStr">
        <is>
          <t>Net change of foreign currency translation adjustments</t>
        </is>
      </c>
      <c r="B47" s="6" t="n">
        <v>1073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3471</v>
      </c>
      <c r="M47" s="4" t="inlineStr">
        <is>
          <t xml:space="preserve"> </t>
        </is>
      </c>
      <c r="N47" s="4" t="inlineStr">
        <is>
          <t xml:space="preserve"> </t>
        </is>
      </c>
      <c r="O47" s="4" t="inlineStr">
        <is>
          <t xml:space="preserve"> </t>
        </is>
      </c>
      <c r="P47" s="6" t="n">
        <v>103471</v>
      </c>
      <c r="Q47" s="4" t="inlineStr">
        <is>
          <t xml:space="preserve"> </t>
        </is>
      </c>
      <c r="R47" s="4" t="inlineStr">
        <is>
          <t xml:space="preserve"> </t>
        </is>
      </c>
      <c r="S47" s="6" t="n">
        <v>3857</v>
      </c>
      <c r="T47" s="4" t="inlineStr">
        <is>
          <t xml:space="preserve"> </t>
        </is>
      </c>
      <c r="U47" s="4" t="inlineStr">
        <is>
          <t xml:space="preserve"> </t>
        </is>
      </c>
    </row>
    <row r="48">
      <c r="A48" s="4" t="inlineStr">
        <is>
          <t>Net change of unrealized gains on derivative instruments</t>
        </is>
      </c>
      <c r="B48" s="6" t="n">
        <v>211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9214</v>
      </c>
      <c r="M48" s="4" t="inlineStr">
        <is>
          <t xml:space="preserve"> </t>
        </is>
      </c>
      <c r="N48" s="4" t="inlineStr">
        <is>
          <t xml:space="preserve"> </t>
        </is>
      </c>
      <c r="O48" s="4" t="inlineStr">
        <is>
          <t xml:space="preserve"> </t>
        </is>
      </c>
      <c r="P48" s="6" t="n">
        <v>19214</v>
      </c>
      <c r="Q48" s="4" t="inlineStr">
        <is>
          <t xml:space="preserve"> </t>
        </is>
      </c>
      <c r="R48" s="4" t="inlineStr">
        <is>
          <t xml:space="preserve"> </t>
        </is>
      </c>
      <c r="S48" s="6" t="n">
        <v>1963</v>
      </c>
      <c r="T48" s="4" t="inlineStr">
        <is>
          <t xml:space="preserve"> </t>
        </is>
      </c>
      <c r="U48" s="4" t="inlineStr">
        <is>
          <t xml:space="preserve"> </t>
        </is>
      </c>
    </row>
    <row r="49">
      <c r="A49" s="4" t="inlineStr">
        <is>
          <t>Total other comprehensive income (loss)</t>
        </is>
      </c>
      <c r="B49" s="6" t="n">
        <v>-540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9876</v>
      </c>
      <c r="Q49" s="4" t="inlineStr">
        <is>
          <t xml:space="preserve"> </t>
        </is>
      </c>
      <c r="R49" s="4" t="inlineStr">
        <is>
          <t xml:space="preserve"> </t>
        </is>
      </c>
      <c r="S49" s="6" t="n">
        <v>5818</v>
      </c>
      <c r="T49" s="4" t="inlineStr">
        <is>
          <t xml:space="preserve"> </t>
        </is>
      </c>
      <c r="U49" s="4" t="inlineStr">
        <is>
          <t xml:space="preserve"> </t>
        </is>
      </c>
    </row>
    <row r="50">
      <c r="A50" s="4" t="inlineStr">
        <is>
          <t>Total comprehensive income (loss)</t>
        </is>
      </c>
      <c r="B50" s="6" t="n">
        <v>1625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51512</v>
      </c>
      <c r="Q50" s="4" t="inlineStr">
        <is>
          <t xml:space="preserve"> </t>
        </is>
      </c>
      <c r="R50" s="4" t="inlineStr">
        <is>
          <t xml:space="preserve"> </t>
        </is>
      </c>
      <c r="S50" s="6" t="n">
        <v>11065</v>
      </c>
      <c r="T50" s="4" t="inlineStr">
        <is>
          <t xml:space="preserve"> </t>
        </is>
      </c>
      <c r="U50" s="4" t="inlineStr">
        <is>
          <t xml:space="preserve"> </t>
        </is>
      </c>
    </row>
    <row r="51">
      <c r="A51" s="4" t="inlineStr">
        <is>
          <t>Cash dividends</t>
        </is>
      </c>
      <c r="B51" s="6" t="n">
        <v>-1236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629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06290</v>
      </c>
      <c r="Q51" s="4" t="inlineStr">
        <is>
          <t xml:space="preserve"> </t>
        </is>
      </c>
      <c r="R51" s="4" t="inlineStr">
        <is>
          <t xml:space="preserve"> </t>
        </is>
      </c>
      <c r="S51" s="6" t="n">
        <v>-17408</v>
      </c>
      <c r="T51" s="4" t="inlineStr">
        <is>
          <t xml:space="preserve"> </t>
        </is>
      </c>
      <c r="U51" s="4" t="inlineStr">
        <is>
          <t xml:space="preserve"> </t>
        </is>
      </c>
    </row>
    <row r="52">
      <c r="A52" s="4" t="inlineStr">
        <is>
          <t>Acquisition of treasury stock</t>
        </is>
      </c>
      <c r="B52" s="6" t="n">
        <v>-520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2071</v>
      </c>
      <c r="O52" s="4" t="inlineStr">
        <is>
          <t xml:space="preserve"> </t>
        </is>
      </c>
      <c r="P52" s="6" t="n">
        <v>-52071</v>
      </c>
      <c r="Q52" s="4" t="inlineStr">
        <is>
          <t xml:space="preserve"> </t>
        </is>
      </c>
      <c r="R52" s="4" t="inlineStr">
        <is>
          <t xml:space="preserve"> </t>
        </is>
      </c>
      <c r="S52" s="6" t="n">
        <v>0</v>
      </c>
      <c r="T52" s="4" t="inlineStr">
        <is>
          <t xml:space="preserve"> </t>
        </is>
      </c>
      <c r="U52" s="4" t="inlineStr">
        <is>
          <t xml:space="preserve"> </t>
        </is>
      </c>
    </row>
    <row r="53">
      <c r="A53" s="4" t="inlineStr">
        <is>
          <t>Disposal of treasury stock</t>
        </is>
      </c>
      <c r="B53" s="6" t="n">
        <v>-13</v>
      </c>
      <c r="C53" s="4" t="inlineStr">
        <is>
          <t xml:space="preserve"> </t>
        </is>
      </c>
      <c r="D53" s="4" t="inlineStr">
        <is>
          <t xml:space="preserve"> </t>
        </is>
      </c>
      <c r="E53" s="4" t="inlineStr">
        <is>
          <t xml:space="preserve"> </t>
        </is>
      </c>
      <c r="F53" s="4" t="inlineStr">
        <is>
          <t xml:space="preserve"> </t>
        </is>
      </c>
      <c r="G53" s="6" t="n">
        <v>-2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6</v>
      </c>
      <c r="O53" s="4" t="inlineStr">
        <is>
          <t xml:space="preserve"> </t>
        </is>
      </c>
      <c r="P53" s="6" t="n">
        <v>-13</v>
      </c>
      <c r="Q53" s="4" t="inlineStr">
        <is>
          <t xml:space="preserve"> </t>
        </is>
      </c>
      <c r="R53" s="4" t="inlineStr">
        <is>
          <t xml:space="preserve"> </t>
        </is>
      </c>
      <c r="S53" s="6" t="n">
        <v>0</v>
      </c>
      <c r="T53" s="4" t="inlineStr">
        <is>
          <t xml:space="preserve"> </t>
        </is>
      </c>
      <c r="U53" s="4" t="inlineStr">
        <is>
          <t xml:space="preserve"> </t>
        </is>
      </c>
    </row>
    <row r="54">
      <c r="A54" s="4" t="inlineStr">
        <is>
          <t>Other, net</t>
        </is>
      </c>
      <c r="B54" s="6" t="n">
        <v>620</v>
      </c>
      <c r="C54" s="4" t="inlineStr">
        <is>
          <t xml:space="preserve"> </t>
        </is>
      </c>
      <c r="D54" s="4" t="inlineStr">
        <is>
          <t xml:space="preserve"> </t>
        </is>
      </c>
      <c r="E54" s="4" t="inlineStr">
        <is>
          <t xml:space="preserve"> </t>
        </is>
      </c>
      <c r="F54" s="4" t="inlineStr">
        <is>
          <t xml:space="preserve"> </t>
        </is>
      </c>
      <c r="G54" s="6" t="n">
        <v>6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620</v>
      </c>
      <c r="Q54" s="4" t="inlineStr">
        <is>
          <t xml:space="preserve"> </t>
        </is>
      </c>
      <c r="R54" s="4" t="inlineStr">
        <is>
          <t xml:space="preserve"> </t>
        </is>
      </c>
      <c r="S54" s="6" t="n">
        <v>0</v>
      </c>
      <c r="T54" s="4" t="inlineStr">
        <is>
          <t xml:space="preserve"> </t>
        </is>
      </c>
      <c r="U54" s="4" t="inlineStr">
        <is>
          <t xml:space="preserve"> </t>
        </is>
      </c>
    </row>
    <row r="55">
      <c r="A55" s="4" t="inlineStr">
        <is>
          <t>Ending Balance at Dec. 31, 2022</t>
        </is>
      </c>
      <c r="B55" s="6" t="n">
        <v>3358224</v>
      </c>
      <c r="C55" s="4" t="inlineStr">
        <is>
          <t xml:space="preserve"> </t>
        </is>
      </c>
      <c r="D55" s="4" t="inlineStr">
        <is>
          <t xml:space="preserve"> </t>
        </is>
      </c>
      <c r="E55" s="6" t="n">
        <v>221111</v>
      </c>
      <c r="F55" s="4" t="inlineStr">
        <is>
          <t xml:space="preserve"> </t>
        </is>
      </c>
      <c r="G55" s="6" t="n">
        <v>261305</v>
      </c>
      <c r="H55" s="4" t="inlineStr">
        <is>
          <t xml:space="preserve"> </t>
        </is>
      </c>
      <c r="I55" s="6" t="n">
        <v>3014415</v>
      </c>
      <c r="J55" s="4" t="inlineStr">
        <is>
          <t xml:space="preserve"> </t>
        </is>
      </c>
      <c r="K55" s="4" t="inlineStr">
        <is>
          <t xml:space="preserve"> </t>
        </is>
      </c>
      <c r="L55" s="6" t="n">
        <v>-75917</v>
      </c>
      <c r="M55" s="4" t="inlineStr">
        <is>
          <t xml:space="preserve"> </t>
        </is>
      </c>
      <c r="N55" s="6" t="n">
        <v>-165502</v>
      </c>
      <c r="O55" s="4" t="inlineStr">
        <is>
          <t xml:space="preserve"> </t>
        </is>
      </c>
      <c r="P55" s="6" t="n">
        <v>3255412</v>
      </c>
      <c r="Q55" s="4" t="inlineStr">
        <is>
          <t xml:space="preserve"> </t>
        </is>
      </c>
      <c r="R55" s="4" t="inlineStr">
        <is>
          <t xml:space="preserve"> </t>
        </is>
      </c>
      <c r="S55" s="6" t="n">
        <v>102812</v>
      </c>
      <c r="T55" s="4" t="inlineStr">
        <is>
          <t xml:space="preserve"> </t>
        </is>
      </c>
      <c r="U55" s="4" t="inlineStr">
        <is>
          <t xml:space="preserve"> </t>
        </is>
      </c>
    </row>
    <row r="56">
      <c r="A56" s="4" t="inlineStr">
        <is>
          <t>Beginning Balance at Sep. 30, 2022</t>
        </is>
      </c>
      <c r="B56" s="6" t="n">
        <v>3451221</v>
      </c>
      <c r="C56" s="4" t="inlineStr">
        <is>
          <t xml:space="preserve"> </t>
        </is>
      </c>
      <c r="D56" s="4" t="inlineStr">
        <is>
          <t xml:space="preserve"> </t>
        </is>
      </c>
      <c r="E56" s="6" t="n">
        <v>221111</v>
      </c>
      <c r="F56" s="4" t="inlineStr">
        <is>
          <t xml:space="preserve"> </t>
        </is>
      </c>
      <c r="G56" s="6" t="n">
        <v>260880</v>
      </c>
      <c r="H56" s="4" t="inlineStr">
        <is>
          <t xml:space="preserve"> </t>
        </is>
      </c>
      <c r="I56" s="6" t="n">
        <v>2975389</v>
      </c>
      <c r="J56" s="4" t="inlineStr">
        <is>
          <t xml:space="preserve"> </t>
        </is>
      </c>
      <c r="K56" s="4" t="inlineStr">
        <is>
          <t xml:space="preserve"> </t>
        </is>
      </c>
      <c r="L56" s="6" t="n">
        <v>34014</v>
      </c>
      <c r="M56" s="4" t="inlineStr">
        <is>
          <t xml:space="preserve"> </t>
        </is>
      </c>
      <c r="N56" s="6" t="n">
        <v>-146582</v>
      </c>
      <c r="O56" s="4" t="inlineStr">
        <is>
          <t xml:space="preserve"> </t>
        </is>
      </c>
      <c r="P56" s="6" t="n">
        <v>3344812</v>
      </c>
      <c r="Q56" s="4" t="inlineStr">
        <is>
          <t xml:space="preserve"> </t>
        </is>
      </c>
      <c r="R56" s="4" t="inlineStr">
        <is>
          <t xml:space="preserve"> </t>
        </is>
      </c>
      <c r="S56" s="6" t="n">
        <v>106409</v>
      </c>
      <c r="T56" s="4" t="inlineStr">
        <is>
          <t xml:space="preserve"> </t>
        </is>
      </c>
      <c r="U56" s="4" t="inlineStr">
        <is>
          <t xml:space="preserve"> </t>
        </is>
      </c>
    </row>
    <row r="57">
      <c r="A57" s="4" t="inlineStr">
        <is>
          <t>Contribution to subsidiaries</t>
        </is>
      </c>
      <c r="B57" s="6" t="n">
        <v>137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0</v>
      </c>
      <c r="Q57" s="4" t="inlineStr">
        <is>
          <t xml:space="preserve"> </t>
        </is>
      </c>
      <c r="R57" s="4" t="inlineStr">
        <is>
          <t xml:space="preserve"> </t>
        </is>
      </c>
      <c r="S57" s="6" t="n">
        <v>1376</v>
      </c>
      <c r="T57" s="4" t="inlineStr">
        <is>
          <t xml:space="preserve"> </t>
        </is>
      </c>
      <c r="U57" s="4" t="inlineStr">
        <is>
          <t xml:space="preserve"> </t>
        </is>
      </c>
    </row>
    <row r="58">
      <c r="A58" s="4" t="inlineStr">
        <is>
          <t>Transaction with noncontrolling interests</t>
        </is>
      </c>
      <c r="B58" s="6" t="n">
        <v>-255</v>
      </c>
      <c r="C58" s="4" t="inlineStr">
        <is>
          <t xml:space="preserve"> </t>
        </is>
      </c>
      <c r="D58" s="4" t="inlineStr">
        <is>
          <t xml:space="preserve"> </t>
        </is>
      </c>
      <c r="E58" s="4" t="inlineStr">
        <is>
          <t xml:space="preserve"> </t>
        </is>
      </c>
      <c r="F58" s="4" t="inlineStr">
        <is>
          <t xml:space="preserve"> </t>
        </is>
      </c>
      <c r="G58" s="6" t="n">
        <v>24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49</v>
      </c>
      <c r="Q58" s="4" t="inlineStr">
        <is>
          <t xml:space="preserve"> </t>
        </is>
      </c>
      <c r="R58" s="4" t="inlineStr">
        <is>
          <t xml:space="preserve"> </t>
        </is>
      </c>
      <c r="S58" s="6" t="n">
        <v>-504</v>
      </c>
      <c r="T58" s="4" t="inlineStr">
        <is>
          <t xml:space="preserve"> </t>
        </is>
      </c>
      <c r="U58" s="4" t="inlineStr">
        <is>
          <t xml:space="preserve"> </t>
        </is>
      </c>
    </row>
    <row r="59">
      <c r="A59" s="3" t="inlineStr">
        <is>
          <t>Comprehensive income,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income (loss)</t>
        </is>
      </c>
      <c r="B60" s="6" t="n">
        <v>9103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961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89612</v>
      </c>
      <c r="Q60" s="4" t="inlineStr">
        <is>
          <t xml:space="preserve"> </t>
        </is>
      </c>
      <c r="R60" s="4" t="inlineStr">
        <is>
          <t xml:space="preserve"> </t>
        </is>
      </c>
      <c r="S60" s="6" t="n">
        <v>1426</v>
      </c>
      <c r="T60" s="4" t="inlineStr">
        <is>
          <t xml:space="preserve"> </t>
        </is>
      </c>
      <c r="U60" s="4" t="inlineStr">
        <is>
          <t xml:space="preserve"> </t>
        </is>
      </c>
    </row>
    <row r="61">
      <c r="A61" s="3" t="inlineStr">
        <is>
          <t>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change of unrealized gains (losses) on investment in securities</t>
        </is>
      </c>
      <c r="B62" s="6" t="n">
        <v>-385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8516</v>
      </c>
      <c r="M62" s="4" t="inlineStr">
        <is>
          <t xml:space="preserve"> </t>
        </is>
      </c>
      <c r="N62" s="4" t="inlineStr">
        <is>
          <t xml:space="preserve"> </t>
        </is>
      </c>
      <c r="O62" s="4" t="inlineStr">
        <is>
          <t xml:space="preserve"> </t>
        </is>
      </c>
      <c r="P62" s="6" t="n">
        <v>-38516</v>
      </c>
      <c r="Q62" s="4" t="inlineStr">
        <is>
          <t xml:space="preserve"> </t>
        </is>
      </c>
      <c r="R62" s="4" t="inlineStr">
        <is>
          <t xml:space="preserve"> </t>
        </is>
      </c>
      <c r="S62" s="6" t="n">
        <v>0</v>
      </c>
      <c r="T62" s="4" t="inlineStr">
        <is>
          <t xml:space="preserve"> </t>
        </is>
      </c>
      <c r="U62" s="4" t="inlineStr">
        <is>
          <t xml:space="preserve"> </t>
        </is>
      </c>
    </row>
    <row r="63">
      <c r="A63" s="4" t="inlineStr">
        <is>
          <t>Net change of debt valuation adjustments</t>
        </is>
      </c>
      <c r="B63" s="6" t="n">
        <v>-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8</v>
      </c>
      <c r="M63" s="4" t="inlineStr">
        <is>
          <t xml:space="preserve"> </t>
        </is>
      </c>
      <c r="N63" s="4" t="inlineStr">
        <is>
          <t xml:space="preserve"> </t>
        </is>
      </c>
      <c r="O63" s="4" t="inlineStr">
        <is>
          <t xml:space="preserve"> </t>
        </is>
      </c>
      <c r="P63" s="6" t="n">
        <v>-48</v>
      </c>
      <c r="Q63" s="4" t="inlineStr">
        <is>
          <t xml:space="preserve"> </t>
        </is>
      </c>
      <c r="R63" s="4" t="inlineStr">
        <is>
          <t xml:space="preserve"> </t>
        </is>
      </c>
      <c r="S63" s="6" t="n">
        <v>0</v>
      </c>
      <c r="T63" s="4" t="inlineStr">
        <is>
          <t xml:space="preserve"> </t>
        </is>
      </c>
      <c r="U63" s="4" t="inlineStr">
        <is>
          <t xml:space="preserve"> </t>
        </is>
      </c>
    </row>
    <row r="64">
      <c r="A64" s="4" t="inlineStr">
        <is>
          <t>Net change of defined benefit pension plans</t>
        </is>
      </c>
      <c r="B64" s="6" t="n">
        <v>12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28</v>
      </c>
      <c r="M64" s="4" t="inlineStr">
        <is>
          <t xml:space="preserve"> </t>
        </is>
      </c>
      <c r="N64" s="4" t="inlineStr">
        <is>
          <t xml:space="preserve"> </t>
        </is>
      </c>
      <c r="O64" s="4" t="inlineStr">
        <is>
          <t xml:space="preserve"> </t>
        </is>
      </c>
      <c r="P64" s="6" t="n">
        <v>128</v>
      </c>
      <c r="Q64" s="4" t="inlineStr">
        <is>
          <t xml:space="preserve"> </t>
        </is>
      </c>
      <c r="R64" s="4" t="inlineStr">
        <is>
          <t xml:space="preserve"> </t>
        </is>
      </c>
      <c r="S64" s="6" t="n">
        <v>-4</v>
      </c>
      <c r="T64" s="4" t="inlineStr">
        <is>
          <t xml:space="preserve"> </t>
        </is>
      </c>
      <c r="U64" s="4" t="inlineStr">
        <is>
          <t xml:space="preserve"> </t>
        </is>
      </c>
    </row>
    <row r="65">
      <c r="A65" s="4" t="inlineStr">
        <is>
          <t>Net change of foreign currency translation adjustments</t>
        </is>
      </c>
      <c r="B65" s="6" t="n">
        <v>-776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73650</v>
      </c>
      <c r="M65" s="4" t="inlineStr">
        <is>
          <t xml:space="preserve"> </t>
        </is>
      </c>
      <c r="N65" s="4" t="inlineStr">
        <is>
          <t xml:space="preserve"> </t>
        </is>
      </c>
      <c r="O65" s="4" t="inlineStr">
        <is>
          <t xml:space="preserve"> </t>
        </is>
      </c>
      <c r="P65" s="6" t="n">
        <v>-73650</v>
      </c>
      <c r="Q65" s="4" t="inlineStr">
        <is>
          <t xml:space="preserve"> </t>
        </is>
      </c>
      <c r="R65" s="4" t="inlineStr">
        <is>
          <t xml:space="preserve"> </t>
        </is>
      </c>
      <c r="S65" s="6" t="n">
        <v>-4029</v>
      </c>
      <c r="T65" s="4" t="inlineStr">
        <is>
          <t xml:space="preserve"> </t>
        </is>
      </c>
      <c r="U65" s="4" t="inlineStr">
        <is>
          <t xml:space="preserve"> </t>
        </is>
      </c>
    </row>
    <row r="66">
      <c r="A66" s="4" t="inlineStr">
        <is>
          <t>Net change of unrealized gains on derivative instruments</t>
        </is>
      </c>
      <c r="B66" s="6" t="n">
        <v>264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155</v>
      </c>
      <c r="M66" s="4" t="inlineStr">
        <is>
          <t xml:space="preserve"> </t>
        </is>
      </c>
      <c r="N66" s="4" t="inlineStr">
        <is>
          <t xml:space="preserve"> </t>
        </is>
      </c>
      <c r="O66" s="4" t="inlineStr">
        <is>
          <t xml:space="preserve"> </t>
        </is>
      </c>
      <c r="P66" s="6" t="n">
        <v>2155</v>
      </c>
      <c r="Q66" s="4" t="inlineStr">
        <is>
          <t xml:space="preserve"> </t>
        </is>
      </c>
      <c r="R66" s="4" t="inlineStr">
        <is>
          <t xml:space="preserve"> </t>
        </is>
      </c>
      <c r="S66" s="6" t="n">
        <v>491</v>
      </c>
      <c r="T66" s="4" t="inlineStr">
        <is>
          <t xml:space="preserve"> </t>
        </is>
      </c>
      <c r="U66" s="4" t="inlineStr">
        <is>
          <t xml:space="preserve"> </t>
        </is>
      </c>
    </row>
    <row r="67">
      <c r="A67" s="4" t="inlineStr">
        <is>
          <t>Total other comprehensive income (loss)</t>
        </is>
      </c>
      <c r="B67" s="6" t="n">
        <v>-11347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09931</v>
      </c>
      <c r="Q67" s="4" t="inlineStr">
        <is>
          <t xml:space="preserve"> </t>
        </is>
      </c>
      <c r="R67" s="4" t="inlineStr">
        <is>
          <t xml:space="preserve"> </t>
        </is>
      </c>
      <c r="S67" s="6" t="n">
        <v>-3542</v>
      </c>
      <c r="T67" s="4" t="inlineStr">
        <is>
          <t xml:space="preserve"> </t>
        </is>
      </c>
      <c r="U67" s="4" t="inlineStr">
        <is>
          <t xml:space="preserve"> </t>
        </is>
      </c>
    </row>
    <row r="68">
      <c r="A68" s="4" t="inlineStr">
        <is>
          <t>Total comprehensive income (loss)</t>
        </is>
      </c>
      <c r="B68" s="6" t="n">
        <v>-224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0319</v>
      </c>
      <c r="Q68" s="4" t="inlineStr">
        <is>
          <t xml:space="preserve"> </t>
        </is>
      </c>
      <c r="R68" s="4" t="inlineStr">
        <is>
          <t xml:space="preserve"> </t>
        </is>
      </c>
      <c r="S68" s="6" t="n">
        <v>-2116</v>
      </c>
      <c r="T68" s="4" t="inlineStr">
        <is>
          <t xml:space="preserve"> </t>
        </is>
      </c>
      <c r="U68" s="4" t="inlineStr">
        <is>
          <t xml:space="preserve"> </t>
        </is>
      </c>
    </row>
    <row r="69">
      <c r="A69" s="4" t="inlineStr">
        <is>
          <t>Cash dividends</t>
        </is>
      </c>
      <c r="B69" s="6" t="n">
        <v>-5293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58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0586</v>
      </c>
      <c r="Q69" s="4" t="inlineStr">
        <is>
          <t xml:space="preserve"> </t>
        </is>
      </c>
      <c r="R69" s="4" t="inlineStr">
        <is>
          <t xml:space="preserve"> </t>
        </is>
      </c>
      <c r="S69" s="6" t="n">
        <v>-2353</v>
      </c>
      <c r="T69" s="4" t="inlineStr">
        <is>
          <t xml:space="preserve"> </t>
        </is>
      </c>
      <c r="U69" s="4" t="inlineStr">
        <is>
          <t xml:space="preserve"> </t>
        </is>
      </c>
    </row>
    <row r="70">
      <c r="A70" s="4" t="inlineStr">
        <is>
          <t>Acquisition of treasury stock</t>
        </is>
      </c>
      <c r="B70" s="6" t="n">
        <v>-189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8920</v>
      </c>
      <c r="O70" s="4" t="inlineStr">
        <is>
          <t xml:space="preserve"> </t>
        </is>
      </c>
      <c r="P70" s="6" t="n">
        <v>-18920</v>
      </c>
      <c r="Q70" s="4" t="inlineStr">
        <is>
          <t xml:space="preserve"> </t>
        </is>
      </c>
      <c r="R70" s="4" t="inlineStr">
        <is>
          <t xml:space="preserve"> </t>
        </is>
      </c>
      <c r="S70" s="6" t="n">
        <v>0</v>
      </c>
      <c r="T70" s="4" t="inlineStr">
        <is>
          <t xml:space="preserve"> </t>
        </is>
      </c>
      <c r="U70" s="4" t="inlineStr">
        <is>
          <t xml:space="preserve"> </t>
        </is>
      </c>
    </row>
    <row r="71">
      <c r="A71" s="4" t="inlineStr">
        <is>
          <t>Other, net</t>
        </is>
      </c>
      <c r="B71" s="6" t="n">
        <v>176</v>
      </c>
      <c r="C71" s="4" t="inlineStr">
        <is>
          <t xml:space="preserve"> </t>
        </is>
      </c>
      <c r="D71" s="4" t="inlineStr">
        <is>
          <t xml:space="preserve"> </t>
        </is>
      </c>
      <c r="E71" s="4" t="inlineStr">
        <is>
          <t xml:space="preserve"> </t>
        </is>
      </c>
      <c r="F71" s="4" t="inlineStr">
        <is>
          <t xml:space="preserve"> </t>
        </is>
      </c>
      <c r="G71" s="6" t="n">
        <v>17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76</v>
      </c>
      <c r="Q71" s="4" t="inlineStr">
        <is>
          <t xml:space="preserve"> </t>
        </is>
      </c>
      <c r="R71" s="4" t="inlineStr">
        <is>
          <t xml:space="preserve"> </t>
        </is>
      </c>
      <c r="S71" s="6" t="n">
        <v>0</v>
      </c>
      <c r="T71" s="4" t="inlineStr">
        <is>
          <t xml:space="preserve"> </t>
        </is>
      </c>
      <c r="U71" s="4" t="inlineStr">
        <is>
          <t xml:space="preserve"> </t>
        </is>
      </c>
    </row>
    <row r="72">
      <c r="A72" s="4" t="inlineStr">
        <is>
          <t>Ending Balance at Dec. 31, 2022</t>
        </is>
      </c>
      <c r="B72" s="5" t="n">
        <v>3358224</v>
      </c>
      <c r="C72" s="4" t="inlineStr">
        <is>
          <t xml:space="preserve"> </t>
        </is>
      </c>
      <c r="D72" s="4" t="inlineStr">
        <is>
          <t xml:space="preserve"> </t>
        </is>
      </c>
      <c r="E72" s="5" t="n">
        <v>221111</v>
      </c>
      <c r="F72" s="4" t="inlineStr">
        <is>
          <t xml:space="preserve"> </t>
        </is>
      </c>
      <c r="G72" s="5" t="n">
        <v>261305</v>
      </c>
      <c r="H72" s="4" t="inlineStr">
        <is>
          <t xml:space="preserve"> </t>
        </is>
      </c>
      <c r="I72" s="5" t="n">
        <v>3014415</v>
      </c>
      <c r="J72" s="4" t="inlineStr">
        <is>
          <t xml:space="preserve"> </t>
        </is>
      </c>
      <c r="K72" s="4" t="inlineStr">
        <is>
          <t xml:space="preserve"> </t>
        </is>
      </c>
      <c r="L72" s="5" t="n">
        <v>-75917</v>
      </c>
      <c r="M72" s="4" t="inlineStr">
        <is>
          <t xml:space="preserve"> </t>
        </is>
      </c>
      <c r="N72" s="5" t="n">
        <v>-165502</v>
      </c>
      <c r="O72" s="4" t="inlineStr">
        <is>
          <t xml:space="preserve"> </t>
        </is>
      </c>
      <c r="P72" s="5" t="n">
        <v>3255412</v>
      </c>
      <c r="Q72" s="4" t="inlineStr">
        <is>
          <t xml:space="preserve"> </t>
        </is>
      </c>
      <c r="R72" s="4" t="inlineStr">
        <is>
          <t xml:space="preserve"> </t>
        </is>
      </c>
      <c r="S72" s="5" t="n">
        <v>102812</v>
      </c>
      <c r="T72" s="4" t="inlineStr">
        <is>
          <t xml:space="preserve"> </t>
        </is>
      </c>
      <c r="U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Measurements (Reconciliation of Financial Assets and Liabilities Measured at Fair Value on Recurring Basis Using Significant Unobservable Inputs) (Detail) - Fair Value, Measurements, Recurring - Level 3 - JPY (¥) ¥ in Millions</t>
        </is>
      </c>
      <c r="C1" s="2" t="inlineStr">
        <is>
          <t>3 Months Ended</t>
        </is>
      </c>
      <c r="G1" s="2" t="inlineStr">
        <is>
          <t>9 Months Ended</t>
        </is>
      </c>
    </row>
    <row r="2">
      <c r="C2" s="2" t="inlineStr">
        <is>
          <t>Dec. 31, 2022</t>
        </is>
      </c>
      <c r="E2" s="2" t="inlineStr">
        <is>
          <t>Dec. 31, 2021</t>
        </is>
      </c>
      <c r="G2" s="2" t="inlineStr">
        <is>
          <t>Dec. 31, 2022</t>
        </is>
      </c>
      <c r="I2" s="2" t="inlineStr">
        <is>
          <t>Dec. 31, 2021</t>
        </is>
      </c>
    </row>
    <row r="3">
      <c r="A3" s="4" t="inlineStr">
        <is>
          <t>Loans held for sale</t>
        </is>
      </c>
      <c r="C3" s="4" t="inlineStr">
        <is>
          <t xml:space="preserve"> </t>
        </is>
      </c>
      <c r="E3" s="4" t="inlineStr">
        <is>
          <t xml:space="preserve"> </t>
        </is>
      </c>
      <c r="G3" s="4" t="inlineStr">
        <is>
          <t xml:space="preserve"> </t>
        </is>
      </c>
      <c r="I3" s="4" t="inlineStr">
        <is>
          <t xml:space="preserve"> </t>
        </is>
      </c>
    </row>
    <row r="4">
      <c r="A4" s="3" t="inlineStr">
        <is>
          <t>Fair Value, Assets Measured on Recurring Basis, Unobservable Input Reconciliation [Line Items]</t>
        </is>
      </c>
      <c r="C4" s="4" t="inlineStr">
        <is>
          <t xml:space="preserve"> </t>
        </is>
      </c>
      <c r="E4" s="4" t="inlineStr">
        <is>
          <t xml:space="preserve"> </t>
        </is>
      </c>
      <c r="G4" s="4" t="inlineStr">
        <is>
          <t xml:space="preserve"> </t>
        </is>
      </c>
      <c r="I4" s="4" t="inlineStr">
        <is>
          <t xml:space="preserve"> </t>
        </is>
      </c>
    </row>
    <row r="5">
      <c r="A5" s="4" t="inlineStr">
        <is>
          <t>Beginning Balance, asset</t>
        </is>
      </c>
      <c r="C5" s="5" t="n">
        <v>0</v>
      </c>
      <c r="E5" s="4" t="inlineStr">
        <is>
          <t xml:space="preserve"> </t>
        </is>
      </c>
      <c r="G5" s="5" t="n">
        <v>0</v>
      </c>
      <c r="I5" s="4" t="inlineStr">
        <is>
          <t xml:space="preserve"> </t>
        </is>
      </c>
    </row>
    <row r="6">
      <c r="A6" s="4" t="inlineStr">
        <is>
          <t>Gains or losses (realized/ unrealized), included in earnings, asset</t>
        </is>
      </c>
      <c r="B6" s="4" t="inlineStr">
        <is>
          <t>[1]</t>
        </is>
      </c>
      <c r="C6" s="6" t="n">
        <v>0</v>
      </c>
      <c r="E6" s="4" t="inlineStr">
        <is>
          <t xml:space="preserve"> </t>
        </is>
      </c>
      <c r="G6" s="6" t="n">
        <v>0</v>
      </c>
      <c r="I6" s="4" t="inlineStr">
        <is>
          <t xml:space="preserve"> </t>
        </is>
      </c>
    </row>
    <row r="7">
      <c r="A7" s="4" t="inlineStr">
        <is>
          <t>Gains or losses (realized/ unrealized), included in other comprehensive income, asset</t>
        </is>
      </c>
      <c r="B7" s="4" t="inlineStr">
        <is>
          <t>[2]</t>
        </is>
      </c>
      <c r="C7" s="6" t="n">
        <v>0</v>
      </c>
      <c r="E7" s="4" t="inlineStr">
        <is>
          <t xml:space="preserve"> </t>
        </is>
      </c>
      <c r="G7" s="6" t="n">
        <v>0</v>
      </c>
      <c r="I7" s="4" t="inlineStr">
        <is>
          <t xml:space="preserve"> </t>
        </is>
      </c>
    </row>
    <row r="8">
      <c r="A8" s="4" t="inlineStr">
        <is>
          <t>Gains or losses (realized/ unrealized), asset, total</t>
        </is>
      </c>
      <c r="C8" s="6" t="n">
        <v>0</v>
      </c>
      <c r="E8" s="4" t="inlineStr">
        <is>
          <t xml:space="preserve"> </t>
        </is>
      </c>
      <c r="G8" s="6" t="n">
        <v>0</v>
      </c>
      <c r="I8" s="4" t="inlineStr">
        <is>
          <t xml:space="preserve"> </t>
        </is>
      </c>
    </row>
    <row r="9">
      <c r="A9" s="4" t="inlineStr">
        <is>
          <t>Purchases, asset</t>
        </is>
      </c>
      <c r="B9" s="4" t="inlineStr">
        <is>
          <t>[3]</t>
        </is>
      </c>
      <c r="C9" s="6" t="n">
        <v>0</v>
      </c>
      <c r="E9" s="4" t="inlineStr">
        <is>
          <t xml:space="preserve"> </t>
        </is>
      </c>
      <c r="G9" s="6" t="n">
        <v>0</v>
      </c>
      <c r="I9" s="4" t="inlineStr">
        <is>
          <t xml:space="preserve"> </t>
        </is>
      </c>
    </row>
    <row r="10">
      <c r="A10" s="4" t="inlineStr">
        <is>
          <t>Sales, asset</t>
        </is>
      </c>
      <c r="C10" s="6" t="n">
        <v>0</v>
      </c>
      <c r="E10" s="4" t="inlineStr">
        <is>
          <t xml:space="preserve"> </t>
        </is>
      </c>
      <c r="G10" s="6" t="n">
        <v>0</v>
      </c>
      <c r="I10" s="4" t="inlineStr">
        <is>
          <t xml:space="preserve"> </t>
        </is>
      </c>
    </row>
    <row r="11">
      <c r="A11" s="4" t="inlineStr">
        <is>
          <t>Settlements, asset</t>
        </is>
      </c>
      <c r="B11" s="4" t="inlineStr">
        <is>
          <t>[4]</t>
        </is>
      </c>
      <c r="C11" s="6" t="n">
        <v>0</v>
      </c>
      <c r="E11" s="4" t="inlineStr">
        <is>
          <t xml:space="preserve"> </t>
        </is>
      </c>
      <c r="G11" s="6" t="n">
        <v>0</v>
      </c>
      <c r="I11" s="4" t="inlineStr">
        <is>
          <t xml:space="preserve"> </t>
        </is>
      </c>
    </row>
    <row r="12">
      <c r="A12" s="4" t="inlineStr">
        <is>
          <t>Transfers in and/or out of Level 3 (net), asset</t>
        </is>
      </c>
      <c r="C12" s="6" t="n">
        <v>176055</v>
      </c>
      <c r="E12" s="4" t="inlineStr">
        <is>
          <t xml:space="preserve"> </t>
        </is>
      </c>
      <c r="G12" s="6" t="n">
        <v>176055</v>
      </c>
      <c r="I12" s="4" t="inlineStr">
        <is>
          <t xml:space="preserve"> </t>
        </is>
      </c>
    </row>
    <row r="13">
      <c r="A13" s="4" t="inlineStr">
        <is>
          <t>Ending Balance, asset</t>
        </is>
      </c>
      <c r="C13" s="6" t="n">
        <v>176055</v>
      </c>
      <c r="E13" s="4" t="inlineStr">
        <is>
          <t xml:space="preserve"> </t>
        </is>
      </c>
      <c r="G13" s="6" t="n">
        <v>176055</v>
      </c>
      <c r="I13" s="4" t="inlineStr">
        <is>
          <t xml:space="preserve"> </t>
        </is>
      </c>
    </row>
    <row r="14">
      <c r="A14" s="4" t="inlineStr">
        <is>
          <t>Change in unrealized gains or losses included in earnings for assets and liabilities still held at the end of period</t>
        </is>
      </c>
      <c r="B14" s="4" t="inlineStr">
        <is>
          <t>[1]</t>
        </is>
      </c>
      <c r="C14" s="6" t="n">
        <v>0</v>
      </c>
      <c r="E14" s="4" t="inlineStr">
        <is>
          <t xml:space="preserve"> </t>
        </is>
      </c>
      <c r="G14" s="6" t="n">
        <v>0</v>
      </c>
      <c r="I14" s="4" t="inlineStr">
        <is>
          <t xml:space="preserve"> </t>
        </is>
      </c>
    </row>
    <row r="15">
      <c r="A15" s="4" t="inlineStr">
        <is>
          <t>Change in unrealized gains or losses included in other comprehensive income for assets and liabilities still held at the end of period</t>
        </is>
      </c>
      <c r="B15" s="4" t="inlineStr">
        <is>
          <t>[2]</t>
        </is>
      </c>
      <c r="C15" s="6" t="n">
        <v>0</v>
      </c>
      <c r="E15" s="4" t="inlineStr">
        <is>
          <t xml:space="preserve"> </t>
        </is>
      </c>
      <c r="G15" s="6" t="n">
        <v>0</v>
      </c>
      <c r="I15" s="4" t="inlineStr">
        <is>
          <t xml:space="preserve"> </t>
        </is>
      </c>
    </row>
    <row r="16">
      <c r="A16" s="4" t="inlineStr">
        <is>
          <t>Available-for-sale debt securities</t>
        </is>
      </c>
      <c r="C16" s="4" t="inlineStr">
        <is>
          <t xml:space="preserve"> </t>
        </is>
      </c>
      <c r="E16" s="4" t="inlineStr">
        <is>
          <t xml:space="preserve"> </t>
        </is>
      </c>
      <c r="G16" s="4" t="inlineStr">
        <is>
          <t xml:space="preserve"> </t>
        </is>
      </c>
      <c r="I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c r="G17" s="4" t="inlineStr">
        <is>
          <t xml:space="preserve"> </t>
        </is>
      </c>
      <c r="I17" s="4" t="inlineStr">
        <is>
          <t xml:space="preserve"> </t>
        </is>
      </c>
    </row>
    <row r="18">
      <c r="A18" s="4" t="inlineStr">
        <is>
          <t>Beginning Balance, asset</t>
        </is>
      </c>
      <c r="C18" s="6" t="n">
        <v>195005</v>
      </c>
      <c r="E18" s="5" t="n">
        <v>137236</v>
      </c>
      <c r="G18" s="6" t="n">
        <v>141060</v>
      </c>
      <c r="I18" s="5" t="n">
        <v>133457</v>
      </c>
    </row>
    <row r="19">
      <c r="A19" s="4" t="inlineStr">
        <is>
          <t>Gains or losses (realized/ unrealized), included in earnings, asset</t>
        </is>
      </c>
      <c r="B19" s="4" t="inlineStr">
        <is>
          <t>[1]</t>
        </is>
      </c>
      <c r="C19" s="6" t="n">
        <v>-7012</v>
      </c>
      <c r="E19" s="6" t="n">
        <v>967</v>
      </c>
      <c r="G19" s="6" t="n">
        <v>2999</v>
      </c>
      <c r="I19" s="6" t="n">
        <v>5248</v>
      </c>
    </row>
    <row r="20">
      <c r="A20" s="4" t="inlineStr">
        <is>
          <t>Gains or losses (realized/ unrealized), included in other comprehensive income, asset</t>
        </is>
      </c>
      <c r="B20" s="4" t="inlineStr">
        <is>
          <t>[2]</t>
        </is>
      </c>
      <c r="C20" s="6" t="n">
        <v>-5644</v>
      </c>
      <c r="E20" s="6" t="n">
        <v>1827</v>
      </c>
      <c r="G20" s="6" t="n">
        <v>67</v>
      </c>
      <c r="I20" s="6" t="n">
        <v>3654</v>
      </c>
    </row>
    <row r="21">
      <c r="A21" s="4" t="inlineStr">
        <is>
          <t>Gains or losses (realized/ unrealized), asset, total</t>
        </is>
      </c>
      <c r="C21" s="6" t="n">
        <v>-12656</v>
      </c>
      <c r="E21" s="6" t="n">
        <v>2794</v>
      </c>
      <c r="G21" s="6" t="n">
        <v>3066</v>
      </c>
      <c r="I21" s="6" t="n">
        <v>8902</v>
      </c>
    </row>
    <row r="22">
      <c r="A22" s="4" t="inlineStr">
        <is>
          <t>Purchases, asset</t>
        </is>
      </c>
      <c r="B22" s="4" t="inlineStr">
        <is>
          <t>[3]</t>
        </is>
      </c>
      <c r="C22" s="6" t="n">
        <v>25374</v>
      </c>
      <c r="E22" s="6" t="n">
        <v>29057</v>
      </c>
      <c r="G22" s="6" t="n">
        <v>72735</v>
      </c>
      <c r="I22" s="6" t="n">
        <v>51327</v>
      </c>
    </row>
    <row r="23">
      <c r="A23" s="4" t="inlineStr">
        <is>
          <t>Sales, asset</t>
        </is>
      </c>
      <c r="C23" s="6" t="n">
        <v>0</v>
      </c>
      <c r="E23" s="6" t="n">
        <v>0</v>
      </c>
      <c r="G23" s="6" t="n">
        <v>-5678</v>
      </c>
      <c r="I23" s="6" t="n">
        <v>-7485</v>
      </c>
    </row>
    <row r="24">
      <c r="A24" s="4" t="inlineStr">
        <is>
          <t>Settlements, asset</t>
        </is>
      </c>
      <c r="C24" s="6" t="n">
        <v>-5042</v>
      </c>
      <c r="D24" s="4" t="inlineStr">
        <is>
          <t>[4]</t>
        </is>
      </c>
      <c r="E24" s="6" t="n">
        <v>-30902</v>
      </c>
      <c r="F24" s="4" t="inlineStr">
        <is>
          <t>[4]</t>
        </is>
      </c>
      <c r="G24" s="6" t="n">
        <v>-8502</v>
      </c>
      <c r="I24" s="6" t="n">
        <v>-48016</v>
      </c>
      <c r="J24" s="4" t="inlineStr">
        <is>
          <t>[4]</t>
        </is>
      </c>
    </row>
    <row r="25">
      <c r="A25" s="4" t="inlineStr">
        <is>
          <t>Transfers in and/or out of Level 3 (net), asset</t>
        </is>
      </c>
      <c r="C25" s="6" t="n">
        <v>0</v>
      </c>
      <c r="E25" s="6" t="n">
        <v>0</v>
      </c>
      <c r="G25" s="6" t="n">
        <v>0</v>
      </c>
      <c r="I25" s="6" t="n">
        <v>0</v>
      </c>
    </row>
    <row r="26">
      <c r="A26" s="4" t="inlineStr">
        <is>
          <t>Ending Balance, asset</t>
        </is>
      </c>
      <c r="C26" s="6" t="n">
        <v>202681</v>
      </c>
      <c r="E26" s="6" t="n">
        <v>138185</v>
      </c>
      <c r="G26" s="6" t="n">
        <v>202681</v>
      </c>
      <c r="I26" s="6" t="n">
        <v>138185</v>
      </c>
    </row>
    <row r="27">
      <c r="A27" s="4" t="inlineStr">
        <is>
          <t>Change in unrealized gains or losses included in earnings for assets and liabilities still held at the end of period</t>
        </is>
      </c>
      <c r="C27" s="6" t="n">
        <v>-7202</v>
      </c>
      <c r="D27" s="4" t="inlineStr">
        <is>
          <t>[1]</t>
        </is>
      </c>
      <c r="E27" s="6" t="n">
        <v>390</v>
      </c>
      <c r="F27" s="4" t="inlineStr">
        <is>
          <t>[1]</t>
        </is>
      </c>
      <c r="G27" s="6" t="n">
        <v>2793</v>
      </c>
      <c r="H27" s="4" t="inlineStr">
        <is>
          <t>[1]</t>
        </is>
      </c>
      <c r="I27" s="6" t="n">
        <v>711</v>
      </c>
      <c r="J27" s="4" t="inlineStr">
        <is>
          <t>[5]</t>
        </is>
      </c>
    </row>
    <row r="28">
      <c r="A28" s="4" t="inlineStr">
        <is>
          <t>Change in unrealized gains or losses included in other comprehensive income for assets and liabilities still held at the end of period</t>
        </is>
      </c>
      <c r="B28" s="4" t="inlineStr">
        <is>
          <t>[2]</t>
        </is>
      </c>
      <c r="C28" s="6" t="n">
        <v>-5659</v>
      </c>
      <c r="E28" s="6" t="n">
        <v>1873</v>
      </c>
      <c r="G28" s="6" t="n">
        <v>431</v>
      </c>
      <c r="I28" s="6" t="n">
        <v>3777</v>
      </c>
    </row>
    <row r="29">
      <c r="A29" s="4" t="inlineStr">
        <is>
          <t>Available-for-sale debt securities | Japanese prefectural and foreign municipal bond securities</t>
        </is>
      </c>
      <c r="C29" s="4" t="inlineStr">
        <is>
          <t xml:space="preserve"> </t>
        </is>
      </c>
      <c r="E29" s="4" t="inlineStr">
        <is>
          <t xml:space="preserve"> </t>
        </is>
      </c>
      <c r="G29" s="4" t="inlineStr">
        <is>
          <t xml:space="preserve"> </t>
        </is>
      </c>
      <c r="I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c r="G30" s="4" t="inlineStr">
        <is>
          <t xml:space="preserve"> </t>
        </is>
      </c>
      <c r="I30" s="4" t="inlineStr">
        <is>
          <t xml:space="preserve"> </t>
        </is>
      </c>
    </row>
    <row r="31">
      <c r="A31" s="4" t="inlineStr">
        <is>
          <t>Beginning Balance, asset</t>
        </is>
      </c>
      <c r="C31" s="6" t="n">
        <v>3612</v>
      </c>
      <c r="E31" s="6" t="n">
        <v>2791</v>
      </c>
      <c r="G31" s="6" t="n">
        <v>3053</v>
      </c>
      <c r="I31" s="6" t="n">
        <v>2761</v>
      </c>
    </row>
    <row r="32">
      <c r="A32" s="4" t="inlineStr">
        <is>
          <t>Gains or losses (realized/ unrealized), included in earnings, asset</t>
        </is>
      </c>
      <c r="B32" s="4" t="inlineStr">
        <is>
          <t>[1]</t>
        </is>
      </c>
      <c r="C32" s="6" t="n">
        <v>0</v>
      </c>
      <c r="E32" s="6" t="n">
        <v>0</v>
      </c>
      <c r="G32" s="6" t="n">
        <v>0</v>
      </c>
      <c r="I32" s="6" t="n">
        <v>0</v>
      </c>
    </row>
    <row r="33">
      <c r="A33" s="4" t="inlineStr">
        <is>
          <t>Gains or losses (realized/ unrealized), included in other comprehensive income, asset</t>
        </is>
      </c>
      <c r="B33" s="4" t="inlineStr">
        <is>
          <t>[2]</t>
        </is>
      </c>
      <c r="C33" s="6" t="n">
        <v>-302</v>
      </c>
      <c r="E33" s="6" t="n">
        <v>78</v>
      </c>
      <c r="G33" s="6" t="n">
        <v>257</v>
      </c>
      <c r="I33" s="6" t="n">
        <v>108</v>
      </c>
    </row>
    <row r="34">
      <c r="A34" s="4" t="inlineStr">
        <is>
          <t>Gains or losses (realized/ unrealized), asset, total</t>
        </is>
      </c>
      <c r="C34" s="6" t="n">
        <v>-302</v>
      </c>
      <c r="E34" s="6" t="n">
        <v>78</v>
      </c>
      <c r="G34" s="6" t="n">
        <v>257</v>
      </c>
      <c r="I34" s="6" t="n">
        <v>108</v>
      </c>
    </row>
    <row r="35">
      <c r="A35" s="4" t="inlineStr">
        <is>
          <t>Purchases, asset</t>
        </is>
      </c>
      <c r="B35" s="4" t="inlineStr">
        <is>
          <t>[3]</t>
        </is>
      </c>
      <c r="C35" s="6" t="n">
        <v>0</v>
      </c>
      <c r="E35" s="6" t="n">
        <v>0</v>
      </c>
      <c r="G35" s="6" t="n">
        <v>0</v>
      </c>
      <c r="I35" s="6" t="n">
        <v>0</v>
      </c>
    </row>
    <row r="36">
      <c r="A36" s="4" t="inlineStr">
        <is>
          <t>Sales, asset</t>
        </is>
      </c>
      <c r="C36" s="6" t="n">
        <v>0</v>
      </c>
      <c r="E36" s="6" t="n">
        <v>0</v>
      </c>
      <c r="G36" s="6" t="n">
        <v>0</v>
      </c>
      <c r="I36" s="6" t="n">
        <v>0</v>
      </c>
    </row>
    <row r="37">
      <c r="A37" s="4" t="inlineStr">
        <is>
          <t>Settlements, asset</t>
        </is>
      </c>
      <c r="B37" s="4" t="inlineStr">
        <is>
          <t>[4]</t>
        </is>
      </c>
      <c r="C37" s="6" t="n">
        <v>0</v>
      </c>
      <c r="E37" s="6" t="n">
        <v>0</v>
      </c>
      <c r="G37" s="6" t="n">
        <v>0</v>
      </c>
      <c r="I37" s="6" t="n">
        <v>0</v>
      </c>
    </row>
    <row r="38">
      <c r="A38" s="4" t="inlineStr">
        <is>
          <t>Transfers in and/or out of Level 3 (net), asset</t>
        </is>
      </c>
      <c r="C38" s="6" t="n">
        <v>0</v>
      </c>
      <c r="E38" s="6" t="n">
        <v>0</v>
      </c>
      <c r="G38" s="6" t="n">
        <v>0</v>
      </c>
      <c r="I38" s="6" t="n">
        <v>0</v>
      </c>
    </row>
    <row r="39">
      <c r="A39" s="4" t="inlineStr">
        <is>
          <t>Ending Balance, asset</t>
        </is>
      </c>
      <c r="C39" s="6" t="n">
        <v>3310</v>
      </c>
      <c r="E39" s="6" t="n">
        <v>2869</v>
      </c>
      <c r="G39" s="6" t="n">
        <v>3310</v>
      </c>
      <c r="I39" s="6" t="n">
        <v>2869</v>
      </c>
    </row>
    <row r="40">
      <c r="A40" s="4" t="inlineStr">
        <is>
          <t>Change in unrealized gains or losses included in earnings for assets and liabilities still held at the end of period</t>
        </is>
      </c>
      <c r="C40" s="6" t="n">
        <v>0</v>
      </c>
      <c r="D40" s="4" t="inlineStr">
        <is>
          <t>[1]</t>
        </is>
      </c>
      <c r="E40" s="6" t="n">
        <v>0</v>
      </c>
      <c r="F40" s="4" t="inlineStr">
        <is>
          <t>[1]</t>
        </is>
      </c>
      <c r="G40" s="6" t="n">
        <v>0</v>
      </c>
      <c r="H40" s="4" t="inlineStr">
        <is>
          <t>[1]</t>
        </is>
      </c>
      <c r="I40" s="6" t="n">
        <v>0</v>
      </c>
      <c r="J40" s="4" t="inlineStr">
        <is>
          <t>[5]</t>
        </is>
      </c>
    </row>
    <row r="41">
      <c r="A41" s="4" t="inlineStr">
        <is>
          <t>Change in unrealized gains or losses included in other comprehensive income for assets and liabilities still held at the end of period</t>
        </is>
      </c>
      <c r="B41" s="4" t="inlineStr">
        <is>
          <t>[2]</t>
        </is>
      </c>
      <c r="C41" s="6" t="n">
        <v>-302</v>
      </c>
      <c r="E41" s="6" t="n">
        <v>78</v>
      </c>
      <c r="G41" s="6" t="n">
        <v>257</v>
      </c>
      <c r="I41" s="6" t="n">
        <v>108</v>
      </c>
    </row>
    <row r="42">
      <c r="A42" s="4" t="inlineStr">
        <is>
          <t>Available-for-sale debt securities | Corporate debt securities</t>
        </is>
      </c>
      <c r="C42" s="4" t="inlineStr">
        <is>
          <t xml:space="preserve"> </t>
        </is>
      </c>
      <c r="E42" s="4" t="inlineStr">
        <is>
          <t xml:space="preserve"> </t>
        </is>
      </c>
      <c r="G42" s="4" t="inlineStr">
        <is>
          <t xml:space="preserve"> </t>
        </is>
      </c>
      <c r="I42" s="4" t="inlineStr">
        <is>
          <t xml:space="preserve"> </t>
        </is>
      </c>
    </row>
    <row r="43">
      <c r="A43" s="3" t="inlineStr">
        <is>
          <t>Fair Value, Assets Measured on Recurring Basis, Unobservable Input Reconciliation [Line Items]</t>
        </is>
      </c>
      <c r="C43" s="4" t="inlineStr">
        <is>
          <t xml:space="preserve"> </t>
        </is>
      </c>
      <c r="E43" s="4" t="inlineStr">
        <is>
          <t xml:space="preserve"> </t>
        </is>
      </c>
      <c r="G43" s="4" t="inlineStr">
        <is>
          <t xml:space="preserve"> </t>
        </is>
      </c>
      <c r="I43" s="4" t="inlineStr">
        <is>
          <t xml:space="preserve"> </t>
        </is>
      </c>
    </row>
    <row r="44">
      <c r="A44" s="4" t="inlineStr">
        <is>
          <t>Beginning Balance, asset</t>
        </is>
      </c>
      <c r="C44" s="6" t="n">
        <v>350</v>
      </c>
      <c r="E44" s="6" t="n">
        <v>809</v>
      </c>
      <c r="G44" s="6" t="n">
        <v>697</v>
      </c>
      <c r="I44" s="6" t="n">
        <v>1021</v>
      </c>
    </row>
    <row r="45">
      <c r="A45" s="4" t="inlineStr">
        <is>
          <t>Gains or losses (realized/ unrealized), included in earnings, asset</t>
        </is>
      </c>
      <c r="B45" s="4" t="inlineStr">
        <is>
          <t>[1]</t>
        </is>
      </c>
      <c r="C45" s="6" t="n">
        <v>-22</v>
      </c>
      <c r="E45" s="6" t="n">
        <v>0</v>
      </c>
      <c r="G45" s="6" t="n">
        <v>-22</v>
      </c>
      <c r="I45" s="6" t="n">
        <v>0</v>
      </c>
    </row>
    <row r="46">
      <c r="A46" s="4" t="inlineStr">
        <is>
          <t>Gains or losses (realized/ unrealized), included in other comprehensive income, asset</t>
        </is>
      </c>
      <c r="B46" s="4" t="inlineStr">
        <is>
          <t>[2]</t>
        </is>
      </c>
      <c r="C46" s="6" t="n">
        <v>1</v>
      </c>
      <c r="E46" s="6" t="n">
        <v>0</v>
      </c>
      <c r="G46" s="6" t="n">
        <v>0</v>
      </c>
      <c r="I46" s="6" t="n">
        <v>0</v>
      </c>
    </row>
    <row r="47">
      <c r="A47" s="4" t="inlineStr">
        <is>
          <t>Gains or losses (realized/ unrealized), asset, total</t>
        </is>
      </c>
      <c r="C47" s="6" t="n">
        <v>-21</v>
      </c>
      <c r="E47" s="6" t="n">
        <v>0</v>
      </c>
      <c r="G47" s="6" t="n">
        <v>-22</v>
      </c>
      <c r="I47" s="6" t="n">
        <v>0</v>
      </c>
    </row>
    <row r="48">
      <c r="A48" s="4" t="inlineStr">
        <is>
          <t>Purchases, asset</t>
        </is>
      </c>
      <c r="B48" s="4" t="inlineStr">
        <is>
          <t>[3]</t>
        </is>
      </c>
      <c r="C48" s="6" t="n">
        <v>5922</v>
      </c>
      <c r="E48" s="6" t="n">
        <v>0</v>
      </c>
      <c r="G48" s="6" t="n">
        <v>5922</v>
      </c>
      <c r="I48" s="6" t="n">
        <v>0</v>
      </c>
    </row>
    <row r="49">
      <c r="A49" s="4" t="inlineStr">
        <is>
          <t>Sales, asset</t>
        </is>
      </c>
      <c r="C49" s="6" t="n">
        <v>0</v>
      </c>
      <c r="E49" s="6" t="n">
        <v>0</v>
      </c>
      <c r="G49" s="6" t="n">
        <v>0</v>
      </c>
      <c r="I49" s="6" t="n">
        <v>0</v>
      </c>
    </row>
    <row r="50">
      <c r="A50" s="4" t="inlineStr">
        <is>
          <t>Settlements, asset</t>
        </is>
      </c>
      <c r="B50" s="4" t="inlineStr">
        <is>
          <t>[4]</t>
        </is>
      </c>
      <c r="C50" s="6" t="n">
        <v>-70</v>
      </c>
      <c r="E50" s="6" t="n">
        <v>-70</v>
      </c>
      <c r="G50" s="6" t="n">
        <v>-416</v>
      </c>
      <c r="I50" s="6" t="n">
        <v>-282</v>
      </c>
    </row>
    <row r="51">
      <c r="A51" s="4" t="inlineStr">
        <is>
          <t>Transfers in and/or out of Level 3 (net), asset</t>
        </is>
      </c>
      <c r="C51" s="6" t="n">
        <v>0</v>
      </c>
      <c r="E51" s="6" t="n">
        <v>0</v>
      </c>
      <c r="G51" s="6" t="n">
        <v>0</v>
      </c>
      <c r="I51" s="6" t="n">
        <v>0</v>
      </c>
    </row>
    <row r="52">
      <c r="A52" s="4" t="inlineStr">
        <is>
          <t>Ending Balance, asset</t>
        </is>
      </c>
      <c r="C52" s="6" t="n">
        <v>6181</v>
      </c>
      <c r="E52" s="6" t="n">
        <v>739</v>
      </c>
      <c r="G52" s="6" t="n">
        <v>6181</v>
      </c>
      <c r="I52" s="6" t="n">
        <v>739</v>
      </c>
    </row>
    <row r="53">
      <c r="A53" s="4" t="inlineStr">
        <is>
          <t>Change in unrealized gains or losses included in earnings for assets and liabilities still held at the end of period</t>
        </is>
      </c>
      <c r="C53" s="6" t="n">
        <v>-55</v>
      </c>
      <c r="D53" s="4" t="inlineStr">
        <is>
          <t>[1]</t>
        </is>
      </c>
      <c r="E53" s="6" t="n">
        <v>0</v>
      </c>
      <c r="F53" s="4" t="inlineStr">
        <is>
          <t>[1]</t>
        </is>
      </c>
      <c r="G53" s="6" t="n">
        <v>-55</v>
      </c>
      <c r="H53" s="4" t="inlineStr">
        <is>
          <t>[1]</t>
        </is>
      </c>
      <c r="I53" s="6" t="n">
        <v>0</v>
      </c>
      <c r="J53" s="4" t="inlineStr">
        <is>
          <t>[5]</t>
        </is>
      </c>
    </row>
    <row r="54">
      <c r="A54" s="4" t="inlineStr">
        <is>
          <t>Change in unrealized gains or losses included in other comprehensive income for assets and liabilities still held at the end of period</t>
        </is>
      </c>
      <c r="B54" s="4" t="inlineStr">
        <is>
          <t>[2]</t>
        </is>
      </c>
      <c r="C54" s="6" t="n">
        <v>1</v>
      </c>
      <c r="E54" s="6" t="n">
        <v>0</v>
      </c>
      <c r="G54" s="6" t="n">
        <v>1</v>
      </c>
      <c r="I54" s="6" t="n">
        <v>0</v>
      </c>
    </row>
    <row r="55">
      <c r="A55" s="4" t="inlineStr">
        <is>
          <t>Available-for-sale debt securities | Other asset-backed securities and debt securities</t>
        </is>
      </c>
      <c r="C55" s="4" t="inlineStr">
        <is>
          <t xml:space="preserve"> </t>
        </is>
      </c>
      <c r="E55" s="4" t="inlineStr">
        <is>
          <t xml:space="preserve"> </t>
        </is>
      </c>
      <c r="G55" s="4" t="inlineStr">
        <is>
          <t xml:space="preserve"> </t>
        </is>
      </c>
      <c r="I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c r="G56" s="4" t="inlineStr">
        <is>
          <t xml:space="preserve"> </t>
        </is>
      </c>
      <c r="I56" s="4" t="inlineStr">
        <is>
          <t xml:space="preserve"> </t>
        </is>
      </c>
    </row>
    <row r="57">
      <c r="A57" s="4" t="inlineStr">
        <is>
          <t>Beginning Balance, asset</t>
        </is>
      </c>
      <c r="C57" s="6" t="n">
        <v>191043</v>
      </c>
      <c r="E57" s="6" t="n">
        <v>133636</v>
      </c>
      <c r="G57" s="6" t="n">
        <v>137310</v>
      </c>
      <c r="I57" s="6" t="n">
        <v>129675</v>
      </c>
    </row>
    <row r="58">
      <c r="A58" s="4" t="inlineStr">
        <is>
          <t>Gains or losses (realized/ unrealized), included in earnings, asset</t>
        </is>
      </c>
      <c r="B58" s="4" t="inlineStr">
        <is>
          <t>[1]</t>
        </is>
      </c>
      <c r="C58" s="6" t="n">
        <v>-6990</v>
      </c>
      <c r="E58" s="6" t="n">
        <v>967</v>
      </c>
      <c r="G58" s="6" t="n">
        <v>3021</v>
      </c>
      <c r="I58" s="6" t="n">
        <v>5248</v>
      </c>
    </row>
    <row r="59">
      <c r="A59" s="4" t="inlineStr">
        <is>
          <t>Gains or losses (realized/ unrealized), included in other comprehensive income, asset</t>
        </is>
      </c>
      <c r="B59" s="4" t="inlineStr">
        <is>
          <t>[2]</t>
        </is>
      </c>
      <c r="C59" s="6" t="n">
        <v>-5343</v>
      </c>
      <c r="E59" s="6" t="n">
        <v>1749</v>
      </c>
      <c r="G59" s="6" t="n">
        <v>-190</v>
      </c>
      <c r="I59" s="6" t="n">
        <v>3546</v>
      </c>
    </row>
    <row r="60">
      <c r="A60" s="4" t="inlineStr">
        <is>
          <t>Gains or losses (realized/ unrealized), asset, total</t>
        </is>
      </c>
      <c r="C60" s="6" t="n">
        <v>-12333</v>
      </c>
      <c r="E60" s="6" t="n">
        <v>2716</v>
      </c>
      <c r="G60" s="6" t="n">
        <v>2831</v>
      </c>
      <c r="I60" s="6" t="n">
        <v>8794</v>
      </c>
    </row>
    <row r="61">
      <c r="A61" s="4" t="inlineStr">
        <is>
          <t>Purchases, asset</t>
        </is>
      </c>
      <c r="B61" s="4" t="inlineStr">
        <is>
          <t>[3]</t>
        </is>
      </c>
      <c r="C61" s="6" t="n">
        <v>19452</v>
      </c>
      <c r="E61" s="6" t="n">
        <v>29057</v>
      </c>
      <c r="G61" s="6" t="n">
        <v>66813</v>
      </c>
      <c r="I61" s="6" t="n">
        <v>51327</v>
      </c>
    </row>
    <row r="62">
      <c r="A62" s="4" t="inlineStr">
        <is>
          <t>Sales, asset</t>
        </is>
      </c>
      <c r="C62" s="6" t="n">
        <v>0</v>
      </c>
      <c r="E62" s="6" t="n">
        <v>0</v>
      </c>
      <c r="G62" s="6" t="n">
        <v>-5678</v>
      </c>
      <c r="I62" s="6" t="n">
        <v>-7485</v>
      </c>
    </row>
    <row r="63">
      <c r="A63" s="4" t="inlineStr">
        <is>
          <t>Settlements, asset</t>
        </is>
      </c>
      <c r="B63" s="4" t="inlineStr">
        <is>
          <t>[4]</t>
        </is>
      </c>
      <c r="C63" s="6" t="n">
        <v>-4972</v>
      </c>
      <c r="E63" s="6" t="n">
        <v>-30832</v>
      </c>
      <c r="G63" s="6" t="n">
        <v>-8086</v>
      </c>
      <c r="I63" s="6" t="n">
        <v>-47734</v>
      </c>
    </row>
    <row r="64">
      <c r="A64" s="4" t="inlineStr">
        <is>
          <t>Transfers in and/or out of Level 3 (net), asset</t>
        </is>
      </c>
      <c r="C64" s="6" t="n">
        <v>0</v>
      </c>
      <c r="E64" s="6" t="n">
        <v>0</v>
      </c>
      <c r="G64" s="6" t="n">
        <v>0</v>
      </c>
      <c r="I64" s="6" t="n">
        <v>0</v>
      </c>
    </row>
    <row r="65">
      <c r="A65" s="4" t="inlineStr">
        <is>
          <t>Ending Balance, asset</t>
        </is>
      </c>
      <c r="C65" s="6" t="n">
        <v>193190</v>
      </c>
      <c r="E65" s="6" t="n">
        <v>134577</v>
      </c>
      <c r="G65" s="6" t="n">
        <v>193190</v>
      </c>
      <c r="I65" s="6" t="n">
        <v>134577</v>
      </c>
    </row>
    <row r="66">
      <c r="A66" s="4" t="inlineStr">
        <is>
          <t>Change in unrealized gains or losses included in earnings for assets and liabilities still held at the end of period</t>
        </is>
      </c>
      <c r="C66" s="6" t="n">
        <v>-7147</v>
      </c>
      <c r="D66" s="4" t="inlineStr">
        <is>
          <t>[1]</t>
        </is>
      </c>
      <c r="E66" s="6" t="n">
        <v>390</v>
      </c>
      <c r="F66" s="4" t="inlineStr">
        <is>
          <t>[1]</t>
        </is>
      </c>
      <c r="G66" s="6" t="n">
        <v>2848</v>
      </c>
      <c r="H66" s="4" t="inlineStr">
        <is>
          <t>[1]</t>
        </is>
      </c>
      <c r="I66" s="6" t="n">
        <v>711</v>
      </c>
      <c r="J66" s="4" t="inlineStr">
        <is>
          <t>[5]</t>
        </is>
      </c>
    </row>
    <row r="67">
      <c r="A67" s="4" t="inlineStr">
        <is>
          <t>Change in unrealized gains or losses included in other comprehensive income for assets and liabilities still held at the end of period</t>
        </is>
      </c>
      <c r="B67" s="4" t="inlineStr">
        <is>
          <t>[2]</t>
        </is>
      </c>
      <c r="C67" s="6" t="n">
        <v>-5358</v>
      </c>
      <c r="E67" s="6" t="n">
        <v>1795</v>
      </c>
      <c r="G67" s="6" t="n">
        <v>173</v>
      </c>
      <c r="I67" s="6" t="n">
        <v>3669</v>
      </c>
    </row>
    <row r="68">
      <c r="A68" s="4" t="inlineStr">
        <is>
          <t>Equity securities</t>
        </is>
      </c>
      <c r="C68" s="4" t="inlineStr">
        <is>
          <t xml:space="preserve"> </t>
        </is>
      </c>
      <c r="E68" s="4" t="inlineStr">
        <is>
          <t xml:space="preserve"> </t>
        </is>
      </c>
      <c r="G68" s="4" t="inlineStr">
        <is>
          <t xml:space="preserve"> </t>
        </is>
      </c>
      <c r="I68" s="4" t="inlineStr">
        <is>
          <t xml:space="preserve"> </t>
        </is>
      </c>
    </row>
    <row r="69">
      <c r="A69" s="3" t="inlineStr">
        <is>
          <t>Fair Value, Assets Measured on Recurring Basis, Unobservable Input Reconciliation [Line Items]</t>
        </is>
      </c>
      <c r="C69" s="4" t="inlineStr">
        <is>
          <t xml:space="preserve"> </t>
        </is>
      </c>
      <c r="E69" s="4" t="inlineStr">
        <is>
          <t xml:space="preserve"> </t>
        </is>
      </c>
      <c r="G69" s="4" t="inlineStr">
        <is>
          <t xml:space="preserve"> </t>
        </is>
      </c>
      <c r="I69" s="4" t="inlineStr">
        <is>
          <t xml:space="preserve"> </t>
        </is>
      </c>
    </row>
    <row r="70">
      <c r="A70" s="4" t="inlineStr">
        <is>
          <t>Beginning Balance, asset</t>
        </is>
      </c>
      <c r="C70" s="6" t="n">
        <v>130372</v>
      </c>
      <c r="E70" s="6" t="n">
        <v>92008</v>
      </c>
      <c r="G70" s="6" t="n">
        <v>112972</v>
      </c>
      <c r="I70" s="6" t="n">
        <v>91410</v>
      </c>
    </row>
    <row r="71">
      <c r="A71" s="4" t="inlineStr">
        <is>
          <t>Gains or losses (realized/ unrealized), included in earnings, asset</t>
        </is>
      </c>
      <c r="B71" s="4" t="inlineStr">
        <is>
          <t>[1]</t>
        </is>
      </c>
      <c r="C71" s="6" t="n">
        <v>6778</v>
      </c>
      <c r="E71" s="6" t="n">
        <v>-413</v>
      </c>
      <c r="G71" s="6" t="n">
        <v>10652</v>
      </c>
      <c r="I71" s="6" t="n">
        <v>12322</v>
      </c>
    </row>
    <row r="72">
      <c r="A72" s="4" t="inlineStr">
        <is>
          <t>Gains or losses (realized/ unrealized), included in other comprehensive income, asset</t>
        </is>
      </c>
      <c r="B72" s="4" t="inlineStr">
        <is>
          <t>[2]</t>
        </is>
      </c>
      <c r="C72" s="6" t="n">
        <v>-11489</v>
      </c>
      <c r="E72" s="6" t="n">
        <v>2656</v>
      </c>
      <c r="G72" s="6" t="n">
        <v>8203</v>
      </c>
      <c r="I72" s="6" t="n">
        <v>3674</v>
      </c>
    </row>
    <row r="73">
      <c r="A73" s="4" t="inlineStr">
        <is>
          <t>Gains or losses (realized/ unrealized), asset, total</t>
        </is>
      </c>
      <c r="C73" s="6" t="n">
        <v>-4711</v>
      </c>
      <c r="E73" s="6" t="n">
        <v>2243</v>
      </c>
      <c r="G73" s="6" t="n">
        <v>18855</v>
      </c>
      <c r="I73" s="6" t="n">
        <v>15996</v>
      </c>
    </row>
    <row r="74">
      <c r="A74" s="4" t="inlineStr">
        <is>
          <t>Purchases, asset</t>
        </is>
      </c>
      <c r="B74" s="4" t="inlineStr">
        <is>
          <t>[3]</t>
        </is>
      </c>
      <c r="C74" s="6" t="n">
        <v>2196</v>
      </c>
      <c r="E74" s="6" t="n">
        <v>9200</v>
      </c>
      <c r="G74" s="6" t="n">
        <v>4696</v>
      </c>
      <c r="I74" s="6" t="n">
        <v>22891</v>
      </c>
    </row>
    <row r="75">
      <c r="A75" s="4" t="inlineStr">
        <is>
          <t>Sales, asset</t>
        </is>
      </c>
      <c r="C75" s="6" t="n">
        <v>-67</v>
      </c>
      <c r="E75" s="6" t="n">
        <v>-420</v>
      </c>
      <c r="G75" s="6" t="n">
        <v>-7211</v>
      </c>
      <c r="I75" s="6" t="n">
        <v>-26795</v>
      </c>
    </row>
    <row r="76">
      <c r="A76" s="4" t="inlineStr">
        <is>
          <t>Settlements, asset</t>
        </is>
      </c>
      <c r="B76" s="4" t="inlineStr">
        <is>
          <t>[4]</t>
        </is>
      </c>
      <c r="C76" s="6" t="n">
        <v>-472</v>
      </c>
      <c r="E76" s="6" t="n">
        <v>-218</v>
      </c>
      <c r="G76" s="6" t="n">
        <v>-1994</v>
      </c>
      <c r="I76" s="6" t="n">
        <v>-689</v>
      </c>
    </row>
    <row r="77">
      <c r="A77" s="4" t="inlineStr">
        <is>
          <t>Transfers in and/or out of Level 3 (net), asset</t>
        </is>
      </c>
      <c r="C77" s="6" t="n">
        <v>0</v>
      </c>
      <c r="E77" s="6" t="n">
        <v>-610</v>
      </c>
      <c r="G77" s="6" t="n">
        <v>0</v>
      </c>
      <c r="I77" s="6" t="n">
        <v>-610</v>
      </c>
    </row>
    <row r="78">
      <c r="A78" s="4" t="inlineStr">
        <is>
          <t>Ending Balance, asset</t>
        </is>
      </c>
      <c r="C78" s="6" t="n">
        <v>127318</v>
      </c>
      <c r="E78" s="6" t="n">
        <v>102203</v>
      </c>
      <c r="G78" s="6" t="n">
        <v>127318</v>
      </c>
      <c r="I78" s="6" t="n">
        <v>102203</v>
      </c>
    </row>
    <row r="79">
      <c r="A79" s="4" t="inlineStr">
        <is>
          <t>Change in unrealized gains or losses included in earnings for assets and liabilities still held at the end of period</t>
        </is>
      </c>
      <c r="C79" s="6" t="n">
        <v>6742</v>
      </c>
      <c r="D79" s="4" t="inlineStr">
        <is>
          <t>[1]</t>
        </is>
      </c>
      <c r="E79" s="6" t="n">
        <v>-516</v>
      </c>
      <c r="F79" s="4" t="inlineStr">
        <is>
          <t>[1]</t>
        </is>
      </c>
      <c r="G79" s="6" t="n">
        <v>9897</v>
      </c>
      <c r="H79" s="4" t="inlineStr">
        <is>
          <t>[1]</t>
        </is>
      </c>
      <c r="I79" s="6" t="n">
        <v>1012</v>
      </c>
      <c r="J79" s="4" t="inlineStr">
        <is>
          <t>[5]</t>
        </is>
      </c>
    </row>
    <row r="80">
      <c r="A80" s="4" t="inlineStr">
        <is>
          <t>Change in unrealized gains or losses included in other comprehensive income for assets and liabilities still held at the end of period</t>
        </is>
      </c>
      <c r="B80" s="4" t="inlineStr">
        <is>
          <t>[2]</t>
        </is>
      </c>
      <c r="C80" s="6" t="n">
        <v>-11487</v>
      </c>
      <c r="E80" s="6" t="n">
        <v>2630</v>
      </c>
      <c r="G80" s="6" t="n">
        <v>8201</v>
      </c>
      <c r="I80" s="6" t="n">
        <v>3638</v>
      </c>
    </row>
    <row r="81">
      <c r="A81" s="4" t="inlineStr">
        <is>
          <t>Equity securities | Investment funds, and others</t>
        </is>
      </c>
      <c r="C81" s="4" t="inlineStr">
        <is>
          <t xml:space="preserve"> </t>
        </is>
      </c>
      <c r="E81" s="4" t="inlineStr">
        <is>
          <t xml:space="preserve"> </t>
        </is>
      </c>
      <c r="G81" s="4" t="inlineStr">
        <is>
          <t xml:space="preserve"> </t>
        </is>
      </c>
      <c r="I81" s="4" t="inlineStr">
        <is>
          <t xml:space="preserve"> </t>
        </is>
      </c>
    </row>
    <row r="82">
      <c r="A82" s="3" t="inlineStr">
        <is>
          <t>Fair Value, Assets Measured on Recurring Basis, Unobservable Input Reconciliation [Line Items]</t>
        </is>
      </c>
      <c r="C82" s="4" t="inlineStr">
        <is>
          <t xml:space="preserve"> </t>
        </is>
      </c>
      <c r="E82" s="4" t="inlineStr">
        <is>
          <t xml:space="preserve"> </t>
        </is>
      </c>
      <c r="G82" s="4" t="inlineStr">
        <is>
          <t xml:space="preserve"> </t>
        </is>
      </c>
      <c r="I82" s="4" t="inlineStr">
        <is>
          <t xml:space="preserve"> </t>
        </is>
      </c>
    </row>
    <row r="83">
      <c r="A83" s="4" t="inlineStr">
        <is>
          <t>Beginning Balance, asset</t>
        </is>
      </c>
      <c r="C83" s="6" t="n">
        <v>130372</v>
      </c>
      <c r="E83" s="6" t="n">
        <v>92008</v>
      </c>
      <c r="G83" s="6" t="n">
        <v>112972</v>
      </c>
      <c r="I83" s="6" t="n">
        <v>91410</v>
      </c>
    </row>
    <row r="84">
      <c r="A84" s="4" t="inlineStr">
        <is>
          <t>Gains or losses (realized/ unrealized), included in earnings, asset</t>
        </is>
      </c>
      <c r="B84" s="4" t="inlineStr">
        <is>
          <t>[1]</t>
        </is>
      </c>
      <c r="C84" s="6" t="n">
        <v>6778</v>
      </c>
      <c r="E84" s="6" t="n">
        <v>-413</v>
      </c>
      <c r="G84" s="6" t="n">
        <v>10652</v>
      </c>
      <c r="I84" s="6" t="n">
        <v>12322</v>
      </c>
    </row>
    <row r="85">
      <c r="A85" s="4" t="inlineStr">
        <is>
          <t>Gains or losses (realized/ unrealized), included in other comprehensive income, asset</t>
        </is>
      </c>
      <c r="B85" s="4" t="inlineStr">
        <is>
          <t>[2]</t>
        </is>
      </c>
      <c r="C85" s="6" t="n">
        <v>-11489</v>
      </c>
      <c r="E85" s="6" t="n">
        <v>2656</v>
      </c>
      <c r="G85" s="6" t="n">
        <v>8203</v>
      </c>
      <c r="I85" s="6" t="n">
        <v>3674</v>
      </c>
    </row>
    <row r="86">
      <c r="A86" s="4" t="inlineStr">
        <is>
          <t>Gains or losses (realized/ unrealized), asset, total</t>
        </is>
      </c>
      <c r="C86" s="6" t="n">
        <v>-4711</v>
      </c>
      <c r="E86" s="6" t="n">
        <v>2243</v>
      </c>
      <c r="G86" s="6" t="n">
        <v>18855</v>
      </c>
      <c r="I86" s="6" t="n">
        <v>15996</v>
      </c>
    </row>
    <row r="87">
      <c r="A87" s="4" t="inlineStr">
        <is>
          <t>Purchases, asset</t>
        </is>
      </c>
      <c r="B87" s="4" t="inlineStr">
        <is>
          <t>[3]</t>
        </is>
      </c>
      <c r="C87" s="6" t="n">
        <v>2196</v>
      </c>
      <c r="E87" s="6" t="n">
        <v>9200</v>
      </c>
      <c r="G87" s="6" t="n">
        <v>4696</v>
      </c>
      <c r="I87" s="6" t="n">
        <v>22891</v>
      </c>
    </row>
    <row r="88">
      <c r="A88" s="4" t="inlineStr">
        <is>
          <t>Sales, asset</t>
        </is>
      </c>
      <c r="C88" s="6" t="n">
        <v>-67</v>
      </c>
      <c r="E88" s="6" t="n">
        <v>-420</v>
      </c>
      <c r="G88" s="6" t="n">
        <v>-7211</v>
      </c>
      <c r="I88" s="6" t="n">
        <v>-26795</v>
      </c>
    </row>
    <row r="89">
      <c r="A89" s="4" t="inlineStr">
        <is>
          <t>Settlements, asset</t>
        </is>
      </c>
      <c r="B89" s="4" t="inlineStr">
        <is>
          <t>[4]</t>
        </is>
      </c>
      <c r="C89" s="6" t="n">
        <v>-472</v>
      </c>
      <c r="E89" s="6" t="n">
        <v>-218</v>
      </c>
      <c r="G89" s="6" t="n">
        <v>-1994</v>
      </c>
      <c r="I89" s="6" t="n">
        <v>-689</v>
      </c>
    </row>
    <row r="90">
      <c r="A90" s="4" t="inlineStr">
        <is>
          <t>Transfers in and/or out of Level 3 (net), asset</t>
        </is>
      </c>
      <c r="C90" s="6" t="n">
        <v>0</v>
      </c>
      <c r="E90" s="6" t="n">
        <v>-610</v>
      </c>
      <c r="G90" s="6" t="n">
        <v>0</v>
      </c>
      <c r="I90" s="6" t="n">
        <v>-610</v>
      </c>
    </row>
    <row r="91">
      <c r="A91" s="4" t="inlineStr">
        <is>
          <t>Ending Balance, asset</t>
        </is>
      </c>
      <c r="C91" s="6" t="n">
        <v>127318</v>
      </c>
      <c r="E91" s="6" t="n">
        <v>102203</v>
      </c>
      <c r="G91" s="6" t="n">
        <v>127318</v>
      </c>
      <c r="I91" s="6" t="n">
        <v>102203</v>
      </c>
    </row>
    <row r="92">
      <c r="A92" s="4" t="inlineStr">
        <is>
          <t>Change in unrealized gains or losses included in earnings for assets and liabilities still held at the end of period</t>
        </is>
      </c>
      <c r="C92" s="6" t="n">
        <v>6742</v>
      </c>
      <c r="D92" s="4" t="inlineStr">
        <is>
          <t>[1]</t>
        </is>
      </c>
      <c r="E92" s="6" t="n">
        <v>-516</v>
      </c>
      <c r="F92" s="4" t="inlineStr">
        <is>
          <t>[1]</t>
        </is>
      </c>
      <c r="G92" s="6" t="n">
        <v>9897</v>
      </c>
      <c r="H92" s="4" t="inlineStr">
        <is>
          <t>[1]</t>
        </is>
      </c>
      <c r="I92" s="6" t="n">
        <v>1012</v>
      </c>
      <c r="J92" s="4" t="inlineStr">
        <is>
          <t>[5]</t>
        </is>
      </c>
    </row>
    <row r="93">
      <c r="A93" s="4" t="inlineStr">
        <is>
          <t>Change in unrealized gains or losses included in other comprehensive income for assets and liabilities still held at the end of period</t>
        </is>
      </c>
      <c r="B93" s="4" t="inlineStr">
        <is>
          <t>[2]</t>
        </is>
      </c>
      <c r="C93" s="6" t="n">
        <v>-11487</v>
      </c>
      <c r="E93" s="6" t="n">
        <v>2630</v>
      </c>
      <c r="G93" s="6" t="n">
        <v>8201</v>
      </c>
      <c r="I93" s="6" t="n">
        <v>3638</v>
      </c>
    </row>
    <row r="94">
      <c r="A94" s="4" t="inlineStr">
        <is>
          <t>Derivative assets and liabilities (net)</t>
        </is>
      </c>
      <c r="C94" s="4" t="inlineStr">
        <is>
          <t xml:space="preserve"> </t>
        </is>
      </c>
      <c r="E94" s="4" t="inlineStr">
        <is>
          <t xml:space="preserve"> </t>
        </is>
      </c>
      <c r="G94" s="4" t="inlineStr">
        <is>
          <t xml:space="preserve"> </t>
        </is>
      </c>
      <c r="I94" s="4" t="inlineStr">
        <is>
          <t xml:space="preserve"> </t>
        </is>
      </c>
    </row>
    <row r="95">
      <c r="A95" s="3" t="inlineStr">
        <is>
          <t>Fair Value, Assets Measured on Recurring Basis, Unobservable Input Reconciliation [Line Items]</t>
        </is>
      </c>
      <c r="C95" s="4" t="inlineStr">
        <is>
          <t xml:space="preserve"> </t>
        </is>
      </c>
      <c r="E95" s="4" t="inlineStr">
        <is>
          <t xml:space="preserve"> </t>
        </is>
      </c>
      <c r="G95" s="4" t="inlineStr">
        <is>
          <t xml:space="preserve"> </t>
        </is>
      </c>
      <c r="I95" s="4" t="inlineStr">
        <is>
          <t xml:space="preserve"> </t>
        </is>
      </c>
    </row>
    <row r="96">
      <c r="A96" s="4" t="inlineStr">
        <is>
          <t>Beginning Balance, asset</t>
        </is>
      </c>
      <c r="C96" s="6" t="n">
        <v>-24839</v>
      </c>
      <c r="E96" s="6" t="n">
        <v>15605</v>
      </c>
      <c r="G96" s="6" t="n">
        <v>-3772</v>
      </c>
      <c r="I96" s="6" t="n">
        <v>13790</v>
      </c>
    </row>
    <row r="97">
      <c r="A97" s="4" t="inlineStr">
        <is>
          <t>Gains or losses (realized/ unrealized), included in earnings, asset</t>
        </is>
      </c>
      <c r="B97" s="4" t="inlineStr">
        <is>
          <t>[1]</t>
        </is>
      </c>
      <c r="C97" s="6" t="n">
        <v>10522</v>
      </c>
      <c r="E97" s="6" t="n">
        <v>827</v>
      </c>
      <c r="G97" s="6" t="n">
        <v>-7964</v>
      </c>
      <c r="I97" s="6" t="n">
        <v>2445</v>
      </c>
    </row>
    <row r="98">
      <c r="A98" s="4" t="inlineStr">
        <is>
          <t>Gains or losses (realized/ unrealized), included in other comprehensive income, asset</t>
        </is>
      </c>
      <c r="B98" s="4" t="inlineStr">
        <is>
          <t>[2]</t>
        </is>
      </c>
      <c r="C98" s="6" t="n">
        <v>1444</v>
      </c>
      <c r="E98" s="6" t="n">
        <v>433</v>
      </c>
      <c r="G98" s="6" t="n">
        <v>-1137</v>
      </c>
      <c r="I98" s="6" t="n">
        <v>630</v>
      </c>
    </row>
    <row r="99">
      <c r="A99" s="4" t="inlineStr">
        <is>
          <t>Gains or losses (realized/ unrealized), asset, total</t>
        </is>
      </c>
      <c r="C99" s="6" t="n">
        <v>11966</v>
      </c>
      <c r="E99" s="6" t="n">
        <v>1260</v>
      </c>
      <c r="G99" s="6" t="n">
        <v>-9101</v>
      </c>
      <c r="I99" s="6" t="n">
        <v>3075</v>
      </c>
    </row>
    <row r="100">
      <c r="A100" s="4" t="inlineStr">
        <is>
          <t>Purchases, asset</t>
        </is>
      </c>
      <c r="B100" s="4" t="inlineStr">
        <is>
          <t>[3]</t>
        </is>
      </c>
      <c r="C100" s="6" t="n">
        <v>0</v>
      </c>
      <c r="E100" s="6" t="n">
        <v>0</v>
      </c>
      <c r="G100" s="6" t="n">
        <v>0</v>
      </c>
      <c r="I100" s="6" t="n">
        <v>0</v>
      </c>
    </row>
    <row r="101">
      <c r="A101" s="4" t="inlineStr">
        <is>
          <t>Sales, asset</t>
        </is>
      </c>
      <c r="C101" s="6" t="n">
        <v>0</v>
      </c>
      <c r="E101" s="6" t="n">
        <v>0</v>
      </c>
      <c r="G101" s="6" t="n">
        <v>0</v>
      </c>
      <c r="I101" s="6" t="n">
        <v>0</v>
      </c>
    </row>
    <row r="102">
      <c r="A102" s="4" t="inlineStr">
        <is>
          <t>Settlements, asset</t>
        </is>
      </c>
      <c r="B102" s="4" t="inlineStr">
        <is>
          <t>[4]</t>
        </is>
      </c>
      <c r="C102" s="6" t="n">
        <v>0</v>
      </c>
      <c r="E102" s="6" t="n">
        <v>0</v>
      </c>
      <c r="G102" s="6" t="n">
        <v>0</v>
      </c>
      <c r="I102" s="6" t="n">
        <v>0</v>
      </c>
    </row>
    <row r="103">
      <c r="A103" s="4" t="inlineStr">
        <is>
          <t>Transfers in and/or out of Level 3 (net), asset</t>
        </is>
      </c>
      <c r="C103" s="6" t="n">
        <v>0</v>
      </c>
      <c r="E103" s="6" t="n">
        <v>0</v>
      </c>
      <c r="G103" s="6" t="n">
        <v>0</v>
      </c>
      <c r="I103" s="6" t="n">
        <v>0</v>
      </c>
    </row>
    <row r="104">
      <c r="A104" s="4" t="inlineStr">
        <is>
          <t>Ending Balance, asset</t>
        </is>
      </c>
      <c r="C104" s="6" t="n">
        <v>-12873</v>
      </c>
      <c r="E104" s="6" t="n">
        <v>16865</v>
      </c>
      <c r="G104" s="6" t="n">
        <v>-12873</v>
      </c>
      <c r="I104" s="6" t="n">
        <v>16865</v>
      </c>
    </row>
    <row r="105">
      <c r="A105" s="4" t="inlineStr">
        <is>
          <t>Change in unrealized gains or losses included in earnings for assets and liabilities still held at the end of period</t>
        </is>
      </c>
      <c r="C105" s="6" t="n">
        <v>10522</v>
      </c>
      <c r="D105" s="4" t="inlineStr">
        <is>
          <t>[1]</t>
        </is>
      </c>
      <c r="E105" s="6" t="n">
        <v>827</v>
      </c>
      <c r="F105" s="4" t="inlineStr">
        <is>
          <t>[1]</t>
        </is>
      </c>
      <c r="G105" s="6" t="n">
        <v>-7964</v>
      </c>
      <c r="H105" s="4" t="inlineStr">
        <is>
          <t>[1]</t>
        </is>
      </c>
      <c r="I105" s="6" t="n">
        <v>2445</v>
      </c>
      <c r="J105" s="4" t="inlineStr">
        <is>
          <t>[5]</t>
        </is>
      </c>
    </row>
    <row r="106">
      <c r="A106" s="4" t="inlineStr">
        <is>
          <t>Change in unrealized gains or losses included in other comprehensive income for assets and liabilities still held at the end of period</t>
        </is>
      </c>
      <c r="B106" s="4" t="inlineStr">
        <is>
          <t>[2]</t>
        </is>
      </c>
      <c r="C106" s="6" t="n">
        <v>1444</v>
      </c>
      <c r="E106" s="6" t="n">
        <v>433</v>
      </c>
      <c r="G106" s="6" t="n">
        <v>-1137</v>
      </c>
      <c r="I106" s="6" t="n">
        <v>630</v>
      </c>
    </row>
    <row r="107">
      <c r="A107" s="4" t="inlineStr">
        <is>
          <t>Derivative assets and liabilities (net) | Options held/written and other</t>
        </is>
      </c>
      <c r="C107" s="4" t="inlineStr">
        <is>
          <t xml:space="preserve"> </t>
        </is>
      </c>
      <c r="E107" s="4" t="inlineStr">
        <is>
          <t xml:space="preserve"> </t>
        </is>
      </c>
      <c r="G107" s="4" t="inlineStr">
        <is>
          <t xml:space="preserve"> </t>
        </is>
      </c>
      <c r="I107" s="4" t="inlineStr">
        <is>
          <t xml:space="preserve"> </t>
        </is>
      </c>
    </row>
    <row r="108">
      <c r="A108" s="3" t="inlineStr">
        <is>
          <t>Fair Value, Assets Measured on Recurring Basis, Unobservable Input Reconciliation [Line Items]</t>
        </is>
      </c>
      <c r="C108" s="4" t="inlineStr">
        <is>
          <t xml:space="preserve"> </t>
        </is>
      </c>
      <c r="E108" s="4" t="inlineStr">
        <is>
          <t xml:space="preserve"> </t>
        </is>
      </c>
      <c r="G108" s="4" t="inlineStr">
        <is>
          <t xml:space="preserve"> </t>
        </is>
      </c>
      <c r="I108" s="4" t="inlineStr">
        <is>
          <t xml:space="preserve"> </t>
        </is>
      </c>
    </row>
    <row r="109">
      <c r="A109" s="4" t="inlineStr">
        <is>
          <t>Beginning Balance, asset</t>
        </is>
      </c>
      <c r="C109" s="6" t="n">
        <v>-24839</v>
      </c>
      <c r="E109" s="6" t="n">
        <v>15605</v>
      </c>
      <c r="G109" s="6" t="n">
        <v>-3772</v>
      </c>
      <c r="I109" s="6" t="n">
        <v>13790</v>
      </c>
    </row>
    <row r="110">
      <c r="A110" s="4" t="inlineStr">
        <is>
          <t>Gains or losses (realized/ unrealized), included in earnings, asset</t>
        </is>
      </c>
      <c r="B110" s="4" t="inlineStr">
        <is>
          <t>[1]</t>
        </is>
      </c>
      <c r="C110" s="6" t="n">
        <v>10522</v>
      </c>
      <c r="E110" s="6" t="n">
        <v>827</v>
      </c>
      <c r="G110" s="6" t="n">
        <v>-7964</v>
      </c>
      <c r="I110" s="6" t="n">
        <v>2445</v>
      </c>
    </row>
    <row r="111">
      <c r="A111" s="4" t="inlineStr">
        <is>
          <t>Gains or losses (realized/ unrealized), included in other comprehensive income, asset</t>
        </is>
      </c>
      <c r="B111" s="4" t="inlineStr">
        <is>
          <t>[2]</t>
        </is>
      </c>
      <c r="C111" s="6" t="n">
        <v>1444</v>
      </c>
      <c r="E111" s="6" t="n">
        <v>433</v>
      </c>
      <c r="G111" s="6" t="n">
        <v>-1137</v>
      </c>
      <c r="I111" s="6" t="n">
        <v>630</v>
      </c>
    </row>
    <row r="112">
      <c r="A112" s="4" t="inlineStr">
        <is>
          <t>Gains or losses (realized/ unrealized), asset, total</t>
        </is>
      </c>
      <c r="C112" s="6" t="n">
        <v>11966</v>
      </c>
      <c r="E112" s="6" t="n">
        <v>1260</v>
      </c>
      <c r="G112" s="6" t="n">
        <v>-9101</v>
      </c>
      <c r="I112" s="6" t="n">
        <v>3075</v>
      </c>
    </row>
    <row r="113">
      <c r="A113" s="4" t="inlineStr">
        <is>
          <t>Purchases, asset</t>
        </is>
      </c>
      <c r="B113" s="4" t="inlineStr">
        <is>
          <t>[3]</t>
        </is>
      </c>
      <c r="C113" s="6" t="n">
        <v>0</v>
      </c>
      <c r="E113" s="6" t="n">
        <v>0</v>
      </c>
      <c r="G113" s="6" t="n">
        <v>0</v>
      </c>
      <c r="I113" s="6" t="n">
        <v>0</v>
      </c>
    </row>
    <row r="114">
      <c r="A114" s="4" t="inlineStr">
        <is>
          <t>Sales, asset</t>
        </is>
      </c>
      <c r="C114" s="6" t="n">
        <v>0</v>
      </c>
      <c r="E114" s="6" t="n">
        <v>0</v>
      </c>
      <c r="G114" s="6" t="n">
        <v>0</v>
      </c>
      <c r="I114" s="6" t="n">
        <v>0</v>
      </c>
    </row>
    <row r="115">
      <c r="A115" s="4" t="inlineStr">
        <is>
          <t>Settlements, asset</t>
        </is>
      </c>
      <c r="B115" s="4" t="inlineStr">
        <is>
          <t>[4]</t>
        </is>
      </c>
      <c r="C115" s="6" t="n">
        <v>0</v>
      </c>
      <c r="E115" s="6" t="n">
        <v>0</v>
      </c>
      <c r="G115" s="6" t="n">
        <v>0</v>
      </c>
      <c r="I115" s="6" t="n">
        <v>0</v>
      </c>
    </row>
    <row r="116">
      <c r="A116" s="4" t="inlineStr">
        <is>
          <t>Transfers in and/or out of Level 3 (net), asset</t>
        </is>
      </c>
      <c r="C116" s="6" t="n">
        <v>0</v>
      </c>
      <c r="E116" s="6" t="n">
        <v>0</v>
      </c>
      <c r="G116" s="6" t="n">
        <v>0</v>
      </c>
      <c r="I116" s="6" t="n">
        <v>0</v>
      </c>
    </row>
    <row r="117">
      <c r="A117" s="4" t="inlineStr">
        <is>
          <t>Ending Balance, asset</t>
        </is>
      </c>
      <c r="C117" s="6" t="n">
        <v>-12873</v>
      </c>
      <c r="E117" s="6" t="n">
        <v>16865</v>
      </c>
      <c r="G117" s="6" t="n">
        <v>-12873</v>
      </c>
      <c r="I117" s="6" t="n">
        <v>16865</v>
      </c>
    </row>
    <row r="118">
      <c r="A118" s="4" t="inlineStr">
        <is>
          <t>Change in unrealized gains or losses included in earnings for assets and liabilities still held at the end of period</t>
        </is>
      </c>
      <c r="C118" s="6" t="n">
        <v>10522</v>
      </c>
      <c r="D118" s="4" t="inlineStr">
        <is>
          <t>[1]</t>
        </is>
      </c>
      <c r="E118" s="6" t="n">
        <v>827</v>
      </c>
      <c r="F118" s="4" t="inlineStr">
        <is>
          <t>[1]</t>
        </is>
      </c>
      <c r="G118" s="6" t="n">
        <v>-7964</v>
      </c>
      <c r="H118" s="4" t="inlineStr">
        <is>
          <t>[1]</t>
        </is>
      </c>
      <c r="I118" s="6" t="n">
        <v>2445</v>
      </c>
      <c r="J118" s="4" t="inlineStr">
        <is>
          <t>[5]</t>
        </is>
      </c>
    </row>
    <row r="119">
      <c r="A119" s="4" t="inlineStr">
        <is>
          <t>Change in unrealized gains or losses included in other comprehensive income for assets and liabilities still held at the end of period</t>
        </is>
      </c>
      <c r="B119" s="4" t="inlineStr">
        <is>
          <t>[2]</t>
        </is>
      </c>
      <c r="C119" s="6" t="n">
        <v>1444</v>
      </c>
      <c r="E119" s="6" t="n">
        <v>433</v>
      </c>
      <c r="G119" s="6" t="n">
        <v>-1137</v>
      </c>
      <c r="I119" s="6" t="n">
        <v>630</v>
      </c>
    </row>
    <row r="120">
      <c r="A120" s="4" t="inlineStr">
        <is>
          <t>Other assets</t>
        </is>
      </c>
      <c r="C120" s="4" t="inlineStr">
        <is>
          <t xml:space="preserve"> </t>
        </is>
      </c>
      <c r="E120" s="4" t="inlineStr">
        <is>
          <t xml:space="preserve"> </t>
        </is>
      </c>
      <c r="G120" s="4" t="inlineStr">
        <is>
          <t xml:space="preserve"> </t>
        </is>
      </c>
      <c r="I120" s="4" t="inlineStr">
        <is>
          <t xml:space="preserve"> </t>
        </is>
      </c>
    </row>
    <row r="121">
      <c r="A121" s="3" t="inlineStr">
        <is>
          <t>Fair Value, Assets Measured on Recurring Basis, Unobservable Input Reconciliation [Line Items]</t>
        </is>
      </c>
      <c r="C121" s="4" t="inlineStr">
        <is>
          <t xml:space="preserve"> </t>
        </is>
      </c>
      <c r="E121" s="4" t="inlineStr">
        <is>
          <t xml:space="preserve"> </t>
        </is>
      </c>
      <c r="G121" s="4" t="inlineStr">
        <is>
          <t xml:space="preserve"> </t>
        </is>
      </c>
      <c r="I121" s="4" t="inlineStr">
        <is>
          <t xml:space="preserve"> </t>
        </is>
      </c>
    </row>
    <row r="122">
      <c r="A122" s="4" t="inlineStr">
        <is>
          <t>Beginning Balance, asset</t>
        </is>
      </c>
      <c r="C122" s="6" t="n">
        <v>5702</v>
      </c>
      <c r="E122" s="6" t="n">
        <v>5564</v>
      </c>
      <c r="G122" s="6" t="n">
        <v>5214</v>
      </c>
      <c r="I122" s="6" t="n">
        <v>6297</v>
      </c>
    </row>
    <row r="123">
      <c r="A123" s="4" t="inlineStr">
        <is>
          <t>Gains or losses (realized/ unrealized), included in earnings, asset</t>
        </is>
      </c>
      <c r="B123" s="4" t="inlineStr">
        <is>
          <t>[1]</t>
        </is>
      </c>
      <c r="C123" s="6" t="n">
        <v>-776</v>
      </c>
      <c r="E123" s="6" t="n">
        <v>-591</v>
      </c>
      <c r="G123" s="6" t="n">
        <v>-655</v>
      </c>
      <c r="I123" s="6" t="n">
        <v>-1868</v>
      </c>
    </row>
    <row r="124">
      <c r="A124" s="4" t="inlineStr">
        <is>
          <t>Gains or losses (realized/ unrealized), included in other comprehensive income, asset</t>
        </is>
      </c>
      <c r="B124" s="4" t="inlineStr">
        <is>
          <t>[2]</t>
        </is>
      </c>
      <c r="C124" s="6" t="n">
        <v>0</v>
      </c>
      <c r="E124" s="6" t="n">
        <v>0</v>
      </c>
      <c r="G124" s="6" t="n">
        <v>0</v>
      </c>
      <c r="I124" s="6" t="n">
        <v>0</v>
      </c>
    </row>
    <row r="125">
      <c r="A125" s="4" t="inlineStr">
        <is>
          <t>Gains or losses (realized/ unrealized), asset, total</t>
        </is>
      </c>
      <c r="C125" s="6" t="n">
        <v>-776</v>
      </c>
      <c r="E125" s="6" t="n">
        <v>-591</v>
      </c>
      <c r="G125" s="6" t="n">
        <v>-655</v>
      </c>
      <c r="I125" s="6" t="n">
        <v>-1868</v>
      </c>
    </row>
    <row r="126">
      <c r="A126" s="4" t="inlineStr">
        <is>
          <t>Purchases, asset</t>
        </is>
      </c>
      <c r="B126" s="4" t="inlineStr">
        <is>
          <t>[3]</t>
        </is>
      </c>
      <c r="C126" s="6" t="n">
        <v>269</v>
      </c>
      <c r="E126" s="6" t="n">
        <v>414</v>
      </c>
      <c r="G126" s="6" t="n">
        <v>901</v>
      </c>
      <c r="I126" s="6" t="n">
        <v>1464</v>
      </c>
    </row>
    <row r="127">
      <c r="A127" s="4" t="inlineStr">
        <is>
          <t>Sales, asset</t>
        </is>
      </c>
      <c r="C127" s="6" t="n">
        <v>0</v>
      </c>
      <c r="E127" s="6" t="n">
        <v>0</v>
      </c>
      <c r="G127" s="6" t="n">
        <v>0</v>
      </c>
      <c r="I127" s="6" t="n">
        <v>0</v>
      </c>
    </row>
    <row r="128">
      <c r="A128" s="4" t="inlineStr">
        <is>
          <t>Settlements, asset</t>
        </is>
      </c>
      <c r="B128" s="4" t="inlineStr">
        <is>
          <t>[4]</t>
        </is>
      </c>
      <c r="C128" s="6" t="n">
        <v>-57</v>
      </c>
      <c r="E128" s="6" t="n">
        <v>-118</v>
      </c>
      <c r="G128" s="6" t="n">
        <v>-322</v>
      </c>
      <c r="I128" s="6" t="n">
        <v>-624</v>
      </c>
    </row>
    <row r="129">
      <c r="A129" s="4" t="inlineStr">
        <is>
          <t>Transfers in and/or out of Level 3 (net), asset</t>
        </is>
      </c>
      <c r="C129" s="6" t="n">
        <v>0</v>
      </c>
      <c r="E129" s="6" t="n">
        <v>0</v>
      </c>
      <c r="G129" s="6" t="n">
        <v>0</v>
      </c>
      <c r="I129" s="6" t="n">
        <v>0</v>
      </c>
    </row>
    <row r="130">
      <c r="A130" s="4" t="inlineStr">
        <is>
          <t>Ending Balance, asset</t>
        </is>
      </c>
      <c r="C130" s="6" t="n">
        <v>5138</v>
      </c>
      <c r="E130" s="6" t="n">
        <v>5269</v>
      </c>
      <c r="G130" s="6" t="n">
        <v>5138</v>
      </c>
      <c r="I130" s="6" t="n">
        <v>5269</v>
      </c>
    </row>
    <row r="131">
      <c r="A131" s="4" t="inlineStr">
        <is>
          <t>Change in unrealized gains or losses included in earnings for assets and liabilities still held at the end of period</t>
        </is>
      </c>
      <c r="C131" s="6" t="n">
        <v>-776</v>
      </c>
      <c r="D131" s="4" t="inlineStr">
        <is>
          <t>[1]</t>
        </is>
      </c>
      <c r="E131" s="6" t="n">
        <v>-591</v>
      </c>
      <c r="F131" s="4" t="inlineStr">
        <is>
          <t>[1]</t>
        </is>
      </c>
      <c r="G131" s="6" t="n">
        <v>-655</v>
      </c>
      <c r="H131" s="4" t="inlineStr">
        <is>
          <t>[1]</t>
        </is>
      </c>
      <c r="I131" s="6" t="n">
        <v>-1868</v>
      </c>
      <c r="J131" s="4" t="inlineStr">
        <is>
          <t>[5]</t>
        </is>
      </c>
    </row>
    <row r="132">
      <c r="A132" s="4" t="inlineStr">
        <is>
          <t>Change in unrealized gains or losses included in other comprehensive income for assets and liabilities still held at the end of period</t>
        </is>
      </c>
      <c r="B132" s="4" t="inlineStr">
        <is>
          <t>[2]</t>
        </is>
      </c>
      <c r="C132" s="6" t="n">
        <v>0</v>
      </c>
      <c r="E132" s="6" t="n">
        <v>0</v>
      </c>
      <c r="G132" s="6" t="n">
        <v>0</v>
      </c>
      <c r="I132" s="6" t="n">
        <v>0</v>
      </c>
    </row>
    <row r="133">
      <c r="A133" s="4" t="inlineStr">
        <is>
          <t>Other assets | Reinsurance recoverables</t>
        </is>
      </c>
      <c r="C133" s="4" t="inlineStr">
        <is>
          <t xml:space="preserve"> </t>
        </is>
      </c>
      <c r="E133" s="4" t="inlineStr">
        <is>
          <t xml:space="preserve"> </t>
        </is>
      </c>
      <c r="G133" s="4" t="inlineStr">
        <is>
          <t xml:space="preserve"> </t>
        </is>
      </c>
      <c r="I133" s="4" t="inlineStr">
        <is>
          <t xml:space="preserve"> </t>
        </is>
      </c>
    </row>
    <row r="134">
      <c r="A134" s="3" t="inlineStr">
        <is>
          <t>Fair Value, Assets Measured on Recurring Basis, Unobservable Input Reconciliation [Line Items]</t>
        </is>
      </c>
      <c r="C134" s="4" t="inlineStr">
        <is>
          <t xml:space="preserve"> </t>
        </is>
      </c>
      <c r="E134" s="4" t="inlineStr">
        <is>
          <t xml:space="preserve"> </t>
        </is>
      </c>
      <c r="G134" s="4" t="inlineStr">
        <is>
          <t xml:space="preserve"> </t>
        </is>
      </c>
      <c r="I134" s="4" t="inlineStr">
        <is>
          <t xml:space="preserve"> </t>
        </is>
      </c>
    </row>
    <row r="135">
      <c r="A135" s="4" t="inlineStr">
        <is>
          <t>Beginning Balance, asset</t>
        </is>
      </c>
      <c r="B135" s="4" t="inlineStr">
        <is>
          <t>[6]</t>
        </is>
      </c>
      <c r="C135" s="6" t="n">
        <v>5702</v>
      </c>
      <c r="E135" s="6" t="n">
        <v>5564</v>
      </c>
      <c r="G135" s="6" t="n">
        <v>5214</v>
      </c>
      <c r="I135" s="6" t="n">
        <v>6297</v>
      </c>
    </row>
    <row r="136">
      <c r="A136" s="4" t="inlineStr">
        <is>
          <t>Gains or losses (realized/ unrealized), included in earnings, asset</t>
        </is>
      </c>
      <c r="B136" s="4" t="inlineStr">
        <is>
          <t>[1],[6]</t>
        </is>
      </c>
      <c r="C136" s="6" t="n">
        <v>-776</v>
      </c>
      <c r="E136" s="6" t="n">
        <v>-591</v>
      </c>
      <c r="G136" s="6" t="n">
        <v>-655</v>
      </c>
      <c r="I136" s="6" t="n">
        <v>-1868</v>
      </c>
    </row>
    <row r="137">
      <c r="A137" s="4" t="inlineStr">
        <is>
          <t>Gains or losses (realized/ unrealized), included in other comprehensive income, asset</t>
        </is>
      </c>
      <c r="B137" s="4" t="inlineStr">
        <is>
          <t>[2],[6]</t>
        </is>
      </c>
      <c r="C137" s="6" t="n">
        <v>0</v>
      </c>
      <c r="E137" s="6" t="n">
        <v>0</v>
      </c>
      <c r="G137" s="6" t="n">
        <v>0</v>
      </c>
      <c r="I137" s="6" t="n">
        <v>0</v>
      </c>
    </row>
    <row r="138">
      <c r="A138" s="4" t="inlineStr">
        <is>
          <t>Gains or losses (realized/ unrealized), asset, total</t>
        </is>
      </c>
      <c r="B138" s="4" t="inlineStr">
        <is>
          <t>[6]</t>
        </is>
      </c>
      <c r="C138" s="6" t="n">
        <v>-776</v>
      </c>
      <c r="E138" s="6" t="n">
        <v>-591</v>
      </c>
      <c r="G138" s="6" t="n">
        <v>-655</v>
      </c>
      <c r="I138" s="6" t="n">
        <v>-1868</v>
      </c>
    </row>
    <row r="139">
      <c r="A139" s="4" t="inlineStr">
        <is>
          <t>Purchases, asset</t>
        </is>
      </c>
      <c r="B139" s="4" t="inlineStr">
        <is>
          <t>[3],[6]</t>
        </is>
      </c>
      <c r="C139" s="6" t="n">
        <v>269</v>
      </c>
      <c r="E139" s="6" t="n">
        <v>414</v>
      </c>
      <c r="G139" s="6" t="n">
        <v>901</v>
      </c>
      <c r="I139" s="6" t="n">
        <v>1464</v>
      </c>
    </row>
    <row r="140">
      <c r="A140" s="4" t="inlineStr">
        <is>
          <t>Sales, asset</t>
        </is>
      </c>
      <c r="B140" s="4" t="inlineStr">
        <is>
          <t>[6]</t>
        </is>
      </c>
      <c r="C140" s="6" t="n">
        <v>0</v>
      </c>
      <c r="E140" s="6" t="n">
        <v>0</v>
      </c>
      <c r="G140" s="6" t="n">
        <v>0</v>
      </c>
      <c r="I140" s="6" t="n">
        <v>0</v>
      </c>
    </row>
    <row r="141">
      <c r="A141" s="4" t="inlineStr">
        <is>
          <t>Settlements, asset</t>
        </is>
      </c>
      <c r="B141" s="4" t="inlineStr">
        <is>
          <t>[4],[6]</t>
        </is>
      </c>
      <c r="C141" s="6" t="n">
        <v>-57</v>
      </c>
      <c r="E141" s="6" t="n">
        <v>-118</v>
      </c>
      <c r="G141" s="6" t="n">
        <v>-322</v>
      </c>
      <c r="I141" s="6" t="n">
        <v>-624</v>
      </c>
    </row>
    <row r="142">
      <c r="A142" s="4" t="inlineStr">
        <is>
          <t>Transfers in and/or out of Level 3 (net), asset</t>
        </is>
      </c>
      <c r="B142" s="4" t="inlineStr">
        <is>
          <t>[6]</t>
        </is>
      </c>
      <c r="C142" s="6" t="n">
        <v>0</v>
      </c>
      <c r="E142" s="6" t="n">
        <v>0</v>
      </c>
      <c r="G142" s="6" t="n">
        <v>0</v>
      </c>
      <c r="I142" s="6" t="n">
        <v>0</v>
      </c>
    </row>
    <row r="143">
      <c r="A143" s="4" t="inlineStr">
        <is>
          <t>Ending Balance, asset</t>
        </is>
      </c>
      <c r="B143" s="4" t="inlineStr">
        <is>
          <t>[6]</t>
        </is>
      </c>
      <c r="C143" s="6" t="n">
        <v>5138</v>
      </c>
      <c r="E143" s="6" t="n">
        <v>5269</v>
      </c>
      <c r="G143" s="6" t="n">
        <v>5138</v>
      </c>
      <c r="I143" s="6" t="n">
        <v>5269</v>
      </c>
    </row>
    <row r="144">
      <c r="A144" s="4" t="inlineStr">
        <is>
          <t>Change in unrealized gains or losses included in earnings for assets and liabilities still held at the end of period</t>
        </is>
      </c>
      <c r="B144" s="4" t="inlineStr">
        <is>
          <t>[1],[6]</t>
        </is>
      </c>
      <c r="C144" s="6" t="n">
        <v>-776</v>
      </c>
      <c r="E144" s="6" t="n">
        <v>-591</v>
      </c>
      <c r="G144" s="6" t="n">
        <v>-655</v>
      </c>
      <c r="I144" s="6" t="n">
        <v>-1868</v>
      </c>
    </row>
    <row r="145">
      <c r="A145" s="4" t="inlineStr">
        <is>
          <t>Change in unrealized gains or losses included in other comprehensive income for assets and liabilities still held at the end of period</t>
        </is>
      </c>
      <c r="B145" s="4" t="inlineStr">
        <is>
          <t>[2],[6]</t>
        </is>
      </c>
      <c r="C145" s="6" t="n">
        <v>0</v>
      </c>
      <c r="E145" s="6" t="n">
        <v>0</v>
      </c>
      <c r="G145" s="6" t="n">
        <v>0</v>
      </c>
      <c r="I145" s="6" t="n">
        <v>0</v>
      </c>
    </row>
    <row r="146">
      <c r="A146" s="4" t="inlineStr">
        <is>
          <t>Policy liabilities and policy account balances</t>
        </is>
      </c>
      <c r="C146" s="4" t="inlineStr">
        <is>
          <t xml:space="preserve"> </t>
        </is>
      </c>
      <c r="E146" s="4" t="inlineStr">
        <is>
          <t xml:space="preserve"> </t>
        </is>
      </c>
      <c r="G146" s="4" t="inlineStr">
        <is>
          <t xml:space="preserve"> </t>
        </is>
      </c>
      <c r="I146" s="4" t="inlineStr">
        <is>
          <t xml:space="preserve"> </t>
        </is>
      </c>
    </row>
    <row r="147">
      <c r="A147" s="3" t="inlineStr">
        <is>
          <t>Fair Value, Assets Measured on Recurring Basis, Unobservable Input Reconciliation [Line Items]</t>
        </is>
      </c>
      <c r="C147" s="4" t="inlineStr">
        <is>
          <t xml:space="preserve"> </t>
        </is>
      </c>
      <c r="E147" s="4" t="inlineStr">
        <is>
          <t xml:space="preserve"> </t>
        </is>
      </c>
      <c r="G147" s="4" t="inlineStr">
        <is>
          <t xml:space="preserve"> </t>
        </is>
      </c>
      <c r="I147" s="4" t="inlineStr">
        <is>
          <t xml:space="preserve"> </t>
        </is>
      </c>
    </row>
    <row r="148">
      <c r="A148" s="4" t="inlineStr">
        <is>
          <t>Beginning Balance, liability</t>
        </is>
      </c>
      <c r="C148" s="6" t="n">
        <v>170177</v>
      </c>
      <c r="E148" s="6" t="n">
        <v>226221</v>
      </c>
      <c r="G148" s="6" t="n">
        <v>198905</v>
      </c>
      <c r="I148" s="6" t="n">
        <v>266422</v>
      </c>
    </row>
    <row r="149">
      <c r="A149" s="4" t="inlineStr">
        <is>
          <t>Gains or losses (realized/ unrealized), included in earnings, liability</t>
        </is>
      </c>
      <c r="B149" s="4" t="inlineStr">
        <is>
          <t>[1]</t>
        </is>
      </c>
      <c r="C149" s="6" t="n">
        <v>1073</v>
      </c>
      <c r="E149" s="6" t="n">
        <v>-1141</v>
      </c>
      <c r="G149" s="6" t="n">
        <v>12752</v>
      </c>
      <c r="I149" s="6" t="n">
        <v>-7872</v>
      </c>
    </row>
    <row r="150">
      <c r="A150" s="4" t="inlineStr">
        <is>
          <t>Gains or losses (realized/ unrealized), included in other comprehensive income, liability</t>
        </is>
      </c>
      <c r="B150" s="4" t="inlineStr">
        <is>
          <t>[2]</t>
        </is>
      </c>
      <c r="C150" s="6" t="n">
        <v>-67</v>
      </c>
      <c r="E150" s="6" t="n">
        <v>9</v>
      </c>
      <c r="G150" s="6" t="n">
        <v>16</v>
      </c>
      <c r="I150" s="6" t="n">
        <v>-75</v>
      </c>
    </row>
    <row r="151">
      <c r="A151" s="4" t="inlineStr">
        <is>
          <t>Gains or losses (realized/ unrealized), liability, total</t>
        </is>
      </c>
      <c r="C151" s="6" t="n">
        <v>1006</v>
      </c>
      <c r="E151" s="6" t="n">
        <v>-1132</v>
      </c>
      <c r="G151" s="6" t="n">
        <v>12768</v>
      </c>
      <c r="I151" s="6" t="n">
        <v>-7947</v>
      </c>
    </row>
    <row r="152">
      <c r="A152" s="4" t="inlineStr">
        <is>
          <t>Purchases, liability</t>
        </is>
      </c>
      <c r="B152" s="4" t="inlineStr">
        <is>
          <t>[3]</t>
        </is>
      </c>
      <c r="C152" s="6" t="n">
        <v>0</v>
      </c>
      <c r="E152" s="6" t="n">
        <v>0</v>
      </c>
      <c r="G152" s="6" t="n">
        <v>0</v>
      </c>
      <c r="I152" s="6" t="n">
        <v>0</v>
      </c>
    </row>
    <row r="153">
      <c r="A153" s="4" t="inlineStr">
        <is>
          <t>Sales, liability</t>
        </is>
      </c>
      <c r="C153" s="6" t="n">
        <v>0</v>
      </c>
      <c r="E153" s="6" t="n">
        <v>0</v>
      </c>
      <c r="G153" s="6" t="n">
        <v>0</v>
      </c>
      <c r="I153" s="6" t="n">
        <v>0</v>
      </c>
    </row>
    <row r="154">
      <c r="A154" s="4" t="inlineStr">
        <is>
          <t>Settlements, liability</t>
        </is>
      </c>
      <c r="B154" s="4" t="inlineStr">
        <is>
          <t>[4]</t>
        </is>
      </c>
      <c r="C154" s="6" t="n">
        <v>-6213</v>
      </c>
      <c r="E154" s="6" t="n">
        <v>-11145</v>
      </c>
      <c r="G154" s="6" t="n">
        <v>-23179</v>
      </c>
      <c r="I154" s="6" t="n">
        <v>-58161</v>
      </c>
    </row>
    <row r="155">
      <c r="A155" s="4" t="inlineStr">
        <is>
          <t>Transfers in and/or out of Level 3 (net), liability</t>
        </is>
      </c>
      <c r="C155" s="6" t="n">
        <v>0</v>
      </c>
      <c r="E155" s="6" t="n">
        <v>0</v>
      </c>
      <c r="G155" s="6" t="n">
        <v>0</v>
      </c>
      <c r="I155" s="6" t="n">
        <v>0</v>
      </c>
    </row>
    <row r="156">
      <c r="A156" s="4" t="inlineStr">
        <is>
          <t>Ending Balance, liability</t>
        </is>
      </c>
      <c r="C156" s="6" t="n">
        <v>162958</v>
      </c>
      <c r="E156" s="6" t="n">
        <v>216208</v>
      </c>
      <c r="G156" s="6" t="n">
        <v>162958</v>
      </c>
      <c r="I156" s="6" t="n">
        <v>216208</v>
      </c>
    </row>
    <row r="157">
      <c r="A157" s="4" t="inlineStr">
        <is>
          <t>Change in unrealized gains or losses included in earnings for assets and liabilities still held at the end of period</t>
        </is>
      </c>
      <c r="C157" s="6" t="n">
        <v>1073</v>
      </c>
      <c r="D157" s="4" t="inlineStr">
        <is>
          <t>[1]</t>
        </is>
      </c>
      <c r="E157" s="6" t="n">
        <v>-1141</v>
      </c>
      <c r="F157" s="4" t="inlineStr">
        <is>
          <t>[1]</t>
        </is>
      </c>
      <c r="G157" s="6" t="n">
        <v>12752</v>
      </c>
      <c r="H157" s="4" t="inlineStr">
        <is>
          <t>[1]</t>
        </is>
      </c>
      <c r="I157" s="6" t="n">
        <v>-7872</v>
      </c>
      <c r="J157" s="4" t="inlineStr">
        <is>
          <t>[5]</t>
        </is>
      </c>
    </row>
    <row r="158">
      <c r="A158" s="4" t="inlineStr">
        <is>
          <t>Change in unrealized gains or losses included in other comprehensive income for assets and liabilities still held at the end of period</t>
        </is>
      </c>
      <c r="B158" s="4" t="inlineStr">
        <is>
          <t>[2]</t>
        </is>
      </c>
      <c r="C158" s="6" t="n">
        <v>-67</v>
      </c>
      <c r="E158" s="6" t="n">
        <v>9</v>
      </c>
      <c r="G158" s="6" t="n">
        <v>16</v>
      </c>
      <c r="I158" s="6" t="n">
        <v>-75</v>
      </c>
    </row>
    <row r="159">
      <c r="A159" s="4" t="inlineStr">
        <is>
          <t>Policy liabilities and policy account balances | Variable annuity and variable life insurance contracts</t>
        </is>
      </c>
      <c r="C159" s="4" t="inlineStr">
        <is>
          <t xml:space="preserve"> </t>
        </is>
      </c>
      <c r="E159" s="4" t="inlineStr">
        <is>
          <t xml:space="preserve"> </t>
        </is>
      </c>
      <c r="G159" s="4" t="inlineStr">
        <is>
          <t xml:space="preserve"> </t>
        </is>
      </c>
      <c r="I159" s="4" t="inlineStr">
        <is>
          <t xml:space="preserve"> </t>
        </is>
      </c>
    </row>
    <row r="160">
      <c r="A160" s="3" t="inlineStr">
        <is>
          <t>Fair Value, Assets Measured on Recurring Basis, Unobservable Input Reconciliation [Line Items]</t>
        </is>
      </c>
      <c r="C160" s="4" t="inlineStr">
        <is>
          <t xml:space="preserve"> </t>
        </is>
      </c>
      <c r="E160" s="4" t="inlineStr">
        <is>
          <t xml:space="preserve"> </t>
        </is>
      </c>
      <c r="G160" s="4" t="inlineStr">
        <is>
          <t xml:space="preserve"> </t>
        </is>
      </c>
      <c r="I160" s="4" t="inlineStr">
        <is>
          <t xml:space="preserve"> </t>
        </is>
      </c>
    </row>
    <row r="161">
      <c r="A161" s="4" t="inlineStr">
        <is>
          <t>Beginning Balance, liability</t>
        </is>
      </c>
      <c r="B161" s="4" t="inlineStr">
        <is>
          <t>[7]</t>
        </is>
      </c>
      <c r="C161" s="6" t="n">
        <v>170177</v>
      </c>
      <c r="E161" s="6" t="n">
        <v>226221</v>
      </c>
      <c r="G161" s="6" t="n">
        <v>198905</v>
      </c>
      <c r="I161" s="6" t="n">
        <v>266422</v>
      </c>
    </row>
    <row r="162">
      <c r="A162" s="4" t="inlineStr">
        <is>
          <t>Gains or losses (realized/ unrealized), included in earnings, liability</t>
        </is>
      </c>
      <c r="B162" s="4" t="inlineStr">
        <is>
          <t>[1],[7]</t>
        </is>
      </c>
      <c r="C162" s="6" t="n">
        <v>1073</v>
      </c>
      <c r="E162" s="6" t="n">
        <v>-1141</v>
      </c>
      <c r="G162" s="6" t="n">
        <v>12752</v>
      </c>
      <c r="I162" s="6" t="n">
        <v>-7872</v>
      </c>
    </row>
    <row r="163">
      <c r="A163" s="4" t="inlineStr">
        <is>
          <t>Gains or losses (realized/ unrealized), included in other comprehensive income, liability</t>
        </is>
      </c>
      <c r="B163" s="4" t="inlineStr">
        <is>
          <t>[2],[7]</t>
        </is>
      </c>
      <c r="C163" s="6" t="n">
        <v>-67</v>
      </c>
      <c r="E163" s="6" t="n">
        <v>9</v>
      </c>
      <c r="G163" s="6" t="n">
        <v>16</v>
      </c>
      <c r="I163" s="6" t="n">
        <v>-75</v>
      </c>
    </row>
    <row r="164">
      <c r="A164" s="4" t="inlineStr">
        <is>
          <t>Gains or losses (realized/ unrealized), liability, total</t>
        </is>
      </c>
      <c r="B164" s="4" t="inlineStr">
        <is>
          <t>[7]</t>
        </is>
      </c>
      <c r="C164" s="6" t="n">
        <v>1006</v>
      </c>
      <c r="E164" s="6" t="n">
        <v>-1132</v>
      </c>
      <c r="G164" s="6" t="n">
        <v>12768</v>
      </c>
      <c r="I164" s="6" t="n">
        <v>-7947</v>
      </c>
    </row>
    <row r="165">
      <c r="A165" s="4" t="inlineStr">
        <is>
          <t>Purchases, liability</t>
        </is>
      </c>
      <c r="B165" s="4" t="inlineStr">
        <is>
          <t>[3],[7]</t>
        </is>
      </c>
      <c r="C165" s="6" t="n">
        <v>0</v>
      </c>
      <c r="E165" s="6" t="n">
        <v>0</v>
      </c>
      <c r="G165" s="6" t="n">
        <v>0</v>
      </c>
      <c r="I165" s="6" t="n">
        <v>0</v>
      </c>
    </row>
    <row r="166">
      <c r="A166" s="4" t="inlineStr">
        <is>
          <t>Sales, liability</t>
        </is>
      </c>
      <c r="B166" s="4" t="inlineStr">
        <is>
          <t>[7]</t>
        </is>
      </c>
      <c r="C166" s="6" t="n">
        <v>0</v>
      </c>
      <c r="E166" s="6" t="n">
        <v>0</v>
      </c>
      <c r="G166" s="6" t="n">
        <v>0</v>
      </c>
      <c r="I166" s="6" t="n">
        <v>0</v>
      </c>
    </row>
    <row r="167">
      <c r="A167" s="4" t="inlineStr">
        <is>
          <t>Settlements, liability</t>
        </is>
      </c>
      <c r="B167" s="4" t="inlineStr">
        <is>
          <t>[4],[7]</t>
        </is>
      </c>
      <c r="C167" s="6" t="n">
        <v>-6213</v>
      </c>
      <c r="E167" s="6" t="n">
        <v>-11145</v>
      </c>
      <c r="G167" s="6" t="n">
        <v>-23179</v>
      </c>
      <c r="I167" s="6" t="n">
        <v>-58161</v>
      </c>
    </row>
    <row r="168">
      <c r="A168" s="4" t="inlineStr">
        <is>
          <t>Transfers in and/or out of Level 3 (net), liability</t>
        </is>
      </c>
      <c r="B168" s="4" t="inlineStr">
        <is>
          <t>[7]</t>
        </is>
      </c>
      <c r="C168" s="6" t="n">
        <v>0</v>
      </c>
      <c r="E168" s="6" t="n">
        <v>0</v>
      </c>
      <c r="G168" s="6" t="n">
        <v>0</v>
      </c>
      <c r="I168" s="6" t="n">
        <v>0</v>
      </c>
    </row>
    <row r="169">
      <c r="A169" s="4" t="inlineStr">
        <is>
          <t>Ending Balance, liability</t>
        </is>
      </c>
      <c r="B169" s="4" t="inlineStr">
        <is>
          <t>[7]</t>
        </is>
      </c>
      <c r="C169" s="6" t="n">
        <v>162958</v>
      </c>
      <c r="E169" s="6" t="n">
        <v>216208</v>
      </c>
      <c r="G169" s="6" t="n">
        <v>162958</v>
      </c>
      <c r="I169" s="6" t="n">
        <v>216208</v>
      </c>
    </row>
    <row r="170">
      <c r="A170" s="4" t="inlineStr">
        <is>
          <t>Change in unrealized gains or losses included in earnings for assets and liabilities still held at the end of period</t>
        </is>
      </c>
      <c r="B170" s="4" t="inlineStr">
        <is>
          <t>[1],[7]</t>
        </is>
      </c>
      <c r="C170" s="6" t="n">
        <v>1073</v>
      </c>
      <c r="E170" s="6" t="n">
        <v>-1141</v>
      </c>
      <c r="G170" s="6" t="n">
        <v>12752</v>
      </c>
      <c r="I170" s="6" t="n">
        <v>-7872</v>
      </c>
    </row>
    <row r="171">
      <c r="A171" s="4" t="inlineStr">
        <is>
          <t>Change in unrealized gains or losses included in other comprehensive income for assets and liabilities still held at the end of period</t>
        </is>
      </c>
      <c r="B171" s="4" t="inlineStr">
        <is>
          <t>[2],[7]</t>
        </is>
      </c>
      <c r="C171" s="5" t="n">
        <v>-67</v>
      </c>
      <c r="E171" s="5" t="n">
        <v>9</v>
      </c>
      <c r="G171" s="5" t="n">
        <v>16</v>
      </c>
      <c r="I171" s="5" t="n">
        <v>-75</v>
      </c>
    </row>
    <row r="172"/>
    <row r="173">
      <c r="A173" s="4" t="inlineStr">
        <is>
          <t>[1]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2]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3]Increases resulting from an acquisition of a subsidiary and insurance contracts ceded to reinsurance companies are included.[4]Decreases resulting from the receipts of reimbursements for benefits, and decreases resulting from insurance payouts to variable annuity and variable life policyholders due to death, surrender and maturity of the investment period are included.[5]FairValueMeasurementWithUnobservableInputsReconciliationRecurringBasisAssetGainLossIncludedInEarnings1[6]“Included in earnings” in the above table includes changes in the fair value of reinsurance contracts recorded in “Life insurance costs” and reinsurance premiums, net of reinsurance benefits received, recorded in “Life insurance premiums and related investment income.”[7]“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sheetData>
  <mergeCells count="9">
    <mergeCell ref="A1:B2"/>
    <mergeCell ref="C1:F1"/>
    <mergeCell ref="G1:J1"/>
    <mergeCell ref="C2:D2"/>
    <mergeCell ref="E2:F2"/>
    <mergeCell ref="G2:H2"/>
    <mergeCell ref="I2:J2"/>
    <mergeCell ref="A172:I172"/>
    <mergeCell ref="A173:I17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Fair Value, Measurements, Recurring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Loans held for sale | Level 3</t>
        </is>
      </c>
      <c r="B3" s="4" t="inlineStr">
        <is>
          <t xml:space="preserve"> </t>
        </is>
      </c>
      <c r="C3" s="4" t="inlineStr">
        <is>
          <t xml:space="preserve"> </t>
        </is>
      </c>
      <c r="D3" s="4" t="inlineStr">
        <is>
          <t xml:space="preserve"> </t>
        </is>
      </c>
      <c r="E3" s="4" t="inlineStr">
        <is>
          <t xml:space="preserve"> </t>
        </is>
      </c>
    </row>
    <row r="4">
      <c r="A4" s="3" t="inlineStr">
        <is>
          <t>Fair Value Asset And Liabilities Measured On Recurring Basis [Line Items]</t>
        </is>
      </c>
      <c r="B4" s="4" t="inlineStr">
        <is>
          <t xml:space="preserve"> </t>
        </is>
      </c>
      <c r="C4" s="4" t="inlineStr">
        <is>
          <t xml:space="preserve"> </t>
        </is>
      </c>
      <c r="D4" s="4" t="inlineStr">
        <is>
          <t xml:space="preserve"> </t>
        </is>
      </c>
      <c r="E4" s="4" t="inlineStr">
        <is>
          <t xml:space="preserve"> </t>
        </is>
      </c>
    </row>
    <row r="5">
      <c r="A5" s="4" t="inlineStr">
        <is>
          <t>Transferd into level 3</t>
        </is>
      </c>
      <c r="B5" s="5" t="n">
        <v>176055</v>
      </c>
      <c r="C5" s="4" t="inlineStr">
        <is>
          <t xml:space="preserve"> </t>
        </is>
      </c>
      <c r="D5" s="5" t="n">
        <v>176055</v>
      </c>
      <c r="E5" s="4" t="inlineStr">
        <is>
          <t xml:space="preserve"> </t>
        </is>
      </c>
    </row>
    <row r="6">
      <c r="A6" s="4" t="inlineStr">
        <is>
          <t>Investment funds</t>
        </is>
      </c>
      <c r="B6" s="4" t="inlineStr">
        <is>
          <t xml:space="preserve"> </t>
        </is>
      </c>
      <c r="C6" s="4" t="inlineStr">
        <is>
          <t xml:space="preserve"> </t>
        </is>
      </c>
      <c r="D6" s="4" t="inlineStr">
        <is>
          <t xml:space="preserve"> </t>
        </is>
      </c>
      <c r="E6" s="4" t="inlineStr">
        <is>
          <t xml:space="preserve"> </t>
        </is>
      </c>
    </row>
    <row r="7">
      <c r="A7" s="3" t="inlineStr">
        <is>
          <t>Fair Value Asset And Liabilities Measured On Recurring Basis [Line Items]</t>
        </is>
      </c>
      <c r="B7" s="4" t="inlineStr">
        <is>
          <t xml:space="preserve"> </t>
        </is>
      </c>
      <c r="C7" s="4" t="inlineStr">
        <is>
          <t xml:space="preserve"> </t>
        </is>
      </c>
      <c r="D7" s="4" t="inlineStr">
        <is>
          <t xml:space="preserve"> </t>
        </is>
      </c>
      <c r="E7" s="4" t="inlineStr">
        <is>
          <t xml:space="preserve"> </t>
        </is>
      </c>
    </row>
    <row r="8">
      <c r="A8" s="4" t="inlineStr">
        <is>
          <t>Transferred from level 3</t>
        </is>
      </c>
      <c r="B8" s="4" t="inlineStr">
        <is>
          <t xml:space="preserve"> </t>
        </is>
      </c>
      <c r="C8" s="5" t="n">
        <v>610</v>
      </c>
      <c r="D8" s="4" t="inlineStr">
        <is>
          <t xml:space="preserve"> </t>
        </is>
      </c>
      <c r="E8" s="5" t="n">
        <v>6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Dec. 31,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182700</v>
      </c>
      <c r="C3" s="5" t="n">
        <v>151601</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6" t="n">
        <v>277</v>
      </c>
      <c r="C6" s="6" t="n">
        <v>235</v>
      </c>
    </row>
    <row r="7">
      <c r="A7" s="4" t="inlineStr">
        <is>
          <t>Real estate collateral-dependent loans (net of allowance for credit losses)</t>
        </is>
      </c>
      <c r="B7" s="6" t="n">
        <v>5994</v>
      </c>
      <c r="C7" s="6" t="n">
        <v>6972</v>
      </c>
    </row>
    <row r="8">
      <c r="A8" s="4" t="inlineStr">
        <is>
          <t>Investment in operating leases, property under facility operations, office facilities and other assets</t>
        </is>
      </c>
      <c r="B8" s="4" t="inlineStr">
        <is>
          <t xml:space="preserve"> </t>
        </is>
      </c>
      <c r="C8" s="6" t="n">
        <v>59847</v>
      </c>
    </row>
    <row r="9">
      <c r="A9" s="4" t="inlineStr">
        <is>
          <t>Investment in operating leases, property under facility operations and other assets</t>
        </is>
      </c>
      <c r="B9" s="6" t="n">
        <v>3931</v>
      </c>
      <c r="C9" s="4" t="inlineStr">
        <is>
          <t xml:space="preserve"> </t>
        </is>
      </c>
    </row>
    <row r="10">
      <c r="A10" s="4" t="inlineStr">
        <is>
          <t>Certain equity securities</t>
        </is>
      </c>
      <c r="B10" s="6" t="n">
        <v>6125</v>
      </c>
      <c r="C10" s="6" t="n">
        <v>9451</v>
      </c>
    </row>
    <row r="11">
      <c r="A11" s="4" t="inlineStr">
        <is>
          <t>Certain investments in affiliates</t>
        </is>
      </c>
      <c r="B11" s="4" t="inlineStr">
        <is>
          <t xml:space="preserve"> </t>
        </is>
      </c>
      <c r="C11" s="6" t="n">
        <v>2846</v>
      </c>
    </row>
    <row r="12">
      <c r="A12" s="4" t="inlineStr">
        <is>
          <t>Certain reporting units including goodwill</t>
        </is>
      </c>
      <c r="B12" s="4" t="inlineStr">
        <is>
          <t xml:space="preserve"> </t>
        </is>
      </c>
      <c r="C12" s="6" t="n">
        <v>192</v>
      </c>
    </row>
    <row r="13">
      <c r="A13" s="4" t="inlineStr">
        <is>
          <t>Certain intangible assets acquired in business combinations</t>
        </is>
      </c>
      <c r="B13" s="4" t="inlineStr">
        <is>
          <t xml:space="preserve"> </t>
        </is>
      </c>
      <c r="C13" s="6" t="n">
        <v>98014</v>
      </c>
    </row>
    <row r="14">
      <c r="A14" s="4" t="inlineStr">
        <is>
          <t>Assets measured at fair value on a nonrecurring basis</t>
        </is>
      </c>
      <c r="B14" s="6" t="n">
        <v>16327</v>
      </c>
      <c r="C14" s="6" t="n">
        <v>177557</v>
      </c>
    </row>
    <row r="15">
      <c r="A15" s="4" t="inlineStr">
        <is>
          <t>Fair Value, Measurements, Non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held for sale</t>
        </is>
      </c>
      <c r="B17" s="6" t="n">
        <v>0</v>
      </c>
      <c r="C17" s="6" t="n">
        <v>0</v>
      </c>
    </row>
    <row r="18">
      <c r="A18" s="4" t="inlineStr">
        <is>
          <t>Real estate collateral-dependent loans (net of allowance for credit losses)</t>
        </is>
      </c>
      <c r="B18" s="6" t="n">
        <v>0</v>
      </c>
      <c r="C18" s="6" t="n">
        <v>0</v>
      </c>
    </row>
    <row r="19">
      <c r="A19" s="4" t="inlineStr">
        <is>
          <t>Investment in operating leases, property under facility operations, office facilities and other assets</t>
        </is>
      </c>
      <c r="B19" s="4" t="inlineStr">
        <is>
          <t xml:space="preserve"> </t>
        </is>
      </c>
      <c r="C19" s="6" t="n">
        <v>0</v>
      </c>
    </row>
    <row r="20">
      <c r="A20" s="4" t="inlineStr">
        <is>
          <t>Investment in operating leases, property under facility operations and other assets</t>
        </is>
      </c>
      <c r="B20" s="6" t="n">
        <v>0</v>
      </c>
      <c r="C20" s="4" t="inlineStr">
        <is>
          <t xml:space="preserve"> </t>
        </is>
      </c>
    </row>
    <row r="21">
      <c r="A21" s="4" t="inlineStr">
        <is>
          <t>Certain equity securities</t>
        </is>
      </c>
      <c r="B21" s="6" t="n">
        <v>0</v>
      </c>
      <c r="C21" s="6" t="n">
        <v>0</v>
      </c>
    </row>
    <row r="22">
      <c r="A22" s="4" t="inlineStr">
        <is>
          <t>Certain investments in affiliates</t>
        </is>
      </c>
      <c r="B22" s="4" t="inlineStr">
        <is>
          <t xml:space="preserve"> </t>
        </is>
      </c>
      <c r="C22" s="6" t="n">
        <v>0</v>
      </c>
    </row>
    <row r="23">
      <c r="A23" s="4" t="inlineStr">
        <is>
          <t>Certain reporting units including goodwill</t>
        </is>
      </c>
      <c r="B23" s="4" t="inlineStr">
        <is>
          <t xml:space="preserve"> </t>
        </is>
      </c>
      <c r="C23" s="6" t="n">
        <v>0</v>
      </c>
    </row>
    <row r="24">
      <c r="A24" s="4" t="inlineStr">
        <is>
          <t>Certain intangible assets acquired in business combinations</t>
        </is>
      </c>
      <c r="B24" s="4" t="inlineStr">
        <is>
          <t xml:space="preserve"> </t>
        </is>
      </c>
      <c r="C24" s="6" t="n">
        <v>0</v>
      </c>
    </row>
    <row r="25">
      <c r="A25" s="4" t="inlineStr">
        <is>
          <t>Assets measured at fair value on a nonrecurring basis</t>
        </is>
      </c>
      <c r="B25" s="6" t="n">
        <v>0</v>
      </c>
      <c r="C25" s="6" t="n">
        <v>0</v>
      </c>
    </row>
    <row r="26">
      <c r="A26" s="4" t="inlineStr">
        <is>
          <t>Fair Value, Measurements, Non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 for sale</t>
        </is>
      </c>
      <c r="B28" s="6" t="n">
        <v>277</v>
      </c>
      <c r="C28" s="6" t="n">
        <v>235</v>
      </c>
    </row>
    <row r="29">
      <c r="A29" s="4" t="inlineStr">
        <is>
          <t>Real estate collateral-dependent loans (net of allowance for credit losses)</t>
        </is>
      </c>
      <c r="B29" s="6" t="n">
        <v>0</v>
      </c>
      <c r="C29" s="6" t="n">
        <v>0</v>
      </c>
    </row>
    <row r="30">
      <c r="A30" s="4" t="inlineStr">
        <is>
          <t>Investment in operating leases, property under facility operations, office facilities and other assets</t>
        </is>
      </c>
      <c r="B30" s="4" t="inlineStr">
        <is>
          <t xml:space="preserve"> </t>
        </is>
      </c>
      <c r="C30" s="6" t="n">
        <v>262</v>
      </c>
    </row>
    <row r="31">
      <c r="A31" s="4" t="inlineStr">
        <is>
          <t>Investment in operating leases, property under facility operations and other assets</t>
        </is>
      </c>
      <c r="B31" s="6" t="n">
        <v>31</v>
      </c>
      <c r="C31" s="4" t="inlineStr">
        <is>
          <t xml:space="preserve"> </t>
        </is>
      </c>
    </row>
    <row r="32">
      <c r="A32" s="4" t="inlineStr">
        <is>
          <t>Certain equity securities</t>
        </is>
      </c>
      <c r="B32" s="6" t="n">
        <v>6125</v>
      </c>
      <c r="C32" s="6" t="n">
        <v>9451</v>
      </c>
    </row>
    <row r="33">
      <c r="A33" s="4" t="inlineStr">
        <is>
          <t>Certain investments in affiliates</t>
        </is>
      </c>
      <c r="B33" s="4" t="inlineStr">
        <is>
          <t xml:space="preserve"> </t>
        </is>
      </c>
      <c r="C33" s="6" t="n">
        <v>0</v>
      </c>
    </row>
    <row r="34">
      <c r="A34" s="4" t="inlineStr">
        <is>
          <t>Certain reporting units including goodwill</t>
        </is>
      </c>
      <c r="B34" s="4" t="inlineStr">
        <is>
          <t xml:space="preserve"> </t>
        </is>
      </c>
      <c r="C34" s="6" t="n">
        <v>0</v>
      </c>
    </row>
    <row r="35">
      <c r="A35" s="4" t="inlineStr">
        <is>
          <t>Certain intangible assets acquired in business combinations</t>
        </is>
      </c>
      <c r="B35" s="4" t="inlineStr">
        <is>
          <t xml:space="preserve"> </t>
        </is>
      </c>
      <c r="C35" s="6" t="n">
        <v>0</v>
      </c>
    </row>
    <row r="36">
      <c r="A36" s="4" t="inlineStr">
        <is>
          <t>Assets measured at fair value on a nonrecurring basis</t>
        </is>
      </c>
      <c r="B36" s="6" t="n">
        <v>6433</v>
      </c>
      <c r="C36" s="6" t="n">
        <v>9948</v>
      </c>
    </row>
    <row r="37">
      <c r="A37" s="4" t="inlineStr">
        <is>
          <t>Fair Value, Measurements, Nonrecurring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held for sale</t>
        </is>
      </c>
      <c r="B39" s="6" t="n">
        <v>0</v>
      </c>
      <c r="C39" s="6" t="n">
        <v>0</v>
      </c>
    </row>
    <row r="40">
      <c r="A40" s="4" t="inlineStr">
        <is>
          <t>Real estate collateral-dependent loans (net of allowance for credit losses)</t>
        </is>
      </c>
      <c r="B40" s="6" t="n">
        <v>5994</v>
      </c>
      <c r="C40" s="6" t="n">
        <v>6972</v>
      </c>
    </row>
    <row r="41">
      <c r="A41" s="4" t="inlineStr">
        <is>
          <t>Investment in operating leases, property under facility operations, office facilities and other assets</t>
        </is>
      </c>
      <c r="B41" s="4" t="inlineStr">
        <is>
          <t xml:space="preserve"> </t>
        </is>
      </c>
      <c r="C41" s="6" t="n">
        <v>59585</v>
      </c>
    </row>
    <row r="42">
      <c r="A42" s="4" t="inlineStr">
        <is>
          <t>Investment in operating leases, property under facility operations and other assets</t>
        </is>
      </c>
      <c r="B42" s="6" t="n">
        <v>3900</v>
      </c>
      <c r="C42" s="4" t="inlineStr">
        <is>
          <t xml:space="preserve"> </t>
        </is>
      </c>
    </row>
    <row r="43">
      <c r="A43" s="4" t="inlineStr">
        <is>
          <t>Certain equity securities</t>
        </is>
      </c>
      <c r="B43" s="6" t="n">
        <v>0</v>
      </c>
      <c r="C43" s="6" t="n">
        <v>0</v>
      </c>
    </row>
    <row r="44">
      <c r="A44" s="4" t="inlineStr">
        <is>
          <t>Certain investments in affiliates</t>
        </is>
      </c>
      <c r="B44" s="4" t="inlineStr">
        <is>
          <t xml:space="preserve"> </t>
        </is>
      </c>
      <c r="C44" s="6" t="n">
        <v>2846</v>
      </c>
    </row>
    <row r="45">
      <c r="A45" s="4" t="inlineStr">
        <is>
          <t>Certain reporting units including goodwill</t>
        </is>
      </c>
      <c r="B45" s="4" t="inlineStr">
        <is>
          <t xml:space="preserve"> </t>
        </is>
      </c>
      <c r="C45" s="6" t="n">
        <v>192</v>
      </c>
    </row>
    <row r="46">
      <c r="A46" s="4" t="inlineStr">
        <is>
          <t>Certain intangible assets acquired in business combinations</t>
        </is>
      </c>
      <c r="B46" s="4" t="inlineStr">
        <is>
          <t xml:space="preserve"> </t>
        </is>
      </c>
      <c r="C46" s="6" t="n">
        <v>98014</v>
      </c>
    </row>
    <row r="47">
      <c r="A47" s="4" t="inlineStr">
        <is>
          <t>Assets measured at fair value on a nonrecurring basis</t>
        </is>
      </c>
      <c r="B47" s="5" t="n">
        <v>9894</v>
      </c>
      <c r="C47" s="5" t="n">
        <v>1676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Dec. 31, 2022 JPY (¥)</t>
        </is>
      </c>
      <c r="E1" s="2" t="inlineStr">
        <is>
          <t>Mar. 31, 2022 JPY (¥)</t>
        </is>
      </c>
    </row>
    <row r="2">
      <c r="A2" s="3" t="inlineStr">
        <is>
          <t>Fair Value, Assets and Liabilities Measured on Recurring and Nonrecurring Basis [Line Items]</t>
        </is>
      </c>
      <c r="C2" s="4" t="inlineStr">
        <is>
          <t xml:space="preserve"> </t>
        </is>
      </c>
      <c r="E2" s="4" t="inlineStr">
        <is>
          <t xml:space="preserve"> </t>
        </is>
      </c>
    </row>
    <row r="3">
      <c r="A3" s="4" t="inlineStr">
        <is>
          <t>Loans held for sale</t>
        </is>
      </c>
      <c r="C3" s="5" t="n">
        <v>182700</v>
      </c>
      <c r="E3" s="5" t="n">
        <v>151601</v>
      </c>
    </row>
    <row r="4">
      <c r="A4" s="4" t="inlineStr">
        <is>
          <t>Available-for-sale debt securities</t>
        </is>
      </c>
      <c r="C4" s="6" t="n">
        <v>2107359</v>
      </c>
      <c r="E4" s="6" t="n">
        <v>2174891</v>
      </c>
    </row>
    <row r="5">
      <c r="A5" s="4" t="inlineStr">
        <is>
          <t>Equity securities</t>
        </is>
      </c>
      <c r="B5" s="4" t="inlineStr">
        <is>
          <t>[1]</t>
        </is>
      </c>
      <c r="C5" s="6" t="n">
        <v>561116</v>
      </c>
      <c r="E5" s="6" t="n">
        <v>560643</v>
      </c>
    </row>
    <row r="6">
      <c r="A6" s="4" t="inlineStr">
        <is>
          <t>Derivative assets</t>
        </is>
      </c>
      <c r="C6" s="6" t="n">
        <v>103329</v>
      </c>
      <c r="E6" s="6" t="n">
        <v>31033</v>
      </c>
    </row>
    <row r="7">
      <c r="A7" s="4" t="inlineStr">
        <is>
          <t>Other assets</t>
        </is>
      </c>
      <c r="C7" s="6" t="n">
        <v>5138</v>
      </c>
      <c r="E7" s="6" t="n">
        <v>5214</v>
      </c>
    </row>
    <row r="8">
      <c r="A8" s="4" t="inlineStr">
        <is>
          <t>Derivative Liability</t>
        </is>
      </c>
      <c r="C8" s="6" t="n">
        <v>43311</v>
      </c>
      <c r="E8" s="6" t="n">
        <v>85372</v>
      </c>
    </row>
    <row r="9">
      <c r="A9" s="4" t="inlineStr">
        <is>
          <t>Policy liabilities and Policy Account Balances</t>
        </is>
      </c>
      <c r="C9" s="6" t="n">
        <v>162958</v>
      </c>
      <c r="E9" s="6" t="n">
        <v>198905</v>
      </c>
    </row>
    <row r="10">
      <c r="A10" s="4" t="inlineStr">
        <is>
          <t>Reinsurance recoverables</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Other assets</t>
        </is>
      </c>
      <c r="C12" s="6" t="n">
        <v>5138</v>
      </c>
      <c r="E12" s="6" t="n">
        <v>5214</v>
      </c>
    </row>
    <row r="13">
      <c r="A13" s="4" t="inlineStr">
        <is>
          <t>Variable Annuity and Variable Life Insurance Contracts</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Policy liabilities and Policy Account Balances</t>
        </is>
      </c>
      <c r="C15" s="6" t="n">
        <v>162958</v>
      </c>
      <c r="E15" s="6" t="n">
        <v>198905</v>
      </c>
    </row>
    <row r="16">
      <c r="A16" s="4" t="inlineStr">
        <is>
          <t>Japanese prefectural and foreign municipal bond securities</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Available-for-sale debt securities</t>
        </is>
      </c>
      <c r="C18" s="6" t="n">
        <v>354010</v>
      </c>
      <c r="E18" s="6" t="n">
        <v>325604</v>
      </c>
    </row>
    <row r="19">
      <c r="A19" s="4" t="inlineStr">
        <is>
          <t>Corporate debt securitie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Available-for-sale debt securities</t>
        </is>
      </c>
      <c r="C21" s="6" t="n">
        <v>772155</v>
      </c>
      <c r="E21" s="6" t="n">
        <v>849560</v>
      </c>
    </row>
    <row r="22">
      <c r="A22" s="4" t="inlineStr">
        <is>
          <t>Other asset-backed securities and debt securities</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Available-for-sale debt securities</t>
        </is>
      </c>
      <c r="C24" s="6" t="n">
        <v>194167</v>
      </c>
      <c r="E24" s="6" t="n">
        <v>138382</v>
      </c>
    </row>
    <row r="25">
      <c r="A25" s="4" t="inlineStr">
        <is>
          <t>Level 3</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Available-for-sale debt securities</t>
        </is>
      </c>
      <c r="C27" s="6" t="n">
        <v>202681</v>
      </c>
      <c r="E27" s="6" t="n">
        <v>141060</v>
      </c>
    </row>
    <row r="28">
      <c r="A28" s="4" t="inlineStr">
        <is>
          <t>Equity securities</t>
        </is>
      </c>
      <c r="C28" s="6" t="n">
        <v>127318</v>
      </c>
      <c r="D28" s="4" t="inlineStr">
        <is>
          <t>[2]</t>
        </is>
      </c>
      <c r="E28" s="6" t="n">
        <v>112972</v>
      </c>
      <c r="F28" s="4" t="inlineStr">
        <is>
          <t>[3]</t>
        </is>
      </c>
    </row>
    <row r="29">
      <c r="A29" s="4" t="inlineStr">
        <is>
          <t>Derivative assets</t>
        </is>
      </c>
      <c r="B29" s="4" t="inlineStr">
        <is>
          <t>[4]</t>
        </is>
      </c>
      <c r="C29" s="6" t="n">
        <v>0</v>
      </c>
      <c r="E29" s="6" t="n">
        <v>0</v>
      </c>
    </row>
    <row r="30">
      <c r="A30" s="4" t="inlineStr">
        <is>
          <t>Derivative Liability</t>
        </is>
      </c>
      <c r="B30" s="4" t="inlineStr">
        <is>
          <t>[4]</t>
        </is>
      </c>
      <c r="C30" s="6" t="n">
        <v>0</v>
      </c>
      <c r="E30" s="6" t="n">
        <v>0</v>
      </c>
    </row>
    <row r="31">
      <c r="A31" s="4" t="inlineStr">
        <is>
          <t>Fair Value, Measurements, Recurring</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Loans held for sale</t>
        </is>
      </c>
      <c r="B33" s="4" t="inlineStr">
        <is>
          <t>[5]</t>
        </is>
      </c>
      <c r="C33" s="6" t="n">
        <v>182700</v>
      </c>
      <c r="E33" s="6" t="n">
        <v>151601</v>
      </c>
    </row>
    <row r="34">
      <c r="A34" s="4" t="inlineStr">
        <is>
          <t>Available-for-sale debt securities</t>
        </is>
      </c>
      <c r="C34" s="6" t="n">
        <v>2107359</v>
      </c>
      <c r="E34" s="6" t="n">
        <v>2174891</v>
      </c>
    </row>
    <row r="35">
      <c r="A35" s="4" t="inlineStr">
        <is>
          <t>Derivative assets</t>
        </is>
      </c>
      <c r="C35" s="6" t="n">
        <v>103329</v>
      </c>
      <c r="E35" s="6" t="n">
        <v>31033</v>
      </c>
    </row>
    <row r="36">
      <c r="A36" s="4" t="inlineStr">
        <is>
          <t>Other assets</t>
        </is>
      </c>
      <c r="C36" s="6" t="n">
        <v>5138</v>
      </c>
      <c r="E36" s="6" t="n">
        <v>5214</v>
      </c>
    </row>
    <row r="37">
      <c r="A37" s="4" t="inlineStr">
        <is>
          <t>Total</t>
        </is>
      </c>
      <c r="C37" s="6" t="n">
        <v>2773328</v>
      </c>
      <c r="E37" s="6" t="n">
        <v>2770846</v>
      </c>
    </row>
    <row r="38">
      <c r="A38" s="4" t="inlineStr">
        <is>
          <t>Derivative Liability</t>
        </is>
      </c>
      <c r="C38" s="6" t="n">
        <v>43311</v>
      </c>
      <c r="E38" s="6" t="n">
        <v>85372</v>
      </c>
    </row>
    <row r="39">
      <c r="A39" s="4" t="inlineStr">
        <is>
          <t>Policy liabilities and Policy Account Balances</t>
        </is>
      </c>
      <c r="C39" s="6" t="n">
        <v>162958</v>
      </c>
      <c r="E39" s="6" t="n">
        <v>198905</v>
      </c>
    </row>
    <row r="40">
      <c r="A40" s="4" t="inlineStr">
        <is>
          <t>Total financial liabilities</t>
        </is>
      </c>
      <c r="C40" s="6" t="n">
        <v>222733</v>
      </c>
      <c r="E40" s="6" t="n">
        <v>304610</v>
      </c>
    </row>
    <row r="41">
      <c r="A41" s="4" t="inlineStr">
        <is>
          <t>Fair Value, Measurements, Recurring | Reinsurance recoverables</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Other assets</t>
        </is>
      </c>
      <c r="B43" s="4" t="inlineStr">
        <is>
          <t>[6]</t>
        </is>
      </c>
      <c r="C43" s="6" t="n">
        <v>5138</v>
      </c>
      <c r="E43" s="6" t="n">
        <v>5214</v>
      </c>
    </row>
    <row r="44">
      <c r="A44" s="4" t="inlineStr">
        <is>
          <t>Fair Value, Measurements, Recurring | Variable Annuity and Variable Life Insurance Contracts</t>
        </is>
      </c>
      <c r="C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E45" s="4" t="inlineStr">
        <is>
          <t xml:space="preserve"> </t>
        </is>
      </c>
    </row>
    <row r="46">
      <c r="A46" s="4" t="inlineStr">
        <is>
          <t>Policy liabilities and Policy Account Balances</t>
        </is>
      </c>
      <c r="B46" s="4" t="inlineStr">
        <is>
          <t>[7]</t>
        </is>
      </c>
      <c r="C46" s="6" t="n">
        <v>162958</v>
      </c>
      <c r="E46" s="6" t="n">
        <v>198905</v>
      </c>
    </row>
    <row r="47">
      <c r="A47" s="4" t="inlineStr">
        <is>
          <t>Fair Value, Measurements, Recurring | Japanese prefectural and foreign municipal bond securities</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Available-for-sale debt securities</t>
        </is>
      </c>
      <c r="C49" s="6" t="n">
        <v>354010</v>
      </c>
      <c r="E49" s="6" t="n">
        <v>325604</v>
      </c>
    </row>
    <row r="50">
      <c r="A50" s="4" t="inlineStr">
        <is>
          <t>Fair Value, Measurements, Recurring | Corporate debt securities</t>
        </is>
      </c>
      <c r="C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E51" s="4" t="inlineStr">
        <is>
          <t xml:space="preserve"> </t>
        </is>
      </c>
    </row>
    <row r="52">
      <c r="A52" s="4" t="inlineStr">
        <is>
          <t>Available-for-sale debt securities</t>
        </is>
      </c>
      <c r="B52" s="4" t="inlineStr">
        <is>
          <t>[8]</t>
        </is>
      </c>
      <c r="C52" s="6" t="n">
        <v>772155</v>
      </c>
      <c r="E52" s="6" t="n">
        <v>849560</v>
      </c>
    </row>
    <row r="53">
      <c r="A53" s="4" t="inlineStr">
        <is>
          <t>Fair Value, Measurements, Recurring | Other asset-backed securities and debt securities</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Available-for-sale debt securities</t>
        </is>
      </c>
      <c r="C55" s="6" t="n">
        <v>194167</v>
      </c>
      <c r="E55" s="6" t="n">
        <v>138382</v>
      </c>
    </row>
    <row r="56">
      <c r="A56" s="4" t="inlineStr">
        <is>
          <t>Fair Value, Measurements, Recurring | Level 3</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Loans held for sale</t>
        </is>
      </c>
      <c r="B58" s="4" t="inlineStr">
        <is>
          <t>[5]</t>
        </is>
      </c>
      <c r="C58" s="6" t="n">
        <v>176055</v>
      </c>
      <c r="E58" s="6" t="n">
        <v>0</v>
      </c>
    </row>
    <row r="59">
      <c r="A59" s="4" t="inlineStr">
        <is>
          <t>Available-for-sale debt securities</t>
        </is>
      </c>
      <c r="C59" s="6" t="n">
        <v>202681</v>
      </c>
      <c r="E59" s="6" t="n">
        <v>141060</v>
      </c>
    </row>
    <row r="60">
      <c r="A60" s="4" t="inlineStr">
        <is>
          <t>Derivative assets</t>
        </is>
      </c>
      <c r="C60" s="6" t="n">
        <v>0</v>
      </c>
      <c r="E60" s="6" t="n">
        <v>0</v>
      </c>
    </row>
    <row r="61">
      <c r="A61" s="4" t="inlineStr">
        <is>
          <t>Other assets</t>
        </is>
      </c>
      <c r="C61" s="6" t="n">
        <v>5138</v>
      </c>
      <c r="E61" s="6" t="n">
        <v>5214</v>
      </c>
    </row>
    <row r="62">
      <c r="A62" s="4" t="inlineStr">
        <is>
          <t>Total</t>
        </is>
      </c>
      <c r="C62" s="6" t="n">
        <v>518222</v>
      </c>
      <c r="E62" s="6" t="n">
        <v>264106</v>
      </c>
    </row>
    <row r="63">
      <c r="A63" s="4" t="inlineStr">
        <is>
          <t>Derivative Liability</t>
        </is>
      </c>
      <c r="C63" s="6" t="n">
        <v>0</v>
      </c>
      <c r="E63" s="6" t="n">
        <v>0</v>
      </c>
    </row>
    <row r="64">
      <c r="A64" s="4" t="inlineStr">
        <is>
          <t>Policy liabilities and Policy Account Balances</t>
        </is>
      </c>
      <c r="C64" s="6" t="n">
        <v>162958</v>
      </c>
      <c r="E64" s="6" t="n">
        <v>198905</v>
      </c>
    </row>
    <row r="65">
      <c r="A65" s="4" t="inlineStr">
        <is>
          <t>Total financial liabilities</t>
        </is>
      </c>
      <c r="C65" s="6" t="n">
        <v>182861</v>
      </c>
      <c r="E65" s="6" t="n">
        <v>207537</v>
      </c>
    </row>
    <row r="66">
      <c r="A66" s="4" t="inlineStr">
        <is>
          <t>Fair Value, Measurements, Recurring | Level 3 | Discount rate | Discounted cash flows</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Loans held for sale</t>
        </is>
      </c>
      <c r="C68" s="6" t="n">
        <v>176055</v>
      </c>
      <c r="E68" s="4" t="inlineStr">
        <is>
          <t xml:space="preserve"> </t>
        </is>
      </c>
    </row>
    <row r="69">
      <c r="A69" s="4" t="inlineStr">
        <is>
          <t>Fair Value, Measurements, Recurring | Level 3 | Reinsurance recoverables</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Other assets</t>
        </is>
      </c>
      <c r="B71" s="4" t="inlineStr">
        <is>
          <t>[6]</t>
        </is>
      </c>
      <c r="C71" s="6" t="n">
        <v>5138</v>
      </c>
      <c r="E71" s="6" t="n">
        <v>5214</v>
      </c>
    </row>
    <row r="72">
      <c r="A72" s="4" t="inlineStr">
        <is>
          <t>Fair Value, Measurements, Recurring | Level 3 | Reinsurance recoverables | Discounted cash flows</t>
        </is>
      </c>
      <c r="C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E73" s="4" t="inlineStr">
        <is>
          <t xml:space="preserve"> </t>
        </is>
      </c>
    </row>
    <row r="74">
      <c r="A74" s="4" t="inlineStr">
        <is>
          <t>Other assets</t>
        </is>
      </c>
      <c r="C74" s="6" t="n">
        <v>5138</v>
      </c>
      <c r="E74" s="6" t="n">
        <v>5214</v>
      </c>
    </row>
    <row r="75">
      <c r="A75" s="4" t="inlineStr">
        <is>
          <t>Fair Value, Measurements, Recurring | Level 3 | Variable Annuity and Variable Life Insurance Contracts</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Policy liabilities and Policy Account Balances</t>
        </is>
      </c>
      <c r="B77" s="4" t="inlineStr">
        <is>
          <t>[7]</t>
        </is>
      </c>
      <c r="C77" s="6" t="n">
        <v>162958</v>
      </c>
      <c r="E77" s="6" t="n">
        <v>198905</v>
      </c>
    </row>
    <row r="78">
      <c r="A78" s="4" t="inlineStr">
        <is>
          <t>Fair Value, Measurements, Recurring | Level 3 | Variable Annuity and Variable Life Insurance Contracts | Discounted cash flows</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Policy liabilities and Policy Account Balances</t>
        </is>
      </c>
      <c r="C80" s="6" t="n">
        <v>162958</v>
      </c>
      <c r="E80" s="6" t="n">
        <v>198905</v>
      </c>
    </row>
    <row r="81">
      <c r="A81" s="4" t="inlineStr">
        <is>
          <t>Fair Value, Measurements, Recurring | Level 3 | Japanese prefectural and foreign municipal bond securities</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Available-for-sale debt securities</t>
        </is>
      </c>
      <c r="C83" s="6" t="n">
        <v>3310</v>
      </c>
      <c r="E83" s="6" t="n">
        <v>3053</v>
      </c>
    </row>
    <row r="84">
      <c r="A84" s="4" t="inlineStr">
        <is>
          <t>Fair Value, Measurements, Recurring | Level 3 | Japanese prefectural and foreign municipal bond securities | Appraisals/Broker quotes</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Available-for-sale debt securities</t>
        </is>
      </c>
      <c r="C86" s="6" t="n">
        <v>3310</v>
      </c>
      <c r="E86" s="6" t="n">
        <v>3053</v>
      </c>
    </row>
    <row r="87">
      <c r="A87" s="4" t="inlineStr">
        <is>
          <t>Fair Value, Measurements, Recurring | Level 3 | Corporate debt securities</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Available-for-sale debt securities</t>
        </is>
      </c>
      <c r="B89" s="4" t="inlineStr">
        <is>
          <t>[8]</t>
        </is>
      </c>
      <c r="C89" s="6" t="n">
        <v>6181</v>
      </c>
      <c r="E89" s="6" t="n">
        <v>697</v>
      </c>
    </row>
    <row r="90">
      <c r="A90" s="4" t="inlineStr">
        <is>
          <t>Fair Value, Measurements, Recurring | Level 3 | Corporate debt securities | Discounted cash flows</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Available-for-sale debt securities</t>
        </is>
      </c>
      <c r="C92" s="6" t="n">
        <v>314</v>
      </c>
      <c r="E92" s="6" t="n">
        <v>697</v>
      </c>
    </row>
    <row r="93">
      <c r="A93" s="4" t="inlineStr">
        <is>
          <t>Fair Value, Measurements, Recurring | Level 3 | Corporate debt securities | Appraisals/Broker quotes</t>
        </is>
      </c>
      <c r="C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E94" s="4" t="inlineStr">
        <is>
          <t xml:space="preserve"> </t>
        </is>
      </c>
    </row>
    <row r="95">
      <c r="A95" s="4" t="inlineStr">
        <is>
          <t>Available-for-sale debt securities</t>
        </is>
      </c>
      <c r="C95" s="6" t="n">
        <v>5867</v>
      </c>
      <c r="E95" s="4" t="inlineStr">
        <is>
          <t xml:space="preserve"> </t>
        </is>
      </c>
    </row>
    <row r="96">
      <c r="A96" s="4" t="inlineStr">
        <is>
          <t>Fair Value, Measurements, Recurring | Level 3 | Other asset-backed securities and debt securities</t>
        </is>
      </c>
      <c r="C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E97" s="4" t="inlineStr">
        <is>
          <t xml:space="preserve"> </t>
        </is>
      </c>
    </row>
    <row r="98">
      <c r="A98" s="4" t="inlineStr">
        <is>
          <t>Available-for-sale debt securities</t>
        </is>
      </c>
      <c r="C98" s="6" t="n">
        <v>193190</v>
      </c>
      <c r="E98" s="6" t="n">
        <v>137310</v>
      </c>
    </row>
    <row r="99">
      <c r="A99" s="4" t="inlineStr">
        <is>
          <t>Fair Value, Measurements, Recurring | Level 3 | Other asset-backed securities and debt securities | Discounted cash flows</t>
        </is>
      </c>
      <c r="C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row>
    <row r="101">
      <c r="A101" s="4" t="inlineStr">
        <is>
          <t>Available-for-sale debt securities</t>
        </is>
      </c>
      <c r="C101" s="6" t="n">
        <v>24635</v>
      </c>
      <c r="E101" s="6" t="n">
        <v>25666</v>
      </c>
    </row>
    <row r="102">
      <c r="A102" s="4" t="inlineStr">
        <is>
          <t>Fair Value, Measurements, Recurring | Level 3 | Other asset-backed securities and debt securities | Appraisals/Broker quotes</t>
        </is>
      </c>
      <c r="C102" s="4" t="inlineStr">
        <is>
          <t xml:space="preserve"> </t>
        </is>
      </c>
      <c r="E102" s="4" t="inlineStr">
        <is>
          <t xml:space="preserve"> </t>
        </is>
      </c>
    </row>
    <row r="103">
      <c r="A103" s="3" t="inlineStr">
        <is>
          <t>Fair Value, Assets and Liabilities Measured on Recurring and Nonrecurring Basis [Line Items]</t>
        </is>
      </c>
      <c r="C103" s="4" t="inlineStr">
        <is>
          <t xml:space="preserve"> </t>
        </is>
      </c>
      <c r="E103" s="4" t="inlineStr">
        <is>
          <t xml:space="preserve"> </t>
        </is>
      </c>
    </row>
    <row r="104">
      <c r="A104" s="4" t="inlineStr">
        <is>
          <t>Available-for-sale debt securities</t>
        </is>
      </c>
      <c r="C104" s="5" t="n">
        <v>168555</v>
      </c>
      <c r="E104" s="5" t="n">
        <v>111644</v>
      </c>
    </row>
    <row r="105">
      <c r="A105" s="4" t="inlineStr">
        <is>
          <t>Fair Value, Measurements, Recurring | Level 3 | Other asset-backed securities and debt securities | Probability of default | Discounted cash flows</t>
        </is>
      </c>
      <c r="C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row>
    <row r="107">
      <c r="A107" s="4" t="inlineStr">
        <is>
          <t>Significant unobservable inputs, Available-for-sale debt securities</t>
        </is>
      </c>
      <c r="C107" s="11" t="n">
        <v>0.019</v>
      </c>
      <c r="E107" s="11" t="n">
        <v>0.019</v>
      </c>
    </row>
    <row r="108">
      <c r="A108" s="4" t="inlineStr">
        <is>
          <t>Fair Value, Measurements, Recurring | Level 3 | Investment funds, and others | Discounted cash flows</t>
        </is>
      </c>
      <c r="C108" s="4" t="inlineStr">
        <is>
          <t xml:space="preserve"> </t>
        </is>
      </c>
      <c r="E108" s="4" t="inlineStr">
        <is>
          <t xml:space="preserve"> </t>
        </is>
      </c>
    </row>
    <row r="109">
      <c r="A109" s="3" t="inlineStr">
        <is>
          <t>Fair Value, Assets and Liabilities Measured on Recurring and Nonrecurring Basis [Line Items]</t>
        </is>
      </c>
      <c r="C109" s="4" t="inlineStr">
        <is>
          <t xml:space="preserve"> </t>
        </is>
      </c>
      <c r="E109" s="4" t="inlineStr">
        <is>
          <t xml:space="preserve"> </t>
        </is>
      </c>
    </row>
    <row r="110">
      <c r="A110" s="4" t="inlineStr">
        <is>
          <t>Equity securities</t>
        </is>
      </c>
      <c r="C110" s="5" t="n">
        <v>108768</v>
      </c>
      <c r="E110" s="5" t="n">
        <v>86903</v>
      </c>
    </row>
    <row r="111">
      <c r="A111" s="4" t="inlineStr">
        <is>
          <t>Fair Value, Measurements, Recurring | Level 3 | Investment funds, and others | Appraisals/Broker quotes</t>
        </is>
      </c>
      <c r="C111" s="4" t="inlineStr">
        <is>
          <t xml:space="preserve"> </t>
        </is>
      </c>
      <c r="E111" s="4" t="inlineStr">
        <is>
          <t xml:space="preserve"> </t>
        </is>
      </c>
    </row>
    <row r="112">
      <c r="A112" s="3" t="inlineStr">
        <is>
          <t>Fair Value, Assets and Liabilities Measured on Recurring and Nonrecurring Basis [Line Items]</t>
        </is>
      </c>
      <c r="C112" s="4" t="inlineStr">
        <is>
          <t xml:space="preserve"> </t>
        </is>
      </c>
      <c r="E112" s="4" t="inlineStr">
        <is>
          <t xml:space="preserve"> </t>
        </is>
      </c>
    </row>
    <row r="113">
      <c r="A113" s="4" t="inlineStr">
        <is>
          <t>Equity securities</t>
        </is>
      </c>
      <c r="C113" s="6" t="n">
        <v>18550</v>
      </c>
      <c r="E113" s="6" t="n">
        <v>26069</v>
      </c>
    </row>
    <row r="114">
      <c r="A114" s="4" t="inlineStr">
        <is>
          <t>Fair Value, Measurements, Recurring | Level 3 | Options held/written and other | Discounted cash flows</t>
        </is>
      </c>
      <c r="C114" s="4" t="inlineStr">
        <is>
          <t xml:space="preserve"> </t>
        </is>
      </c>
      <c r="E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row>
    <row r="116">
      <c r="A116" s="4" t="inlineStr">
        <is>
          <t>Derivative assets</t>
        </is>
      </c>
      <c r="C116" s="6" t="n">
        <v>7030</v>
      </c>
      <c r="E116" s="6" t="n">
        <v>4792</v>
      </c>
    </row>
    <row r="117">
      <c r="A117" s="4" t="inlineStr">
        <is>
          <t>Derivative Liability</t>
        </is>
      </c>
      <c r="C117" s="6" t="n">
        <v>19875</v>
      </c>
      <c r="E117" s="6" t="n">
        <v>8600</v>
      </c>
    </row>
    <row r="118">
      <c r="A118" s="4" t="inlineStr">
        <is>
          <t>Fair Value, Measurements, Recurring | Level 3 | Options held/written and other | Appraisals/Broker quotes</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Derivative assets</t>
        </is>
      </c>
      <c r="C120" s="4" t="inlineStr">
        <is>
          <t xml:space="preserve"> </t>
        </is>
      </c>
      <c r="E120" s="6" t="n">
        <v>68</v>
      </c>
    </row>
    <row r="121">
      <c r="A121" s="4" t="inlineStr">
        <is>
          <t>Derivative Liability</t>
        </is>
      </c>
      <c r="C121" s="5" t="n">
        <v>28</v>
      </c>
      <c r="E121" s="5" t="n">
        <v>32</v>
      </c>
    </row>
    <row r="122">
      <c r="A122" s="4" t="inlineStr">
        <is>
          <t>Fair Value, Measurements, Recurring | Level 3 | Minimum | Discount rate | Discounted cash flows</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Significant unobservable inputs, Loans held for sale</t>
        </is>
      </c>
      <c r="C124" s="12" t="n">
        <v>0.09</v>
      </c>
      <c r="E124" s="4" t="inlineStr">
        <is>
          <t xml:space="preserve"> </t>
        </is>
      </c>
    </row>
    <row r="125">
      <c r="A125" s="4" t="inlineStr">
        <is>
          <t>Fair Value, Measurements, Recurring | Level 3 | Minimum | Reinsurance recoverables | Discount rate | Discounted cash flows</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Significant unobservable inputs, Other assets</t>
        </is>
      </c>
      <c r="C127" s="11" t="n">
        <v>-0.006</v>
      </c>
      <c r="E127" s="11" t="n">
        <v>-0.002</v>
      </c>
    </row>
    <row r="128">
      <c r="A128" s="4" t="inlineStr">
        <is>
          <t>Fair Value, Measurements, Recurring | Level 3 | Minimum | Reinsurance recoverables | Mortality Rate | Discounted cash flows</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Significant unobservable inputs, Other assets</t>
        </is>
      </c>
      <c r="C130" s="6" t="n">
        <v>0</v>
      </c>
      <c r="E130" s="6" t="n">
        <v>0</v>
      </c>
    </row>
    <row r="131">
      <c r="A131" s="4" t="inlineStr">
        <is>
          <t>Fair Value, Measurements, Recurring | Level 3 | Minimum | Reinsurance recoverables | Lapse Rate | Discounted cash flows</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Significant unobservable inputs, Other assets</t>
        </is>
      </c>
      <c r="C133" s="11" t="n">
        <v>0.015</v>
      </c>
      <c r="E133" s="11" t="n">
        <v>0.015</v>
      </c>
    </row>
    <row r="134">
      <c r="A134" s="4" t="inlineStr">
        <is>
          <t>Fair Value, Measurements, Recurring | Level 3 | Minimum | Reinsurance recoverables | Annuitization Rate | Discounted cash flows</t>
        </is>
      </c>
      <c r="C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row>
    <row r="136">
      <c r="A136" s="4" t="inlineStr">
        <is>
          <t>Significant unobservable inputs, Other assets</t>
        </is>
      </c>
      <c r="C136" s="6" t="n">
        <v>0</v>
      </c>
      <c r="E136" s="6" t="n">
        <v>0</v>
      </c>
    </row>
    <row r="137">
      <c r="A137" s="4" t="inlineStr">
        <is>
          <t>Fair Value, Measurements, Recurring | Level 3 | Minimum | Variable Annuity and Variable Life Insurance Contracts | Discount rate | Discounted cash flows</t>
        </is>
      </c>
      <c r="C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row>
    <row r="139">
      <c r="A139" s="4" t="inlineStr">
        <is>
          <t>Significant unobservable inputs, Policy liabilities and Policy Account Balances</t>
        </is>
      </c>
      <c r="C139" s="11" t="n">
        <v>-0.006</v>
      </c>
      <c r="E139" s="11" t="n">
        <v>-0.002</v>
      </c>
    </row>
    <row r="140">
      <c r="A140" s="4" t="inlineStr">
        <is>
          <t>Fair Value, Measurements, Recurring | Level 3 | Minimum | Variable Annuity and Variable Life Insurance Contracts | Mortality Rate | Discounted cash flows</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Significant unobservable inputs, Policy liabilities and Policy Account Balances</t>
        </is>
      </c>
      <c r="C142" s="6" t="n">
        <v>0</v>
      </c>
      <c r="E142" s="6" t="n">
        <v>0</v>
      </c>
    </row>
    <row r="143">
      <c r="A143" s="4" t="inlineStr">
        <is>
          <t>Fair Value, Measurements, Recurring | Level 3 | Minimum | Variable Annuity and Variable Life Insurance Contracts | Lapse Rate | Discounted cash flows</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Significant unobservable inputs, Policy liabilities and Policy Account Balances</t>
        </is>
      </c>
      <c r="C145" s="11" t="n">
        <v>0.015</v>
      </c>
      <c r="E145" s="11" t="n">
        <v>0.015</v>
      </c>
    </row>
    <row r="146">
      <c r="A146" s="4" t="inlineStr">
        <is>
          <t>Fair Value, Measurements, Recurring | Level 3 | Minimum | Variable Annuity and Variable Life Insurance Contracts | Annuitization Rate | Discounted cash flows</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Significant unobservable inputs, Policy liabilities and Policy Account Balances</t>
        </is>
      </c>
      <c r="C148" s="6" t="n">
        <v>0</v>
      </c>
      <c r="E148" s="6" t="n">
        <v>0</v>
      </c>
    </row>
    <row r="149">
      <c r="A149" s="4" t="inlineStr">
        <is>
          <t>Fair Value, Measurements, Recurring | Level 3 | Minimum | Corporate debt securities | Discount rate | Discounted cash flows</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Significant unobservable inputs, Available-for-sale debt securities</t>
        </is>
      </c>
      <c r="C151" s="11" t="n">
        <v>0.004</v>
      </c>
      <c r="E151" s="11" t="n">
        <v>0.004</v>
      </c>
    </row>
    <row r="152">
      <c r="A152" s="4" t="inlineStr">
        <is>
          <t>Fair Value, Measurements, Recurring | Level 3 | Minimum | Other asset-backed securities and debt securities | Discount rate | Discounted cash flows</t>
        </is>
      </c>
      <c r="C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row>
    <row r="154">
      <c r="A154" s="4" t="inlineStr">
        <is>
          <t>Significant unobservable inputs, Available-for-sale debt securities</t>
        </is>
      </c>
      <c r="C154" s="11" t="n">
        <v>0.003</v>
      </c>
      <c r="E154" s="11" t="n">
        <v>0.001</v>
      </c>
    </row>
    <row r="155">
      <c r="A155" s="4" t="inlineStr">
        <is>
          <t>Fair Value, Measurements, Recurring | Level 3 | Minimum | Investment funds, and others | WACC | Discounted cash flows</t>
        </is>
      </c>
      <c r="C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E156" s="4" t="inlineStr">
        <is>
          <t xml:space="preserve"> </t>
        </is>
      </c>
    </row>
    <row r="157">
      <c r="A157" s="4" t="inlineStr">
        <is>
          <t>Significant unobservable inputs. Equity securities</t>
        </is>
      </c>
      <c r="C157" s="11" t="n">
        <v>0.119</v>
      </c>
      <c r="E157" s="11" t="n">
        <v>0.119</v>
      </c>
    </row>
    <row r="158">
      <c r="A158" s="4" t="inlineStr">
        <is>
          <t>Fair Value, Measurements, Recurring | Level 3 | Minimum | Investment funds, and others | EV/Terminal EBITDA multiple | Market Multiples</t>
        </is>
      </c>
      <c r="C158" s="4" t="inlineStr">
        <is>
          <t xml:space="preserve"> </t>
        </is>
      </c>
      <c r="E158" s="4" t="inlineStr">
        <is>
          <t xml:space="preserve"> </t>
        </is>
      </c>
    </row>
    <row r="159">
      <c r="A159" s="3" t="inlineStr">
        <is>
          <t>Fair Value, Assets and Liabilities Measured on Recurring and Nonrecurring Basis [Line Items]</t>
        </is>
      </c>
      <c r="C159" s="4" t="inlineStr">
        <is>
          <t xml:space="preserve"> </t>
        </is>
      </c>
      <c r="E159" s="4" t="inlineStr">
        <is>
          <t xml:space="preserve"> </t>
        </is>
      </c>
    </row>
    <row r="160">
      <c r="A160" s="4" t="inlineStr">
        <is>
          <t>Significant unobservable inputs. Equity securities</t>
        </is>
      </c>
      <c r="C160" s="13" t="n">
        <v>7.5</v>
      </c>
      <c r="E160" s="13" t="n">
        <v>8.300000000000001</v>
      </c>
    </row>
    <row r="161">
      <c r="A161" s="4" t="inlineStr">
        <is>
          <t>Fair Value, Measurements, Recurring | Level 3 | Minimum | Investment funds, and others | EV/Last twelve months EBITDA multiple | Market Multiples</t>
        </is>
      </c>
      <c r="C161" s="4" t="inlineStr">
        <is>
          <t xml:space="preserve"> </t>
        </is>
      </c>
      <c r="E161" s="4" t="inlineStr">
        <is>
          <t xml:space="preserve"> </t>
        </is>
      </c>
    </row>
    <row r="162">
      <c r="A162" s="3" t="inlineStr">
        <is>
          <t>Fair Value, Assets and Liabilities Measured on Recurring and Nonrecurring Basis [Line Items]</t>
        </is>
      </c>
      <c r="C162" s="4" t="inlineStr">
        <is>
          <t xml:space="preserve"> </t>
        </is>
      </c>
      <c r="E162" s="4" t="inlineStr">
        <is>
          <t xml:space="preserve"> </t>
        </is>
      </c>
    </row>
    <row r="163">
      <c r="A163" s="4" t="inlineStr">
        <is>
          <t>Significant unobservable inputs. Equity securities</t>
        </is>
      </c>
      <c r="C163" s="13" t="n">
        <v>5.1</v>
      </c>
      <c r="E163" s="13" t="n">
        <v>6.4</v>
      </c>
    </row>
    <row r="164">
      <c r="A164" s="4" t="inlineStr">
        <is>
          <t>Fair Value, Measurements, Recurring | Level 3 | Minimum | Investment funds, and others | EV/Forward EBITDA multiple | Market Multiples</t>
        </is>
      </c>
      <c r="C164" s="4" t="inlineStr">
        <is>
          <t xml:space="preserve"> </t>
        </is>
      </c>
      <c r="E164" s="4" t="inlineStr">
        <is>
          <t xml:space="preserve"> </t>
        </is>
      </c>
    </row>
    <row r="165">
      <c r="A165" s="3" t="inlineStr">
        <is>
          <t>Fair Value, Assets and Liabilities Measured on Recurring and Nonrecurring Basis [Line Items]</t>
        </is>
      </c>
      <c r="C165" s="4" t="inlineStr">
        <is>
          <t xml:space="preserve"> </t>
        </is>
      </c>
      <c r="E165" s="4" t="inlineStr">
        <is>
          <t xml:space="preserve"> </t>
        </is>
      </c>
    </row>
    <row r="166">
      <c r="A166" s="4" t="inlineStr">
        <is>
          <t>Significant unobservable inputs. Equity securities</t>
        </is>
      </c>
      <c r="C166" s="13" t="n">
        <v>4.9</v>
      </c>
      <c r="E166" s="13" t="n">
        <v>5.7</v>
      </c>
    </row>
    <row r="167">
      <c r="A167" s="4" t="inlineStr">
        <is>
          <t>Fair Value, Measurements, Recurring | Level 3 | Minimum | Investment funds, and others | EV/Precedent transaction last twelve months EBITDA multiple | Market Multiples</t>
        </is>
      </c>
      <c r="C167" s="4" t="inlineStr">
        <is>
          <t xml:space="preserve"> </t>
        </is>
      </c>
      <c r="E167" s="4" t="inlineStr">
        <is>
          <t xml:space="preserve"> </t>
        </is>
      </c>
    </row>
    <row r="168">
      <c r="A168" s="3" t="inlineStr">
        <is>
          <t>Fair Value, Assets and Liabilities Measured on Recurring and Nonrecurring Basis [Line Items]</t>
        </is>
      </c>
      <c r="C168" s="4" t="inlineStr">
        <is>
          <t xml:space="preserve"> </t>
        </is>
      </c>
      <c r="E168" s="4" t="inlineStr">
        <is>
          <t xml:space="preserve"> </t>
        </is>
      </c>
    </row>
    <row r="169">
      <c r="A169" s="4" t="inlineStr">
        <is>
          <t>Significant unobservable inputs. Equity securities</t>
        </is>
      </c>
      <c r="C169" s="13" t="n">
        <v>7.5</v>
      </c>
      <c r="E169" s="13" t="n">
        <v>7.6</v>
      </c>
    </row>
    <row r="170">
      <c r="A170" s="4" t="inlineStr">
        <is>
          <t>Fair Value, Measurements, Recurring | Level 3 | Minimum | Options held/written and other | Discount rate | Discounted cash flows</t>
        </is>
      </c>
      <c r="C170" s="4" t="inlineStr">
        <is>
          <t xml:space="preserve"> </t>
        </is>
      </c>
      <c r="E170" s="4" t="inlineStr">
        <is>
          <t xml:space="preserve"> </t>
        </is>
      </c>
    </row>
    <row r="171">
      <c r="A171" s="3" t="inlineStr">
        <is>
          <t>Fair Value, Assets and Liabilities Measured on Recurring and Nonrecurring Basis [Line Items]</t>
        </is>
      </c>
      <c r="C171" s="4" t="inlineStr">
        <is>
          <t xml:space="preserve"> </t>
        </is>
      </c>
      <c r="E171" s="4" t="inlineStr">
        <is>
          <t xml:space="preserve"> </t>
        </is>
      </c>
    </row>
    <row r="172">
      <c r="A172" s="4" t="inlineStr">
        <is>
          <t>Significant unobservable inputs, Derivative assets</t>
        </is>
      </c>
      <c r="C172" s="12" t="n">
        <v>0.12</v>
      </c>
      <c r="E172" s="12" t="n">
        <v>0.12</v>
      </c>
    </row>
    <row r="173">
      <c r="A173" s="4" t="inlineStr">
        <is>
          <t>Significant unobservable inputs, Derivative liabilities</t>
        </is>
      </c>
      <c r="C173" s="12" t="n">
        <v>0.12</v>
      </c>
      <c r="E173" s="12" t="n">
        <v>0.12</v>
      </c>
    </row>
    <row r="174">
      <c r="A174" s="4" t="inlineStr">
        <is>
          <t>Fair Value, Measurements, Recurring | Level 3 | Maximum | Discount rate | Discounted cash flows</t>
        </is>
      </c>
      <c r="C174" s="4" t="inlineStr">
        <is>
          <t xml:space="preserve"> </t>
        </is>
      </c>
      <c r="E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row>
    <row r="176">
      <c r="A176" s="4" t="inlineStr">
        <is>
          <t>Significant unobservable inputs, Loans held for sale</t>
        </is>
      </c>
      <c r="C176" s="12" t="n">
        <v>0.1</v>
      </c>
      <c r="E176" s="4" t="inlineStr">
        <is>
          <t xml:space="preserve"> </t>
        </is>
      </c>
    </row>
    <row r="177">
      <c r="A177" s="4" t="inlineStr">
        <is>
          <t>Fair Value, Measurements, Recurring | Level 3 | Maximum | Reinsurance recoverables | Discount rate | Discounted cash flows</t>
        </is>
      </c>
      <c r="C177" s="4" t="inlineStr">
        <is>
          <t xml:space="preserve"> </t>
        </is>
      </c>
      <c r="E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row>
    <row r="179">
      <c r="A179" s="4" t="inlineStr">
        <is>
          <t>Significant unobservable inputs, Other assets</t>
        </is>
      </c>
      <c r="C179" s="11" t="n">
        <v>0.021</v>
      </c>
      <c r="E179" s="11" t="n">
        <v>0.007</v>
      </c>
    </row>
    <row r="180">
      <c r="A180" s="4" t="inlineStr">
        <is>
          <t>Fair Value, Measurements, Recurring | Level 3 | Maximum | Reinsurance recoverables | Mortality Rate | Discounted cash flows</t>
        </is>
      </c>
      <c r="C180" s="4" t="inlineStr">
        <is>
          <t xml:space="preserve"> </t>
        </is>
      </c>
      <c r="E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row>
    <row r="182">
      <c r="A182" s="4" t="inlineStr">
        <is>
          <t>Significant unobservable inputs, Other assets</t>
        </is>
      </c>
      <c r="C182" s="6" t="n">
        <v>1</v>
      </c>
      <c r="E182" s="6" t="n">
        <v>1</v>
      </c>
    </row>
    <row r="183">
      <c r="A183" s="4" t="inlineStr">
        <is>
          <t>Fair Value, Measurements, Recurring | Level 3 | Maximum | Reinsurance recoverables | Lapse Rate | Discounted cash flows</t>
        </is>
      </c>
      <c r="C183" s="4" t="inlineStr">
        <is>
          <t xml:space="preserve"> </t>
        </is>
      </c>
      <c r="E183" s="4" t="inlineStr">
        <is>
          <t xml:space="preserve"> </t>
        </is>
      </c>
    </row>
    <row r="184">
      <c r="A184" s="3" t="inlineStr">
        <is>
          <t>Fair Value, Assets and Liabilities Measured on Recurring and Nonrecurring Basis [Line Items]</t>
        </is>
      </c>
      <c r="C184" s="4" t="inlineStr">
        <is>
          <t xml:space="preserve"> </t>
        </is>
      </c>
      <c r="E184" s="4" t="inlineStr">
        <is>
          <t xml:space="preserve"> </t>
        </is>
      </c>
    </row>
    <row r="185">
      <c r="A185" s="4" t="inlineStr">
        <is>
          <t>Significant unobservable inputs, Other assets</t>
        </is>
      </c>
      <c r="C185" s="12" t="n">
        <v>0.14</v>
      </c>
      <c r="E185" s="12" t="n">
        <v>0.14</v>
      </c>
    </row>
    <row r="186">
      <c r="A186" s="4" t="inlineStr">
        <is>
          <t>Fair Value, Measurements, Recurring | Level 3 | Maximum | Reinsurance recoverables | Annuitization Rate | Discounted cash flows</t>
        </is>
      </c>
      <c r="C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row>
    <row r="188">
      <c r="A188" s="4" t="inlineStr">
        <is>
          <t>Significant unobservable inputs, Other assets</t>
        </is>
      </c>
      <c r="C188" s="6" t="n">
        <v>1</v>
      </c>
      <c r="E188" s="6" t="n">
        <v>1</v>
      </c>
    </row>
    <row r="189">
      <c r="A189" s="4" t="inlineStr">
        <is>
          <t>Fair Value, Measurements, Recurring | Level 3 | Maximum | Variable Annuity and Variable Life Insurance Contracts | Discount rate | Discounted cash flows</t>
        </is>
      </c>
      <c r="C189" s="4" t="inlineStr">
        <is>
          <t xml:space="preserve"> </t>
        </is>
      </c>
      <c r="E189" s="4" t="inlineStr">
        <is>
          <t xml:space="preserve"> </t>
        </is>
      </c>
    </row>
    <row r="190">
      <c r="A190" s="3" t="inlineStr">
        <is>
          <t>Fair Value, Assets and Liabilities Measured on Recurring and Nonrecurring Basis [Line Items]</t>
        </is>
      </c>
      <c r="C190" s="4" t="inlineStr">
        <is>
          <t xml:space="preserve"> </t>
        </is>
      </c>
      <c r="E190" s="4" t="inlineStr">
        <is>
          <t xml:space="preserve"> </t>
        </is>
      </c>
    </row>
    <row r="191">
      <c r="A191" s="4" t="inlineStr">
        <is>
          <t>Significant unobservable inputs, Policy liabilities and Policy Account Balances</t>
        </is>
      </c>
      <c r="C191" s="11" t="n">
        <v>0.021</v>
      </c>
      <c r="E191" s="11" t="n">
        <v>0.007</v>
      </c>
    </row>
    <row r="192">
      <c r="A192" s="4" t="inlineStr">
        <is>
          <t>Fair Value, Measurements, Recurring | Level 3 | Maximum | Variable Annuity and Variable Life Insurance Contracts | Mortality Rate | Discounted cash flows</t>
        </is>
      </c>
      <c r="C192" s="4" t="inlineStr">
        <is>
          <t xml:space="preserve"> </t>
        </is>
      </c>
      <c r="E192" s="4" t="inlineStr">
        <is>
          <t xml:space="preserve"> </t>
        </is>
      </c>
    </row>
    <row r="193">
      <c r="A193" s="3" t="inlineStr">
        <is>
          <t>Fair Value, Assets and Liabilities Measured on Recurring and Nonrecurring Basis [Line Items]</t>
        </is>
      </c>
      <c r="C193" s="4" t="inlineStr">
        <is>
          <t xml:space="preserve"> </t>
        </is>
      </c>
      <c r="E193" s="4" t="inlineStr">
        <is>
          <t xml:space="preserve"> </t>
        </is>
      </c>
    </row>
    <row r="194">
      <c r="A194" s="4" t="inlineStr">
        <is>
          <t>Significant unobservable inputs, Policy liabilities and Policy Account Balances</t>
        </is>
      </c>
      <c r="C194" s="6" t="n">
        <v>1</v>
      </c>
      <c r="E194" s="6" t="n">
        <v>1</v>
      </c>
    </row>
    <row r="195">
      <c r="A195" s="4" t="inlineStr">
        <is>
          <t>Fair Value, Measurements, Recurring | Level 3 | Maximum | Variable Annuity and Variable Life Insurance Contracts | Lapse Rate | Discounted cash flows</t>
        </is>
      </c>
      <c r="C195" s="4" t="inlineStr">
        <is>
          <t xml:space="preserve"> </t>
        </is>
      </c>
      <c r="E195" s="4" t="inlineStr">
        <is>
          <t xml:space="preserve"> </t>
        </is>
      </c>
    </row>
    <row r="196">
      <c r="A196" s="3" t="inlineStr">
        <is>
          <t>Fair Value, Assets and Liabilities Measured on Recurring and Nonrecurring Basis [Line Items]</t>
        </is>
      </c>
      <c r="C196" s="4" t="inlineStr">
        <is>
          <t xml:space="preserve"> </t>
        </is>
      </c>
      <c r="E196" s="4" t="inlineStr">
        <is>
          <t xml:space="preserve"> </t>
        </is>
      </c>
    </row>
    <row r="197">
      <c r="A197" s="4" t="inlineStr">
        <is>
          <t>Significant unobservable inputs, Policy liabilities and Policy Account Balances</t>
        </is>
      </c>
      <c r="C197" s="12" t="n">
        <v>0.3</v>
      </c>
      <c r="E197" s="12" t="n">
        <v>0.3</v>
      </c>
    </row>
    <row r="198">
      <c r="A198" s="4" t="inlineStr">
        <is>
          <t>Fair Value, Measurements, Recurring | Level 3 | Maximum | Variable Annuity and Variable Life Insurance Contracts | Annuitization Rate | Discounted cash flows</t>
        </is>
      </c>
      <c r="C198" s="4" t="inlineStr">
        <is>
          <t xml:space="preserve"> </t>
        </is>
      </c>
      <c r="E198" s="4" t="inlineStr">
        <is>
          <t xml:space="preserve"> </t>
        </is>
      </c>
    </row>
    <row r="199">
      <c r="A199" s="3" t="inlineStr">
        <is>
          <t>Fair Value, Assets and Liabilities Measured on Recurring and Nonrecurring Basis [Line Items]</t>
        </is>
      </c>
      <c r="C199" s="4" t="inlineStr">
        <is>
          <t xml:space="preserve"> </t>
        </is>
      </c>
      <c r="E199" s="4" t="inlineStr">
        <is>
          <t xml:space="preserve"> </t>
        </is>
      </c>
    </row>
    <row r="200">
      <c r="A200" s="4" t="inlineStr">
        <is>
          <t>Significant unobservable inputs, Policy liabilities and Policy Account Balances</t>
        </is>
      </c>
      <c r="C200" s="6" t="n">
        <v>1</v>
      </c>
      <c r="E200" s="6" t="n">
        <v>1</v>
      </c>
    </row>
    <row r="201">
      <c r="A201" s="4" t="inlineStr">
        <is>
          <t>Fair Value, Measurements, Recurring | Level 3 | Maximum | Corporate debt securities | Discount rate | Discounted cash flows</t>
        </is>
      </c>
      <c r="C201" s="4" t="inlineStr">
        <is>
          <t xml:space="preserve"> </t>
        </is>
      </c>
      <c r="E201" s="4" t="inlineStr">
        <is>
          <t xml:space="preserve"> </t>
        </is>
      </c>
    </row>
    <row r="202">
      <c r="A202" s="3" t="inlineStr">
        <is>
          <t>Fair Value, Assets and Liabilities Measured on Recurring and Nonrecurring Basis [Line Items]</t>
        </is>
      </c>
      <c r="C202" s="4" t="inlineStr">
        <is>
          <t xml:space="preserve"> </t>
        </is>
      </c>
      <c r="E202" s="4" t="inlineStr">
        <is>
          <t xml:space="preserve"> </t>
        </is>
      </c>
    </row>
    <row r="203">
      <c r="A203" s="4" t="inlineStr">
        <is>
          <t>Significant unobservable inputs, Available-for-sale debt securities</t>
        </is>
      </c>
      <c r="C203" s="11" t="n">
        <v>0.043</v>
      </c>
      <c r="E203" s="11" t="n">
        <v>0.007</v>
      </c>
    </row>
    <row r="204">
      <c r="A204" s="4" t="inlineStr">
        <is>
          <t>Fair Value, Measurements, Recurring | Level 3 | Maximum | Other asset-backed securities and debt securities | Discount rate | Discounted cash flows</t>
        </is>
      </c>
      <c r="C204" s="4" t="inlineStr">
        <is>
          <t xml:space="preserve"> </t>
        </is>
      </c>
      <c r="E204" s="4" t="inlineStr">
        <is>
          <t xml:space="preserve"> </t>
        </is>
      </c>
    </row>
    <row r="205">
      <c r="A205" s="3" t="inlineStr">
        <is>
          <t>Fair Value, Assets and Liabilities Measured on Recurring and Nonrecurring Basis [Line Items]</t>
        </is>
      </c>
      <c r="C205" s="4" t="inlineStr">
        <is>
          <t xml:space="preserve"> </t>
        </is>
      </c>
      <c r="E205" s="4" t="inlineStr">
        <is>
          <t xml:space="preserve"> </t>
        </is>
      </c>
    </row>
    <row r="206">
      <c r="A206" s="4" t="inlineStr">
        <is>
          <t>Significant unobservable inputs, Available-for-sale debt securities</t>
        </is>
      </c>
      <c r="C206" s="11" t="n">
        <v>0.512</v>
      </c>
      <c r="E206" s="11" t="n">
        <v>0.512</v>
      </c>
    </row>
    <row r="207">
      <c r="A207" s="4" t="inlineStr">
        <is>
          <t>Fair Value, Measurements, Recurring | Level 3 | Maximum | Investment funds, and others | WACC | Discounted cash flows</t>
        </is>
      </c>
      <c r="C207" s="4" t="inlineStr">
        <is>
          <t xml:space="preserve"> </t>
        </is>
      </c>
      <c r="E207" s="4" t="inlineStr">
        <is>
          <t xml:space="preserve"> </t>
        </is>
      </c>
    </row>
    <row r="208">
      <c r="A208" s="3" t="inlineStr">
        <is>
          <t>Fair Value, Assets and Liabilities Measured on Recurring and Nonrecurring Basis [Line Items]</t>
        </is>
      </c>
      <c r="C208" s="4" t="inlineStr">
        <is>
          <t xml:space="preserve"> </t>
        </is>
      </c>
      <c r="E208" s="4" t="inlineStr">
        <is>
          <t xml:space="preserve"> </t>
        </is>
      </c>
    </row>
    <row r="209">
      <c r="A209" s="4" t="inlineStr">
        <is>
          <t>Significant unobservable inputs. Equity securities</t>
        </is>
      </c>
      <c r="C209" s="11" t="n">
        <v>0.264</v>
      </c>
      <c r="E209" s="11" t="n">
        <v>0.186</v>
      </c>
    </row>
    <row r="210">
      <c r="A210" s="4" t="inlineStr">
        <is>
          <t>Fair Value, Measurements, Recurring | Level 3 | Maximum | Investment funds, and others | EV/Terminal EBITDA multiple | Market Multiples</t>
        </is>
      </c>
      <c r="C210" s="4" t="inlineStr">
        <is>
          <t xml:space="preserve"> </t>
        </is>
      </c>
      <c r="E210" s="4" t="inlineStr">
        <is>
          <t xml:space="preserve"> </t>
        </is>
      </c>
    </row>
    <row r="211">
      <c r="A211" s="3" t="inlineStr">
        <is>
          <t>Fair Value, Assets and Liabilities Measured on Recurring and Nonrecurring Basis [Line Items]</t>
        </is>
      </c>
      <c r="C211" s="4" t="inlineStr">
        <is>
          <t xml:space="preserve"> </t>
        </is>
      </c>
      <c r="E211" s="4" t="inlineStr">
        <is>
          <t xml:space="preserve"> </t>
        </is>
      </c>
    </row>
    <row r="212">
      <c r="A212" s="4" t="inlineStr">
        <is>
          <t>Significant unobservable inputs. Equity securities</t>
        </is>
      </c>
      <c r="C212" s="6" t="n">
        <v>12</v>
      </c>
      <c r="E212" s="6" t="n">
        <v>12</v>
      </c>
    </row>
    <row r="213">
      <c r="A213" s="4" t="inlineStr">
        <is>
          <t>Fair Value, Measurements, Recurring | Level 3 | Maximum | Investment funds, and others | EV/Last twelve months EBITDA multiple | Market Multiples</t>
        </is>
      </c>
      <c r="C213" s="4" t="inlineStr">
        <is>
          <t xml:space="preserve"> </t>
        </is>
      </c>
      <c r="E213" s="4" t="inlineStr">
        <is>
          <t xml:space="preserve"> </t>
        </is>
      </c>
    </row>
    <row r="214">
      <c r="A214" s="3" t="inlineStr">
        <is>
          <t>Fair Value, Assets and Liabilities Measured on Recurring and Nonrecurring Basis [Line Items]</t>
        </is>
      </c>
      <c r="C214" s="4" t="inlineStr">
        <is>
          <t xml:space="preserve"> </t>
        </is>
      </c>
      <c r="E214" s="4" t="inlineStr">
        <is>
          <t xml:space="preserve"> </t>
        </is>
      </c>
    </row>
    <row r="215">
      <c r="A215" s="4" t="inlineStr">
        <is>
          <t>Significant unobservable inputs. Equity securities</t>
        </is>
      </c>
      <c r="C215" s="13" t="n">
        <v>8.800000000000001</v>
      </c>
      <c r="E215" s="13" t="n">
        <v>12.6</v>
      </c>
    </row>
    <row r="216">
      <c r="A216" s="4" t="inlineStr">
        <is>
          <t>Fair Value, Measurements, Recurring | Level 3 | Maximum | Investment funds, and others | EV/Forward EBITDA multiple | Market Multiples</t>
        </is>
      </c>
      <c r="C216" s="4" t="inlineStr">
        <is>
          <t xml:space="preserve"> </t>
        </is>
      </c>
      <c r="E216" s="4" t="inlineStr">
        <is>
          <t xml:space="preserve"> </t>
        </is>
      </c>
    </row>
    <row r="217">
      <c r="A217" s="3" t="inlineStr">
        <is>
          <t>Fair Value, Assets and Liabilities Measured on Recurring and Nonrecurring Basis [Line Items]</t>
        </is>
      </c>
      <c r="C217" s="4" t="inlineStr">
        <is>
          <t xml:space="preserve"> </t>
        </is>
      </c>
      <c r="E217" s="4" t="inlineStr">
        <is>
          <t xml:space="preserve"> </t>
        </is>
      </c>
    </row>
    <row r="218">
      <c r="A218" s="4" t="inlineStr">
        <is>
          <t>Significant unobservable inputs. Equity securities</t>
        </is>
      </c>
      <c r="C218" s="13" t="n">
        <v>8.6</v>
      </c>
      <c r="E218" s="13" t="n">
        <v>12.5</v>
      </c>
    </row>
    <row r="219">
      <c r="A219" s="4" t="inlineStr">
        <is>
          <t>Fair Value, Measurements, Recurring | Level 3 | Maximum | Investment funds, and others | EV/Precedent transaction last twelve months EBITDA multiple | Market Multiples</t>
        </is>
      </c>
      <c r="C219" s="4" t="inlineStr">
        <is>
          <t xml:space="preserve"> </t>
        </is>
      </c>
      <c r="E219" s="4" t="inlineStr">
        <is>
          <t xml:space="preserve"> </t>
        </is>
      </c>
    </row>
    <row r="220">
      <c r="A220" s="3" t="inlineStr">
        <is>
          <t>Fair Value, Assets and Liabilities Measured on Recurring and Nonrecurring Basis [Line Items]</t>
        </is>
      </c>
      <c r="C220" s="4" t="inlineStr">
        <is>
          <t xml:space="preserve"> </t>
        </is>
      </c>
      <c r="E220" s="4" t="inlineStr">
        <is>
          <t xml:space="preserve"> </t>
        </is>
      </c>
    </row>
    <row r="221">
      <c r="A221" s="4" t="inlineStr">
        <is>
          <t>Significant unobservable inputs. Equity securities</t>
        </is>
      </c>
      <c r="C221" s="13" t="n">
        <v>14.5</v>
      </c>
      <c r="E221" s="13" t="n">
        <v>14.5</v>
      </c>
    </row>
    <row r="222">
      <c r="A222" s="4" t="inlineStr">
        <is>
          <t>Fair Value, Measurements, Recurring | Level 3 | Maximum | Options held/written and other | Discount rate | Discounted cash flows</t>
        </is>
      </c>
      <c r="C222" s="4" t="inlineStr">
        <is>
          <t xml:space="preserve"> </t>
        </is>
      </c>
      <c r="E222" s="4" t="inlineStr">
        <is>
          <t xml:space="preserve"> </t>
        </is>
      </c>
    </row>
    <row r="223">
      <c r="A223" s="3" t="inlineStr">
        <is>
          <t>Fair Value, Assets and Liabilities Measured on Recurring and Nonrecurring Basis [Line Items]</t>
        </is>
      </c>
      <c r="C223" s="4" t="inlineStr">
        <is>
          <t xml:space="preserve"> </t>
        </is>
      </c>
      <c r="E223" s="4" t="inlineStr">
        <is>
          <t xml:space="preserve"> </t>
        </is>
      </c>
    </row>
    <row r="224">
      <c r="A224" s="4" t="inlineStr">
        <is>
          <t>Significant unobservable inputs, Derivative assets</t>
        </is>
      </c>
      <c r="C224" s="12" t="n">
        <v>0.32</v>
      </c>
      <c r="E224" s="12" t="n">
        <v>0.34</v>
      </c>
    </row>
    <row r="225">
      <c r="A225" s="4" t="inlineStr">
        <is>
          <t>Significant unobservable inputs, Derivative liabilities</t>
        </is>
      </c>
      <c r="C225" s="12" t="n">
        <v>0.32</v>
      </c>
      <c r="E225" s="12" t="n">
        <v>0.34</v>
      </c>
    </row>
    <row r="226">
      <c r="A226" s="4" t="inlineStr">
        <is>
          <t>Fair Value, Measurements, Recurring | Level 3 | Weighted Average | Discount rate | Discounted cash flows</t>
        </is>
      </c>
      <c r="C226" s="4" t="inlineStr">
        <is>
          <t xml:space="preserve"> </t>
        </is>
      </c>
      <c r="E226" s="4" t="inlineStr">
        <is>
          <t xml:space="preserve"> </t>
        </is>
      </c>
    </row>
    <row r="227">
      <c r="A227" s="3" t="inlineStr">
        <is>
          <t>Fair Value, Assets and Liabilities Measured on Recurring and Nonrecurring Basis [Line Items]</t>
        </is>
      </c>
      <c r="C227" s="4" t="inlineStr">
        <is>
          <t xml:space="preserve"> </t>
        </is>
      </c>
      <c r="E227" s="4" t="inlineStr">
        <is>
          <t xml:space="preserve"> </t>
        </is>
      </c>
    </row>
    <row r="228">
      <c r="A228" s="4" t="inlineStr">
        <is>
          <t>Significant unobservable inputs, Loans held for sale</t>
        </is>
      </c>
      <c r="C228" s="11" t="n">
        <v>0.093</v>
      </c>
      <c r="E228" s="4" t="inlineStr">
        <is>
          <t xml:space="preserve"> </t>
        </is>
      </c>
    </row>
    <row r="229">
      <c r="A229" s="4" t="inlineStr">
        <is>
          <t>Fair Value, Measurements, Recurring | Level 3 | Weighted Average | Reinsurance recoverables | Discount rate | Discounted cash flows</t>
        </is>
      </c>
      <c r="C229" s="4" t="inlineStr">
        <is>
          <t xml:space="preserve"> </t>
        </is>
      </c>
      <c r="E229" s="4" t="inlineStr">
        <is>
          <t xml:space="preserve"> </t>
        </is>
      </c>
    </row>
    <row r="230">
      <c r="A230" s="3" t="inlineStr">
        <is>
          <t>Fair Value, Assets and Liabilities Measured on Recurring and Nonrecurring Basis [Line Items]</t>
        </is>
      </c>
      <c r="C230" s="4" t="inlineStr">
        <is>
          <t xml:space="preserve"> </t>
        </is>
      </c>
      <c r="E230" s="4" t="inlineStr">
        <is>
          <t xml:space="preserve"> </t>
        </is>
      </c>
    </row>
    <row r="231">
      <c r="A231" s="4" t="inlineStr">
        <is>
          <t>Significant unobservable inputs, Other assets</t>
        </is>
      </c>
      <c r="C231" s="11" t="n">
        <v>0.005</v>
      </c>
      <c r="E231" s="11" t="n">
        <v>0.002</v>
      </c>
    </row>
    <row r="232">
      <c r="A232" s="4" t="inlineStr">
        <is>
          <t>Fair Value, Measurements, Recurring | Level 3 | Weighted Average | Reinsurance recoverables | Mortality Rate | Discounted cash flows</t>
        </is>
      </c>
      <c r="C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E233" s="4" t="inlineStr">
        <is>
          <t xml:space="preserve"> </t>
        </is>
      </c>
    </row>
    <row r="234">
      <c r="A234" s="4" t="inlineStr">
        <is>
          <t>Significant unobservable inputs, Other assets</t>
        </is>
      </c>
      <c r="C234" s="11" t="n">
        <v>0.026</v>
      </c>
      <c r="E234" s="11" t="n">
        <v>0.021</v>
      </c>
    </row>
    <row r="235">
      <c r="A235" s="4" t="inlineStr">
        <is>
          <t>Fair Value, Measurements, Recurring | Level 3 | Weighted Average | Reinsurance recoverables | Lapse Rate | Discounted cash flows</t>
        </is>
      </c>
      <c r="C235" s="4" t="inlineStr">
        <is>
          <t xml:space="preserve"> </t>
        </is>
      </c>
      <c r="E235" s="4" t="inlineStr">
        <is>
          <t xml:space="preserve"> </t>
        </is>
      </c>
    </row>
    <row r="236">
      <c r="A236" s="3" t="inlineStr">
        <is>
          <t>Fair Value, Assets and Liabilities Measured on Recurring and Nonrecurring Basis [Line Items]</t>
        </is>
      </c>
      <c r="C236" s="4" t="inlineStr">
        <is>
          <t xml:space="preserve"> </t>
        </is>
      </c>
      <c r="E236" s="4" t="inlineStr">
        <is>
          <t xml:space="preserve"> </t>
        </is>
      </c>
    </row>
    <row r="237">
      <c r="A237" s="4" t="inlineStr">
        <is>
          <t>Significant unobservable inputs, Other assets</t>
        </is>
      </c>
      <c r="C237" s="12" t="n">
        <v>0.05</v>
      </c>
      <c r="E237" s="11" t="n">
        <v>0.055</v>
      </c>
    </row>
    <row r="238">
      <c r="A238" s="4" t="inlineStr">
        <is>
          <t>Fair Value, Measurements, Recurring | Level 3 | Weighted Average | Reinsurance recoverables | Annuitization Rate | Discounted cash flows</t>
        </is>
      </c>
      <c r="C238" s="4" t="inlineStr">
        <is>
          <t xml:space="preserve"> </t>
        </is>
      </c>
      <c r="E238" s="4" t="inlineStr">
        <is>
          <t xml:space="preserve"> </t>
        </is>
      </c>
    </row>
    <row r="239">
      <c r="A239" s="3" t="inlineStr">
        <is>
          <t>Fair Value, Assets and Liabilities Measured on Recurring and Nonrecurring Basis [Line Items]</t>
        </is>
      </c>
      <c r="C239" s="4" t="inlineStr">
        <is>
          <t xml:space="preserve"> </t>
        </is>
      </c>
      <c r="E239" s="4" t="inlineStr">
        <is>
          <t xml:space="preserve"> </t>
        </is>
      </c>
    </row>
    <row r="240">
      <c r="A240" s="4" t="inlineStr">
        <is>
          <t>Significant unobservable inputs, Other assets</t>
        </is>
      </c>
      <c r="C240" s="6" t="n">
        <v>1</v>
      </c>
      <c r="E240" s="6" t="n">
        <v>1</v>
      </c>
    </row>
    <row r="241">
      <c r="A241" s="4" t="inlineStr">
        <is>
          <t>Fair Value, Measurements, Recurring | Level 3 | Weighted Average | Variable Annuity and Variable Life Insurance Contracts | Discount rate | Discounted cash flows</t>
        </is>
      </c>
      <c r="C241" s="4" t="inlineStr">
        <is>
          <t xml:space="preserve"> </t>
        </is>
      </c>
      <c r="E241" s="4" t="inlineStr">
        <is>
          <t xml:space="preserve"> </t>
        </is>
      </c>
    </row>
    <row r="242">
      <c r="A242" s="3" t="inlineStr">
        <is>
          <t>Fair Value, Assets and Liabilities Measured on Recurring and Nonrecurring Basis [Line Items]</t>
        </is>
      </c>
      <c r="C242" s="4" t="inlineStr">
        <is>
          <t xml:space="preserve"> </t>
        </is>
      </c>
      <c r="E242" s="4" t="inlineStr">
        <is>
          <t xml:space="preserve"> </t>
        </is>
      </c>
    </row>
    <row r="243">
      <c r="A243" s="4" t="inlineStr">
        <is>
          <t>Significant unobservable inputs, Policy liabilities and Policy Account Balances</t>
        </is>
      </c>
      <c r="C243" s="11" t="n">
        <v>0.005</v>
      </c>
      <c r="E243" s="11" t="n">
        <v>0.002</v>
      </c>
    </row>
    <row r="244">
      <c r="A244" s="4" t="inlineStr">
        <is>
          <t>Fair Value, Measurements, Recurring | Level 3 | Weighted Average | Variable Annuity and Variable Life Insurance Contracts | Mortality Rate | Discounted cash flows</t>
        </is>
      </c>
      <c r="C244" s="4" t="inlineStr">
        <is>
          <t xml:space="preserve"> </t>
        </is>
      </c>
      <c r="E244" s="4" t="inlineStr">
        <is>
          <t xml:space="preserve"> </t>
        </is>
      </c>
    </row>
    <row r="245">
      <c r="A245" s="3" t="inlineStr">
        <is>
          <t>Fair Value, Assets and Liabilities Measured on Recurring and Nonrecurring Basis [Line Items]</t>
        </is>
      </c>
      <c r="C245" s="4" t="inlineStr">
        <is>
          <t xml:space="preserve"> </t>
        </is>
      </c>
      <c r="E245" s="4" t="inlineStr">
        <is>
          <t xml:space="preserve"> </t>
        </is>
      </c>
    </row>
    <row r="246">
      <c r="A246" s="4" t="inlineStr">
        <is>
          <t>Significant unobservable inputs, Policy liabilities and Policy Account Balances</t>
        </is>
      </c>
      <c r="C246" s="11" t="n">
        <v>0.021</v>
      </c>
      <c r="E246" s="11" t="n">
        <v>0.019</v>
      </c>
    </row>
    <row r="247">
      <c r="A247" s="4" t="inlineStr">
        <is>
          <t>Fair Value, Measurements, Recurring | Level 3 | Weighted Average | Variable Annuity and Variable Life Insurance Contracts | Lapse Rate | Discounted cash flows</t>
        </is>
      </c>
      <c r="C247" s="4" t="inlineStr">
        <is>
          <t xml:space="preserve"> </t>
        </is>
      </c>
      <c r="E247" s="4" t="inlineStr">
        <is>
          <t xml:space="preserve"> </t>
        </is>
      </c>
    </row>
    <row r="248">
      <c r="A248" s="3" t="inlineStr">
        <is>
          <t>Fair Value, Assets and Liabilities Measured on Recurring and Nonrecurring Basis [Line Items]</t>
        </is>
      </c>
      <c r="C248" s="4" t="inlineStr">
        <is>
          <t xml:space="preserve"> </t>
        </is>
      </c>
      <c r="E248" s="4" t="inlineStr">
        <is>
          <t xml:space="preserve"> </t>
        </is>
      </c>
    </row>
    <row r="249">
      <c r="A249" s="4" t="inlineStr">
        <is>
          <t>Significant unobservable inputs, Policy liabilities and Policy Account Balances</t>
        </is>
      </c>
      <c r="C249" s="11" t="n">
        <v>0.059</v>
      </c>
      <c r="E249" s="11" t="n">
        <v>0.062</v>
      </c>
    </row>
    <row r="250">
      <c r="A250" s="4" t="inlineStr">
        <is>
          <t>Fair Value, Measurements, Recurring | Level 3 | Weighted Average | Variable Annuity and Variable Life Insurance Contracts | Annuitization Rate | Discounted cash flows</t>
        </is>
      </c>
      <c r="C250" s="4" t="inlineStr">
        <is>
          <t xml:space="preserve"> </t>
        </is>
      </c>
      <c r="E250" s="4" t="inlineStr">
        <is>
          <t xml:space="preserve"> </t>
        </is>
      </c>
    </row>
    <row r="251">
      <c r="A251" s="3" t="inlineStr">
        <is>
          <t>Fair Value, Assets and Liabilities Measured on Recurring and Nonrecurring Basis [Line Items]</t>
        </is>
      </c>
      <c r="C251" s="4" t="inlineStr">
        <is>
          <t xml:space="preserve"> </t>
        </is>
      </c>
      <c r="E251" s="4" t="inlineStr">
        <is>
          <t xml:space="preserve"> </t>
        </is>
      </c>
    </row>
    <row r="252">
      <c r="A252" s="4" t="inlineStr">
        <is>
          <t>Significant unobservable inputs, Policy liabilities and Policy Account Balances</t>
        </is>
      </c>
      <c r="C252" s="11" t="n">
        <v>0.696</v>
      </c>
      <c r="E252" s="11" t="n">
        <v>0.718</v>
      </c>
    </row>
    <row r="253">
      <c r="A253" s="4" t="inlineStr">
        <is>
          <t>Fair Value, Measurements, Recurring | Level 3 | Weighted Average | Corporate debt securities | Discount rate | Discounted cash flows</t>
        </is>
      </c>
      <c r="C253" s="4" t="inlineStr">
        <is>
          <t xml:space="preserve"> </t>
        </is>
      </c>
      <c r="E253" s="4" t="inlineStr">
        <is>
          <t xml:space="preserve"> </t>
        </is>
      </c>
    </row>
    <row r="254">
      <c r="A254" s="3" t="inlineStr">
        <is>
          <t>Fair Value, Assets and Liabilities Measured on Recurring and Nonrecurring Basis [Line Items]</t>
        </is>
      </c>
      <c r="C254" s="4" t="inlineStr">
        <is>
          <t xml:space="preserve"> </t>
        </is>
      </c>
      <c r="E254" s="4" t="inlineStr">
        <is>
          <t xml:space="preserve"> </t>
        </is>
      </c>
    </row>
    <row r="255">
      <c r="A255" s="4" t="inlineStr">
        <is>
          <t>Significant unobservable inputs, Available-for-sale debt securities</t>
        </is>
      </c>
      <c r="C255" s="11" t="n">
        <v>0.008</v>
      </c>
      <c r="E255" s="11" t="n">
        <v>0.005</v>
      </c>
    </row>
    <row r="256">
      <c r="A256" s="4" t="inlineStr">
        <is>
          <t>Fair Value, Measurements, Recurring | Level 3 | Weighted Average | Other asset-backed securities and debt securities | Discount rate | Discounted cash flows</t>
        </is>
      </c>
      <c r="C256" s="4" t="inlineStr">
        <is>
          <t xml:space="preserve"> </t>
        </is>
      </c>
      <c r="E256" s="4" t="inlineStr">
        <is>
          <t xml:space="preserve"> </t>
        </is>
      </c>
    </row>
    <row r="257">
      <c r="A257" s="3" t="inlineStr">
        <is>
          <t>Fair Value, Assets and Liabilities Measured on Recurring and Nonrecurring Basis [Line Items]</t>
        </is>
      </c>
      <c r="C257" s="4" t="inlineStr">
        <is>
          <t xml:space="preserve"> </t>
        </is>
      </c>
      <c r="E257" s="4" t="inlineStr">
        <is>
          <t xml:space="preserve"> </t>
        </is>
      </c>
    </row>
    <row r="258">
      <c r="A258" s="4" t="inlineStr">
        <is>
          <t>Significant unobservable inputs, Available-for-sale debt securities</t>
        </is>
      </c>
      <c r="C258" s="11" t="n">
        <v>0.102</v>
      </c>
      <c r="E258" s="11" t="n">
        <v>0.106</v>
      </c>
    </row>
    <row r="259">
      <c r="A259" s="4" t="inlineStr">
        <is>
          <t>Fair Value, Measurements, Recurring | Level 3 | Weighted Average | Other asset-backed securities and debt securities | Probability of default | Discounted cash flows</t>
        </is>
      </c>
      <c r="C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row>
    <row r="261">
      <c r="A261" s="4" t="inlineStr">
        <is>
          <t>Significant unobservable inputs, Available-for-sale debt securities</t>
        </is>
      </c>
      <c r="C261" s="11" t="n">
        <v>0.019</v>
      </c>
      <c r="E261" s="11" t="n">
        <v>0.019</v>
      </c>
    </row>
    <row r="262">
      <c r="A262" s="4" t="inlineStr">
        <is>
          <t>Fair Value, Measurements, Recurring | Level 3 | Weighted Average | Investment funds, and others | WACC | Discounted cash flows</t>
        </is>
      </c>
      <c r="C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row>
    <row r="264">
      <c r="A264" s="4" t="inlineStr">
        <is>
          <t>Significant unobservable inputs. Equity securities</t>
        </is>
      </c>
      <c r="C264" s="11" t="n">
        <v>0.173</v>
      </c>
      <c r="E264" s="11" t="n">
        <v>0.163</v>
      </c>
    </row>
    <row r="265">
      <c r="A265" s="4" t="inlineStr">
        <is>
          <t>Fair Value, Measurements, Recurring | Level 3 | Weighted Average | Investment funds, and others | EV/Terminal EBITDA multiple | Market Multiples</t>
        </is>
      </c>
      <c r="C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row>
    <row r="267">
      <c r="A267" s="4" t="inlineStr">
        <is>
          <t>Significant unobservable inputs. Equity securities</t>
        </is>
      </c>
      <c r="C267" s="13" t="n">
        <v>9.800000000000001</v>
      </c>
      <c r="E267" s="13" t="n">
        <v>9.9</v>
      </c>
    </row>
    <row r="268">
      <c r="A268" s="4" t="inlineStr">
        <is>
          <t>Fair Value, Measurements, Recurring | Level 3 | Weighted Average | Investment funds, and others | EV/Last twelve months EBITDA multiple | Market Multiples</t>
        </is>
      </c>
      <c r="C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E269" s="4" t="inlineStr">
        <is>
          <t xml:space="preserve"> </t>
        </is>
      </c>
    </row>
    <row r="270">
      <c r="A270" s="4" t="inlineStr">
        <is>
          <t>Significant unobservable inputs. Equity securities</t>
        </is>
      </c>
      <c r="C270" s="13" t="n">
        <v>7.8</v>
      </c>
      <c r="E270" s="13" t="n">
        <v>9.5</v>
      </c>
    </row>
    <row r="271">
      <c r="A271" s="4" t="inlineStr">
        <is>
          <t>Fair Value, Measurements, Recurring | Level 3 | Weighted Average | Investment funds, and others | EV/Forward EBITDA multiple | Market Multiples</t>
        </is>
      </c>
      <c r="C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E272" s="4" t="inlineStr">
        <is>
          <t xml:space="preserve"> </t>
        </is>
      </c>
    </row>
    <row r="273">
      <c r="A273" s="4" t="inlineStr">
        <is>
          <t>Significant unobservable inputs. Equity securities</t>
        </is>
      </c>
      <c r="C273" s="13" t="n">
        <v>7.3</v>
      </c>
      <c r="E273" s="13" t="n">
        <v>9.4</v>
      </c>
    </row>
    <row r="274">
      <c r="A274" s="4" t="inlineStr">
        <is>
          <t>Fair Value, Measurements, Recurring | Level 3 | Weighted Average | Investment funds, and others | EV/Precedent transaction last twelve months EBITDA multiple | Market Multiples</t>
        </is>
      </c>
      <c r="C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E275" s="4" t="inlineStr">
        <is>
          <t xml:space="preserve"> </t>
        </is>
      </c>
    </row>
    <row r="276">
      <c r="A276" s="4" t="inlineStr">
        <is>
          <t>Significant unobservable inputs. Equity securities</t>
        </is>
      </c>
      <c r="C276" s="13" t="n">
        <v>10.1</v>
      </c>
      <c r="E276" s="13" t="n">
        <v>10.3</v>
      </c>
    </row>
    <row r="277">
      <c r="A277" s="4" t="inlineStr">
        <is>
          <t>Fair Value, Measurements, Recurring | Level 3 | Weighted Average | Options held/written and other | Discount rate | Discounted cash flows</t>
        </is>
      </c>
      <c r="C277" s="4" t="inlineStr">
        <is>
          <t xml:space="preserve"> </t>
        </is>
      </c>
      <c r="E277" s="4" t="inlineStr">
        <is>
          <t xml:space="preserve"> </t>
        </is>
      </c>
    </row>
    <row r="278">
      <c r="A278" s="3" t="inlineStr">
        <is>
          <t>Fair Value, Assets and Liabilities Measured on Recurring and Nonrecurring Basis [Line Items]</t>
        </is>
      </c>
      <c r="C278" s="4" t="inlineStr">
        <is>
          <t xml:space="preserve"> </t>
        </is>
      </c>
      <c r="E278" s="4" t="inlineStr">
        <is>
          <t xml:space="preserve"> </t>
        </is>
      </c>
    </row>
    <row r="279">
      <c r="A279" s="4" t="inlineStr">
        <is>
          <t>Significant unobservable inputs, Derivative assets</t>
        </is>
      </c>
      <c r="C279" s="11" t="n">
        <v>0.144</v>
      </c>
      <c r="E279" s="11" t="n">
        <v>0.149</v>
      </c>
    </row>
    <row r="280">
      <c r="A280" s="4" t="inlineStr">
        <is>
          <t>Significant unobservable inputs, Derivative liabilities</t>
        </is>
      </c>
      <c r="C280" s="11" t="n">
        <v>0.144</v>
      </c>
      <c r="E280" s="11" t="n">
        <v>0.149</v>
      </c>
    </row>
    <row r="281"/>
    <row r="282">
      <c r="A282" s="4" t="inlineStr">
        <is>
          <t>[1]The amount of assets under management of variable annuity and variable life insurance contracts included in equity securities were ¥185,115 million and ¥149,314 million as of March 31, 2022 and December 31, 2022, respectively. The amount of investment funds that are accounted for under the equity method included in equity securities were ¥90,650 million and ¥90,709 million as of March 31, 2022 and December 31, 2022, respectively. The amount of investment funds elected for the fair value option included in equity securities, and others were ¥11,709 million and ¥15,002 million as of March 31, 2022 and December 31, 2022, respectively.[2]The amount of ¥46,085 million of investment funds measured at net asset value per share is not included.[3]The amount of ¥25,999 million of investment funds measured at net asset value per share is not included.[4]It represents the amount after offset under counterparty netting of derivative assets and liabilities. For the information of input level before netting, see Note 3 “Fair Value Measurements.”[5]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138 million and a loss of ¥3,664 million from the change in the fair value of the loans for the nine months ended December 31, 2021 and 2022, respectively. Included in “Other (income) and expense” in the consolidated statements of income were losses of ¥931 million and ¥156 million from the change in the fair value of the loans for the three months ended December 31, 2021 and 2022, respectively. No gains or losses were recognized in earnings during the nine months ended December 31, 2021 and 2022 attributable to changes in instrument-specific credit risk. The amounts of aggregate unpaid principal balance and aggregate fair value of the loans held for sale as of March 31, 2022, were ¥151,672 million and ¥151,601 million, respectively, and the amount of the aggregate fair value was less than the amount of aggregate unpaid principal balance by ¥71 million. The amounts of aggregate unpaid principal balance and aggregate fair value of the loans held for sale as of December 31, 2022, were ¥186,546 million and ¥182,700 million, respectively, and the amount of the aggregate fair value was less than the amount of aggregate unpaid principal balance by ¥3,846 million. As of March 31, 2022 and December 31, 2022, there were no loans that are 90 days or more past due or, in non-accrual status.[6]Certain subsidiaries elected the fair value option for certain reinsurance contracts held. The fair value of the reinsurance contracts elected for the fair value option in other assets were ¥5,214 million and ¥5,138 million as of March 31, 2022 and December 31, 2022, respectively. For the effect of changes in the fair value of those reinsurance contracts on earnings during the nine and three months ended December 31, 2021 and 2022, see Note 17 “Life Insurance Operations.”[7]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98,905 million and ¥162,958 million as of March 31, 2022 and December 31, 2022, respectively. For the effect of changes in the fair value of the variable annuity and variable life insurance contracts on earnings during the nine and three months ended December 31, 2021 and 2022, see Note 17 “Life Insurance Operations.”[8]A certain subsidiary elected the fair value option for investments in foreign corporate debt securities included in available-for-sale debt securities. Included in “Gains on investment securities and dividends” in the consolidated statements of income were a gain of ¥55 million and a loss of ¥705 million from the change in the fair value of those investments for the nine months ended December 31, 2021 and 2022, respectively. Included in “Gains on investment securities and dividends” in the consolidated statements of income were gains of ¥31 million and ¥272 million from the change in the fair value of those investments for the three months ended December 31, 2021 and 2022, respectively. The amounts of aggregate fair value elected the fair value option were ¥7,644 million and ¥10,074 million as of March 31, 2022 and December 31, 2022, respectively.</t>
        </is>
      </c>
    </row>
  </sheetData>
  <mergeCells count="5">
    <mergeCell ref="A1:B1"/>
    <mergeCell ref="C1:D1"/>
    <mergeCell ref="E1:F1"/>
    <mergeCell ref="A281:E281"/>
    <mergeCell ref="A282:E28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Information about Valuation Techniques and Significant Unobservable Inputs Used in Valuation of Level Three Assets Measured at Fair Value on Nonrecurring Basis) (Detail) - Fair Value, Measurements, Nonrecurring ¥ in Millions</t>
        </is>
      </c>
      <c r="B1" s="2" t="inlineStr">
        <is>
          <t>Dec. 31, 2022 JPY (¥)</t>
        </is>
      </c>
      <c r="C1" s="2" t="inlineStr">
        <is>
          <t>Mar. 31, 2022 JPY (¥)</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collateral-dependent loans (net of allowance for credit losses)</t>
        </is>
      </c>
      <c r="B3" s="5" t="n">
        <v>5994</v>
      </c>
      <c r="C3" s="5" t="n">
        <v>6972</v>
      </c>
    </row>
    <row r="4">
      <c r="A4" s="4" t="inlineStr">
        <is>
          <t>Investment in operating leases, property under facility operations, office facilities and other assets</t>
        </is>
      </c>
      <c r="B4" s="4" t="inlineStr">
        <is>
          <t xml:space="preserve"> </t>
        </is>
      </c>
      <c r="C4" s="6" t="n">
        <v>59847</v>
      </c>
    </row>
    <row r="5">
      <c r="A5" s="4" t="inlineStr">
        <is>
          <t>Investment in operating leases, property under facility operations and other assets</t>
        </is>
      </c>
      <c r="B5" s="6" t="n">
        <v>3931</v>
      </c>
      <c r="C5" s="4" t="inlineStr">
        <is>
          <t xml:space="preserve"> </t>
        </is>
      </c>
    </row>
    <row r="6">
      <c r="A6" s="4" t="inlineStr">
        <is>
          <t>Certain investments in affiliates</t>
        </is>
      </c>
      <c r="B6" s="4" t="inlineStr">
        <is>
          <t xml:space="preserve"> </t>
        </is>
      </c>
      <c r="C6" s="6" t="n">
        <v>2846</v>
      </c>
    </row>
    <row r="7">
      <c r="A7" s="4" t="inlineStr">
        <is>
          <t>Assets, Fair Value Disclosure</t>
        </is>
      </c>
      <c r="B7" s="6" t="n">
        <v>16327</v>
      </c>
      <c r="C7" s="6" t="n">
        <v>177557</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al estate collateral-dependent loans (net of allowance for credit losses)</t>
        </is>
      </c>
      <c r="B10" s="6" t="n">
        <v>5994</v>
      </c>
      <c r="C10" s="6" t="n">
        <v>6972</v>
      </c>
    </row>
    <row r="11">
      <c r="A11" s="4" t="inlineStr">
        <is>
          <t>Investment in operating leases, property under facility operations, office facilities and other assets</t>
        </is>
      </c>
      <c r="B11" s="4" t="inlineStr">
        <is>
          <t xml:space="preserve"> </t>
        </is>
      </c>
      <c r="C11" s="6" t="n">
        <v>59585</v>
      </c>
    </row>
    <row r="12">
      <c r="A12" s="4" t="inlineStr">
        <is>
          <t>Investment in operating leases, property under facility operations and other assets</t>
        </is>
      </c>
      <c r="B12" s="6" t="n">
        <v>3900</v>
      </c>
      <c r="C12" s="4" t="inlineStr">
        <is>
          <t xml:space="preserve"> </t>
        </is>
      </c>
    </row>
    <row r="13">
      <c r="A13" s="4" t="inlineStr">
        <is>
          <t>Certain investments in affiliates</t>
        </is>
      </c>
      <c r="B13" s="4" t="inlineStr">
        <is>
          <t xml:space="preserve"> </t>
        </is>
      </c>
      <c r="C13" s="6" t="n">
        <v>2846</v>
      </c>
    </row>
    <row r="14">
      <c r="A14" s="4" t="inlineStr">
        <is>
          <t>Assets, Fair Value Disclosure</t>
        </is>
      </c>
      <c r="B14" s="6" t="n">
        <v>9894</v>
      </c>
      <c r="C14" s="6" t="n">
        <v>167609</v>
      </c>
    </row>
    <row r="15">
      <c r="A15" s="4" t="inlineStr">
        <is>
          <t>Real Estate Collateral Dependent Loans | Level 3 | Direct capitalization</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al estate collateral-dependent loans (net of allowance for credit losses)</t>
        </is>
      </c>
      <c r="B17" s="6" t="n">
        <v>1433</v>
      </c>
      <c r="C17" s="6" t="n">
        <v>1511</v>
      </c>
    </row>
    <row r="18">
      <c r="A18" s="4" t="inlineStr">
        <is>
          <t>Real Estate Collateral Dependent Loans | Level 3 | Appraisal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al estate collateral-dependent loans (net of allowance for credit losses)</t>
        </is>
      </c>
      <c r="B20" s="5" t="n">
        <v>4561</v>
      </c>
      <c r="C20" s="5" t="n">
        <v>5461</v>
      </c>
    </row>
    <row r="21">
      <c r="A21" s="4" t="inlineStr">
        <is>
          <t>Real Estate Collateral Dependent Loans | Level 3 | Minimum | Direct capitalization | Capitalization r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 Discount Rate</t>
        </is>
      </c>
      <c r="B23" s="11" t="n">
        <v>0.047</v>
      </c>
      <c r="C23" s="12" t="n">
        <v>0.05</v>
      </c>
    </row>
    <row r="24">
      <c r="A24" s="4" t="inlineStr">
        <is>
          <t>Real Estate Collateral Dependent Loans | Level 3 | Maximum | Direct capitalization | Capitalization r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 Discount Rate</t>
        </is>
      </c>
      <c r="B26" s="11" t="n">
        <v>0.06900000000000001</v>
      </c>
      <c r="C26" s="11" t="n">
        <v>0.08500000000000001</v>
      </c>
    </row>
    <row r="27">
      <c r="A27" s="4" t="inlineStr">
        <is>
          <t>Real Estate Collateral Dependent Loans | Level 3 | Weighted Average | Direct capitalization | Capitalization r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 Discount Rate</t>
        </is>
      </c>
      <c r="B29" s="11" t="n">
        <v>0.059</v>
      </c>
      <c r="C29" s="11" t="n">
        <v>0.061</v>
      </c>
    </row>
    <row r="30">
      <c r="A30" s="4" t="inlineStr">
        <is>
          <t>Investment in operating leases, property under facility operations, office facilities and other assets | Level 3 | Discounted cash flow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in operating leases, property under facility operations, office facilities and other assets</t>
        </is>
      </c>
      <c r="B32" s="4" t="inlineStr">
        <is>
          <t xml:space="preserve"> </t>
        </is>
      </c>
      <c r="C32" s="5" t="n">
        <v>32328</v>
      </c>
    </row>
    <row r="33">
      <c r="A33" s="4" t="inlineStr">
        <is>
          <t>Investment in operating leases, property under facility operations, office facilities and other assets | Level 3 | Discounted cash flows | Discount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ange Discount Rate</t>
        </is>
      </c>
      <c r="B35" s="4" t="inlineStr">
        <is>
          <t xml:space="preserve"> </t>
        </is>
      </c>
      <c r="C35" s="11" t="n">
        <v>0.052</v>
      </c>
    </row>
    <row r="36">
      <c r="A36" s="4" t="inlineStr">
        <is>
          <t>Investment in operating leases, property under facility operations, office facilities and other assets | Level 3 | Appraisal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in operating leases, property under facility operations, office facilities and other assets</t>
        </is>
      </c>
      <c r="B38" s="4" t="inlineStr">
        <is>
          <t xml:space="preserve"> </t>
        </is>
      </c>
      <c r="C38" s="5" t="n">
        <v>27257</v>
      </c>
    </row>
    <row r="39">
      <c r="A39" s="4" t="inlineStr">
        <is>
          <t>Investment in operating leases, property under facility operations, office facilities and other assets | Level 3 | Weighted Average | Discounted cash flows | Discount 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Range Discount Rate</t>
        </is>
      </c>
      <c r="B41" s="4" t="inlineStr">
        <is>
          <t xml:space="preserve"> </t>
        </is>
      </c>
      <c r="C41" s="11" t="n">
        <v>0.052</v>
      </c>
    </row>
    <row r="42">
      <c r="A42" s="4" t="inlineStr">
        <is>
          <t>Certain Investment in Affiliates | Level 3 | Appraisa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ertain investments in affiliates</t>
        </is>
      </c>
      <c r="B44" s="4" t="inlineStr">
        <is>
          <t xml:space="preserve"> </t>
        </is>
      </c>
      <c r="C44" s="5" t="n">
        <v>2846</v>
      </c>
    </row>
    <row r="45">
      <c r="A45" s="4" t="inlineStr">
        <is>
          <t>Certain reporting units including goodwill [Member] | Level 3 | Discounted cash flow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 Disclosure</t>
        </is>
      </c>
      <c r="B47" s="4" t="inlineStr">
        <is>
          <t xml:space="preserve"> </t>
        </is>
      </c>
      <c r="C47" s="5" t="n">
        <v>192</v>
      </c>
    </row>
    <row r="48">
      <c r="A48" s="4" t="inlineStr">
        <is>
          <t>Certain reporting units including goodwill [Member] | Level 3 | Discounted cash flows | Discount rat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Range Discount Rate</t>
        </is>
      </c>
      <c r="B50" s="4" t="inlineStr">
        <is>
          <t xml:space="preserve"> </t>
        </is>
      </c>
      <c r="C50" s="11" t="n">
        <v>0.107</v>
      </c>
    </row>
    <row r="51">
      <c r="A51" s="4" t="inlineStr">
        <is>
          <t>Certain reporting units including goodwill [Member] | Level 3 | Weighted Average | Discounted cash flows | Discount rat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ange Discount Rate</t>
        </is>
      </c>
      <c r="B53" s="4" t="inlineStr">
        <is>
          <t xml:space="preserve"> </t>
        </is>
      </c>
      <c r="C53" s="11" t="n">
        <v>0.107</v>
      </c>
    </row>
    <row r="54">
      <c r="A54" s="4" t="inlineStr">
        <is>
          <t>Certain intangible assets acquired in business combinations [Member] | Level 3 | Discounted cash flow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 Disclosure</t>
        </is>
      </c>
      <c r="B56" s="4" t="inlineStr">
        <is>
          <t xml:space="preserve"> </t>
        </is>
      </c>
      <c r="C56" s="5" t="n">
        <v>98014</v>
      </c>
    </row>
    <row r="57">
      <c r="A57" s="4" t="inlineStr">
        <is>
          <t>Certain intangible assets acquired in business combinations [Member] | Level 3 | Discounted cash flows | Discount rat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Range Discount Rate</t>
        </is>
      </c>
      <c r="B59" s="4" t="inlineStr">
        <is>
          <t xml:space="preserve"> </t>
        </is>
      </c>
      <c r="C59" s="11" t="n">
        <v>0.109</v>
      </c>
    </row>
    <row r="60">
      <c r="A60" s="4" t="inlineStr">
        <is>
          <t>Certain intangible assets acquired in business combinations [Member] | Level 3 | Weighted Average | Discounted cash flows | Discount r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Range Discount Rate</t>
        </is>
      </c>
      <c r="B62" s="4" t="inlineStr">
        <is>
          <t xml:space="preserve"> </t>
        </is>
      </c>
      <c r="C62" s="11" t="n">
        <v>0.109</v>
      </c>
    </row>
    <row r="63">
      <c r="A63" s="4" t="inlineStr">
        <is>
          <t>Investment in operating leases, property under facility operations and other assets | Level 3 | Discounted cash flow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in operating leases, property under facility operations and other assets</t>
        </is>
      </c>
      <c r="B65" s="5" t="n">
        <v>3240</v>
      </c>
      <c r="C65" s="4" t="inlineStr">
        <is>
          <t xml:space="preserve"> </t>
        </is>
      </c>
    </row>
    <row r="66">
      <c r="A66" s="4" t="inlineStr">
        <is>
          <t>Investment in operating leases, property under facility operations and other assets | Level 3 | Appraisal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in operating leases, property under facility operations and other assets</t>
        </is>
      </c>
      <c r="B68" s="5" t="n">
        <v>660</v>
      </c>
      <c r="C68" s="4" t="inlineStr">
        <is>
          <t xml:space="preserve"> </t>
        </is>
      </c>
    </row>
    <row r="69">
      <c r="A69" s="4" t="inlineStr">
        <is>
          <t>Investment in operating leases, property under facility operations and other assets | Level 3 | Minimum | Discounted cash flows | Discount r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Range Discount Rate</t>
        </is>
      </c>
      <c r="B71" s="11" t="n">
        <v>0.005</v>
      </c>
      <c r="C71" s="4" t="inlineStr">
        <is>
          <t xml:space="preserve"> </t>
        </is>
      </c>
    </row>
    <row r="72">
      <c r="A72" s="4" t="inlineStr">
        <is>
          <t>Investment in operating leases, property under facility operations and other assets | Level 3 | Maximum | Discounted cash flows | Discount rat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Range Discount Rate</t>
        </is>
      </c>
      <c r="B74" s="11" t="n">
        <v>0.058</v>
      </c>
      <c r="C74" s="4" t="inlineStr">
        <is>
          <t xml:space="preserve"> </t>
        </is>
      </c>
    </row>
    <row r="75">
      <c r="A75" s="4" t="inlineStr">
        <is>
          <t>Investment in operating leases, property under facility operations and other assets | Level 3 | Weighted Average | Discounted cash flows | Discount r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Range Discount Rate</t>
        </is>
      </c>
      <c r="B77" s="11" t="n">
        <v>0.049</v>
      </c>
      <c r="C7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Additional Information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argain purchase gain</t>
        </is>
      </c>
      <c r="B4" s="5" t="n">
        <v>1018</v>
      </c>
      <c r="C4" s="5" t="n">
        <v>0</v>
      </c>
      <c r="D4" s="5" t="n">
        <v>1018</v>
      </c>
      <c r="E4" s="5" t="n">
        <v>0</v>
      </c>
    </row>
    <row r="5">
      <c r="A5" s="4" t="inlineStr">
        <is>
          <t>Gains on Sales of Subsidiaries and Affiliates and Liquidation Losses, net</t>
        </is>
      </c>
      <c r="B5" s="6" t="n">
        <v>18283</v>
      </c>
      <c r="C5" s="6" t="n">
        <v>19632</v>
      </c>
      <c r="D5" s="6" t="n">
        <v>26872</v>
      </c>
      <c r="E5" s="6" t="n">
        <v>26105</v>
      </c>
    </row>
    <row r="6">
      <c r="A6" s="4" t="inlineStr">
        <is>
          <t>Real Estate Segm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ains on Sales of Subsidiaries and Affiliates and Liquidation Losses, net</t>
        </is>
      </c>
      <c r="B8" s="4" t="inlineStr">
        <is>
          <t xml:space="preserve"> </t>
        </is>
      </c>
      <c r="C8" s="4" t="inlineStr">
        <is>
          <t xml:space="preserve"> </t>
        </is>
      </c>
      <c r="D8" s="6" t="n">
        <v>137</v>
      </c>
      <c r="E8" s="4" t="inlineStr">
        <is>
          <t xml:space="preserve"> </t>
        </is>
      </c>
    </row>
    <row r="9">
      <c r="A9" s="4" t="inlineStr">
        <is>
          <t>Corporate Financial Services and Maintenance Leasing</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ains on Sales of Subsidiaries and Affiliates and Liquidation Losses, net</t>
        </is>
      </c>
      <c r="B11" s="6" t="n">
        <v>183</v>
      </c>
      <c r="C11" s="6" t="n">
        <v>678</v>
      </c>
      <c r="D11" s="6" t="n">
        <v>183</v>
      </c>
      <c r="E11" s="6" t="n">
        <v>749</v>
      </c>
    </row>
    <row r="12">
      <c r="A12" s="4" t="inlineStr">
        <is>
          <t>Environmental and Ener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ains on Sales of Subsidiaries and Affiliates and Liquidation Losses, net</t>
        </is>
      </c>
      <c r="B14" s="6" t="n">
        <v>15675</v>
      </c>
      <c r="C14" s="6" t="n">
        <v>3932</v>
      </c>
      <c r="D14" s="6" t="n">
        <v>15675</v>
      </c>
      <c r="E14" s="6" t="n">
        <v>3895</v>
      </c>
    </row>
    <row r="15">
      <c r="A15" s="4" t="inlineStr">
        <is>
          <t>ORIX USA</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ains on Sales of Subsidiaries and Affiliates and Liquidation Losses, net</t>
        </is>
      </c>
      <c r="B17" s="4" t="inlineStr">
        <is>
          <t xml:space="preserve"> </t>
        </is>
      </c>
      <c r="C17" s="6" t="n">
        <v>9427</v>
      </c>
      <c r="D17" s="6" t="n">
        <v>4113</v>
      </c>
      <c r="E17" s="6" t="n">
        <v>15733</v>
      </c>
    </row>
    <row r="18">
      <c r="A18" s="4" t="inlineStr">
        <is>
          <t>Asia and Australia</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Gains on Sales of Subsidiaries and Affiliates and Liquidation Losses, net</t>
        </is>
      </c>
      <c r="B20" s="4" t="inlineStr">
        <is>
          <t xml:space="preserve"> </t>
        </is>
      </c>
      <c r="C20" s="6" t="n">
        <v>5560</v>
      </c>
      <c r="D20" s="6" t="n">
        <v>4415</v>
      </c>
      <c r="E20" s="6" t="n">
        <v>5691</v>
      </c>
    </row>
    <row r="21">
      <c r="A21" s="4" t="inlineStr">
        <is>
          <t>PE Investment and Concession</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Gains on Sales of Subsidiaries and Affiliates and Liquidation Losses, net</t>
        </is>
      </c>
      <c r="B23" s="6" t="n">
        <v>2367</v>
      </c>
      <c r="C23" s="4" t="inlineStr">
        <is>
          <t xml:space="preserve"> </t>
        </is>
      </c>
      <c r="D23" s="6" t="n">
        <v>2367</v>
      </c>
      <c r="E23" s="4" t="inlineStr">
        <is>
          <t xml:space="preserve"> </t>
        </is>
      </c>
    </row>
    <row r="24">
      <c r="A24" s="4" t="inlineStr">
        <is>
          <t>Divestitur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Gains on Sales of Subsidiaries and Affiliates and Liquidation Losses, net</t>
        </is>
      </c>
      <c r="B26" s="5" t="n">
        <v>18283</v>
      </c>
      <c r="C26" s="5" t="n">
        <v>19632</v>
      </c>
      <c r="D26" s="5" t="n">
        <v>26872</v>
      </c>
      <c r="E26" s="5" t="n">
        <v>261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from Contracts with Customers - Summary of Revenues from Contracts with Customers, and Other Sources of Revenue (Detail) - JPY (¥) ¥ in Million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Revenue From Contract With Customers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5" t="n">
        <v>306525</v>
      </c>
      <c r="D4" s="5" t="n">
        <v>321665</v>
      </c>
      <c r="E4" s="5" t="n">
        <v>1000124</v>
      </c>
      <c r="F4" s="5" t="n">
        <v>916776</v>
      </c>
    </row>
    <row r="5">
      <c r="A5" s="4" t="inlineStr">
        <is>
          <t>Other revenues</t>
        </is>
      </c>
      <c r="B5" s="4" t="inlineStr">
        <is>
          <t>[1]</t>
        </is>
      </c>
      <c r="C5" s="6" t="n">
        <v>323503</v>
      </c>
      <c r="D5" s="6" t="n">
        <v>304914</v>
      </c>
      <c r="E5" s="6" t="n">
        <v>994720</v>
      </c>
      <c r="F5" s="6" t="n">
        <v>951337</v>
      </c>
    </row>
    <row r="6">
      <c r="A6" s="4" t="inlineStr">
        <is>
          <t>Total revenues</t>
        </is>
      </c>
      <c r="C6" s="5" t="n">
        <v>630028</v>
      </c>
      <c r="D6" s="5" t="n">
        <v>626579</v>
      </c>
      <c r="E6" s="5" t="n">
        <v>1994844</v>
      </c>
      <c r="F6" s="5" t="n">
        <v>1868113</v>
      </c>
    </row>
    <row r="7"/>
    <row r="8">
      <c r="A8" s="4" t="inlineStr">
        <is>
          <t>[1]Other revenues are not considered to be within the scope of revenue from contracts with customers, such as life insurance premiums and related investment income, operating leases, finance revenues that include interest income, and others.</t>
        </is>
      </c>
    </row>
  </sheetData>
  <mergeCells count="5">
    <mergeCell ref="A1:B2"/>
    <mergeCell ref="C1:D1"/>
    <mergeCell ref="E1:F1"/>
    <mergeCell ref="A7:E7"/>
    <mergeCell ref="A8:E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Dec. 31, 2022</t>
        </is>
      </c>
      <c r="C1" s="2" t="inlineStr">
        <is>
          <t>Mar. 31, 2022</t>
        </is>
      </c>
    </row>
    <row r="2">
      <c r="A2" s="3" t="inlineStr">
        <is>
          <t>Contract with Customer, Asset and Liability [Abstract]</t>
        </is>
      </c>
      <c r="B2" s="4" t="inlineStr">
        <is>
          <t xml:space="preserve"> </t>
        </is>
      </c>
      <c r="C2" s="4" t="inlineStr">
        <is>
          <t xml:space="preserve"> </t>
        </is>
      </c>
    </row>
    <row r="3">
      <c r="A3" s="4" t="inlineStr">
        <is>
          <t>Trade Notes, Accounts and Other Receivable</t>
        </is>
      </c>
      <c r="B3" s="5" t="n">
        <v>176841</v>
      </c>
      <c r="C3" s="5" t="n">
        <v>174667</v>
      </c>
    </row>
    <row r="4">
      <c r="A4" s="4" t="inlineStr">
        <is>
          <t>Contract assets (Included in Other Assets)</t>
        </is>
      </c>
      <c r="B4" s="6" t="n">
        <v>19998</v>
      </c>
      <c r="C4" s="6" t="n">
        <v>13802</v>
      </c>
    </row>
    <row r="5">
      <c r="A5" s="4" t="inlineStr">
        <is>
          <t>Contract liabilities (Included in Other Liabilities)</t>
        </is>
      </c>
      <c r="B5" s="5" t="n">
        <v>30145</v>
      </c>
      <c r="C5" s="5" t="n">
        <v>329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57" customWidth="1" min="4" max="4"/>
    <col width="14" customWidth="1" min="5" max="5"/>
  </cols>
  <sheetData>
    <row r="1">
      <c r="A1" s="1" t="inlineStr">
        <is>
          <t>Revenues from Contracts with Customers - Additional Information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s included in contract liabilities</t>
        </is>
      </c>
      <c r="B4" s="5" t="n">
        <v>2591</v>
      </c>
      <c r="C4" s="5" t="n">
        <v>7130</v>
      </c>
      <c r="D4" s="5" t="n">
        <v>23910</v>
      </c>
      <c r="E4" s="5" t="n">
        <v>32761</v>
      </c>
    </row>
    <row r="5">
      <c r="A5" s="4" t="inlineStr">
        <is>
          <t>Revenue remaining performance obligation</t>
        </is>
      </c>
      <c r="B5" s="5" t="n">
        <v>198105</v>
      </c>
      <c r="C5" s="4" t="inlineStr">
        <is>
          <t xml:space="preserve"> </t>
        </is>
      </c>
      <c r="D5" s="5" t="n">
        <v>198105</v>
      </c>
      <c r="E5" s="4" t="inlineStr">
        <is>
          <t xml:space="preserve"> </t>
        </is>
      </c>
    </row>
    <row r="6">
      <c r="A6" s="4" t="inlineStr">
        <is>
          <t>Automobile Services [Member] | Revenue, Remaining Performance Obligation, Expected Timing of Satisfaction, Start Date [Axis]: 2022-04-01</t>
        </is>
      </c>
      <c r="B6" s="4" t="inlineStr">
        <is>
          <t xml:space="preserve"> </t>
        </is>
      </c>
      <c r="C6" s="4" t="inlineStr">
        <is>
          <t xml:space="preserve"> </t>
        </is>
      </c>
      <c r="D6" s="4" t="inlineStr">
        <is>
          <t xml:space="preserve"> </t>
        </is>
      </c>
      <c r="E6" s="4" t="inlineStr">
        <is>
          <t xml:space="preserve"> </t>
        </is>
      </c>
    </row>
    <row r="7">
      <c r="A7" s="3" t="inlineStr">
        <is>
          <t>Revenue From Contract With Customer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expected timing of satisfaction period</t>
        </is>
      </c>
      <c r="B8" s="4" t="inlineStr">
        <is>
          <t>10 years</t>
        </is>
      </c>
      <c r="C8" s="4" t="inlineStr">
        <is>
          <t xml:space="preserve"> </t>
        </is>
      </c>
      <c r="D8" s="4" t="inlineStr">
        <is>
          <t>10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From Contract With Customer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expected timing of satisfaction, period</t>
        </is>
      </c>
      <c r="B11" s="4" t="inlineStr">
        <is>
          <t xml:space="preserve"> </t>
        </is>
      </c>
      <c r="C11" s="4" t="inlineStr">
        <is>
          <t xml:space="preserve"> </t>
        </is>
      </c>
      <c r="D11" s="4" t="inlineStr">
        <is>
          <t>Remaining term for the obligations ranges up to 12 years</t>
        </is>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eases - Lessor: Lease Income (Detail) - JPY (¥) ¥ in Millions</t>
        </is>
      </c>
      <c r="B1" s="2" t="inlineStr">
        <is>
          <t>3 Months Ended</t>
        </is>
      </c>
      <c r="F1" s="2" t="inlineStr">
        <is>
          <t>9 Months Ended</t>
        </is>
      </c>
    </row>
    <row r="2">
      <c r="B2" s="2" t="inlineStr">
        <is>
          <t>Dec. 31, 2022</t>
        </is>
      </c>
      <c r="D2" s="2" t="inlineStr">
        <is>
          <t>Dec. 31, 2021</t>
        </is>
      </c>
      <c r="F2" s="2" t="inlineStr">
        <is>
          <t>Dec. 31, 2022</t>
        </is>
      </c>
      <c r="H2" s="2" t="inlineStr">
        <is>
          <t>Dec. 31, 2021</t>
        </is>
      </c>
    </row>
    <row r="3">
      <c r="A3" s="3" t="inlineStr">
        <is>
          <t>Lease income—net investment in leases</t>
        </is>
      </c>
      <c r="B3" s="4" t="inlineStr">
        <is>
          <t xml:space="preserve"> </t>
        </is>
      </c>
      <c r="D3" s="4" t="inlineStr">
        <is>
          <t xml:space="preserve"> </t>
        </is>
      </c>
      <c r="F3" s="4" t="inlineStr">
        <is>
          <t xml:space="preserve"> </t>
        </is>
      </c>
      <c r="H3" s="4" t="inlineStr">
        <is>
          <t xml:space="preserve"> </t>
        </is>
      </c>
    </row>
    <row r="4">
      <c r="A4" s="4" t="inlineStr">
        <is>
          <t>Interest income</t>
        </is>
      </c>
      <c r="B4" s="5" t="n">
        <v>20283</v>
      </c>
      <c r="D4" s="5" t="n">
        <v>18574</v>
      </c>
      <c r="F4" s="5" t="n">
        <v>60219</v>
      </c>
      <c r="H4" s="5" t="n">
        <v>54536</v>
      </c>
    </row>
    <row r="5">
      <c r="A5" s="4" t="inlineStr">
        <is>
          <t>Other</t>
        </is>
      </c>
      <c r="B5" s="6" t="n">
        <v>721</v>
      </c>
      <c r="D5" s="6" t="n">
        <v>850</v>
      </c>
      <c r="F5" s="6" t="n">
        <v>1868</v>
      </c>
      <c r="H5" s="6" t="n">
        <v>1848</v>
      </c>
    </row>
    <row r="6">
      <c r="A6" s="4" t="inlineStr">
        <is>
          <t>Lease income—operating leases</t>
        </is>
      </c>
      <c r="B6" s="6" t="n">
        <v>119616</v>
      </c>
      <c r="C6" s="4" t="inlineStr">
        <is>
          <t>[1]</t>
        </is>
      </c>
      <c r="D6" s="6" t="n">
        <v>113035</v>
      </c>
      <c r="E6" s="4" t="inlineStr">
        <is>
          <t>[1]</t>
        </is>
      </c>
      <c r="F6" s="6" t="n">
        <v>368760</v>
      </c>
      <c r="G6" s="4" t="inlineStr">
        <is>
          <t>[2]</t>
        </is>
      </c>
      <c r="H6" s="6" t="n">
        <v>340968</v>
      </c>
      <c r="I6" s="4" t="inlineStr">
        <is>
          <t>[2]</t>
        </is>
      </c>
    </row>
    <row r="7">
      <c r="A7" s="4" t="inlineStr">
        <is>
          <t>Total lease income</t>
        </is>
      </c>
      <c r="B7" s="5" t="n">
        <v>140620</v>
      </c>
      <c r="D7" s="5" t="n">
        <v>132459</v>
      </c>
      <c r="F7" s="5" t="n">
        <v>430847</v>
      </c>
      <c r="H7" s="5" t="n">
        <v>397352</v>
      </c>
    </row>
    <row r="8"/>
    <row r="9">
      <c r="A9" s="4" t="inlineStr">
        <is>
          <t>[1]Gains from the disposition of real estate under operating leases included in operating lease revenues were ¥2,105 million and ¥596 million, and gains from the disposition of operating lease assets other than real estate included in operating lease revenues were ¥6,607 million and ¥6,980 million, for the three months ended December 31, 2021 and 2022, respectively.[2]Gains from the disposition of real estate under operating leases included in operating lease revenues were ¥17,545 million and ¥13,083 million, and gains from the disposition of operating lease assets other than real estate included in operating lease revenues were ¥17,405 million and ¥26,070 million, for the nine months ended December 31, 2021 and 2022, respectively.</t>
        </is>
      </c>
    </row>
  </sheetData>
  <mergeCells count="9">
    <mergeCell ref="A1:A2"/>
    <mergeCell ref="B1:E1"/>
    <mergeCell ref="F1:I1"/>
    <mergeCell ref="B2:C2"/>
    <mergeCell ref="D2:E2"/>
    <mergeCell ref="F2:G2"/>
    <mergeCell ref="H2:I2"/>
    <mergeCell ref="A8:I8"/>
    <mergeCell ref="A9:I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JPY (¥) ¥ in Million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16658</v>
      </c>
      <c r="C4" s="5" t="n">
        <v>2157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60411</v>
      </c>
      <c r="C6" s="6" t="n">
        <v>246784</v>
      </c>
    </row>
    <row r="7">
      <c r="A7" s="4" t="inlineStr">
        <is>
          <t>Principal payments received under net investment in leases</t>
        </is>
      </c>
      <c r="B7" s="6" t="n">
        <v>356246</v>
      </c>
      <c r="C7" s="6" t="n">
        <v>332739</v>
      </c>
    </row>
    <row r="8">
      <c r="A8" s="4" t="inlineStr">
        <is>
          <t>Provision for credit losses</t>
        </is>
      </c>
      <c r="B8" s="6" t="n">
        <v>7707</v>
      </c>
      <c r="C8" s="6" t="n">
        <v>4670</v>
      </c>
    </row>
    <row r="9">
      <c r="A9" s="4" t="inlineStr">
        <is>
          <t>Equity in net income of affiliates (excluding interest on loans)</t>
        </is>
      </c>
      <c r="B9" s="6" t="n">
        <v>-16991</v>
      </c>
      <c r="C9" s="6" t="n">
        <v>-7540</v>
      </c>
    </row>
    <row r="10">
      <c r="A10" s="4" t="inlineStr">
        <is>
          <t>Gains on sales of subsidiaries and affiliates and liquidation losses, net</t>
        </is>
      </c>
      <c r="B10" s="6" t="n">
        <v>-26872</v>
      </c>
      <c r="C10" s="6" t="n">
        <v>-26105</v>
      </c>
    </row>
    <row r="11">
      <c r="A11" s="4" t="inlineStr">
        <is>
          <t>Bargain purchase gain</t>
        </is>
      </c>
      <c r="B11" s="6" t="n">
        <v>-1018</v>
      </c>
      <c r="C11" s="6" t="n">
        <v>0</v>
      </c>
    </row>
    <row r="12">
      <c r="A12" s="4" t="inlineStr">
        <is>
          <t>Gains on sales of securities other than trading</t>
        </is>
      </c>
      <c r="B12" s="6" t="n">
        <v>-10126</v>
      </c>
      <c r="C12" s="6" t="n">
        <v>-17777</v>
      </c>
    </row>
    <row r="13">
      <c r="A13" s="4" t="inlineStr">
        <is>
          <t>Gains on sales of operating lease assets</t>
        </is>
      </c>
      <c r="B13" s="6" t="n">
        <v>-39153</v>
      </c>
      <c r="C13" s="6" t="n">
        <v>-34950</v>
      </c>
    </row>
    <row r="14">
      <c r="A14" s="4" t="inlineStr">
        <is>
          <t>Write-downs of long-lived assets</t>
        </is>
      </c>
      <c r="B14" s="6" t="n">
        <v>1807</v>
      </c>
      <c r="C14" s="6" t="n">
        <v>15068</v>
      </c>
    </row>
    <row r="15">
      <c r="A15" s="4" t="inlineStr">
        <is>
          <t>Write-downs of securities</t>
        </is>
      </c>
      <c r="B15" s="6" t="n">
        <v>607</v>
      </c>
      <c r="C15" s="6" t="n">
        <v>210</v>
      </c>
    </row>
    <row r="16">
      <c r="A16" s="4" t="inlineStr">
        <is>
          <t>Decrease in trading securities</t>
        </is>
      </c>
      <c r="B16" s="6" t="n">
        <v>33213</v>
      </c>
      <c r="C16" s="6" t="n">
        <v>48510</v>
      </c>
    </row>
    <row r="17">
      <c r="A17" s="4" t="inlineStr">
        <is>
          <t>Increase in inventories</t>
        </is>
      </c>
      <c r="B17" s="6" t="n">
        <v>-21361</v>
      </c>
      <c r="C17" s="6" t="n">
        <v>-5631</v>
      </c>
    </row>
    <row r="18">
      <c r="A18" s="4" t="inlineStr">
        <is>
          <t>Decrease in trade notes, accounts and other receivable</t>
        </is>
      </c>
      <c r="B18" s="6" t="n">
        <v>20913</v>
      </c>
      <c r="C18" s="6" t="n">
        <v>15596</v>
      </c>
    </row>
    <row r="19">
      <c r="A19" s="4" t="inlineStr">
        <is>
          <t>Decrease in trade notes, accounts and other payable</t>
        </is>
      </c>
      <c r="B19" s="6" t="n">
        <v>-30761</v>
      </c>
      <c r="C19" s="6" t="n">
        <v>-32137</v>
      </c>
    </row>
    <row r="20">
      <c r="A20" s="4" t="inlineStr">
        <is>
          <t>Increase in policy liabilities and policy account balances</t>
        </is>
      </c>
      <c r="B20" s="6" t="n">
        <v>60103</v>
      </c>
      <c r="C20" s="6" t="n">
        <v>90052</v>
      </c>
    </row>
    <row r="21">
      <c r="A21" s="4" t="inlineStr">
        <is>
          <t>Other, net</t>
        </is>
      </c>
      <c r="B21" s="6" t="n">
        <v>-231759</v>
      </c>
      <c r="C21" s="6" t="n">
        <v>-79688</v>
      </c>
    </row>
    <row r="22">
      <c r="A22" s="4" t="inlineStr">
        <is>
          <t>Net cash provided by operating activities</t>
        </is>
      </c>
      <c r="B22" s="6" t="n">
        <v>579624</v>
      </c>
      <c r="C22" s="6" t="n">
        <v>765529</v>
      </c>
    </row>
    <row r="23">
      <c r="A23" s="3" t="inlineStr">
        <is>
          <t>Cash Flows from Investing Activities:</t>
        </is>
      </c>
      <c r="B23" s="4" t="inlineStr">
        <is>
          <t xml:space="preserve"> </t>
        </is>
      </c>
      <c r="C23" s="4" t="inlineStr">
        <is>
          <t xml:space="preserve"> </t>
        </is>
      </c>
    </row>
    <row r="24">
      <c r="A24" s="4" t="inlineStr">
        <is>
          <t>Purchases of lease equipment</t>
        </is>
      </c>
      <c r="B24" s="6" t="n">
        <v>-702030</v>
      </c>
      <c r="C24" s="6" t="n">
        <v>-642313</v>
      </c>
    </row>
    <row r="25">
      <c r="A25" s="4" t="inlineStr">
        <is>
          <t>Installment loans made to customers</t>
        </is>
      </c>
      <c r="B25" s="6" t="n">
        <v>-922354</v>
      </c>
      <c r="C25" s="6" t="n">
        <v>-913137</v>
      </c>
    </row>
    <row r="26">
      <c r="A26" s="4" t="inlineStr">
        <is>
          <t>Principal collected on installment loans</t>
        </is>
      </c>
      <c r="B26" s="6" t="n">
        <v>938810</v>
      </c>
      <c r="C26" s="6" t="n">
        <v>884208</v>
      </c>
    </row>
    <row r="27">
      <c r="A27" s="4" t="inlineStr">
        <is>
          <t>Proceeds from sales of operating lease assets</t>
        </is>
      </c>
      <c r="B27" s="6" t="n">
        <v>180743</v>
      </c>
      <c r="C27" s="6" t="n">
        <v>114190</v>
      </c>
    </row>
    <row r="28">
      <c r="A28" s="4" t="inlineStr">
        <is>
          <t>Investment in affiliates, net</t>
        </is>
      </c>
      <c r="B28" s="6" t="n">
        <v>-27465</v>
      </c>
      <c r="C28" s="6" t="n">
        <v>-27000</v>
      </c>
    </row>
    <row r="29">
      <c r="A29" s="4" t="inlineStr">
        <is>
          <t>Proceeds from sales of investment in affiliates</t>
        </is>
      </c>
      <c r="B29" s="6" t="n">
        <v>78151</v>
      </c>
      <c r="C29" s="6" t="n">
        <v>41890</v>
      </c>
    </row>
    <row r="30">
      <c r="A30" s="4" t="inlineStr">
        <is>
          <t>Purchases of available-for-sale debt securities</t>
        </is>
      </c>
      <c r="B30" s="6" t="n">
        <v>-401335</v>
      </c>
      <c r="C30" s="6" t="n">
        <v>-405856</v>
      </c>
    </row>
    <row r="31">
      <c r="A31" s="4" t="inlineStr">
        <is>
          <t>Proceeds from sales of available-for-sale debt securities</t>
        </is>
      </c>
      <c r="B31" s="6" t="n">
        <v>246811</v>
      </c>
      <c r="C31" s="6" t="n">
        <v>192520</v>
      </c>
    </row>
    <row r="32">
      <c r="A32" s="4" t="inlineStr">
        <is>
          <t>Proceeds from redemption of available-for-sale debt securities</t>
        </is>
      </c>
      <c r="B32" s="6" t="n">
        <v>36194</v>
      </c>
      <c r="C32" s="6" t="n">
        <v>82726</v>
      </c>
    </row>
    <row r="33">
      <c r="A33" s="4" t="inlineStr">
        <is>
          <t>Purchases of equity securities other than trading</t>
        </is>
      </c>
      <c r="B33" s="6" t="n">
        <v>-52319</v>
      </c>
      <c r="C33" s="6" t="n">
        <v>-56957</v>
      </c>
    </row>
    <row r="34">
      <c r="A34" s="4" t="inlineStr">
        <is>
          <t>Proceeds from sales of equity securities other than trading</t>
        </is>
      </c>
      <c r="B34" s="6" t="n">
        <v>39719</v>
      </c>
      <c r="C34" s="6" t="n">
        <v>57138</v>
      </c>
    </row>
    <row r="35">
      <c r="A35" s="4" t="inlineStr">
        <is>
          <t>Purchases of property under facility operations</t>
        </is>
      </c>
      <c r="B35" s="6" t="n">
        <v>-74858</v>
      </c>
      <c r="C35" s="6" t="n">
        <v>-26889</v>
      </c>
    </row>
    <row r="36">
      <c r="A36" s="4" t="inlineStr">
        <is>
          <t>Acquisitions of subsidiaries, net of cash acquired</t>
        </is>
      </c>
      <c r="B36" s="6" t="n">
        <v>-45696</v>
      </c>
      <c r="C36" s="6" t="n">
        <v>-91040</v>
      </c>
    </row>
    <row r="37">
      <c r="A37" s="4" t="inlineStr">
        <is>
          <t>Sales of subsidiaries, net of cash disposed</t>
        </is>
      </c>
      <c r="B37" s="6" t="n">
        <v>20242</v>
      </c>
      <c r="C37" s="6" t="n">
        <v>14155</v>
      </c>
    </row>
    <row r="38">
      <c r="A38" s="4" t="inlineStr">
        <is>
          <t>Other, net</t>
        </is>
      </c>
      <c r="B38" s="6" t="n">
        <v>-6331</v>
      </c>
      <c r="C38" s="6" t="n">
        <v>3100</v>
      </c>
    </row>
    <row r="39">
      <c r="A39" s="4" t="inlineStr">
        <is>
          <t>Net cash used in investing activities</t>
        </is>
      </c>
      <c r="B39" s="6" t="n">
        <v>-691718</v>
      </c>
      <c r="C39" s="6" t="n">
        <v>-773265</v>
      </c>
    </row>
    <row r="40">
      <c r="A40" s="3" t="inlineStr">
        <is>
          <t>Cash Flows from Financing Activities:</t>
        </is>
      </c>
      <c r="B40" s="4" t="inlineStr">
        <is>
          <t xml:space="preserve"> </t>
        </is>
      </c>
      <c r="C40" s="4" t="inlineStr">
        <is>
          <t xml:space="preserve"> </t>
        </is>
      </c>
    </row>
    <row r="41">
      <c r="A41" s="4" t="inlineStr">
        <is>
          <t>Net increase (decrease) in debt with maturities of three months or less</t>
        </is>
      </c>
      <c r="B41" s="6" t="n">
        <v>-25236</v>
      </c>
      <c r="C41" s="6" t="n">
        <v>318710</v>
      </c>
    </row>
    <row r="42">
      <c r="A42" s="4" t="inlineStr">
        <is>
          <t>Proceeds from debt with maturities longer than three months</t>
        </is>
      </c>
      <c r="B42" s="6" t="n">
        <v>1085793</v>
      </c>
      <c r="C42" s="6" t="n">
        <v>608530</v>
      </c>
    </row>
    <row r="43">
      <c r="A43" s="4" t="inlineStr">
        <is>
          <t>Repayment of debt with maturities longer than three months</t>
        </is>
      </c>
      <c r="B43" s="6" t="n">
        <v>-835816</v>
      </c>
      <c r="C43" s="6" t="n">
        <v>-779091</v>
      </c>
    </row>
    <row r="44">
      <c r="A44" s="4" t="inlineStr">
        <is>
          <t>Net increase (decrease) in deposits due to customers</t>
        </is>
      </c>
      <c r="B44" s="6" t="n">
        <v>33284</v>
      </c>
      <c r="C44" s="6" t="n">
        <v>-36722</v>
      </c>
    </row>
    <row r="45">
      <c r="A45" s="4" t="inlineStr">
        <is>
          <t>Cash dividends paid to ORIX Corporation shareholders</t>
        </is>
      </c>
      <c r="B45" s="6" t="n">
        <v>-106290</v>
      </c>
      <c r="C45" s="6" t="n">
        <v>-99395</v>
      </c>
    </row>
    <row r="46">
      <c r="A46" s="4" t="inlineStr">
        <is>
          <t>Acquisition of treasury stock</t>
        </is>
      </c>
      <c r="B46" s="6" t="n">
        <v>-52071</v>
      </c>
      <c r="C46" s="6" t="n">
        <v>-50001</v>
      </c>
    </row>
    <row r="47">
      <c r="A47" s="4" t="inlineStr">
        <is>
          <t>Contribution from noncontrolling interests</t>
        </is>
      </c>
      <c r="B47" s="6" t="n">
        <v>3390</v>
      </c>
      <c r="C47" s="6" t="n">
        <v>14253</v>
      </c>
    </row>
    <row r="48">
      <c r="A48" s="4" t="inlineStr">
        <is>
          <t>Purchases of shares of subsidiaries from noncontrolling interests</t>
        </is>
      </c>
      <c r="B48" s="6" t="n">
        <v>-1724</v>
      </c>
      <c r="C48" s="6" t="n">
        <v>-1991</v>
      </c>
    </row>
    <row r="49">
      <c r="A49" s="4" t="inlineStr">
        <is>
          <t>Net decrease in call money</t>
        </is>
      </c>
      <c r="B49" s="6" t="n">
        <v>-15000</v>
      </c>
      <c r="C49" s="6" t="n">
        <v>-7500</v>
      </c>
    </row>
    <row r="50">
      <c r="A50" s="4" t="inlineStr">
        <is>
          <t>Other, net</t>
        </is>
      </c>
      <c r="B50" s="6" t="n">
        <v>-17063</v>
      </c>
      <c r="C50" s="6" t="n">
        <v>-14997</v>
      </c>
    </row>
    <row r="51">
      <c r="A51" s="4" t="inlineStr">
        <is>
          <t>Net cash provided by (used in) financing activities</t>
        </is>
      </c>
      <c r="B51" s="6" t="n">
        <v>69267</v>
      </c>
      <c r="C51" s="6" t="n">
        <v>-48204</v>
      </c>
    </row>
    <row r="52">
      <c r="A52" s="4" t="inlineStr">
        <is>
          <t>Effect of Exchange Rate Changes on Cash, Cash Equivalents and Restricted Cash</t>
        </is>
      </c>
      <c r="B52" s="6" t="n">
        <v>18033</v>
      </c>
      <c r="C52" s="6" t="n">
        <v>7530</v>
      </c>
    </row>
    <row r="53">
      <c r="A53" s="4" t="inlineStr">
        <is>
          <t>Net decrease in Cash, Cash Equivalents and Restricted Cash</t>
        </is>
      </c>
      <c r="B53" s="6" t="n">
        <v>-24794</v>
      </c>
      <c r="C53" s="6" t="n">
        <v>-48410</v>
      </c>
    </row>
    <row r="54">
      <c r="A54" s="4" t="inlineStr">
        <is>
          <t>Cash, Cash Equivalents and Restricted Cash at Beginning of Period</t>
        </is>
      </c>
      <c r="B54" s="6" t="n">
        <v>1091812</v>
      </c>
      <c r="C54" s="6" t="n">
        <v>1079575</v>
      </c>
    </row>
    <row r="55">
      <c r="A55" s="4" t="inlineStr">
        <is>
          <t>Cash, Cash Equivalents and Restricted Cash at End of Period</t>
        </is>
      </c>
      <c r="B55" s="5" t="n">
        <v>1067018</v>
      </c>
      <c r="C55" s="5" t="n">
        <v>10311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Income (Operating Lease) (Parenthetical)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Gains on sales of operating lease assets</t>
        </is>
      </c>
      <c r="B4" s="4" t="inlineStr">
        <is>
          <t xml:space="preserve"> </t>
        </is>
      </c>
      <c r="C4" s="4" t="inlineStr">
        <is>
          <t xml:space="preserve"> </t>
        </is>
      </c>
      <c r="D4" s="5" t="n">
        <v>39153</v>
      </c>
      <c r="E4" s="5" t="n">
        <v>34950</v>
      </c>
    </row>
    <row r="5">
      <c r="A5" s="4" t="inlineStr">
        <is>
          <t>Real Estate Asset</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Gains on sales of operating lease assets</t>
        </is>
      </c>
      <c r="B7" s="5" t="n">
        <v>596</v>
      </c>
      <c r="C7" s="5" t="n">
        <v>2105</v>
      </c>
      <c r="D7" s="6" t="n">
        <v>13083</v>
      </c>
      <c r="E7" s="6" t="n">
        <v>17545</v>
      </c>
    </row>
    <row r="8">
      <c r="A8" s="4" t="inlineStr">
        <is>
          <t>Operating Lease Assets Other than Real Estate</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Gains on sales of operating lease assets</t>
        </is>
      </c>
      <c r="B10" s="5" t="n">
        <v>6980</v>
      </c>
      <c r="C10" s="5" t="n">
        <v>6607</v>
      </c>
      <c r="D10" s="5" t="n">
        <v>26070</v>
      </c>
      <c r="E10" s="5" t="n">
        <v>174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of Financial Assets and the Allowance for Credit Losses - Summary of Allowance for Credit Losses for Installment Loan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69158</v>
      </c>
      <c r="C4" s="5" t="n">
        <v>79284</v>
      </c>
      <c r="D4" s="5" t="n">
        <v>71416</v>
      </c>
      <c r="E4" s="5" t="n">
        <v>79995</v>
      </c>
      <c r="F4" s="4" t="inlineStr">
        <is>
          <t xml:space="preserve"> </t>
        </is>
      </c>
    </row>
    <row r="5">
      <c r="A5" s="4" t="inlineStr">
        <is>
          <t>Provision (Reversal)</t>
        </is>
      </c>
      <c r="B5" s="6" t="n">
        <v>6430</v>
      </c>
      <c r="C5" s="6" t="n">
        <v>3981</v>
      </c>
      <c r="D5" s="6" t="n">
        <v>8899</v>
      </c>
      <c r="E5" s="6" t="n">
        <v>9093</v>
      </c>
      <c r="F5" s="4" t="inlineStr">
        <is>
          <t xml:space="preserve"> </t>
        </is>
      </c>
    </row>
    <row r="6">
      <c r="A6" s="4" t="inlineStr">
        <is>
          <t>Allowance of purchased loans during the reporting period</t>
        </is>
      </c>
      <c r="B6" s="6" t="n">
        <v>2294</v>
      </c>
      <c r="C6" s="6" t="n">
        <v>117</v>
      </c>
      <c r="D6" s="6" t="n">
        <v>4389</v>
      </c>
      <c r="E6" s="6" t="n">
        <v>1869</v>
      </c>
      <c r="F6" s="4" t="inlineStr">
        <is>
          <t xml:space="preserve"> </t>
        </is>
      </c>
    </row>
    <row r="7">
      <c r="A7" s="4" t="inlineStr">
        <is>
          <t>Charge-offs</t>
        </is>
      </c>
      <c r="B7" s="6" t="n">
        <v>-6095</v>
      </c>
      <c r="C7" s="6" t="n">
        <v>-3020</v>
      </c>
      <c r="D7" s="6" t="n">
        <v>-17935</v>
      </c>
      <c r="E7" s="6" t="n">
        <v>-10922</v>
      </c>
      <c r="F7" s="4" t="inlineStr">
        <is>
          <t xml:space="preserve"> </t>
        </is>
      </c>
    </row>
    <row r="8">
      <c r="A8" s="4" t="inlineStr">
        <is>
          <t>Recoveries</t>
        </is>
      </c>
      <c r="B8" s="6" t="n">
        <v>90</v>
      </c>
      <c r="C8" s="6" t="n">
        <v>280</v>
      </c>
      <c r="D8" s="6" t="n">
        <v>537</v>
      </c>
      <c r="E8" s="6" t="n">
        <v>382</v>
      </c>
      <c r="F8" s="4" t="inlineStr">
        <is>
          <t xml:space="preserve"> </t>
        </is>
      </c>
    </row>
    <row r="9">
      <c r="A9" s="4" t="inlineStr">
        <is>
          <t>Other</t>
        </is>
      </c>
      <c r="B9" s="6" t="n">
        <v>-2784</v>
      </c>
      <c r="C9" s="6" t="n">
        <v>1129</v>
      </c>
      <c r="D9" s="6" t="n">
        <v>1787</v>
      </c>
      <c r="E9" s="6" t="n">
        <v>1354</v>
      </c>
      <c r="F9" s="4" t="inlineStr">
        <is>
          <t xml:space="preserve"> </t>
        </is>
      </c>
    </row>
    <row r="10">
      <c r="A10" s="4" t="inlineStr">
        <is>
          <t>Ending balance</t>
        </is>
      </c>
      <c r="B10" s="6" t="n">
        <v>69093</v>
      </c>
      <c r="C10" s="6" t="n">
        <v>81771</v>
      </c>
      <c r="D10" s="6" t="n">
        <v>69093</v>
      </c>
      <c r="E10" s="6" t="n">
        <v>81771</v>
      </c>
      <c r="F10" s="4" t="inlineStr">
        <is>
          <t xml:space="preserve"> </t>
        </is>
      </c>
    </row>
    <row r="11">
      <c r="A11" s="4" t="inlineStr">
        <is>
          <t>Collective (pool) assessment</t>
        </is>
      </c>
      <c r="B11" s="6" t="n">
        <v>51140</v>
      </c>
      <c r="C11" s="6" t="n">
        <v>57355</v>
      </c>
      <c r="D11" s="6" t="n">
        <v>51140</v>
      </c>
      <c r="E11" s="6" t="n">
        <v>57355</v>
      </c>
      <c r="F11" s="5" t="n">
        <v>49660</v>
      </c>
    </row>
    <row r="12">
      <c r="A12" s="4" t="inlineStr">
        <is>
          <t>Individual assessment</t>
        </is>
      </c>
      <c r="B12" s="6" t="n">
        <v>17953</v>
      </c>
      <c r="C12" s="6" t="n">
        <v>24416</v>
      </c>
      <c r="D12" s="6" t="n">
        <v>17953</v>
      </c>
      <c r="E12" s="6" t="n">
        <v>24416</v>
      </c>
      <c r="F12" s="6" t="n">
        <v>21756</v>
      </c>
    </row>
    <row r="13">
      <c r="A13" s="4" t="inlineStr">
        <is>
          <t>Net investment in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6" t="n">
        <v>16240</v>
      </c>
      <c r="C15" s="6" t="n">
        <v>16243</v>
      </c>
      <c r="D15" s="6" t="n">
        <v>16303</v>
      </c>
      <c r="E15" s="6" t="n">
        <v>16522</v>
      </c>
      <c r="F15" s="4" t="inlineStr">
        <is>
          <t xml:space="preserve"> </t>
        </is>
      </c>
    </row>
    <row r="16">
      <c r="A16" s="4" t="inlineStr">
        <is>
          <t>Provision (Reversal)</t>
        </is>
      </c>
      <c r="B16" s="6" t="n">
        <v>264</v>
      </c>
      <c r="C16" s="6" t="n">
        <v>229</v>
      </c>
      <c r="D16" s="6" t="n">
        <v>846</v>
      </c>
      <c r="E16" s="6" t="n">
        <v>901</v>
      </c>
      <c r="F16" s="4" t="inlineStr">
        <is>
          <t xml:space="preserve"> </t>
        </is>
      </c>
    </row>
    <row r="17">
      <c r="A17" s="4" t="inlineStr">
        <is>
          <t>Allowance of purchased loans during the reporting period</t>
        </is>
      </c>
      <c r="B17" s="6" t="n">
        <v>0</v>
      </c>
      <c r="C17" s="6" t="n">
        <v>0</v>
      </c>
      <c r="D17" s="6" t="n">
        <v>0</v>
      </c>
      <c r="E17" s="6" t="n">
        <v>0</v>
      </c>
      <c r="F17" s="4" t="inlineStr">
        <is>
          <t xml:space="preserve"> </t>
        </is>
      </c>
    </row>
    <row r="18">
      <c r="A18" s="4" t="inlineStr">
        <is>
          <t>Charge-offs</t>
        </is>
      </c>
      <c r="B18" s="6" t="n">
        <v>-610</v>
      </c>
      <c r="C18" s="6" t="n">
        <v>-625</v>
      </c>
      <c r="D18" s="6" t="n">
        <v>-2040</v>
      </c>
      <c r="E18" s="6" t="n">
        <v>-1623</v>
      </c>
      <c r="F18" s="4" t="inlineStr">
        <is>
          <t xml:space="preserve"> </t>
        </is>
      </c>
    </row>
    <row r="19">
      <c r="A19" s="4" t="inlineStr">
        <is>
          <t>Recoveries</t>
        </is>
      </c>
      <c r="B19" s="6" t="n">
        <v>2</v>
      </c>
      <c r="C19" s="6" t="n">
        <v>3</v>
      </c>
      <c r="D19" s="6" t="n">
        <v>27</v>
      </c>
      <c r="E19" s="6" t="n">
        <v>13</v>
      </c>
      <c r="F19" s="4" t="inlineStr">
        <is>
          <t xml:space="preserve"> </t>
        </is>
      </c>
    </row>
    <row r="20">
      <c r="A20" s="4" t="inlineStr">
        <is>
          <t>Other</t>
        </is>
      </c>
      <c r="B20" s="6" t="n">
        <v>-589</v>
      </c>
      <c r="C20" s="6" t="n">
        <v>343</v>
      </c>
      <c r="D20" s="6" t="n">
        <v>171</v>
      </c>
      <c r="E20" s="6" t="n">
        <v>380</v>
      </c>
      <c r="F20" s="4" t="inlineStr">
        <is>
          <t xml:space="preserve"> </t>
        </is>
      </c>
    </row>
    <row r="21">
      <c r="A21" s="4" t="inlineStr">
        <is>
          <t>Ending balance</t>
        </is>
      </c>
      <c r="B21" s="6" t="n">
        <v>15307</v>
      </c>
      <c r="C21" s="6" t="n">
        <v>16193</v>
      </c>
      <c r="D21" s="6" t="n">
        <v>15307</v>
      </c>
      <c r="E21" s="6" t="n">
        <v>16193</v>
      </c>
      <c r="F21" s="4" t="inlineStr">
        <is>
          <t xml:space="preserve"> </t>
        </is>
      </c>
    </row>
    <row r="22">
      <c r="A22" s="4" t="inlineStr">
        <is>
          <t>Collective (pool) assessment</t>
        </is>
      </c>
      <c r="B22" s="6" t="n">
        <v>11587</v>
      </c>
      <c r="C22" s="6" t="n">
        <v>12810</v>
      </c>
      <c r="D22" s="6" t="n">
        <v>11587</v>
      </c>
      <c r="E22" s="6" t="n">
        <v>12810</v>
      </c>
      <c r="F22" s="6" t="n">
        <v>12480</v>
      </c>
    </row>
    <row r="23">
      <c r="A23" s="4" t="inlineStr">
        <is>
          <t>Individual assessment</t>
        </is>
      </c>
      <c r="B23" s="6" t="n">
        <v>3720</v>
      </c>
      <c r="C23" s="6" t="n">
        <v>3383</v>
      </c>
      <c r="D23" s="6" t="n">
        <v>3720</v>
      </c>
      <c r="E23" s="6" t="n">
        <v>3383</v>
      </c>
      <c r="F23" s="6" t="n">
        <v>3823</v>
      </c>
    </row>
    <row r="24">
      <c r="A24" s="4" t="inlineStr">
        <is>
          <t>Installment loans and net investment in 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6" t="n">
        <v>65937</v>
      </c>
      <c r="C26" s="6" t="n">
        <v>72240</v>
      </c>
      <c r="D26" s="6" t="n">
        <v>64134</v>
      </c>
      <c r="E26" s="6" t="n">
        <v>73990</v>
      </c>
      <c r="F26" s="4" t="inlineStr">
        <is>
          <t xml:space="preserve"> </t>
        </is>
      </c>
    </row>
    <row r="27">
      <c r="A27" s="4" t="inlineStr">
        <is>
          <t>Provision (Reversal)</t>
        </is>
      </c>
      <c r="B27" s="6" t="n">
        <v>6541</v>
      </c>
      <c r="C27" s="6" t="n">
        <v>2831</v>
      </c>
      <c r="D27" s="6" t="n">
        <v>8853</v>
      </c>
      <c r="E27" s="6" t="n">
        <v>6356</v>
      </c>
      <c r="F27" s="4" t="inlineStr">
        <is>
          <t xml:space="preserve"> </t>
        </is>
      </c>
    </row>
    <row r="28">
      <c r="A28" s="4" t="inlineStr">
        <is>
          <t>Allowance of purchased loans during the reporting period</t>
        </is>
      </c>
      <c r="B28" s="6" t="n">
        <v>2294</v>
      </c>
      <c r="C28" s="6" t="n">
        <v>117</v>
      </c>
      <c r="D28" s="6" t="n">
        <v>4389</v>
      </c>
      <c r="E28" s="6" t="n">
        <v>1869</v>
      </c>
      <c r="F28" s="4" t="inlineStr">
        <is>
          <t xml:space="preserve"> </t>
        </is>
      </c>
    </row>
    <row r="29">
      <c r="A29" s="4" t="inlineStr">
        <is>
          <t>Charge-offs</t>
        </is>
      </c>
      <c r="B29" s="6" t="n">
        <v>-4292</v>
      </c>
      <c r="C29" s="6" t="n">
        <v>-2980</v>
      </c>
      <c r="D29" s="6" t="n">
        <v>-11565</v>
      </c>
      <c r="E29" s="6" t="n">
        <v>-10309</v>
      </c>
      <c r="F29" s="4" t="inlineStr">
        <is>
          <t xml:space="preserve"> </t>
        </is>
      </c>
    </row>
    <row r="30">
      <c r="A30" s="4" t="inlineStr">
        <is>
          <t>Recoveries</t>
        </is>
      </c>
      <c r="B30" s="6" t="n">
        <v>86</v>
      </c>
      <c r="C30" s="6" t="n">
        <v>274</v>
      </c>
      <c r="D30" s="6" t="n">
        <v>518</v>
      </c>
      <c r="E30" s="6" t="n">
        <v>365</v>
      </c>
      <c r="F30" s="4" t="inlineStr">
        <is>
          <t xml:space="preserve"> </t>
        </is>
      </c>
    </row>
    <row r="31">
      <c r="A31" s="4" t="inlineStr">
        <is>
          <t>Other</t>
        </is>
      </c>
      <c r="B31" s="6" t="n">
        <v>-2587</v>
      </c>
      <c r="C31" s="6" t="n">
        <v>1071</v>
      </c>
      <c r="D31" s="6" t="n">
        <v>1650</v>
      </c>
      <c r="E31" s="6" t="n">
        <v>1282</v>
      </c>
      <c r="F31" s="4" t="inlineStr">
        <is>
          <t xml:space="preserve"> </t>
        </is>
      </c>
    </row>
    <row r="32">
      <c r="A32" s="4" t="inlineStr">
        <is>
          <t>Ending balance</t>
        </is>
      </c>
      <c r="B32" s="6" t="n">
        <v>67979</v>
      </c>
      <c r="C32" s="6" t="n">
        <v>73553</v>
      </c>
      <c r="D32" s="6" t="n">
        <v>67979</v>
      </c>
      <c r="E32" s="6" t="n">
        <v>73553</v>
      </c>
      <c r="F32" s="4" t="inlineStr">
        <is>
          <t xml:space="preserve"> </t>
        </is>
      </c>
    </row>
    <row r="33">
      <c r="A33" s="4" t="inlineStr">
        <is>
          <t>Collective (pool) assessment</t>
        </is>
      </c>
      <c r="B33" s="6" t="n">
        <v>50586</v>
      </c>
      <c r="C33" s="6" t="n">
        <v>56737</v>
      </c>
      <c r="D33" s="6" t="n">
        <v>50586</v>
      </c>
      <c r="E33" s="6" t="n">
        <v>56737</v>
      </c>
      <c r="F33" s="6" t="n">
        <v>49098</v>
      </c>
    </row>
    <row r="34">
      <c r="A34" s="4" t="inlineStr">
        <is>
          <t>Individual assessment</t>
        </is>
      </c>
      <c r="B34" s="6" t="n">
        <v>17393</v>
      </c>
      <c r="C34" s="6" t="n">
        <v>16816</v>
      </c>
      <c r="D34" s="6" t="n">
        <v>17393</v>
      </c>
      <c r="E34" s="6" t="n">
        <v>16816</v>
      </c>
      <c r="F34" s="6" t="n">
        <v>15036</v>
      </c>
    </row>
    <row r="35">
      <c r="A35" s="4" t="inlineStr">
        <is>
          <t>Other financial assets measured at amortized co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6" t="n">
        <v>3221</v>
      </c>
      <c r="C37" s="6" t="n">
        <v>7044</v>
      </c>
      <c r="D37" s="6" t="n">
        <v>7282</v>
      </c>
      <c r="E37" s="6" t="n">
        <v>6005</v>
      </c>
      <c r="F37" s="4" t="inlineStr">
        <is>
          <t xml:space="preserve"> </t>
        </is>
      </c>
    </row>
    <row r="38">
      <c r="A38" s="4" t="inlineStr">
        <is>
          <t>Provision (Reversal)</t>
        </is>
      </c>
      <c r="B38" s="6" t="n">
        <v>-111</v>
      </c>
      <c r="C38" s="6" t="n">
        <v>1150</v>
      </c>
      <c r="D38" s="6" t="n">
        <v>46</v>
      </c>
      <c r="E38" s="6" t="n">
        <v>2737</v>
      </c>
      <c r="F38" s="4" t="inlineStr">
        <is>
          <t xml:space="preserve"> </t>
        </is>
      </c>
    </row>
    <row r="39">
      <c r="A39" s="4" t="inlineStr">
        <is>
          <t>Allowance of purchased loans during the reporting period</t>
        </is>
      </c>
      <c r="B39" s="6" t="n">
        <v>0</v>
      </c>
      <c r="C39" s="6" t="n">
        <v>0</v>
      </c>
      <c r="D39" s="6" t="n">
        <v>0</v>
      </c>
      <c r="E39" s="6" t="n">
        <v>0</v>
      </c>
      <c r="F39" s="4" t="inlineStr">
        <is>
          <t xml:space="preserve"> </t>
        </is>
      </c>
    </row>
    <row r="40">
      <c r="A40" s="4" t="inlineStr">
        <is>
          <t>Charge-offs</t>
        </is>
      </c>
      <c r="B40" s="6" t="n">
        <v>-1803</v>
      </c>
      <c r="C40" s="6" t="n">
        <v>-40</v>
      </c>
      <c r="D40" s="6" t="n">
        <v>-6370</v>
      </c>
      <c r="E40" s="6" t="n">
        <v>-613</v>
      </c>
      <c r="F40" s="4" t="inlineStr">
        <is>
          <t xml:space="preserve"> </t>
        </is>
      </c>
    </row>
    <row r="41">
      <c r="A41" s="4" t="inlineStr">
        <is>
          <t>Recoveries</t>
        </is>
      </c>
      <c r="B41" s="6" t="n">
        <v>4</v>
      </c>
      <c r="C41" s="6" t="n">
        <v>6</v>
      </c>
      <c r="D41" s="6" t="n">
        <v>19</v>
      </c>
      <c r="E41" s="6" t="n">
        <v>17</v>
      </c>
      <c r="F41" s="4" t="inlineStr">
        <is>
          <t xml:space="preserve"> </t>
        </is>
      </c>
    </row>
    <row r="42">
      <c r="A42" s="4" t="inlineStr">
        <is>
          <t>Other</t>
        </is>
      </c>
      <c r="B42" s="6" t="n">
        <v>-197</v>
      </c>
      <c r="C42" s="6" t="n">
        <v>58</v>
      </c>
      <c r="D42" s="6" t="n">
        <v>137</v>
      </c>
      <c r="E42" s="6" t="n">
        <v>72</v>
      </c>
      <c r="F42" s="4" t="inlineStr">
        <is>
          <t xml:space="preserve"> </t>
        </is>
      </c>
    </row>
    <row r="43">
      <c r="A43" s="4" t="inlineStr">
        <is>
          <t>Ending balance</t>
        </is>
      </c>
      <c r="B43" s="6" t="n">
        <v>1114</v>
      </c>
      <c r="C43" s="6" t="n">
        <v>8218</v>
      </c>
      <c r="D43" s="6" t="n">
        <v>1114</v>
      </c>
      <c r="E43" s="6" t="n">
        <v>8218</v>
      </c>
      <c r="F43" s="4" t="inlineStr">
        <is>
          <t xml:space="preserve"> </t>
        </is>
      </c>
    </row>
    <row r="44">
      <c r="A44" s="4" t="inlineStr">
        <is>
          <t>Collective (pool) assessment</t>
        </is>
      </c>
      <c r="B44" s="6" t="n">
        <v>554</v>
      </c>
      <c r="C44" s="6" t="n">
        <v>618</v>
      </c>
      <c r="D44" s="6" t="n">
        <v>554</v>
      </c>
      <c r="E44" s="6" t="n">
        <v>618</v>
      </c>
      <c r="F44" s="6" t="n">
        <v>562</v>
      </c>
    </row>
    <row r="45">
      <c r="A45" s="4" t="inlineStr">
        <is>
          <t>Individual assessment</t>
        </is>
      </c>
      <c r="B45" s="6" t="n">
        <v>560</v>
      </c>
      <c r="C45" s="6" t="n">
        <v>7600</v>
      </c>
      <c r="D45" s="6" t="n">
        <v>560</v>
      </c>
      <c r="E45" s="6" t="n">
        <v>7600</v>
      </c>
      <c r="F45" s="6" t="n">
        <v>6720</v>
      </c>
    </row>
    <row r="46">
      <c r="A46" s="4" t="inlineStr">
        <is>
          <t>Consumer | Real estate loans [Member] | Jap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6" t="n">
        <v>5648</v>
      </c>
      <c r="C48" s="6" t="n">
        <v>5922</v>
      </c>
      <c r="D48" s="6" t="n">
        <v>5716</v>
      </c>
      <c r="E48" s="6" t="n">
        <v>5922</v>
      </c>
      <c r="F48" s="4" t="inlineStr">
        <is>
          <t xml:space="preserve"> </t>
        </is>
      </c>
    </row>
    <row r="49">
      <c r="A49" s="4" t="inlineStr">
        <is>
          <t>Provision (Reversal)</t>
        </is>
      </c>
      <c r="B49" s="6" t="n">
        <v>80</v>
      </c>
      <c r="C49" s="6" t="n">
        <v>41</v>
      </c>
      <c r="D49" s="6" t="n">
        <v>80</v>
      </c>
      <c r="E49" s="6" t="n">
        <v>104</v>
      </c>
      <c r="F49" s="4" t="inlineStr">
        <is>
          <t xml:space="preserve"> </t>
        </is>
      </c>
    </row>
    <row r="50">
      <c r="A50" s="4" t="inlineStr">
        <is>
          <t>Allowance of purchased loans during the reporting period</t>
        </is>
      </c>
      <c r="B50" s="6" t="n">
        <v>0</v>
      </c>
      <c r="C50" s="6" t="n">
        <v>0</v>
      </c>
      <c r="D50" s="6" t="n">
        <v>0</v>
      </c>
      <c r="E50" s="6" t="n">
        <v>0</v>
      </c>
      <c r="F50" s="4" t="inlineStr">
        <is>
          <t xml:space="preserve"> </t>
        </is>
      </c>
    </row>
    <row r="51">
      <c r="A51" s="4" t="inlineStr">
        <is>
          <t>Charge-offs</t>
        </is>
      </c>
      <c r="B51" s="6" t="n">
        <v>-130</v>
      </c>
      <c r="C51" s="6" t="n">
        <v>-36</v>
      </c>
      <c r="D51" s="6" t="n">
        <v>-212</v>
      </c>
      <c r="E51" s="6" t="n">
        <v>-110</v>
      </c>
      <c r="F51" s="4" t="inlineStr">
        <is>
          <t xml:space="preserve"> </t>
        </is>
      </c>
    </row>
    <row r="52">
      <c r="A52" s="4" t="inlineStr">
        <is>
          <t>Recoveries</t>
        </is>
      </c>
      <c r="B52" s="6" t="n">
        <v>7</v>
      </c>
      <c r="C52" s="6" t="n">
        <v>6</v>
      </c>
      <c r="D52" s="6" t="n">
        <v>20</v>
      </c>
      <c r="E52" s="6" t="n">
        <v>18</v>
      </c>
      <c r="F52" s="4" t="inlineStr">
        <is>
          <t xml:space="preserve"> </t>
        </is>
      </c>
    </row>
    <row r="53">
      <c r="A53" s="4" t="inlineStr">
        <is>
          <t>Other</t>
        </is>
      </c>
      <c r="B53" s="6" t="n">
        <v>0</v>
      </c>
      <c r="C53" s="6" t="n">
        <v>0</v>
      </c>
      <c r="D53" s="6" t="n">
        <v>1</v>
      </c>
      <c r="E53" s="6" t="n">
        <v>-1</v>
      </c>
      <c r="F53" s="4" t="inlineStr">
        <is>
          <t xml:space="preserve"> </t>
        </is>
      </c>
    </row>
    <row r="54">
      <c r="A54" s="4" t="inlineStr">
        <is>
          <t>Ending balance</t>
        </is>
      </c>
      <c r="B54" s="6" t="n">
        <v>5605</v>
      </c>
      <c r="C54" s="6" t="n">
        <v>5933</v>
      </c>
      <c r="D54" s="6" t="n">
        <v>5605</v>
      </c>
      <c r="E54" s="6" t="n">
        <v>5933</v>
      </c>
      <c r="F54" s="4" t="inlineStr">
        <is>
          <t xml:space="preserve"> </t>
        </is>
      </c>
    </row>
    <row r="55">
      <c r="A55" s="4" t="inlineStr">
        <is>
          <t>Collective (pool) assessment</t>
        </is>
      </c>
      <c r="B55" s="6" t="n">
        <v>5155</v>
      </c>
      <c r="C55" s="6" t="n">
        <v>5409</v>
      </c>
      <c r="D55" s="6" t="n">
        <v>5155</v>
      </c>
      <c r="E55" s="6" t="n">
        <v>5409</v>
      </c>
      <c r="F55" s="6" t="n">
        <v>5211</v>
      </c>
    </row>
    <row r="56">
      <c r="A56" s="4" t="inlineStr">
        <is>
          <t>Individual assessment</t>
        </is>
      </c>
      <c r="B56" s="6" t="n">
        <v>450</v>
      </c>
      <c r="C56" s="6" t="n">
        <v>524</v>
      </c>
      <c r="D56" s="6" t="n">
        <v>450</v>
      </c>
      <c r="E56" s="6" t="n">
        <v>524</v>
      </c>
      <c r="F56" s="6" t="n">
        <v>505</v>
      </c>
    </row>
    <row r="57">
      <c r="A57" s="4" t="inlineStr">
        <is>
          <t>Consumer | Real estate loans [Member] | Oversea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6" t="n">
        <v>456</v>
      </c>
      <c r="C59" s="6" t="n">
        <v>423</v>
      </c>
      <c r="D59" s="6" t="n">
        <v>455</v>
      </c>
      <c r="E59" s="6" t="n">
        <v>470</v>
      </c>
      <c r="F59" s="4" t="inlineStr">
        <is>
          <t xml:space="preserve"> </t>
        </is>
      </c>
    </row>
    <row r="60">
      <c r="A60" s="4" t="inlineStr">
        <is>
          <t>Provision (Reversal)</t>
        </is>
      </c>
      <c r="B60" s="6" t="n">
        <v>-22</v>
      </c>
      <c r="C60" s="6" t="n">
        <v>9</v>
      </c>
      <c r="D60" s="6" t="n">
        <v>-24</v>
      </c>
      <c r="E60" s="6" t="n">
        <v>-26</v>
      </c>
      <c r="F60" s="4" t="inlineStr">
        <is>
          <t xml:space="preserve"> </t>
        </is>
      </c>
    </row>
    <row r="61">
      <c r="A61" s="4" t="inlineStr">
        <is>
          <t>Allowance of purchased loans during the reporting period</t>
        </is>
      </c>
      <c r="B61" s="6" t="n">
        <v>0</v>
      </c>
      <c r="C61" s="6" t="n">
        <v>0</v>
      </c>
      <c r="D61" s="6" t="n">
        <v>0</v>
      </c>
      <c r="E61" s="6" t="n">
        <v>0</v>
      </c>
      <c r="F61" s="4" t="inlineStr">
        <is>
          <t xml:space="preserve"> </t>
        </is>
      </c>
    </row>
    <row r="62">
      <c r="A62" s="4" t="inlineStr">
        <is>
          <t>Charge-offs</t>
        </is>
      </c>
      <c r="B62" s="6" t="n">
        <v>0</v>
      </c>
      <c r="C62" s="6" t="n">
        <v>0</v>
      </c>
      <c r="D62" s="6" t="n">
        <v>0</v>
      </c>
      <c r="E62" s="6" t="n">
        <v>0</v>
      </c>
      <c r="F62" s="4" t="inlineStr">
        <is>
          <t xml:space="preserve"> </t>
        </is>
      </c>
    </row>
    <row r="63">
      <c r="A63" s="4" t="inlineStr">
        <is>
          <t>Recoveries</t>
        </is>
      </c>
      <c r="B63" s="6" t="n">
        <v>1</v>
      </c>
      <c r="C63" s="6" t="n">
        <v>0</v>
      </c>
      <c r="D63" s="6" t="n">
        <v>1</v>
      </c>
      <c r="E63" s="6" t="n">
        <v>3</v>
      </c>
      <c r="F63" s="4" t="inlineStr">
        <is>
          <t xml:space="preserve"> </t>
        </is>
      </c>
    </row>
    <row r="64">
      <c r="A64" s="4" t="inlineStr">
        <is>
          <t>Other</t>
        </is>
      </c>
      <c r="B64" s="6" t="n">
        <v>16</v>
      </c>
      <c r="C64" s="6" t="n">
        <v>12</v>
      </c>
      <c r="D64" s="6" t="n">
        <v>19</v>
      </c>
      <c r="E64" s="6" t="n">
        <v>-3</v>
      </c>
      <c r="F64" s="4" t="inlineStr">
        <is>
          <t xml:space="preserve"> </t>
        </is>
      </c>
    </row>
    <row r="65">
      <c r="A65" s="4" t="inlineStr">
        <is>
          <t>Ending balance</t>
        </is>
      </c>
      <c r="B65" s="6" t="n">
        <v>451</v>
      </c>
      <c r="C65" s="6" t="n">
        <v>444</v>
      </c>
      <c r="D65" s="6" t="n">
        <v>451</v>
      </c>
      <c r="E65" s="6" t="n">
        <v>444</v>
      </c>
      <c r="F65" s="4" t="inlineStr">
        <is>
          <t xml:space="preserve"> </t>
        </is>
      </c>
    </row>
    <row r="66">
      <c r="A66" s="4" t="inlineStr">
        <is>
          <t>Collective (pool) assessment</t>
        </is>
      </c>
      <c r="B66" s="6" t="n">
        <v>451</v>
      </c>
      <c r="C66" s="6" t="n">
        <v>444</v>
      </c>
      <c r="D66" s="6" t="n">
        <v>451</v>
      </c>
      <c r="E66" s="6" t="n">
        <v>444</v>
      </c>
      <c r="F66" s="6" t="n">
        <v>455</v>
      </c>
    </row>
    <row r="67">
      <c r="A67" s="4" t="inlineStr">
        <is>
          <t>Individual assessment</t>
        </is>
      </c>
      <c r="B67" s="6" t="n">
        <v>0</v>
      </c>
      <c r="C67" s="6" t="n">
        <v>0</v>
      </c>
      <c r="D67" s="6" t="n">
        <v>0</v>
      </c>
      <c r="E67" s="6" t="n">
        <v>0</v>
      </c>
      <c r="F67" s="6" t="n">
        <v>0</v>
      </c>
    </row>
    <row r="68">
      <c r="A68" s="4" t="inlineStr">
        <is>
          <t>Consumer | Card loans [Member] | Jap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6" t="n">
        <v>9986</v>
      </c>
      <c r="C70" s="6" t="n">
        <v>12423</v>
      </c>
      <c r="D70" s="6" t="n">
        <v>10019</v>
      </c>
      <c r="E70" s="6" t="n">
        <v>12984</v>
      </c>
      <c r="F70" s="4" t="inlineStr">
        <is>
          <t xml:space="preserve"> </t>
        </is>
      </c>
    </row>
    <row r="71">
      <c r="A71" s="4" t="inlineStr">
        <is>
          <t>Provision (Reversal)</t>
        </is>
      </c>
      <c r="B71" s="6" t="n">
        <v>301</v>
      </c>
      <c r="C71" s="6" t="n">
        <v>183</v>
      </c>
      <c r="D71" s="6" t="n">
        <v>529</v>
      </c>
      <c r="E71" s="6" t="n">
        <v>61</v>
      </c>
      <c r="F71" s="4" t="inlineStr">
        <is>
          <t xml:space="preserve"> </t>
        </is>
      </c>
    </row>
    <row r="72">
      <c r="A72" s="4" t="inlineStr">
        <is>
          <t>Allowance of purchased loans during the reporting period</t>
        </is>
      </c>
      <c r="B72" s="6" t="n">
        <v>0</v>
      </c>
      <c r="C72" s="6" t="n">
        <v>0</v>
      </c>
      <c r="D72" s="6" t="n">
        <v>0</v>
      </c>
      <c r="E72" s="6" t="n">
        <v>0</v>
      </c>
      <c r="F72" s="4" t="inlineStr">
        <is>
          <t xml:space="preserve"> </t>
        </is>
      </c>
    </row>
    <row r="73">
      <c r="A73" s="4" t="inlineStr">
        <is>
          <t>Charge-offs</t>
        </is>
      </c>
      <c r="B73" s="6" t="n">
        <v>-139</v>
      </c>
      <c r="C73" s="6" t="n">
        <v>-259</v>
      </c>
      <c r="D73" s="6" t="n">
        <v>-404</v>
      </c>
      <c r="E73" s="6" t="n">
        <v>-702</v>
      </c>
      <c r="F73" s="4" t="inlineStr">
        <is>
          <t xml:space="preserve"> </t>
        </is>
      </c>
    </row>
    <row r="74">
      <c r="A74" s="4" t="inlineStr">
        <is>
          <t>Recoveries</t>
        </is>
      </c>
      <c r="B74" s="6" t="n">
        <v>2</v>
      </c>
      <c r="C74" s="6" t="n">
        <v>0</v>
      </c>
      <c r="D74" s="6" t="n">
        <v>6</v>
      </c>
      <c r="E74" s="6" t="n">
        <v>3</v>
      </c>
      <c r="F74" s="4" t="inlineStr">
        <is>
          <t xml:space="preserve"> </t>
        </is>
      </c>
    </row>
    <row r="75">
      <c r="A75" s="4" t="inlineStr">
        <is>
          <t>Other</t>
        </is>
      </c>
      <c r="B75" s="6" t="n">
        <v>0</v>
      </c>
      <c r="C75" s="6" t="n">
        <v>0</v>
      </c>
      <c r="D75" s="6" t="n">
        <v>0</v>
      </c>
      <c r="E75" s="6" t="n">
        <v>1</v>
      </c>
      <c r="F75" s="4" t="inlineStr">
        <is>
          <t xml:space="preserve"> </t>
        </is>
      </c>
    </row>
    <row r="76">
      <c r="A76" s="4" t="inlineStr">
        <is>
          <t>Ending balance</t>
        </is>
      </c>
      <c r="B76" s="6" t="n">
        <v>10150</v>
      </c>
      <c r="C76" s="6" t="n">
        <v>12347</v>
      </c>
      <c r="D76" s="6" t="n">
        <v>10150</v>
      </c>
      <c r="E76" s="6" t="n">
        <v>12347</v>
      </c>
      <c r="F76" s="4" t="inlineStr">
        <is>
          <t xml:space="preserve"> </t>
        </is>
      </c>
    </row>
    <row r="77">
      <c r="A77" s="4" t="inlineStr">
        <is>
          <t>Collective (pool) assessment</t>
        </is>
      </c>
      <c r="B77" s="6" t="n">
        <v>9508</v>
      </c>
      <c r="C77" s="6" t="n">
        <v>11657</v>
      </c>
      <c r="D77" s="6" t="n">
        <v>9508</v>
      </c>
      <c r="E77" s="6" t="n">
        <v>11657</v>
      </c>
      <c r="F77" s="6" t="n">
        <v>9423</v>
      </c>
    </row>
    <row r="78">
      <c r="A78" s="4" t="inlineStr">
        <is>
          <t>Individual assessment</t>
        </is>
      </c>
      <c r="B78" s="6" t="n">
        <v>642</v>
      </c>
      <c r="C78" s="6" t="n">
        <v>690</v>
      </c>
      <c r="D78" s="6" t="n">
        <v>642</v>
      </c>
      <c r="E78" s="6" t="n">
        <v>690</v>
      </c>
      <c r="F78" s="6" t="n">
        <v>596</v>
      </c>
    </row>
    <row r="79">
      <c r="A79" s="4" t="inlineStr">
        <is>
          <t>Consumer | Other [Member] | Japa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6" t="n">
        <v>6495</v>
      </c>
      <c r="C81" s="6" t="n">
        <v>8944</v>
      </c>
      <c r="D81" s="6" t="n">
        <v>5204</v>
      </c>
      <c r="E81" s="6" t="n">
        <v>8359</v>
      </c>
      <c r="F81" s="4" t="inlineStr">
        <is>
          <t xml:space="preserve"> </t>
        </is>
      </c>
    </row>
    <row r="82">
      <c r="A82" s="4" t="inlineStr">
        <is>
          <t>Provision (Reversal)</t>
        </is>
      </c>
      <c r="B82" s="6" t="n">
        <v>1209</v>
      </c>
      <c r="C82" s="6" t="n">
        <v>1297</v>
      </c>
      <c r="D82" s="6" t="n">
        <v>3361</v>
      </c>
      <c r="E82" s="6" t="n">
        <v>3972</v>
      </c>
      <c r="F82" s="4" t="inlineStr">
        <is>
          <t xml:space="preserve"> </t>
        </is>
      </c>
    </row>
    <row r="83">
      <c r="A83" s="4" t="inlineStr">
        <is>
          <t>Allowance of purchased loans during the reporting period</t>
        </is>
      </c>
      <c r="B83" s="6" t="n">
        <v>0</v>
      </c>
      <c r="C83" s="6" t="n">
        <v>0</v>
      </c>
      <c r="D83" s="6" t="n">
        <v>0</v>
      </c>
      <c r="E83" s="6" t="n">
        <v>0</v>
      </c>
      <c r="F83" s="4" t="inlineStr">
        <is>
          <t xml:space="preserve"> </t>
        </is>
      </c>
    </row>
    <row r="84">
      <c r="A84" s="4" t="inlineStr">
        <is>
          <t>Charge-offs</t>
        </is>
      </c>
      <c r="B84" s="6" t="n">
        <v>-599</v>
      </c>
      <c r="C84" s="6" t="n">
        <v>-1182</v>
      </c>
      <c r="D84" s="6" t="n">
        <v>-1464</v>
      </c>
      <c r="E84" s="6" t="n">
        <v>-3276</v>
      </c>
      <c r="F84" s="4" t="inlineStr">
        <is>
          <t xml:space="preserve"> </t>
        </is>
      </c>
    </row>
    <row r="85">
      <c r="A85" s="4" t="inlineStr">
        <is>
          <t>Recoveries</t>
        </is>
      </c>
      <c r="B85" s="6" t="n">
        <v>2</v>
      </c>
      <c r="C85" s="6" t="n">
        <v>1</v>
      </c>
      <c r="D85" s="6" t="n">
        <v>6</v>
      </c>
      <c r="E85" s="6" t="n">
        <v>5</v>
      </c>
      <c r="F85" s="4" t="inlineStr">
        <is>
          <t xml:space="preserve"> </t>
        </is>
      </c>
    </row>
    <row r="86">
      <c r="A86" s="4" t="inlineStr">
        <is>
          <t>Other</t>
        </is>
      </c>
      <c r="B86" s="6" t="n">
        <v>0</v>
      </c>
      <c r="C86" s="6" t="n">
        <v>1</v>
      </c>
      <c r="D86" s="6" t="n">
        <v>0</v>
      </c>
      <c r="E86" s="6" t="n">
        <v>1</v>
      </c>
      <c r="F86" s="4" t="inlineStr">
        <is>
          <t xml:space="preserve"> </t>
        </is>
      </c>
    </row>
    <row r="87">
      <c r="A87" s="4" t="inlineStr">
        <is>
          <t>Ending balance</t>
        </is>
      </c>
      <c r="B87" s="6" t="n">
        <v>7107</v>
      </c>
      <c r="C87" s="6" t="n">
        <v>9061</v>
      </c>
      <c r="D87" s="6" t="n">
        <v>7107</v>
      </c>
      <c r="E87" s="6" t="n">
        <v>9061</v>
      </c>
      <c r="F87" s="4" t="inlineStr">
        <is>
          <t xml:space="preserve"> </t>
        </is>
      </c>
    </row>
    <row r="88">
      <c r="A88" s="4" t="inlineStr">
        <is>
          <t>Collective (pool) assessment</t>
        </is>
      </c>
      <c r="B88" s="6" t="n">
        <v>4810</v>
      </c>
      <c r="C88" s="6" t="n">
        <v>6394</v>
      </c>
      <c r="D88" s="6" t="n">
        <v>4810</v>
      </c>
      <c r="E88" s="6" t="n">
        <v>6394</v>
      </c>
      <c r="F88" s="6" t="n">
        <v>2946</v>
      </c>
    </row>
    <row r="89">
      <c r="A89" s="4" t="inlineStr">
        <is>
          <t>Individual assessment</t>
        </is>
      </c>
      <c r="B89" s="6" t="n">
        <v>2297</v>
      </c>
      <c r="C89" s="6" t="n">
        <v>2667</v>
      </c>
      <c r="D89" s="6" t="n">
        <v>2297</v>
      </c>
      <c r="E89" s="6" t="n">
        <v>2667</v>
      </c>
      <c r="F89" s="6" t="n">
        <v>2258</v>
      </c>
    </row>
    <row r="90">
      <c r="A90" s="4" t="inlineStr">
        <is>
          <t>Consumer | Other [Member] | Oversea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6" t="n">
        <v>1322</v>
      </c>
      <c r="C92" s="6" t="n">
        <v>1097</v>
      </c>
      <c r="D92" s="6" t="n">
        <v>1105</v>
      </c>
      <c r="E92" s="6" t="n">
        <v>1275</v>
      </c>
      <c r="F92" s="4" t="inlineStr">
        <is>
          <t xml:space="preserve"> </t>
        </is>
      </c>
    </row>
    <row r="93">
      <c r="A93" s="4" t="inlineStr">
        <is>
          <t>Provision (Reversal)</t>
        </is>
      </c>
      <c r="B93" s="6" t="n">
        <v>330</v>
      </c>
      <c r="C93" s="6" t="n">
        <v>-5</v>
      </c>
      <c r="D93" s="6" t="n">
        <v>616</v>
      </c>
      <c r="E93" s="6" t="n">
        <v>200</v>
      </c>
      <c r="F93" s="4" t="inlineStr">
        <is>
          <t xml:space="preserve"> </t>
        </is>
      </c>
    </row>
    <row r="94">
      <c r="A94" s="4" t="inlineStr">
        <is>
          <t>Allowance of purchased loans during the reporting period</t>
        </is>
      </c>
      <c r="B94" s="6" t="n">
        <v>0</v>
      </c>
      <c r="C94" s="6" t="n">
        <v>0</v>
      </c>
      <c r="D94" s="6" t="n">
        <v>0</v>
      </c>
      <c r="E94" s="6" t="n">
        <v>0</v>
      </c>
      <c r="F94" s="4" t="inlineStr">
        <is>
          <t xml:space="preserve"> </t>
        </is>
      </c>
    </row>
    <row r="95">
      <c r="A95" s="4" t="inlineStr">
        <is>
          <t>Charge-offs</t>
        </is>
      </c>
      <c r="B95" s="6" t="n">
        <v>-91</v>
      </c>
      <c r="C95" s="6" t="n">
        <v>-114</v>
      </c>
      <c r="D95" s="6" t="n">
        <v>-297</v>
      </c>
      <c r="E95" s="6" t="n">
        <v>-528</v>
      </c>
      <c r="F95" s="4" t="inlineStr">
        <is>
          <t xml:space="preserve"> </t>
        </is>
      </c>
    </row>
    <row r="96">
      <c r="A96" s="4" t="inlineStr">
        <is>
          <t>Recoveries</t>
        </is>
      </c>
      <c r="B96" s="6" t="n">
        <v>0</v>
      </c>
      <c r="C96" s="6" t="n">
        <v>0</v>
      </c>
      <c r="D96" s="6" t="n">
        <v>0</v>
      </c>
      <c r="E96" s="6" t="n">
        <v>0</v>
      </c>
      <c r="F96" s="4" t="inlineStr">
        <is>
          <t xml:space="preserve"> </t>
        </is>
      </c>
    </row>
    <row r="97">
      <c r="A97" s="4" t="inlineStr">
        <is>
          <t>Other</t>
        </is>
      </c>
      <c r="B97" s="6" t="n">
        <v>-175</v>
      </c>
      <c r="C97" s="6" t="n">
        <v>41</v>
      </c>
      <c r="D97" s="6" t="n">
        <v>-38</v>
      </c>
      <c r="E97" s="6" t="n">
        <v>72</v>
      </c>
      <c r="F97" s="4" t="inlineStr">
        <is>
          <t xml:space="preserve"> </t>
        </is>
      </c>
    </row>
    <row r="98">
      <c r="A98" s="4" t="inlineStr">
        <is>
          <t>Ending balance</t>
        </is>
      </c>
      <c r="B98" s="6" t="n">
        <v>1386</v>
      </c>
      <c r="C98" s="6" t="n">
        <v>1019</v>
      </c>
      <c r="D98" s="6" t="n">
        <v>1386</v>
      </c>
      <c r="E98" s="6" t="n">
        <v>1019</v>
      </c>
      <c r="F98" s="4" t="inlineStr">
        <is>
          <t xml:space="preserve"> </t>
        </is>
      </c>
    </row>
    <row r="99">
      <c r="A99" s="4" t="inlineStr">
        <is>
          <t>Collective (pool) assessment</t>
        </is>
      </c>
      <c r="B99" s="6" t="n">
        <v>1174</v>
      </c>
      <c r="C99" s="6" t="n">
        <v>883</v>
      </c>
      <c r="D99" s="6" t="n">
        <v>1174</v>
      </c>
      <c r="E99" s="6" t="n">
        <v>883</v>
      </c>
      <c r="F99" s="6" t="n">
        <v>961</v>
      </c>
    </row>
    <row r="100">
      <c r="A100" s="4" t="inlineStr">
        <is>
          <t>Individual assessment</t>
        </is>
      </c>
      <c r="B100" s="6" t="n">
        <v>212</v>
      </c>
      <c r="C100" s="6" t="n">
        <v>136</v>
      </c>
      <c r="D100" s="6" t="n">
        <v>212</v>
      </c>
      <c r="E100" s="6" t="n">
        <v>136</v>
      </c>
      <c r="F100" s="6" t="n">
        <v>144</v>
      </c>
    </row>
    <row r="101">
      <c r="A101" s="4" t="inlineStr">
        <is>
          <t>Corporate | Non-recourse Loans | Japa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6" t="n">
        <v>82</v>
      </c>
      <c r="C103" s="6" t="n">
        <v>45</v>
      </c>
      <c r="D103" s="6" t="n">
        <v>81</v>
      </c>
      <c r="E103" s="6" t="n">
        <v>32</v>
      </c>
      <c r="F103" s="4" t="inlineStr">
        <is>
          <t xml:space="preserve"> </t>
        </is>
      </c>
    </row>
    <row r="104">
      <c r="A104" s="4" t="inlineStr">
        <is>
          <t>Provision (Reversal)</t>
        </is>
      </c>
      <c r="B104" s="6" t="n">
        <v>61</v>
      </c>
      <c r="C104" s="6" t="n">
        <v>10</v>
      </c>
      <c r="D104" s="6" t="n">
        <v>62</v>
      </c>
      <c r="E104" s="6" t="n">
        <v>24</v>
      </c>
      <c r="F104" s="4" t="inlineStr">
        <is>
          <t xml:space="preserve"> </t>
        </is>
      </c>
    </row>
    <row r="105">
      <c r="A105" s="4" t="inlineStr">
        <is>
          <t>Allowance of purchased loans during the reporting period</t>
        </is>
      </c>
      <c r="B105" s="6" t="n">
        <v>0</v>
      </c>
      <c r="C105" s="6" t="n">
        <v>0</v>
      </c>
      <c r="D105" s="6" t="n">
        <v>0</v>
      </c>
      <c r="E105" s="6" t="n">
        <v>0</v>
      </c>
      <c r="F105" s="4" t="inlineStr">
        <is>
          <t xml:space="preserve"> </t>
        </is>
      </c>
    </row>
    <row r="106">
      <c r="A106" s="4" t="inlineStr">
        <is>
          <t>Charge-offs</t>
        </is>
      </c>
      <c r="B106" s="6" t="n">
        <v>0</v>
      </c>
      <c r="C106" s="6" t="n">
        <v>0</v>
      </c>
      <c r="D106" s="6" t="n">
        <v>0</v>
      </c>
      <c r="E106" s="6" t="n">
        <v>0</v>
      </c>
      <c r="F106" s="4" t="inlineStr">
        <is>
          <t xml:space="preserve"> </t>
        </is>
      </c>
    </row>
    <row r="107">
      <c r="A107" s="4" t="inlineStr">
        <is>
          <t>Recoveries</t>
        </is>
      </c>
      <c r="B107" s="6" t="n">
        <v>0</v>
      </c>
      <c r="C107" s="6" t="n">
        <v>0</v>
      </c>
      <c r="D107" s="6" t="n">
        <v>0</v>
      </c>
      <c r="E107" s="6" t="n">
        <v>0</v>
      </c>
      <c r="F107" s="4" t="inlineStr">
        <is>
          <t xml:space="preserve"> </t>
        </is>
      </c>
    </row>
    <row r="108">
      <c r="A108" s="4" t="inlineStr">
        <is>
          <t>Other</t>
        </is>
      </c>
      <c r="B108" s="6" t="n">
        <v>0</v>
      </c>
      <c r="C108" s="6" t="n">
        <v>0</v>
      </c>
      <c r="D108" s="6" t="n">
        <v>0</v>
      </c>
      <c r="E108" s="6" t="n">
        <v>-1</v>
      </c>
      <c r="F108" s="4" t="inlineStr">
        <is>
          <t xml:space="preserve"> </t>
        </is>
      </c>
    </row>
    <row r="109">
      <c r="A109" s="4" t="inlineStr">
        <is>
          <t>Ending balance</t>
        </is>
      </c>
      <c r="B109" s="6" t="n">
        <v>143</v>
      </c>
      <c r="C109" s="6" t="n">
        <v>55</v>
      </c>
      <c r="D109" s="6" t="n">
        <v>143</v>
      </c>
      <c r="E109" s="6" t="n">
        <v>55</v>
      </c>
      <c r="F109" s="4" t="inlineStr">
        <is>
          <t xml:space="preserve"> </t>
        </is>
      </c>
    </row>
    <row r="110">
      <c r="A110" s="4" t="inlineStr">
        <is>
          <t>Collective (pool) assessment</t>
        </is>
      </c>
      <c r="B110" s="6" t="n">
        <v>143</v>
      </c>
      <c r="C110" s="6" t="n">
        <v>55</v>
      </c>
      <c r="D110" s="6" t="n">
        <v>143</v>
      </c>
      <c r="E110" s="6" t="n">
        <v>55</v>
      </c>
      <c r="F110" s="6" t="n">
        <v>81</v>
      </c>
    </row>
    <row r="111">
      <c r="A111" s="4" t="inlineStr">
        <is>
          <t>Individual assessment</t>
        </is>
      </c>
      <c r="B111" s="6" t="n">
        <v>0</v>
      </c>
      <c r="C111" s="6" t="n">
        <v>0</v>
      </c>
      <c r="D111" s="6" t="n">
        <v>0</v>
      </c>
      <c r="E111" s="6" t="n">
        <v>0</v>
      </c>
      <c r="F111" s="6" t="n">
        <v>0</v>
      </c>
    </row>
    <row r="112">
      <c r="A112" s="4" t="inlineStr">
        <is>
          <t>Corporate | Non-recourse Loans | The America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6" t="n">
        <v>1869</v>
      </c>
      <c r="C114" s="6" t="n">
        <v>2928</v>
      </c>
      <c r="D114" s="6" t="n">
        <v>2691</v>
      </c>
      <c r="E114" s="6" t="n">
        <v>3450</v>
      </c>
      <c r="F114" s="4" t="inlineStr">
        <is>
          <t xml:space="preserve"> </t>
        </is>
      </c>
    </row>
    <row r="115">
      <c r="A115" s="4" t="inlineStr">
        <is>
          <t>Provision (Reversal)</t>
        </is>
      </c>
      <c r="B115" s="6" t="n">
        <v>-240</v>
      </c>
      <c r="C115" s="6" t="n">
        <v>-378</v>
      </c>
      <c r="D115" s="6" t="n">
        <v>-1184</v>
      </c>
      <c r="E115" s="6" t="n">
        <v>-937</v>
      </c>
      <c r="F115" s="4" t="inlineStr">
        <is>
          <t xml:space="preserve"> </t>
        </is>
      </c>
    </row>
    <row r="116">
      <c r="A116" s="4" t="inlineStr">
        <is>
          <t>Allowance of purchased loans during the reporting period</t>
        </is>
      </c>
      <c r="B116" s="6" t="n">
        <v>0</v>
      </c>
      <c r="C116" s="6" t="n">
        <v>0</v>
      </c>
      <c r="D116" s="6" t="n">
        <v>0</v>
      </c>
      <c r="E116" s="6" t="n">
        <v>0</v>
      </c>
      <c r="F116" s="4" t="inlineStr">
        <is>
          <t xml:space="preserve"> </t>
        </is>
      </c>
    </row>
    <row r="117">
      <c r="A117" s="4" t="inlineStr">
        <is>
          <t>Charge-offs</t>
        </is>
      </c>
      <c r="B117" s="6" t="n">
        <v>0</v>
      </c>
      <c r="C117" s="6" t="n">
        <v>0</v>
      </c>
      <c r="D117" s="6" t="n">
        <v>0</v>
      </c>
      <c r="E117" s="6" t="n">
        <v>0</v>
      </c>
      <c r="F117" s="4" t="inlineStr">
        <is>
          <t xml:space="preserve"> </t>
        </is>
      </c>
    </row>
    <row r="118">
      <c r="A118" s="4" t="inlineStr">
        <is>
          <t>Recoveries</t>
        </is>
      </c>
      <c r="B118" s="6" t="n">
        <v>0</v>
      </c>
      <c r="C118" s="6" t="n">
        <v>0</v>
      </c>
      <c r="D118" s="6" t="n">
        <v>0</v>
      </c>
      <c r="E118" s="6" t="n">
        <v>0</v>
      </c>
      <c r="F118" s="4" t="inlineStr">
        <is>
          <t xml:space="preserve"> </t>
        </is>
      </c>
    </row>
    <row r="119">
      <c r="A119" s="4" t="inlineStr">
        <is>
          <t>Other</t>
        </is>
      </c>
      <c r="B119" s="6" t="n">
        <v>-139</v>
      </c>
      <c r="C119" s="6" t="n">
        <v>67</v>
      </c>
      <c r="D119" s="6" t="n">
        <v>-17</v>
      </c>
      <c r="E119" s="6" t="n">
        <v>104</v>
      </c>
      <c r="F119" s="4" t="inlineStr">
        <is>
          <t xml:space="preserve"> </t>
        </is>
      </c>
    </row>
    <row r="120">
      <c r="A120" s="4" t="inlineStr">
        <is>
          <t>Ending balance</t>
        </is>
      </c>
      <c r="B120" s="6" t="n">
        <v>1490</v>
      </c>
      <c r="C120" s="6" t="n">
        <v>2617</v>
      </c>
      <c r="D120" s="6" t="n">
        <v>1490</v>
      </c>
      <c r="E120" s="6" t="n">
        <v>2617</v>
      </c>
      <c r="F120" s="4" t="inlineStr">
        <is>
          <t xml:space="preserve"> </t>
        </is>
      </c>
    </row>
    <row r="121">
      <c r="A121" s="4" t="inlineStr">
        <is>
          <t>Collective (pool) assessment</t>
        </is>
      </c>
      <c r="B121" s="6" t="n">
        <v>562</v>
      </c>
      <c r="C121" s="6" t="n">
        <v>2376</v>
      </c>
      <c r="D121" s="6" t="n">
        <v>562</v>
      </c>
      <c r="E121" s="6" t="n">
        <v>2376</v>
      </c>
      <c r="F121" s="6" t="n">
        <v>1836</v>
      </c>
    </row>
    <row r="122">
      <c r="A122" s="4" t="inlineStr">
        <is>
          <t>Individual assessment</t>
        </is>
      </c>
      <c r="B122" s="6" t="n">
        <v>928</v>
      </c>
      <c r="C122" s="6" t="n">
        <v>241</v>
      </c>
      <c r="D122" s="6" t="n">
        <v>928</v>
      </c>
      <c r="E122" s="6" t="n">
        <v>241</v>
      </c>
      <c r="F122" s="6" t="n">
        <v>855</v>
      </c>
    </row>
    <row r="123">
      <c r="A123" s="4" t="inlineStr">
        <is>
          <t>Corporate | Corporate Real Estate Companies Loans | Japa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6" t="n">
        <v>610</v>
      </c>
      <c r="C125" s="6" t="n">
        <v>996</v>
      </c>
      <c r="D125" s="6" t="n">
        <v>617</v>
      </c>
      <c r="E125" s="6" t="n">
        <v>901</v>
      </c>
      <c r="F125" s="4" t="inlineStr">
        <is>
          <t xml:space="preserve"> </t>
        </is>
      </c>
    </row>
    <row r="126">
      <c r="A126" s="4" t="inlineStr">
        <is>
          <t>Provision (Reversal)</t>
        </is>
      </c>
      <c r="B126" s="6" t="n">
        <v>3</v>
      </c>
      <c r="C126" s="6" t="n">
        <v>-22</v>
      </c>
      <c r="D126" s="6" t="n">
        <v>-18</v>
      </c>
      <c r="E126" s="6" t="n">
        <v>62</v>
      </c>
      <c r="F126" s="4" t="inlineStr">
        <is>
          <t xml:space="preserve"> </t>
        </is>
      </c>
    </row>
    <row r="127">
      <c r="A127" s="4" t="inlineStr">
        <is>
          <t>Allowance of purchased loans during the reporting period</t>
        </is>
      </c>
      <c r="B127" s="6" t="n">
        <v>0</v>
      </c>
      <c r="C127" s="6" t="n">
        <v>0</v>
      </c>
      <c r="D127" s="6" t="n">
        <v>0</v>
      </c>
      <c r="E127" s="6" t="n">
        <v>0</v>
      </c>
      <c r="F127" s="4" t="inlineStr">
        <is>
          <t xml:space="preserve"> </t>
        </is>
      </c>
    </row>
    <row r="128">
      <c r="A128" s="4" t="inlineStr">
        <is>
          <t>Charge-offs</t>
        </is>
      </c>
      <c r="B128" s="6" t="n">
        <v>0</v>
      </c>
      <c r="C128" s="6" t="n">
        <v>0</v>
      </c>
      <c r="D128" s="6" t="n">
        <v>0</v>
      </c>
      <c r="E128" s="6" t="n">
        <v>-3</v>
      </c>
      <c r="F128" s="4" t="inlineStr">
        <is>
          <t xml:space="preserve"> </t>
        </is>
      </c>
    </row>
    <row r="129">
      <c r="A129" s="4" t="inlineStr">
        <is>
          <t>Recoveries</t>
        </is>
      </c>
      <c r="B129" s="6" t="n">
        <v>8</v>
      </c>
      <c r="C129" s="6" t="n">
        <v>8</v>
      </c>
      <c r="D129" s="6" t="n">
        <v>21</v>
      </c>
      <c r="E129" s="6" t="n">
        <v>22</v>
      </c>
      <c r="F129" s="4" t="inlineStr">
        <is>
          <t xml:space="preserve"> </t>
        </is>
      </c>
    </row>
    <row r="130">
      <c r="A130" s="4" t="inlineStr">
        <is>
          <t>Other</t>
        </is>
      </c>
      <c r="B130" s="6" t="n">
        <v>-1</v>
      </c>
      <c r="C130" s="6" t="n">
        <v>-1</v>
      </c>
      <c r="D130" s="6" t="n">
        <v>0</v>
      </c>
      <c r="E130" s="6" t="n">
        <v>-1</v>
      </c>
      <c r="F130" s="4" t="inlineStr">
        <is>
          <t xml:space="preserve"> </t>
        </is>
      </c>
    </row>
    <row r="131">
      <c r="A131" s="4" t="inlineStr">
        <is>
          <t>Ending balance</t>
        </is>
      </c>
      <c r="B131" s="6" t="n">
        <v>620</v>
      </c>
      <c r="C131" s="6" t="n">
        <v>981</v>
      </c>
      <c r="D131" s="6" t="n">
        <v>620</v>
      </c>
      <c r="E131" s="6" t="n">
        <v>981</v>
      </c>
      <c r="F131" s="4" t="inlineStr">
        <is>
          <t xml:space="preserve"> </t>
        </is>
      </c>
    </row>
    <row r="132">
      <c r="A132" s="4" t="inlineStr">
        <is>
          <t>Collective (pool) assessment</t>
        </is>
      </c>
      <c r="B132" s="6" t="n">
        <v>502</v>
      </c>
      <c r="C132" s="6" t="n">
        <v>737</v>
      </c>
      <c r="D132" s="6" t="n">
        <v>502</v>
      </c>
      <c r="E132" s="6" t="n">
        <v>737</v>
      </c>
      <c r="F132" s="6" t="n">
        <v>490</v>
      </c>
    </row>
    <row r="133">
      <c r="A133" s="4" t="inlineStr">
        <is>
          <t>Individual assessment</t>
        </is>
      </c>
      <c r="B133" s="6" t="n">
        <v>118</v>
      </c>
      <c r="C133" s="6" t="n">
        <v>244</v>
      </c>
      <c r="D133" s="6" t="n">
        <v>118</v>
      </c>
      <c r="E133" s="6" t="n">
        <v>244</v>
      </c>
      <c r="F133" s="6" t="n">
        <v>127</v>
      </c>
    </row>
    <row r="134">
      <c r="A134" s="4" t="inlineStr">
        <is>
          <t>Corporate | Corporate Real Estate Companies Loans | Oversea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Allowance for Credit Losse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6" t="n">
        <v>680</v>
      </c>
      <c r="C136" s="6" t="n">
        <v>1109</v>
      </c>
      <c r="D136" s="6" t="n">
        <v>735</v>
      </c>
      <c r="E136" s="6" t="n">
        <v>1539</v>
      </c>
      <c r="F136" s="4" t="inlineStr">
        <is>
          <t xml:space="preserve"> </t>
        </is>
      </c>
    </row>
    <row r="137">
      <c r="A137" s="4" t="inlineStr">
        <is>
          <t>Provision (Reversal)</t>
        </is>
      </c>
      <c r="B137" s="6" t="n">
        <v>260</v>
      </c>
      <c r="C137" s="6" t="n">
        <v>-116</v>
      </c>
      <c r="D137" s="6" t="n">
        <v>162</v>
      </c>
      <c r="E137" s="6" t="n">
        <v>-554</v>
      </c>
      <c r="F137" s="4" t="inlineStr">
        <is>
          <t xml:space="preserve"> </t>
        </is>
      </c>
    </row>
    <row r="138">
      <c r="A138" s="4" t="inlineStr">
        <is>
          <t>Allowance of purchased loans during the reporting period</t>
        </is>
      </c>
      <c r="B138" s="6" t="n">
        <v>0</v>
      </c>
      <c r="C138" s="6" t="n">
        <v>0</v>
      </c>
      <c r="D138" s="6" t="n">
        <v>0</v>
      </c>
      <c r="E138" s="6" t="n">
        <v>0</v>
      </c>
      <c r="F138" s="4" t="inlineStr">
        <is>
          <t xml:space="preserve"> </t>
        </is>
      </c>
    </row>
    <row r="139">
      <c r="A139" s="4" t="inlineStr">
        <is>
          <t>Charge-offs</t>
        </is>
      </c>
      <c r="B139" s="6" t="n">
        <v>-6</v>
      </c>
      <c r="C139" s="6" t="n">
        <v>0</v>
      </c>
      <c r="D139" s="6" t="n">
        <v>-20</v>
      </c>
      <c r="E139" s="6" t="n">
        <v>0</v>
      </c>
      <c r="F139" s="4" t="inlineStr">
        <is>
          <t xml:space="preserve"> </t>
        </is>
      </c>
    </row>
    <row r="140">
      <c r="A140" s="4" t="inlineStr">
        <is>
          <t>Recoveries</t>
        </is>
      </c>
      <c r="B140" s="6" t="n">
        <v>0</v>
      </c>
      <c r="C140" s="6" t="n">
        <v>1</v>
      </c>
      <c r="D140" s="6" t="n">
        <v>0</v>
      </c>
      <c r="E140" s="6" t="n">
        <v>1</v>
      </c>
      <c r="F140" s="4" t="inlineStr">
        <is>
          <t xml:space="preserve"> </t>
        </is>
      </c>
    </row>
    <row r="141">
      <c r="A141" s="4" t="inlineStr">
        <is>
          <t>Other</t>
        </is>
      </c>
      <c r="B141" s="6" t="n">
        <v>-8</v>
      </c>
      <c r="C141" s="6" t="n">
        <v>23</v>
      </c>
      <c r="D141" s="6" t="n">
        <v>49</v>
      </c>
      <c r="E141" s="6" t="n">
        <v>31</v>
      </c>
      <c r="F141" s="4" t="inlineStr">
        <is>
          <t xml:space="preserve"> </t>
        </is>
      </c>
    </row>
    <row r="142">
      <c r="A142" s="4" t="inlineStr">
        <is>
          <t>Ending balance</t>
        </is>
      </c>
      <c r="B142" s="6" t="n">
        <v>926</v>
      </c>
      <c r="C142" s="6" t="n">
        <v>1017</v>
      </c>
      <c r="D142" s="6" t="n">
        <v>926</v>
      </c>
      <c r="E142" s="6" t="n">
        <v>1017</v>
      </c>
      <c r="F142" s="4" t="inlineStr">
        <is>
          <t xml:space="preserve"> </t>
        </is>
      </c>
    </row>
    <row r="143">
      <c r="A143" s="4" t="inlineStr">
        <is>
          <t>Collective (pool) assessment</t>
        </is>
      </c>
      <c r="B143" s="6" t="n">
        <v>926</v>
      </c>
      <c r="C143" s="6" t="n">
        <v>1017</v>
      </c>
      <c r="D143" s="6" t="n">
        <v>926</v>
      </c>
      <c r="E143" s="6" t="n">
        <v>1017</v>
      </c>
      <c r="F143" s="6" t="n">
        <v>735</v>
      </c>
    </row>
    <row r="144">
      <c r="A144" s="4" t="inlineStr">
        <is>
          <t>Individual assessment</t>
        </is>
      </c>
      <c r="B144" s="6" t="n">
        <v>0</v>
      </c>
      <c r="C144" s="6" t="n">
        <v>0</v>
      </c>
      <c r="D144" s="6" t="n">
        <v>0</v>
      </c>
      <c r="E144" s="6" t="n">
        <v>0</v>
      </c>
      <c r="F144" s="6" t="n">
        <v>0</v>
      </c>
    </row>
    <row r="145">
      <c r="A145" s="4" t="inlineStr">
        <is>
          <t>Corporate | Corporate Commercial, industrial and other companies | Japa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Allowance for Credit Losse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eginning balance</t>
        </is>
      </c>
      <c r="B147" s="6" t="n">
        <v>1323</v>
      </c>
      <c r="C147" s="6" t="n">
        <v>1735</v>
      </c>
      <c r="D147" s="6" t="n">
        <v>1337</v>
      </c>
      <c r="E147" s="6" t="n">
        <v>1938</v>
      </c>
      <c r="F147" s="4" t="inlineStr">
        <is>
          <t xml:space="preserve"> </t>
        </is>
      </c>
    </row>
    <row r="148">
      <c r="A148" s="4" t="inlineStr">
        <is>
          <t>Provision (Reversal)</t>
        </is>
      </c>
      <c r="B148" s="6" t="n">
        <v>-154</v>
      </c>
      <c r="C148" s="6" t="n">
        <v>-48</v>
      </c>
      <c r="D148" s="6" t="n">
        <v>102</v>
      </c>
      <c r="E148" s="6" t="n">
        <v>-112</v>
      </c>
      <c r="F148" s="4" t="inlineStr">
        <is>
          <t xml:space="preserve"> </t>
        </is>
      </c>
    </row>
    <row r="149">
      <c r="A149" s="4" t="inlineStr">
        <is>
          <t>Allowance of purchased loans during the reporting period</t>
        </is>
      </c>
      <c r="B149" s="6" t="n">
        <v>0</v>
      </c>
      <c r="C149" s="6" t="n">
        <v>0</v>
      </c>
      <c r="D149" s="6" t="n">
        <v>0</v>
      </c>
      <c r="E149" s="6" t="n">
        <v>0</v>
      </c>
      <c r="F149" s="4" t="inlineStr">
        <is>
          <t xml:space="preserve"> </t>
        </is>
      </c>
    </row>
    <row r="150">
      <c r="A150" s="4" t="inlineStr">
        <is>
          <t>Charge-offs</t>
        </is>
      </c>
      <c r="B150" s="6" t="n">
        <v>-43</v>
      </c>
      <c r="C150" s="6" t="n">
        <v>-22</v>
      </c>
      <c r="D150" s="6" t="n">
        <v>-320</v>
      </c>
      <c r="E150" s="6" t="n">
        <v>-169</v>
      </c>
      <c r="F150" s="4" t="inlineStr">
        <is>
          <t xml:space="preserve"> </t>
        </is>
      </c>
    </row>
    <row r="151">
      <c r="A151" s="4" t="inlineStr">
        <is>
          <t>Recoveries</t>
        </is>
      </c>
      <c r="B151" s="6" t="n">
        <v>62</v>
      </c>
      <c r="C151" s="6" t="n">
        <v>37</v>
      </c>
      <c r="D151" s="6" t="n">
        <v>69</v>
      </c>
      <c r="E151" s="6" t="n">
        <v>44</v>
      </c>
      <c r="F151" s="4" t="inlineStr">
        <is>
          <t xml:space="preserve"> </t>
        </is>
      </c>
    </row>
    <row r="152">
      <c r="A152" s="4" t="inlineStr">
        <is>
          <t>Other</t>
        </is>
      </c>
      <c r="B152" s="6" t="n">
        <v>0</v>
      </c>
      <c r="C152" s="6" t="n">
        <v>0</v>
      </c>
      <c r="D152" s="6" t="n">
        <v>0</v>
      </c>
      <c r="E152" s="6" t="n">
        <v>1</v>
      </c>
      <c r="F152" s="4" t="inlineStr">
        <is>
          <t xml:space="preserve"> </t>
        </is>
      </c>
    </row>
    <row r="153">
      <c r="A153" s="4" t="inlineStr">
        <is>
          <t>Ending balance</t>
        </is>
      </c>
      <c r="B153" s="6" t="n">
        <v>1188</v>
      </c>
      <c r="C153" s="6" t="n">
        <v>1702</v>
      </c>
      <c r="D153" s="6" t="n">
        <v>1188</v>
      </c>
      <c r="E153" s="6" t="n">
        <v>1702</v>
      </c>
      <c r="F153" s="4" t="inlineStr">
        <is>
          <t xml:space="preserve"> </t>
        </is>
      </c>
    </row>
    <row r="154">
      <c r="A154" s="4" t="inlineStr">
        <is>
          <t>Collective (pool) assessment</t>
        </is>
      </c>
      <c r="B154" s="6" t="n">
        <v>388</v>
      </c>
      <c r="C154" s="6" t="n">
        <v>544</v>
      </c>
      <c r="D154" s="6" t="n">
        <v>388</v>
      </c>
      <c r="E154" s="6" t="n">
        <v>544</v>
      </c>
      <c r="F154" s="6" t="n">
        <v>505</v>
      </c>
    </row>
    <row r="155">
      <c r="A155" s="4" t="inlineStr">
        <is>
          <t>Individual assessment</t>
        </is>
      </c>
      <c r="B155" s="6" t="n">
        <v>800</v>
      </c>
      <c r="C155" s="6" t="n">
        <v>1158</v>
      </c>
      <c r="D155" s="6" t="n">
        <v>800</v>
      </c>
      <c r="E155" s="6" t="n">
        <v>1158</v>
      </c>
      <c r="F155" s="6" t="n">
        <v>832</v>
      </c>
    </row>
    <row r="156">
      <c r="A156" s="4" t="inlineStr">
        <is>
          <t>Corporate | Corporate Commercial, industrial and other companies | Oversea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Allowance for Credit Losse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eginning balance</t>
        </is>
      </c>
      <c r="B158" s="6" t="n">
        <v>20039</v>
      </c>
      <c r="C158" s="6" t="n">
        <v>18673</v>
      </c>
      <c r="D158" s="6" t="n">
        <v>18296</v>
      </c>
      <c r="E158" s="6" t="n">
        <v>18763</v>
      </c>
      <c r="F158" s="4" t="inlineStr">
        <is>
          <t xml:space="preserve"> </t>
        </is>
      </c>
    </row>
    <row r="159">
      <c r="A159" s="4" t="inlineStr">
        <is>
          <t>Provision (Reversal)</t>
        </is>
      </c>
      <c r="B159" s="6" t="n">
        <v>4473</v>
      </c>
      <c r="C159" s="6" t="n">
        <v>1766</v>
      </c>
      <c r="D159" s="6" t="n">
        <v>4587</v>
      </c>
      <c r="E159" s="6" t="n">
        <v>2882</v>
      </c>
      <c r="F159" s="4" t="inlineStr">
        <is>
          <t xml:space="preserve"> </t>
        </is>
      </c>
    </row>
    <row r="160">
      <c r="A160" s="4" t="inlineStr">
        <is>
          <t>Allowance of purchased loans during the reporting period</t>
        </is>
      </c>
      <c r="B160" s="6" t="n">
        <v>0</v>
      </c>
      <c r="C160" s="6" t="n">
        <v>0</v>
      </c>
      <c r="D160" s="6" t="n">
        <v>0</v>
      </c>
      <c r="E160" s="6" t="n">
        <v>0</v>
      </c>
      <c r="F160" s="4" t="inlineStr">
        <is>
          <t xml:space="preserve"> </t>
        </is>
      </c>
    </row>
    <row r="161">
      <c r="A161" s="4" t="inlineStr">
        <is>
          <t>Charge-offs</t>
        </is>
      </c>
      <c r="B161" s="6" t="n">
        <v>-377</v>
      </c>
      <c r="C161" s="6" t="n">
        <v>-603</v>
      </c>
      <c r="D161" s="6" t="n">
        <v>-2202</v>
      </c>
      <c r="E161" s="6" t="n">
        <v>-1948</v>
      </c>
      <c r="F161" s="4" t="inlineStr">
        <is>
          <t xml:space="preserve"> </t>
        </is>
      </c>
    </row>
    <row r="162">
      <c r="A162" s="4" t="inlineStr">
        <is>
          <t>Recoveries</t>
        </is>
      </c>
      <c r="B162" s="6" t="n">
        <v>2</v>
      </c>
      <c r="C162" s="6" t="n">
        <v>117</v>
      </c>
      <c r="D162" s="6" t="n">
        <v>312</v>
      </c>
      <c r="E162" s="6" t="n">
        <v>146</v>
      </c>
      <c r="F162" s="4" t="inlineStr">
        <is>
          <t xml:space="preserve"> </t>
        </is>
      </c>
    </row>
    <row r="163">
      <c r="A163" s="4" t="inlineStr">
        <is>
          <t>Other</t>
        </is>
      </c>
      <c r="B163" s="6" t="n">
        <v>-1687</v>
      </c>
      <c r="C163" s="6" t="n">
        <v>581</v>
      </c>
      <c r="D163" s="6" t="n">
        <v>1457</v>
      </c>
      <c r="E163" s="6" t="n">
        <v>691</v>
      </c>
      <c r="F163" s="4" t="inlineStr">
        <is>
          <t xml:space="preserve"> </t>
        </is>
      </c>
    </row>
    <row r="164">
      <c r="A164" s="4" t="inlineStr">
        <is>
          <t>Ending balance</t>
        </is>
      </c>
      <c r="B164" s="6" t="n">
        <v>22450</v>
      </c>
      <c r="C164" s="6" t="n">
        <v>20534</v>
      </c>
      <c r="D164" s="6" t="n">
        <v>22450</v>
      </c>
      <c r="E164" s="6" t="n">
        <v>20534</v>
      </c>
      <c r="F164" s="4" t="inlineStr">
        <is>
          <t xml:space="preserve"> </t>
        </is>
      </c>
    </row>
    <row r="165">
      <c r="A165" s="4" t="inlineStr">
        <is>
          <t>Collective (pool) assessment</t>
        </is>
      </c>
      <c r="B165" s="6" t="n">
        <v>14827</v>
      </c>
      <c r="C165" s="6" t="n">
        <v>13782</v>
      </c>
      <c r="D165" s="6" t="n">
        <v>14827</v>
      </c>
      <c r="E165" s="6" t="n">
        <v>13782</v>
      </c>
      <c r="F165" s="6" t="n">
        <v>13367</v>
      </c>
    </row>
    <row r="166">
      <c r="A166" s="4" t="inlineStr">
        <is>
          <t>Individual assessment</t>
        </is>
      </c>
      <c r="B166" s="6" t="n">
        <v>7623</v>
      </c>
      <c r="C166" s="6" t="n">
        <v>6752</v>
      </c>
      <c r="D166" s="6" t="n">
        <v>7623</v>
      </c>
      <c r="E166" s="6" t="n">
        <v>6752</v>
      </c>
      <c r="F166" s="6" t="n">
        <v>4929</v>
      </c>
    </row>
    <row r="167">
      <c r="A167" s="4" t="inlineStr">
        <is>
          <t>Purchased loan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Allowance for Credit Losse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eginning balance</t>
        </is>
      </c>
      <c r="B169" s="6" t="n">
        <v>1187</v>
      </c>
      <c r="C169" s="6" t="n">
        <v>1702</v>
      </c>
      <c r="D169" s="6" t="n">
        <v>1575</v>
      </c>
      <c r="E169" s="6" t="n">
        <v>1835</v>
      </c>
      <c r="F169" s="4" t="inlineStr">
        <is>
          <t xml:space="preserve"> </t>
        </is>
      </c>
    </row>
    <row r="170">
      <c r="A170" s="4" t="inlineStr">
        <is>
          <t>Provision (Reversal)</t>
        </is>
      </c>
      <c r="B170" s="6" t="n">
        <v>-24</v>
      </c>
      <c r="C170" s="6" t="n">
        <v>-135</v>
      </c>
      <c r="D170" s="6" t="n">
        <v>-266</v>
      </c>
      <c r="E170" s="6" t="n">
        <v>-221</v>
      </c>
      <c r="F170" s="4" t="inlineStr">
        <is>
          <t xml:space="preserve"> </t>
        </is>
      </c>
    </row>
    <row r="171">
      <c r="A171" s="4" t="inlineStr">
        <is>
          <t>Allowance of purchased loans during the reporting period</t>
        </is>
      </c>
      <c r="B171" s="6" t="n">
        <v>2294</v>
      </c>
      <c r="C171" s="6" t="n">
        <v>117</v>
      </c>
      <c r="D171" s="6" t="n">
        <v>4389</v>
      </c>
      <c r="E171" s="6" t="n">
        <v>1869</v>
      </c>
      <c r="F171" s="4" t="inlineStr">
        <is>
          <t xml:space="preserve"> </t>
        </is>
      </c>
    </row>
    <row r="172">
      <c r="A172" s="4" t="inlineStr">
        <is>
          <t>Charge-offs</t>
        </is>
      </c>
      <c r="B172" s="6" t="n">
        <v>-2297</v>
      </c>
      <c r="C172" s="6" t="n">
        <v>-139</v>
      </c>
      <c r="D172" s="6" t="n">
        <v>-4606</v>
      </c>
      <c r="E172" s="6" t="n">
        <v>-1950</v>
      </c>
      <c r="F172" s="4" t="inlineStr">
        <is>
          <t xml:space="preserve"> </t>
        </is>
      </c>
    </row>
    <row r="173">
      <c r="A173" s="4" t="inlineStr">
        <is>
          <t>Recoveries</t>
        </is>
      </c>
      <c r="B173" s="6" t="n">
        <v>0</v>
      </c>
      <c r="C173" s="6" t="n">
        <v>101</v>
      </c>
      <c r="D173" s="6" t="n">
        <v>56</v>
      </c>
      <c r="E173" s="6" t="n">
        <v>110</v>
      </c>
      <c r="F173" s="4" t="inlineStr">
        <is>
          <t xml:space="preserve"> </t>
        </is>
      </c>
    </row>
    <row r="174">
      <c r="A174" s="4" t="inlineStr">
        <is>
          <t>Other</t>
        </is>
      </c>
      <c r="B174" s="6" t="n">
        <v>-4</v>
      </c>
      <c r="C174" s="6" t="n">
        <v>4</v>
      </c>
      <c r="D174" s="6" t="n">
        <v>8</v>
      </c>
      <c r="E174" s="6" t="n">
        <v>7</v>
      </c>
      <c r="F174" s="4" t="inlineStr">
        <is>
          <t xml:space="preserve"> </t>
        </is>
      </c>
    </row>
    <row r="175">
      <c r="A175" s="4" t="inlineStr">
        <is>
          <t>Ending balance</t>
        </is>
      </c>
      <c r="B175" s="6" t="n">
        <v>1156</v>
      </c>
      <c r="C175" s="6" t="n">
        <v>1650</v>
      </c>
      <c r="D175" s="6" t="n">
        <v>1156</v>
      </c>
      <c r="E175" s="6" t="n">
        <v>1650</v>
      </c>
      <c r="F175" s="4" t="inlineStr">
        <is>
          <t xml:space="preserve"> </t>
        </is>
      </c>
    </row>
    <row r="176">
      <c r="A176" s="4" t="inlineStr">
        <is>
          <t>Collective (pool) assessment</t>
        </is>
      </c>
      <c r="B176" s="6" t="n">
        <v>553</v>
      </c>
      <c r="C176" s="6" t="n">
        <v>629</v>
      </c>
      <c r="D176" s="6" t="n">
        <v>553</v>
      </c>
      <c r="E176" s="6" t="n">
        <v>629</v>
      </c>
      <c r="F176" s="6" t="n">
        <v>608</v>
      </c>
    </row>
    <row r="177">
      <c r="A177" s="4" t="inlineStr">
        <is>
          <t>Individual assessment</t>
        </is>
      </c>
      <c r="B177" s="5" t="n">
        <v>603</v>
      </c>
      <c r="C177" s="5" t="n">
        <v>1021</v>
      </c>
      <c r="D177" s="5" t="n">
        <v>603</v>
      </c>
      <c r="E177" s="5" t="n">
        <v>1021</v>
      </c>
      <c r="F177" s="5" t="n">
        <v>9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of Financial Assets and the Allowance for Credit Losses - Summary of Allowance for Credit Losses for Installment Loans (Detail) (Parenthetica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5" t="n">
        <v>6033</v>
      </c>
      <c r="C4" s="5" t="n">
        <v>2564</v>
      </c>
      <c r="D4" s="5" t="n">
        <v>7707</v>
      </c>
      <c r="E4" s="5" t="n">
        <v>4670</v>
      </c>
      <c r="F4" s="4" t="inlineStr">
        <is>
          <t xml:space="preserve"> </t>
        </is>
      </c>
    </row>
    <row r="5">
      <c r="A5" s="4" t="inlineStr">
        <is>
          <t>Allowance for Credit Losses</t>
        </is>
      </c>
      <c r="B5" s="6" t="n">
        <v>68815</v>
      </c>
      <c r="C5" s="4" t="inlineStr">
        <is>
          <t xml:space="preserve"> </t>
        </is>
      </c>
      <c r="D5" s="6" t="n">
        <v>68815</v>
      </c>
      <c r="E5" s="4" t="inlineStr">
        <is>
          <t xml:space="preserve"> </t>
        </is>
      </c>
      <c r="F5" s="5" t="n">
        <v>69459</v>
      </c>
    </row>
    <row r="6">
      <c r="A6" s="4" t="inlineStr">
        <is>
          <t>Total charge-offs</t>
        </is>
      </c>
      <c r="B6" s="6" t="n">
        <v>6095</v>
      </c>
      <c r="C6" s="6" t="n">
        <v>3020</v>
      </c>
      <c r="D6" s="6" t="n">
        <v>17935</v>
      </c>
      <c r="E6" s="6" t="n">
        <v>10922</v>
      </c>
      <c r="F6" s="4" t="inlineStr">
        <is>
          <t xml:space="preserve"> </t>
        </is>
      </c>
    </row>
    <row r="7">
      <c r="A7" s="4" t="inlineStr">
        <is>
          <t>Purchased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Credit Losses</t>
        </is>
      </c>
      <c r="B9" s="6" t="n">
        <v>6033</v>
      </c>
      <c r="C9" s="6" t="n">
        <v>2564</v>
      </c>
      <c r="D9" s="6" t="n">
        <v>7707</v>
      </c>
      <c r="E9" s="6" t="n">
        <v>4670</v>
      </c>
      <c r="F9" s="4" t="inlineStr">
        <is>
          <t xml:space="preserve"> </t>
        </is>
      </c>
    </row>
    <row r="10">
      <c r="A10" s="4" t="inlineStr">
        <is>
          <t>Allowance for Credit Losses</t>
        </is>
      </c>
      <c r="B10" s="6" t="n">
        <v>68815</v>
      </c>
      <c r="C10" s="4" t="inlineStr">
        <is>
          <t xml:space="preserve"> </t>
        </is>
      </c>
      <c r="D10" s="6" t="n">
        <v>68815</v>
      </c>
      <c r="E10" s="4" t="inlineStr">
        <is>
          <t xml:space="preserve"> </t>
        </is>
      </c>
      <c r="F10" s="5" t="n">
        <v>69459</v>
      </c>
    </row>
    <row r="11">
      <c r="A11" s="4" t="inlineStr">
        <is>
          <t>Total charge-offs</t>
        </is>
      </c>
      <c r="B11" s="6" t="n">
        <v>2297</v>
      </c>
      <c r="C11" s="6" t="n">
        <v>139</v>
      </c>
      <c r="D11" s="6" t="n">
        <v>4606</v>
      </c>
      <c r="E11" s="6" t="n">
        <v>1950</v>
      </c>
      <c r="F11" s="4" t="inlineStr">
        <is>
          <t xml:space="preserve"> </t>
        </is>
      </c>
    </row>
    <row r="12">
      <c r="A12" s="4" t="inlineStr">
        <is>
          <t>Purchased loans | Financial asset acquired with credit deteri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harge-offs</t>
        </is>
      </c>
      <c r="B14" s="5" t="n">
        <v>2294</v>
      </c>
      <c r="C14" s="5" t="n">
        <v>117</v>
      </c>
      <c r="D14" s="5" t="n">
        <v>4389</v>
      </c>
      <c r="E14" s="5" t="n">
        <v>1869</v>
      </c>
      <c r="F1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redit Quality of Financial Assets and the Credit Losses - Summary of Disclosure In Tabular Form Of Allowances For Credit Losses And Provision For Credit Losses (Detail) - JPY (¥) ¥ in Millions</t>
        </is>
      </c>
      <c r="C1" s="2" t="inlineStr">
        <is>
          <t>3 Months Ended</t>
        </is>
      </c>
      <c r="E1" s="2" t="inlineStr">
        <is>
          <t>9 Months Ended</t>
        </is>
      </c>
      <c r="G1" s="2" t="inlineStr">
        <is>
          <t>12 Months Ended</t>
        </is>
      </c>
    </row>
    <row r="2">
      <c r="C2" s="2" t="inlineStr">
        <is>
          <t>Dec. 31, 2022</t>
        </is>
      </c>
      <c r="D2" s="2" t="inlineStr">
        <is>
          <t>Dec. 31, 2021</t>
        </is>
      </c>
      <c r="E2" s="2" t="inlineStr">
        <is>
          <t>Dec. 31, 2022</t>
        </is>
      </c>
      <c r="F2" s="2" t="inlineStr">
        <is>
          <t>Dec. 31, 2021</t>
        </is>
      </c>
      <c r="G2" s="2" t="inlineStr">
        <is>
          <t>Mar. 31, 2022</t>
        </is>
      </c>
    </row>
    <row r="3">
      <c r="A3" s="3" t="inlineStr">
        <is>
          <t>Disclosure in Tabular Form of Allowances for Credit Losses and Provision for Credit Los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 leases, provision for credit loss</t>
        </is>
      </c>
      <c r="C4" s="5" t="n">
        <v>264</v>
      </c>
      <c r="D4" s="5" t="n">
        <v>229</v>
      </c>
      <c r="E4" s="5" t="n">
        <v>846</v>
      </c>
      <c r="F4" s="5" t="n">
        <v>901</v>
      </c>
      <c r="G4" s="4" t="inlineStr">
        <is>
          <t xml:space="preserve"> </t>
        </is>
      </c>
    </row>
    <row r="5">
      <c r="A5" s="4" t="inlineStr">
        <is>
          <t>Installment loans, provision for credit loss</t>
        </is>
      </c>
      <c r="C5" s="6" t="n">
        <v>6277</v>
      </c>
      <c r="D5" s="6" t="n">
        <v>2602</v>
      </c>
      <c r="E5" s="6" t="n">
        <v>8007</v>
      </c>
      <c r="F5" s="6" t="n">
        <v>5455</v>
      </c>
      <c r="G5" s="4" t="inlineStr">
        <is>
          <t xml:space="preserve"> </t>
        </is>
      </c>
    </row>
    <row r="6">
      <c r="A6" s="4" t="inlineStr">
        <is>
          <t>Subtotal in the above table, provision for credit loss</t>
        </is>
      </c>
      <c r="C6" s="6" t="n">
        <v>6541</v>
      </c>
      <c r="D6" s="6" t="n">
        <v>2831</v>
      </c>
      <c r="E6" s="6" t="n">
        <v>8853</v>
      </c>
      <c r="F6" s="6" t="n">
        <v>6356</v>
      </c>
      <c r="G6" s="4" t="inlineStr">
        <is>
          <t xml:space="preserve"> </t>
        </is>
      </c>
    </row>
    <row r="7">
      <c r="A7" s="4" t="inlineStr">
        <is>
          <t>Other financial assets measured at amortized cost, provision for credit loss</t>
        </is>
      </c>
      <c r="C7" s="6" t="n">
        <v>-111</v>
      </c>
      <c r="D7" s="6" t="n">
        <v>1150</v>
      </c>
      <c r="E7" s="6" t="n">
        <v>46</v>
      </c>
      <c r="F7" s="6" t="n">
        <v>2737</v>
      </c>
      <c r="G7" s="4" t="inlineStr">
        <is>
          <t xml:space="preserve"> </t>
        </is>
      </c>
    </row>
    <row r="8">
      <c r="A8" s="4" t="inlineStr">
        <is>
          <t>Total in the above table, provision for credit loss</t>
        </is>
      </c>
      <c r="C8" s="6" t="n">
        <v>6430</v>
      </c>
      <c r="D8" s="6" t="n">
        <v>3981</v>
      </c>
      <c r="E8" s="6" t="n">
        <v>8899</v>
      </c>
      <c r="F8" s="6" t="n">
        <v>9093</v>
      </c>
      <c r="G8" s="4" t="inlineStr">
        <is>
          <t xml:space="preserve"> </t>
        </is>
      </c>
    </row>
    <row r="9">
      <c r="A9" s="4" t="inlineStr">
        <is>
          <t>Off-balance sheet credit exposures, provision for credit loss</t>
        </is>
      </c>
      <c r="B9" s="4" t="inlineStr">
        <is>
          <t>[1]</t>
        </is>
      </c>
      <c r="C9" s="6" t="n">
        <v>-331</v>
      </c>
      <c r="D9" s="6" t="n">
        <v>-528</v>
      </c>
      <c r="E9" s="6" t="n">
        <v>-1199</v>
      </c>
      <c r="F9" s="6" t="n">
        <v>-2897</v>
      </c>
      <c r="G9" s="4" t="inlineStr">
        <is>
          <t xml:space="preserve"> </t>
        </is>
      </c>
    </row>
    <row r="10">
      <c r="A10" s="4" t="inlineStr">
        <is>
          <t>Available-for-sale debt securities, provision for credit loss</t>
        </is>
      </c>
      <c r="B10" s="4" t="inlineStr">
        <is>
          <t>[2]</t>
        </is>
      </c>
      <c r="C10" s="6" t="n">
        <v>0</v>
      </c>
      <c r="D10" s="6" t="n">
        <v>0</v>
      </c>
      <c r="E10" s="6" t="n">
        <v>-5</v>
      </c>
      <c r="F10" s="6" t="n">
        <v>0</v>
      </c>
      <c r="G10" s="4" t="inlineStr">
        <is>
          <t xml:space="preserve"> </t>
        </is>
      </c>
    </row>
    <row r="11">
      <c r="A11" s="4" t="inlineStr">
        <is>
          <t>Less: Loans to affiliates, provision for credit loss</t>
        </is>
      </c>
      <c r="B11" s="4" t="inlineStr">
        <is>
          <t>[3]</t>
        </is>
      </c>
      <c r="C11" s="6" t="n">
        <v>-66</v>
      </c>
      <c r="D11" s="6" t="n">
        <v>-889</v>
      </c>
      <c r="E11" s="6" t="n">
        <v>12</v>
      </c>
      <c r="F11" s="6" t="n">
        <v>-1526</v>
      </c>
      <c r="G11" s="4" t="inlineStr">
        <is>
          <t xml:space="preserve"> </t>
        </is>
      </c>
    </row>
    <row r="12">
      <c r="A12" s="4" t="inlineStr">
        <is>
          <t>Amount reported on the consolidated financial statements, provision for credit loss</t>
        </is>
      </c>
      <c r="C12" s="5" t="n">
        <v>6033</v>
      </c>
      <c r="D12" s="5" t="n">
        <v>2564</v>
      </c>
      <c r="E12" s="6" t="n">
        <v>7707</v>
      </c>
      <c r="F12" s="5" t="n">
        <v>4670</v>
      </c>
      <c r="G12" s="4" t="inlineStr">
        <is>
          <t xml:space="preserve"> </t>
        </is>
      </c>
    </row>
    <row r="13">
      <c r="A13" s="4" t="inlineStr">
        <is>
          <t>Net investment in lease, allowance for credit loss</t>
        </is>
      </c>
      <c r="C13" s="4" t="inlineStr">
        <is>
          <t xml:space="preserve"> </t>
        </is>
      </c>
      <c r="D13" s="4" t="inlineStr">
        <is>
          <t xml:space="preserve"> </t>
        </is>
      </c>
      <c r="E13" s="6" t="n">
        <v>15307</v>
      </c>
      <c r="F13" s="4" t="inlineStr">
        <is>
          <t xml:space="preserve"> </t>
        </is>
      </c>
      <c r="G13" s="5" t="n">
        <v>16303</v>
      </c>
    </row>
    <row r="14">
      <c r="A14" s="4" t="inlineStr">
        <is>
          <t>Allowance for credit loss, Installment loans</t>
        </is>
      </c>
      <c r="C14" s="4" t="inlineStr">
        <is>
          <t xml:space="preserve"> </t>
        </is>
      </c>
      <c r="D14" s="4" t="inlineStr">
        <is>
          <t xml:space="preserve"> </t>
        </is>
      </c>
      <c r="E14" s="6" t="n">
        <v>52672</v>
      </c>
      <c r="F14" s="4" t="inlineStr">
        <is>
          <t xml:space="preserve"> </t>
        </is>
      </c>
      <c r="G14" s="6" t="n">
        <v>47831</v>
      </c>
    </row>
    <row r="15">
      <c r="A15" s="4" t="inlineStr">
        <is>
          <t>Subtotal in the above table, allowance for credit loss</t>
        </is>
      </c>
      <c r="C15" s="4" t="inlineStr">
        <is>
          <t xml:space="preserve"> </t>
        </is>
      </c>
      <c r="D15" s="4" t="inlineStr">
        <is>
          <t xml:space="preserve"> </t>
        </is>
      </c>
      <c r="E15" s="6" t="n">
        <v>67979</v>
      </c>
      <c r="F15" s="4" t="inlineStr">
        <is>
          <t xml:space="preserve"> </t>
        </is>
      </c>
      <c r="G15" s="6" t="n">
        <v>64134</v>
      </c>
    </row>
    <row r="16">
      <c r="A16" s="4" t="inlineStr">
        <is>
          <t>Other financial assets measured at amortized cost, allowance for credit loss</t>
        </is>
      </c>
      <c r="C16" s="4" t="inlineStr">
        <is>
          <t xml:space="preserve"> </t>
        </is>
      </c>
      <c r="D16" s="4" t="inlineStr">
        <is>
          <t xml:space="preserve"> </t>
        </is>
      </c>
      <c r="E16" s="6" t="n">
        <v>1114</v>
      </c>
      <c r="F16" s="4" t="inlineStr">
        <is>
          <t xml:space="preserve"> </t>
        </is>
      </c>
      <c r="G16" s="6" t="n">
        <v>7282</v>
      </c>
    </row>
    <row r="17">
      <c r="A17" s="4" t="inlineStr">
        <is>
          <t>Total in the above table, allowance for credit loss</t>
        </is>
      </c>
      <c r="C17" s="4" t="inlineStr">
        <is>
          <t xml:space="preserve"> </t>
        </is>
      </c>
      <c r="D17" s="4" t="inlineStr">
        <is>
          <t xml:space="preserve"> </t>
        </is>
      </c>
      <c r="E17" s="6" t="n">
        <v>69093</v>
      </c>
      <c r="F17" s="4" t="inlineStr">
        <is>
          <t xml:space="preserve"> </t>
        </is>
      </c>
      <c r="G17" s="6" t="n">
        <v>71416</v>
      </c>
    </row>
    <row r="18">
      <c r="A18" s="4" t="inlineStr">
        <is>
          <t>Off-balance sheet credit exposures, provision for credit loss</t>
        </is>
      </c>
      <c r="B18" s="4" t="inlineStr">
        <is>
          <t>[1]</t>
        </is>
      </c>
      <c r="C18" s="4" t="inlineStr">
        <is>
          <t xml:space="preserve"> </t>
        </is>
      </c>
      <c r="D18" s="4" t="inlineStr">
        <is>
          <t xml:space="preserve"> </t>
        </is>
      </c>
      <c r="E18" s="6" t="n">
        <v>0</v>
      </c>
      <c r="F18" s="4" t="inlineStr">
        <is>
          <t xml:space="preserve"> </t>
        </is>
      </c>
      <c r="G18" s="6" t="n">
        <v>0</v>
      </c>
    </row>
    <row r="19">
      <c r="A19" s="4" t="inlineStr">
        <is>
          <t>Available-for-sale debt securities, provision for credit loss</t>
        </is>
      </c>
      <c r="B19" s="4" t="inlineStr">
        <is>
          <t>[2]</t>
        </is>
      </c>
      <c r="C19" s="4" t="inlineStr">
        <is>
          <t xml:space="preserve"> </t>
        </is>
      </c>
      <c r="D19" s="4" t="inlineStr">
        <is>
          <t xml:space="preserve"> </t>
        </is>
      </c>
      <c r="E19" s="6" t="n">
        <v>0</v>
      </c>
      <c r="F19" s="4" t="inlineStr">
        <is>
          <t xml:space="preserve"> </t>
        </is>
      </c>
      <c r="G19" s="6" t="n">
        <v>0</v>
      </c>
    </row>
    <row r="20">
      <c r="A20" s="4" t="inlineStr">
        <is>
          <t>Less: Loans to affiliates, allowance for credit loss</t>
        </is>
      </c>
      <c r="B20" s="4" t="inlineStr">
        <is>
          <t>[3]</t>
        </is>
      </c>
      <c r="C20" s="4" t="inlineStr">
        <is>
          <t xml:space="preserve"> </t>
        </is>
      </c>
      <c r="D20" s="4" t="inlineStr">
        <is>
          <t xml:space="preserve"> </t>
        </is>
      </c>
      <c r="E20" s="6" t="n">
        <v>-278</v>
      </c>
      <c r="F20" s="4" t="inlineStr">
        <is>
          <t xml:space="preserve"> </t>
        </is>
      </c>
      <c r="G20" s="6" t="n">
        <v>-1957</v>
      </c>
    </row>
    <row r="21">
      <c r="A21" s="4" t="inlineStr">
        <is>
          <t>Amount reported on the consolidated financial statements, allowances for credit loss</t>
        </is>
      </c>
      <c r="C21" s="4" t="inlineStr">
        <is>
          <t xml:space="preserve"> </t>
        </is>
      </c>
      <c r="D21" s="4" t="inlineStr">
        <is>
          <t xml:space="preserve"> </t>
        </is>
      </c>
      <c r="E21" s="5" t="n">
        <v>68815</v>
      </c>
      <c r="F21" s="4" t="inlineStr">
        <is>
          <t xml:space="preserve"> </t>
        </is>
      </c>
      <c r="G21" s="5" t="n">
        <v>69459</v>
      </c>
    </row>
    <row r="22"/>
    <row r="23">
      <c r="A23" s="4" t="inlineStr">
        <is>
          <t>[1]The allowance for off-balance sheet credit exposure were ¥22,120 million and ¥22,023 million as of March 31, 2022 and December 31, 2022, respectively, and the amounts are recorded in “Other liabilities” on the consolidated balance sheets. For further information, see Note 23 “Commitments, Guarantees and Contingent Liabilities.”[2]The allowance for available-for-sale debt securities were ¥153 million and ¥172 million as of March 31, 2022 and December 31, 2022, respectively, and the amounts are recorded as a reduction in “Investments in securities” on the consolidated balance sheets. For further information, see Note 8 “Investment in Securities.”[3]The provision for credit losses on loans to affiliates were a provision of ¥1,526 million and a reversal of ¥78 million during the nine months ended December 31, 2021 and 2022, a provision of ¥889 million and a reversal of ¥16 million during the three months ended December 31, 2021 and 2022, respectively, and the amounts are recorded in “Equity in net income (loss) of affiliates” in the consolidated statements of income. The allowance for credit losses on loans to affiliates were ¥1,957 million and ¥2,183 million as of March 31, 2022 and December 31, 2022, respectively, and the amounts are recorded as a reduction in “Investments in affiliates” on the consolidated balance sheets.</t>
        </is>
      </c>
    </row>
  </sheetData>
  <mergeCells count="5">
    <mergeCell ref="A1:B2"/>
    <mergeCell ref="C1:D1"/>
    <mergeCell ref="E1:F1"/>
    <mergeCell ref="A22:F22"/>
    <mergeCell ref="A23:F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redit Quality of Financial Assets and the Credit Losses - Summary of Disclosure In Tabular Form Of Allowances For Credit Losses And Provision For Credit Losses (Detail) (Parenthetical) - JPY (¥) ¥ in Millions</t>
        </is>
      </c>
      <c r="C1" s="2" t="inlineStr">
        <is>
          <t>3 Months Ended</t>
        </is>
      </c>
      <c r="E1" s="2" t="inlineStr">
        <is>
          <t>9 Months Ended</t>
        </is>
      </c>
    </row>
    <row r="2">
      <c r="C2" s="2" t="inlineStr">
        <is>
          <t>Dec. 31, 2022</t>
        </is>
      </c>
      <c r="D2" s="2" t="inlineStr">
        <is>
          <t>Dec. 31, 2021</t>
        </is>
      </c>
      <c r="E2" s="2" t="inlineStr">
        <is>
          <t>Dec. 31, 2022</t>
        </is>
      </c>
      <c r="F2" s="2" t="inlineStr">
        <is>
          <t>Dec. 31, 2021</t>
        </is>
      </c>
      <c r="G2" s="2" t="inlineStr">
        <is>
          <t>Mar. 31, 2022</t>
        </is>
      </c>
    </row>
    <row r="3">
      <c r="A3" s="4" t="inlineStr">
        <is>
          <t>Allowance for credit loss on available for sale debt securities</t>
        </is>
      </c>
      <c r="C3" s="5" t="n">
        <v>-159</v>
      </c>
      <c r="D3" s="5" t="n">
        <v>0</v>
      </c>
      <c r="E3" s="5" t="n">
        <v>-159</v>
      </c>
      <c r="F3" s="5" t="n">
        <v>0</v>
      </c>
      <c r="G3" s="5" t="n">
        <v>-153</v>
      </c>
    </row>
    <row r="4">
      <c r="A4" s="4" t="inlineStr">
        <is>
          <t>Provision (reversal) for credit losses of loans to affiliates</t>
        </is>
      </c>
      <c r="B4" s="4" t="inlineStr">
        <is>
          <t>[1]</t>
        </is>
      </c>
      <c r="C4" s="6" t="n">
        <v>66</v>
      </c>
      <c r="D4" s="6" t="n">
        <v>889</v>
      </c>
      <c r="E4" s="6" t="n">
        <v>-12</v>
      </c>
      <c r="F4" s="6" t="n">
        <v>1526</v>
      </c>
      <c r="G4" s="4" t="inlineStr">
        <is>
          <t xml:space="preserve"> </t>
        </is>
      </c>
    </row>
    <row r="5">
      <c r="A5" s="4" t="inlineStr">
        <is>
          <t>Allowance for credit loss on loans to affiliates</t>
        </is>
      </c>
      <c r="C5" s="6" t="n">
        <v>278</v>
      </c>
      <c r="D5" s="4" t="inlineStr">
        <is>
          <t xml:space="preserve"> </t>
        </is>
      </c>
      <c r="E5" s="6" t="n">
        <v>278</v>
      </c>
      <c r="F5" s="4" t="inlineStr">
        <is>
          <t xml:space="preserve"> </t>
        </is>
      </c>
      <c r="G5" s="6" t="n">
        <v>1957</v>
      </c>
    </row>
    <row r="6">
      <c r="A6" s="4" t="inlineStr">
        <is>
          <t>Investments in securities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 on available for sale debt securities</t>
        </is>
      </c>
      <c r="C7" s="6" t="n">
        <v>159</v>
      </c>
      <c r="D7" s="4" t="inlineStr">
        <is>
          <t xml:space="preserve"> </t>
        </is>
      </c>
      <c r="E7" s="6" t="n">
        <v>159</v>
      </c>
      <c r="F7" s="4" t="inlineStr">
        <is>
          <t xml:space="preserve"> </t>
        </is>
      </c>
      <c r="G7" s="6" t="n">
        <v>153</v>
      </c>
    </row>
    <row r="8">
      <c r="A8" s="4" t="inlineStr">
        <is>
          <t>Other Liabilities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 on off balance sheet exposures</t>
        </is>
      </c>
      <c r="C9" s="6" t="n">
        <v>21268</v>
      </c>
      <c r="D9" s="4" t="inlineStr">
        <is>
          <t xml:space="preserve"> </t>
        </is>
      </c>
      <c r="E9" s="6" t="n">
        <v>21268</v>
      </c>
      <c r="F9" s="4" t="inlineStr">
        <is>
          <t xml:space="preserve"> </t>
        </is>
      </c>
      <c r="G9" s="5" t="n">
        <v>22120</v>
      </c>
    </row>
    <row r="10">
      <c r="A10" s="4" t="inlineStr">
        <is>
          <t>Equity in net income (loss) of affiliate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reversal) for credit losses of loans to affiliates</t>
        </is>
      </c>
      <c r="C11" s="5" t="n">
        <v>66</v>
      </c>
      <c r="D11" s="5" t="n">
        <v>889</v>
      </c>
      <c r="E11" s="5" t="n">
        <v>-12</v>
      </c>
      <c r="F11" s="5" t="n">
        <v>1526</v>
      </c>
      <c r="G11" s="4" t="inlineStr">
        <is>
          <t xml:space="preserve"> </t>
        </is>
      </c>
    </row>
    <row r="12"/>
    <row r="13">
      <c r="A13" s="4" t="inlineStr">
        <is>
          <t>[1]The provision for credit losses on loans to affiliates were a provision of ¥1,526 million and a reversal of ¥78 million during the nine months ended December 31, 2021 and 2022, a provision of ¥889 million and a reversal of ¥16 million during the three months ended December 31, 2021 and 2022, respectively, and the amounts are recorded in “Equity in net income (loss) of affiliates” in the consolidated statements of income. The allowance for credit losses on loans to affiliates were ¥1,957 million and ¥2,183 million as of March 31, 2022 and December 31, 2022, respectively, and the amounts are recorded as a reduction in “Investments in affiliates” on the consolidated balance sheets.</t>
        </is>
      </c>
    </row>
  </sheetData>
  <mergeCells count="5">
    <mergeCell ref="A1:B2"/>
    <mergeCell ref="C1:D1"/>
    <mergeCell ref="E1:F1"/>
    <mergeCell ref="A12:F12"/>
    <mergeCell ref="A13:F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Purchased Loan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Purchase price</t>
        </is>
      </c>
      <c r="B4" s="5" t="n">
        <v>14</v>
      </c>
      <c r="C4" s="5" t="n">
        <v>1209</v>
      </c>
      <c r="D4" s="5" t="n">
        <v>1954</v>
      </c>
      <c r="E4" s="5" t="n">
        <v>2629</v>
      </c>
    </row>
    <row r="5">
      <c r="A5" s="4" t="inlineStr">
        <is>
          <t>Allowance for credit losses at acquisition date</t>
        </is>
      </c>
      <c r="B5" s="6" t="n">
        <v>2294</v>
      </c>
      <c r="C5" s="6" t="n">
        <v>117</v>
      </c>
      <c r="D5" s="6" t="n">
        <v>4389</v>
      </c>
      <c r="E5" s="6" t="n">
        <v>1869</v>
      </c>
    </row>
    <row r="6">
      <c r="A6" s="4" t="inlineStr">
        <is>
          <t>Discount or premium attributable to other factors</t>
        </is>
      </c>
      <c r="B6" s="6" t="n">
        <v>2</v>
      </c>
      <c r="C6" s="6" t="n">
        <v>56</v>
      </c>
      <c r="D6" s="6" t="n">
        <v>228</v>
      </c>
      <c r="E6" s="6" t="n">
        <v>178</v>
      </c>
    </row>
    <row r="7">
      <c r="A7" s="4" t="inlineStr">
        <is>
          <t>Par value</t>
        </is>
      </c>
      <c r="B7" s="5" t="n">
        <v>2310</v>
      </c>
      <c r="C7" s="5" t="n">
        <v>1382</v>
      </c>
      <c r="D7" s="5" t="n">
        <v>6571</v>
      </c>
      <c r="E7" s="5" t="n">
        <v>46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of Financial Assets and the Allowance for Credit Losses - Summary of Origination Years of Financial Assets (Detail) - JPY (¥) ¥ in Millions</t>
        </is>
      </c>
      <c r="C1" s="2" t="inlineStr">
        <is>
          <t>Dec. 31, 2022</t>
        </is>
      </c>
      <c r="D1" s="2" t="inlineStr">
        <is>
          <t>Mar. 31, 2022</t>
        </is>
      </c>
    </row>
    <row r="2">
      <c r="A2" s="3" t="inlineStr">
        <is>
          <t>Financing Receivable, Recorded Investment [Line Items]</t>
        </is>
      </c>
      <c r="C2" s="4" t="inlineStr">
        <is>
          <t xml:space="preserve"> </t>
        </is>
      </c>
      <c r="D2" s="4" t="inlineStr">
        <is>
          <t xml:space="preserve"> </t>
        </is>
      </c>
    </row>
    <row r="3">
      <c r="A3" s="4" t="inlineStr">
        <is>
          <t>Total financing receivables</t>
        </is>
      </c>
      <c r="C3" s="5" t="n">
        <v>4796066</v>
      </c>
      <c r="D3" s="5" t="n">
        <v>4744682</v>
      </c>
    </row>
    <row r="4">
      <c r="A4" s="4" t="inlineStr">
        <is>
          <t>Performing</t>
        </is>
      </c>
      <c r="C4" s="4" t="inlineStr">
        <is>
          <t xml:space="preserve"> </t>
        </is>
      </c>
      <c r="D4" s="4" t="inlineStr">
        <is>
          <t xml:space="preserve"> </t>
        </is>
      </c>
    </row>
    <row r="5">
      <c r="A5" s="3" t="inlineStr">
        <is>
          <t>Financing Receivable, Recorded Investment [Line Items]</t>
        </is>
      </c>
      <c r="C5" s="4" t="inlineStr">
        <is>
          <t xml:space="preserve"> </t>
        </is>
      </c>
      <c r="D5" s="4" t="inlineStr">
        <is>
          <t xml:space="preserve"> </t>
        </is>
      </c>
    </row>
    <row r="6">
      <c r="A6" s="4" t="inlineStr">
        <is>
          <t>Current fiscal year</t>
        </is>
      </c>
      <c r="C6" s="6" t="n">
        <v>957807</v>
      </c>
      <c r="D6" s="6" t="n">
        <v>1153072</v>
      </c>
    </row>
    <row r="7">
      <c r="A7" s="4" t="inlineStr">
        <is>
          <t>One year ago</t>
        </is>
      </c>
      <c r="C7" s="6" t="n">
        <v>896567</v>
      </c>
      <c r="D7" s="6" t="n">
        <v>754895</v>
      </c>
    </row>
    <row r="8">
      <c r="A8" s="4" t="inlineStr">
        <is>
          <t>Two years ago</t>
        </is>
      </c>
      <c r="C8" s="6" t="n">
        <v>587997</v>
      </c>
      <c r="D8" s="6" t="n">
        <v>862432</v>
      </c>
    </row>
    <row r="9">
      <c r="A9" s="4" t="inlineStr">
        <is>
          <t>Three years ago</t>
        </is>
      </c>
      <c r="C9" s="6" t="n">
        <v>680142</v>
      </c>
      <c r="D9" s="6" t="n">
        <v>554762</v>
      </c>
    </row>
    <row r="10">
      <c r="A10" s="4" t="inlineStr">
        <is>
          <t>Four years ago</t>
        </is>
      </c>
      <c r="C10" s="6" t="n">
        <v>478017</v>
      </c>
      <c r="D10" s="6" t="n">
        <v>378732</v>
      </c>
    </row>
    <row r="11">
      <c r="A11" s="4" t="inlineStr">
        <is>
          <t>Prior</t>
        </is>
      </c>
      <c r="C11" s="6" t="n">
        <v>971925</v>
      </c>
      <c r="D11" s="6" t="n">
        <v>815806</v>
      </c>
    </row>
    <row r="12">
      <c r="A12" s="4" t="inlineStr">
        <is>
          <t>Total financing receivables</t>
        </is>
      </c>
      <c r="C12" s="6" t="n">
        <v>4572455</v>
      </c>
      <c r="D12" s="6" t="n">
        <v>4519699</v>
      </c>
    </row>
    <row r="13">
      <c r="A13" s="4" t="inlineStr">
        <is>
          <t>Non-Performing</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Current fiscal year</t>
        </is>
      </c>
      <c r="C15" s="6" t="n">
        <v>11050</v>
      </c>
      <c r="D15" s="6" t="n">
        <v>11302</v>
      </c>
    </row>
    <row r="16">
      <c r="A16" s="4" t="inlineStr">
        <is>
          <t>One year ago</t>
        </is>
      </c>
      <c r="C16" s="6" t="n">
        <v>15564</v>
      </c>
      <c r="D16" s="6" t="n">
        <v>10678</v>
      </c>
    </row>
    <row r="17">
      <c r="A17" s="4" t="inlineStr">
        <is>
          <t>Two years ago</t>
        </is>
      </c>
      <c r="C17" s="6" t="n">
        <v>9377</v>
      </c>
      <c r="D17" s="6" t="n">
        <v>11522</v>
      </c>
    </row>
    <row r="18">
      <c r="A18" s="4" t="inlineStr">
        <is>
          <t>Three years ago</t>
        </is>
      </c>
      <c r="C18" s="6" t="n">
        <v>11604</v>
      </c>
      <c r="D18" s="6" t="n">
        <v>9632</v>
      </c>
    </row>
    <row r="19">
      <c r="A19" s="4" t="inlineStr">
        <is>
          <t>Four years ago</t>
        </is>
      </c>
      <c r="C19" s="6" t="n">
        <v>7286</v>
      </c>
      <c r="D19" s="6" t="n">
        <v>19287</v>
      </c>
    </row>
    <row r="20">
      <c r="A20" s="4" t="inlineStr">
        <is>
          <t>Prior</t>
        </is>
      </c>
      <c r="C20" s="6" t="n">
        <v>49379</v>
      </c>
      <c r="D20" s="6" t="n">
        <v>39678</v>
      </c>
    </row>
    <row r="21">
      <c r="A21" s="4" t="inlineStr">
        <is>
          <t>Total financing receivables</t>
        </is>
      </c>
      <c r="C21" s="6" t="n">
        <v>104260</v>
      </c>
      <c r="D21" s="6" t="n">
        <v>102099</v>
      </c>
    </row>
    <row r="22">
      <c r="A22" s="4" t="inlineStr">
        <is>
          <t>Consumer borrowers</t>
        </is>
      </c>
      <c r="C22" s="4" t="inlineStr">
        <is>
          <t xml:space="preserve"> </t>
        </is>
      </c>
      <c r="D22" s="4" t="inlineStr">
        <is>
          <t xml:space="preserve"> </t>
        </is>
      </c>
    </row>
    <row r="23">
      <c r="A23" s="3" t="inlineStr">
        <is>
          <t>Financing Receivable, Recorded Investment [Line Items]</t>
        </is>
      </c>
      <c r="C23" s="4" t="inlineStr">
        <is>
          <t xml:space="preserve"> </t>
        </is>
      </c>
      <c r="D23" s="4" t="inlineStr">
        <is>
          <t xml:space="preserve"> </t>
        </is>
      </c>
    </row>
    <row r="24">
      <c r="A24" s="4" t="inlineStr">
        <is>
          <t>Total financing receivables</t>
        </is>
      </c>
      <c r="C24" s="6" t="n">
        <v>2356501</v>
      </c>
      <c r="D24" s="6" t="n">
        <v>2343030</v>
      </c>
    </row>
    <row r="25">
      <c r="A25" s="4" t="inlineStr">
        <is>
          <t>Consumer borrowers | Consumer - Real Estate Loans</t>
        </is>
      </c>
      <c r="C25" s="4" t="inlineStr">
        <is>
          <t xml:space="preserve"> </t>
        </is>
      </c>
      <c r="D25" s="4" t="inlineStr">
        <is>
          <t xml:space="preserve"> </t>
        </is>
      </c>
    </row>
    <row r="26">
      <c r="A26" s="3" t="inlineStr">
        <is>
          <t>Financing Receivable, Recorded Investment [Line Items]</t>
        </is>
      </c>
      <c r="C26" s="4" t="inlineStr">
        <is>
          <t xml:space="preserve"> </t>
        </is>
      </c>
      <c r="D26" s="4" t="inlineStr">
        <is>
          <t xml:space="preserve"> </t>
        </is>
      </c>
    </row>
    <row r="27">
      <c r="A27" s="4" t="inlineStr">
        <is>
          <t>Total financing receivables</t>
        </is>
      </c>
      <c r="C27" s="6" t="n">
        <v>2120065</v>
      </c>
      <c r="D27" s="6" t="n">
        <v>2113430</v>
      </c>
    </row>
    <row r="28">
      <c r="A28" s="4" t="inlineStr">
        <is>
          <t>Consumer borrowers | Other loans</t>
        </is>
      </c>
      <c r="C28" s="4" t="inlineStr">
        <is>
          <t xml:space="preserve"> </t>
        </is>
      </c>
      <c r="D28" s="4" t="inlineStr">
        <is>
          <t xml:space="preserve"> </t>
        </is>
      </c>
    </row>
    <row r="29">
      <c r="A29" s="3" t="inlineStr">
        <is>
          <t>Financing Receivable, Recorded Investment [Line Items]</t>
        </is>
      </c>
      <c r="C29" s="4" t="inlineStr">
        <is>
          <t xml:space="preserve"> </t>
        </is>
      </c>
      <c r="D29" s="4" t="inlineStr">
        <is>
          <t xml:space="preserve"> </t>
        </is>
      </c>
    </row>
    <row r="30">
      <c r="A30" s="4" t="inlineStr">
        <is>
          <t>Total financing receivables</t>
        </is>
      </c>
      <c r="C30" s="6" t="n">
        <v>65971</v>
      </c>
      <c r="D30" s="6" t="n">
        <v>55913</v>
      </c>
    </row>
    <row r="31">
      <c r="A31" s="4" t="inlineStr">
        <is>
          <t>Consumer borrowers | Performing</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Current fiscal year</t>
        </is>
      </c>
      <c r="C33" s="6" t="n">
        <v>279069</v>
      </c>
      <c r="D33" s="6" t="n">
        <v>322924</v>
      </c>
    </row>
    <row r="34">
      <c r="A34" s="4" t="inlineStr">
        <is>
          <t>One year ago</t>
        </is>
      </c>
      <c r="C34" s="6" t="n">
        <v>221429</v>
      </c>
      <c r="D34" s="6" t="n">
        <v>314935</v>
      </c>
    </row>
    <row r="35">
      <c r="A35" s="4" t="inlineStr">
        <is>
          <t>Two years ago</t>
        </is>
      </c>
      <c r="C35" s="6" t="n">
        <v>292158</v>
      </c>
      <c r="D35" s="6" t="n">
        <v>387988</v>
      </c>
    </row>
    <row r="36">
      <c r="A36" s="4" t="inlineStr">
        <is>
          <t>Three years ago</t>
        </is>
      </c>
      <c r="C36" s="6" t="n">
        <v>370859</v>
      </c>
      <c r="D36" s="6" t="n">
        <v>314163</v>
      </c>
    </row>
    <row r="37">
      <c r="A37" s="4" t="inlineStr">
        <is>
          <t>Four years ago</t>
        </is>
      </c>
      <c r="C37" s="6" t="n">
        <v>299267</v>
      </c>
      <c r="D37" s="6" t="n">
        <v>202309</v>
      </c>
    </row>
    <row r="38">
      <c r="A38" s="4" t="inlineStr">
        <is>
          <t>Prior</t>
        </is>
      </c>
      <c r="C38" s="6" t="n">
        <v>689108</v>
      </c>
      <c r="D38" s="6" t="n">
        <v>595321</v>
      </c>
    </row>
    <row r="39">
      <c r="A39" s="4" t="inlineStr">
        <is>
          <t>Total financing receivables</t>
        </is>
      </c>
      <c r="C39" s="6" t="n">
        <v>2151890</v>
      </c>
      <c r="D39" s="6" t="n">
        <v>2137640</v>
      </c>
    </row>
    <row r="40">
      <c r="A40" s="4" t="inlineStr">
        <is>
          <t>Consumer borrowers | Performing | Consumer - Real Estate Loans</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Current fiscal year</t>
        </is>
      </c>
      <c r="C42" s="6" t="n">
        <v>254879</v>
      </c>
      <c r="D42" s="6" t="n">
        <v>302695</v>
      </c>
    </row>
    <row r="43">
      <c r="A43" s="4" t="inlineStr">
        <is>
          <t>One year ago</t>
        </is>
      </c>
      <c r="C43" s="6" t="n">
        <v>209234</v>
      </c>
      <c r="D43" s="6" t="n">
        <v>309893</v>
      </c>
    </row>
    <row r="44">
      <c r="A44" s="4" t="inlineStr">
        <is>
          <t>Two years ago</t>
        </is>
      </c>
      <c r="C44" s="6" t="n">
        <v>289473</v>
      </c>
      <c r="D44" s="6" t="n">
        <v>382612</v>
      </c>
    </row>
    <row r="45">
      <c r="A45" s="4" t="inlineStr">
        <is>
          <t>Three years ago</t>
        </is>
      </c>
      <c r="C45" s="6" t="n">
        <v>368900</v>
      </c>
      <c r="D45" s="6" t="n">
        <v>311959</v>
      </c>
    </row>
    <row r="46">
      <c r="A46" s="4" t="inlineStr">
        <is>
          <t>Four years ago</t>
        </is>
      </c>
      <c r="C46" s="6" t="n">
        <v>298125</v>
      </c>
      <c r="D46" s="6" t="n">
        <v>198974</v>
      </c>
    </row>
    <row r="47">
      <c r="A47" s="4" t="inlineStr">
        <is>
          <t>Prior</t>
        </is>
      </c>
      <c r="C47" s="6" t="n">
        <v>686204</v>
      </c>
      <c r="D47" s="6" t="n">
        <v>594612</v>
      </c>
    </row>
    <row r="48">
      <c r="A48" s="4" t="inlineStr">
        <is>
          <t>Total financing receivables</t>
        </is>
      </c>
      <c r="C48" s="6" t="n">
        <v>2106815</v>
      </c>
      <c r="D48" s="6" t="n">
        <v>2100745</v>
      </c>
    </row>
    <row r="49">
      <c r="A49" s="4" t="inlineStr">
        <is>
          <t>Consumer borrowers | Performing | Other loans</t>
        </is>
      </c>
      <c r="C49" s="4" t="inlineStr">
        <is>
          <t xml:space="preserve"> </t>
        </is>
      </c>
      <c r="D49" s="4" t="inlineStr">
        <is>
          <t xml:space="preserve"> </t>
        </is>
      </c>
    </row>
    <row r="50">
      <c r="A50" s="3" t="inlineStr">
        <is>
          <t>Financing Receivable, Recorded Investment [Line Items]</t>
        </is>
      </c>
      <c r="C50" s="4" t="inlineStr">
        <is>
          <t xml:space="preserve"> </t>
        </is>
      </c>
      <c r="D50" s="4" t="inlineStr">
        <is>
          <t xml:space="preserve"> </t>
        </is>
      </c>
    </row>
    <row r="51">
      <c r="A51" s="4" t="inlineStr">
        <is>
          <t>Current fiscal year</t>
        </is>
      </c>
      <c r="B51" s="4" t="inlineStr">
        <is>
          <t>[1]</t>
        </is>
      </c>
      <c r="C51" s="6" t="n">
        <v>24190</v>
      </c>
      <c r="D51" s="6" t="n">
        <v>20229</v>
      </c>
    </row>
    <row r="52">
      <c r="A52" s="4" t="inlineStr">
        <is>
          <t>One year ago</t>
        </is>
      </c>
      <c r="B52" s="4" t="inlineStr">
        <is>
          <t>[1]</t>
        </is>
      </c>
      <c r="C52" s="6" t="n">
        <v>12195</v>
      </c>
      <c r="D52" s="6" t="n">
        <v>5042</v>
      </c>
    </row>
    <row r="53">
      <c r="A53" s="4" t="inlineStr">
        <is>
          <t>Two years ago</t>
        </is>
      </c>
      <c r="B53" s="4" t="inlineStr">
        <is>
          <t>[1]</t>
        </is>
      </c>
      <c r="C53" s="6" t="n">
        <v>2685</v>
      </c>
      <c r="D53" s="6" t="n">
        <v>5376</v>
      </c>
    </row>
    <row r="54">
      <c r="A54" s="4" t="inlineStr">
        <is>
          <t>Three years ago</t>
        </is>
      </c>
      <c r="B54" s="4" t="inlineStr">
        <is>
          <t>[1]</t>
        </is>
      </c>
      <c r="C54" s="6" t="n">
        <v>1959</v>
      </c>
      <c r="D54" s="6" t="n">
        <v>2204</v>
      </c>
    </row>
    <row r="55">
      <c r="A55" s="4" t="inlineStr">
        <is>
          <t>Four years ago</t>
        </is>
      </c>
      <c r="B55" s="4" t="inlineStr">
        <is>
          <t>[1]</t>
        </is>
      </c>
      <c r="C55" s="6" t="n">
        <v>1142</v>
      </c>
      <c r="D55" s="6" t="n">
        <v>3335</v>
      </c>
    </row>
    <row r="56">
      <c r="A56" s="4" t="inlineStr">
        <is>
          <t>Prior</t>
        </is>
      </c>
      <c r="B56" s="4" t="inlineStr">
        <is>
          <t>[1]</t>
        </is>
      </c>
      <c r="C56" s="6" t="n">
        <v>2904</v>
      </c>
      <c r="D56" s="6" t="n">
        <v>709</v>
      </c>
    </row>
    <row r="57">
      <c r="A57" s="4" t="inlineStr">
        <is>
          <t>Total financing receivables</t>
        </is>
      </c>
      <c r="B57" s="4" t="inlineStr">
        <is>
          <t>[1]</t>
        </is>
      </c>
      <c r="C57" s="6" t="n">
        <v>45075</v>
      </c>
      <c r="D57" s="6" t="n">
        <v>36895</v>
      </c>
    </row>
    <row r="58">
      <c r="A58" s="4" t="inlineStr">
        <is>
          <t>Consumer borrowers | Non-Performing</t>
        </is>
      </c>
      <c r="C58" s="4" t="inlineStr">
        <is>
          <t xml:space="preserve"> </t>
        </is>
      </c>
      <c r="D58" s="4" t="inlineStr">
        <is>
          <t xml:space="preserve"> </t>
        </is>
      </c>
    </row>
    <row r="59">
      <c r="A59" s="3" t="inlineStr">
        <is>
          <t>Financing Receivable, Recorded Investment [Line Items]</t>
        </is>
      </c>
      <c r="C59" s="4" t="inlineStr">
        <is>
          <t xml:space="preserve"> </t>
        </is>
      </c>
      <c r="D59" s="4" t="inlineStr">
        <is>
          <t xml:space="preserve"> </t>
        </is>
      </c>
    </row>
    <row r="60">
      <c r="A60" s="4" t="inlineStr">
        <is>
          <t>Current fiscal year</t>
        </is>
      </c>
      <c r="C60" s="6" t="n">
        <v>8430</v>
      </c>
      <c r="D60" s="6" t="n">
        <v>8282</v>
      </c>
    </row>
    <row r="61">
      <c r="A61" s="4" t="inlineStr">
        <is>
          <t>One year ago</t>
        </is>
      </c>
      <c r="C61" s="6" t="n">
        <v>5759</v>
      </c>
      <c r="D61" s="6" t="n">
        <v>4595</v>
      </c>
    </row>
    <row r="62">
      <c r="A62" s="4" t="inlineStr">
        <is>
          <t>Two years ago</t>
        </is>
      </c>
      <c r="C62" s="6" t="n">
        <v>3474</v>
      </c>
      <c r="D62" s="6" t="n">
        <v>3852</v>
      </c>
    </row>
    <row r="63">
      <c r="A63" s="4" t="inlineStr">
        <is>
          <t>Three years ago</t>
        </is>
      </c>
      <c r="C63" s="6" t="n">
        <v>2497</v>
      </c>
      <c r="D63" s="6" t="n">
        <v>2098</v>
      </c>
    </row>
    <row r="64">
      <c r="A64" s="4" t="inlineStr">
        <is>
          <t>Four years ago</t>
        </is>
      </c>
      <c r="C64" s="6" t="n">
        <v>1356</v>
      </c>
      <c r="D64" s="6" t="n">
        <v>961</v>
      </c>
    </row>
    <row r="65">
      <c r="A65" s="4" t="inlineStr">
        <is>
          <t>Prior</t>
        </is>
      </c>
      <c r="C65" s="6" t="n">
        <v>12630</v>
      </c>
      <c r="D65" s="6" t="n">
        <v>11915</v>
      </c>
    </row>
    <row r="66">
      <c r="A66" s="4" t="inlineStr">
        <is>
          <t>Total financing receivables</t>
        </is>
      </c>
      <c r="C66" s="6" t="n">
        <v>34146</v>
      </c>
      <c r="D66" s="6" t="n">
        <v>31703</v>
      </c>
    </row>
    <row r="67">
      <c r="A67" s="4" t="inlineStr">
        <is>
          <t>Consumer borrowers | Non-Performing | Consumer - Real Estate Loans</t>
        </is>
      </c>
      <c r="C67" s="4" t="inlineStr">
        <is>
          <t xml:space="preserve"> </t>
        </is>
      </c>
      <c r="D67" s="4" t="inlineStr">
        <is>
          <t xml:space="preserve"> </t>
        </is>
      </c>
    </row>
    <row r="68">
      <c r="A68" s="3" t="inlineStr">
        <is>
          <t>Financing Receivable, Recorded Investment [Line Items]</t>
        </is>
      </c>
      <c r="C68" s="4" t="inlineStr">
        <is>
          <t xml:space="preserve"> </t>
        </is>
      </c>
      <c r="D68" s="4" t="inlineStr">
        <is>
          <t xml:space="preserve"> </t>
        </is>
      </c>
    </row>
    <row r="69">
      <c r="A69" s="4" t="inlineStr">
        <is>
          <t>Current fiscal year</t>
        </is>
      </c>
      <c r="C69" s="6" t="n">
        <v>18</v>
      </c>
      <c r="D69" s="6" t="n">
        <v>26</v>
      </c>
    </row>
    <row r="70">
      <c r="A70" s="4" t="inlineStr">
        <is>
          <t>One year ago</t>
        </is>
      </c>
      <c r="C70" s="6" t="n">
        <v>90</v>
      </c>
      <c r="D70" s="6" t="n">
        <v>94</v>
      </c>
    </row>
    <row r="71">
      <c r="A71" s="4" t="inlineStr">
        <is>
          <t>Two years ago</t>
        </is>
      </c>
      <c r="C71" s="6" t="n">
        <v>419</v>
      </c>
      <c r="D71" s="6" t="n">
        <v>489</v>
      </c>
    </row>
    <row r="72">
      <c r="A72" s="4" t="inlineStr">
        <is>
          <t>Three years ago</t>
        </is>
      </c>
      <c r="C72" s="6" t="n">
        <v>420</v>
      </c>
      <c r="D72" s="6" t="n">
        <v>380</v>
      </c>
    </row>
    <row r="73">
      <c r="A73" s="4" t="inlineStr">
        <is>
          <t>Four years ago</t>
        </is>
      </c>
      <c r="C73" s="6" t="n">
        <v>300</v>
      </c>
      <c r="D73" s="6" t="n">
        <v>222</v>
      </c>
    </row>
    <row r="74">
      <c r="A74" s="4" t="inlineStr">
        <is>
          <t>Prior</t>
        </is>
      </c>
      <c r="C74" s="6" t="n">
        <v>12003</v>
      </c>
      <c r="D74" s="6" t="n">
        <v>11474</v>
      </c>
    </row>
    <row r="75">
      <c r="A75" s="4" t="inlineStr">
        <is>
          <t>Total financing receivables</t>
        </is>
      </c>
      <c r="C75" s="6" t="n">
        <v>13250</v>
      </c>
      <c r="D75" s="6" t="n">
        <v>12685</v>
      </c>
    </row>
    <row r="76">
      <c r="A76" s="4" t="inlineStr">
        <is>
          <t>Consumer borrowers | Non-Performing | Other loans</t>
        </is>
      </c>
      <c r="C76" s="4" t="inlineStr">
        <is>
          <t xml:space="preserve"> </t>
        </is>
      </c>
      <c r="D76" s="4" t="inlineStr">
        <is>
          <t xml:space="preserve"> </t>
        </is>
      </c>
    </row>
    <row r="77">
      <c r="A77" s="3" t="inlineStr">
        <is>
          <t>Financing Receivable, Recorded Investment [Line Items]</t>
        </is>
      </c>
      <c r="C77" s="4" t="inlineStr">
        <is>
          <t xml:space="preserve"> </t>
        </is>
      </c>
      <c r="D77" s="4" t="inlineStr">
        <is>
          <t xml:space="preserve"> </t>
        </is>
      </c>
    </row>
    <row r="78">
      <c r="A78" s="4" t="inlineStr">
        <is>
          <t>Current fiscal year</t>
        </is>
      </c>
      <c r="B78" s="4" t="inlineStr">
        <is>
          <t>[1]</t>
        </is>
      </c>
      <c r="C78" s="6" t="n">
        <v>8412</v>
      </c>
      <c r="D78" s="6" t="n">
        <v>8256</v>
      </c>
    </row>
    <row r="79">
      <c r="A79" s="4" t="inlineStr">
        <is>
          <t>One year ago</t>
        </is>
      </c>
      <c r="B79" s="4" t="inlineStr">
        <is>
          <t>[1]</t>
        </is>
      </c>
      <c r="C79" s="6" t="n">
        <v>5669</v>
      </c>
      <c r="D79" s="6" t="n">
        <v>4501</v>
      </c>
    </row>
    <row r="80">
      <c r="A80" s="4" t="inlineStr">
        <is>
          <t>Two years ago</t>
        </is>
      </c>
      <c r="B80" s="4" t="inlineStr">
        <is>
          <t>[1]</t>
        </is>
      </c>
      <c r="C80" s="6" t="n">
        <v>3055</v>
      </c>
      <c r="D80" s="6" t="n">
        <v>3363</v>
      </c>
    </row>
    <row r="81">
      <c r="A81" s="4" t="inlineStr">
        <is>
          <t>Three years ago</t>
        </is>
      </c>
      <c r="B81" s="4" t="inlineStr">
        <is>
          <t>[1]</t>
        </is>
      </c>
      <c r="C81" s="6" t="n">
        <v>2077</v>
      </c>
      <c r="D81" s="6" t="n">
        <v>1718</v>
      </c>
    </row>
    <row r="82">
      <c r="A82" s="4" t="inlineStr">
        <is>
          <t>Four years ago</t>
        </is>
      </c>
      <c r="B82" s="4" t="inlineStr">
        <is>
          <t>[1]</t>
        </is>
      </c>
      <c r="C82" s="6" t="n">
        <v>1056</v>
      </c>
      <c r="D82" s="6" t="n">
        <v>739</v>
      </c>
    </row>
    <row r="83">
      <c r="A83" s="4" t="inlineStr">
        <is>
          <t>Prior</t>
        </is>
      </c>
      <c r="B83" s="4" t="inlineStr">
        <is>
          <t>[1]</t>
        </is>
      </c>
      <c r="C83" s="6" t="n">
        <v>627</v>
      </c>
      <c r="D83" s="6" t="n">
        <v>441</v>
      </c>
    </row>
    <row r="84">
      <c r="A84" s="4" t="inlineStr">
        <is>
          <t>Total financing receivables</t>
        </is>
      </c>
      <c r="B84" s="4" t="inlineStr">
        <is>
          <t>[1]</t>
        </is>
      </c>
      <c r="C84" s="6" t="n">
        <v>20896</v>
      </c>
      <c r="D84" s="6" t="n">
        <v>19018</v>
      </c>
    </row>
    <row r="85">
      <c r="A85" s="4" t="inlineStr">
        <is>
          <t>Corporate borrowers</t>
        </is>
      </c>
      <c r="C85" s="4" t="inlineStr">
        <is>
          <t xml:space="preserve"> </t>
        </is>
      </c>
      <c r="D85" s="4" t="inlineStr">
        <is>
          <t xml:space="preserve"> </t>
        </is>
      </c>
    </row>
    <row r="86">
      <c r="A86" s="3" t="inlineStr">
        <is>
          <t>Financing Receivable, Recorded Investment [Line Items]</t>
        </is>
      </c>
      <c r="C86" s="4" t="inlineStr">
        <is>
          <t xml:space="preserve"> </t>
        </is>
      </c>
      <c r="D86" s="4" t="inlineStr">
        <is>
          <t xml:space="preserve"> </t>
        </is>
      </c>
    </row>
    <row r="87">
      <c r="A87" s="4" t="inlineStr">
        <is>
          <t>Total financing receivables</t>
        </is>
      </c>
      <c r="C87" s="6" t="n">
        <v>1357754</v>
      </c>
      <c r="D87" s="6" t="n">
        <v>1343679</v>
      </c>
    </row>
    <row r="88">
      <c r="A88" s="4" t="inlineStr">
        <is>
          <t>Corporate borrowers | Non-recourse Loans | Japan</t>
        </is>
      </c>
      <c r="C88" s="4" t="inlineStr">
        <is>
          <t xml:space="preserve"> </t>
        </is>
      </c>
      <c r="D88" s="4" t="inlineStr">
        <is>
          <t xml:space="preserve"> </t>
        </is>
      </c>
    </row>
    <row r="89">
      <c r="A89" s="3" t="inlineStr">
        <is>
          <t>Financing Receivable, Recorded Investment [Line Items]</t>
        </is>
      </c>
      <c r="C89" s="4" t="inlineStr">
        <is>
          <t xml:space="preserve"> </t>
        </is>
      </c>
      <c r="D89" s="4" t="inlineStr">
        <is>
          <t xml:space="preserve"> </t>
        </is>
      </c>
    </row>
    <row r="90">
      <c r="A90" s="4" t="inlineStr">
        <is>
          <t>Total financing receivables</t>
        </is>
      </c>
      <c r="C90" s="6" t="n">
        <v>110453</v>
      </c>
      <c r="D90" s="6" t="n">
        <v>74085</v>
      </c>
    </row>
    <row r="91">
      <c r="A91" s="4" t="inlineStr">
        <is>
          <t>Corporate borrowers | Non-recourse Loans | The Americas</t>
        </is>
      </c>
      <c r="C91" s="4" t="inlineStr">
        <is>
          <t xml:space="preserve"> </t>
        </is>
      </c>
      <c r="D91" s="4" t="inlineStr">
        <is>
          <t xml:space="preserve"> </t>
        </is>
      </c>
    </row>
    <row r="92">
      <c r="A92" s="3" t="inlineStr">
        <is>
          <t>Financing Receivable, Recorded Investment [Line Items]</t>
        </is>
      </c>
      <c r="C92" s="4" t="inlineStr">
        <is>
          <t xml:space="preserve"> </t>
        </is>
      </c>
      <c r="D92" s="4" t="inlineStr">
        <is>
          <t xml:space="preserve"> </t>
        </is>
      </c>
    </row>
    <row r="93">
      <c r="A93" s="4" t="inlineStr">
        <is>
          <t>Total financing receivables</t>
        </is>
      </c>
      <c r="C93" s="6" t="n">
        <v>39478</v>
      </c>
      <c r="D93" s="6" t="n">
        <v>80918</v>
      </c>
    </row>
    <row r="94">
      <c r="A94" s="4" t="inlineStr">
        <is>
          <t>Corporate borrowers | Real estate companies in Japan | Japan</t>
        </is>
      </c>
      <c r="C94" s="4" t="inlineStr">
        <is>
          <t xml:space="preserve"> </t>
        </is>
      </c>
      <c r="D94" s="4" t="inlineStr">
        <is>
          <t xml:space="preserve"> </t>
        </is>
      </c>
    </row>
    <row r="95">
      <c r="A95" s="3" t="inlineStr">
        <is>
          <t>Financing Receivable, Recorded Investment [Line Items]</t>
        </is>
      </c>
      <c r="C95" s="4" t="inlineStr">
        <is>
          <t xml:space="preserve"> </t>
        </is>
      </c>
      <c r="D95" s="4" t="inlineStr">
        <is>
          <t xml:space="preserve"> </t>
        </is>
      </c>
    </row>
    <row r="96">
      <c r="A96" s="4" t="inlineStr">
        <is>
          <t>Total financing receivables</t>
        </is>
      </c>
      <c r="C96" s="6" t="n">
        <v>282735</v>
      </c>
      <c r="D96" s="6" t="n">
        <v>278607</v>
      </c>
    </row>
    <row r="97">
      <c r="A97" s="4" t="inlineStr">
        <is>
          <t>Corporate borrowers | Real estate companies in overseas | Overseas</t>
        </is>
      </c>
      <c r="C97" s="4" t="inlineStr">
        <is>
          <t xml:space="preserve"> </t>
        </is>
      </c>
      <c r="D97" s="4" t="inlineStr">
        <is>
          <t xml:space="preserve"> </t>
        </is>
      </c>
    </row>
    <row r="98">
      <c r="A98" s="3" t="inlineStr">
        <is>
          <t>Financing Receivable, Recorded Investment [Line Items]</t>
        </is>
      </c>
      <c r="C98" s="4" t="inlineStr">
        <is>
          <t xml:space="preserve"> </t>
        </is>
      </c>
      <c r="D98" s="4" t="inlineStr">
        <is>
          <t xml:space="preserve"> </t>
        </is>
      </c>
    </row>
    <row r="99">
      <c r="A99" s="4" t="inlineStr">
        <is>
          <t>Total financing receivables</t>
        </is>
      </c>
      <c r="C99" s="6" t="n">
        <v>89588</v>
      </c>
      <c r="D99" s="6" t="n">
        <v>121851</v>
      </c>
    </row>
    <row r="100">
      <c r="A100" s="4" t="inlineStr">
        <is>
          <t>Corporate borrowers | Commercial Industrial And Other Companies In Japan [Member] | Japan</t>
        </is>
      </c>
      <c r="C100" s="4" t="inlineStr">
        <is>
          <t xml:space="preserve"> </t>
        </is>
      </c>
      <c r="D100" s="4" t="inlineStr">
        <is>
          <t xml:space="preserve"> </t>
        </is>
      </c>
    </row>
    <row r="101">
      <c r="A101" s="3" t="inlineStr">
        <is>
          <t>Financing Receivable, Recorded Investment [Line Items]</t>
        </is>
      </c>
      <c r="C101" s="4" t="inlineStr">
        <is>
          <t xml:space="preserve"> </t>
        </is>
      </c>
      <c r="D101" s="4" t="inlineStr">
        <is>
          <t xml:space="preserve"> </t>
        </is>
      </c>
    </row>
    <row r="102">
      <c r="A102" s="4" t="inlineStr">
        <is>
          <t>Total financing receivables</t>
        </is>
      </c>
      <c r="C102" s="6" t="n">
        <v>160979</v>
      </c>
      <c r="D102" s="6" t="n">
        <v>164132</v>
      </c>
    </row>
    <row r="103">
      <c r="A103" s="4" t="inlineStr">
        <is>
          <t>Corporate borrowers | Commercial Industrial And Other Companies In Overseas [Member] | Overseas</t>
        </is>
      </c>
      <c r="C103" s="4" t="inlineStr">
        <is>
          <t xml:space="preserve"> </t>
        </is>
      </c>
      <c r="D103" s="4" t="inlineStr">
        <is>
          <t xml:space="preserve"> </t>
        </is>
      </c>
    </row>
    <row r="104">
      <c r="A104" s="3" t="inlineStr">
        <is>
          <t>Financing Receivable, Recorded Investment [Line Items]</t>
        </is>
      </c>
      <c r="C104" s="4" t="inlineStr">
        <is>
          <t xml:space="preserve"> </t>
        </is>
      </c>
      <c r="D104" s="4" t="inlineStr">
        <is>
          <t xml:space="preserve"> </t>
        </is>
      </c>
    </row>
    <row r="105">
      <c r="A105" s="4" t="inlineStr">
        <is>
          <t>Total financing receivables</t>
        </is>
      </c>
      <c r="C105" s="6" t="n">
        <v>674521</v>
      </c>
      <c r="D105" s="6" t="n">
        <v>624086</v>
      </c>
    </row>
    <row r="106">
      <c r="A106" s="4" t="inlineStr">
        <is>
          <t>Corporate borrowers | Performing</t>
        </is>
      </c>
      <c r="C106" s="4" t="inlineStr">
        <is>
          <t xml:space="preserve"> </t>
        </is>
      </c>
      <c r="D106" s="4" t="inlineStr">
        <is>
          <t xml:space="preserve"> </t>
        </is>
      </c>
    </row>
    <row r="107">
      <c r="A107" s="3" t="inlineStr">
        <is>
          <t>Financing Receivable, Recorded Investment [Line Items]</t>
        </is>
      </c>
      <c r="C107" s="4" t="inlineStr">
        <is>
          <t xml:space="preserve"> </t>
        </is>
      </c>
      <c r="D107" s="4" t="inlineStr">
        <is>
          <t xml:space="preserve"> </t>
        </is>
      </c>
    </row>
    <row r="108">
      <c r="A108" s="4" t="inlineStr">
        <is>
          <t>Current fiscal year</t>
        </is>
      </c>
      <c r="C108" s="6" t="n">
        <v>331404</v>
      </c>
      <c r="D108" s="6" t="n">
        <v>487433</v>
      </c>
    </row>
    <row r="109">
      <c r="A109" s="4" t="inlineStr">
        <is>
          <t>One year ago</t>
        </is>
      </c>
      <c r="C109" s="6" t="n">
        <v>383034</v>
      </c>
      <c r="D109" s="6" t="n">
        <v>188634</v>
      </c>
    </row>
    <row r="110">
      <c r="A110" s="4" t="inlineStr">
        <is>
          <t>Two years ago</t>
        </is>
      </c>
      <c r="C110" s="6" t="n">
        <v>135275</v>
      </c>
      <c r="D110" s="6" t="n">
        <v>283950</v>
      </c>
    </row>
    <row r="111">
      <c r="A111" s="4" t="inlineStr">
        <is>
          <t>Three years ago</t>
        </is>
      </c>
      <c r="C111" s="6" t="n">
        <v>189169</v>
      </c>
      <c r="D111" s="6" t="n">
        <v>127128</v>
      </c>
    </row>
    <row r="112">
      <c r="A112" s="4" t="inlineStr">
        <is>
          <t>Four years ago</t>
        </is>
      </c>
      <c r="C112" s="6" t="n">
        <v>114673</v>
      </c>
      <c r="D112" s="6" t="n">
        <v>96851</v>
      </c>
    </row>
    <row r="113">
      <c r="A113" s="4" t="inlineStr">
        <is>
          <t>Prior</t>
        </is>
      </c>
      <c r="C113" s="6" t="n">
        <v>153536</v>
      </c>
      <c r="D113" s="6" t="n">
        <v>111640</v>
      </c>
    </row>
    <row r="114">
      <c r="A114" s="4" t="inlineStr">
        <is>
          <t>Total financing receivables</t>
        </is>
      </c>
      <c r="C114" s="6" t="n">
        <v>1307091</v>
      </c>
      <c r="D114" s="6" t="n">
        <v>1295636</v>
      </c>
    </row>
    <row r="115">
      <c r="A115" s="4" t="inlineStr">
        <is>
          <t>Corporate borrowers | Performing | Non-recourse Loans | Japan</t>
        </is>
      </c>
      <c r="C115" s="4" t="inlineStr">
        <is>
          <t xml:space="preserve"> </t>
        </is>
      </c>
      <c r="D115" s="4" t="inlineStr">
        <is>
          <t xml:space="preserve"> </t>
        </is>
      </c>
    </row>
    <row r="116">
      <c r="A116" s="3" t="inlineStr">
        <is>
          <t>Financing Receivable, Recorded Investment [Line Items]</t>
        </is>
      </c>
      <c r="C116" s="4" t="inlineStr">
        <is>
          <t xml:space="preserve"> </t>
        </is>
      </c>
      <c r="D116" s="4" t="inlineStr">
        <is>
          <t xml:space="preserve"> </t>
        </is>
      </c>
    </row>
    <row r="117">
      <c r="A117" s="4" t="inlineStr">
        <is>
          <t>Current fiscal year</t>
        </is>
      </c>
      <c r="C117" s="6" t="n">
        <v>51157</v>
      </c>
      <c r="D117" s="6" t="n">
        <v>26991</v>
      </c>
    </row>
    <row r="118">
      <c r="A118" s="4" t="inlineStr">
        <is>
          <t>One year ago</t>
        </is>
      </c>
      <c r="C118" s="6" t="n">
        <v>17997</v>
      </c>
      <c r="D118" s="6" t="n">
        <v>6686</v>
      </c>
    </row>
    <row r="119">
      <c r="A119" s="4" t="inlineStr">
        <is>
          <t>Two years ago</t>
        </is>
      </c>
      <c r="C119" s="6" t="n">
        <v>6697</v>
      </c>
      <c r="D119" s="6" t="n">
        <v>24244</v>
      </c>
    </row>
    <row r="120">
      <c r="A120" s="4" t="inlineStr">
        <is>
          <t>Three years ago</t>
        </is>
      </c>
      <c r="C120" s="6" t="n">
        <v>22476</v>
      </c>
      <c r="D120" s="6" t="n">
        <v>5256</v>
      </c>
    </row>
    <row r="121">
      <c r="A121" s="4" t="inlineStr">
        <is>
          <t>Four years ago</t>
        </is>
      </c>
      <c r="C121" s="6" t="n">
        <v>4449</v>
      </c>
      <c r="D121" s="6" t="n">
        <v>2750</v>
      </c>
    </row>
    <row r="122">
      <c r="A122" s="4" t="inlineStr">
        <is>
          <t>Prior</t>
        </is>
      </c>
      <c r="C122" s="6" t="n">
        <v>7677</v>
      </c>
      <c r="D122" s="6" t="n">
        <v>8158</v>
      </c>
    </row>
    <row r="123">
      <c r="A123" s="4" t="inlineStr">
        <is>
          <t>Total financing receivables</t>
        </is>
      </c>
      <c r="C123" s="6" t="n">
        <v>110453</v>
      </c>
      <c r="D123" s="6" t="n">
        <v>74085</v>
      </c>
    </row>
    <row r="124">
      <c r="A124" s="4" t="inlineStr">
        <is>
          <t>Corporate borrowers | Performing | Non-recourse Loans | The Americas</t>
        </is>
      </c>
      <c r="C124" s="4" t="inlineStr">
        <is>
          <t xml:space="preserve"> </t>
        </is>
      </c>
      <c r="D124" s="4" t="inlineStr">
        <is>
          <t xml:space="preserve"> </t>
        </is>
      </c>
    </row>
    <row r="125">
      <c r="A125" s="3" t="inlineStr">
        <is>
          <t>Financing Receivable, Recorded Investment [Line Items]</t>
        </is>
      </c>
      <c r="C125" s="4" t="inlineStr">
        <is>
          <t xml:space="preserve"> </t>
        </is>
      </c>
      <c r="D125" s="4" t="inlineStr">
        <is>
          <t xml:space="preserve"> </t>
        </is>
      </c>
    </row>
    <row r="126">
      <c r="A126" s="4" t="inlineStr">
        <is>
          <t>Current fiscal year</t>
        </is>
      </c>
      <c r="C126" s="6" t="n">
        <v>1572</v>
      </c>
      <c r="D126" s="6" t="n">
        <v>0</v>
      </c>
    </row>
    <row r="127">
      <c r="A127" s="4" t="inlineStr">
        <is>
          <t>One year ago</t>
        </is>
      </c>
      <c r="C127" s="6" t="n">
        <v>0</v>
      </c>
      <c r="D127" s="6" t="n">
        <v>5547</v>
      </c>
    </row>
    <row r="128">
      <c r="A128" s="4" t="inlineStr">
        <is>
          <t>Two years ago</t>
        </is>
      </c>
      <c r="C128" s="6" t="n">
        <v>5152</v>
      </c>
      <c r="D128" s="6" t="n">
        <v>51467</v>
      </c>
    </row>
    <row r="129">
      <c r="A129" s="4" t="inlineStr">
        <is>
          <t>Three years ago</t>
        </is>
      </c>
      <c r="C129" s="6" t="n">
        <v>16551</v>
      </c>
      <c r="D129" s="6" t="n">
        <v>11744</v>
      </c>
    </row>
    <row r="130">
      <c r="A130" s="4" t="inlineStr">
        <is>
          <t>Four years ago</t>
        </is>
      </c>
      <c r="C130" s="6" t="n">
        <v>11845</v>
      </c>
      <c r="D130" s="6" t="n">
        <v>7721</v>
      </c>
    </row>
    <row r="131">
      <c r="A131" s="4" t="inlineStr">
        <is>
          <t>Prior</t>
        </is>
      </c>
      <c r="C131" s="6" t="n">
        <v>1077</v>
      </c>
      <c r="D131" s="6" t="n">
        <v>1397</v>
      </c>
    </row>
    <row r="132">
      <c r="A132" s="4" t="inlineStr">
        <is>
          <t>Total financing receivables</t>
        </is>
      </c>
      <c r="C132" s="6" t="n">
        <v>36197</v>
      </c>
      <c r="D132" s="6" t="n">
        <v>77876</v>
      </c>
    </row>
    <row r="133">
      <c r="A133" s="4" t="inlineStr">
        <is>
          <t>Corporate borrowers | Performing | Real estate companies in Japan | Japan</t>
        </is>
      </c>
      <c r="C133" s="4" t="inlineStr">
        <is>
          <t xml:space="preserve"> </t>
        </is>
      </c>
      <c r="D133" s="4" t="inlineStr">
        <is>
          <t xml:space="preserve"> </t>
        </is>
      </c>
    </row>
    <row r="134">
      <c r="A134" s="3" t="inlineStr">
        <is>
          <t>Financing Receivable, Recorded Investment [Line Items]</t>
        </is>
      </c>
      <c r="C134" s="4" t="inlineStr">
        <is>
          <t xml:space="preserve"> </t>
        </is>
      </c>
      <c r="D134" s="4" t="inlineStr">
        <is>
          <t xml:space="preserve"> </t>
        </is>
      </c>
    </row>
    <row r="135">
      <c r="A135" s="4" t="inlineStr">
        <is>
          <t>Current fiscal year</t>
        </is>
      </c>
      <c r="C135" s="6" t="n">
        <v>88733</v>
      </c>
      <c r="D135" s="6" t="n">
        <v>102719</v>
      </c>
    </row>
    <row r="136">
      <c r="A136" s="4" t="inlineStr">
        <is>
          <t>One year ago</t>
        </is>
      </c>
      <c r="C136" s="6" t="n">
        <v>56046</v>
      </c>
      <c r="D136" s="6" t="n">
        <v>48420</v>
      </c>
    </row>
    <row r="137">
      <c r="A137" s="4" t="inlineStr">
        <is>
          <t>Two years ago</t>
        </is>
      </c>
      <c r="C137" s="6" t="n">
        <v>34123</v>
      </c>
      <c r="D137" s="6" t="n">
        <v>37845</v>
      </c>
    </row>
    <row r="138">
      <c r="A138" s="4" t="inlineStr">
        <is>
          <t>Three years ago</t>
        </is>
      </c>
      <c r="C138" s="6" t="n">
        <v>28091</v>
      </c>
      <c r="D138" s="6" t="n">
        <v>28727</v>
      </c>
    </row>
    <row r="139">
      <c r="A139" s="4" t="inlineStr">
        <is>
          <t>Four years ago</t>
        </is>
      </c>
      <c r="C139" s="6" t="n">
        <v>24014</v>
      </c>
      <c r="D139" s="6" t="n">
        <v>24481</v>
      </c>
    </row>
    <row r="140">
      <c r="A140" s="4" t="inlineStr">
        <is>
          <t>Prior</t>
        </is>
      </c>
      <c r="C140" s="6" t="n">
        <v>49538</v>
      </c>
      <c r="D140" s="6" t="n">
        <v>34111</v>
      </c>
    </row>
    <row r="141">
      <c r="A141" s="4" t="inlineStr">
        <is>
          <t>Total financing receivables</t>
        </is>
      </c>
      <c r="C141" s="6" t="n">
        <v>280545</v>
      </c>
      <c r="D141" s="6" t="n">
        <v>276303</v>
      </c>
    </row>
    <row r="142">
      <c r="A142" s="4" t="inlineStr">
        <is>
          <t>Corporate borrowers | Performing | Real estate companies in overseas | Overseas</t>
        </is>
      </c>
      <c r="C142" s="4" t="inlineStr">
        <is>
          <t xml:space="preserve"> </t>
        </is>
      </c>
      <c r="D142" s="4" t="inlineStr">
        <is>
          <t xml:space="preserve"> </t>
        </is>
      </c>
    </row>
    <row r="143">
      <c r="A143" s="3" t="inlineStr">
        <is>
          <t>Financing Receivable, Recorded Investment [Line Items]</t>
        </is>
      </c>
      <c r="C143" s="4" t="inlineStr">
        <is>
          <t xml:space="preserve"> </t>
        </is>
      </c>
      <c r="D143" s="4" t="inlineStr">
        <is>
          <t xml:space="preserve"> </t>
        </is>
      </c>
    </row>
    <row r="144">
      <c r="A144" s="4" t="inlineStr">
        <is>
          <t>Current fiscal year</t>
        </is>
      </c>
      <c r="C144" s="6" t="n">
        <v>33435</v>
      </c>
      <c r="D144" s="6" t="n">
        <v>24104</v>
      </c>
    </row>
    <row r="145">
      <c r="A145" s="4" t="inlineStr">
        <is>
          <t>One year ago</t>
        </is>
      </c>
      <c r="C145" s="6" t="n">
        <v>15859</v>
      </c>
      <c r="D145" s="6" t="n">
        <v>26751</v>
      </c>
    </row>
    <row r="146">
      <c r="A146" s="4" t="inlineStr">
        <is>
          <t>Two years ago</t>
        </is>
      </c>
      <c r="C146" s="6" t="n">
        <v>8928</v>
      </c>
      <c r="D146" s="6" t="n">
        <v>41644</v>
      </c>
    </row>
    <row r="147">
      <c r="A147" s="4" t="inlineStr">
        <is>
          <t>Three years ago</t>
        </is>
      </c>
      <c r="C147" s="6" t="n">
        <v>8232</v>
      </c>
      <c r="D147" s="6" t="n">
        <v>2256</v>
      </c>
    </row>
    <row r="148">
      <c r="A148" s="4" t="inlineStr">
        <is>
          <t>Four years ago</t>
        </is>
      </c>
      <c r="C148" s="6" t="n">
        <v>2325</v>
      </c>
      <c r="D148" s="6" t="n">
        <v>5478</v>
      </c>
    </row>
    <row r="149">
      <c r="A149" s="4" t="inlineStr">
        <is>
          <t>Prior</t>
        </is>
      </c>
      <c r="C149" s="6" t="n">
        <v>1184</v>
      </c>
      <c r="D149" s="6" t="n">
        <v>740</v>
      </c>
    </row>
    <row r="150">
      <c r="A150" s="4" t="inlineStr">
        <is>
          <t>Total financing receivables</t>
        </is>
      </c>
      <c r="C150" s="6" t="n">
        <v>69963</v>
      </c>
      <c r="D150" s="6" t="n">
        <v>100973</v>
      </c>
    </row>
    <row r="151">
      <c r="A151" s="4" t="inlineStr">
        <is>
          <t>Corporate borrowers | Performing | Commercial Industrial And Other Companies In Japan [Member] | Japan</t>
        </is>
      </c>
      <c r="C151" s="4" t="inlineStr">
        <is>
          <t xml:space="preserve"> </t>
        </is>
      </c>
      <c r="D151" s="4" t="inlineStr">
        <is>
          <t xml:space="preserve"> </t>
        </is>
      </c>
    </row>
    <row r="152">
      <c r="A152" s="3" t="inlineStr">
        <is>
          <t>Financing Receivable, Recorded Investment [Line Items]</t>
        </is>
      </c>
      <c r="C152" s="4" t="inlineStr">
        <is>
          <t xml:space="preserve"> </t>
        </is>
      </c>
      <c r="D152" s="4" t="inlineStr">
        <is>
          <t xml:space="preserve"> </t>
        </is>
      </c>
    </row>
    <row r="153">
      <c r="A153" s="4" t="inlineStr">
        <is>
          <t>Current fiscal year</t>
        </is>
      </c>
      <c r="C153" s="6" t="n">
        <v>55014</v>
      </c>
      <c r="D153" s="6" t="n">
        <v>75273</v>
      </c>
    </row>
    <row r="154">
      <c r="A154" s="4" t="inlineStr">
        <is>
          <t>One year ago</t>
        </is>
      </c>
      <c r="C154" s="6" t="n">
        <v>40482</v>
      </c>
      <c r="D154" s="6" t="n">
        <v>24808</v>
      </c>
    </row>
    <row r="155">
      <c r="A155" s="4" t="inlineStr">
        <is>
          <t>Two years ago</t>
        </is>
      </c>
      <c r="C155" s="6" t="n">
        <v>18375</v>
      </c>
      <c r="D155" s="6" t="n">
        <v>26748</v>
      </c>
    </row>
    <row r="156">
      <c r="A156" s="4" t="inlineStr">
        <is>
          <t>Three years ago</t>
        </is>
      </c>
      <c r="C156" s="6" t="n">
        <v>20394</v>
      </c>
      <c r="D156" s="6" t="n">
        <v>13746</v>
      </c>
    </row>
    <row r="157">
      <c r="A157" s="4" t="inlineStr">
        <is>
          <t>Four years ago</t>
        </is>
      </c>
      <c r="C157" s="6" t="n">
        <v>9283</v>
      </c>
      <c r="D157" s="6" t="n">
        <v>6457</v>
      </c>
    </row>
    <row r="158">
      <c r="A158" s="4" t="inlineStr">
        <is>
          <t>Prior</t>
        </is>
      </c>
      <c r="C158" s="6" t="n">
        <v>15739</v>
      </c>
      <c r="D158" s="6" t="n">
        <v>13806</v>
      </c>
    </row>
    <row r="159">
      <c r="A159" s="4" t="inlineStr">
        <is>
          <t>Total financing receivables</t>
        </is>
      </c>
      <c r="C159" s="6" t="n">
        <v>159287</v>
      </c>
      <c r="D159" s="6" t="n">
        <v>160838</v>
      </c>
    </row>
    <row r="160">
      <c r="A160" s="4" t="inlineStr">
        <is>
          <t>Corporate borrowers | Performing | Commercial Industrial And Other Companies In Overseas [Member] | Overseas</t>
        </is>
      </c>
      <c r="C160" s="4" t="inlineStr">
        <is>
          <t xml:space="preserve"> </t>
        </is>
      </c>
      <c r="D160" s="4" t="inlineStr">
        <is>
          <t xml:space="preserve"> </t>
        </is>
      </c>
    </row>
    <row r="161">
      <c r="A161" s="3" t="inlineStr">
        <is>
          <t>Financing Receivable, Recorded Investment [Line Items]</t>
        </is>
      </c>
      <c r="C161" s="4" t="inlineStr">
        <is>
          <t xml:space="preserve"> </t>
        </is>
      </c>
      <c r="D161" s="4" t="inlineStr">
        <is>
          <t xml:space="preserve"> </t>
        </is>
      </c>
    </row>
    <row r="162">
      <c r="A162" s="4" t="inlineStr">
        <is>
          <t>Current fiscal year</t>
        </is>
      </c>
      <c r="C162" s="6" t="n">
        <v>101493</v>
      </c>
      <c r="D162" s="6" t="n">
        <v>258346</v>
      </c>
    </row>
    <row r="163">
      <c r="A163" s="4" t="inlineStr">
        <is>
          <t>One year ago</t>
        </is>
      </c>
      <c r="C163" s="6" t="n">
        <v>252650</v>
      </c>
      <c r="D163" s="6" t="n">
        <v>76422</v>
      </c>
    </row>
    <row r="164">
      <c r="A164" s="4" t="inlineStr">
        <is>
          <t>Two years ago</t>
        </is>
      </c>
      <c r="C164" s="6" t="n">
        <v>62000</v>
      </c>
      <c r="D164" s="6" t="n">
        <v>102002</v>
      </c>
    </row>
    <row r="165">
      <c r="A165" s="4" t="inlineStr">
        <is>
          <t>Three years ago</t>
        </is>
      </c>
      <c r="C165" s="6" t="n">
        <v>93425</v>
      </c>
      <c r="D165" s="6" t="n">
        <v>65399</v>
      </c>
    </row>
    <row r="166">
      <c r="A166" s="4" t="inlineStr">
        <is>
          <t>Four years ago</t>
        </is>
      </c>
      <c r="C166" s="6" t="n">
        <v>62757</v>
      </c>
      <c r="D166" s="6" t="n">
        <v>49964</v>
      </c>
    </row>
    <row r="167">
      <c r="A167" s="4" t="inlineStr">
        <is>
          <t>Prior</t>
        </is>
      </c>
      <c r="C167" s="6" t="n">
        <v>78321</v>
      </c>
      <c r="D167" s="6" t="n">
        <v>53428</v>
      </c>
    </row>
    <row r="168">
      <c r="A168" s="4" t="inlineStr">
        <is>
          <t>Total financing receivables</t>
        </is>
      </c>
      <c r="C168" s="6" t="n">
        <v>650646</v>
      </c>
      <c r="D168" s="6" t="n">
        <v>605561</v>
      </c>
    </row>
    <row r="169">
      <c r="A169" s="4" t="inlineStr">
        <is>
          <t>Corporate borrowers | Non-Performing</t>
        </is>
      </c>
      <c r="C169" s="4" t="inlineStr">
        <is>
          <t xml:space="preserve"> </t>
        </is>
      </c>
      <c r="D169" s="4" t="inlineStr">
        <is>
          <t xml:space="preserve"> </t>
        </is>
      </c>
    </row>
    <row r="170">
      <c r="A170" s="3" t="inlineStr">
        <is>
          <t>Financing Receivable, Recorded Investment [Line Items]</t>
        </is>
      </c>
      <c r="C170" s="4" t="inlineStr">
        <is>
          <t xml:space="preserve"> </t>
        </is>
      </c>
      <c r="D170" s="4" t="inlineStr">
        <is>
          <t xml:space="preserve"> </t>
        </is>
      </c>
    </row>
    <row r="171">
      <c r="A171" s="4" t="inlineStr">
        <is>
          <t>Current fiscal year</t>
        </is>
      </c>
      <c r="C171" s="6" t="n">
        <v>251</v>
      </c>
      <c r="D171" s="6" t="n">
        <v>412</v>
      </c>
    </row>
    <row r="172">
      <c r="A172" s="4" t="inlineStr">
        <is>
          <t>One year ago</t>
        </is>
      </c>
      <c r="C172" s="6" t="n">
        <v>6424</v>
      </c>
      <c r="D172" s="6" t="n">
        <v>3184</v>
      </c>
    </row>
    <row r="173">
      <c r="A173" s="4" t="inlineStr">
        <is>
          <t>Two years ago</t>
        </is>
      </c>
      <c r="C173" s="6" t="n">
        <v>3740</v>
      </c>
      <c r="D173" s="6" t="n">
        <v>4138</v>
      </c>
    </row>
    <row r="174">
      <c r="A174" s="4" t="inlineStr">
        <is>
          <t>Three years ago</t>
        </is>
      </c>
      <c r="C174" s="6" t="n">
        <v>6853</v>
      </c>
      <c r="D174" s="6" t="n">
        <v>4747</v>
      </c>
    </row>
    <row r="175">
      <c r="A175" s="4" t="inlineStr">
        <is>
          <t>Four years ago</t>
        </is>
      </c>
      <c r="C175" s="6" t="n">
        <v>4183</v>
      </c>
      <c r="D175" s="6" t="n">
        <v>14562</v>
      </c>
    </row>
    <row r="176">
      <c r="A176" s="4" t="inlineStr">
        <is>
          <t>Prior</t>
        </is>
      </c>
      <c r="C176" s="6" t="n">
        <v>29212</v>
      </c>
      <c r="D176" s="6" t="n">
        <v>21000</v>
      </c>
    </row>
    <row r="177">
      <c r="A177" s="4" t="inlineStr">
        <is>
          <t>Total financing receivables</t>
        </is>
      </c>
      <c r="C177" s="6" t="n">
        <v>50663</v>
      </c>
      <c r="D177" s="6" t="n">
        <v>48043</v>
      </c>
    </row>
    <row r="178">
      <c r="A178" s="4" t="inlineStr">
        <is>
          <t>Corporate borrowers | Non-Performing | Non-recourse Loans | The Americas</t>
        </is>
      </c>
      <c r="C178" s="4" t="inlineStr">
        <is>
          <t xml:space="preserve"> </t>
        </is>
      </c>
      <c r="D178" s="4" t="inlineStr">
        <is>
          <t xml:space="preserve"> </t>
        </is>
      </c>
    </row>
    <row r="179">
      <c r="A179" s="3" t="inlineStr">
        <is>
          <t>Financing Receivable, Recorded Investment [Line Items]</t>
        </is>
      </c>
      <c r="C179" s="4" t="inlineStr">
        <is>
          <t xml:space="preserve"> </t>
        </is>
      </c>
      <c r="D179" s="4" t="inlineStr">
        <is>
          <t xml:space="preserve"> </t>
        </is>
      </c>
    </row>
    <row r="180">
      <c r="A180" s="4" t="inlineStr">
        <is>
          <t>Current fiscal year</t>
        </is>
      </c>
      <c r="C180" s="6" t="n">
        <v>0</v>
      </c>
      <c r="D180" s="6" t="n">
        <v>0</v>
      </c>
    </row>
    <row r="181">
      <c r="A181" s="4" t="inlineStr">
        <is>
          <t>One year ago</t>
        </is>
      </c>
      <c r="C181" s="6" t="n">
        <v>0</v>
      </c>
      <c r="D181" s="6" t="n">
        <v>64</v>
      </c>
    </row>
    <row r="182">
      <c r="A182" s="4" t="inlineStr">
        <is>
          <t>Two years ago</t>
        </is>
      </c>
      <c r="C182" s="6" t="n">
        <v>0</v>
      </c>
      <c r="D182" s="6" t="n">
        <v>0</v>
      </c>
    </row>
    <row r="183">
      <c r="A183" s="4" t="inlineStr">
        <is>
          <t>Three years ago</t>
        </is>
      </c>
      <c r="C183" s="6" t="n">
        <v>0</v>
      </c>
      <c r="D183" s="6" t="n">
        <v>1587</v>
      </c>
    </row>
    <row r="184">
      <c r="A184" s="4" t="inlineStr">
        <is>
          <t>Four years ago</t>
        </is>
      </c>
      <c r="C184" s="6" t="n">
        <v>0</v>
      </c>
      <c r="D184" s="6" t="n">
        <v>0</v>
      </c>
    </row>
    <row r="185">
      <c r="A185" s="4" t="inlineStr">
        <is>
          <t>Prior</t>
        </is>
      </c>
      <c r="C185" s="6" t="n">
        <v>3281</v>
      </c>
      <c r="D185" s="6" t="n">
        <v>1391</v>
      </c>
    </row>
    <row r="186">
      <c r="A186" s="4" t="inlineStr">
        <is>
          <t>Total financing receivables</t>
        </is>
      </c>
      <c r="C186" s="6" t="n">
        <v>3281</v>
      </c>
      <c r="D186" s="6" t="n">
        <v>3042</v>
      </c>
    </row>
    <row r="187">
      <c r="A187" s="4" t="inlineStr">
        <is>
          <t>Corporate borrowers | Non-Performing | Real estate companies in Japan | Japan</t>
        </is>
      </c>
      <c r="C187" s="4" t="inlineStr">
        <is>
          <t xml:space="preserve"> </t>
        </is>
      </c>
      <c r="D187" s="4" t="inlineStr">
        <is>
          <t xml:space="preserve"> </t>
        </is>
      </c>
    </row>
    <row r="188">
      <c r="A188" s="3" t="inlineStr">
        <is>
          <t>Financing Receivable, Recorded Investment [Line Items]</t>
        </is>
      </c>
      <c r="C188" s="4" t="inlineStr">
        <is>
          <t xml:space="preserve"> </t>
        </is>
      </c>
      <c r="D188" s="4" t="inlineStr">
        <is>
          <t xml:space="preserve"> </t>
        </is>
      </c>
    </row>
    <row r="189">
      <c r="A189" s="4" t="inlineStr">
        <is>
          <t>Current fiscal year</t>
        </is>
      </c>
      <c r="C189" s="6" t="n">
        <v>0</v>
      </c>
      <c r="D189" s="6" t="n">
        <v>0</v>
      </c>
    </row>
    <row r="190">
      <c r="A190" s="4" t="inlineStr">
        <is>
          <t>One year ago</t>
        </is>
      </c>
      <c r="C190" s="6" t="n">
        <v>231</v>
      </c>
      <c r="D190" s="6" t="n">
        <v>245</v>
      </c>
    </row>
    <row r="191">
      <c r="A191" s="4" t="inlineStr">
        <is>
          <t>Two years ago</t>
        </is>
      </c>
      <c r="C191" s="6" t="n">
        <v>0</v>
      </c>
      <c r="D191" s="6" t="n">
        <v>938</v>
      </c>
    </row>
    <row r="192">
      <c r="A192" s="4" t="inlineStr">
        <is>
          <t>Three years ago</t>
        </is>
      </c>
      <c r="C192" s="6" t="n">
        <v>950</v>
      </c>
      <c r="D192" s="6" t="n">
        <v>71</v>
      </c>
    </row>
    <row r="193">
      <c r="A193" s="4" t="inlineStr">
        <is>
          <t>Four years ago</t>
        </is>
      </c>
      <c r="C193" s="6" t="n">
        <v>67</v>
      </c>
      <c r="D193" s="6" t="n">
        <v>0</v>
      </c>
    </row>
    <row r="194">
      <c r="A194" s="4" t="inlineStr">
        <is>
          <t>Prior</t>
        </is>
      </c>
      <c r="C194" s="6" t="n">
        <v>942</v>
      </c>
      <c r="D194" s="6" t="n">
        <v>1050</v>
      </c>
    </row>
    <row r="195">
      <c r="A195" s="4" t="inlineStr">
        <is>
          <t>Total financing receivables</t>
        </is>
      </c>
      <c r="C195" s="6" t="n">
        <v>2190</v>
      </c>
      <c r="D195" s="6" t="n">
        <v>2304</v>
      </c>
    </row>
    <row r="196">
      <c r="A196" s="4" t="inlineStr">
        <is>
          <t>Corporate borrowers | Non-Performing | Real estate companies in overseas | Overseas</t>
        </is>
      </c>
      <c r="C196" s="4" t="inlineStr">
        <is>
          <t xml:space="preserve"> </t>
        </is>
      </c>
      <c r="D196" s="4" t="inlineStr">
        <is>
          <t xml:space="preserve"> </t>
        </is>
      </c>
    </row>
    <row r="197">
      <c r="A197" s="3" t="inlineStr">
        <is>
          <t>Financing Receivable, Recorded Investment [Line Items]</t>
        </is>
      </c>
      <c r="C197" s="4" t="inlineStr">
        <is>
          <t xml:space="preserve"> </t>
        </is>
      </c>
      <c r="D197" s="4" t="inlineStr">
        <is>
          <t xml:space="preserve"> </t>
        </is>
      </c>
    </row>
    <row r="198">
      <c r="A198" s="4" t="inlineStr">
        <is>
          <t>Current fiscal year</t>
        </is>
      </c>
      <c r="C198" s="6" t="n">
        <v>0</v>
      </c>
      <c r="D198" s="6" t="n">
        <v>0</v>
      </c>
    </row>
    <row r="199">
      <c r="A199" s="4" t="inlineStr">
        <is>
          <t>One year ago</t>
        </is>
      </c>
      <c r="C199" s="6" t="n">
        <v>0</v>
      </c>
      <c r="D199" s="6" t="n">
        <v>0</v>
      </c>
    </row>
    <row r="200">
      <c r="A200" s="4" t="inlineStr">
        <is>
          <t>Two years ago</t>
        </is>
      </c>
      <c r="C200" s="6" t="n">
        <v>736</v>
      </c>
      <c r="D200" s="6" t="n">
        <v>0</v>
      </c>
    </row>
    <row r="201">
      <c r="A201" s="4" t="inlineStr">
        <is>
          <t>Three years ago</t>
        </is>
      </c>
      <c r="C201" s="6" t="n">
        <v>1375</v>
      </c>
      <c r="D201" s="6" t="n">
        <v>371</v>
      </c>
    </row>
    <row r="202">
      <c r="A202" s="4" t="inlineStr">
        <is>
          <t>Four years ago</t>
        </is>
      </c>
      <c r="C202" s="6" t="n">
        <v>1921</v>
      </c>
      <c r="D202" s="6" t="n">
        <v>12790</v>
      </c>
    </row>
    <row r="203">
      <c r="A203" s="4" t="inlineStr">
        <is>
          <t>Prior</t>
        </is>
      </c>
      <c r="C203" s="6" t="n">
        <v>15593</v>
      </c>
      <c r="D203" s="6" t="n">
        <v>7717</v>
      </c>
    </row>
    <row r="204">
      <c r="A204" s="4" t="inlineStr">
        <is>
          <t>Total financing receivables</t>
        </is>
      </c>
      <c r="C204" s="6" t="n">
        <v>19625</v>
      </c>
      <c r="D204" s="6" t="n">
        <v>20878</v>
      </c>
    </row>
    <row r="205">
      <c r="A205" s="4" t="inlineStr">
        <is>
          <t>Corporate borrowers | Non-Performing | Commercial Industrial And Other Companies In Japan [Member] | Japan</t>
        </is>
      </c>
      <c r="C205" s="4" t="inlineStr">
        <is>
          <t xml:space="preserve"> </t>
        </is>
      </c>
      <c r="D205" s="4" t="inlineStr">
        <is>
          <t xml:space="preserve"> </t>
        </is>
      </c>
    </row>
    <row r="206">
      <c r="A206" s="3" t="inlineStr">
        <is>
          <t>Financing Receivable, Recorded Investment [Line Items]</t>
        </is>
      </c>
      <c r="C206" s="4" t="inlineStr">
        <is>
          <t xml:space="preserve"> </t>
        </is>
      </c>
      <c r="D206" s="4" t="inlineStr">
        <is>
          <t xml:space="preserve"> </t>
        </is>
      </c>
    </row>
    <row r="207">
      <c r="A207" s="4" t="inlineStr">
        <is>
          <t>Current fiscal year</t>
        </is>
      </c>
      <c r="C207" s="6" t="n">
        <v>125</v>
      </c>
      <c r="D207" s="6" t="n">
        <v>156</v>
      </c>
    </row>
    <row r="208">
      <c r="A208" s="4" t="inlineStr">
        <is>
          <t>One year ago</t>
        </is>
      </c>
      <c r="C208" s="6" t="n">
        <v>126</v>
      </c>
      <c r="D208" s="6" t="n">
        <v>457</v>
      </c>
    </row>
    <row r="209">
      <c r="A209" s="4" t="inlineStr">
        <is>
          <t>Two years ago</t>
        </is>
      </c>
      <c r="C209" s="6" t="n">
        <v>445</v>
      </c>
      <c r="D209" s="6" t="n">
        <v>1392</v>
      </c>
    </row>
    <row r="210">
      <c r="A210" s="4" t="inlineStr">
        <is>
          <t>Three years ago</t>
        </is>
      </c>
      <c r="C210" s="6" t="n">
        <v>408</v>
      </c>
      <c r="D210" s="6" t="n">
        <v>124</v>
      </c>
    </row>
    <row r="211">
      <c r="A211" s="4" t="inlineStr">
        <is>
          <t>Four years ago</t>
        </is>
      </c>
      <c r="C211" s="6" t="n">
        <v>133</v>
      </c>
      <c r="D211" s="6" t="n">
        <v>392</v>
      </c>
    </row>
    <row r="212">
      <c r="A212" s="4" t="inlineStr">
        <is>
          <t>Prior</t>
        </is>
      </c>
      <c r="C212" s="6" t="n">
        <v>455</v>
      </c>
      <c r="D212" s="6" t="n">
        <v>773</v>
      </c>
    </row>
    <row r="213">
      <c r="A213" s="4" t="inlineStr">
        <is>
          <t>Total financing receivables</t>
        </is>
      </c>
      <c r="C213" s="6" t="n">
        <v>1692</v>
      </c>
      <c r="D213" s="6" t="n">
        <v>3294</v>
      </c>
    </row>
    <row r="214">
      <c r="A214" s="4" t="inlineStr">
        <is>
          <t>Corporate borrowers | Non-Performing | Commercial Industrial And Other Companies In Overseas [Member] | Overseas</t>
        </is>
      </c>
      <c r="C214" s="4" t="inlineStr">
        <is>
          <t xml:space="preserve"> </t>
        </is>
      </c>
      <c r="D214" s="4" t="inlineStr">
        <is>
          <t xml:space="preserve"> </t>
        </is>
      </c>
    </row>
    <row r="215">
      <c r="A215" s="3" t="inlineStr">
        <is>
          <t>Financing Receivable, Recorded Investment [Line Items]</t>
        </is>
      </c>
      <c r="C215" s="4" t="inlineStr">
        <is>
          <t xml:space="preserve"> </t>
        </is>
      </c>
      <c r="D215" s="4" t="inlineStr">
        <is>
          <t xml:space="preserve"> </t>
        </is>
      </c>
    </row>
    <row r="216">
      <c r="A216" s="4" t="inlineStr">
        <is>
          <t>Current fiscal year</t>
        </is>
      </c>
      <c r="C216" s="6" t="n">
        <v>126</v>
      </c>
      <c r="D216" s="6" t="n">
        <v>256</v>
      </c>
    </row>
    <row r="217">
      <c r="A217" s="4" t="inlineStr">
        <is>
          <t>One year ago</t>
        </is>
      </c>
      <c r="C217" s="6" t="n">
        <v>6067</v>
      </c>
      <c r="D217" s="6" t="n">
        <v>2418</v>
      </c>
    </row>
    <row r="218">
      <c r="A218" s="4" t="inlineStr">
        <is>
          <t>Two years ago</t>
        </is>
      </c>
      <c r="C218" s="6" t="n">
        <v>2559</v>
      </c>
      <c r="D218" s="6" t="n">
        <v>1808</v>
      </c>
    </row>
    <row r="219">
      <c r="A219" s="4" t="inlineStr">
        <is>
          <t>Three years ago</t>
        </is>
      </c>
      <c r="C219" s="6" t="n">
        <v>4120</v>
      </c>
      <c r="D219" s="6" t="n">
        <v>2594</v>
      </c>
    </row>
    <row r="220">
      <c r="A220" s="4" t="inlineStr">
        <is>
          <t>Four years ago</t>
        </is>
      </c>
      <c r="C220" s="6" t="n">
        <v>2062</v>
      </c>
      <c r="D220" s="6" t="n">
        <v>1380</v>
      </c>
    </row>
    <row r="221">
      <c r="A221" s="4" t="inlineStr">
        <is>
          <t>Prior</t>
        </is>
      </c>
      <c r="C221" s="6" t="n">
        <v>8941</v>
      </c>
      <c r="D221" s="6" t="n">
        <v>10069</v>
      </c>
    </row>
    <row r="222">
      <c r="A222" s="4" t="inlineStr">
        <is>
          <t>Total financing receivables</t>
        </is>
      </c>
      <c r="C222" s="6" t="n">
        <v>23875</v>
      </c>
      <c r="D222" s="6" t="n">
        <v>18525</v>
      </c>
    </row>
    <row r="223">
      <c r="A223" s="4" t="inlineStr">
        <is>
          <t>Purchased loans | Performing</t>
        </is>
      </c>
      <c r="C223" s="4" t="inlineStr">
        <is>
          <t xml:space="preserve"> </t>
        </is>
      </c>
      <c r="D223" s="4" t="inlineStr">
        <is>
          <t xml:space="preserve"> </t>
        </is>
      </c>
    </row>
    <row r="224">
      <c r="A224" s="3" t="inlineStr">
        <is>
          <t>Financing Receivable, Recorded Investment [Line Items]</t>
        </is>
      </c>
      <c r="C224" s="4" t="inlineStr">
        <is>
          <t xml:space="preserve"> </t>
        </is>
      </c>
      <c r="D224" s="4" t="inlineStr">
        <is>
          <t xml:space="preserve"> </t>
        </is>
      </c>
    </row>
    <row r="225">
      <c r="A225" s="4" t="inlineStr">
        <is>
          <t>Current fiscal year</t>
        </is>
      </c>
      <c r="C225" s="6" t="n">
        <v>0</v>
      </c>
      <c r="D225" s="6" t="n">
        <v>0</v>
      </c>
    </row>
    <row r="226">
      <c r="A226" s="4" t="inlineStr">
        <is>
          <t>One year ago</t>
        </is>
      </c>
      <c r="C226" s="6" t="n">
        <v>399</v>
      </c>
      <c r="D226" s="6" t="n">
        <v>0</v>
      </c>
    </row>
    <row r="227">
      <c r="A227" s="4" t="inlineStr">
        <is>
          <t>Two years ago</t>
        </is>
      </c>
      <c r="C227" s="6" t="n">
        <v>0</v>
      </c>
      <c r="D227" s="6" t="n">
        <v>24</v>
      </c>
    </row>
    <row r="228">
      <c r="A228" s="4" t="inlineStr">
        <is>
          <t>Three years ago</t>
        </is>
      </c>
      <c r="C228" s="6" t="n">
        <v>22</v>
      </c>
      <c r="D228" s="6" t="n">
        <v>281</v>
      </c>
    </row>
    <row r="229">
      <c r="A229" s="4" t="inlineStr">
        <is>
          <t>Four years ago</t>
        </is>
      </c>
      <c r="C229" s="6" t="n">
        <v>411</v>
      </c>
      <c r="D229" s="6" t="n">
        <v>1072</v>
      </c>
    </row>
    <row r="230">
      <c r="A230" s="4" t="inlineStr">
        <is>
          <t>Prior</t>
        </is>
      </c>
      <c r="C230" s="6" t="n">
        <v>11431</v>
      </c>
      <c r="D230" s="6" t="n">
        <v>10885</v>
      </c>
    </row>
    <row r="231">
      <c r="A231" s="4" t="inlineStr">
        <is>
          <t>Total financing receivables</t>
        </is>
      </c>
      <c r="C231" s="6" t="n">
        <v>12263</v>
      </c>
      <c r="D231" s="6" t="n">
        <v>12262</v>
      </c>
    </row>
    <row r="232">
      <c r="A232" s="4" t="inlineStr">
        <is>
          <t>Purchased loans | Non-Performing</t>
        </is>
      </c>
      <c r="C232" s="4" t="inlineStr">
        <is>
          <t xml:space="preserve"> </t>
        </is>
      </c>
      <c r="D232" s="4" t="inlineStr">
        <is>
          <t xml:space="preserve"> </t>
        </is>
      </c>
    </row>
    <row r="233">
      <c r="A233" s="3" t="inlineStr">
        <is>
          <t>Financing Receivable, Recorded Investment [Line Items]</t>
        </is>
      </c>
      <c r="C233" s="4" t="inlineStr">
        <is>
          <t xml:space="preserve"> </t>
        </is>
      </c>
      <c r="D233" s="4" t="inlineStr">
        <is>
          <t xml:space="preserve"> </t>
        </is>
      </c>
    </row>
    <row r="234">
      <c r="A234" s="4" t="inlineStr">
        <is>
          <t>Current fiscal year</t>
        </is>
      </c>
      <c r="C234" s="6" t="n">
        <v>0</v>
      </c>
      <c r="D234" s="6" t="n">
        <v>0</v>
      </c>
    </row>
    <row r="235">
      <c r="A235" s="4" t="inlineStr">
        <is>
          <t>One year ago</t>
        </is>
      </c>
      <c r="C235" s="6" t="n">
        <v>0</v>
      </c>
      <c r="D235" s="6" t="n">
        <v>0</v>
      </c>
    </row>
    <row r="236">
      <c r="A236" s="4" t="inlineStr">
        <is>
          <t>Two years ago</t>
        </is>
      </c>
      <c r="C236" s="6" t="n">
        <v>0</v>
      </c>
      <c r="D236" s="6" t="n">
        <v>0</v>
      </c>
    </row>
    <row r="237">
      <c r="A237" s="4" t="inlineStr">
        <is>
          <t>Three years ago</t>
        </is>
      </c>
      <c r="C237" s="6" t="n">
        <v>0</v>
      </c>
      <c r="D237" s="6" t="n">
        <v>0</v>
      </c>
    </row>
    <row r="238">
      <c r="A238" s="4" t="inlineStr">
        <is>
          <t>Four years ago</t>
        </is>
      </c>
      <c r="C238" s="6" t="n">
        <v>0</v>
      </c>
      <c r="D238" s="6" t="n">
        <v>0</v>
      </c>
    </row>
    <row r="239">
      <c r="A239" s="4" t="inlineStr">
        <is>
          <t>Prior</t>
        </is>
      </c>
      <c r="C239" s="6" t="n">
        <v>1019</v>
      </c>
      <c r="D239" s="6" t="n">
        <v>1485</v>
      </c>
    </row>
    <row r="240">
      <c r="A240" s="4" t="inlineStr">
        <is>
          <t>Total financing receivables</t>
        </is>
      </c>
      <c r="C240" s="6" t="n">
        <v>1019</v>
      </c>
      <c r="D240" s="6" t="n">
        <v>1485</v>
      </c>
    </row>
    <row r="241">
      <c r="A241" s="4" t="inlineStr">
        <is>
          <t>Net investment in leases</t>
        </is>
      </c>
      <c r="C241" s="4" t="inlineStr">
        <is>
          <t xml:space="preserve"> </t>
        </is>
      </c>
      <c r="D241" s="4" t="inlineStr">
        <is>
          <t xml:space="preserve"> </t>
        </is>
      </c>
    </row>
    <row r="242">
      <c r="A242" s="3" t="inlineStr">
        <is>
          <t>Financing Receivable, Recorded Investment [Line Items]</t>
        </is>
      </c>
      <c r="C242" s="4" t="inlineStr">
        <is>
          <t xml:space="preserve"> </t>
        </is>
      </c>
      <c r="D242" s="4" t="inlineStr">
        <is>
          <t xml:space="preserve"> </t>
        </is>
      </c>
    </row>
    <row r="243">
      <c r="A243" s="4" t="inlineStr">
        <is>
          <t>Total financing receivables</t>
        </is>
      </c>
      <c r="C243" s="6" t="n">
        <v>1081811</v>
      </c>
      <c r="D243" s="6" t="n">
        <v>1057973</v>
      </c>
    </row>
    <row r="244">
      <c r="A244" s="4" t="inlineStr">
        <is>
          <t>Net investment in leases | Japan</t>
        </is>
      </c>
      <c r="C244" s="4" t="inlineStr">
        <is>
          <t xml:space="preserve"> </t>
        </is>
      </c>
      <c r="D244" s="4" t="inlineStr">
        <is>
          <t xml:space="preserve"> </t>
        </is>
      </c>
    </row>
    <row r="245">
      <c r="A245" s="3" t="inlineStr">
        <is>
          <t>Financing Receivable, Recorded Investment [Line Items]</t>
        </is>
      </c>
      <c r="C245" s="4" t="inlineStr">
        <is>
          <t xml:space="preserve"> </t>
        </is>
      </c>
      <c r="D245" s="4" t="inlineStr">
        <is>
          <t xml:space="preserve"> </t>
        </is>
      </c>
    </row>
    <row r="246">
      <c r="A246" s="4" t="inlineStr">
        <is>
          <t>Total financing receivables</t>
        </is>
      </c>
      <c r="C246" s="6" t="n">
        <v>639117</v>
      </c>
      <c r="D246" s="6" t="n">
        <v>652455</v>
      </c>
    </row>
    <row r="247">
      <c r="A247" s="4" t="inlineStr">
        <is>
          <t>Net investment in leases | Overseas</t>
        </is>
      </c>
      <c r="C247" s="4" t="inlineStr">
        <is>
          <t xml:space="preserve"> </t>
        </is>
      </c>
      <c r="D247" s="4" t="inlineStr">
        <is>
          <t xml:space="preserve"> </t>
        </is>
      </c>
    </row>
    <row r="248">
      <c r="A248" s="3" t="inlineStr">
        <is>
          <t>Financing Receivable, Recorded Investment [Line Items]</t>
        </is>
      </c>
      <c r="C248" s="4" t="inlineStr">
        <is>
          <t xml:space="preserve"> </t>
        </is>
      </c>
      <c r="D248" s="4" t="inlineStr">
        <is>
          <t xml:space="preserve"> </t>
        </is>
      </c>
    </row>
    <row r="249">
      <c r="A249" s="4" t="inlineStr">
        <is>
          <t>Total financing receivables</t>
        </is>
      </c>
      <c r="C249" s="6" t="n">
        <v>442694</v>
      </c>
      <c r="D249" s="6" t="n">
        <v>405518</v>
      </c>
    </row>
    <row r="250">
      <c r="A250" s="4" t="inlineStr">
        <is>
          <t>Net investment in leases | Performing</t>
        </is>
      </c>
      <c r="C250" s="4" t="inlineStr">
        <is>
          <t xml:space="preserve"> </t>
        </is>
      </c>
      <c r="D250" s="4" t="inlineStr">
        <is>
          <t xml:space="preserve"> </t>
        </is>
      </c>
    </row>
    <row r="251">
      <c r="A251" s="3" t="inlineStr">
        <is>
          <t>Financing Receivable, Recorded Investment [Line Items]</t>
        </is>
      </c>
      <c r="C251" s="4" t="inlineStr">
        <is>
          <t xml:space="preserve"> </t>
        </is>
      </c>
      <c r="D251" s="4" t="inlineStr">
        <is>
          <t xml:space="preserve"> </t>
        </is>
      </c>
    </row>
    <row r="252">
      <c r="A252" s="4" t="inlineStr">
        <is>
          <t>Current fiscal year</t>
        </is>
      </c>
      <c r="C252" s="6" t="n">
        <v>344973</v>
      </c>
      <c r="D252" s="6" t="n">
        <v>328428</v>
      </c>
    </row>
    <row r="253">
      <c r="A253" s="4" t="inlineStr">
        <is>
          <t>One year ago</t>
        </is>
      </c>
      <c r="C253" s="6" t="n">
        <v>291705</v>
      </c>
      <c r="D253" s="6" t="n">
        <v>249106</v>
      </c>
    </row>
    <row r="254">
      <c r="A254" s="4" t="inlineStr">
        <is>
          <t>Two years ago</t>
        </is>
      </c>
      <c r="C254" s="6" t="n">
        <v>158474</v>
      </c>
      <c r="D254" s="6" t="n">
        <v>190125</v>
      </c>
    </row>
    <row r="255">
      <c r="A255" s="4" t="inlineStr">
        <is>
          <t>Three years ago</t>
        </is>
      </c>
      <c r="C255" s="6" t="n">
        <v>119810</v>
      </c>
      <c r="D255" s="6" t="n">
        <v>113190</v>
      </c>
    </row>
    <row r="256">
      <c r="A256" s="4" t="inlineStr">
        <is>
          <t>Four years ago</t>
        </is>
      </c>
      <c r="C256" s="6" t="n">
        <v>63666</v>
      </c>
      <c r="D256" s="6" t="n">
        <v>77683</v>
      </c>
    </row>
    <row r="257">
      <c r="A257" s="4" t="inlineStr">
        <is>
          <t>Prior</t>
        </is>
      </c>
      <c r="C257" s="6" t="n">
        <v>85668</v>
      </c>
      <c r="D257" s="6" t="n">
        <v>80217</v>
      </c>
    </row>
    <row r="258">
      <c r="A258" s="4" t="inlineStr">
        <is>
          <t>Total financing receivables</t>
        </is>
      </c>
      <c r="C258" s="6" t="n">
        <v>1064296</v>
      </c>
      <c r="D258" s="6" t="n">
        <v>1038749</v>
      </c>
    </row>
    <row r="259">
      <c r="A259" s="4" t="inlineStr">
        <is>
          <t>Net investment in leases | Performing | Japan</t>
        </is>
      </c>
      <c r="C259" s="4" t="inlineStr">
        <is>
          <t xml:space="preserve"> </t>
        </is>
      </c>
      <c r="D259" s="4" t="inlineStr">
        <is>
          <t xml:space="preserve"> </t>
        </is>
      </c>
    </row>
    <row r="260">
      <c r="A260" s="3" t="inlineStr">
        <is>
          <t>Financing Receivable, Recorded Investment [Line Items]</t>
        </is>
      </c>
      <c r="C260" s="4" t="inlineStr">
        <is>
          <t xml:space="preserve"> </t>
        </is>
      </c>
      <c r="D260" s="4" t="inlineStr">
        <is>
          <t xml:space="preserve"> </t>
        </is>
      </c>
    </row>
    <row r="261">
      <c r="A261" s="4" t="inlineStr">
        <is>
          <t>Current fiscal year</t>
        </is>
      </c>
      <c r="C261" s="6" t="n">
        <v>150756</v>
      </c>
      <c r="D261" s="6" t="n">
        <v>119538</v>
      </c>
    </row>
    <row r="262">
      <c r="A262" s="4" t="inlineStr">
        <is>
          <t>One year ago</t>
        </is>
      </c>
      <c r="C262" s="6" t="n">
        <v>148036</v>
      </c>
      <c r="D262" s="6" t="n">
        <v>154757</v>
      </c>
    </row>
    <row r="263">
      <c r="A263" s="4" t="inlineStr">
        <is>
          <t>Two years ago</t>
        </is>
      </c>
      <c r="C263" s="6" t="n">
        <v>109244</v>
      </c>
      <c r="D263" s="6" t="n">
        <v>133589</v>
      </c>
    </row>
    <row r="264">
      <c r="A264" s="4" t="inlineStr">
        <is>
          <t>Three years ago</t>
        </is>
      </c>
      <c r="C264" s="6" t="n">
        <v>90976</v>
      </c>
      <c r="D264" s="6" t="n">
        <v>91691</v>
      </c>
    </row>
    <row r="265">
      <c r="A265" s="4" t="inlineStr">
        <is>
          <t>Four years ago</t>
        </is>
      </c>
      <c r="C265" s="6" t="n">
        <v>53106</v>
      </c>
      <c r="D265" s="6" t="n">
        <v>68087</v>
      </c>
    </row>
    <row r="266">
      <c r="A266" s="4" t="inlineStr">
        <is>
          <t>Prior</t>
        </is>
      </c>
      <c r="C266" s="6" t="n">
        <v>81867</v>
      </c>
      <c r="D266" s="6" t="n">
        <v>78283</v>
      </c>
    </row>
    <row r="267">
      <c r="A267" s="4" t="inlineStr">
        <is>
          <t>Total financing receivables</t>
        </is>
      </c>
      <c r="C267" s="6" t="n">
        <v>633985</v>
      </c>
      <c r="D267" s="6" t="n">
        <v>645945</v>
      </c>
    </row>
    <row r="268">
      <c r="A268" s="4" t="inlineStr">
        <is>
          <t>Net investment in leases | Performing | Overseas</t>
        </is>
      </c>
      <c r="C268" s="4" t="inlineStr">
        <is>
          <t xml:space="preserve"> </t>
        </is>
      </c>
      <c r="D268" s="4" t="inlineStr">
        <is>
          <t xml:space="preserve"> </t>
        </is>
      </c>
    </row>
    <row r="269">
      <c r="A269" s="3" t="inlineStr">
        <is>
          <t>Financing Receivable, Recorded Investment [Line Items]</t>
        </is>
      </c>
      <c r="C269" s="4" t="inlineStr">
        <is>
          <t xml:space="preserve"> </t>
        </is>
      </c>
      <c r="D269" s="4" t="inlineStr">
        <is>
          <t xml:space="preserve"> </t>
        </is>
      </c>
    </row>
    <row r="270">
      <c r="A270" s="4" t="inlineStr">
        <is>
          <t>Current fiscal year</t>
        </is>
      </c>
      <c r="C270" s="6" t="n">
        <v>194217</v>
      </c>
      <c r="D270" s="6" t="n">
        <v>208890</v>
      </c>
    </row>
    <row r="271">
      <c r="A271" s="4" t="inlineStr">
        <is>
          <t>One year ago</t>
        </is>
      </c>
      <c r="C271" s="6" t="n">
        <v>143669</v>
      </c>
      <c r="D271" s="6" t="n">
        <v>94349</v>
      </c>
    </row>
    <row r="272">
      <c r="A272" s="4" t="inlineStr">
        <is>
          <t>Two years ago</t>
        </is>
      </c>
      <c r="C272" s="6" t="n">
        <v>49230</v>
      </c>
      <c r="D272" s="6" t="n">
        <v>56536</v>
      </c>
    </row>
    <row r="273">
      <c r="A273" s="4" t="inlineStr">
        <is>
          <t>Three years ago</t>
        </is>
      </c>
      <c r="C273" s="6" t="n">
        <v>28834</v>
      </c>
      <c r="D273" s="6" t="n">
        <v>21499</v>
      </c>
    </row>
    <row r="274">
      <c r="A274" s="4" t="inlineStr">
        <is>
          <t>Four years ago</t>
        </is>
      </c>
      <c r="C274" s="6" t="n">
        <v>10560</v>
      </c>
      <c r="D274" s="6" t="n">
        <v>9596</v>
      </c>
    </row>
    <row r="275">
      <c r="A275" s="4" t="inlineStr">
        <is>
          <t>Prior</t>
        </is>
      </c>
      <c r="C275" s="6" t="n">
        <v>3801</v>
      </c>
      <c r="D275" s="6" t="n">
        <v>1934</v>
      </c>
    </row>
    <row r="276">
      <c r="A276" s="4" t="inlineStr">
        <is>
          <t>Total financing receivables</t>
        </is>
      </c>
      <c r="C276" s="6" t="n">
        <v>430311</v>
      </c>
      <c r="D276" s="6" t="n">
        <v>392804</v>
      </c>
    </row>
    <row r="277">
      <c r="A277" s="4" t="inlineStr">
        <is>
          <t>Net investment in leases | Non-Performing</t>
        </is>
      </c>
      <c r="C277" s="4" t="inlineStr">
        <is>
          <t xml:space="preserve"> </t>
        </is>
      </c>
      <c r="D277" s="4" t="inlineStr">
        <is>
          <t xml:space="preserve"> </t>
        </is>
      </c>
    </row>
    <row r="278">
      <c r="A278" s="3" t="inlineStr">
        <is>
          <t>Financing Receivable, Recorded Investment [Line Items]</t>
        </is>
      </c>
      <c r="C278" s="4" t="inlineStr">
        <is>
          <t xml:space="preserve"> </t>
        </is>
      </c>
      <c r="D278" s="4" t="inlineStr">
        <is>
          <t xml:space="preserve"> </t>
        </is>
      </c>
    </row>
    <row r="279">
      <c r="A279" s="4" t="inlineStr">
        <is>
          <t>Current fiscal year</t>
        </is>
      </c>
      <c r="C279" s="6" t="n">
        <v>2369</v>
      </c>
      <c r="D279" s="6" t="n">
        <v>2608</v>
      </c>
    </row>
    <row r="280">
      <c r="A280" s="4" t="inlineStr">
        <is>
          <t>One year ago</t>
        </is>
      </c>
      <c r="C280" s="6" t="n">
        <v>3381</v>
      </c>
      <c r="D280" s="6" t="n">
        <v>2899</v>
      </c>
    </row>
    <row r="281">
      <c r="A281" s="4" t="inlineStr">
        <is>
          <t>Two years ago</t>
        </is>
      </c>
      <c r="C281" s="6" t="n">
        <v>2163</v>
      </c>
      <c r="D281" s="6" t="n">
        <v>3474</v>
      </c>
    </row>
    <row r="282">
      <c r="A282" s="4" t="inlineStr">
        <is>
          <t>Three years ago</t>
        </is>
      </c>
      <c r="C282" s="6" t="n">
        <v>2254</v>
      </c>
      <c r="D282" s="6" t="n">
        <v>2787</v>
      </c>
    </row>
    <row r="283">
      <c r="A283" s="4" t="inlineStr">
        <is>
          <t>Four years ago</t>
        </is>
      </c>
      <c r="C283" s="6" t="n">
        <v>1747</v>
      </c>
      <c r="D283" s="6" t="n">
        <v>2178</v>
      </c>
    </row>
    <row r="284">
      <c r="A284" s="4" t="inlineStr">
        <is>
          <t>Prior</t>
        </is>
      </c>
      <c r="C284" s="6" t="n">
        <v>5601</v>
      </c>
      <c r="D284" s="6" t="n">
        <v>5278</v>
      </c>
    </row>
    <row r="285">
      <c r="A285" s="4" t="inlineStr">
        <is>
          <t>Total financing receivables</t>
        </is>
      </c>
      <c r="C285" s="6" t="n">
        <v>17515</v>
      </c>
      <c r="D285" s="6" t="n">
        <v>19224</v>
      </c>
    </row>
    <row r="286">
      <c r="A286" s="4" t="inlineStr">
        <is>
          <t>Net investment in leases | Non-Performing | Japan</t>
        </is>
      </c>
      <c r="C286" s="4" t="inlineStr">
        <is>
          <t xml:space="preserve"> </t>
        </is>
      </c>
      <c r="D286" s="4" t="inlineStr">
        <is>
          <t xml:space="preserve"> </t>
        </is>
      </c>
    </row>
    <row r="287">
      <c r="A287" s="3" t="inlineStr">
        <is>
          <t>Financing Receivable, Recorded Investment [Line Items]</t>
        </is>
      </c>
      <c r="C287" s="4" t="inlineStr">
        <is>
          <t xml:space="preserve"> </t>
        </is>
      </c>
      <c r="D287" s="4" t="inlineStr">
        <is>
          <t xml:space="preserve"> </t>
        </is>
      </c>
    </row>
    <row r="288">
      <c r="A288" s="4" t="inlineStr">
        <is>
          <t>Current fiscal year</t>
        </is>
      </c>
      <c r="C288" s="6" t="n">
        <v>106</v>
      </c>
      <c r="D288" s="6" t="n">
        <v>402</v>
      </c>
    </row>
    <row r="289">
      <c r="A289" s="4" t="inlineStr">
        <is>
          <t>One year ago</t>
        </is>
      </c>
      <c r="C289" s="6" t="n">
        <v>513</v>
      </c>
      <c r="D289" s="6" t="n">
        <v>605</v>
      </c>
    </row>
    <row r="290">
      <c r="A290" s="4" t="inlineStr">
        <is>
          <t>Two years ago</t>
        </is>
      </c>
      <c r="C290" s="6" t="n">
        <v>655</v>
      </c>
      <c r="D290" s="6" t="n">
        <v>1044</v>
      </c>
    </row>
    <row r="291">
      <c r="A291" s="4" t="inlineStr">
        <is>
          <t>Three years ago</t>
        </is>
      </c>
      <c r="C291" s="6" t="n">
        <v>817</v>
      </c>
      <c r="D291" s="6" t="n">
        <v>1103</v>
      </c>
    </row>
    <row r="292">
      <c r="A292" s="4" t="inlineStr">
        <is>
          <t>Four years ago</t>
        </is>
      </c>
      <c r="C292" s="6" t="n">
        <v>794</v>
      </c>
      <c r="D292" s="6" t="n">
        <v>1247</v>
      </c>
    </row>
    <row r="293">
      <c r="A293" s="4" t="inlineStr">
        <is>
          <t>Prior</t>
        </is>
      </c>
      <c r="C293" s="6" t="n">
        <v>2247</v>
      </c>
      <c r="D293" s="6" t="n">
        <v>2109</v>
      </c>
    </row>
    <row r="294">
      <c r="A294" s="4" t="inlineStr">
        <is>
          <t>Total financing receivables</t>
        </is>
      </c>
      <c r="C294" s="6" t="n">
        <v>5132</v>
      </c>
      <c r="D294" s="6" t="n">
        <v>6510</v>
      </c>
    </row>
    <row r="295">
      <c r="A295" s="4" t="inlineStr">
        <is>
          <t>Net investment in leases | Non-Performing | Overseas</t>
        </is>
      </c>
      <c r="C295" s="4" t="inlineStr">
        <is>
          <t xml:space="preserve"> </t>
        </is>
      </c>
      <c r="D295" s="4" t="inlineStr">
        <is>
          <t xml:space="preserve"> </t>
        </is>
      </c>
    </row>
    <row r="296">
      <c r="A296" s="3" t="inlineStr">
        <is>
          <t>Financing Receivable, Recorded Investment [Line Items]</t>
        </is>
      </c>
      <c r="C296" s="4" t="inlineStr">
        <is>
          <t xml:space="preserve"> </t>
        </is>
      </c>
      <c r="D296" s="4" t="inlineStr">
        <is>
          <t xml:space="preserve"> </t>
        </is>
      </c>
    </row>
    <row r="297">
      <c r="A297" s="4" t="inlineStr">
        <is>
          <t>Current fiscal year</t>
        </is>
      </c>
      <c r="C297" s="6" t="n">
        <v>2263</v>
      </c>
      <c r="D297" s="6" t="n">
        <v>2206</v>
      </c>
    </row>
    <row r="298">
      <c r="A298" s="4" t="inlineStr">
        <is>
          <t>One year ago</t>
        </is>
      </c>
      <c r="C298" s="6" t="n">
        <v>2868</v>
      </c>
      <c r="D298" s="6" t="n">
        <v>2294</v>
      </c>
    </row>
    <row r="299">
      <c r="A299" s="4" t="inlineStr">
        <is>
          <t>Two years ago</t>
        </is>
      </c>
      <c r="C299" s="6" t="n">
        <v>1508</v>
      </c>
      <c r="D299" s="6" t="n">
        <v>2430</v>
      </c>
    </row>
    <row r="300">
      <c r="A300" s="4" t="inlineStr">
        <is>
          <t>Three years ago</t>
        </is>
      </c>
      <c r="C300" s="6" t="n">
        <v>1437</v>
      </c>
      <c r="D300" s="6" t="n">
        <v>1684</v>
      </c>
    </row>
    <row r="301">
      <c r="A301" s="4" t="inlineStr">
        <is>
          <t>Four years ago</t>
        </is>
      </c>
      <c r="C301" s="6" t="n">
        <v>953</v>
      </c>
      <c r="D301" s="6" t="n">
        <v>931</v>
      </c>
    </row>
    <row r="302">
      <c r="A302" s="4" t="inlineStr">
        <is>
          <t>Prior</t>
        </is>
      </c>
      <c r="C302" s="6" t="n">
        <v>3354</v>
      </c>
      <c r="D302" s="6" t="n">
        <v>3169</v>
      </c>
    </row>
    <row r="303">
      <c r="A303" s="4" t="inlineStr">
        <is>
          <t>Total financing receivables</t>
        </is>
      </c>
      <c r="C303" s="6" t="n">
        <v>12383</v>
      </c>
      <c r="D303" s="6" t="n">
        <v>12714</v>
      </c>
    </row>
    <row r="304">
      <c r="A304" s="4" t="inlineStr">
        <is>
          <t>Other financial assets measured at amortized cost | Performing</t>
        </is>
      </c>
      <c r="C304" s="4" t="inlineStr">
        <is>
          <t xml:space="preserve"> </t>
        </is>
      </c>
      <c r="D304" s="4" t="inlineStr">
        <is>
          <t xml:space="preserve"> </t>
        </is>
      </c>
    </row>
    <row r="305">
      <c r="A305" s="3" t="inlineStr">
        <is>
          <t>Financing Receivable, Recorded Investment [Line Items]</t>
        </is>
      </c>
      <c r="C305" s="4" t="inlineStr">
        <is>
          <t xml:space="preserve"> </t>
        </is>
      </c>
      <c r="D305" s="4" t="inlineStr">
        <is>
          <t xml:space="preserve"> </t>
        </is>
      </c>
    </row>
    <row r="306">
      <c r="A306" s="4" t="inlineStr">
        <is>
          <t>Current fiscal year</t>
        </is>
      </c>
      <c r="C306" s="6" t="n">
        <v>2361</v>
      </c>
      <c r="D306" s="6" t="n">
        <v>14287</v>
      </c>
    </row>
    <row r="307">
      <c r="A307" s="4" t="inlineStr">
        <is>
          <t>One year ago</t>
        </is>
      </c>
      <c r="C307" s="6" t="n">
        <v>0</v>
      </c>
      <c r="D307" s="6" t="n">
        <v>2220</v>
      </c>
    </row>
    <row r="308">
      <c r="A308" s="4" t="inlineStr">
        <is>
          <t>Two years ago</t>
        </is>
      </c>
      <c r="C308" s="6" t="n">
        <v>2090</v>
      </c>
      <c r="D308" s="6" t="n">
        <v>345</v>
      </c>
    </row>
    <row r="309">
      <c r="A309" s="4" t="inlineStr">
        <is>
          <t>Three years ago</t>
        </is>
      </c>
      <c r="C309" s="6" t="n">
        <v>282</v>
      </c>
      <c r="D309" s="6" t="n">
        <v>0</v>
      </c>
    </row>
    <row r="310">
      <c r="A310" s="4" t="inlineStr">
        <is>
          <t>Four years ago</t>
        </is>
      </c>
      <c r="C310" s="6" t="n">
        <v>0</v>
      </c>
      <c r="D310" s="6" t="n">
        <v>817</v>
      </c>
    </row>
    <row r="311">
      <c r="A311" s="4" t="inlineStr">
        <is>
          <t>Prior</t>
        </is>
      </c>
      <c r="C311" s="6" t="n">
        <v>32182</v>
      </c>
      <c r="D311" s="6" t="n">
        <v>17743</v>
      </c>
    </row>
    <row r="312">
      <c r="A312" s="4" t="inlineStr">
        <is>
          <t>Total financing receivables</t>
        </is>
      </c>
      <c r="C312" s="6" t="n">
        <v>36915</v>
      </c>
      <c r="D312" s="6" t="n">
        <v>35412</v>
      </c>
    </row>
    <row r="313">
      <c r="A313" s="4" t="inlineStr">
        <is>
          <t>Other financial assets measured at amortized cost | Non-Performing</t>
        </is>
      </c>
      <c r="C313" s="4" t="inlineStr">
        <is>
          <t xml:space="preserve"> </t>
        </is>
      </c>
      <c r="D313" s="4" t="inlineStr">
        <is>
          <t xml:space="preserve"> </t>
        </is>
      </c>
    </row>
    <row r="314">
      <c r="A314" s="3" t="inlineStr">
        <is>
          <t>Financing Receivable, Recorded Investment [Line Items]</t>
        </is>
      </c>
      <c r="C314" s="4" t="inlineStr">
        <is>
          <t xml:space="preserve"> </t>
        </is>
      </c>
      <c r="D314" s="4" t="inlineStr">
        <is>
          <t xml:space="preserve"> </t>
        </is>
      </c>
    </row>
    <row r="315">
      <c r="A315" s="4" t="inlineStr">
        <is>
          <t>Current fiscal year</t>
        </is>
      </c>
      <c r="C315" s="6" t="n">
        <v>0</v>
      </c>
      <c r="D315" s="6" t="n">
        <v>0</v>
      </c>
    </row>
    <row r="316">
      <c r="A316" s="4" t="inlineStr">
        <is>
          <t>One year ago</t>
        </is>
      </c>
      <c r="C316" s="6" t="n">
        <v>0</v>
      </c>
      <c r="D316" s="6" t="n">
        <v>0</v>
      </c>
    </row>
    <row r="317">
      <c r="A317" s="4" t="inlineStr">
        <is>
          <t>Two years ago</t>
        </is>
      </c>
      <c r="C317" s="6" t="n">
        <v>0</v>
      </c>
      <c r="D317" s="6" t="n">
        <v>58</v>
      </c>
    </row>
    <row r="318">
      <c r="A318" s="4" t="inlineStr">
        <is>
          <t>Three years ago</t>
        </is>
      </c>
      <c r="C318" s="6" t="n">
        <v>0</v>
      </c>
      <c r="D318" s="6" t="n">
        <v>0</v>
      </c>
    </row>
    <row r="319">
      <c r="A319" s="4" t="inlineStr">
        <is>
          <t>Four years ago</t>
        </is>
      </c>
      <c r="C319" s="6" t="n">
        <v>0</v>
      </c>
      <c r="D319" s="6" t="n">
        <v>1586</v>
      </c>
    </row>
    <row r="320">
      <c r="A320" s="4" t="inlineStr">
        <is>
          <t>Prior</t>
        </is>
      </c>
      <c r="C320" s="6" t="n">
        <v>917</v>
      </c>
      <c r="D320" s="6" t="n">
        <v>0</v>
      </c>
    </row>
    <row r="321">
      <c r="A321" s="4" t="inlineStr">
        <is>
          <t>Total financing receivables</t>
        </is>
      </c>
      <c r="C321" s="5" t="n">
        <v>917</v>
      </c>
      <c r="D321" s="5" t="n">
        <v>1644</v>
      </c>
    </row>
    <row r="322"/>
    <row r="323">
      <c r="A323" s="4" t="inlineStr">
        <is>
          <t>[1]Other in loans to consumer borrowers includes claims receivable arising from payments on guarantee of consumer loans. For further information, see Note 23 “Commitments, Guarantees and Contingent Liabilities”.</t>
        </is>
      </c>
    </row>
  </sheetData>
  <mergeCells count="3">
    <mergeCell ref="A1:B1"/>
    <mergeCell ref="A322:C322"/>
    <mergeCell ref="A323:C3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Revolving Repayment Card Loans (Detail) - JPY (¥) ¥ in Millions</t>
        </is>
      </c>
      <c r="B1" s="2" t="inlineStr">
        <is>
          <t>Dec. 31, 2022</t>
        </is>
      </c>
      <c r="C1" s="2" t="inlineStr">
        <is>
          <t>Mar. 31, 2022</t>
        </is>
      </c>
    </row>
    <row r="2">
      <c r="A2" s="4" t="inlineStr">
        <is>
          <t>Performing</t>
        </is>
      </c>
      <c r="B2" s="4" t="inlineStr">
        <is>
          <t xml:space="preserve"> </t>
        </is>
      </c>
      <c r="C2" s="4" t="inlineStr">
        <is>
          <t xml:space="preserve"> </t>
        </is>
      </c>
    </row>
    <row r="3">
      <c r="A3" s="3" t="inlineStr">
        <is>
          <t>Details Of Financial Assets Including Revolving Repayment Card Loans [Line Items]</t>
        </is>
      </c>
      <c r="B3" s="4" t="inlineStr">
        <is>
          <t xml:space="preserve"> </t>
        </is>
      </c>
      <c r="C3" s="4" t="inlineStr">
        <is>
          <t xml:space="preserve"> </t>
        </is>
      </c>
    </row>
    <row r="4">
      <c r="A4" s="4" t="inlineStr">
        <is>
          <t>Revolving repayment card loans</t>
        </is>
      </c>
      <c r="B4" s="5" t="n">
        <v>165590</v>
      </c>
      <c r="C4" s="5" t="n">
        <v>169601</v>
      </c>
    </row>
    <row r="5">
      <c r="A5" s="4" t="inlineStr">
        <is>
          <t>Modification of collection condition by relief of contract condition</t>
        </is>
      </c>
      <c r="B5" s="6" t="n">
        <v>0</v>
      </c>
      <c r="C5" s="6" t="n">
        <v>0</v>
      </c>
    </row>
    <row r="6">
      <c r="A6" s="4" t="inlineStr">
        <is>
          <t>Total—revolving repayment card loans</t>
        </is>
      </c>
      <c r="B6" s="6" t="n">
        <v>165590</v>
      </c>
      <c r="C6" s="6" t="n">
        <v>169601</v>
      </c>
    </row>
    <row r="7">
      <c r="A7" s="4" t="inlineStr">
        <is>
          <t>Total— origination year (excluding revolving repayment card loans)</t>
        </is>
      </c>
      <c r="B7" s="6" t="n">
        <v>4572455</v>
      </c>
      <c r="C7" s="6" t="n">
        <v>4519699</v>
      </c>
    </row>
    <row r="8">
      <c r="A8" s="4" t="inlineStr">
        <is>
          <t>Total— financial assets measured at amortized cost</t>
        </is>
      </c>
      <c r="B8" s="6" t="n">
        <v>4738045</v>
      </c>
      <c r="C8" s="6" t="n">
        <v>4689300</v>
      </c>
    </row>
    <row r="9">
      <c r="A9" s="4" t="inlineStr">
        <is>
          <t>Non-Performing</t>
        </is>
      </c>
      <c r="B9" s="4" t="inlineStr">
        <is>
          <t xml:space="preserve"> </t>
        </is>
      </c>
      <c r="C9" s="4" t="inlineStr">
        <is>
          <t xml:space="preserve"> </t>
        </is>
      </c>
    </row>
    <row r="10">
      <c r="A10" s="3" t="inlineStr">
        <is>
          <t>Details Of Financial Assets Including Revolving Repayment Card Loans [Line Items]</t>
        </is>
      </c>
      <c r="B10" s="4" t="inlineStr">
        <is>
          <t xml:space="preserve"> </t>
        </is>
      </c>
      <c r="C10" s="4" t="inlineStr">
        <is>
          <t xml:space="preserve"> </t>
        </is>
      </c>
    </row>
    <row r="11">
      <c r="A11" s="4" t="inlineStr">
        <is>
          <t>Revolving repayment card loans</t>
        </is>
      </c>
      <c r="B11" s="6" t="n">
        <v>1347</v>
      </c>
      <c r="C11" s="6" t="n">
        <v>671</v>
      </c>
    </row>
    <row r="12">
      <c r="A12" s="4" t="inlineStr">
        <is>
          <t>Modification of collection condition by relief of contract condition</t>
        </is>
      </c>
      <c r="B12" s="6" t="n">
        <v>3528</v>
      </c>
      <c r="C12" s="6" t="n">
        <v>3415</v>
      </c>
    </row>
    <row r="13">
      <c r="A13" s="4" t="inlineStr">
        <is>
          <t>Total—revolving repayment card loans</t>
        </is>
      </c>
      <c r="B13" s="6" t="n">
        <v>4875</v>
      </c>
      <c r="C13" s="6" t="n">
        <v>4086</v>
      </c>
    </row>
    <row r="14">
      <c r="A14" s="4" t="inlineStr">
        <is>
          <t>Total— origination year (excluding revolving repayment card loans)</t>
        </is>
      </c>
      <c r="B14" s="6" t="n">
        <v>104260</v>
      </c>
      <c r="C14" s="6" t="n">
        <v>102099</v>
      </c>
    </row>
    <row r="15">
      <c r="A15" s="4" t="inlineStr">
        <is>
          <t>Total— financial assets measured at amortized cost</t>
        </is>
      </c>
      <c r="B15" s="5" t="n">
        <v>109135</v>
      </c>
      <c r="C15" s="5" t="n">
        <v>1061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Past-Due Financial Assets (Detail) - JPY (¥) ¥ in Millions</t>
        </is>
      </c>
      <c r="B1" s="2" t="inlineStr">
        <is>
          <t>Dec. 31, 2022</t>
        </is>
      </c>
      <c r="C1" s="2" t="inlineStr">
        <is>
          <t>Mar. 31, 2022</t>
        </is>
      </c>
    </row>
    <row r="2">
      <c r="A2" s="3" t="inlineStr">
        <is>
          <t>Financing Receivable, Recorded Investment, Past Due [Line Items]</t>
        </is>
      </c>
      <c r="B2" s="4" t="inlineStr">
        <is>
          <t xml:space="preserve"> </t>
        </is>
      </c>
      <c r="C2" s="4" t="inlineStr">
        <is>
          <t xml:space="preserve"> </t>
        </is>
      </c>
    </row>
    <row r="3">
      <c r="A3" s="4" t="inlineStr">
        <is>
          <t>Total financing receivables</t>
        </is>
      </c>
      <c r="B3" s="5" t="n">
        <v>4796066</v>
      </c>
      <c r="C3" s="5" t="n">
        <v>4744682</v>
      </c>
    </row>
    <row r="4">
      <c r="A4" s="4" t="inlineStr">
        <is>
          <t>Past-due financing asset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financing receivables</t>
        </is>
      </c>
      <c r="B6" s="6" t="n">
        <v>75873</v>
      </c>
      <c r="C6" s="6" t="n">
        <v>89663</v>
      </c>
    </row>
    <row r="7">
      <c r="A7" s="4" t="inlineStr">
        <is>
          <t>30 To 89 Days Past Due | Past-due financing asset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financing receivables</t>
        </is>
      </c>
      <c r="B9" s="6" t="n">
        <v>23531</v>
      </c>
      <c r="C9" s="6" t="n">
        <v>34345</v>
      </c>
    </row>
    <row r="10">
      <c r="A10" s="4" t="inlineStr">
        <is>
          <t>90 Days or More Past Due | Past-due financing asset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financing receivables</t>
        </is>
      </c>
      <c r="B12" s="6" t="n">
        <v>52342</v>
      </c>
      <c r="C12" s="6" t="n">
        <v>55318</v>
      </c>
    </row>
    <row r="13">
      <c r="A13" s="4" t="inlineStr">
        <is>
          <t>Consumer borrower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financing receivables</t>
        </is>
      </c>
      <c r="B15" s="6" t="n">
        <v>2356501</v>
      </c>
      <c r="C15" s="6" t="n">
        <v>2343030</v>
      </c>
    </row>
    <row r="16">
      <c r="A16" s="4" t="inlineStr">
        <is>
          <t>Consumer borrowers | Past-due financing asset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financing receivables</t>
        </is>
      </c>
      <c r="B18" s="6" t="n">
        <v>12474</v>
      </c>
      <c r="C18" s="6" t="n">
        <v>9820</v>
      </c>
    </row>
    <row r="19">
      <c r="A19" s="4" t="inlineStr">
        <is>
          <t>Consumer borrowers | 30 To 89 Days Past Due | Past-due financing asset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financing receivables</t>
        </is>
      </c>
      <c r="B21" s="6" t="n">
        <v>3704</v>
      </c>
      <c r="C21" s="6" t="n">
        <v>4183</v>
      </c>
    </row>
    <row r="22">
      <c r="A22" s="4" t="inlineStr">
        <is>
          <t>Consumer borrowers | 90 Days or More Past Due | Past-due financing asset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financing receivables</t>
        </is>
      </c>
      <c r="B24" s="6" t="n">
        <v>8770</v>
      </c>
      <c r="C24" s="6" t="n">
        <v>5637</v>
      </c>
    </row>
    <row r="25">
      <c r="A25" s="4" t="inlineStr">
        <is>
          <t>Consumer borrowers | Consumer - Real Estate Loan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financing receivables</t>
        </is>
      </c>
      <c r="B27" s="6" t="n">
        <v>2120065</v>
      </c>
      <c r="C27" s="6" t="n">
        <v>2113430</v>
      </c>
    </row>
    <row r="28">
      <c r="A28" s="4" t="inlineStr">
        <is>
          <t>Consumer borrowers | Consumer - Real Estate Loans | Past-due financing asset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financing receivables</t>
        </is>
      </c>
      <c r="B30" s="6" t="n">
        <v>3364</v>
      </c>
      <c r="C30" s="6" t="n">
        <v>3735</v>
      </c>
    </row>
    <row r="31">
      <c r="A31" s="4" t="inlineStr">
        <is>
          <t>Consumer borrowers | Consumer - Real Estate Loans | 30 To 89 Days Past Due | Past-due financing asset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financing receivables</t>
        </is>
      </c>
      <c r="B33" s="6" t="n">
        <v>1135</v>
      </c>
      <c r="C33" s="6" t="n">
        <v>1473</v>
      </c>
    </row>
    <row r="34">
      <c r="A34" s="4" t="inlineStr">
        <is>
          <t>Consumer borrowers | Consumer - Real Estate Loans | 90 Days or More Past Due | Past-due financing asset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financing receivables</t>
        </is>
      </c>
      <c r="B36" s="6" t="n">
        <v>2229</v>
      </c>
      <c r="C36" s="6" t="n">
        <v>2262</v>
      </c>
    </row>
    <row r="37">
      <c r="A37" s="4" t="inlineStr">
        <is>
          <t>Consumer borrowers | Consumer-Card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financing receivables</t>
        </is>
      </c>
      <c r="B39" s="6" t="n">
        <v>170465</v>
      </c>
      <c r="C39" s="6" t="n">
        <v>173687</v>
      </c>
    </row>
    <row r="40">
      <c r="A40" s="4" t="inlineStr">
        <is>
          <t>Consumer borrowers | Consumer-Card loans | Past-due financing asset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financing receivables</t>
        </is>
      </c>
      <c r="B42" s="6" t="n">
        <v>1648</v>
      </c>
      <c r="C42" s="6" t="n">
        <v>874</v>
      </c>
    </row>
    <row r="43">
      <c r="A43" s="4" t="inlineStr">
        <is>
          <t>Consumer borrowers | Consumer-Card loans | 30 To 89 Days Past Due | Past-due financing asset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ing receivables</t>
        </is>
      </c>
      <c r="B45" s="6" t="n">
        <v>490</v>
      </c>
      <c r="C45" s="6" t="n">
        <v>371</v>
      </c>
    </row>
    <row r="46">
      <c r="A46" s="4" t="inlineStr">
        <is>
          <t>Consumer borrowers | Consumer-Card loans | 90 Days or More Past Due | Past-due financing asset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ing receivables</t>
        </is>
      </c>
      <c r="B48" s="6" t="n">
        <v>1158</v>
      </c>
      <c r="C48" s="6" t="n">
        <v>503</v>
      </c>
    </row>
    <row r="49">
      <c r="A49" s="4" t="inlineStr">
        <is>
          <t>Consumer borrowers | Consumer -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ing receivables</t>
        </is>
      </c>
      <c r="B51" s="6" t="n">
        <v>65971</v>
      </c>
      <c r="C51" s="6" t="n">
        <v>55913</v>
      </c>
    </row>
    <row r="52">
      <c r="A52" s="4" t="inlineStr">
        <is>
          <t>Consumer borrowers | Consumer - Other | Past-due financing asset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ing receivables</t>
        </is>
      </c>
      <c r="B54" s="6" t="n">
        <v>7462</v>
      </c>
      <c r="C54" s="6" t="n">
        <v>5211</v>
      </c>
    </row>
    <row r="55">
      <c r="A55" s="4" t="inlineStr">
        <is>
          <t>Consumer borrowers | Consumer - Other | 30 To 89 Days Past Due | Past-due financing asset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ing receivables</t>
        </is>
      </c>
      <c r="B57" s="6" t="n">
        <v>2079</v>
      </c>
      <c r="C57" s="6" t="n">
        <v>2339</v>
      </c>
    </row>
    <row r="58">
      <c r="A58" s="4" t="inlineStr">
        <is>
          <t>Consumer borrowers | Consumer - Other | 90 Days or More Past Due | Past-due financing asset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ing receivables</t>
        </is>
      </c>
      <c r="B60" s="6" t="n">
        <v>5383</v>
      </c>
      <c r="C60" s="6" t="n">
        <v>2872</v>
      </c>
    </row>
    <row r="61">
      <c r="A61" s="4" t="inlineStr">
        <is>
          <t>Corporate borrower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financing receivables</t>
        </is>
      </c>
      <c r="B63" s="6" t="n">
        <v>1357754</v>
      </c>
      <c r="C63" s="6" t="n">
        <v>1343679</v>
      </c>
    </row>
    <row r="64">
      <c r="A64" s="4" t="inlineStr">
        <is>
          <t>Corporate borrowers | Past-due financing asset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financing receivables</t>
        </is>
      </c>
      <c r="B66" s="6" t="n">
        <v>34747</v>
      </c>
      <c r="C66" s="6" t="n">
        <v>52775</v>
      </c>
    </row>
    <row r="67">
      <c r="A67" s="4" t="inlineStr">
        <is>
          <t>Corporate borrowers | 30 To 89 Days Past Due | Past-due financing assets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financing receivables</t>
        </is>
      </c>
      <c r="B69" s="6" t="n">
        <v>7193</v>
      </c>
      <c r="C69" s="6" t="n">
        <v>20840</v>
      </c>
    </row>
    <row r="70">
      <c r="A70" s="4" t="inlineStr">
        <is>
          <t>Corporate borrowers | 90 Days or More Past Due | Past-due financing asset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financing receivables</t>
        </is>
      </c>
      <c r="B72" s="6" t="n">
        <v>27554</v>
      </c>
      <c r="C72" s="6" t="n">
        <v>31935</v>
      </c>
    </row>
    <row r="73">
      <c r="A73" s="4" t="inlineStr">
        <is>
          <t>Corporate borrowers | Non-recourse Loans | Japa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financing receivables</t>
        </is>
      </c>
      <c r="B75" s="6" t="n">
        <v>110453</v>
      </c>
      <c r="C75" s="6" t="n">
        <v>74085</v>
      </c>
    </row>
    <row r="76">
      <c r="A76" s="4" t="inlineStr">
        <is>
          <t>Corporate borrowers | Non-recourse Loans | Japan | Past-due financing assets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financing receivables</t>
        </is>
      </c>
      <c r="B78" s="6" t="n">
        <v>0</v>
      </c>
      <c r="C78" s="6" t="n">
        <v>0</v>
      </c>
    </row>
    <row r="79">
      <c r="A79" s="4" t="inlineStr">
        <is>
          <t>Corporate borrowers | Non-recourse Loans | The America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financing receivables</t>
        </is>
      </c>
      <c r="B81" s="6" t="n">
        <v>39478</v>
      </c>
      <c r="C81" s="6" t="n">
        <v>80918</v>
      </c>
    </row>
    <row r="82">
      <c r="A82" s="4" t="inlineStr">
        <is>
          <t>Corporate borrowers | Non-recourse Loans | The Americas | Past-due financing asset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financing receivables</t>
        </is>
      </c>
      <c r="B84" s="6" t="n">
        <v>1484</v>
      </c>
      <c r="C84" s="6" t="n">
        <v>3556</v>
      </c>
    </row>
    <row r="85">
      <c r="A85" s="4" t="inlineStr">
        <is>
          <t>Corporate borrowers | Non-recourse Loans | 30 To 89 Days Past Due | Japan | Past-due financing asset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financing receivables</t>
        </is>
      </c>
      <c r="B87" s="6" t="n">
        <v>0</v>
      </c>
      <c r="C87" s="6" t="n">
        <v>0</v>
      </c>
    </row>
    <row r="88">
      <c r="A88" s="4" t="inlineStr">
        <is>
          <t>Corporate borrowers | Non-recourse Loans | 30 To 89 Days Past Due | The Americas | Past-due financing asset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financing receivables</t>
        </is>
      </c>
      <c r="B90" s="6" t="n">
        <v>0</v>
      </c>
      <c r="C90" s="6" t="n">
        <v>514</v>
      </c>
    </row>
    <row r="91">
      <c r="A91" s="4" t="inlineStr">
        <is>
          <t>Corporate borrowers | Non-recourse Loans | 90 Days or More Past Due | Japan | Past-due financing assets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financing receivables</t>
        </is>
      </c>
      <c r="B93" s="6" t="n">
        <v>0</v>
      </c>
      <c r="C93" s="6" t="n">
        <v>0</v>
      </c>
    </row>
    <row r="94">
      <c r="A94" s="4" t="inlineStr">
        <is>
          <t>Corporate borrowers | Non-recourse Loans | 90 Days or More Past Due | The Americas | Past-due financing asset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financing receivables</t>
        </is>
      </c>
      <c r="B96" s="6" t="n">
        <v>1484</v>
      </c>
      <c r="C96" s="6" t="n">
        <v>3042</v>
      </c>
    </row>
    <row r="97">
      <c r="A97" s="4" t="inlineStr">
        <is>
          <t>Corporate borrowers | Real estate companies in Japan | Japa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financing receivables</t>
        </is>
      </c>
      <c r="B99" s="6" t="n">
        <v>282735</v>
      </c>
      <c r="C99" s="6" t="n">
        <v>278607</v>
      </c>
    </row>
    <row r="100">
      <c r="A100" s="4" t="inlineStr">
        <is>
          <t>Corporate borrowers | Real estate companies in Japan | Japan | Past-due financing asset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financing receivables</t>
        </is>
      </c>
      <c r="B102" s="6" t="n">
        <v>464</v>
      </c>
      <c r="C102" s="6" t="n">
        <v>928</v>
      </c>
    </row>
    <row r="103">
      <c r="A103" s="4" t="inlineStr">
        <is>
          <t>Corporate borrowers | Real estate companies in Japan | 30 To 89 Days Past Due | Japan | Past-due financing assets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financing receivables</t>
        </is>
      </c>
      <c r="B105" s="6" t="n">
        <v>181</v>
      </c>
      <c r="C105" s="6" t="n">
        <v>578</v>
      </c>
    </row>
    <row r="106">
      <c r="A106" s="4" t="inlineStr">
        <is>
          <t>Corporate borrowers | Real estate companies in Japan | 90 Days or More Past Due | Japan | Past-due financing asset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financing receivables</t>
        </is>
      </c>
      <c r="B108" s="6" t="n">
        <v>283</v>
      </c>
      <c r="C108" s="6" t="n">
        <v>350</v>
      </c>
    </row>
    <row r="109">
      <c r="A109" s="4" t="inlineStr">
        <is>
          <t>Corporate borrowers | Real estate companies in overseas | Oversea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financing receivables</t>
        </is>
      </c>
      <c r="B111" s="6" t="n">
        <v>89588</v>
      </c>
      <c r="C111" s="6" t="n">
        <v>121851</v>
      </c>
    </row>
    <row r="112">
      <c r="A112" s="4" t="inlineStr">
        <is>
          <t>Corporate borrowers | Real estate companies in overseas | Overseas | Past-due financing asset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financing receivables</t>
        </is>
      </c>
      <c r="B114" s="6" t="n">
        <v>19625</v>
      </c>
      <c r="C114" s="6" t="n">
        <v>36992</v>
      </c>
    </row>
    <row r="115">
      <c r="A115" s="4" t="inlineStr">
        <is>
          <t>Corporate borrowers | Real estate companies in overseas | 30 To 89 Days Past Due | Overseas | Past-due financing assets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financing receivables</t>
        </is>
      </c>
      <c r="B117" s="6" t="n">
        <v>0</v>
      </c>
      <c r="C117" s="6" t="n">
        <v>16113</v>
      </c>
    </row>
    <row r="118">
      <c r="A118" s="4" t="inlineStr">
        <is>
          <t>Corporate borrowers | Real estate companies in overseas | 90 Days or More Past Due | Overseas | Past-due financing assets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financing receivables</t>
        </is>
      </c>
      <c r="B120" s="6" t="n">
        <v>19625</v>
      </c>
      <c r="C120" s="6" t="n">
        <v>20879</v>
      </c>
    </row>
    <row r="121">
      <c r="A121" s="4" t="inlineStr">
        <is>
          <t>Corporate borrowers | Commercial, industrial and other companies in Japan | Japa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financing receivables</t>
        </is>
      </c>
      <c r="B123" s="6" t="n">
        <v>160979</v>
      </c>
      <c r="C123" s="6" t="n">
        <v>164132</v>
      </c>
    </row>
    <row r="124">
      <c r="A124" s="4" t="inlineStr">
        <is>
          <t>Corporate borrowers | Commercial, industrial and other companies in Japan | Japan | Past-due financing asset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financing receivables</t>
        </is>
      </c>
      <c r="B126" s="6" t="n">
        <v>2776</v>
      </c>
      <c r="C126" s="6" t="n">
        <v>2511</v>
      </c>
    </row>
    <row r="127">
      <c r="A127" s="4" t="inlineStr">
        <is>
          <t>Corporate borrowers | Commercial, industrial and other companies in Japan | 30 To 89 Days Past Due | Japan | Past-due financing asset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financing receivables</t>
        </is>
      </c>
      <c r="B129" s="6" t="n">
        <v>1428</v>
      </c>
      <c r="C129" s="6" t="n">
        <v>1243</v>
      </c>
    </row>
    <row r="130">
      <c r="A130" s="4" t="inlineStr">
        <is>
          <t>Corporate borrowers | Commercial, industrial and other companies in Japan | 90 Days or More Past Due | Japan | Past-due financing assets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financing receivables</t>
        </is>
      </c>
      <c r="B132" s="6" t="n">
        <v>1348</v>
      </c>
      <c r="C132" s="6" t="n">
        <v>1268</v>
      </c>
    </row>
    <row r="133">
      <c r="A133" s="4" t="inlineStr">
        <is>
          <t>Corporate borrowers | Commercial, industrial and other companies in overseas | Oversea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financing receivables</t>
        </is>
      </c>
      <c r="B135" s="6" t="n">
        <v>674521</v>
      </c>
      <c r="C135" s="6" t="n">
        <v>624086</v>
      </c>
    </row>
    <row r="136">
      <c r="A136" s="4" t="inlineStr">
        <is>
          <t>Corporate borrowers | Commercial, industrial and other companies in overseas | Overseas | Past-due financing assets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financing receivables</t>
        </is>
      </c>
      <c r="B138" s="6" t="n">
        <v>10398</v>
      </c>
      <c r="C138" s="6" t="n">
        <v>8788</v>
      </c>
    </row>
    <row r="139">
      <c r="A139" s="4" t="inlineStr">
        <is>
          <t>Corporate borrowers | Commercial, industrial and other companies in overseas | 30 To 89 Days Past Due | Overseas | Past-due financing asset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financing receivables</t>
        </is>
      </c>
      <c r="B141" s="6" t="n">
        <v>5584</v>
      </c>
      <c r="C141" s="6" t="n">
        <v>2392</v>
      </c>
    </row>
    <row r="142">
      <c r="A142" s="4" t="inlineStr">
        <is>
          <t>Corporate borrowers | Commercial, industrial and other companies in overseas | 90 Days or More Past Due | Overseas | Past-due financing assets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financing receivables</t>
        </is>
      </c>
      <c r="B144" s="6" t="n">
        <v>4814</v>
      </c>
      <c r="C144" s="6" t="n">
        <v>6396</v>
      </c>
    </row>
    <row r="145">
      <c r="A145" s="4" t="inlineStr">
        <is>
          <t>Net investment in lease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financing receivables</t>
        </is>
      </c>
      <c r="B147" s="6" t="n">
        <v>1081811</v>
      </c>
      <c r="C147" s="6" t="n">
        <v>1057973</v>
      </c>
    </row>
    <row r="148">
      <c r="A148" s="4" t="inlineStr">
        <is>
          <t>Net investment in leases | Past-due financing assets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financing receivables</t>
        </is>
      </c>
      <c r="B150" s="6" t="n">
        <v>28652</v>
      </c>
      <c r="C150" s="6" t="n">
        <v>27068</v>
      </c>
    </row>
    <row r="151">
      <c r="A151" s="4" t="inlineStr">
        <is>
          <t>Net investment in leases | Japan</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financing receivables</t>
        </is>
      </c>
      <c r="B153" s="6" t="n">
        <v>639117</v>
      </c>
      <c r="C153" s="6" t="n">
        <v>652455</v>
      </c>
    </row>
    <row r="154">
      <c r="A154" s="4" t="inlineStr">
        <is>
          <t>Net investment in leases | Japan | Past-due financing asset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financing receivables</t>
        </is>
      </c>
      <c r="B156" s="6" t="n">
        <v>6729</v>
      </c>
      <c r="C156" s="6" t="n">
        <v>8034</v>
      </c>
    </row>
    <row r="157">
      <c r="A157" s="4" t="inlineStr">
        <is>
          <t>Net investment in leases | Oversea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financing receivables</t>
        </is>
      </c>
      <c r="B159" s="6" t="n">
        <v>442694</v>
      </c>
      <c r="C159" s="6" t="n">
        <v>405518</v>
      </c>
    </row>
    <row r="160">
      <c r="A160" s="4" t="inlineStr">
        <is>
          <t>Net investment in leases | Overseas | Past-due financing assets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financing receivables</t>
        </is>
      </c>
      <c r="B162" s="6" t="n">
        <v>21923</v>
      </c>
      <c r="C162" s="6" t="n">
        <v>19034</v>
      </c>
    </row>
    <row r="163">
      <c r="A163" s="4" t="inlineStr">
        <is>
          <t>Net investment in leases | 30 To 89 Days Past Due | Past-due financing assets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financing receivables</t>
        </is>
      </c>
      <c r="B165" s="6" t="n">
        <v>12634</v>
      </c>
      <c r="C165" s="6" t="n">
        <v>9322</v>
      </c>
    </row>
    <row r="166">
      <c r="A166" s="4" t="inlineStr">
        <is>
          <t>Net investment in leases | 30 To 89 Days Past Due | Japan | Past-due financing asset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financing receivables</t>
        </is>
      </c>
      <c r="B168" s="6" t="n">
        <v>2182</v>
      </c>
      <c r="C168" s="6" t="n">
        <v>2252</v>
      </c>
    </row>
    <row r="169">
      <c r="A169" s="4" t="inlineStr">
        <is>
          <t>Net investment in leases | 30 To 89 Days Past Due | Overseas | Past-due financing assets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financing receivables</t>
        </is>
      </c>
      <c r="B171" s="6" t="n">
        <v>10452</v>
      </c>
      <c r="C171" s="6" t="n">
        <v>7070</v>
      </c>
    </row>
    <row r="172">
      <c r="A172" s="4" t="inlineStr">
        <is>
          <t>Net investment in leases | 90 Days or More Past Due | Past-due financing assets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financing receivables</t>
        </is>
      </c>
      <c r="B174" s="6" t="n">
        <v>16018</v>
      </c>
      <c r="C174" s="6" t="n">
        <v>17746</v>
      </c>
    </row>
    <row r="175">
      <c r="A175" s="4" t="inlineStr">
        <is>
          <t>Net investment in leases | 90 Days or More Past Due | Japan | Past-due financing assets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financing receivables</t>
        </is>
      </c>
      <c r="B177" s="6" t="n">
        <v>4547</v>
      </c>
      <c r="C177" s="6" t="n">
        <v>5782</v>
      </c>
    </row>
    <row r="178">
      <c r="A178" s="4" t="inlineStr">
        <is>
          <t>Net investment in leases | 90 Days or More Past Due | Overseas | Past-due financing assets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financing receivables</t>
        </is>
      </c>
      <c r="B180" s="5" t="n">
        <v>11471</v>
      </c>
      <c r="C180" s="5" t="n">
        <v>11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of Financial Assets and the Allowance for Credit Losses - Summary of Non-Accrual of Financial Assets (Detail) - JPY (¥) ¥ in Millions</t>
        </is>
      </c>
      <c r="B1" s="2" t="inlineStr">
        <is>
          <t>9 Months Ended</t>
        </is>
      </c>
      <c r="C1" s="2" t="inlineStr">
        <is>
          <t>12 Months Ended</t>
        </is>
      </c>
    </row>
    <row r="2">
      <c r="B2" s="2" t="inlineStr">
        <is>
          <t>Dec. 31, 2022</t>
        </is>
      </c>
      <c r="C2" s="2" t="inlineStr">
        <is>
          <t>Mar. 31, 2022</t>
        </is>
      </c>
    </row>
    <row r="3">
      <c r="A3" s="3" t="inlineStr">
        <is>
          <t>Dislcosure Detail Of Non Accrual Of Financial Assets [Line Items]</t>
        </is>
      </c>
      <c r="B3" s="4" t="inlineStr">
        <is>
          <t xml:space="preserve"> </t>
        </is>
      </c>
      <c r="C3" s="4" t="inlineStr">
        <is>
          <t xml:space="preserve"> </t>
        </is>
      </c>
    </row>
    <row r="4">
      <c r="A4" s="4" t="inlineStr">
        <is>
          <t>Beginning balance</t>
        </is>
      </c>
      <c r="B4" s="5" t="n">
        <v>73401</v>
      </c>
      <c r="C4" s="5" t="n">
        <v>81308</v>
      </c>
    </row>
    <row r="5">
      <c r="A5" s="4" t="inlineStr">
        <is>
          <t>Ending balance</t>
        </is>
      </c>
      <c r="B5" s="6" t="n">
        <v>75452</v>
      </c>
      <c r="C5" s="6" t="n">
        <v>73401</v>
      </c>
    </row>
    <row r="6">
      <c r="A6" s="4" t="inlineStr">
        <is>
          <t>Interest income recognized during the reporting period</t>
        </is>
      </c>
      <c r="B6" s="6" t="n">
        <v>420</v>
      </c>
      <c r="C6" s="6" t="n">
        <v>690</v>
      </c>
    </row>
    <row r="7">
      <c r="A7" s="4" t="inlineStr">
        <is>
          <t>Balance not associated allowance for credit losses among financial assets measured at amortized cost, which is suspending recognition of income</t>
        </is>
      </c>
      <c r="B7" s="6" t="n">
        <v>3270</v>
      </c>
      <c r="C7" s="6" t="n">
        <v>4296</v>
      </c>
    </row>
    <row r="8">
      <c r="A8" s="4" t="inlineStr">
        <is>
          <t>Consumer borrowers | Japan Real Estate Loans [Member]</t>
        </is>
      </c>
      <c r="B8" s="4" t="inlineStr">
        <is>
          <t xml:space="preserve"> </t>
        </is>
      </c>
      <c r="C8" s="4" t="inlineStr">
        <is>
          <t xml:space="preserve"> </t>
        </is>
      </c>
    </row>
    <row r="9">
      <c r="A9" s="3" t="inlineStr">
        <is>
          <t>Dislcosure Detail Of Non Accrual Of Financial Assets [Line Items]</t>
        </is>
      </c>
      <c r="B9" s="4" t="inlineStr">
        <is>
          <t xml:space="preserve"> </t>
        </is>
      </c>
      <c r="C9" s="4" t="inlineStr">
        <is>
          <t xml:space="preserve"> </t>
        </is>
      </c>
    </row>
    <row r="10">
      <c r="A10" s="4" t="inlineStr">
        <is>
          <t>Beginning balance</t>
        </is>
      </c>
      <c r="B10" s="6" t="n">
        <v>1824</v>
      </c>
      <c r="C10" s="6" t="n">
        <v>1976</v>
      </c>
    </row>
    <row r="11">
      <c r="A11" s="4" t="inlineStr">
        <is>
          <t>Ending balance</t>
        </is>
      </c>
      <c r="B11" s="6" t="n">
        <v>1728</v>
      </c>
      <c r="C11" s="6" t="n">
        <v>1824</v>
      </c>
    </row>
    <row r="12">
      <c r="A12" s="4" t="inlineStr">
        <is>
          <t>Interest income recognized during the reporting period</t>
        </is>
      </c>
      <c r="B12" s="6" t="n">
        <v>175</v>
      </c>
      <c r="C12" s="6" t="n">
        <v>193</v>
      </c>
    </row>
    <row r="13">
      <c r="A13" s="4" t="inlineStr">
        <is>
          <t>Balance not associated allowance for credit losses among financial assets measured at amortized cost, which is suspending recognition of income</t>
        </is>
      </c>
      <c r="B13" s="6" t="n">
        <v>218</v>
      </c>
      <c r="C13" s="6" t="n">
        <v>21</v>
      </c>
    </row>
    <row r="14">
      <c r="A14" s="4" t="inlineStr">
        <is>
          <t>Consumer borrowers | Overseas Real Estate Loans [Member]</t>
        </is>
      </c>
      <c r="B14" s="4" t="inlineStr">
        <is>
          <t xml:space="preserve"> </t>
        </is>
      </c>
      <c r="C14" s="4" t="inlineStr">
        <is>
          <t xml:space="preserve"> </t>
        </is>
      </c>
    </row>
    <row r="15">
      <c r="A15" s="3" t="inlineStr">
        <is>
          <t>Dislcosure Detail Of Non Accrual Of Financial Assets [Line Items]</t>
        </is>
      </c>
      <c r="B15" s="4" t="inlineStr">
        <is>
          <t xml:space="preserve"> </t>
        </is>
      </c>
      <c r="C15" s="4" t="inlineStr">
        <is>
          <t xml:space="preserve"> </t>
        </is>
      </c>
    </row>
    <row r="16">
      <c r="A16" s="4" t="inlineStr">
        <is>
          <t>Beginning balance</t>
        </is>
      </c>
      <c r="B16" s="6" t="n">
        <v>475</v>
      </c>
      <c r="C16" s="6" t="n">
        <v>570</v>
      </c>
    </row>
    <row r="17">
      <c r="A17" s="4" t="inlineStr">
        <is>
          <t>Ending balance</t>
        </is>
      </c>
      <c r="B17" s="6" t="n">
        <v>568</v>
      </c>
      <c r="C17" s="6" t="n">
        <v>475</v>
      </c>
    </row>
    <row r="18">
      <c r="A18" s="4" t="inlineStr">
        <is>
          <t>Interest income recognized during the reporting period</t>
        </is>
      </c>
      <c r="B18" s="6" t="n">
        <v>0</v>
      </c>
      <c r="C18" s="6" t="n">
        <v>0</v>
      </c>
    </row>
    <row r="19">
      <c r="A19" s="4" t="inlineStr">
        <is>
          <t>Balance not associated allowance for credit losses among financial assets measured at amortized cost, which is suspending recognition of income</t>
        </is>
      </c>
      <c r="B19" s="6" t="n">
        <v>0</v>
      </c>
      <c r="C19" s="6" t="n">
        <v>129</v>
      </c>
    </row>
    <row r="20">
      <c r="A20" s="4" t="inlineStr">
        <is>
          <t>Consumer borrowers | Japan Card Loans [Member]</t>
        </is>
      </c>
      <c r="B20" s="4" t="inlineStr">
        <is>
          <t xml:space="preserve"> </t>
        </is>
      </c>
      <c r="C20" s="4" t="inlineStr">
        <is>
          <t xml:space="preserve"> </t>
        </is>
      </c>
    </row>
    <row r="21">
      <c r="A21" s="3" t="inlineStr">
        <is>
          <t>Dislcosure Detail Of Non Accrual Of Financial Assets [Line Items]</t>
        </is>
      </c>
      <c r="B21" s="4" t="inlineStr">
        <is>
          <t xml:space="preserve"> </t>
        </is>
      </c>
      <c r="C21" s="4" t="inlineStr">
        <is>
          <t xml:space="preserve"> </t>
        </is>
      </c>
    </row>
    <row r="22">
      <c r="A22" s="4" t="inlineStr">
        <is>
          <t>Beginning balance</t>
        </is>
      </c>
      <c r="B22" s="6" t="n">
        <v>503</v>
      </c>
      <c r="C22" s="6" t="n">
        <v>1115</v>
      </c>
    </row>
    <row r="23">
      <c r="A23" s="4" t="inlineStr">
        <is>
          <t>Ending balance</t>
        </is>
      </c>
      <c r="B23" s="6" t="n">
        <v>1160</v>
      </c>
      <c r="C23" s="6" t="n">
        <v>503</v>
      </c>
    </row>
    <row r="24">
      <c r="A24" s="4" t="inlineStr">
        <is>
          <t>Interest income recognized during the reporting period</t>
        </is>
      </c>
      <c r="B24" s="6" t="n">
        <v>22</v>
      </c>
      <c r="C24" s="6" t="n">
        <v>35</v>
      </c>
    </row>
    <row r="25">
      <c r="A25" s="4" t="inlineStr">
        <is>
          <t>Balance not associated allowance for credit losses among financial assets measured at amortized cost, which is suspending recognition of income</t>
        </is>
      </c>
      <c r="B25" s="6" t="n">
        <v>0</v>
      </c>
      <c r="C25" s="6" t="n">
        <v>0</v>
      </c>
    </row>
    <row r="26">
      <c r="A26" s="4" t="inlineStr">
        <is>
          <t>Consumer borrowers | Japan Other [Member]</t>
        </is>
      </c>
      <c r="B26" s="4" t="inlineStr">
        <is>
          <t xml:space="preserve"> </t>
        </is>
      </c>
      <c r="C26" s="4" t="inlineStr">
        <is>
          <t xml:space="preserve"> </t>
        </is>
      </c>
    </row>
    <row r="27">
      <c r="A27" s="3" t="inlineStr">
        <is>
          <t>Dislcosure Detail Of Non Accrual Of Financial Assets [Line Items]</t>
        </is>
      </c>
      <c r="B27" s="4" t="inlineStr">
        <is>
          <t xml:space="preserve"> </t>
        </is>
      </c>
      <c r="C27" s="4" t="inlineStr">
        <is>
          <t xml:space="preserve"> </t>
        </is>
      </c>
    </row>
    <row r="28">
      <c r="A28" s="4" t="inlineStr">
        <is>
          <t>Beginning balance</t>
        </is>
      </c>
      <c r="B28" s="6" t="n">
        <v>2391</v>
      </c>
      <c r="C28" s="6" t="n">
        <v>5970</v>
      </c>
    </row>
    <row r="29">
      <c r="A29" s="4" t="inlineStr">
        <is>
          <t>Ending balance</t>
        </is>
      </c>
      <c r="B29" s="6" t="n">
        <v>4778</v>
      </c>
      <c r="C29" s="6" t="n">
        <v>2391</v>
      </c>
    </row>
    <row r="30">
      <c r="A30" s="4" t="inlineStr">
        <is>
          <t>Interest income recognized during the reporting period</t>
        </is>
      </c>
      <c r="B30" s="6" t="n">
        <v>134</v>
      </c>
      <c r="C30" s="6" t="n">
        <v>208</v>
      </c>
    </row>
    <row r="31">
      <c r="A31" s="4" t="inlineStr">
        <is>
          <t>Balance not associated allowance for credit losses among financial assets measured at amortized cost, which is suspending recognition of income</t>
        </is>
      </c>
      <c r="B31" s="6" t="n">
        <v>11</v>
      </c>
      <c r="C31" s="6" t="n">
        <v>0</v>
      </c>
    </row>
    <row r="32">
      <c r="A32" s="4" t="inlineStr">
        <is>
          <t>Consumer borrowers | Overseas Other [Member]</t>
        </is>
      </c>
      <c r="B32" s="4" t="inlineStr">
        <is>
          <t xml:space="preserve"> </t>
        </is>
      </c>
      <c r="C32" s="4" t="inlineStr">
        <is>
          <t xml:space="preserve"> </t>
        </is>
      </c>
    </row>
    <row r="33">
      <c r="A33" s="3" t="inlineStr">
        <is>
          <t>Dislcosure Detail Of Non Accrual Of Financial Assets [Line Items]</t>
        </is>
      </c>
      <c r="B33" s="4" t="inlineStr">
        <is>
          <t xml:space="preserve"> </t>
        </is>
      </c>
      <c r="C33" s="4" t="inlineStr">
        <is>
          <t xml:space="preserve"> </t>
        </is>
      </c>
    </row>
    <row r="34">
      <c r="A34" s="4" t="inlineStr">
        <is>
          <t>Beginning balance</t>
        </is>
      </c>
      <c r="B34" s="6" t="n">
        <v>519</v>
      </c>
      <c r="C34" s="6" t="n">
        <v>691</v>
      </c>
    </row>
    <row r="35">
      <c r="A35" s="4" t="inlineStr">
        <is>
          <t>Ending balance</t>
        </is>
      </c>
      <c r="B35" s="6" t="n">
        <v>639</v>
      </c>
      <c r="C35" s="6" t="n">
        <v>519</v>
      </c>
    </row>
    <row r="36">
      <c r="A36" s="4" t="inlineStr">
        <is>
          <t>Interest income recognized during the reporting period</t>
        </is>
      </c>
      <c r="B36" s="6" t="n">
        <v>0</v>
      </c>
      <c r="C36" s="6" t="n">
        <v>0</v>
      </c>
    </row>
    <row r="37">
      <c r="A37" s="4" t="inlineStr">
        <is>
          <t>Balance not associated allowance for credit losses among financial assets measured at amortized cost, which is suspending recognition of income</t>
        </is>
      </c>
      <c r="B37" s="6" t="n">
        <v>0</v>
      </c>
      <c r="C37" s="6" t="n">
        <v>39</v>
      </c>
    </row>
    <row r="38">
      <c r="A38" s="4" t="inlineStr">
        <is>
          <t>Corporate borrowers | Overseas Non Recourse Loans [Member]</t>
        </is>
      </c>
      <c r="B38" s="4" t="inlineStr">
        <is>
          <t xml:space="preserve"> </t>
        </is>
      </c>
      <c r="C38" s="4" t="inlineStr">
        <is>
          <t xml:space="preserve"> </t>
        </is>
      </c>
    </row>
    <row r="39">
      <c r="A39" s="3" t="inlineStr">
        <is>
          <t>Dislcosure Detail Of Non Accrual Of Financial Assets [Line Items]</t>
        </is>
      </c>
      <c r="B39" s="4" t="inlineStr">
        <is>
          <t xml:space="preserve"> </t>
        </is>
      </c>
      <c r="C39" s="4" t="inlineStr">
        <is>
          <t xml:space="preserve"> </t>
        </is>
      </c>
    </row>
    <row r="40">
      <c r="A40" s="4" t="inlineStr">
        <is>
          <t>Beginning balance</t>
        </is>
      </c>
      <c r="B40" s="6" t="n">
        <v>8787</v>
      </c>
      <c r="C40" s="6" t="n">
        <v>10148</v>
      </c>
    </row>
    <row r="41">
      <c r="A41" s="4" t="inlineStr">
        <is>
          <t>Ending balance</t>
        </is>
      </c>
      <c r="B41" s="6" t="n">
        <v>3281</v>
      </c>
      <c r="C41" s="6" t="n">
        <v>8787</v>
      </c>
    </row>
    <row r="42">
      <c r="A42" s="4" t="inlineStr">
        <is>
          <t>Interest income recognized during the reporting period</t>
        </is>
      </c>
      <c r="B42" s="6" t="n">
        <v>0</v>
      </c>
      <c r="C42" s="6" t="n">
        <v>0</v>
      </c>
    </row>
    <row r="43">
      <c r="A43" s="4" t="inlineStr">
        <is>
          <t>Balance not associated allowance for credit losses among financial assets measured at amortized cost, which is suspending recognition of income</t>
        </is>
      </c>
      <c r="B43" s="6" t="n">
        <v>0</v>
      </c>
      <c r="C43" s="6" t="n">
        <v>0</v>
      </c>
    </row>
    <row r="44">
      <c r="A44" s="4" t="inlineStr">
        <is>
          <t>Corporate borrowers | Japan real estate companies [Member]</t>
        </is>
      </c>
      <c r="B44" s="4" t="inlineStr">
        <is>
          <t xml:space="preserve"> </t>
        </is>
      </c>
      <c r="C44" s="4" t="inlineStr">
        <is>
          <t xml:space="preserve"> </t>
        </is>
      </c>
    </row>
    <row r="45">
      <c r="A45" s="3" t="inlineStr">
        <is>
          <t>Dislcosure Detail Of Non Accrual Of Financial Assets [Line Items]</t>
        </is>
      </c>
      <c r="B45" s="4" t="inlineStr">
        <is>
          <t xml:space="preserve"> </t>
        </is>
      </c>
      <c r="C45" s="4" t="inlineStr">
        <is>
          <t xml:space="preserve"> </t>
        </is>
      </c>
    </row>
    <row r="46">
      <c r="A46" s="4" t="inlineStr">
        <is>
          <t>Beginning balance</t>
        </is>
      </c>
      <c r="B46" s="6" t="n">
        <v>351</v>
      </c>
      <c r="C46" s="6" t="n">
        <v>778</v>
      </c>
    </row>
    <row r="47">
      <c r="A47" s="4" t="inlineStr">
        <is>
          <t>Ending balance</t>
        </is>
      </c>
      <c r="B47" s="6" t="n">
        <v>283</v>
      </c>
      <c r="C47" s="6" t="n">
        <v>351</v>
      </c>
    </row>
    <row r="48">
      <c r="A48" s="4" t="inlineStr">
        <is>
          <t>Interest income recognized during the reporting period</t>
        </is>
      </c>
      <c r="B48" s="6" t="n">
        <v>39</v>
      </c>
      <c r="C48" s="6" t="n">
        <v>51</v>
      </c>
    </row>
    <row r="49">
      <c r="A49" s="4" t="inlineStr">
        <is>
          <t>Balance not associated allowance for credit losses among financial assets measured at amortized cost, which is suspending recognition of income</t>
        </is>
      </c>
      <c r="B49" s="6" t="n">
        <v>15</v>
      </c>
      <c r="C49" s="6" t="n">
        <v>61</v>
      </c>
    </row>
    <row r="50">
      <c r="A50" s="4" t="inlineStr">
        <is>
          <t>Corporate borrowers | Overseas real estate companies [Member]</t>
        </is>
      </c>
      <c r="B50" s="4" t="inlineStr">
        <is>
          <t xml:space="preserve"> </t>
        </is>
      </c>
      <c r="C50" s="4" t="inlineStr">
        <is>
          <t xml:space="preserve"> </t>
        </is>
      </c>
    </row>
    <row r="51">
      <c r="A51" s="3" t="inlineStr">
        <is>
          <t>Dislcosure Detail Of Non Accrual Of Financial Assets [Line Items]</t>
        </is>
      </c>
      <c r="B51" s="4" t="inlineStr">
        <is>
          <t xml:space="preserve"> </t>
        </is>
      </c>
      <c r="C51" s="4" t="inlineStr">
        <is>
          <t xml:space="preserve"> </t>
        </is>
      </c>
    </row>
    <row r="52">
      <c r="A52" s="4" t="inlineStr">
        <is>
          <t>Beginning balance</t>
        </is>
      </c>
      <c r="B52" s="6" t="n">
        <v>20879</v>
      </c>
      <c r="C52" s="6" t="n">
        <v>14505</v>
      </c>
    </row>
    <row r="53">
      <c r="A53" s="4" t="inlineStr">
        <is>
          <t>Ending balance</t>
        </is>
      </c>
      <c r="B53" s="6" t="n">
        <v>19625</v>
      </c>
      <c r="C53" s="6" t="n">
        <v>20879</v>
      </c>
    </row>
    <row r="54">
      <c r="A54" s="4" t="inlineStr">
        <is>
          <t>Interest income recognized during the reporting period</t>
        </is>
      </c>
      <c r="B54" s="6" t="n">
        <v>0</v>
      </c>
      <c r="C54" s="6" t="n">
        <v>0</v>
      </c>
    </row>
    <row r="55">
      <c r="A55" s="4" t="inlineStr">
        <is>
          <t>Balance not associated allowance for credit losses among financial assets measured at amortized cost, which is suspending recognition of income</t>
        </is>
      </c>
      <c r="B55" s="6" t="n">
        <v>0</v>
      </c>
      <c r="C55" s="6" t="n">
        <v>0</v>
      </c>
    </row>
    <row r="56">
      <c r="A56" s="4" t="inlineStr">
        <is>
          <t>Corporate borrowers | Japan commercial, industrial companies [Member]</t>
        </is>
      </c>
      <c r="B56" s="4" t="inlineStr">
        <is>
          <t xml:space="preserve"> </t>
        </is>
      </c>
      <c r="C56" s="4" t="inlineStr">
        <is>
          <t xml:space="preserve"> </t>
        </is>
      </c>
    </row>
    <row r="57">
      <c r="A57" s="3" t="inlineStr">
        <is>
          <t>Dislcosure Detail Of Non Accrual Of Financial Assets [Line Items]</t>
        </is>
      </c>
      <c r="B57" s="4" t="inlineStr">
        <is>
          <t xml:space="preserve"> </t>
        </is>
      </c>
      <c r="C57" s="4" t="inlineStr">
        <is>
          <t xml:space="preserve"> </t>
        </is>
      </c>
    </row>
    <row r="58">
      <c r="A58" s="4" t="inlineStr">
        <is>
          <t>Beginning balance</t>
        </is>
      </c>
      <c r="B58" s="6" t="n">
        <v>1267</v>
      </c>
      <c r="C58" s="6" t="n">
        <v>1993</v>
      </c>
    </row>
    <row r="59">
      <c r="A59" s="4" t="inlineStr">
        <is>
          <t>Ending balance</t>
        </is>
      </c>
      <c r="B59" s="6" t="n">
        <v>1348</v>
      </c>
      <c r="C59" s="6" t="n">
        <v>1267</v>
      </c>
    </row>
    <row r="60">
      <c r="A60" s="4" t="inlineStr">
        <is>
          <t>Interest income recognized during the reporting period</t>
        </is>
      </c>
      <c r="B60" s="6" t="n">
        <v>50</v>
      </c>
      <c r="C60" s="6" t="n">
        <v>91</v>
      </c>
    </row>
    <row r="61">
      <c r="A61" s="4" t="inlineStr">
        <is>
          <t>Balance not associated allowance for credit losses among financial assets measured at amortized cost, which is suspending recognition of income</t>
        </is>
      </c>
      <c r="B61" s="6" t="n">
        <v>67</v>
      </c>
      <c r="C61" s="6" t="n">
        <v>28</v>
      </c>
    </row>
    <row r="62">
      <c r="A62" s="4" t="inlineStr">
        <is>
          <t>Corporate borrowers | Overseas commercial, industrial companies and other [Member]</t>
        </is>
      </c>
      <c r="B62" s="4" t="inlineStr">
        <is>
          <t xml:space="preserve"> </t>
        </is>
      </c>
      <c r="C62" s="4" t="inlineStr">
        <is>
          <t xml:space="preserve"> </t>
        </is>
      </c>
    </row>
    <row r="63">
      <c r="A63" s="3" t="inlineStr">
        <is>
          <t>Dislcosure Detail Of Non Accrual Of Financial Assets [Line Items]</t>
        </is>
      </c>
      <c r="B63" s="4" t="inlineStr">
        <is>
          <t xml:space="preserve"> </t>
        </is>
      </c>
      <c r="C63" s="4" t="inlineStr">
        <is>
          <t xml:space="preserve"> </t>
        </is>
      </c>
    </row>
    <row r="64">
      <c r="A64" s="4" t="inlineStr">
        <is>
          <t>Beginning balance</t>
        </is>
      </c>
      <c r="B64" s="6" t="n">
        <v>18634</v>
      </c>
      <c r="C64" s="6" t="n">
        <v>26396</v>
      </c>
    </row>
    <row r="65">
      <c r="A65" s="4" t="inlineStr">
        <is>
          <t>Ending balance</t>
        </is>
      </c>
      <c r="B65" s="6" t="n">
        <v>24741</v>
      </c>
      <c r="C65" s="6" t="n">
        <v>18634</v>
      </c>
    </row>
    <row r="66">
      <c r="A66" s="4" t="inlineStr">
        <is>
          <t>Interest income recognized during the reporting period</t>
        </is>
      </c>
      <c r="B66" s="6" t="n">
        <v>0</v>
      </c>
      <c r="C66" s="6" t="n">
        <v>112</v>
      </c>
    </row>
    <row r="67">
      <c r="A67" s="4" t="inlineStr">
        <is>
          <t>Balance not associated allowance for credit losses among financial assets measured at amortized cost, which is suspending recognition of income</t>
        </is>
      </c>
      <c r="B67" s="6" t="n">
        <v>2959</v>
      </c>
      <c r="C67" s="6" t="n">
        <v>4018</v>
      </c>
    </row>
    <row r="68">
      <c r="A68" s="4" t="inlineStr">
        <is>
          <t>Net investment in leases</t>
        </is>
      </c>
      <c r="B68" s="4" t="inlineStr">
        <is>
          <t xml:space="preserve"> </t>
        </is>
      </c>
      <c r="C68" s="4" t="inlineStr">
        <is>
          <t xml:space="preserve"> </t>
        </is>
      </c>
    </row>
    <row r="69">
      <c r="A69" s="3" t="inlineStr">
        <is>
          <t>Dislcosure Detail Of Non Accrual Of Financial Assets [Line Items]</t>
        </is>
      </c>
      <c r="B69" s="4" t="inlineStr">
        <is>
          <t xml:space="preserve"> </t>
        </is>
      </c>
      <c r="C69" s="4" t="inlineStr">
        <is>
          <t xml:space="preserve"> </t>
        </is>
      </c>
    </row>
    <row r="70">
      <c r="A70" s="4" t="inlineStr">
        <is>
          <t>Beginning balance</t>
        </is>
      </c>
      <c r="B70" s="6" t="n">
        <v>17771</v>
      </c>
      <c r="C70" s="6" t="n">
        <v>17166</v>
      </c>
    </row>
    <row r="71">
      <c r="A71" s="4" t="inlineStr">
        <is>
          <t>Ending balance</t>
        </is>
      </c>
      <c r="B71" s="6" t="n">
        <v>17301</v>
      </c>
      <c r="C71" s="6" t="n">
        <v>17771</v>
      </c>
    </row>
    <row r="72">
      <c r="A72" s="4" t="inlineStr">
        <is>
          <t>Interest income recognized during the reporting period</t>
        </is>
      </c>
      <c r="B72" s="6" t="n">
        <v>0</v>
      </c>
      <c r="C72" s="6" t="n">
        <v>0</v>
      </c>
    </row>
    <row r="73">
      <c r="A73" s="4" t="inlineStr">
        <is>
          <t>Balance not associated allowance for credit losses among financial assets measured at amortized cost, which is suspending recognition of income</t>
        </is>
      </c>
      <c r="B73" s="5" t="n">
        <v>0</v>
      </c>
      <c r="C7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JPY (¥) ¥ in Million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5" t="n">
        <v>951148</v>
      </c>
      <c r="C3" s="5" t="n">
        <v>896039</v>
      </c>
    </row>
    <row r="4">
      <c r="A4" s="4" t="inlineStr">
        <is>
          <t>Restricted Cash</t>
        </is>
      </c>
      <c r="B4" s="6" t="n">
        <v>115870</v>
      </c>
      <c r="C4" s="6" t="n">
        <v>135126</v>
      </c>
    </row>
    <row r="5">
      <c r="A5" s="4" t="inlineStr">
        <is>
          <t>Cash, Cash Equivalents and Restricted Cash</t>
        </is>
      </c>
      <c r="B5" s="5" t="n">
        <v>1067018</v>
      </c>
      <c r="C5" s="5" t="n">
        <v>10311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Troubled Debt Restructurings of Financing Receivable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Pre-modification outstanding recorded investment</t>
        </is>
      </c>
      <c r="B4" s="5" t="n">
        <v>2037</v>
      </c>
      <c r="C4" s="5" t="n">
        <v>3071</v>
      </c>
      <c r="D4" s="5" t="n">
        <v>14229</v>
      </c>
      <c r="E4" s="5" t="n">
        <v>12114</v>
      </c>
    </row>
    <row r="5">
      <c r="A5" s="4" t="inlineStr">
        <is>
          <t>Post-modification outstanding recorded investment</t>
        </is>
      </c>
      <c r="B5" s="6" t="n">
        <v>1634</v>
      </c>
      <c r="C5" s="6" t="n">
        <v>1869</v>
      </c>
      <c r="D5" s="6" t="n">
        <v>13021</v>
      </c>
      <c r="E5" s="6" t="n">
        <v>9796</v>
      </c>
    </row>
    <row r="6">
      <c r="A6" s="4" t="inlineStr">
        <is>
          <t>Consumer borrowers</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Pre-modification outstanding recorded investment</t>
        </is>
      </c>
      <c r="B8" s="6" t="n">
        <v>1806</v>
      </c>
      <c r="C8" s="6" t="n">
        <v>2933</v>
      </c>
      <c r="D8" s="6" t="n">
        <v>5785</v>
      </c>
      <c r="E8" s="6" t="n">
        <v>6980</v>
      </c>
    </row>
    <row r="9">
      <c r="A9" s="4" t="inlineStr">
        <is>
          <t>Post-modification outstanding recorded investment</t>
        </is>
      </c>
      <c r="B9" s="6" t="n">
        <v>1404</v>
      </c>
      <c r="C9" s="6" t="n">
        <v>1735</v>
      </c>
      <c r="D9" s="6" t="n">
        <v>4579</v>
      </c>
      <c r="E9" s="6" t="n">
        <v>4796</v>
      </c>
    </row>
    <row r="10">
      <c r="A10" s="4" t="inlineStr">
        <is>
          <t>Consumer borrowers | Consumer - Real Estate Loans</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Pre-modification outstanding recorded investment</t>
        </is>
      </c>
      <c r="B12" s="6" t="n">
        <v>4</v>
      </c>
      <c r="C12" s="6" t="n">
        <v>10</v>
      </c>
      <c r="D12" s="6" t="n">
        <v>9</v>
      </c>
      <c r="E12" s="6" t="n">
        <v>14</v>
      </c>
    </row>
    <row r="13">
      <c r="A13" s="4" t="inlineStr">
        <is>
          <t>Post-modification outstanding recorded investment</t>
        </is>
      </c>
      <c r="B13" s="6" t="n">
        <v>1</v>
      </c>
      <c r="C13" s="6" t="n">
        <v>5</v>
      </c>
      <c r="D13" s="6" t="n">
        <v>4</v>
      </c>
      <c r="E13" s="6" t="n">
        <v>6</v>
      </c>
    </row>
    <row r="14">
      <c r="A14" s="4" t="inlineStr">
        <is>
          <t>Consumer borrowers | Consumer-Card loans</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Pre-modification outstanding recorded investment</t>
        </is>
      </c>
      <c r="B16" s="6" t="n">
        <v>366</v>
      </c>
      <c r="C16" s="6" t="n">
        <v>417</v>
      </c>
      <c r="D16" s="6" t="n">
        <v>1079</v>
      </c>
      <c r="E16" s="6" t="n">
        <v>1108</v>
      </c>
    </row>
    <row r="17">
      <c r="A17" s="4" t="inlineStr">
        <is>
          <t>Post-modification outstanding recorded investment</t>
        </is>
      </c>
      <c r="B17" s="6" t="n">
        <v>317</v>
      </c>
      <c r="C17" s="6" t="n">
        <v>316</v>
      </c>
      <c r="D17" s="6" t="n">
        <v>936</v>
      </c>
      <c r="E17" s="6" t="n">
        <v>844</v>
      </c>
    </row>
    <row r="18">
      <c r="A18" s="4" t="inlineStr">
        <is>
          <t>Consumer borrowers | Consumer - Other</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Pre-modification outstanding recorded investment</t>
        </is>
      </c>
      <c r="B20" s="6" t="n">
        <v>1436</v>
      </c>
      <c r="C20" s="6" t="n">
        <v>2506</v>
      </c>
      <c r="D20" s="6" t="n">
        <v>4697</v>
      </c>
      <c r="E20" s="6" t="n">
        <v>5858</v>
      </c>
    </row>
    <row r="21">
      <c r="A21" s="4" t="inlineStr">
        <is>
          <t>Post-modification outstanding recorded investment</t>
        </is>
      </c>
      <c r="B21" s="6" t="n">
        <v>1086</v>
      </c>
      <c r="C21" s="6" t="n">
        <v>1414</v>
      </c>
      <c r="D21" s="6" t="n">
        <v>3639</v>
      </c>
      <c r="E21" s="6" t="n">
        <v>3946</v>
      </c>
    </row>
    <row r="22">
      <c r="A22" s="4" t="inlineStr">
        <is>
          <t>Corporate borrowers</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Pre-modification outstanding recorded investment</t>
        </is>
      </c>
      <c r="B24" s="6" t="n">
        <v>231</v>
      </c>
      <c r="C24" s="6" t="n">
        <v>138</v>
      </c>
      <c r="D24" s="6" t="n">
        <v>8444</v>
      </c>
      <c r="E24" s="6" t="n">
        <v>5134</v>
      </c>
    </row>
    <row r="25">
      <c r="A25" s="4" t="inlineStr">
        <is>
          <t>Post-modification outstanding recorded investment</t>
        </is>
      </c>
      <c r="B25" s="6" t="n">
        <v>230</v>
      </c>
      <c r="C25" s="6" t="n">
        <v>134</v>
      </c>
      <c r="D25" s="6" t="n">
        <v>8442</v>
      </c>
      <c r="E25" s="6" t="n">
        <v>5000</v>
      </c>
    </row>
    <row r="26">
      <c r="A26" s="4" t="inlineStr">
        <is>
          <t>Corporate borrowers | Real estate companies in Japan | Japan</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Pre-modification outstanding recorded investment</t>
        </is>
      </c>
      <c r="B28" s="6" t="n">
        <v>231</v>
      </c>
      <c r="C28" s="4" t="inlineStr">
        <is>
          <t xml:space="preserve"> </t>
        </is>
      </c>
      <c r="D28" s="6" t="n">
        <v>231</v>
      </c>
      <c r="E28" s="4" t="inlineStr">
        <is>
          <t xml:space="preserve"> </t>
        </is>
      </c>
    </row>
    <row r="29">
      <c r="A29" s="4" t="inlineStr">
        <is>
          <t>Post-modification outstanding recorded investment</t>
        </is>
      </c>
      <c r="B29" s="5" t="n">
        <v>230</v>
      </c>
      <c r="C29" s="4" t="inlineStr">
        <is>
          <t xml:space="preserve"> </t>
        </is>
      </c>
      <c r="D29" s="6" t="n">
        <v>230</v>
      </c>
      <c r="E29" s="4" t="inlineStr">
        <is>
          <t xml:space="preserve"> </t>
        </is>
      </c>
    </row>
    <row r="30">
      <c r="A30" s="4" t="inlineStr">
        <is>
          <t>Corporate borrowers | Commercial, industrial and other companies in overseas | Overseas</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Pre-modification outstanding recorded investment</t>
        </is>
      </c>
      <c r="B32" s="4" t="inlineStr">
        <is>
          <t xml:space="preserve"> </t>
        </is>
      </c>
      <c r="C32" s="6" t="n">
        <v>138</v>
      </c>
      <c r="D32" s="6" t="n">
        <v>8213</v>
      </c>
      <c r="E32" s="6" t="n">
        <v>5134</v>
      </c>
    </row>
    <row r="33">
      <c r="A33" s="4" t="inlineStr">
        <is>
          <t>Post-modification outstanding recorded investment</t>
        </is>
      </c>
      <c r="B33" s="4" t="inlineStr">
        <is>
          <t xml:space="preserve"> </t>
        </is>
      </c>
      <c r="C33" s="5" t="n">
        <v>134</v>
      </c>
      <c r="D33" s="5" t="n">
        <v>8212</v>
      </c>
      <c r="E33" s="5" t="n">
        <v>5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Financing Receivables Modified as Troubled Debt Restructuring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Recorded investment</t>
        </is>
      </c>
      <c r="B4" s="5" t="n">
        <v>195</v>
      </c>
      <c r="C4" s="5" t="n">
        <v>196</v>
      </c>
      <c r="D4" s="5" t="n">
        <v>2189</v>
      </c>
      <c r="E4" s="5" t="n">
        <v>673</v>
      </c>
    </row>
    <row r="5">
      <c r="A5" s="4" t="inlineStr">
        <is>
          <t>Consumer borrowers</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Recorded investment</t>
        </is>
      </c>
      <c r="B7" s="6" t="n">
        <v>195</v>
      </c>
      <c r="C7" s="6" t="n">
        <v>196</v>
      </c>
      <c r="D7" s="6" t="n">
        <v>518</v>
      </c>
      <c r="E7" s="6" t="n">
        <v>673</v>
      </c>
    </row>
    <row r="8">
      <c r="A8" s="4" t="inlineStr">
        <is>
          <t>Consumer borrowers | Consumer - Real Estate Loans</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Recorded investment</t>
        </is>
      </c>
      <c r="B10" s="4" t="inlineStr">
        <is>
          <t xml:space="preserve"> </t>
        </is>
      </c>
      <c r="C10" s="6" t="n">
        <v>4</v>
      </c>
      <c r="D10" s="4" t="inlineStr">
        <is>
          <t xml:space="preserve"> </t>
        </is>
      </c>
      <c r="E10" s="6" t="n">
        <v>4</v>
      </c>
    </row>
    <row r="11">
      <c r="A11" s="4" t="inlineStr">
        <is>
          <t>Consumer borrowers | Consumer-Card loans</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Recorded investment</t>
        </is>
      </c>
      <c r="B13" s="6" t="n">
        <v>4</v>
      </c>
      <c r="C13" s="6" t="n">
        <v>3</v>
      </c>
      <c r="D13" s="6" t="n">
        <v>5</v>
      </c>
      <c r="E13" s="6" t="n">
        <v>6</v>
      </c>
    </row>
    <row r="14">
      <c r="A14" s="4" t="inlineStr">
        <is>
          <t>Consumer borrowers | Consumer - Oth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Recorded investment</t>
        </is>
      </c>
      <c r="B16" s="5" t="n">
        <v>191</v>
      </c>
      <c r="C16" s="5" t="n">
        <v>189</v>
      </c>
      <c r="D16" s="6" t="n">
        <v>513</v>
      </c>
      <c r="E16" s="5" t="n">
        <v>663</v>
      </c>
    </row>
    <row r="17">
      <c r="A17" s="4" t="inlineStr">
        <is>
          <t>Corporate borrowers</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Recorded investment</t>
        </is>
      </c>
      <c r="B19" s="4" t="inlineStr">
        <is>
          <t xml:space="preserve"> </t>
        </is>
      </c>
      <c r="C19" s="4" t="inlineStr">
        <is>
          <t xml:space="preserve"> </t>
        </is>
      </c>
      <c r="D19" s="6" t="n">
        <v>1671</v>
      </c>
      <c r="E19" s="4" t="inlineStr">
        <is>
          <t xml:space="preserve"> </t>
        </is>
      </c>
    </row>
    <row r="20">
      <c r="A20" s="4" t="inlineStr">
        <is>
          <t>Corporate borrowers | Other than non-recourse loans | Commercial, industrial and other companies in overseas</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Recorded investment</t>
        </is>
      </c>
      <c r="B22" s="4" t="inlineStr">
        <is>
          <t xml:space="preserve"> </t>
        </is>
      </c>
      <c r="C22" s="4" t="inlineStr">
        <is>
          <t xml:space="preserve"> </t>
        </is>
      </c>
      <c r="D22" s="5" t="n">
        <v>1671</v>
      </c>
      <c r="E2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Dec. 31, 2022</t>
        </is>
      </c>
      <c r="C1" s="2" t="inlineStr">
        <is>
          <t>Mar. 31, 2022</t>
        </is>
      </c>
    </row>
    <row r="2">
      <c r="A2" s="4" t="inlineStr">
        <is>
          <t>Loans for which real estate is received as collateral | Instalment loans</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Mortgage loans in process of foreclosure</t>
        </is>
      </c>
      <c r="B4" s="5" t="n">
        <v>130</v>
      </c>
      <c r="C4" s="5" t="n">
        <v>1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Detail) - JPY (¥) ¥ in Millions</t>
        </is>
      </c>
      <c r="C1" s="2" t="inlineStr">
        <is>
          <t>Dec. 31, 2022</t>
        </is>
      </c>
      <c r="D1" s="2" t="inlineStr">
        <is>
          <t>Mar. 31, 2022</t>
        </is>
      </c>
    </row>
    <row r="2">
      <c r="A2" s="4" t="inlineStr">
        <is>
          <t>Equity securities</t>
        </is>
      </c>
      <c r="B2" s="4" t="inlineStr">
        <is>
          <t>[1]</t>
        </is>
      </c>
      <c r="C2" s="5" t="n">
        <v>561116</v>
      </c>
      <c r="D2" s="5" t="n">
        <v>560643</v>
      </c>
    </row>
    <row r="3">
      <c r="A3" s="4" t="inlineStr">
        <is>
          <t>Trading debt securities</t>
        </is>
      </c>
      <c r="C3" s="6" t="n">
        <v>2968</v>
      </c>
      <c r="D3" s="6" t="n">
        <v>2503</v>
      </c>
    </row>
    <row r="4">
      <c r="A4" s="4" t="inlineStr">
        <is>
          <t>Available-for-sale debt securities</t>
        </is>
      </c>
      <c r="C4" s="6" t="n">
        <v>2107359</v>
      </c>
      <c r="D4" s="6" t="n">
        <v>2174891</v>
      </c>
    </row>
    <row r="5">
      <c r="A5" s="4" t="inlineStr">
        <is>
          <t>Held-to-maturity debt securities</t>
        </is>
      </c>
      <c r="C5" s="6" t="n">
        <v>114757</v>
      </c>
      <c r="D5" s="6" t="n">
        <v>114312</v>
      </c>
    </row>
    <row r="6">
      <c r="A6" s="4" t="inlineStr">
        <is>
          <t>Total</t>
        </is>
      </c>
      <c r="C6" s="5" t="n">
        <v>2786200</v>
      </c>
      <c r="D6" s="5" t="n">
        <v>2852349</v>
      </c>
    </row>
    <row r="7"/>
    <row r="8">
      <c r="A8" s="4" t="inlineStr">
        <is>
          <t>[1]The amount of assets under management of variable annuity and variable life insurance contracts included in equity securities were ¥185,115 million and ¥149,314 million as of March 31, 2022 and December 31, 2022, respectively. The amount of investment funds that are accounted for under the equity method included in equity securities were ¥90,650 million and ¥90,709 million as of March 31, 2022 and December 31, 2022, respectively. The amount of investment funds elected for the fair value option included in equity securities, and others were ¥11,709 million and ¥15,002 million as of March 31, 2022 and December 31, 2022, respectively.</t>
        </is>
      </c>
    </row>
  </sheetData>
  <mergeCells count="3">
    <mergeCell ref="A1:B1"/>
    <mergeCell ref="A7:C7"/>
    <mergeCell ref="A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Parenthetical) (Detail) - JPY (¥) ¥ in Millions</t>
        </is>
      </c>
      <c r="C1" s="2" t="inlineStr">
        <is>
          <t>Dec. 31, 2022</t>
        </is>
      </c>
      <c r="D1" s="2" t="inlineStr">
        <is>
          <t>Mar. 31, 2022</t>
        </is>
      </c>
    </row>
    <row r="2">
      <c r="A2" s="3" t="inlineStr">
        <is>
          <t>Schedule of Investments [Line Items]</t>
        </is>
      </c>
      <c r="C2" s="4" t="inlineStr">
        <is>
          <t xml:space="preserve"> </t>
        </is>
      </c>
      <c r="D2" s="4" t="inlineStr">
        <is>
          <t xml:space="preserve"> </t>
        </is>
      </c>
    </row>
    <row r="3">
      <c r="A3" s="4" t="inlineStr">
        <is>
          <t>Equity securities</t>
        </is>
      </c>
      <c r="C3" s="5" t="n">
        <v>25314</v>
      </c>
      <c r="D3" s="5" t="n">
        <v>19353</v>
      </c>
    </row>
    <row r="4">
      <c r="A4" s="4" t="inlineStr">
        <is>
          <t>Equity securities</t>
        </is>
      </c>
      <c r="B4" s="4" t="inlineStr">
        <is>
          <t>[1]</t>
        </is>
      </c>
      <c r="C4" s="6" t="n">
        <v>561116</v>
      </c>
      <c r="D4" s="6" t="n">
        <v>560643</v>
      </c>
    </row>
    <row r="5">
      <c r="A5" s="4" t="inlineStr">
        <is>
          <t>Investment Funds Elected for Fair Value Option</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Equity securities</t>
        </is>
      </c>
      <c r="C7" s="6" t="n">
        <v>15002</v>
      </c>
      <c r="D7" s="6" t="n">
        <v>11709</v>
      </c>
    </row>
    <row r="8">
      <c r="A8" s="4" t="inlineStr">
        <is>
          <t>Variable Annuity and Variable Life Insurance Contract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Equity securities</t>
        </is>
      </c>
      <c r="C10" s="6" t="n">
        <v>149314</v>
      </c>
      <c r="D10" s="6" t="n">
        <v>185115</v>
      </c>
    </row>
    <row r="11">
      <c r="A11" s="4" t="inlineStr">
        <is>
          <t>Investment funds that are accounted for under the equity method</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Equity securities</t>
        </is>
      </c>
      <c r="C13" s="5" t="n">
        <v>90709</v>
      </c>
      <c r="D13" s="5" t="n">
        <v>90650</v>
      </c>
    </row>
    <row r="14"/>
    <row r="15">
      <c r="A15" s="4" t="inlineStr">
        <is>
          <t>[1]The amount of assets under management of variable annuity and variable life insurance contracts included in equity securities were ¥185,115 million and ¥149,314 million as of March 31, 2022 and December 31, 2022, respectively. The amount of investment funds that are accounted for under the equity method included in equity securities were ¥90,650 million and ¥90,709 million as of March 31, 2022 and December 31, 2022, respectively. The amount of investment funds elected for the fair value option included in equity securities, and others were ¥11,709 million and ¥15,002 million as of March 31, 2022 and December 31, 2022, respectively.</t>
        </is>
      </c>
    </row>
  </sheetData>
  <mergeCells count="3">
    <mergeCell ref="A1:B1"/>
    <mergeCell ref="A14:C14"/>
    <mergeCell ref="A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Investment in Securities - Additional Information (Detail) ¥ in Millions</t>
        </is>
      </c>
      <c r="B1" s="2" t="inlineStr">
        <is>
          <t>3 Months Ended</t>
        </is>
      </c>
      <c r="D1" s="2" t="inlineStr">
        <is>
          <t>9 Months Ended</t>
        </is>
      </c>
    </row>
    <row r="2">
      <c r="B2" s="2" t="inlineStr">
        <is>
          <t>Dec. 31, 2022 JPY (¥) Investment</t>
        </is>
      </c>
      <c r="C2" s="2" t="inlineStr">
        <is>
          <t>Dec. 31, 2021 JPY (¥)</t>
        </is>
      </c>
      <c r="D2" s="2" t="inlineStr">
        <is>
          <t>Dec. 31, 2022 JPY (¥) Investment</t>
        </is>
      </c>
      <c r="E2" s="2" t="inlineStr">
        <is>
          <t>Dec. 31, 2021 JPY (¥)</t>
        </is>
      </c>
      <c r="F2" s="2" t="inlineStr">
        <is>
          <t>Mar. 31, 2022 JPY (¥) Investment</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holding gains (losses) on trading securities</t>
        </is>
      </c>
      <c r="B4" s="5" t="n">
        <v>12272</v>
      </c>
      <c r="C4" s="5" t="n">
        <v>-427</v>
      </c>
      <c r="D4" s="5" t="n">
        <v>-2851</v>
      </c>
      <c r="E4" s="5" t="n">
        <v>30891</v>
      </c>
      <c r="F4" s="4" t="inlineStr">
        <is>
          <t xml:space="preserve"> </t>
        </is>
      </c>
    </row>
    <row r="5">
      <c r="A5" s="4" t="inlineStr">
        <is>
          <t>Investment funds fair value</t>
        </is>
      </c>
      <c r="B5" s="5" t="n">
        <v>25314</v>
      </c>
      <c r="C5" s="4" t="inlineStr">
        <is>
          <t xml:space="preserve"> </t>
        </is>
      </c>
      <c r="D5" s="5" t="n">
        <v>25314</v>
      </c>
      <c r="E5" s="4" t="inlineStr">
        <is>
          <t xml:space="preserve"> </t>
        </is>
      </c>
      <c r="F5" s="5" t="n">
        <v>19353</v>
      </c>
    </row>
    <row r="6">
      <c r="A6" s="4" t="inlineStr">
        <is>
          <t>Number of investment securities in an unrealized loss position | Investment</t>
        </is>
      </c>
      <c r="B6" s="6" t="n">
        <v>1301</v>
      </c>
      <c r="C6" s="4" t="inlineStr">
        <is>
          <t xml:space="preserve"> </t>
        </is>
      </c>
      <c r="D6" s="6" t="n">
        <v>1301</v>
      </c>
      <c r="E6" s="4" t="inlineStr">
        <is>
          <t xml:space="preserve"> </t>
        </is>
      </c>
      <c r="F6" s="6" t="n">
        <v>963</v>
      </c>
    </row>
    <row r="7">
      <c r="A7" s="4" t="inlineStr">
        <is>
          <t>Debt securities available-for-sale accrued interest, after allowance for credit loss</t>
        </is>
      </c>
      <c r="B7" s="5" t="n">
        <v>10848</v>
      </c>
      <c r="C7" s="4" t="inlineStr">
        <is>
          <t xml:space="preserve"> </t>
        </is>
      </c>
      <c r="D7" s="5" t="n">
        <v>10848</v>
      </c>
      <c r="E7" s="4" t="inlineStr">
        <is>
          <t xml:space="preserve"> </t>
        </is>
      </c>
      <c r="F7" s="5" t="n">
        <v>8798</v>
      </c>
    </row>
    <row r="8">
      <c r="A8" s="4" t="inlineStr">
        <is>
          <t>Debt Securities, Available-for-Sale, Allowance for Credit Loss</t>
        </is>
      </c>
      <c r="B8" s="6" t="n">
        <v>159</v>
      </c>
      <c r="C8" s="6" t="n">
        <v>0</v>
      </c>
      <c r="D8" s="6" t="n">
        <v>159</v>
      </c>
      <c r="E8" s="6" t="n">
        <v>0</v>
      </c>
      <c r="F8" s="6" t="n">
        <v>153</v>
      </c>
    </row>
    <row r="9">
      <c r="A9" s="4" t="inlineStr">
        <is>
          <t>Accrued Interest Receivab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 of accrued interest</t>
        </is>
      </c>
      <c r="B11" s="6" t="n">
        <v>0</v>
      </c>
      <c r="C11" s="4" t="inlineStr">
        <is>
          <t xml:space="preserve"> </t>
        </is>
      </c>
      <c r="D11" s="6" t="n">
        <v>0</v>
      </c>
      <c r="E11" s="4" t="inlineStr">
        <is>
          <t xml:space="preserve"> </t>
        </is>
      </c>
      <c r="F11" s="6" t="n">
        <v>0</v>
      </c>
    </row>
    <row r="12">
      <c r="A12" s="4"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funds fair value</t>
        </is>
      </c>
      <c r="B14" s="6" t="n">
        <v>15002</v>
      </c>
      <c r="C14" s="4" t="inlineStr">
        <is>
          <t xml:space="preserve"> </t>
        </is>
      </c>
      <c r="D14" s="6" t="n">
        <v>15002</v>
      </c>
      <c r="E14" s="4" t="inlineStr">
        <is>
          <t xml:space="preserve"> </t>
        </is>
      </c>
      <c r="F14" s="6" t="n">
        <v>11709</v>
      </c>
    </row>
    <row r="15">
      <c r="A15" s="4" t="inlineStr">
        <is>
          <t>Trading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unrealized holding gains (losses) on trading debt securities</t>
        </is>
      </c>
      <c r="B17" s="6" t="n">
        <v>62</v>
      </c>
      <c r="C17" s="6" t="n">
        <v>43</v>
      </c>
      <c r="D17" s="6" t="n">
        <v>259</v>
      </c>
      <c r="E17" s="6" t="n">
        <v>131</v>
      </c>
      <c r="F17" s="4" t="inlineStr">
        <is>
          <t xml:space="preserve"> </t>
        </is>
      </c>
    </row>
    <row r="18">
      <c r="A18" s="4" t="inlineStr">
        <is>
          <t>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Available-for-Sale, Purchased credit deterioration financial assets</t>
        </is>
      </c>
      <c r="B20" s="6" t="n">
        <v>0</v>
      </c>
      <c r="C20" s="5" t="n">
        <v>0</v>
      </c>
      <c r="D20" s="6" t="n">
        <v>0</v>
      </c>
      <c r="E20" s="5" t="n">
        <v>0</v>
      </c>
      <c r="F20" s="4" t="inlineStr">
        <is>
          <t xml:space="preserve"> </t>
        </is>
      </c>
    </row>
    <row r="21">
      <c r="A21" s="4" t="inlineStr">
        <is>
          <t>Available-for-sale securities | Foreign Government Bond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funds fair value</t>
        </is>
      </c>
      <c r="B23" s="6" t="n">
        <v>238</v>
      </c>
      <c r="C23" s="4" t="inlineStr">
        <is>
          <t xml:space="preserve"> </t>
        </is>
      </c>
      <c r="D23" s="6" t="n">
        <v>238</v>
      </c>
      <c r="E23" s="4" t="inlineStr">
        <is>
          <t xml:space="preserve"> </t>
        </is>
      </c>
      <c r="F23" s="6" t="n">
        <v>0</v>
      </c>
    </row>
    <row r="24">
      <c r="A24" s="4" t="inlineStr">
        <is>
          <t>Available-for-sale securities | Foreign Corporate Debt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funds fair value</t>
        </is>
      </c>
      <c r="B26" s="5" t="n">
        <v>10074</v>
      </c>
      <c r="C26" s="4" t="inlineStr">
        <is>
          <t xml:space="preserve"> </t>
        </is>
      </c>
      <c r="D26" s="5" t="n">
        <v>10074</v>
      </c>
      <c r="E26" s="4" t="inlineStr">
        <is>
          <t xml:space="preserve"> </t>
        </is>
      </c>
      <c r="F26" s="5" t="n">
        <v>764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Securities (Information About Impairment and Upward or Downward Adjustments Resulting From Observable Price Changes) (Detail) - Equity security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chedule Of Gain Loss On Investments Held At Cost Balance Sheet and Income Statement Reported Amounts Summ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5" t="n">
        <v>68952</v>
      </c>
      <c r="C4" s="4" t="inlineStr">
        <is>
          <t xml:space="preserve"> </t>
        </is>
      </c>
      <c r="D4" s="5" t="n">
        <v>68952</v>
      </c>
      <c r="E4" s="4" t="inlineStr">
        <is>
          <t xml:space="preserve"> </t>
        </is>
      </c>
      <c r="F4" s="5" t="n">
        <v>58723</v>
      </c>
    </row>
    <row r="5">
      <c r="A5" s="4" t="inlineStr">
        <is>
          <t>Accumulated impairments and downward adjustments</t>
        </is>
      </c>
      <c r="B5" s="6" t="n">
        <v>-13648</v>
      </c>
      <c r="C5" s="4" t="inlineStr">
        <is>
          <t xml:space="preserve"> </t>
        </is>
      </c>
      <c r="D5" s="6" t="n">
        <v>-13648</v>
      </c>
      <c r="E5" s="4" t="inlineStr">
        <is>
          <t xml:space="preserve"> </t>
        </is>
      </c>
      <c r="F5" s="6" t="n">
        <v>-13880</v>
      </c>
    </row>
    <row r="6">
      <c r="A6" s="4" t="inlineStr">
        <is>
          <t>Accumulated upward adjustments</t>
        </is>
      </c>
      <c r="B6" s="6" t="n">
        <v>1530</v>
      </c>
      <c r="C6" s="4" t="inlineStr">
        <is>
          <t xml:space="preserve"> </t>
        </is>
      </c>
      <c r="D6" s="6" t="n">
        <v>1530</v>
      </c>
      <c r="E6" s="4" t="inlineStr">
        <is>
          <t xml:space="preserve"> </t>
        </is>
      </c>
      <c r="F6" s="5" t="n">
        <v>401</v>
      </c>
    </row>
    <row r="7">
      <c r="A7" s="4" t="inlineStr">
        <is>
          <t>Impairments and downward adjustments</t>
        </is>
      </c>
      <c r="B7" s="6" t="n">
        <v>0</v>
      </c>
      <c r="C7" s="5" t="n">
        <v>-38</v>
      </c>
      <c r="D7" s="6" t="n">
        <v>-368</v>
      </c>
      <c r="E7" s="5" t="n">
        <v>-57</v>
      </c>
      <c r="F7" s="4" t="inlineStr">
        <is>
          <t xml:space="preserve"> </t>
        </is>
      </c>
    </row>
    <row r="8">
      <c r="A8" s="4" t="inlineStr">
        <is>
          <t>Upward adjustments</t>
        </is>
      </c>
      <c r="B8" s="5" t="n">
        <v>286</v>
      </c>
      <c r="C8" s="5" t="n">
        <v>21</v>
      </c>
      <c r="D8" s="5" t="n">
        <v>1182</v>
      </c>
      <c r="E8" s="5" t="n">
        <v>69</v>
      </c>
      <c r="F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Dec. 31, 2022</t>
        </is>
      </c>
      <c r="C1" s="2" t="inlineStr">
        <is>
          <t>Mar. 31, 2022</t>
        </is>
      </c>
      <c r="D1" s="2" t="inlineStr">
        <is>
          <t>Dec. 31, 2021</t>
        </is>
      </c>
    </row>
    <row r="2">
      <c r="A2" s="3" t="inlineStr">
        <is>
          <t>Schedule of Investments [Line Items]</t>
        </is>
      </c>
      <c r="B2" s="4" t="inlineStr">
        <is>
          <t xml:space="preserve"> </t>
        </is>
      </c>
      <c r="C2" s="4" t="inlineStr">
        <is>
          <t xml:space="preserve"> </t>
        </is>
      </c>
      <c r="D2" s="4" t="inlineStr">
        <is>
          <t xml:space="preserve"> </t>
        </is>
      </c>
    </row>
    <row r="3">
      <c r="A3" s="4" t="inlineStr">
        <is>
          <t>Available-for-sale debt securities, Amortized cost</t>
        </is>
      </c>
      <c r="B3" s="5" t="n">
        <v>2460127</v>
      </c>
      <c r="C3" s="5" t="n">
        <v>2276425</v>
      </c>
      <c r="D3" s="4" t="inlineStr">
        <is>
          <t xml:space="preserve"> </t>
        </is>
      </c>
    </row>
    <row r="4">
      <c r="A4" s="4" t="inlineStr">
        <is>
          <t>Available-for-sale debt securities, Allowance for credit losses</t>
        </is>
      </c>
      <c r="B4" s="6" t="n">
        <v>-159</v>
      </c>
      <c r="C4" s="6" t="n">
        <v>-153</v>
      </c>
      <c r="D4" s="5" t="n">
        <v>0</v>
      </c>
    </row>
    <row r="5">
      <c r="A5" s="4" t="inlineStr">
        <is>
          <t>Available-for-sale debt securities, Gross unrealized gains</t>
        </is>
      </c>
      <c r="B5" s="6" t="n">
        <v>12825</v>
      </c>
      <c r="C5" s="6" t="n">
        <v>23242</v>
      </c>
      <c r="D5" s="4" t="inlineStr">
        <is>
          <t xml:space="preserve"> </t>
        </is>
      </c>
    </row>
    <row r="6">
      <c r="A6" s="4" t="inlineStr">
        <is>
          <t>Available-for-sale debt securities, Gross unrealized losses</t>
        </is>
      </c>
      <c r="B6" s="6" t="n">
        <v>-365434</v>
      </c>
      <c r="C6" s="6" t="n">
        <v>-124623</v>
      </c>
      <c r="D6" s="4" t="inlineStr">
        <is>
          <t xml:space="preserve"> </t>
        </is>
      </c>
    </row>
    <row r="7">
      <c r="A7" s="4" t="inlineStr">
        <is>
          <t>Available-for-sale debt securities, Fair value</t>
        </is>
      </c>
      <c r="B7" s="6" t="n">
        <v>2107359</v>
      </c>
      <c r="C7" s="6" t="n">
        <v>2174891</v>
      </c>
      <c r="D7" s="4" t="inlineStr">
        <is>
          <t xml:space="preserve"> </t>
        </is>
      </c>
    </row>
    <row r="8">
      <c r="A8" s="4" t="inlineStr">
        <is>
          <t>Held-to-maturity securities, Amortized cost</t>
        </is>
      </c>
      <c r="B8" s="6" t="n">
        <v>114757</v>
      </c>
      <c r="C8" s="6" t="n">
        <v>114312</v>
      </c>
      <c r="D8" s="4" t="inlineStr">
        <is>
          <t xml:space="preserve"> </t>
        </is>
      </c>
    </row>
    <row r="9">
      <c r="A9" s="4" t="inlineStr">
        <is>
          <t>Total amortized cost</t>
        </is>
      </c>
      <c r="B9" s="6" t="n">
        <v>2574884</v>
      </c>
      <c r="C9" s="6" t="n">
        <v>2390737</v>
      </c>
      <c r="D9" s="4" t="inlineStr">
        <is>
          <t xml:space="preserve"> </t>
        </is>
      </c>
    </row>
    <row r="10">
      <c r="A10" s="4" t="inlineStr">
        <is>
          <t>Total allowance for credit losses</t>
        </is>
      </c>
      <c r="B10" s="6" t="n">
        <v>-159</v>
      </c>
      <c r="C10" s="6" t="n">
        <v>-153</v>
      </c>
      <c r="D10" s="4" t="inlineStr">
        <is>
          <t xml:space="preserve"> </t>
        </is>
      </c>
    </row>
    <row r="11">
      <c r="A11" s="4" t="inlineStr">
        <is>
          <t>Total gross unrealized gains</t>
        </is>
      </c>
      <c r="B11" s="6" t="n">
        <v>24825</v>
      </c>
      <c r="C11" s="6" t="n">
        <v>44371</v>
      </c>
      <c r="D11" s="4" t="inlineStr">
        <is>
          <t xml:space="preserve"> </t>
        </is>
      </c>
    </row>
    <row r="12">
      <c r="A12" s="4" t="inlineStr">
        <is>
          <t>Total gross unrealized losses</t>
        </is>
      </c>
      <c r="B12" s="6" t="n">
        <v>-365887</v>
      </c>
      <c r="C12" s="6" t="n">
        <v>-124623</v>
      </c>
      <c r="D12" s="4" t="inlineStr">
        <is>
          <t xml:space="preserve"> </t>
        </is>
      </c>
    </row>
    <row r="13">
      <c r="A13" s="4" t="inlineStr">
        <is>
          <t>Total fair values</t>
        </is>
      </c>
      <c r="B13" s="6" t="n">
        <v>2233663</v>
      </c>
      <c r="C13" s="6" t="n">
        <v>2310332</v>
      </c>
      <c r="D13" s="4" t="inlineStr">
        <is>
          <t xml:space="preserve"> </t>
        </is>
      </c>
    </row>
    <row r="14">
      <c r="A14" s="4" t="inlineStr">
        <is>
          <t>Japanese and foreign government bond securiti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Available-for-sale debt securities, Amortized cost</t>
        </is>
      </c>
      <c r="B16" s="6" t="n">
        <v>971869</v>
      </c>
      <c r="C16" s="6" t="n">
        <v>905004</v>
      </c>
      <c r="D16" s="4" t="inlineStr">
        <is>
          <t xml:space="preserve"> </t>
        </is>
      </c>
    </row>
    <row r="17">
      <c r="A17" s="4" t="inlineStr">
        <is>
          <t>Available-for-sale debt securities, Allowance for credit losses</t>
        </is>
      </c>
      <c r="B17" s="6" t="n">
        <v>0</v>
      </c>
      <c r="C17" s="6" t="n">
        <v>0</v>
      </c>
      <c r="D17" s="4" t="inlineStr">
        <is>
          <t xml:space="preserve"> </t>
        </is>
      </c>
    </row>
    <row r="18">
      <c r="A18" s="4" t="inlineStr">
        <is>
          <t>Available-for-sale debt securities, Gross unrealized gains</t>
        </is>
      </c>
      <c r="B18" s="6" t="n">
        <v>1607</v>
      </c>
      <c r="C18" s="6" t="n">
        <v>5178</v>
      </c>
      <c r="D18" s="4" t="inlineStr">
        <is>
          <t xml:space="preserve"> </t>
        </is>
      </c>
    </row>
    <row r="19">
      <c r="A19" s="4" t="inlineStr">
        <is>
          <t>Available-for-sale debt securities, Gross unrealized losses</t>
        </is>
      </c>
      <c r="B19" s="6" t="n">
        <v>-227391</v>
      </c>
      <c r="C19" s="6" t="n">
        <v>-77569</v>
      </c>
      <c r="D19" s="4" t="inlineStr">
        <is>
          <t xml:space="preserve"> </t>
        </is>
      </c>
    </row>
    <row r="20">
      <c r="A20" s="4" t="inlineStr">
        <is>
          <t>Available-for-sale debt securities, Fair value</t>
        </is>
      </c>
      <c r="B20" s="6" t="n">
        <v>746085</v>
      </c>
      <c r="C20" s="6" t="n">
        <v>832613</v>
      </c>
      <c r="D20" s="4" t="inlineStr">
        <is>
          <t xml:space="preserve"> </t>
        </is>
      </c>
    </row>
    <row r="21">
      <c r="A21" s="4" t="inlineStr">
        <is>
          <t>Japanese prefectural and foreign municipal bond securitie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Available-for-sale debt securities, Amortized cost</t>
        </is>
      </c>
      <c r="B23" s="6" t="n">
        <v>381625</v>
      </c>
      <c r="C23" s="6" t="n">
        <v>333449</v>
      </c>
      <c r="D23" s="4" t="inlineStr">
        <is>
          <t xml:space="preserve"> </t>
        </is>
      </c>
    </row>
    <row r="24">
      <c r="A24" s="4" t="inlineStr">
        <is>
          <t>Available-for-sale debt securities, Allowance for credit losses</t>
        </is>
      </c>
      <c r="B24" s="6" t="n">
        <v>-143</v>
      </c>
      <c r="C24" s="6" t="n">
        <v>-132</v>
      </c>
      <c r="D24" s="4" t="inlineStr">
        <is>
          <t xml:space="preserve"> </t>
        </is>
      </c>
    </row>
    <row r="25">
      <c r="A25" s="4" t="inlineStr">
        <is>
          <t>Available-for-sale debt securities, Gross unrealized gains</t>
        </is>
      </c>
      <c r="B25" s="6" t="n">
        <v>818</v>
      </c>
      <c r="C25" s="6" t="n">
        <v>2482</v>
      </c>
      <c r="D25" s="4" t="inlineStr">
        <is>
          <t xml:space="preserve"> </t>
        </is>
      </c>
    </row>
    <row r="26">
      <c r="A26" s="4" t="inlineStr">
        <is>
          <t>Available-for-sale debt securities, Gross unrealized losses</t>
        </is>
      </c>
      <c r="B26" s="6" t="n">
        <v>-28290</v>
      </c>
      <c r="C26" s="6" t="n">
        <v>-10195</v>
      </c>
      <c r="D26" s="4" t="inlineStr">
        <is>
          <t xml:space="preserve"> </t>
        </is>
      </c>
    </row>
    <row r="27">
      <c r="A27" s="4" t="inlineStr">
        <is>
          <t>Available-for-sale debt securities, Fair value</t>
        </is>
      </c>
      <c r="B27" s="6" t="n">
        <v>354010</v>
      </c>
      <c r="C27" s="6" t="n">
        <v>325604</v>
      </c>
      <c r="D27" s="4" t="inlineStr">
        <is>
          <t xml:space="preserve"> </t>
        </is>
      </c>
    </row>
    <row r="28">
      <c r="A28" s="4" t="inlineStr">
        <is>
          <t>Corporate debt securitie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Available-for-sale debt securities, Amortized cost</t>
        </is>
      </c>
      <c r="B30" s="6" t="n">
        <v>865330</v>
      </c>
      <c r="C30" s="6" t="n">
        <v>873178</v>
      </c>
      <c r="D30" s="4" t="inlineStr">
        <is>
          <t xml:space="preserve"> </t>
        </is>
      </c>
    </row>
    <row r="31">
      <c r="A31" s="4" t="inlineStr">
        <is>
          <t>Available-for-sale debt securities, Allowance for credit losses</t>
        </is>
      </c>
      <c r="B31" s="6" t="n">
        <v>0</v>
      </c>
      <c r="C31" s="6" t="n">
        <v>0</v>
      </c>
      <c r="D31" s="4" t="inlineStr">
        <is>
          <t xml:space="preserve"> </t>
        </is>
      </c>
    </row>
    <row r="32">
      <c r="A32" s="4" t="inlineStr">
        <is>
          <t>Available-for-sale debt securities, Gross unrealized gains</t>
        </is>
      </c>
      <c r="B32" s="6" t="n">
        <v>4623</v>
      </c>
      <c r="C32" s="6" t="n">
        <v>10014</v>
      </c>
      <c r="D32" s="4" t="inlineStr">
        <is>
          <t xml:space="preserve"> </t>
        </is>
      </c>
    </row>
    <row r="33">
      <c r="A33" s="4" t="inlineStr">
        <is>
          <t>Available-for-sale debt securities, Gross unrealized losses</t>
        </is>
      </c>
      <c r="B33" s="6" t="n">
        <v>-97798</v>
      </c>
      <c r="C33" s="6" t="n">
        <v>-33632</v>
      </c>
      <c r="D33" s="4" t="inlineStr">
        <is>
          <t xml:space="preserve"> </t>
        </is>
      </c>
    </row>
    <row r="34">
      <c r="A34" s="4" t="inlineStr">
        <is>
          <t>Available-for-sale debt securities, Fair value</t>
        </is>
      </c>
      <c r="B34" s="6" t="n">
        <v>772155</v>
      </c>
      <c r="C34" s="6" t="n">
        <v>849560</v>
      </c>
      <c r="D34" s="4" t="inlineStr">
        <is>
          <t xml:space="preserve"> </t>
        </is>
      </c>
    </row>
    <row r="35">
      <c r="A35" s="4" t="inlineStr">
        <is>
          <t>CMBS and RMBS in the Americas</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Available-for-sale debt securities, Amortized cost</t>
        </is>
      </c>
      <c r="B37" s="6" t="n">
        <v>43160</v>
      </c>
      <c r="C37" s="6" t="n">
        <v>29349</v>
      </c>
      <c r="D37" s="4" t="inlineStr">
        <is>
          <t xml:space="preserve"> </t>
        </is>
      </c>
    </row>
    <row r="38">
      <c r="A38" s="4" t="inlineStr">
        <is>
          <t>Available-for-sale debt securities, Allowance for credit losses</t>
        </is>
      </c>
      <c r="B38" s="6" t="n">
        <v>0</v>
      </c>
      <c r="C38" s="6" t="n">
        <v>0</v>
      </c>
      <c r="D38" s="4" t="inlineStr">
        <is>
          <t xml:space="preserve"> </t>
        </is>
      </c>
    </row>
    <row r="39">
      <c r="A39" s="4" t="inlineStr">
        <is>
          <t>Available-for-sale debt securities, Gross unrealized gains</t>
        </is>
      </c>
      <c r="B39" s="6" t="n">
        <v>44</v>
      </c>
      <c r="C39" s="6" t="n">
        <v>112</v>
      </c>
      <c r="D39" s="4" t="inlineStr">
        <is>
          <t xml:space="preserve"> </t>
        </is>
      </c>
    </row>
    <row r="40">
      <c r="A40" s="4" t="inlineStr">
        <is>
          <t>Available-for-sale debt securities, Gross unrealized losses</t>
        </is>
      </c>
      <c r="B40" s="6" t="n">
        <v>-2262</v>
      </c>
      <c r="C40" s="6" t="n">
        <v>-729</v>
      </c>
      <c r="D40" s="4" t="inlineStr">
        <is>
          <t xml:space="preserve"> </t>
        </is>
      </c>
    </row>
    <row r="41">
      <c r="A41" s="4" t="inlineStr">
        <is>
          <t>Available-for-sale debt securities, Fair value</t>
        </is>
      </c>
      <c r="B41" s="6" t="n">
        <v>40942</v>
      </c>
      <c r="C41" s="6" t="n">
        <v>28732</v>
      </c>
      <c r="D41" s="4" t="inlineStr">
        <is>
          <t xml:space="preserve"> </t>
        </is>
      </c>
    </row>
    <row r="42">
      <c r="A42" s="4" t="inlineStr">
        <is>
          <t>Other asset-backed securities and debt securities</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Available-for-sale debt securities, Amortized cost</t>
        </is>
      </c>
      <c r="B44" s="6" t="n">
        <v>198143</v>
      </c>
      <c r="C44" s="6" t="n">
        <v>135445</v>
      </c>
      <c r="D44" s="4" t="inlineStr">
        <is>
          <t xml:space="preserve"> </t>
        </is>
      </c>
    </row>
    <row r="45">
      <c r="A45" s="4" t="inlineStr">
        <is>
          <t>Available-for-sale debt securities, Allowance for credit losses</t>
        </is>
      </c>
      <c r="B45" s="6" t="n">
        <v>-16</v>
      </c>
      <c r="C45" s="6" t="n">
        <v>-21</v>
      </c>
      <c r="D45" s="4" t="inlineStr">
        <is>
          <t xml:space="preserve"> </t>
        </is>
      </c>
    </row>
    <row r="46">
      <c r="A46" s="4" t="inlineStr">
        <is>
          <t>Available-for-sale debt securities, Gross unrealized gains</t>
        </is>
      </c>
      <c r="B46" s="6" t="n">
        <v>5733</v>
      </c>
      <c r="C46" s="6" t="n">
        <v>5456</v>
      </c>
      <c r="D46" s="4" t="inlineStr">
        <is>
          <t xml:space="preserve"> </t>
        </is>
      </c>
    </row>
    <row r="47">
      <c r="A47" s="4" t="inlineStr">
        <is>
          <t>Available-for-sale debt securities, Gross unrealized losses</t>
        </is>
      </c>
      <c r="B47" s="6" t="n">
        <v>-9693</v>
      </c>
      <c r="C47" s="6" t="n">
        <v>-2498</v>
      </c>
      <c r="D47" s="4" t="inlineStr">
        <is>
          <t xml:space="preserve"> </t>
        </is>
      </c>
    </row>
    <row r="48">
      <c r="A48" s="4" t="inlineStr">
        <is>
          <t>Available-for-sale debt securities, Fair value</t>
        </is>
      </c>
      <c r="B48" s="6" t="n">
        <v>194167</v>
      </c>
      <c r="C48" s="6" t="n">
        <v>138382</v>
      </c>
      <c r="D48" s="4" t="inlineStr">
        <is>
          <t xml:space="preserve"> </t>
        </is>
      </c>
    </row>
    <row r="49">
      <c r="A49" s="4" t="inlineStr">
        <is>
          <t>Japanese government bond securities and other</t>
        </is>
      </c>
      <c r="B49" s="4" t="inlineStr">
        <is>
          <t xml:space="preserve"> </t>
        </is>
      </c>
      <c r="C49" s="4" t="inlineStr">
        <is>
          <t xml:space="preserve"> </t>
        </is>
      </c>
      <c r="D49" s="4" t="inlineStr">
        <is>
          <t xml:space="preserve"> </t>
        </is>
      </c>
    </row>
    <row r="50">
      <c r="A50" s="3" t="inlineStr">
        <is>
          <t>Schedule of Investments [Line Items]</t>
        </is>
      </c>
      <c r="B50" s="4" t="inlineStr">
        <is>
          <t xml:space="preserve"> </t>
        </is>
      </c>
      <c r="C50" s="4" t="inlineStr">
        <is>
          <t xml:space="preserve"> </t>
        </is>
      </c>
      <c r="D50" s="4" t="inlineStr">
        <is>
          <t xml:space="preserve"> </t>
        </is>
      </c>
    </row>
    <row r="51">
      <c r="A51" s="4" t="inlineStr">
        <is>
          <t>Held-to-maturity securities, Amortized cost</t>
        </is>
      </c>
      <c r="B51" s="6" t="n">
        <v>114757</v>
      </c>
      <c r="C51" s="6" t="n">
        <v>114312</v>
      </c>
      <c r="D51" s="4" t="inlineStr">
        <is>
          <t xml:space="preserve"> </t>
        </is>
      </c>
    </row>
    <row r="52">
      <c r="A52" s="4" t="inlineStr">
        <is>
          <t>Held-to-maturity securities, Allowance for credit losses</t>
        </is>
      </c>
      <c r="B52" s="6" t="n">
        <v>0</v>
      </c>
      <c r="C52" s="6" t="n">
        <v>0</v>
      </c>
      <c r="D52" s="4" t="inlineStr">
        <is>
          <t xml:space="preserve"> </t>
        </is>
      </c>
    </row>
    <row r="53">
      <c r="A53" s="4" t="inlineStr">
        <is>
          <t>Held-to-maturity securities, Gross unrealized gains</t>
        </is>
      </c>
      <c r="B53" s="6" t="n">
        <v>12000</v>
      </c>
      <c r="C53" s="6" t="n">
        <v>21129</v>
      </c>
      <c r="D53" s="4" t="inlineStr">
        <is>
          <t xml:space="preserve"> </t>
        </is>
      </c>
    </row>
    <row r="54">
      <c r="A54" s="4" t="inlineStr">
        <is>
          <t>Held-to-maturity securities, Gross unrealized losses</t>
        </is>
      </c>
      <c r="B54" s="6" t="n">
        <v>-453</v>
      </c>
      <c r="C54" s="6" t="n">
        <v>0</v>
      </c>
      <c r="D54" s="4" t="inlineStr">
        <is>
          <t xml:space="preserve"> </t>
        </is>
      </c>
    </row>
    <row r="55">
      <c r="A55" s="4" t="inlineStr">
        <is>
          <t>Held-to-maturity securities, Fair value</t>
        </is>
      </c>
      <c r="B55" s="5" t="n">
        <v>126304</v>
      </c>
      <c r="C55" s="5" t="n">
        <v>135441</v>
      </c>
      <c r="D5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Securities (Summary of  Roll-forward of Allowance for Credit Losse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ccounts And Financing Receivable For Credit Losses [Line Items]</t>
        </is>
      </c>
      <c r="B3" s="4" t="inlineStr">
        <is>
          <t xml:space="preserve"> </t>
        </is>
      </c>
      <c r="C3" s="4" t="inlineStr">
        <is>
          <t xml:space="preserve"> </t>
        </is>
      </c>
      <c r="D3" s="4" t="inlineStr">
        <is>
          <t xml:space="preserve"> </t>
        </is>
      </c>
      <c r="E3" s="4" t="inlineStr">
        <is>
          <t xml:space="preserve"> </t>
        </is>
      </c>
    </row>
    <row r="4">
      <c r="A4" s="4" t="inlineStr">
        <is>
          <t>Beginning</t>
        </is>
      </c>
      <c r="B4" s="5" t="n">
        <v>172</v>
      </c>
      <c r="C4" s="5" t="n">
        <v>121</v>
      </c>
      <c r="D4" s="5" t="n">
        <v>153</v>
      </c>
      <c r="E4" s="5" t="n">
        <v>120</v>
      </c>
    </row>
    <row r="5">
      <c r="A5" s="4" t="inlineStr">
        <is>
          <t>Additional increases (decreases) to the allowance for credit losses on AFS debt securities that had an allowance recorded in a previous period, net</t>
        </is>
      </c>
      <c r="B5" s="4" t="inlineStr">
        <is>
          <t xml:space="preserve"> </t>
        </is>
      </c>
      <c r="C5" s="4" t="inlineStr">
        <is>
          <t xml:space="preserve"> </t>
        </is>
      </c>
      <c r="D5" s="6" t="n">
        <v>-5</v>
      </c>
      <c r="E5" s="4" t="inlineStr">
        <is>
          <t xml:space="preserve"> </t>
        </is>
      </c>
    </row>
    <row r="6">
      <c r="A6" s="4" t="inlineStr">
        <is>
          <t>Increase (Decrease) from the effects of changes in foreign exchange rates</t>
        </is>
      </c>
      <c r="B6" s="6" t="n">
        <v>-13</v>
      </c>
      <c r="C6" s="6" t="n">
        <v>3</v>
      </c>
      <c r="D6" s="6" t="n">
        <v>11</v>
      </c>
      <c r="E6" s="6" t="n">
        <v>4</v>
      </c>
    </row>
    <row r="7">
      <c r="A7" s="4" t="inlineStr">
        <is>
          <t>Ending</t>
        </is>
      </c>
      <c r="B7" s="6" t="n">
        <v>159</v>
      </c>
      <c r="C7" s="6" t="n">
        <v>124</v>
      </c>
      <c r="D7" s="6" t="n">
        <v>159</v>
      </c>
      <c r="E7" s="6" t="n">
        <v>124</v>
      </c>
    </row>
    <row r="8">
      <c r="A8" s="4" t="inlineStr">
        <is>
          <t>Foreign municipal bond securities</t>
        </is>
      </c>
      <c r="B8" s="4" t="inlineStr">
        <is>
          <t xml:space="preserve"> </t>
        </is>
      </c>
      <c r="C8" s="4" t="inlineStr">
        <is>
          <t xml:space="preserve"> </t>
        </is>
      </c>
      <c r="D8" s="4" t="inlineStr">
        <is>
          <t xml:space="preserve"> </t>
        </is>
      </c>
      <c r="E8" s="4" t="inlineStr">
        <is>
          <t xml:space="preserve"> </t>
        </is>
      </c>
    </row>
    <row r="9">
      <c r="A9" s="3" t="inlineStr">
        <is>
          <t>Accounts And Financing Receivable For Credit Losses [Line Items]</t>
        </is>
      </c>
      <c r="B9" s="4" t="inlineStr">
        <is>
          <t xml:space="preserve"> </t>
        </is>
      </c>
      <c r="C9" s="4" t="inlineStr">
        <is>
          <t xml:space="preserve"> </t>
        </is>
      </c>
      <c r="D9" s="4" t="inlineStr">
        <is>
          <t xml:space="preserve"> </t>
        </is>
      </c>
      <c r="E9" s="4" t="inlineStr">
        <is>
          <t xml:space="preserve"> </t>
        </is>
      </c>
    </row>
    <row r="10">
      <c r="A10" s="4" t="inlineStr">
        <is>
          <t>Beginning</t>
        </is>
      </c>
      <c r="B10" s="6" t="n">
        <v>156</v>
      </c>
      <c r="C10" s="6" t="n">
        <v>121</v>
      </c>
      <c r="D10" s="6" t="n">
        <v>132</v>
      </c>
      <c r="E10" s="6" t="n">
        <v>120</v>
      </c>
    </row>
    <row r="11">
      <c r="A11" s="4" t="inlineStr">
        <is>
          <t>Additional increases (decreases) to the allowance for credit losses on AFS debt securities that had an allowance recorded in a previous period, net</t>
        </is>
      </c>
      <c r="B11" s="4" t="inlineStr">
        <is>
          <t xml:space="preserve"> </t>
        </is>
      </c>
      <c r="C11" s="4" t="inlineStr">
        <is>
          <t xml:space="preserve"> </t>
        </is>
      </c>
      <c r="D11" s="6" t="n">
        <v>0</v>
      </c>
      <c r="E11" s="4" t="inlineStr">
        <is>
          <t xml:space="preserve"> </t>
        </is>
      </c>
    </row>
    <row r="12">
      <c r="A12" s="4" t="inlineStr">
        <is>
          <t>Increase (Decrease) from the effects of changes in foreign exchange rates</t>
        </is>
      </c>
      <c r="B12" s="6" t="n">
        <v>-13</v>
      </c>
      <c r="C12" s="6" t="n">
        <v>3</v>
      </c>
      <c r="D12" s="6" t="n">
        <v>11</v>
      </c>
      <c r="E12" s="6" t="n">
        <v>4</v>
      </c>
    </row>
    <row r="13">
      <c r="A13" s="4" t="inlineStr">
        <is>
          <t>Ending</t>
        </is>
      </c>
      <c r="B13" s="6" t="n">
        <v>143</v>
      </c>
      <c r="C13" s="5" t="n">
        <v>124</v>
      </c>
      <c r="D13" s="6" t="n">
        <v>143</v>
      </c>
      <c r="E13" s="5" t="n">
        <v>124</v>
      </c>
    </row>
    <row r="14">
      <c r="A14" s="4" t="inlineStr">
        <is>
          <t>Japanese other asset- backed securities and debt securities</t>
        </is>
      </c>
      <c r="B14" s="4" t="inlineStr">
        <is>
          <t xml:space="preserve"> </t>
        </is>
      </c>
      <c r="C14" s="4" t="inlineStr">
        <is>
          <t xml:space="preserve"> </t>
        </is>
      </c>
      <c r="D14" s="4" t="inlineStr">
        <is>
          <t xml:space="preserve"> </t>
        </is>
      </c>
      <c r="E14" s="4" t="inlineStr">
        <is>
          <t xml:space="preserve"> </t>
        </is>
      </c>
    </row>
    <row r="15">
      <c r="A15" s="3" t="inlineStr">
        <is>
          <t>Accounts And Financing Receivable For Credit Losses [Line Items]</t>
        </is>
      </c>
      <c r="B15" s="4" t="inlineStr">
        <is>
          <t xml:space="preserve"> </t>
        </is>
      </c>
      <c r="C15" s="4" t="inlineStr">
        <is>
          <t xml:space="preserve"> </t>
        </is>
      </c>
      <c r="D15" s="4" t="inlineStr">
        <is>
          <t xml:space="preserve"> </t>
        </is>
      </c>
      <c r="E15" s="4" t="inlineStr">
        <is>
          <t xml:space="preserve"> </t>
        </is>
      </c>
    </row>
    <row r="16">
      <c r="A16" s="4" t="inlineStr">
        <is>
          <t>Beginning</t>
        </is>
      </c>
      <c r="B16" s="6" t="n">
        <v>16</v>
      </c>
      <c r="C16" s="4" t="inlineStr">
        <is>
          <t xml:space="preserve"> </t>
        </is>
      </c>
      <c r="D16" s="6" t="n">
        <v>21</v>
      </c>
      <c r="E16" s="4" t="inlineStr">
        <is>
          <t xml:space="preserve"> </t>
        </is>
      </c>
    </row>
    <row r="17">
      <c r="A17" s="4" t="inlineStr">
        <is>
          <t>Additional increases (decreases) to the allowance for credit losses on AFS debt securities that had an allowance recorded in a previous period, net</t>
        </is>
      </c>
      <c r="B17" s="4" t="inlineStr">
        <is>
          <t xml:space="preserve"> </t>
        </is>
      </c>
      <c r="C17" s="4" t="inlineStr">
        <is>
          <t xml:space="preserve"> </t>
        </is>
      </c>
      <c r="D17" s="6" t="n">
        <v>-5</v>
      </c>
      <c r="E17" s="4" t="inlineStr">
        <is>
          <t xml:space="preserve"> </t>
        </is>
      </c>
    </row>
    <row r="18">
      <c r="A18" s="4" t="inlineStr">
        <is>
          <t>Increase (Decrease) from the effects of changes in foreign exchange rates</t>
        </is>
      </c>
      <c r="B18" s="6" t="n">
        <v>0</v>
      </c>
      <c r="C18" s="4" t="inlineStr">
        <is>
          <t xml:space="preserve"> </t>
        </is>
      </c>
      <c r="D18" s="6" t="n">
        <v>0</v>
      </c>
      <c r="E18" s="4" t="inlineStr">
        <is>
          <t xml:space="preserve"> </t>
        </is>
      </c>
    </row>
    <row r="19">
      <c r="A19" s="4" t="inlineStr">
        <is>
          <t>Ending</t>
        </is>
      </c>
      <c r="B19" s="5" t="n">
        <v>16</v>
      </c>
      <c r="C19" s="4" t="inlineStr">
        <is>
          <t xml:space="preserve"> </t>
        </is>
      </c>
      <c r="D19" s="5" t="n">
        <v>16</v>
      </c>
      <c r="E19"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Dec. 31, 2022</t>
        </is>
      </c>
      <c r="C1" s="2" t="inlineStr">
        <is>
          <t>Mar. 31, 2022</t>
        </is>
      </c>
    </row>
    <row r="2">
      <c r="A2" s="4" t="inlineStr">
        <is>
          <t>Japanese and foreign government bond securities</t>
        </is>
      </c>
      <c r="B2" s="4" t="inlineStr">
        <is>
          <t xml:space="preserve"> </t>
        </is>
      </c>
      <c r="C2" s="4" t="inlineStr">
        <is>
          <t xml:space="preserve"> </t>
        </is>
      </c>
    </row>
    <row r="3">
      <c r="A3" s="3" t="inlineStr">
        <is>
          <t>Investments, Unrealized Loss Position [Line Items]</t>
        </is>
      </c>
      <c r="B3" s="4" t="inlineStr">
        <is>
          <t xml:space="preserve"> </t>
        </is>
      </c>
      <c r="C3" s="4" t="inlineStr">
        <is>
          <t xml:space="preserve"> </t>
        </is>
      </c>
    </row>
    <row r="4">
      <c r="A4" s="4" t="inlineStr">
        <is>
          <t>Available-for-sale debt Securities, Less than 12 months Fair value</t>
        </is>
      </c>
      <c r="B4" s="5" t="n">
        <v>156264</v>
      </c>
      <c r="C4" s="5" t="n">
        <v>217457</v>
      </c>
    </row>
    <row r="5">
      <c r="A5" s="4" t="inlineStr">
        <is>
          <t>Available-for-sale debt Securities, Less than 12 months Gross unrealized losses</t>
        </is>
      </c>
      <c r="B5" s="6" t="n">
        <v>-41597</v>
      </c>
      <c r="C5" s="6" t="n">
        <v>-16117</v>
      </c>
    </row>
    <row r="6">
      <c r="A6" s="4" t="inlineStr">
        <is>
          <t>Available-for-sale debt Securities, 12 months or more Fair value</t>
        </is>
      </c>
      <c r="B6" s="6" t="n">
        <v>547801</v>
      </c>
      <c r="C6" s="6" t="n">
        <v>521633</v>
      </c>
    </row>
    <row r="7">
      <c r="A7" s="4" t="inlineStr">
        <is>
          <t>Available-for-sale debt Securities, 12 months or more Gross unrealized losses</t>
        </is>
      </c>
      <c r="B7" s="6" t="n">
        <v>-185794</v>
      </c>
      <c r="C7" s="6" t="n">
        <v>-61452</v>
      </c>
    </row>
    <row r="8">
      <c r="A8" s="4" t="inlineStr">
        <is>
          <t>Available-for-sale debt Securities, Total Fair value</t>
        </is>
      </c>
      <c r="B8" s="6" t="n">
        <v>704065</v>
      </c>
      <c r="C8" s="6" t="n">
        <v>739090</v>
      </c>
    </row>
    <row r="9">
      <c r="A9" s="4" t="inlineStr">
        <is>
          <t>Available-for-sale debt Securities, Total Gross unrealized losses</t>
        </is>
      </c>
      <c r="B9" s="6" t="n">
        <v>-227391</v>
      </c>
      <c r="C9" s="6" t="n">
        <v>-77569</v>
      </c>
    </row>
    <row r="10">
      <c r="A10" s="4" t="inlineStr">
        <is>
          <t>Japanese and foreign government bond securities | Allowance for credit losses not recorded</t>
        </is>
      </c>
      <c r="B10" s="4" t="inlineStr">
        <is>
          <t xml:space="preserve"> </t>
        </is>
      </c>
      <c r="C10" s="4" t="inlineStr">
        <is>
          <t xml:space="preserve"> </t>
        </is>
      </c>
    </row>
    <row r="11">
      <c r="A11" s="3" t="inlineStr">
        <is>
          <t>Investments, Unrealized Loss Position [Line Items]</t>
        </is>
      </c>
      <c r="B11" s="4" t="inlineStr">
        <is>
          <t xml:space="preserve"> </t>
        </is>
      </c>
      <c r="C11" s="4" t="inlineStr">
        <is>
          <t xml:space="preserve"> </t>
        </is>
      </c>
    </row>
    <row r="12">
      <c r="A12" s="4" t="inlineStr">
        <is>
          <t>Available-for-sale debt Securities, Less than 12 months Fair value</t>
        </is>
      </c>
      <c r="B12" s="6" t="n">
        <v>156264</v>
      </c>
      <c r="C12" s="6" t="n">
        <v>217457</v>
      </c>
    </row>
    <row r="13">
      <c r="A13" s="4" t="inlineStr">
        <is>
          <t>Available-for-sale debt Securities, Less than 12 months Gross unrealized losses</t>
        </is>
      </c>
      <c r="B13" s="6" t="n">
        <v>-41597</v>
      </c>
      <c r="C13" s="6" t="n">
        <v>-16117</v>
      </c>
    </row>
    <row r="14">
      <c r="A14" s="4" t="inlineStr">
        <is>
          <t>Available-for-sale debt Securities, 12 months or more Fair value</t>
        </is>
      </c>
      <c r="B14" s="6" t="n">
        <v>547801</v>
      </c>
      <c r="C14" s="6" t="n">
        <v>521633</v>
      </c>
    </row>
    <row r="15">
      <c r="A15" s="4" t="inlineStr">
        <is>
          <t>Available-for-sale debt Securities, 12 months or more Gross unrealized losses</t>
        </is>
      </c>
      <c r="B15" s="6" t="n">
        <v>-185794</v>
      </c>
      <c r="C15" s="6" t="n">
        <v>-61452</v>
      </c>
    </row>
    <row r="16">
      <c r="A16" s="4" t="inlineStr">
        <is>
          <t>Available-for-sale debt Securities, Total Fair value</t>
        </is>
      </c>
      <c r="B16" s="6" t="n">
        <v>704065</v>
      </c>
      <c r="C16" s="6" t="n">
        <v>739090</v>
      </c>
    </row>
    <row r="17">
      <c r="A17" s="4" t="inlineStr">
        <is>
          <t>Available-for-sale debt Securities, Total Gross unrealized losses</t>
        </is>
      </c>
      <c r="B17" s="6" t="n">
        <v>-227391</v>
      </c>
      <c r="C17" s="6" t="n">
        <v>-77569</v>
      </c>
    </row>
    <row r="18">
      <c r="A18" s="4" t="inlineStr">
        <is>
          <t>Japanese prefectural and foreign municipal bond securities</t>
        </is>
      </c>
      <c r="B18" s="4" t="inlineStr">
        <is>
          <t xml:space="preserve"> </t>
        </is>
      </c>
      <c r="C18" s="4" t="inlineStr">
        <is>
          <t xml:space="preserve"> </t>
        </is>
      </c>
    </row>
    <row r="19">
      <c r="A19" s="3" t="inlineStr">
        <is>
          <t>Investments, Unrealized Loss Position [Line Items]</t>
        </is>
      </c>
      <c r="B19" s="4" t="inlineStr">
        <is>
          <t xml:space="preserve"> </t>
        </is>
      </c>
      <c r="C19" s="4" t="inlineStr">
        <is>
          <t xml:space="preserve"> </t>
        </is>
      </c>
    </row>
    <row r="20">
      <c r="A20" s="4" t="inlineStr">
        <is>
          <t>Available-for-sale debt Securities, Less than 12 months Fair value</t>
        </is>
      </c>
      <c r="B20" s="6" t="n">
        <v>200136</v>
      </c>
      <c r="C20" s="6" t="n">
        <v>190081</v>
      </c>
    </row>
    <row r="21">
      <c r="A21" s="4" t="inlineStr">
        <is>
          <t>Available-for-sale debt Securities, Less than 12 months Gross unrealized losses</t>
        </is>
      </c>
      <c r="B21" s="6" t="n">
        <v>-13159</v>
      </c>
      <c r="C21" s="6" t="n">
        <v>-6509</v>
      </c>
    </row>
    <row r="22">
      <c r="A22" s="4" t="inlineStr">
        <is>
          <t>Available-for-sale debt Securities, 12 months or more Fair value</t>
        </is>
      </c>
      <c r="B22" s="6" t="n">
        <v>117775</v>
      </c>
      <c r="C22" s="6" t="n">
        <v>46391</v>
      </c>
    </row>
    <row r="23">
      <c r="A23" s="4" t="inlineStr">
        <is>
          <t>Available-for-sale debt Securities, 12 months or more Gross unrealized losses</t>
        </is>
      </c>
      <c r="B23" s="6" t="n">
        <v>-15274</v>
      </c>
      <c r="C23" s="6" t="n">
        <v>-3818</v>
      </c>
    </row>
    <row r="24">
      <c r="A24" s="4" t="inlineStr">
        <is>
          <t>Available-for-sale debt Securities, Total Fair value</t>
        </is>
      </c>
      <c r="B24" s="6" t="n">
        <v>317911</v>
      </c>
      <c r="C24" s="6" t="n">
        <v>236472</v>
      </c>
    </row>
    <row r="25">
      <c r="A25" s="4" t="inlineStr">
        <is>
          <t>Available-for-sale debt Securities, Total Gross unrealized losses</t>
        </is>
      </c>
      <c r="B25" s="6" t="n">
        <v>-28433</v>
      </c>
      <c r="C25" s="6" t="n">
        <v>-10327</v>
      </c>
    </row>
    <row r="26">
      <c r="A26" s="4" t="inlineStr">
        <is>
          <t>Japanese prefectural and foreign municipal bond securities | Allowance for credit losses not recorded</t>
        </is>
      </c>
      <c r="B26" s="4" t="inlineStr">
        <is>
          <t xml:space="preserve"> </t>
        </is>
      </c>
      <c r="C26" s="4" t="inlineStr">
        <is>
          <t xml:space="preserve"> </t>
        </is>
      </c>
    </row>
    <row r="27">
      <c r="A27" s="3" t="inlineStr">
        <is>
          <t>Investments, Unrealized Loss Position [Line Items]</t>
        </is>
      </c>
      <c r="B27" s="4" t="inlineStr">
        <is>
          <t xml:space="preserve"> </t>
        </is>
      </c>
      <c r="C27" s="4" t="inlineStr">
        <is>
          <t xml:space="preserve"> </t>
        </is>
      </c>
    </row>
    <row r="28">
      <c r="A28" s="4" t="inlineStr">
        <is>
          <t>Available-for-sale debt Securities, Less than 12 months Fair value</t>
        </is>
      </c>
      <c r="B28" s="6" t="n">
        <v>200136</v>
      </c>
      <c r="C28" s="6" t="n">
        <v>190081</v>
      </c>
    </row>
    <row r="29">
      <c r="A29" s="4" t="inlineStr">
        <is>
          <t>Available-for-sale debt Securities, Less than 12 months Gross unrealized losses</t>
        </is>
      </c>
      <c r="B29" s="6" t="n">
        <v>-13159</v>
      </c>
      <c r="C29" s="6" t="n">
        <v>-6509</v>
      </c>
    </row>
    <row r="30">
      <c r="A30" s="4" t="inlineStr">
        <is>
          <t>Available-for-sale debt Securities, 12 months or more Fair value</t>
        </is>
      </c>
      <c r="B30" s="6" t="n">
        <v>114322</v>
      </c>
      <c r="C30" s="6" t="n">
        <v>43338</v>
      </c>
    </row>
    <row r="31">
      <c r="A31" s="4" t="inlineStr">
        <is>
          <t>Available-for-sale debt Securities, 12 months or more Gross unrealized losses</t>
        </is>
      </c>
      <c r="B31" s="6" t="n">
        <v>-15131</v>
      </c>
      <c r="C31" s="6" t="n">
        <v>-3686</v>
      </c>
    </row>
    <row r="32">
      <c r="A32" s="4" t="inlineStr">
        <is>
          <t>Available-for-sale debt Securities, Total Fair value</t>
        </is>
      </c>
      <c r="B32" s="6" t="n">
        <v>314458</v>
      </c>
      <c r="C32" s="6" t="n">
        <v>233419</v>
      </c>
    </row>
    <row r="33">
      <c r="A33" s="4" t="inlineStr">
        <is>
          <t>Available-for-sale debt Securities, Total Gross unrealized losses</t>
        </is>
      </c>
      <c r="B33" s="6" t="n">
        <v>-28290</v>
      </c>
      <c r="C33" s="6" t="n">
        <v>-10195</v>
      </c>
    </row>
    <row r="34">
      <c r="A34" s="4" t="inlineStr">
        <is>
          <t>Corporate debt securities</t>
        </is>
      </c>
      <c r="B34" s="4" t="inlineStr">
        <is>
          <t xml:space="preserve"> </t>
        </is>
      </c>
      <c r="C34" s="4" t="inlineStr">
        <is>
          <t xml:space="preserve"> </t>
        </is>
      </c>
    </row>
    <row r="35">
      <c r="A35" s="3" t="inlineStr">
        <is>
          <t>Investments, Unrealized Loss Position [Line Items]</t>
        </is>
      </c>
      <c r="B35" s="4" t="inlineStr">
        <is>
          <t xml:space="preserve"> </t>
        </is>
      </c>
      <c r="C35" s="4" t="inlineStr">
        <is>
          <t xml:space="preserve"> </t>
        </is>
      </c>
    </row>
    <row r="36">
      <c r="A36" s="4" t="inlineStr">
        <is>
          <t>Available-for-sale debt Securities, Less than 12 months Fair value</t>
        </is>
      </c>
      <c r="B36" s="6" t="n">
        <v>374243</v>
      </c>
      <c r="C36" s="6" t="n">
        <v>373506</v>
      </c>
    </row>
    <row r="37">
      <c r="A37" s="4" t="inlineStr">
        <is>
          <t>Available-for-sale debt Securities, Less than 12 months Gross unrealized losses</t>
        </is>
      </c>
      <c r="B37" s="6" t="n">
        <v>-35676</v>
      </c>
      <c r="C37" s="6" t="n">
        <v>-19340</v>
      </c>
    </row>
    <row r="38">
      <c r="A38" s="4" t="inlineStr">
        <is>
          <t>Available-for-sale debt Securities, 12 months or more Fair value</t>
        </is>
      </c>
      <c r="B38" s="6" t="n">
        <v>243218</v>
      </c>
      <c r="C38" s="6" t="n">
        <v>156687</v>
      </c>
    </row>
    <row r="39">
      <c r="A39" s="4" t="inlineStr">
        <is>
          <t>Available-for-sale debt Securities, 12 months or more Gross unrealized losses</t>
        </is>
      </c>
      <c r="B39" s="6" t="n">
        <v>-62122</v>
      </c>
      <c r="C39" s="6" t="n">
        <v>-14292</v>
      </c>
    </row>
    <row r="40">
      <c r="A40" s="4" t="inlineStr">
        <is>
          <t>Available-for-sale debt Securities, Total Fair value</t>
        </is>
      </c>
      <c r="B40" s="6" t="n">
        <v>617461</v>
      </c>
      <c r="C40" s="6" t="n">
        <v>530193</v>
      </c>
    </row>
    <row r="41">
      <c r="A41" s="4" t="inlineStr">
        <is>
          <t>Available-for-sale debt Securities, Total Gross unrealized losses</t>
        </is>
      </c>
      <c r="B41" s="6" t="n">
        <v>-97798</v>
      </c>
      <c r="C41" s="6" t="n">
        <v>-33632</v>
      </c>
    </row>
    <row r="42">
      <c r="A42" s="4" t="inlineStr">
        <is>
          <t>Corporate debt securities | Allowance for credit losses not recorded</t>
        </is>
      </c>
      <c r="B42" s="4" t="inlineStr">
        <is>
          <t xml:space="preserve"> </t>
        </is>
      </c>
      <c r="C42" s="4" t="inlineStr">
        <is>
          <t xml:space="preserve"> </t>
        </is>
      </c>
    </row>
    <row r="43">
      <c r="A43" s="3" t="inlineStr">
        <is>
          <t>Investments, Unrealized Loss Position [Line Items]</t>
        </is>
      </c>
      <c r="B43" s="4" t="inlineStr">
        <is>
          <t xml:space="preserve"> </t>
        </is>
      </c>
      <c r="C43" s="4" t="inlineStr">
        <is>
          <t xml:space="preserve"> </t>
        </is>
      </c>
    </row>
    <row r="44">
      <c r="A44" s="4" t="inlineStr">
        <is>
          <t>Available-for-sale debt Securities, Less than 12 months Fair value</t>
        </is>
      </c>
      <c r="B44" s="6" t="n">
        <v>374243</v>
      </c>
      <c r="C44" s="6" t="n">
        <v>373506</v>
      </c>
    </row>
    <row r="45">
      <c r="A45" s="4" t="inlineStr">
        <is>
          <t>Available-for-sale debt Securities, Less than 12 months Gross unrealized losses</t>
        </is>
      </c>
      <c r="B45" s="6" t="n">
        <v>-35676</v>
      </c>
      <c r="C45" s="6" t="n">
        <v>-19340</v>
      </c>
    </row>
    <row r="46">
      <c r="A46" s="4" t="inlineStr">
        <is>
          <t>Available-for-sale debt Securities, 12 months or more Fair value</t>
        </is>
      </c>
      <c r="B46" s="6" t="n">
        <v>243218</v>
      </c>
      <c r="C46" s="6" t="n">
        <v>156687</v>
      </c>
    </row>
    <row r="47">
      <c r="A47" s="4" t="inlineStr">
        <is>
          <t>Available-for-sale debt Securities, 12 months or more Gross unrealized losses</t>
        </is>
      </c>
      <c r="B47" s="6" t="n">
        <v>-62122</v>
      </c>
      <c r="C47" s="6" t="n">
        <v>-14292</v>
      </c>
    </row>
    <row r="48">
      <c r="A48" s="4" t="inlineStr">
        <is>
          <t>Available-for-sale debt Securities, Total Fair value</t>
        </is>
      </c>
      <c r="B48" s="6" t="n">
        <v>617461</v>
      </c>
      <c r="C48" s="6" t="n">
        <v>530193</v>
      </c>
    </row>
    <row r="49">
      <c r="A49" s="4" t="inlineStr">
        <is>
          <t>Available-for-sale debt Securities, Total Gross unrealized losses</t>
        </is>
      </c>
      <c r="B49" s="6" t="n">
        <v>-97798</v>
      </c>
      <c r="C49" s="6" t="n">
        <v>-33632</v>
      </c>
    </row>
    <row r="50">
      <c r="A50" s="4" t="inlineStr">
        <is>
          <t>CMBS and RMBS in the Americas</t>
        </is>
      </c>
      <c r="B50" s="4" t="inlineStr">
        <is>
          <t xml:space="preserve"> </t>
        </is>
      </c>
      <c r="C50" s="4" t="inlineStr">
        <is>
          <t xml:space="preserve"> </t>
        </is>
      </c>
    </row>
    <row r="51">
      <c r="A51" s="3" t="inlineStr">
        <is>
          <t>Investments, Unrealized Loss Position [Line Items]</t>
        </is>
      </c>
      <c r="B51" s="4" t="inlineStr">
        <is>
          <t xml:space="preserve"> </t>
        </is>
      </c>
      <c r="C51" s="4" t="inlineStr">
        <is>
          <t xml:space="preserve"> </t>
        </is>
      </c>
    </row>
    <row r="52">
      <c r="A52" s="4" t="inlineStr">
        <is>
          <t>Available-for-sale debt Securities, Less than 12 months Fair value</t>
        </is>
      </c>
      <c r="B52" s="6" t="n">
        <v>26455</v>
      </c>
      <c r="C52" s="6" t="n">
        <v>6458</v>
      </c>
    </row>
    <row r="53">
      <c r="A53" s="4" t="inlineStr">
        <is>
          <t>Available-for-sale debt Securities, Less than 12 months Gross unrealized losses</t>
        </is>
      </c>
      <c r="B53" s="6" t="n">
        <v>-1749</v>
      </c>
      <c r="C53" s="6" t="n">
        <v>-98</v>
      </c>
    </row>
    <row r="54">
      <c r="A54" s="4" t="inlineStr">
        <is>
          <t>Available-for-sale debt Securities, 12 months or more Fair value</t>
        </is>
      </c>
      <c r="B54" s="6" t="n">
        <v>9400</v>
      </c>
      <c r="C54" s="6" t="n">
        <v>17542</v>
      </c>
    </row>
    <row r="55">
      <c r="A55" s="4" t="inlineStr">
        <is>
          <t>Available-for-sale debt Securities, 12 months or more Gross unrealized losses</t>
        </is>
      </c>
      <c r="B55" s="6" t="n">
        <v>-513</v>
      </c>
      <c r="C55" s="6" t="n">
        <v>-631</v>
      </c>
    </row>
    <row r="56">
      <c r="A56" s="4" t="inlineStr">
        <is>
          <t>Available-for-sale debt Securities, Total Fair value</t>
        </is>
      </c>
      <c r="B56" s="6" t="n">
        <v>35855</v>
      </c>
      <c r="C56" s="6" t="n">
        <v>24000</v>
      </c>
    </row>
    <row r="57">
      <c r="A57" s="4" t="inlineStr">
        <is>
          <t>Available-for-sale debt Securities, Total Gross unrealized losses</t>
        </is>
      </c>
      <c r="B57" s="6" t="n">
        <v>-2262</v>
      </c>
      <c r="C57" s="6" t="n">
        <v>-729</v>
      </c>
    </row>
    <row r="58">
      <c r="A58" s="4" t="inlineStr">
        <is>
          <t>CMBS and RMBS in the Americas | Allowance for credit losses not recorded</t>
        </is>
      </c>
      <c r="B58" s="4" t="inlineStr">
        <is>
          <t xml:space="preserve"> </t>
        </is>
      </c>
      <c r="C58" s="4" t="inlineStr">
        <is>
          <t xml:space="preserve"> </t>
        </is>
      </c>
    </row>
    <row r="59">
      <c r="A59" s="3" t="inlineStr">
        <is>
          <t>Investments, Unrealized Loss Position [Line Items]</t>
        </is>
      </c>
      <c r="B59" s="4" t="inlineStr">
        <is>
          <t xml:space="preserve"> </t>
        </is>
      </c>
      <c r="C59" s="4" t="inlineStr">
        <is>
          <t xml:space="preserve"> </t>
        </is>
      </c>
    </row>
    <row r="60">
      <c r="A60" s="4" t="inlineStr">
        <is>
          <t>Available-for-sale debt Securities, Less than 12 months Fair value</t>
        </is>
      </c>
      <c r="B60" s="6" t="n">
        <v>26455</v>
      </c>
      <c r="C60" s="6" t="n">
        <v>6458</v>
      </c>
    </row>
    <row r="61">
      <c r="A61" s="4" t="inlineStr">
        <is>
          <t>Available-for-sale debt Securities, Less than 12 months Gross unrealized losses</t>
        </is>
      </c>
      <c r="B61" s="6" t="n">
        <v>-1749</v>
      </c>
      <c r="C61" s="6" t="n">
        <v>-98</v>
      </c>
    </row>
    <row r="62">
      <c r="A62" s="4" t="inlineStr">
        <is>
          <t>Available-for-sale debt Securities, 12 months or more Fair value</t>
        </is>
      </c>
      <c r="B62" s="6" t="n">
        <v>9400</v>
      </c>
      <c r="C62" s="6" t="n">
        <v>17542</v>
      </c>
    </row>
    <row r="63">
      <c r="A63" s="4" t="inlineStr">
        <is>
          <t>Available-for-sale debt Securities, 12 months or more Gross unrealized losses</t>
        </is>
      </c>
      <c r="B63" s="6" t="n">
        <v>-513</v>
      </c>
      <c r="C63" s="6" t="n">
        <v>-631</v>
      </c>
    </row>
    <row r="64">
      <c r="A64" s="4" t="inlineStr">
        <is>
          <t>Available-for-sale debt Securities, Total Fair value</t>
        </is>
      </c>
      <c r="B64" s="6" t="n">
        <v>35855</v>
      </c>
      <c r="C64" s="6" t="n">
        <v>24000</v>
      </c>
    </row>
    <row r="65">
      <c r="A65" s="4" t="inlineStr">
        <is>
          <t>Available-for-sale debt Securities, Total Gross unrealized losses</t>
        </is>
      </c>
      <c r="B65" s="6" t="n">
        <v>-2262</v>
      </c>
      <c r="C65" s="6" t="n">
        <v>-729</v>
      </c>
    </row>
    <row r="66">
      <c r="A66" s="4" t="inlineStr">
        <is>
          <t>Other asset-backed securities and debt securities</t>
        </is>
      </c>
      <c r="B66" s="4" t="inlineStr">
        <is>
          <t xml:space="preserve"> </t>
        </is>
      </c>
      <c r="C66" s="4" t="inlineStr">
        <is>
          <t xml:space="preserve"> </t>
        </is>
      </c>
    </row>
    <row r="67">
      <c r="A67" s="3" t="inlineStr">
        <is>
          <t>Investments, Unrealized Loss Position [Line Items]</t>
        </is>
      </c>
      <c r="B67" s="4" t="inlineStr">
        <is>
          <t xml:space="preserve"> </t>
        </is>
      </c>
      <c r="C67" s="4" t="inlineStr">
        <is>
          <t xml:space="preserve"> </t>
        </is>
      </c>
    </row>
    <row r="68">
      <c r="A68" s="4" t="inlineStr">
        <is>
          <t>Available-for-sale debt Securities, Less than 12 months Fair value</t>
        </is>
      </c>
      <c r="B68" s="6" t="n">
        <v>115803</v>
      </c>
      <c r="C68" s="6" t="n">
        <v>66543</v>
      </c>
    </row>
    <row r="69">
      <c r="A69" s="4" t="inlineStr">
        <is>
          <t>Available-for-sale debt Securities, Less than 12 months Gross unrealized losses</t>
        </is>
      </c>
      <c r="B69" s="6" t="n">
        <v>-5804</v>
      </c>
      <c r="C69" s="6" t="n">
        <v>-995</v>
      </c>
    </row>
    <row r="70">
      <c r="A70" s="4" t="inlineStr">
        <is>
          <t>Available-for-sale debt Securities, 12 months or more Fair value</t>
        </is>
      </c>
      <c r="B70" s="6" t="n">
        <v>40257</v>
      </c>
      <c r="C70" s="6" t="n">
        <v>37432</v>
      </c>
    </row>
    <row r="71">
      <c r="A71" s="4" t="inlineStr">
        <is>
          <t>Available-for-sale debt Securities, 12 months or more Gross unrealized losses</t>
        </is>
      </c>
      <c r="B71" s="6" t="n">
        <v>-3905</v>
      </c>
      <c r="C71" s="6" t="n">
        <v>-1524</v>
      </c>
    </row>
    <row r="72">
      <c r="A72" s="4" t="inlineStr">
        <is>
          <t>Available-for-sale debt Securities, Total Fair value</t>
        </is>
      </c>
      <c r="B72" s="6" t="n">
        <v>156060</v>
      </c>
      <c r="C72" s="6" t="n">
        <v>103975</v>
      </c>
    </row>
    <row r="73">
      <c r="A73" s="4" t="inlineStr">
        <is>
          <t>Available-for-sale debt Securities, Total Gross unrealized losses</t>
        </is>
      </c>
      <c r="B73" s="6" t="n">
        <v>-9709</v>
      </c>
      <c r="C73" s="6" t="n">
        <v>-2519</v>
      </c>
    </row>
    <row r="74">
      <c r="A74" s="4" t="inlineStr">
        <is>
          <t>Other asset-backed securities and debt securities | Allowance for credit losses not recorded</t>
        </is>
      </c>
      <c r="B74" s="4" t="inlineStr">
        <is>
          <t xml:space="preserve"> </t>
        </is>
      </c>
      <c r="C74" s="4" t="inlineStr">
        <is>
          <t xml:space="preserve"> </t>
        </is>
      </c>
    </row>
    <row r="75">
      <c r="A75" s="3" t="inlineStr">
        <is>
          <t>Investments, Unrealized Loss Position [Line Items]</t>
        </is>
      </c>
      <c r="B75" s="4" t="inlineStr">
        <is>
          <t xml:space="preserve"> </t>
        </is>
      </c>
      <c r="C75" s="4" t="inlineStr">
        <is>
          <t xml:space="preserve"> </t>
        </is>
      </c>
    </row>
    <row r="76">
      <c r="A76" s="4" t="inlineStr">
        <is>
          <t>Available-for-sale debt Securities, Less than 12 months Fair value</t>
        </is>
      </c>
      <c r="B76" s="6" t="n">
        <v>115744</v>
      </c>
      <c r="C76" s="6" t="n">
        <v>66489</v>
      </c>
    </row>
    <row r="77">
      <c r="A77" s="4" t="inlineStr">
        <is>
          <t>Available-for-sale debt Securities, Less than 12 months Gross unrealized losses</t>
        </is>
      </c>
      <c r="B77" s="6" t="n">
        <v>-5788</v>
      </c>
      <c r="C77" s="6" t="n">
        <v>-974</v>
      </c>
    </row>
    <row r="78">
      <c r="A78" s="4" t="inlineStr">
        <is>
          <t>Available-for-sale debt Securities, 12 months or more Fair value</t>
        </is>
      </c>
      <c r="B78" s="6" t="n">
        <v>40257</v>
      </c>
      <c r="C78" s="6" t="n">
        <v>37432</v>
      </c>
    </row>
    <row r="79">
      <c r="A79" s="4" t="inlineStr">
        <is>
          <t>Available-for-sale debt Securities, 12 months or more Gross unrealized losses</t>
        </is>
      </c>
      <c r="B79" s="6" t="n">
        <v>-3905</v>
      </c>
      <c r="C79" s="6" t="n">
        <v>-1524</v>
      </c>
    </row>
    <row r="80">
      <c r="A80" s="4" t="inlineStr">
        <is>
          <t>Available-for-sale debt Securities, Total Fair value</t>
        </is>
      </c>
      <c r="B80" s="6" t="n">
        <v>156001</v>
      </c>
      <c r="C80" s="6" t="n">
        <v>103921</v>
      </c>
    </row>
    <row r="81">
      <c r="A81" s="4" t="inlineStr">
        <is>
          <t>Available-for-sale debt Securities, Total Gross unrealized losses</t>
        </is>
      </c>
      <c r="B81" s="6" t="n">
        <v>-9693</v>
      </c>
      <c r="C81" s="6" t="n">
        <v>-2498</v>
      </c>
    </row>
    <row r="82">
      <c r="A82" s="4" t="inlineStr">
        <is>
          <t>Available-for-sale debt securities</t>
        </is>
      </c>
      <c r="B82" s="4" t="inlineStr">
        <is>
          <t xml:space="preserve"> </t>
        </is>
      </c>
      <c r="C82" s="4" t="inlineStr">
        <is>
          <t xml:space="preserve"> </t>
        </is>
      </c>
    </row>
    <row r="83">
      <c r="A83" s="3" t="inlineStr">
        <is>
          <t>Investments, Unrealized Loss Position [Line Items]</t>
        </is>
      </c>
      <c r="B83" s="4" t="inlineStr">
        <is>
          <t xml:space="preserve"> </t>
        </is>
      </c>
      <c r="C83" s="4" t="inlineStr">
        <is>
          <t xml:space="preserve"> </t>
        </is>
      </c>
    </row>
    <row r="84">
      <c r="A84" s="4" t="inlineStr">
        <is>
          <t>Available-for-sale debt Securities, Less than 12 months Fair value</t>
        </is>
      </c>
      <c r="B84" s="6" t="n">
        <v>872901</v>
      </c>
      <c r="C84" s="6" t="n">
        <v>854045</v>
      </c>
    </row>
    <row r="85">
      <c r="A85" s="4" t="inlineStr">
        <is>
          <t>Available-for-sale debt Securities, Less than 12 months Gross unrealized losses</t>
        </is>
      </c>
      <c r="B85" s="6" t="n">
        <v>-97985</v>
      </c>
      <c r="C85" s="6" t="n">
        <v>-43059</v>
      </c>
    </row>
    <row r="86">
      <c r="A86" s="4" t="inlineStr">
        <is>
          <t>Available-for-sale debt Securities, 12 months or more Fair value</t>
        </is>
      </c>
      <c r="B86" s="6" t="n">
        <v>958451</v>
      </c>
      <c r="C86" s="6" t="n">
        <v>779685</v>
      </c>
    </row>
    <row r="87">
      <c r="A87" s="4" t="inlineStr">
        <is>
          <t>Available-for-sale debt Securities, 12 months or more Gross unrealized losses</t>
        </is>
      </c>
      <c r="B87" s="6" t="n">
        <v>-267608</v>
      </c>
      <c r="C87" s="6" t="n">
        <v>-81717</v>
      </c>
    </row>
    <row r="88">
      <c r="A88" s="4" t="inlineStr">
        <is>
          <t>Available-for-sale debt Securities, Total Fair value</t>
        </is>
      </c>
      <c r="B88" s="6" t="n">
        <v>1831352</v>
      </c>
      <c r="C88" s="6" t="n">
        <v>1633730</v>
      </c>
    </row>
    <row r="89">
      <c r="A89" s="4" t="inlineStr">
        <is>
          <t>Available-for-sale debt Securities, Total Gross unrealized losses</t>
        </is>
      </c>
      <c r="B89" s="6" t="n">
        <v>-365593</v>
      </c>
      <c r="C89" s="6" t="n">
        <v>-124776</v>
      </c>
    </row>
    <row r="90">
      <c r="A90" s="4" t="inlineStr">
        <is>
          <t>Available-for-sale debt securities | Allowance for credit losses not recorded</t>
        </is>
      </c>
      <c r="B90" s="4" t="inlineStr">
        <is>
          <t xml:space="preserve"> </t>
        </is>
      </c>
      <c r="C90" s="4" t="inlineStr">
        <is>
          <t xml:space="preserve"> </t>
        </is>
      </c>
    </row>
    <row r="91">
      <c r="A91" s="3" t="inlineStr">
        <is>
          <t>Investments, Unrealized Loss Position [Line Items]</t>
        </is>
      </c>
      <c r="B91" s="4" t="inlineStr">
        <is>
          <t xml:space="preserve"> </t>
        </is>
      </c>
      <c r="C91" s="4" t="inlineStr">
        <is>
          <t xml:space="preserve"> </t>
        </is>
      </c>
    </row>
    <row r="92">
      <c r="A92" s="4" t="inlineStr">
        <is>
          <t>Available-for-sale debt Securities, Less than 12 months Fair value</t>
        </is>
      </c>
      <c r="B92" s="6" t="n">
        <v>872842</v>
      </c>
      <c r="C92" s="6" t="n">
        <v>853991</v>
      </c>
    </row>
    <row r="93">
      <c r="A93" s="4" t="inlineStr">
        <is>
          <t>Available-for-sale debt Securities, Less than 12 months Gross unrealized losses</t>
        </is>
      </c>
      <c r="B93" s="6" t="n">
        <v>-97969</v>
      </c>
      <c r="C93" s="6" t="n">
        <v>-43038</v>
      </c>
    </row>
    <row r="94">
      <c r="A94" s="4" t="inlineStr">
        <is>
          <t>Available-for-sale debt Securities, 12 months or more Fair value</t>
        </is>
      </c>
      <c r="B94" s="6" t="n">
        <v>954998</v>
      </c>
      <c r="C94" s="6" t="n">
        <v>776632</v>
      </c>
    </row>
    <row r="95">
      <c r="A95" s="4" t="inlineStr">
        <is>
          <t>Available-for-sale debt Securities, 12 months or more Gross unrealized losses</t>
        </is>
      </c>
      <c r="B95" s="6" t="n">
        <v>-267465</v>
      </c>
      <c r="C95" s="6" t="n">
        <v>-81585</v>
      </c>
    </row>
    <row r="96">
      <c r="A96" s="4" t="inlineStr">
        <is>
          <t>Available-for-sale debt Securities, Total Fair value</t>
        </is>
      </c>
      <c r="B96" s="6" t="n">
        <v>1827840</v>
      </c>
      <c r="C96" s="6" t="n">
        <v>1630623</v>
      </c>
    </row>
    <row r="97">
      <c r="A97" s="4" t="inlineStr">
        <is>
          <t>Available-for-sale debt Securities, Total Gross unrealized losses</t>
        </is>
      </c>
      <c r="B97" s="5" t="n">
        <v>-365434</v>
      </c>
      <c r="C97" s="5" t="n">
        <v>-1246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verview of Accounting Principles Utilized</t>
        </is>
      </c>
      <c r="B1" s="2" t="inlineStr">
        <is>
          <t>9 Months Ended</t>
        </is>
      </c>
    </row>
    <row r="2">
      <c r="B2" s="2" t="inlineStr">
        <is>
          <t>Dec. 31, 2022</t>
        </is>
      </c>
    </row>
    <row r="3">
      <c r="A3" s="3" t="inlineStr">
        <is>
          <t>Accounting Policies [Abstract]</t>
        </is>
      </c>
      <c r="B3" s="4" t="inlineStr">
        <is>
          <t xml:space="preserve"> </t>
        </is>
      </c>
    </row>
    <row r="4">
      <c r="A4" s="4" t="inlineStr">
        <is>
          <t>Overview of Accounting Principles Utilized</t>
        </is>
      </c>
      <c r="B4" s="4" t="inlineStr">
        <is>
          <t>1. Overview of Accounting Principles Utilized In preparing the accompanying consolidated financial statements, ORIX Corporation (the “Company”) and its subsidiaries have complied with generally accepted accounting principles in the United States (“U.S. GAAP”).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22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Initial direct costs Under U.S. GAAP, initial direct costs of sales-type leases and direct financing leases are mainly being deferred and amortized as a yield adjustment over the life of the related lease using the interest method. Initial direct costs of operating leases are being deferred and amortized on a straight-line basis over the life of the related lease. Initial direct costs of loans are mainly being deferred and amortized over the term of the related loans using the interest method. Under Japanese GAAP, those initial direct costs are recognized as expenses when they are incurred. (b) Allowance for credit losses Under U.S. GAAP, the allowance for credit losses to financial assets not individually evaluated is accounted for estimating all credit losses expected to occur in future over the remaining life. And for the credit losses over the remaining life resulting from off-balance Under Japanese GAAP, the allowance for loan losses to financial receivables, etc. not individually evaluated is accounted for based on the prior charge-off (c)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d) Accounting for life insurance operations Under U.S. GAAP, certain costs related directly to the successful acquisition of new (or renewal of) insurance contracts are deferred and amortized over the respective policy periods in proportion to anticipated premium revenue. Under Japanese GAAP, such costs are recorded as expenses currently in earnings in each accounting period. In addition, under U.S. GAAP, policy liabilities for future policy benefits are established using the net level premium method based on actuarial estimates of the amount of future policyholder benefits. Under Japanese GAAP, these are calculated by the methodology which relevant authorities accept. (e) Accounting for goodwill and other intangible assets in business combinations Under U.S. GAAP, goodwill and indefinite-lived intangible asset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f) Accounting for pension plans Under U.S. GAAP, the net actuarial gain (loss) is amortized using the corridor approach. Under Japanese GAAP, the net actuarial gain (loss) is fully amortized over a certain term within the average remaining service period of employees. (g) Partial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h) Consolidated statements of cash flows Classification in the statements of cash flows under U.S. GAAP differs from that under Japanese GAAP. As significant differences, purchase of lease equipment, proceeds from sales of operating lease assets, installment loans made to customers and principal collected on installment loans (excluding issues and collections of loans held for sale) are included in “Cash Flows from Investing Activities” under U.S. GAAP while they are classified as “Cash Flows from Operating Activities” under Japanese GAAP. Under U.S. GAAP, in addition, restricted cash is required to be added to the balance of cash and cash equivalents. (i) Transfer of financial assets Under U.S. GAAP, an entity is required to perform analysis to determine whether or not to consolidate trusts or special purpose companies, collectively called special purpose entities (“SPEs”) for securitization under the VIE’s consolidation rules. If it is determined from the analysis that the enterprise transferred financial assets in a securitization transaction to a SPE that needs to be consolidated, the transaction is not accounted for as a sale. In addition, if the transferor transfers a portion of financial assets, the transaction is not accounted for as a sale but accounted for as a secured borrowing unless each interest held by the transferor and transferee meets the definition of a participating interest and the transfer of a portion of financial assets meets criteria for derecognition of transferred financial assets. Under Japanese GAAP, a SPE that meets certain conditions may be considered not to be a subsidiary of the transferor. Therefore, if an enterprise transfers financial assets to this type of SPE in a securitization transaction, the transferee SPE is not required to be consolidated, and the enterprise accounts for the transaction as a sale and recognizes a gain or loss on the sale into earnings when control over the transferred assets is surrendered. In addition, if the transferor transfers a portion of financial assets, the enterprise accounts for the transaction as a sale and recognizes a gain or loss on the sale into earnings when the transfer of a portion of financial assets meets criteria for derecognition of transferred financial assets. (j) Investment in securities Under U.S. GAAP, unrealized gains and losses from all equity securities are generally recognized in income. In addition, credit losses on available-for-sale available-for-sale Under Japanese GAAP, such unrealized gains and losses from securities other than trading or held-to-maturity (k) Fair value option Under U.S. GAAP, an entity is permitted to carry certain eligible financial assets and liabilities at fair value and to recognize changes in that item’s fair value in earnings through the election of the fair value option. The portion of the total change in the fair value of the financial liability that results from a change in the instrument-specific credit risk is to be recognized in other comprehensive income (loss), net of applicable income taxes. Under Japanese GAAP, there is no accounting standard for fair value option. (l) Lessee’s lease Under U.S. GAAP, right-of-use Under Japanese GAAP, operating leases from the lessee’s lease transaction are off-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Additional Information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row>
    <row r="4">
      <c r="A4" s="4" t="inlineStr">
        <is>
          <t>Gain (losses) on sale from securitization and loan sales</t>
        </is>
      </c>
      <c r="B4" s="5" t="n">
        <v>3902</v>
      </c>
      <c r="C4" s="5" t="n">
        <v>9844</v>
      </c>
      <c r="D4" s="5" t="n">
        <v>15058</v>
      </c>
      <c r="E4" s="5" t="n">
        <v>28481</v>
      </c>
    </row>
    <row r="5">
      <c r="A5" s="4" t="inlineStr">
        <is>
          <t>Installment Loans</t>
        </is>
      </c>
      <c r="B5" s="4" t="inlineStr">
        <is>
          <t xml:space="preserve"> </t>
        </is>
      </c>
      <c r="C5" s="4" t="inlineStr">
        <is>
          <t xml:space="preserve"> </t>
        </is>
      </c>
      <c r="D5" s="4" t="inlineStr">
        <is>
          <t xml:space="preserve"> </t>
        </is>
      </c>
      <c r="E5" s="4" t="inlineStr">
        <is>
          <t xml:space="preserve"> </t>
        </is>
      </c>
    </row>
    <row r="6">
      <c r="A6" s="3" t="inlineStr">
        <is>
          <t>Transfer of Financial Assets Accounted for as Sales [Line Items]</t>
        </is>
      </c>
      <c r="B6" s="4" t="inlineStr">
        <is>
          <t xml:space="preserve"> </t>
        </is>
      </c>
      <c r="C6" s="4" t="inlineStr">
        <is>
          <t xml:space="preserve"> </t>
        </is>
      </c>
      <c r="D6" s="4" t="inlineStr">
        <is>
          <t xml:space="preserve"> </t>
        </is>
      </c>
      <c r="E6" s="4" t="inlineStr">
        <is>
          <t xml:space="preserve"> </t>
        </is>
      </c>
    </row>
    <row r="7">
      <c r="A7" s="4" t="inlineStr">
        <is>
          <t>Installment loans</t>
        </is>
      </c>
      <c r="B7" s="5" t="n">
        <v>220876</v>
      </c>
      <c r="C7" s="5" t="n">
        <v>415127</v>
      </c>
      <c r="D7" s="5" t="n">
        <v>733032</v>
      </c>
      <c r="E7" s="5" t="n">
        <v>102324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Roll-Forwards of Amount of Servicing Asset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80190</v>
      </c>
      <c r="C4" s="5" t="n">
        <v>65238</v>
      </c>
      <c r="D4" s="5" t="n">
        <v>70254</v>
      </c>
      <c r="E4" s="5" t="n">
        <v>63754</v>
      </c>
    </row>
    <row r="5">
      <c r="A5" s="4" t="inlineStr">
        <is>
          <t>Increase mainly from loans sold with servicing retained</t>
        </is>
      </c>
      <c r="B5" s="6" t="n">
        <v>2724</v>
      </c>
      <c r="C5" s="6" t="n">
        <v>2711</v>
      </c>
      <c r="D5" s="6" t="n">
        <v>8150</v>
      </c>
      <c r="E5" s="6" t="n">
        <v>9849</v>
      </c>
    </row>
    <row r="6">
      <c r="A6" s="4" t="inlineStr">
        <is>
          <t>Decrease mainly from amortization</t>
        </is>
      </c>
      <c r="B6" s="6" t="n">
        <v>-3062</v>
      </c>
      <c r="C6" s="6" t="n">
        <v>-3683</v>
      </c>
      <c r="D6" s="6" t="n">
        <v>-11208</v>
      </c>
      <c r="E6" s="6" t="n">
        <v>-10045</v>
      </c>
    </row>
    <row r="7">
      <c r="A7" s="4" t="inlineStr">
        <is>
          <t>Increase from the effects of changes in foreign exchange rates</t>
        </is>
      </c>
      <c r="B7" s="6" t="n">
        <v>-6687</v>
      </c>
      <c r="C7" s="6" t="n">
        <v>1794</v>
      </c>
      <c r="D7" s="6" t="n">
        <v>5969</v>
      </c>
      <c r="E7" s="6" t="n">
        <v>2502</v>
      </c>
    </row>
    <row r="8">
      <c r="A8" s="4" t="inlineStr">
        <is>
          <t>Ending balance</t>
        </is>
      </c>
      <c r="B8" s="5" t="n">
        <v>73165</v>
      </c>
      <c r="C8" s="5" t="n">
        <v>66060</v>
      </c>
      <c r="D8" s="5" t="n">
        <v>73165</v>
      </c>
      <c r="E8" s="5" t="n">
        <v>6606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Dec. 31, 2022</t>
        </is>
      </c>
      <c r="C1" s="2" t="inlineStr">
        <is>
          <t>Mar. 31, 2022</t>
        </is>
      </c>
    </row>
    <row r="2">
      <c r="A2" s="3" t="inlineStr">
        <is>
          <t>Transfers and Servicing [Abstract]</t>
        </is>
      </c>
      <c r="B2" s="4" t="inlineStr">
        <is>
          <t xml:space="preserve"> </t>
        </is>
      </c>
      <c r="C2" s="4" t="inlineStr">
        <is>
          <t xml:space="preserve"> </t>
        </is>
      </c>
    </row>
    <row r="3">
      <c r="A3" s="4" t="inlineStr">
        <is>
          <t>Beginning balance</t>
        </is>
      </c>
      <c r="B3" s="5" t="n">
        <v>83732</v>
      </c>
      <c r="C3" s="5" t="n">
        <v>74135</v>
      </c>
    </row>
    <row r="4">
      <c r="A4" s="4" t="inlineStr">
        <is>
          <t>Ending balance</t>
        </is>
      </c>
      <c r="B4" s="5" t="n">
        <v>94657</v>
      </c>
      <c r="C4" s="5" t="n">
        <v>837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Information about Consolidated VIEs) (Detail) - JPY (¥) ¥ in Millions</t>
        </is>
      </c>
      <c r="C1" s="2" t="inlineStr">
        <is>
          <t>Dec. 31, 2022</t>
        </is>
      </c>
      <c r="D1" s="2" t="inlineStr">
        <is>
          <t>Mar. 31, 2022</t>
        </is>
      </c>
    </row>
    <row r="2">
      <c r="A2" s="3" t="inlineStr">
        <is>
          <t>Variable Interest Entity [Line Items]</t>
        </is>
      </c>
      <c r="C2" s="4" t="inlineStr">
        <is>
          <t xml:space="preserve"> </t>
        </is>
      </c>
      <c r="D2" s="4" t="inlineStr">
        <is>
          <t xml:space="preserve"> </t>
        </is>
      </c>
    </row>
    <row r="3">
      <c r="A3" s="4" t="inlineStr">
        <is>
          <t>Total assets</t>
        </is>
      </c>
      <c r="C3" s="5" t="n">
        <v>14553890</v>
      </c>
      <c r="D3" s="5" t="n">
        <v>14270672</v>
      </c>
    </row>
    <row r="4">
      <c r="A4" s="4" t="inlineStr">
        <is>
          <t>Total Liabilities</t>
        </is>
      </c>
      <c r="C4" s="6" t="n">
        <v>11194692</v>
      </c>
      <c r="D4" s="6" t="n">
        <v>10899271</v>
      </c>
    </row>
    <row r="5">
      <c r="A5" s="4" t="inlineStr">
        <is>
          <t>Variable Interest Entity, Primary Beneficiary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6" t="n">
        <v>573584</v>
      </c>
      <c r="D7" s="6" t="n">
        <v>675948</v>
      </c>
    </row>
    <row r="8">
      <c r="A8" s="4" t="inlineStr">
        <is>
          <t>Total Liabilities</t>
        </is>
      </c>
      <c r="C8" s="6" t="n">
        <v>382902</v>
      </c>
      <c r="D8" s="6" t="n">
        <v>472454</v>
      </c>
    </row>
    <row r="9">
      <c r="A9" s="4" t="inlineStr">
        <is>
          <t>Variable Interest Entity, Primary Beneficiary [Member] | Consolidated VIEs [Membe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B11" s="4" t="inlineStr">
        <is>
          <t>[1]</t>
        </is>
      </c>
      <c r="C11" s="6" t="n">
        <v>886799</v>
      </c>
      <c r="D11" s="6" t="n">
        <v>897964</v>
      </c>
    </row>
    <row r="12">
      <c r="A12" s="4" t="inlineStr">
        <is>
          <t>Total Liabilities</t>
        </is>
      </c>
      <c r="B12" s="4" t="inlineStr">
        <is>
          <t>[1]</t>
        </is>
      </c>
      <c r="C12" s="6" t="n">
        <v>401269</v>
      </c>
      <c r="D12" s="6" t="n">
        <v>483558</v>
      </c>
    </row>
    <row r="13">
      <c r="A13" s="4" t="inlineStr">
        <is>
          <t>Assets which are pledged as collateral</t>
        </is>
      </c>
      <c r="B13" s="4" t="inlineStr">
        <is>
          <t>[2]</t>
        </is>
      </c>
      <c r="C13" s="6" t="n">
        <v>573584</v>
      </c>
      <c r="D13" s="6" t="n">
        <v>675948</v>
      </c>
    </row>
    <row r="14">
      <c r="A14" s="4" t="inlineStr">
        <is>
          <t>Commitments</t>
        </is>
      </c>
      <c r="B14" s="4" t="inlineStr">
        <is>
          <t>[3]</t>
        </is>
      </c>
      <c r="C14" s="6" t="n">
        <v>103083</v>
      </c>
      <c r="D14" s="6" t="n">
        <v>87983</v>
      </c>
    </row>
    <row r="15">
      <c r="A15" s="4" t="inlineStr">
        <is>
          <t>Liquidating customer assets | Variable Interest Entity, Primary Beneficiary [Member] | Consolidated VIEs [Member]</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B17" s="4" t="inlineStr">
        <is>
          <t>[1]</t>
        </is>
      </c>
      <c r="C17" s="6" t="n">
        <v>0</v>
      </c>
      <c r="D17" s="6" t="n">
        <v>0</v>
      </c>
    </row>
    <row r="18">
      <c r="A18" s="4" t="inlineStr">
        <is>
          <t>Total Liabilities</t>
        </is>
      </c>
      <c r="B18" s="4" t="inlineStr">
        <is>
          <t>[1]</t>
        </is>
      </c>
      <c r="C18" s="6" t="n">
        <v>0</v>
      </c>
      <c r="D18" s="6" t="n">
        <v>0</v>
      </c>
    </row>
    <row r="19">
      <c r="A19" s="4" t="inlineStr">
        <is>
          <t>Assets which are pledged as collateral</t>
        </is>
      </c>
      <c r="B19" s="4" t="inlineStr">
        <is>
          <t>[2]</t>
        </is>
      </c>
      <c r="C19" s="6" t="n">
        <v>0</v>
      </c>
      <c r="D19" s="6" t="n">
        <v>0</v>
      </c>
    </row>
    <row r="20">
      <c r="A20" s="4" t="inlineStr">
        <is>
          <t>Commitments</t>
        </is>
      </c>
      <c r="B20" s="4" t="inlineStr">
        <is>
          <t>[3]</t>
        </is>
      </c>
      <c r="C20" s="6" t="n">
        <v>0</v>
      </c>
      <c r="D20" s="6" t="n">
        <v>0</v>
      </c>
    </row>
    <row r="21">
      <c r="A21" s="4" t="inlineStr">
        <is>
          <t>Acquisition of real estate and real estate development projects for customers | Variable Interest Entity, Primary Beneficiary [Member] | Consolidated VIEs [Member]</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assets</t>
        </is>
      </c>
      <c r="B23" s="4" t="inlineStr">
        <is>
          <t>[1]</t>
        </is>
      </c>
      <c r="C23" s="6" t="n">
        <v>2031</v>
      </c>
      <c r="D23" s="6" t="n">
        <v>1988</v>
      </c>
    </row>
    <row r="24">
      <c r="A24" s="4" t="inlineStr">
        <is>
          <t>Total Liabilities</t>
        </is>
      </c>
      <c r="B24" s="4" t="inlineStr">
        <is>
          <t>[1]</t>
        </is>
      </c>
      <c r="C24" s="6" t="n">
        <v>0</v>
      </c>
      <c r="D24" s="6" t="n">
        <v>0</v>
      </c>
    </row>
    <row r="25">
      <c r="A25" s="4" t="inlineStr">
        <is>
          <t>Assets which are pledged as collateral</t>
        </is>
      </c>
      <c r="B25" s="4" t="inlineStr">
        <is>
          <t>[2]</t>
        </is>
      </c>
      <c r="C25" s="6" t="n">
        <v>0</v>
      </c>
      <c r="D25" s="6" t="n">
        <v>0</v>
      </c>
    </row>
    <row r="26">
      <c r="A26" s="4" t="inlineStr">
        <is>
          <t>Commitments</t>
        </is>
      </c>
      <c r="B26" s="4" t="inlineStr">
        <is>
          <t>[3]</t>
        </is>
      </c>
      <c r="C26" s="6" t="n">
        <v>0</v>
      </c>
      <c r="D26" s="6" t="n">
        <v>0</v>
      </c>
    </row>
    <row r="27">
      <c r="A27" s="4" t="inlineStr">
        <is>
          <t>Acquisition of real estate for the Company and its subsidiaries' real estate-related business | Variable Interest Entity, Primary Beneficiary [Member] | Consolidated VIEs [Member]</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Total assets</t>
        </is>
      </c>
      <c r="B29" s="4" t="inlineStr">
        <is>
          <t>[1]</t>
        </is>
      </c>
      <c r="C29" s="6" t="n">
        <v>55989</v>
      </c>
      <c r="D29" s="6" t="n">
        <v>60762</v>
      </c>
    </row>
    <row r="30">
      <c r="A30" s="4" t="inlineStr">
        <is>
          <t>Total Liabilities</t>
        </is>
      </c>
      <c r="B30" s="4" t="inlineStr">
        <is>
          <t>[1]</t>
        </is>
      </c>
      <c r="C30" s="6" t="n">
        <v>13056</v>
      </c>
      <c r="D30" s="6" t="n">
        <v>12576</v>
      </c>
    </row>
    <row r="31">
      <c r="A31" s="4" t="inlineStr">
        <is>
          <t>Assets which are pledged as collateral</t>
        </is>
      </c>
      <c r="B31" s="4" t="inlineStr">
        <is>
          <t>[2]</t>
        </is>
      </c>
      <c r="C31" s="6" t="n">
        <v>16260</v>
      </c>
      <c r="D31" s="6" t="n">
        <v>16241</v>
      </c>
    </row>
    <row r="32">
      <c r="A32" s="4" t="inlineStr">
        <is>
          <t>Commitments</t>
        </is>
      </c>
      <c r="B32" s="4" t="inlineStr">
        <is>
          <t>[3]</t>
        </is>
      </c>
      <c r="C32" s="6" t="n">
        <v>0</v>
      </c>
      <c r="D32" s="6" t="n">
        <v>0</v>
      </c>
    </row>
    <row r="33">
      <c r="A33" s="4" t="inlineStr">
        <is>
          <t>Corporate rehabilitation support business | Variable Interest Entity, Primary Beneficiary [Member] | Consolidated VIEs [Member]</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Total assets</t>
        </is>
      </c>
      <c r="B35" s="4" t="inlineStr">
        <is>
          <t>[1]</t>
        </is>
      </c>
      <c r="C35" s="6" t="n">
        <v>679</v>
      </c>
      <c r="D35" s="6" t="n">
        <v>214</v>
      </c>
    </row>
    <row r="36">
      <c r="A36" s="4" t="inlineStr">
        <is>
          <t>Total Liabilities</t>
        </is>
      </c>
      <c r="B36" s="4" t="inlineStr">
        <is>
          <t>[1]</t>
        </is>
      </c>
      <c r="C36" s="6" t="n">
        <v>6</v>
      </c>
      <c r="D36" s="6" t="n">
        <v>5</v>
      </c>
    </row>
    <row r="37">
      <c r="A37" s="4" t="inlineStr">
        <is>
          <t>Assets which are pledged as collateral</t>
        </is>
      </c>
      <c r="B37" s="4" t="inlineStr">
        <is>
          <t>[2]</t>
        </is>
      </c>
      <c r="C37" s="6" t="n">
        <v>0</v>
      </c>
      <c r="D37" s="6" t="n">
        <v>0</v>
      </c>
    </row>
    <row r="38">
      <c r="A38" s="4" t="inlineStr">
        <is>
          <t>Commitments</t>
        </is>
      </c>
      <c r="B38" s="4" t="inlineStr">
        <is>
          <t>[3]</t>
        </is>
      </c>
      <c r="C38" s="6" t="n">
        <v>0</v>
      </c>
      <c r="D38" s="6" t="n">
        <v>0</v>
      </c>
    </row>
    <row r="39">
      <c r="A39" s="4" t="inlineStr">
        <is>
          <t>Investment in securities | Variable Interest Entity, Primary Beneficiary [Member] | Consolidated VIEs [Member]</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Total assets</t>
        </is>
      </c>
      <c r="B41" s="4" t="inlineStr">
        <is>
          <t>[1]</t>
        </is>
      </c>
      <c r="C41" s="6" t="n">
        <v>165132</v>
      </c>
      <c r="D41" s="6" t="n">
        <v>132805</v>
      </c>
    </row>
    <row r="42">
      <c r="A42" s="4" t="inlineStr">
        <is>
          <t>Total Liabilities</t>
        </is>
      </c>
      <c r="B42" s="4" t="inlineStr">
        <is>
          <t>[1]</t>
        </is>
      </c>
      <c r="C42" s="6" t="n">
        <v>401</v>
      </c>
      <c r="D42" s="6" t="n">
        <v>302</v>
      </c>
    </row>
    <row r="43">
      <c r="A43" s="4" t="inlineStr">
        <is>
          <t>Assets which are pledged as collateral</t>
        </is>
      </c>
      <c r="B43" s="4" t="inlineStr">
        <is>
          <t>[2]</t>
        </is>
      </c>
      <c r="C43" s="6" t="n">
        <v>0</v>
      </c>
      <c r="D43" s="6" t="n">
        <v>0</v>
      </c>
    </row>
    <row r="44">
      <c r="A44" s="4" t="inlineStr">
        <is>
          <t>Commitments</t>
        </is>
      </c>
      <c r="B44" s="4" t="inlineStr">
        <is>
          <t>[3]</t>
        </is>
      </c>
      <c r="C44" s="6" t="n">
        <v>65005</v>
      </c>
      <c r="D44" s="6" t="n">
        <v>45241</v>
      </c>
    </row>
    <row r="45">
      <c r="A45" s="4" t="inlineStr">
        <is>
          <t>Securitizing financial assets such as finance lease receivable and loan receivable | Variable Interest Entity, Primary Beneficiary [Member] | Consolidated VIEs [Member]</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Total assets</t>
        </is>
      </c>
      <c r="B47" s="4" t="inlineStr">
        <is>
          <t>[1]</t>
        </is>
      </c>
      <c r="C47" s="6" t="n">
        <v>225709</v>
      </c>
      <c r="D47" s="6" t="n">
        <v>223807</v>
      </c>
    </row>
    <row r="48">
      <c r="A48" s="4" t="inlineStr">
        <is>
          <t>Total Liabilities</t>
        </is>
      </c>
      <c r="B48" s="4" t="inlineStr">
        <is>
          <t>[1]</t>
        </is>
      </c>
      <c r="C48" s="6" t="n">
        <v>157468</v>
      </c>
      <c r="D48" s="6" t="n">
        <v>160434</v>
      </c>
    </row>
    <row r="49">
      <c r="A49" s="4" t="inlineStr">
        <is>
          <t>Assets which are pledged as collateral</t>
        </is>
      </c>
      <c r="B49" s="4" t="inlineStr">
        <is>
          <t>[2]</t>
        </is>
      </c>
      <c r="C49" s="6" t="n">
        <v>225709</v>
      </c>
      <c r="D49" s="6" t="n">
        <v>223807</v>
      </c>
    </row>
    <row r="50">
      <c r="A50" s="4" t="inlineStr">
        <is>
          <t>Commitments</t>
        </is>
      </c>
      <c r="B50" s="4" t="inlineStr">
        <is>
          <t>[3]</t>
        </is>
      </c>
      <c r="C50" s="6" t="n">
        <v>0</v>
      </c>
      <c r="D50" s="6" t="n">
        <v>0</v>
      </c>
    </row>
    <row r="51">
      <c r="A51" s="4" t="inlineStr">
        <is>
          <t>Securitization of loan receivable originated by third parties | Variable Interest Entity, Primary Beneficiary [Member] | Consolidated VIEs [Member]</t>
        </is>
      </c>
      <c r="C51" s="4" t="inlineStr">
        <is>
          <t xml:space="preserve"> </t>
        </is>
      </c>
      <c r="D51" s="4" t="inlineStr">
        <is>
          <t xml:space="preserve"> </t>
        </is>
      </c>
    </row>
    <row r="52">
      <c r="A52" s="3" t="inlineStr">
        <is>
          <t>Variable Interest Entity [Line Items]</t>
        </is>
      </c>
      <c r="C52" s="4" t="inlineStr">
        <is>
          <t xml:space="preserve"> </t>
        </is>
      </c>
      <c r="D52" s="4" t="inlineStr">
        <is>
          <t xml:space="preserve"> </t>
        </is>
      </c>
    </row>
    <row r="53">
      <c r="A53" s="4" t="inlineStr">
        <is>
          <t>Total assets</t>
        </is>
      </c>
      <c r="B53" s="4" t="inlineStr">
        <is>
          <t>[1]</t>
        </is>
      </c>
      <c r="C53" s="6" t="n">
        <v>553</v>
      </c>
      <c r="D53" s="6" t="n">
        <v>542</v>
      </c>
    </row>
    <row r="54">
      <c r="A54" s="4" t="inlineStr">
        <is>
          <t>Total Liabilities</t>
        </is>
      </c>
      <c r="B54" s="4" t="inlineStr">
        <is>
          <t>[1]</t>
        </is>
      </c>
      <c r="C54" s="6" t="n">
        <v>1103</v>
      </c>
      <c r="D54" s="6" t="n">
        <v>1093</v>
      </c>
    </row>
    <row r="55">
      <c r="A55" s="4" t="inlineStr">
        <is>
          <t>Assets which are pledged as collateral</t>
        </is>
      </c>
      <c r="B55" s="4" t="inlineStr">
        <is>
          <t>[2]</t>
        </is>
      </c>
      <c r="C55" s="6" t="n">
        <v>553</v>
      </c>
      <c r="D55" s="6" t="n">
        <v>542</v>
      </c>
    </row>
    <row r="56">
      <c r="A56" s="4" t="inlineStr">
        <is>
          <t>Commitments</t>
        </is>
      </c>
      <c r="B56" s="4" t="inlineStr">
        <is>
          <t>[3]</t>
        </is>
      </c>
      <c r="C56" s="6" t="n">
        <v>0</v>
      </c>
      <c r="D56" s="6" t="n">
        <v>0</v>
      </c>
    </row>
    <row r="57">
      <c r="A57" s="4" t="inlineStr">
        <is>
          <t>Power generation projects | Variable Interest Entity, Primary Beneficiary [Member] | Consolidated VIEs [Member]</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Total assets</t>
        </is>
      </c>
      <c r="B59" s="4" t="inlineStr">
        <is>
          <t>[1]</t>
        </is>
      </c>
      <c r="C59" s="6" t="n">
        <v>269682</v>
      </c>
      <c r="D59" s="6" t="n">
        <v>278660</v>
      </c>
    </row>
    <row r="60">
      <c r="A60" s="4" t="inlineStr">
        <is>
          <t>Total Liabilities</t>
        </is>
      </c>
      <c r="B60" s="4" t="inlineStr">
        <is>
          <t>[1]</t>
        </is>
      </c>
      <c r="C60" s="6" t="n">
        <v>165137</v>
      </c>
      <c r="D60" s="6" t="n">
        <v>219476</v>
      </c>
    </row>
    <row r="61">
      <c r="A61" s="4" t="inlineStr">
        <is>
          <t>Assets which are pledged as collateral</t>
        </is>
      </c>
      <c r="B61" s="4" t="inlineStr">
        <is>
          <t>[2]</t>
        </is>
      </c>
      <c r="C61" s="6" t="n">
        <v>193428</v>
      </c>
      <c r="D61" s="6" t="n">
        <v>260551</v>
      </c>
    </row>
    <row r="62">
      <c r="A62" s="4" t="inlineStr">
        <is>
          <t>Commitments</t>
        </is>
      </c>
      <c r="B62" s="4" t="inlineStr">
        <is>
          <t>[3]</t>
        </is>
      </c>
      <c r="C62" s="6" t="n">
        <v>38078</v>
      </c>
      <c r="D62" s="6" t="n">
        <v>42742</v>
      </c>
    </row>
    <row r="63">
      <c r="A63" s="4" t="inlineStr">
        <is>
          <t>Other VIEs | Variable Interest Entity, Primary Beneficiary [Member] | Consolidated VIEs [Member]</t>
        </is>
      </c>
      <c r="C63" s="4" t="inlineStr">
        <is>
          <t xml:space="preserve"> </t>
        </is>
      </c>
      <c r="D63" s="4" t="inlineStr">
        <is>
          <t xml:space="preserve"> </t>
        </is>
      </c>
    </row>
    <row r="64">
      <c r="A64" s="3" t="inlineStr">
        <is>
          <t>Variable Interest Entity [Line Items]</t>
        </is>
      </c>
      <c r="C64" s="4" t="inlineStr">
        <is>
          <t xml:space="preserve"> </t>
        </is>
      </c>
      <c r="D64" s="4" t="inlineStr">
        <is>
          <t xml:space="preserve"> </t>
        </is>
      </c>
    </row>
    <row r="65">
      <c r="A65" s="4" t="inlineStr">
        <is>
          <t>Total assets</t>
        </is>
      </c>
      <c r="B65" s="4" t="inlineStr">
        <is>
          <t>[1]</t>
        </is>
      </c>
      <c r="C65" s="6" t="n">
        <v>167024</v>
      </c>
      <c r="D65" s="6" t="n">
        <v>199186</v>
      </c>
    </row>
    <row r="66">
      <c r="A66" s="4" t="inlineStr">
        <is>
          <t>Total Liabilities</t>
        </is>
      </c>
      <c r="B66" s="4" t="inlineStr">
        <is>
          <t>[1]</t>
        </is>
      </c>
      <c r="C66" s="6" t="n">
        <v>64098</v>
      </c>
      <c r="D66" s="6" t="n">
        <v>89672</v>
      </c>
    </row>
    <row r="67">
      <c r="A67" s="4" t="inlineStr">
        <is>
          <t>Assets which are pledged as collateral</t>
        </is>
      </c>
      <c r="B67" s="4" t="inlineStr">
        <is>
          <t>[2]</t>
        </is>
      </c>
      <c r="C67" s="6" t="n">
        <v>137634</v>
      </c>
      <c r="D67" s="6" t="n">
        <v>174807</v>
      </c>
    </row>
    <row r="68">
      <c r="A68" s="4" t="inlineStr">
        <is>
          <t>Commitments</t>
        </is>
      </c>
      <c r="B68" s="4" t="inlineStr">
        <is>
          <t>[3]</t>
        </is>
      </c>
      <c r="C68" s="5" t="n">
        <v>0</v>
      </c>
      <c r="D68" s="5" t="n">
        <v>0</v>
      </c>
    </row>
    <row r="69"/>
    <row r="70">
      <c r="A70" s="4" t="inlineStr">
        <is>
          <t>[1]The assets of most VIEs are used only to repay the liabilities of the VIEs, and the creditors of the liabilities of most VIEs have no recourse to other assets of the Company and its subsidiaries.[2]The assets are pledged as collateral by VIE for financing of the VIE.[3]This item represents remaining balance of commitments that could require the Company and its subsidiaries to provide investments or loans to the VIE.</t>
        </is>
      </c>
    </row>
  </sheetData>
  <mergeCells count="3">
    <mergeCell ref="A1:B1"/>
    <mergeCell ref="A69:C69"/>
    <mergeCell ref="A70:C7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Information about Non-consolidated VIEs) (Detail) - JPY (¥) ¥ in Millions</t>
        </is>
      </c>
      <c r="C1" s="2" t="inlineStr">
        <is>
          <t>Dec. 31, 2022</t>
        </is>
      </c>
      <c r="D1" s="2" t="inlineStr">
        <is>
          <t>Mar. 31, 2022</t>
        </is>
      </c>
    </row>
    <row r="2">
      <c r="A2" s="3" t="inlineStr">
        <is>
          <t>Variable Interest Entity [Line Items]</t>
        </is>
      </c>
      <c r="C2" s="4" t="inlineStr">
        <is>
          <t xml:space="preserve"> </t>
        </is>
      </c>
      <c r="D2" s="4" t="inlineStr">
        <is>
          <t xml:space="preserve"> </t>
        </is>
      </c>
    </row>
    <row r="3">
      <c r="A3" s="4" t="inlineStr">
        <is>
          <t>Total assets</t>
        </is>
      </c>
      <c r="C3" s="5" t="n">
        <v>14553890</v>
      </c>
      <c r="D3" s="5" t="n">
        <v>14270672</v>
      </c>
    </row>
    <row r="4">
      <c r="A4" s="4" t="inlineStr">
        <is>
          <t>Non Consolidated VIEs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Non-recourse loans</t>
        </is>
      </c>
      <c r="C6" s="6" t="n">
        <v>14874</v>
      </c>
      <c r="D6" s="6" t="n">
        <v>11679</v>
      </c>
    </row>
    <row r="7">
      <c r="A7" s="4" t="inlineStr">
        <is>
          <t>Investments</t>
        </is>
      </c>
      <c r="C7" s="6" t="n">
        <v>144798</v>
      </c>
      <c r="D7" s="6" t="n">
        <v>119916</v>
      </c>
    </row>
    <row r="8">
      <c r="A8" s="4" t="inlineStr">
        <is>
          <t>Maximum exposure to loss</t>
        </is>
      </c>
      <c r="B8" s="4" t="inlineStr">
        <is>
          <t>[1]</t>
        </is>
      </c>
      <c r="C8" s="6" t="n">
        <v>243303</v>
      </c>
      <c r="D8" s="6" t="n">
        <v>191586</v>
      </c>
    </row>
    <row r="9">
      <c r="A9" s="4" t="inlineStr">
        <is>
          <t>Non Consolidated VIEs [Member] | Variable Interest Entity, Not Primary Beneficiary [Membe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C11" s="6" t="n">
        <v>12732524</v>
      </c>
      <c r="D11" s="6" t="n">
        <v>9617334</v>
      </c>
    </row>
    <row r="12">
      <c r="A12" s="4" t="inlineStr">
        <is>
          <t>Liquidating customer assets | Non Consolidated VIEs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Non-recourse loans</t>
        </is>
      </c>
      <c r="C14" s="6" t="n">
        <v>0</v>
      </c>
      <c r="D14" s="6" t="n">
        <v>405</v>
      </c>
    </row>
    <row r="15">
      <c r="A15" s="4" t="inlineStr">
        <is>
          <t>Investments</t>
        </is>
      </c>
      <c r="C15" s="6" t="n">
        <v>991</v>
      </c>
      <c r="D15" s="6" t="n">
        <v>991</v>
      </c>
    </row>
    <row r="16">
      <c r="A16" s="4" t="inlineStr">
        <is>
          <t>Maximum exposure to loss</t>
        </is>
      </c>
      <c r="B16" s="4" t="inlineStr">
        <is>
          <t>[1]</t>
        </is>
      </c>
      <c r="C16" s="6" t="n">
        <v>991</v>
      </c>
      <c r="D16" s="6" t="n">
        <v>1396</v>
      </c>
    </row>
    <row r="17">
      <c r="A17" s="4" t="inlineStr">
        <is>
          <t>Liquidating customer assets | Non Consolidated VIEs [Member] | Variable Interest Entity, Not Primary Beneficiary [Member]</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Total assets</t>
        </is>
      </c>
      <c r="C19" s="6" t="n">
        <v>8269</v>
      </c>
      <c r="D19" s="6" t="n">
        <v>13391</v>
      </c>
    </row>
    <row r="20">
      <c r="A20" s="4" t="inlineStr">
        <is>
          <t>Acquisition of real estate and real estate development projects for customers | Non Consolidated VIEs [Member]</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Non-recourse loans</t>
        </is>
      </c>
      <c r="C22" s="6" t="n">
        <v>11562</v>
      </c>
      <c r="D22" s="6" t="n">
        <v>8134</v>
      </c>
    </row>
    <row r="23">
      <c r="A23" s="4" t="inlineStr">
        <is>
          <t>Investments</t>
        </is>
      </c>
      <c r="C23" s="6" t="n">
        <v>8747</v>
      </c>
      <c r="D23" s="6" t="n">
        <v>9119</v>
      </c>
    </row>
    <row r="24">
      <c r="A24" s="4" t="inlineStr">
        <is>
          <t>Maximum exposure to loss</t>
        </is>
      </c>
      <c r="B24" s="4" t="inlineStr">
        <is>
          <t>[1]</t>
        </is>
      </c>
      <c r="C24" s="6" t="n">
        <v>21791</v>
      </c>
      <c r="D24" s="6" t="n">
        <v>18735</v>
      </c>
    </row>
    <row r="25">
      <c r="A25" s="4" t="inlineStr">
        <is>
          <t>Acquisition of real estate and real estate development projects for customers | Non Consolidated VIEs [Member] | Variable Interest Entity, Not Primary Beneficiary [Member]</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Total assets</t>
        </is>
      </c>
      <c r="C27" s="6" t="n">
        <v>599546</v>
      </c>
      <c r="D27" s="6" t="n">
        <v>546953</v>
      </c>
    </row>
    <row r="28">
      <c r="A28" s="4" t="inlineStr">
        <is>
          <t>Acquisition of real estate for the Company and its subsidiaries' real estate-related business | Non Consolidated VIEs [Member]</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Non-recourse loans</t>
        </is>
      </c>
      <c r="C30" s="6" t="n">
        <v>0</v>
      </c>
      <c r="D30" s="6" t="n">
        <v>0</v>
      </c>
    </row>
    <row r="31">
      <c r="A31" s="4" t="inlineStr">
        <is>
          <t>Investments</t>
        </is>
      </c>
      <c r="C31" s="6" t="n">
        <v>0</v>
      </c>
      <c r="D31" s="6" t="n">
        <v>0</v>
      </c>
    </row>
    <row r="32">
      <c r="A32" s="4" t="inlineStr">
        <is>
          <t>Maximum exposure to loss</t>
        </is>
      </c>
      <c r="B32" s="4" t="inlineStr">
        <is>
          <t>[1]</t>
        </is>
      </c>
      <c r="C32" s="6" t="n">
        <v>0</v>
      </c>
      <c r="D32" s="6" t="n">
        <v>0</v>
      </c>
    </row>
    <row r="33">
      <c r="A33" s="4" t="inlineStr">
        <is>
          <t>Acquisition of real estate for the Company and its subsidiaries' real estate-related business | Non Consolidated VIEs [Member] | Variable Interest Entity, Not Primary Beneficiary [Member]</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Total assets</t>
        </is>
      </c>
      <c r="C35" s="6" t="n">
        <v>0</v>
      </c>
      <c r="D35" s="6" t="n">
        <v>0</v>
      </c>
    </row>
    <row r="36">
      <c r="A36" s="4" t="inlineStr">
        <is>
          <t>Corporate rehabilitation support business | Non Consolidated VIEs [Member]</t>
        </is>
      </c>
      <c r="C36" s="4" t="inlineStr">
        <is>
          <t xml:space="preserve"> </t>
        </is>
      </c>
      <c r="D36" s="4" t="inlineStr">
        <is>
          <t xml:space="preserve"> </t>
        </is>
      </c>
    </row>
    <row r="37">
      <c r="A37" s="3" t="inlineStr">
        <is>
          <t>Variable Interest Entity [Line Items]</t>
        </is>
      </c>
      <c r="C37" s="4" t="inlineStr">
        <is>
          <t xml:space="preserve"> </t>
        </is>
      </c>
      <c r="D37" s="4" t="inlineStr">
        <is>
          <t xml:space="preserve"> </t>
        </is>
      </c>
    </row>
    <row r="38">
      <c r="A38" s="4" t="inlineStr">
        <is>
          <t>Non-recourse loans</t>
        </is>
      </c>
      <c r="C38" s="6" t="n">
        <v>0</v>
      </c>
      <c r="D38" s="6" t="n">
        <v>0</v>
      </c>
    </row>
    <row r="39">
      <c r="A39" s="4" t="inlineStr">
        <is>
          <t>Investments</t>
        </is>
      </c>
      <c r="C39" s="6" t="n">
        <v>0</v>
      </c>
      <c r="D39" s="6" t="n">
        <v>0</v>
      </c>
    </row>
    <row r="40">
      <c r="A40" s="4" t="inlineStr">
        <is>
          <t>Maximum exposure to loss</t>
        </is>
      </c>
      <c r="B40" s="4" t="inlineStr">
        <is>
          <t>[1]</t>
        </is>
      </c>
      <c r="C40" s="6" t="n">
        <v>0</v>
      </c>
      <c r="D40" s="6" t="n">
        <v>0</v>
      </c>
    </row>
    <row r="41">
      <c r="A41" s="4" t="inlineStr">
        <is>
          <t>Corporate rehabilitation support business | Non Consolidated VIEs [Member] | Variable Interest Entity, Not Primary Beneficiary [Member]</t>
        </is>
      </c>
      <c r="C41" s="4" t="inlineStr">
        <is>
          <t xml:space="preserve"> </t>
        </is>
      </c>
      <c r="D41" s="4" t="inlineStr">
        <is>
          <t xml:space="preserve"> </t>
        </is>
      </c>
    </row>
    <row r="42">
      <c r="A42" s="3" t="inlineStr">
        <is>
          <t>Variable Interest Entity [Line Items]</t>
        </is>
      </c>
      <c r="C42" s="4" t="inlineStr">
        <is>
          <t xml:space="preserve"> </t>
        </is>
      </c>
      <c r="D42" s="4" t="inlineStr">
        <is>
          <t xml:space="preserve"> </t>
        </is>
      </c>
    </row>
    <row r="43">
      <c r="A43" s="4" t="inlineStr">
        <is>
          <t>Total assets</t>
        </is>
      </c>
      <c r="C43" s="6" t="n">
        <v>0</v>
      </c>
      <c r="D43" s="6" t="n">
        <v>0</v>
      </c>
    </row>
    <row r="44">
      <c r="A44" s="4" t="inlineStr">
        <is>
          <t>Investment in securities | Non Consolidated VIEs [Member]</t>
        </is>
      </c>
      <c r="C44" s="4" t="inlineStr">
        <is>
          <t xml:space="preserve"> </t>
        </is>
      </c>
      <c r="D44" s="4" t="inlineStr">
        <is>
          <t xml:space="preserve"> </t>
        </is>
      </c>
    </row>
    <row r="45">
      <c r="A45" s="3" t="inlineStr">
        <is>
          <t>Variable Interest Entity [Line Items]</t>
        </is>
      </c>
      <c r="C45" s="4" t="inlineStr">
        <is>
          <t xml:space="preserve"> </t>
        </is>
      </c>
      <c r="D45" s="4" t="inlineStr">
        <is>
          <t xml:space="preserve"> </t>
        </is>
      </c>
    </row>
    <row r="46">
      <c r="A46" s="4" t="inlineStr">
        <is>
          <t>Non-recourse loans</t>
        </is>
      </c>
      <c r="C46" s="6" t="n">
        <v>0</v>
      </c>
      <c r="D46" s="6" t="n">
        <v>0</v>
      </c>
    </row>
    <row r="47">
      <c r="A47" s="4" t="inlineStr">
        <is>
          <t>Investments</t>
        </is>
      </c>
      <c r="C47" s="6" t="n">
        <v>95958</v>
      </c>
      <c r="D47" s="6" t="n">
        <v>79050</v>
      </c>
    </row>
    <row r="48">
      <c r="A48" s="4" t="inlineStr">
        <is>
          <t>Maximum exposure to loss</t>
        </is>
      </c>
      <c r="B48" s="4" t="inlineStr">
        <is>
          <t>[1]</t>
        </is>
      </c>
      <c r="C48" s="6" t="n">
        <v>162354</v>
      </c>
      <c r="D48" s="6" t="n">
        <v>123674</v>
      </c>
    </row>
    <row r="49">
      <c r="A49" s="4" t="inlineStr">
        <is>
          <t>Investment in securities | Non Consolidated VIEs [Member] | Variable Interest Entity, Not Primary Beneficiary [Member]</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Total assets</t>
        </is>
      </c>
      <c r="C51" s="6" t="n">
        <v>9705860</v>
      </c>
      <c r="D51" s="6" t="n">
        <v>6901686</v>
      </c>
    </row>
    <row r="52">
      <c r="A52" s="4" t="inlineStr">
        <is>
          <t>Securitizing financial assets such as finance lease receivable and loan receivable | Non Consolidated VIEs [Member]</t>
        </is>
      </c>
      <c r="C52" s="4" t="inlineStr">
        <is>
          <t xml:space="preserve"> </t>
        </is>
      </c>
      <c r="D52" s="4" t="inlineStr">
        <is>
          <t xml:space="preserve"> </t>
        </is>
      </c>
    </row>
    <row r="53">
      <c r="A53" s="3" t="inlineStr">
        <is>
          <t>Variable Interest Entity [Line Items]</t>
        </is>
      </c>
      <c r="C53" s="4" t="inlineStr">
        <is>
          <t xml:space="preserve"> </t>
        </is>
      </c>
      <c r="D53" s="4" t="inlineStr">
        <is>
          <t xml:space="preserve"> </t>
        </is>
      </c>
    </row>
    <row r="54">
      <c r="A54" s="4" t="inlineStr">
        <is>
          <t>Non-recourse loans</t>
        </is>
      </c>
      <c r="C54" s="6" t="n">
        <v>0</v>
      </c>
      <c r="D54" s="6" t="n">
        <v>0</v>
      </c>
    </row>
    <row r="55">
      <c r="A55" s="4" t="inlineStr">
        <is>
          <t>Investments</t>
        </is>
      </c>
      <c r="C55" s="6" t="n">
        <v>0</v>
      </c>
      <c r="D55" s="6" t="n">
        <v>2</v>
      </c>
    </row>
    <row r="56">
      <c r="A56" s="4" t="inlineStr">
        <is>
          <t>Maximum exposure to loss</t>
        </is>
      </c>
      <c r="B56" s="4" t="inlineStr">
        <is>
          <t>[1]</t>
        </is>
      </c>
      <c r="C56" s="6" t="n">
        <v>0</v>
      </c>
      <c r="D56" s="6" t="n">
        <v>2</v>
      </c>
    </row>
    <row r="57">
      <c r="A57" s="4" t="inlineStr">
        <is>
          <t>Securitizing financial assets such as finance lease receivable and loan receivable | Non Consolidated VIEs [Member] | Variable Interest Entity, Not Primary Beneficiary [Member]</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Total assets</t>
        </is>
      </c>
      <c r="C59" s="6" t="n">
        <v>0</v>
      </c>
      <c r="D59" s="6" t="n">
        <v>154</v>
      </c>
    </row>
    <row r="60">
      <c r="A60" s="4" t="inlineStr">
        <is>
          <t>Securitization of loan receivable originated by third parties | Non Consolidated VIEs [Member]</t>
        </is>
      </c>
      <c r="C60" s="4" t="inlineStr">
        <is>
          <t xml:space="preserve"> </t>
        </is>
      </c>
      <c r="D60" s="4" t="inlineStr">
        <is>
          <t xml:space="preserve"> </t>
        </is>
      </c>
    </row>
    <row r="61">
      <c r="A61" s="3" t="inlineStr">
        <is>
          <t>Variable Interest Entity [Line Items]</t>
        </is>
      </c>
      <c r="C61" s="4" t="inlineStr">
        <is>
          <t xml:space="preserve"> </t>
        </is>
      </c>
      <c r="D61" s="4" t="inlineStr">
        <is>
          <t xml:space="preserve"> </t>
        </is>
      </c>
    </row>
    <row r="62">
      <c r="A62" s="4" t="inlineStr">
        <is>
          <t>Non-recourse loans</t>
        </is>
      </c>
      <c r="C62" s="6" t="n">
        <v>0</v>
      </c>
      <c r="D62" s="6" t="n">
        <v>0</v>
      </c>
    </row>
    <row r="63">
      <c r="A63" s="4" t="inlineStr">
        <is>
          <t>Investments</t>
        </is>
      </c>
      <c r="C63" s="6" t="n">
        <v>13499</v>
      </c>
      <c r="D63" s="6" t="n">
        <v>15254</v>
      </c>
    </row>
    <row r="64">
      <c r="A64" s="4" t="inlineStr">
        <is>
          <t>Maximum exposure to loss</t>
        </is>
      </c>
      <c r="B64" s="4" t="inlineStr">
        <is>
          <t>[1]</t>
        </is>
      </c>
      <c r="C64" s="6" t="n">
        <v>13499</v>
      </c>
      <c r="D64" s="6" t="n">
        <v>15254</v>
      </c>
    </row>
    <row r="65">
      <c r="A65" s="4" t="inlineStr">
        <is>
          <t>Securitization of loan receivable originated by third parties | Non Consolidated VIEs [Member] | Variable Interest Entity, Not Primary Beneficiary [Member]</t>
        </is>
      </c>
      <c r="C65" s="4" t="inlineStr">
        <is>
          <t xml:space="preserve"> </t>
        </is>
      </c>
      <c r="D65" s="4" t="inlineStr">
        <is>
          <t xml:space="preserve"> </t>
        </is>
      </c>
    </row>
    <row r="66">
      <c r="A66" s="3" t="inlineStr">
        <is>
          <t>Variable Interest Entity [Line Items]</t>
        </is>
      </c>
      <c r="C66" s="4" t="inlineStr">
        <is>
          <t xml:space="preserve"> </t>
        </is>
      </c>
      <c r="D66" s="4" t="inlineStr">
        <is>
          <t xml:space="preserve"> </t>
        </is>
      </c>
    </row>
    <row r="67">
      <c r="A67" s="4" t="inlineStr">
        <is>
          <t>Total assets</t>
        </is>
      </c>
      <c r="C67" s="6" t="n">
        <v>932798</v>
      </c>
      <c r="D67" s="6" t="n">
        <v>1231246</v>
      </c>
    </row>
    <row r="68">
      <c r="A68" s="4" t="inlineStr">
        <is>
          <t>Power generation projects | Non Consolidated VIEs [Member]</t>
        </is>
      </c>
      <c r="C68" s="4" t="inlineStr">
        <is>
          <t xml:space="preserve"> </t>
        </is>
      </c>
      <c r="D68" s="4" t="inlineStr">
        <is>
          <t xml:space="preserve"> </t>
        </is>
      </c>
    </row>
    <row r="69">
      <c r="A69" s="3" t="inlineStr">
        <is>
          <t>Variable Interest Entity [Line Items]</t>
        </is>
      </c>
      <c r="C69" s="4" t="inlineStr">
        <is>
          <t xml:space="preserve"> </t>
        </is>
      </c>
      <c r="D69" s="4" t="inlineStr">
        <is>
          <t xml:space="preserve"> </t>
        </is>
      </c>
    </row>
    <row r="70">
      <c r="A70" s="4" t="inlineStr">
        <is>
          <t>Non-recourse loans</t>
        </is>
      </c>
      <c r="C70" s="6" t="n">
        <v>0</v>
      </c>
      <c r="D70" s="6" t="n">
        <v>0</v>
      </c>
    </row>
    <row r="71">
      <c r="A71" s="4" t="inlineStr">
        <is>
          <t>Investments</t>
        </is>
      </c>
      <c r="C71" s="6" t="n">
        <v>562</v>
      </c>
      <c r="D71" s="6" t="n">
        <v>402</v>
      </c>
    </row>
    <row r="72">
      <c r="A72" s="4" t="inlineStr">
        <is>
          <t>Maximum exposure to loss</t>
        </is>
      </c>
      <c r="B72" s="4" t="inlineStr">
        <is>
          <t>[1]</t>
        </is>
      </c>
      <c r="C72" s="6" t="n">
        <v>4892</v>
      </c>
      <c r="D72" s="6" t="n">
        <v>402</v>
      </c>
    </row>
    <row r="73">
      <c r="A73" s="4" t="inlineStr">
        <is>
          <t>Power generation projects | Non Consolidated VIEs [Member] | Variable Interest Entity, Not Primary Beneficiary [Member]</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Total assets</t>
        </is>
      </c>
      <c r="C75" s="6" t="n">
        <v>9091</v>
      </c>
      <c r="D75" s="6" t="n">
        <v>9103</v>
      </c>
    </row>
    <row r="76">
      <c r="A76" s="4" t="inlineStr">
        <is>
          <t>Other VIEs | Non Consolidated VIEs [Member]</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Non-recourse loans</t>
        </is>
      </c>
      <c r="C78" s="6" t="n">
        <v>3312</v>
      </c>
      <c r="D78" s="6" t="n">
        <v>3140</v>
      </c>
    </row>
    <row r="79">
      <c r="A79" s="4" t="inlineStr">
        <is>
          <t>Investments</t>
        </is>
      </c>
      <c r="C79" s="6" t="n">
        <v>25041</v>
      </c>
      <c r="D79" s="6" t="n">
        <v>15098</v>
      </c>
    </row>
    <row r="80">
      <c r="A80" s="4" t="inlineStr">
        <is>
          <t>Maximum exposure to loss</t>
        </is>
      </c>
      <c r="B80" s="4" t="inlineStr">
        <is>
          <t>[1]</t>
        </is>
      </c>
      <c r="C80" s="6" t="n">
        <v>39776</v>
      </c>
      <c r="D80" s="6" t="n">
        <v>32123</v>
      </c>
    </row>
    <row r="81">
      <c r="A81" s="4" t="inlineStr">
        <is>
          <t>Other VIEs | Non Consolidated VIEs [Member] | Variable Interest Entity, Not Primary Beneficiary [Member]</t>
        </is>
      </c>
      <c r="C81" s="4" t="inlineStr">
        <is>
          <t xml:space="preserve"> </t>
        </is>
      </c>
      <c r="D81" s="4" t="inlineStr">
        <is>
          <t xml:space="preserve"> </t>
        </is>
      </c>
    </row>
    <row r="82">
      <c r="A82" s="3" t="inlineStr">
        <is>
          <t>Variable Interest Entity [Line Items]</t>
        </is>
      </c>
      <c r="C82" s="4" t="inlineStr">
        <is>
          <t xml:space="preserve"> </t>
        </is>
      </c>
      <c r="D82" s="4" t="inlineStr">
        <is>
          <t xml:space="preserve"> </t>
        </is>
      </c>
    </row>
    <row r="83">
      <c r="A83" s="4" t="inlineStr">
        <is>
          <t>Total assets</t>
        </is>
      </c>
      <c r="C83" s="5" t="n">
        <v>1476960</v>
      </c>
      <c r="D83" s="5" t="n">
        <v>914801</v>
      </c>
    </row>
    <row r="84"/>
    <row r="85">
      <c r="A85" s="4" t="inlineStr">
        <is>
          <t>[1]Maximum exposure to loss includes remaining balance of commitments that could require the Company and its subsidiaries to provide investments or loans to the VIE.</t>
        </is>
      </c>
    </row>
  </sheetData>
  <mergeCells count="3">
    <mergeCell ref="A1:B1"/>
    <mergeCell ref="A84:C84"/>
    <mergeCell ref="A85:C8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Detail) - JPY (¥) ¥ in Millions</t>
        </is>
      </c>
      <c r="B1" s="2" t="inlineStr">
        <is>
          <t>Dec. 31, 2022</t>
        </is>
      </c>
      <c r="C1" s="2" t="inlineStr">
        <is>
          <t>Mar. 31, 2022</t>
        </is>
      </c>
    </row>
    <row r="2">
      <c r="A2" s="3" t="inlineStr">
        <is>
          <t>Investments in and Advances to Affiliates, Schedule of Investments [Abstract]</t>
        </is>
      </c>
      <c r="B2" s="4" t="inlineStr">
        <is>
          <t xml:space="preserve"> </t>
        </is>
      </c>
      <c r="C2" s="4" t="inlineStr">
        <is>
          <t xml:space="preserve"> </t>
        </is>
      </c>
    </row>
    <row r="3">
      <c r="A3" s="4" t="inlineStr">
        <is>
          <t>Shares</t>
        </is>
      </c>
      <c r="B3" s="5" t="n">
        <v>1003198</v>
      </c>
      <c r="C3" s="5" t="n">
        <v>943090</v>
      </c>
    </row>
    <row r="4">
      <c r="A4" s="4" t="inlineStr">
        <is>
          <t>Loans and others</t>
        </is>
      </c>
      <c r="B4" s="6" t="n">
        <v>37382</v>
      </c>
      <c r="C4" s="6" t="n">
        <v>34943</v>
      </c>
    </row>
    <row r="5">
      <c r="A5" s="4" t="inlineStr">
        <is>
          <t>Investment in Affiliates</t>
        </is>
      </c>
      <c r="B5" s="5" t="n">
        <v>1040580</v>
      </c>
      <c r="C5" s="5" t="n">
        <v>9780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Changes in Redeemable Noncontrolling Interest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0</v>
      </c>
      <c r="E4" s="5" t="n">
        <v>0</v>
      </c>
    </row>
    <row r="5">
      <c r="A5" s="4" t="inlineStr">
        <is>
          <t>Transaction with noncontrolling interests</t>
        </is>
      </c>
      <c r="B5" s="4" t="inlineStr">
        <is>
          <t xml:space="preserve"> </t>
        </is>
      </c>
      <c r="C5" s="4" t="inlineStr">
        <is>
          <t xml:space="preserve"> </t>
        </is>
      </c>
      <c r="D5" s="6" t="n">
        <v>949</v>
      </c>
      <c r="E5" s="6" t="n">
        <v>0</v>
      </c>
    </row>
    <row r="6">
      <c r="A6" s="3" t="inlineStr">
        <is>
          <t>Comprehensive income</t>
        </is>
      </c>
      <c r="B6" s="4" t="inlineStr">
        <is>
          <t xml:space="preserve"> </t>
        </is>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23</v>
      </c>
      <c r="E7" s="6" t="n">
        <v>0</v>
      </c>
    </row>
    <row r="8">
      <c r="A8" s="3" t="inlineStr">
        <is>
          <t>Other comprehensive income</t>
        </is>
      </c>
      <c r="B8" s="4" t="inlineStr">
        <is>
          <t xml:space="preserve"> </t>
        </is>
      </c>
      <c r="C8" s="4" t="inlineStr">
        <is>
          <t xml:space="preserve"> </t>
        </is>
      </c>
      <c r="D8" s="4" t="inlineStr">
        <is>
          <t xml:space="preserve"> </t>
        </is>
      </c>
      <c r="E8" s="4" t="inlineStr">
        <is>
          <t xml:space="preserve"> </t>
        </is>
      </c>
    </row>
    <row r="9">
      <c r="A9" s="4" t="inlineStr">
        <is>
          <t>Net change of foreign currency translation adjustments</t>
        </is>
      </c>
      <c r="B9" s="4" t="inlineStr">
        <is>
          <t xml:space="preserve"> </t>
        </is>
      </c>
      <c r="C9" s="4" t="inlineStr">
        <is>
          <t xml:space="preserve"> </t>
        </is>
      </c>
      <c r="D9" s="6" t="n">
        <v>2</v>
      </c>
      <c r="E9" s="6" t="n">
        <v>0</v>
      </c>
    </row>
    <row r="10">
      <c r="A10" s="4" t="inlineStr">
        <is>
          <t>Total other comprehensive income</t>
        </is>
      </c>
      <c r="B10" s="4" t="inlineStr">
        <is>
          <t xml:space="preserve"> </t>
        </is>
      </c>
      <c r="C10" s="4" t="inlineStr">
        <is>
          <t xml:space="preserve"> </t>
        </is>
      </c>
      <c r="D10" s="6" t="n">
        <v>2</v>
      </c>
      <c r="E10" s="6" t="n">
        <v>0</v>
      </c>
    </row>
    <row r="11">
      <c r="A11" s="4" t="inlineStr">
        <is>
          <t>Comprehensive income</t>
        </is>
      </c>
      <c r="B11" s="5" t="n">
        <v>-75</v>
      </c>
      <c r="C11" s="5" t="n">
        <v>0</v>
      </c>
      <c r="D11" s="6" t="n">
        <v>25</v>
      </c>
      <c r="E11" s="6" t="n">
        <v>0</v>
      </c>
    </row>
    <row r="12">
      <c r="A12" s="4" t="inlineStr">
        <is>
          <t>Ending Balance</t>
        </is>
      </c>
      <c r="B12" s="5" t="n">
        <v>974</v>
      </c>
      <c r="C12" s="5" t="n">
        <v>0</v>
      </c>
      <c r="D12" s="5" t="n">
        <v>974</v>
      </c>
      <c r="E12" s="5"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Components of Accumulated Other Comprehensive Income (Los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Beginning Balance</t>
        </is>
      </c>
      <c r="B3" s="5" t="n">
        <v>3451221</v>
      </c>
      <c r="C3" s="5" t="n">
        <v>3208499</v>
      </c>
      <c r="D3" s="5" t="n">
        <v>3371401</v>
      </c>
      <c r="E3" s="5" t="n">
        <v>3103144</v>
      </c>
    </row>
    <row r="4">
      <c r="A4" s="4" t="inlineStr">
        <is>
          <t>Total other comprehensive income (loss)</t>
        </is>
      </c>
      <c r="B4" s="6" t="n">
        <v>-113559</v>
      </c>
      <c r="C4" s="6" t="n">
        <v>33213</v>
      </c>
      <c r="D4" s="6" t="n">
        <v>-54056</v>
      </c>
      <c r="E4" s="6" t="n">
        <v>58723</v>
      </c>
    </row>
    <row r="5">
      <c r="A5" s="4" t="inlineStr">
        <is>
          <t>Ending Balance</t>
        </is>
      </c>
      <c r="B5" s="6" t="n">
        <v>3358224</v>
      </c>
      <c r="C5" s="6" t="n">
        <v>3244765</v>
      </c>
      <c r="D5" s="6" t="n">
        <v>3358224</v>
      </c>
      <c r="E5" s="6" t="n">
        <v>3244765</v>
      </c>
    </row>
    <row r="6">
      <c r="A6" s="4" t="inlineStr">
        <is>
          <t>Net unrealized gains (losses) on investment in securities</t>
        </is>
      </c>
      <c r="B6" s="4" t="inlineStr">
        <is>
          <t xml:space="preserve"> </t>
        </is>
      </c>
      <c r="C6" s="4" t="inlineStr">
        <is>
          <t xml:space="preserve"> </t>
        </is>
      </c>
      <c r="D6" s="4" t="inlineStr">
        <is>
          <t xml:space="preserve"> </t>
        </is>
      </c>
      <c r="E6" s="4" t="inlineStr">
        <is>
          <t xml:space="preserve"> </t>
        </is>
      </c>
    </row>
    <row r="7">
      <c r="A7" s="4" t="inlineStr">
        <is>
          <t>Beginning Balance</t>
        </is>
      </c>
      <c r="B7" s="6" t="n">
        <v>-216759</v>
      </c>
      <c r="C7" s="6" t="n">
        <v>-7888</v>
      </c>
      <c r="D7" s="6" t="n">
        <v>-72892</v>
      </c>
      <c r="E7" s="6" t="n">
        <v>-16208</v>
      </c>
    </row>
    <row r="8">
      <c r="A8" s="4" t="inlineStr">
        <is>
          <t>Net unrealized gains (losses)</t>
        </is>
      </c>
      <c r="B8" s="6" t="n">
        <v>-38088</v>
      </c>
      <c r="C8" s="6" t="n">
        <v>4302</v>
      </c>
      <c r="D8" s="6" t="n">
        <v>-181083</v>
      </c>
      <c r="E8" s="6" t="n">
        <v>16680</v>
      </c>
    </row>
    <row r="9">
      <c r="A9" s="4" t="inlineStr">
        <is>
          <t>Reclassification adjustment included in net income, net of tax</t>
        </is>
      </c>
      <c r="B9" s="6" t="n">
        <v>-428</v>
      </c>
      <c r="C9" s="6" t="n">
        <v>-49</v>
      </c>
      <c r="D9" s="6" t="n">
        <v>-1300</v>
      </c>
      <c r="E9" s="6" t="n">
        <v>-4107</v>
      </c>
    </row>
    <row r="10">
      <c r="A10" s="4" t="inlineStr">
        <is>
          <t>Total other comprehensive income (loss)</t>
        </is>
      </c>
      <c r="B10" s="6" t="n">
        <v>-38516</v>
      </c>
      <c r="C10" s="6" t="n">
        <v>4253</v>
      </c>
      <c r="D10" s="6" t="n">
        <v>-182383</v>
      </c>
      <c r="E10" s="6" t="n">
        <v>12573</v>
      </c>
    </row>
    <row r="11">
      <c r="A11" s="4" t="inlineStr">
        <is>
          <t>Transaction with noncontrolling interests</t>
        </is>
      </c>
      <c r="B11" s="4" t="inlineStr">
        <is>
          <t xml:space="preserve"> </t>
        </is>
      </c>
      <c r="C11" s="6" t="n">
        <v>0</v>
      </c>
      <c r="D11" s="4" t="inlineStr">
        <is>
          <t xml:space="preserve"> </t>
        </is>
      </c>
      <c r="E11" s="6" t="n">
        <v>0</v>
      </c>
    </row>
    <row r="12">
      <c r="A12" s="4" t="inlineStr">
        <is>
          <t>Less: Other Comprehensive Income (loss) Attributable to the Noncontrolling Interests</t>
        </is>
      </c>
      <c r="B12" s="6" t="n">
        <v>0</v>
      </c>
      <c r="C12" s="6" t="n">
        <v>0</v>
      </c>
      <c r="D12" s="6" t="n">
        <v>0</v>
      </c>
      <c r="E12" s="6" t="n">
        <v>0</v>
      </c>
    </row>
    <row r="13">
      <c r="A13" s="4" t="inlineStr">
        <is>
          <t>Less: Other Comprehensive Income (Loss) Attributable to the Redeemable Noncontrolling Interests</t>
        </is>
      </c>
      <c r="B13" s="6" t="n">
        <v>0</v>
      </c>
      <c r="C13" s="4" t="inlineStr">
        <is>
          <t xml:space="preserve"> </t>
        </is>
      </c>
      <c r="D13" s="6" t="n">
        <v>0</v>
      </c>
      <c r="E13" s="4" t="inlineStr">
        <is>
          <t xml:space="preserve"> </t>
        </is>
      </c>
    </row>
    <row r="14">
      <c r="A14" s="4" t="inlineStr">
        <is>
          <t>Ending Balance</t>
        </is>
      </c>
      <c r="B14" s="6" t="n">
        <v>-255275</v>
      </c>
      <c r="C14" s="6" t="n">
        <v>-3635</v>
      </c>
      <c r="D14" s="6" t="n">
        <v>-255275</v>
      </c>
      <c r="E14" s="6" t="n">
        <v>-3635</v>
      </c>
    </row>
    <row r="15">
      <c r="A15" s="4" t="inlineStr">
        <is>
          <t>Debt Valuation Adjustments</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281</v>
      </c>
      <c r="C16" s="6" t="n">
        <v>497</v>
      </c>
      <c r="D16" s="6" t="n">
        <v>221</v>
      </c>
      <c r="E16" s="6" t="n">
        <v>558</v>
      </c>
    </row>
    <row r="17">
      <c r="A17" s="4" t="inlineStr">
        <is>
          <t>Net unrealized gains (losses)</t>
        </is>
      </c>
      <c r="B17" s="6" t="n">
        <v>-45</v>
      </c>
      <c r="C17" s="6" t="n">
        <v>14</v>
      </c>
      <c r="D17" s="6" t="n">
        <v>21</v>
      </c>
      <c r="E17" s="6" t="n">
        <v>-32</v>
      </c>
    </row>
    <row r="18">
      <c r="A18" s="4" t="inlineStr">
        <is>
          <t>Reclassification adjustment included in net income, net of tax</t>
        </is>
      </c>
      <c r="B18" s="6" t="n">
        <v>-3</v>
      </c>
      <c r="C18" s="6" t="n">
        <v>-7</v>
      </c>
      <c r="D18" s="6" t="n">
        <v>-9</v>
      </c>
      <c r="E18" s="6" t="n">
        <v>-22</v>
      </c>
    </row>
    <row r="19">
      <c r="A19" s="4" t="inlineStr">
        <is>
          <t>Total other comprehensive income (loss)</t>
        </is>
      </c>
      <c r="B19" s="6" t="n">
        <v>-48</v>
      </c>
      <c r="C19" s="6" t="n">
        <v>7</v>
      </c>
      <c r="D19" s="6" t="n">
        <v>12</v>
      </c>
      <c r="E19" s="6" t="n">
        <v>-54</v>
      </c>
    </row>
    <row r="20">
      <c r="A20" s="4" t="inlineStr">
        <is>
          <t>Transaction with noncontrolling interests</t>
        </is>
      </c>
      <c r="B20" s="4" t="inlineStr">
        <is>
          <t xml:space="preserve"> </t>
        </is>
      </c>
      <c r="C20" s="6" t="n">
        <v>0</v>
      </c>
      <c r="D20" s="4" t="inlineStr">
        <is>
          <t xml:space="preserve"> </t>
        </is>
      </c>
      <c r="E20" s="6" t="n">
        <v>0</v>
      </c>
    </row>
    <row r="21">
      <c r="A21" s="4" t="inlineStr">
        <is>
          <t>Less: Other Comprehensive Income (loss) Attributable to the Noncontrolling Interests</t>
        </is>
      </c>
      <c r="B21" s="6" t="n">
        <v>0</v>
      </c>
      <c r="C21" s="6" t="n">
        <v>0</v>
      </c>
      <c r="D21" s="6" t="n">
        <v>0</v>
      </c>
      <c r="E21" s="6" t="n">
        <v>0</v>
      </c>
    </row>
    <row r="22">
      <c r="A22" s="4" t="inlineStr">
        <is>
          <t>Less: Other Comprehensive Income (Loss) Attributable to the Redeemable Noncontrolling Interests</t>
        </is>
      </c>
      <c r="B22" s="6" t="n">
        <v>0</v>
      </c>
      <c r="C22" s="4" t="inlineStr">
        <is>
          <t xml:space="preserve"> </t>
        </is>
      </c>
      <c r="D22" s="6" t="n">
        <v>0</v>
      </c>
      <c r="E22" s="4" t="inlineStr">
        <is>
          <t xml:space="preserve"> </t>
        </is>
      </c>
    </row>
    <row r="23">
      <c r="A23" s="4" t="inlineStr">
        <is>
          <t>Ending Balance</t>
        </is>
      </c>
      <c r="B23" s="6" t="n">
        <v>233</v>
      </c>
      <c r="C23" s="6" t="n">
        <v>504</v>
      </c>
      <c r="D23" s="6" t="n">
        <v>233</v>
      </c>
      <c r="E23" s="6" t="n">
        <v>504</v>
      </c>
    </row>
    <row r="24">
      <c r="A24" s="4" t="inlineStr">
        <is>
          <t>Defined benefit pension plan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8390</v>
      </c>
      <c r="C25" s="6" t="n">
        <v>-20923</v>
      </c>
      <c r="D25" s="6" t="n">
        <v>-8072</v>
      </c>
      <c r="E25" s="6" t="n">
        <v>-21073</v>
      </c>
    </row>
    <row r="26">
      <c r="A26" s="4" t="inlineStr">
        <is>
          <t>Net unrealized gains (losses)</t>
        </is>
      </c>
      <c r="B26" s="6" t="n">
        <v>171</v>
      </c>
      <c r="C26" s="6" t="n">
        <v>-72</v>
      </c>
      <c r="D26" s="6" t="n">
        <v>-54</v>
      </c>
      <c r="E26" s="6" t="n">
        <v>-110</v>
      </c>
    </row>
    <row r="27">
      <c r="A27" s="4" t="inlineStr">
        <is>
          <t>Reclassification adjustment included in net income, net of tax</t>
        </is>
      </c>
      <c r="B27" s="6" t="n">
        <v>-47</v>
      </c>
      <c r="C27" s="6" t="n">
        <v>89</v>
      </c>
      <c r="D27" s="6" t="n">
        <v>-138</v>
      </c>
      <c r="E27" s="6" t="n">
        <v>276</v>
      </c>
    </row>
    <row r="28">
      <c r="A28" s="4" t="inlineStr">
        <is>
          <t>Total other comprehensive income (loss)</t>
        </is>
      </c>
      <c r="B28" s="6" t="n">
        <v>124</v>
      </c>
      <c r="C28" s="6" t="n">
        <v>17</v>
      </c>
      <c r="D28" s="6" t="n">
        <v>-192</v>
      </c>
      <c r="E28" s="6" t="n">
        <v>166</v>
      </c>
    </row>
    <row r="29">
      <c r="A29" s="4" t="inlineStr">
        <is>
          <t>Transaction with noncontrolling interests</t>
        </is>
      </c>
      <c r="B29" s="4" t="inlineStr">
        <is>
          <t xml:space="preserve"> </t>
        </is>
      </c>
      <c r="C29" s="6" t="n">
        <v>0</v>
      </c>
      <c r="D29" s="4" t="inlineStr">
        <is>
          <t xml:space="preserve"> </t>
        </is>
      </c>
      <c r="E29" s="6" t="n">
        <v>0</v>
      </c>
    </row>
    <row r="30">
      <c r="A30" s="4" t="inlineStr">
        <is>
          <t>Less: Other Comprehensive Income (loss) Attributable to the Noncontrolling Interests</t>
        </is>
      </c>
      <c r="B30" s="6" t="n">
        <v>-4</v>
      </c>
      <c r="C30" s="6" t="n">
        <v>0</v>
      </c>
      <c r="D30" s="6" t="n">
        <v>-2</v>
      </c>
      <c r="E30" s="6" t="n">
        <v>-1</v>
      </c>
    </row>
    <row r="31">
      <c r="A31" s="4" t="inlineStr">
        <is>
          <t>Less: Other Comprehensive Income (Loss) Attributable to the Redeemable Noncontrolling Interests</t>
        </is>
      </c>
      <c r="B31" s="6" t="n">
        <v>0</v>
      </c>
      <c r="C31" s="4" t="inlineStr">
        <is>
          <t xml:space="preserve"> </t>
        </is>
      </c>
      <c r="D31" s="6" t="n">
        <v>0</v>
      </c>
      <c r="E31" s="4" t="inlineStr">
        <is>
          <t xml:space="preserve"> </t>
        </is>
      </c>
    </row>
    <row r="32">
      <c r="A32" s="4" t="inlineStr">
        <is>
          <t>Ending Balance</t>
        </is>
      </c>
      <c r="B32" s="6" t="n">
        <v>-8262</v>
      </c>
      <c r="C32" s="6" t="n">
        <v>-20906</v>
      </c>
      <c r="D32" s="6" t="n">
        <v>-8262</v>
      </c>
      <c r="E32" s="6" t="n">
        <v>-20906</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239035</v>
      </c>
      <c r="C34" s="6" t="n">
        <v>-22139</v>
      </c>
      <c r="D34" s="6" t="n">
        <v>61914</v>
      </c>
      <c r="E34" s="6" t="n">
        <v>-36456</v>
      </c>
    </row>
    <row r="35">
      <c r="A35" s="4" t="inlineStr">
        <is>
          <t>Net unrealized gains (losses)</t>
        </is>
      </c>
      <c r="B35" s="6" t="n">
        <v>-79909</v>
      </c>
      <c r="C35" s="6" t="n">
        <v>25173</v>
      </c>
      <c r="D35" s="6" t="n">
        <v>105084</v>
      </c>
      <c r="E35" s="6" t="n">
        <v>39553</v>
      </c>
    </row>
    <row r="36">
      <c r="A36" s="4" t="inlineStr">
        <is>
          <t>Reclassification adjustment included in net income, net of tax</t>
        </is>
      </c>
      <c r="B36" s="6" t="n">
        <v>2144</v>
      </c>
      <c r="C36" s="6" t="n">
        <v>247</v>
      </c>
      <c r="D36" s="6" t="n">
        <v>2246</v>
      </c>
      <c r="E36" s="6" t="n">
        <v>799</v>
      </c>
    </row>
    <row r="37">
      <c r="A37" s="4" t="inlineStr">
        <is>
          <t>Total other comprehensive income (loss)</t>
        </is>
      </c>
      <c r="B37" s="6" t="n">
        <v>-77765</v>
      </c>
      <c r="C37" s="6" t="n">
        <v>25420</v>
      </c>
      <c r="D37" s="6" t="n">
        <v>107330</v>
      </c>
      <c r="E37" s="6" t="n">
        <v>40352</v>
      </c>
    </row>
    <row r="38">
      <c r="A38" s="4" t="inlineStr">
        <is>
          <t>Transaction with noncontrolling interests</t>
        </is>
      </c>
      <c r="B38" s="4" t="inlineStr">
        <is>
          <t xml:space="preserve"> </t>
        </is>
      </c>
      <c r="C38" s="6" t="n">
        <v>-1472</v>
      </c>
      <c r="D38" s="4" t="inlineStr">
        <is>
          <t xml:space="preserve"> </t>
        </is>
      </c>
      <c r="E38" s="6" t="n">
        <v>-1472</v>
      </c>
    </row>
    <row r="39">
      <c r="A39" s="4" t="inlineStr">
        <is>
          <t>Less: Other Comprehensive Income (loss) Attributable to the Noncontrolling Interests</t>
        </is>
      </c>
      <c r="B39" s="6" t="n">
        <v>-4029</v>
      </c>
      <c r="C39" s="6" t="n">
        <v>1058</v>
      </c>
      <c r="D39" s="6" t="n">
        <v>3857</v>
      </c>
      <c r="E39" s="6" t="n">
        <v>1673</v>
      </c>
    </row>
    <row r="40">
      <c r="A40" s="4" t="inlineStr">
        <is>
          <t>Less: Other Comprehensive Income (Loss) Attributable to the Redeemable Noncontrolling Interests</t>
        </is>
      </c>
      <c r="B40" s="6" t="n">
        <v>-86</v>
      </c>
      <c r="C40" s="4" t="inlineStr">
        <is>
          <t xml:space="preserve"> </t>
        </is>
      </c>
      <c r="D40" s="6" t="n">
        <v>2</v>
      </c>
      <c r="E40" s="4" t="inlineStr">
        <is>
          <t xml:space="preserve"> </t>
        </is>
      </c>
    </row>
    <row r="41">
      <c r="A41" s="4" t="inlineStr">
        <is>
          <t>Ending Balance</t>
        </is>
      </c>
      <c r="B41" s="6" t="n">
        <v>165385</v>
      </c>
      <c r="C41" s="6" t="n">
        <v>751</v>
      </c>
      <c r="D41" s="6" t="n">
        <v>165385</v>
      </c>
      <c r="E41" s="6" t="n">
        <v>751</v>
      </c>
    </row>
    <row r="42">
      <c r="A42" s="4" t="inlineStr">
        <is>
          <t>Net unrealized gains (losses) on derivative instrument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19847</v>
      </c>
      <c r="C43" s="6" t="n">
        <v>-9369</v>
      </c>
      <c r="D43" s="6" t="n">
        <v>2788</v>
      </c>
      <c r="E43" s="6" t="n">
        <v>-11471</v>
      </c>
    </row>
    <row r="44">
      <c r="A44" s="4" t="inlineStr">
        <is>
          <t>Net unrealized gains (losses)</t>
        </is>
      </c>
      <c r="B44" s="6" t="n">
        <v>5134</v>
      </c>
      <c r="C44" s="6" t="n">
        <v>4079</v>
      </c>
      <c r="D44" s="6" t="n">
        <v>22216</v>
      </c>
      <c r="E44" s="6" t="n">
        <v>4427</v>
      </c>
    </row>
    <row r="45">
      <c r="A45" s="4" t="inlineStr">
        <is>
          <t>Reclassification adjustment included in net income, net of tax</t>
        </is>
      </c>
      <c r="B45" s="6" t="n">
        <v>-2488</v>
      </c>
      <c r="C45" s="6" t="n">
        <v>-563</v>
      </c>
      <c r="D45" s="6" t="n">
        <v>-1039</v>
      </c>
      <c r="E45" s="6" t="n">
        <v>1259</v>
      </c>
    </row>
    <row r="46">
      <c r="A46" s="4" t="inlineStr">
        <is>
          <t>Total other comprehensive income (loss)</t>
        </is>
      </c>
      <c r="B46" s="6" t="n">
        <v>2646</v>
      </c>
      <c r="C46" s="6" t="n">
        <v>3516</v>
      </c>
      <c r="D46" s="6" t="n">
        <v>21177</v>
      </c>
      <c r="E46" s="6" t="n">
        <v>5686</v>
      </c>
    </row>
    <row r="47">
      <c r="A47" s="4" t="inlineStr">
        <is>
          <t>Transaction with noncontrolling interests</t>
        </is>
      </c>
      <c r="B47" s="4" t="inlineStr">
        <is>
          <t xml:space="preserve"> </t>
        </is>
      </c>
      <c r="C47" s="6" t="n">
        <v>-3</v>
      </c>
      <c r="D47" s="4" t="inlineStr">
        <is>
          <t xml:space="preserve"> </t>
        </is>
      </c>
      <c r="E47" s="6" t="n">
        <v>-3</v>
      </c>
    </row>
    <row r="48">
      <c r="A48" s="4" t="inlineStr">
        <is>
          <t>Less: Other Comprehensive Income (loss) Attributable to the Noncontrolling Interests</t>
        </is>
      </c>
      <c r="B48" s="6" t="n">
        <v>491</v>
      </c>
      <c r="C48" s="6" t="n">
        <v>227</v>
      </c>
      <c r="D48" s="6" t="n">
        <v>1963</v>
      </c>
      <c r="E48" s="6" t="n">
        <v>295</v>
      </c>
    </row>
    <row r="49">
      <c r="A49" s="4" t="inlineStr">
        <is>
          <t>Less: Other Comprehensive Income (Loss) Attributable to the Redeemable Noncontrolling Interests</t>
        </is>
      </c>
      <c r="B49" s="6" t="n">
        <v>0</v>
      </c>
      <c r="C49" s="4" t="inlineStr">
        <is>
          <t xml:space="preserve"> </t>
        </is>
      </c>
      <c r="D49" s="6" t="n">
        <v>0</v>
      </c>
      <c r="E49" s="4" t="inlineStr">
        <is>
          <t xml:space="preserve"> </t>
        </is>
      </c>
    </row>
    <row r="50">
      <c r="A50" s="4" t="inlineStr">
        <is>
          <t>Ending Balance</t>
        </is>
      </c>
      <c r="B50" s="6" t="n">
        <v>22002</v>
      </c>
      <c r="C50" s="6" t="n">
        <v>-6083</v>
      </c>
      <c r="D50" s="6" t="n">
        <v>22002</v>
      </c>
      <c r="E50" s="6" t="n">
        <v>-6083</v>
      </c>
    </row>
    <row r="51">
      <c r="A51" s="4" t="inlineStr">
        <is>
          <t>Accumulated other comprehensive income (loss)</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34014</v>
      </c>
      <c r="C52" s="6" t="n">
        <v>-59822</v>
      </c>
      <c r="D52" s="6" t="n">
        <v>-16041</v>
      </c>
      <c r="E52" s="6" t="n">
        <v>-84650</v>
      </c>
    </row>
    <row r="53">
      <c r="A53" s="4" t="inlineStr">
        <is>
          <t>Total other comprehensive income (loss)</t>
        </is>
      </c>
      <c r="B53" s="6" t="n">
        <v>-113559</v>
      </c>
      <c r="C53" s="6" t="n">
        <v>33213</v>
      </c>
      <c r="D53" s="6" t="n">
        <v>-54056</v>
      </c>
      <c r="E53" s="6" t="n">
        <v>58723</v>
      </c>
    </row>
    <row r="54">
      <c r="A54" s="4" t="inlineStr">
        <is>
          <t>Transaction with noncontrolling interests</t>
        </is>
      </c>
      <c r="B54" s="4" t="inlineStr">
        <is>
          <t xml:space="preserve"> </t>
        </is>
      </c>
      <c r="C54" s="6" t="n">
        <v>-1475</v>
      </c>
      <c r="D54" s="4" t="inlineStr">
        <is>
          <t xml:space="preserve"> </t>
        </is>
      </c>
      <c r="E54" s="6" t="n">
        <v>-1475</v>
      </c>
    </row>
    <row r="55">
      <c r="A55" s="4" t="inlineStr">
        <is>
          <t>Less: Other Comprehensive Income (loss) Attributable to the Noncontrolling Interests</t>
        </is>
      </c>
      <c r="B55" s="6" t="n">
        <v>-3542</v>
      </c>
      <c r="C55" s="6" t="n">
        <v>1285</v>
      </c>
      <c r="D55" s="6" t="n">
        <v>5818</v>
      </c>
      <c r="E55" s="6" t="n">
        <v>1967</v>
      </c>
    </row>
    <row r="56">
      <c r="A56" s="4" t="inlineStr">
        <is>
          <t>Less: Other Comprehensive Income (Loss) Attributable to the Redeemable Noncontrolling Interests</t>
        </is>
      </c>
      <c r="B56" s="6" t="n">
        <v>-86</v>
      </c>
      <c r="C56" s="4" t="inlineStr">
        <is>
          <t xml:space="preserve"> </t>
        </is>
      </c>
      <c r="D56" s="6" t="n">
        <v>2</v>
      </c>
      <c r="E56" s="4" t="inlineStr">
        <is>
          <t xml:space="preserve"> </t>
        </is>
      </c>
    </row>
    <row r="57">
      <c r="A57" s="4" t="inlineStr">
        <is>
          <t>Ending Balance</t>
        </is>
      </c>
      <c r="B57" s="5" t="n">
        <v>-75917</v>
      </c>
      <c r="C57" s="5" t="n">
        <v>-29369</v>
      </c>
      <c r="D57" s="5" t="n">
        <v>-75917</v>
      </c>
      <c r="E57" s="5" t="n">
        <v>-2936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Components of Accumulated Other Comprehensive Income (Loss)) (Parenthetical)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Net unrealized gains (losses) on investments</t>
        </is>
      </c>
      <c r="B3" s="5" t="n">
        <v>0</v>
      </c>
      <c r="C3" s="5" t="n">
        <v>0</v>
      </c>
      <c r="D3" s="5" t="n">
        <v>0</v>
      </c>
      <c r="E3" s="5" t="n">
        <v>0</v>
      </c>
    </row>
    <row r="4">
      <c r="A4" s="4" t="inlineStr">
        <is>
          <t>Net unrealized gains (losses) on investment in securities</t>
        </is>
      </c>
      <c r="B4" s="4" t="inlineStr">
        <is>
          <t xml:space="preserve"> </t>
        </is>
      </c>
      <c r="C4" s="4" t="inlineStr">
        <is>
          <t xml:space="preserve"> </t>
        </is>
      </c>
      <c r="D4" s="4" t="inlineStr">
        <is>
          <t xml:space="preserve"> </t>
        </is>
      </c>
      <c r="E4" s="4" t="inlineStr">
        <is>
          <t xml:space="preserve"> </t>
        </is>
      </c>
    </row>
    <row r="5">
      <c r="A5" s="4" t="inlineStr">
        <is>
          <t>Net unrealized gains (losses), tax</t>
        </is>
      </c>
      <c r="B5" s="6" t="n">
        <v>15067</v>
      </c>
      <c r="C5" s="6" t="n">
        <v>-2058</v>
      </c>
      <c r="D5" s="6" t="n">
        <v>69092</v>
      </c>
      <c r="E5" s="6" t="n">
        <v>-6411</v>
      </c>
    </row>
    <row r="6">
      <c r="A6" s="4" t="inlineStr">
        <is>
          <t>Reclassification adjustment included in net income, tax</t>
        </is>
      </c>
      <c r="B6" s="6" t="n">
        <v>173</v>
      </c>
      <c r="C6" s="6" t="n">
        <v>188</v>
      </c>
      <c r="D6" s="6" t="n">
        <v>465</v>
      </c>
      <c r="E6" s="6" t="n">
        <v>1392</v>
      </c>
    </row>
    <row r="7">
      <c r="A7" s="4" t="inlineStr">
        <is>
          <t>Debt valuation adjustments</t>
        </is>
      </c>
      <c r="B7" s="4" t="inlineStr">
        <is>
          <t xml:space="preserve"> </t>
        </is>
      </c>
      <c r="C7" s="4" t="inlineStr">
        <is>
          <t xml:space="preserve"> </t>
        </is>
      </c>
      <c r="D7" s="4" t="inlineStr">
        <is>
          <t xml:space="preserve"> </t>
        </is>
      </c>
      <c r="E7" s="4" t="inlineStr">
        <is>
          <t xml:space="preserve"> </t>
        </is>
      </c>
    </row>
    <row r="8">
      <c r="A8" s="4" t="inlineStr">
        <is>
          <t>Net unrealized gains (losses), tax</t>
        </is>
      </c>
      <c r="B8" s="6" t="n">
        <v>18</v>
      </c>
      <c r="C8" s="6" t="n">
        <v>-5</v>
      </c>
      <c r="D8" s="6" t="n">
        <v>-7</v>
      </c>
      <c r="E8" s="6" t="n">
        <v>12</v>
      </c>
    </row>
    <row r="9">
      <c r="A9" s="4" t="inlineStr">
        <is>
          <t>Reclassification adjustment included in net income, tax</t>
        </is>
      </c>
      <c r="B9" s="6" t="n">
        <v>1</v>
      </c>
      <c r="C9" s="6" t="n">
        <v>3</v>
      </c>
      <c r="D9" s="6" t="n">
        <v>3</v>
      </c>
      <c r="E9" s="6" t="n">
        <v>9</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4" t="inlineStr">
        <is>
          <t>Net unrealized gains (losses), tax</t>
        </is>
      </c>
      <c r="B11" s="6" t="n">
        <v>-42</v>
      </c>
      <c r="C11" s="6" t="n">
        <v>33</v>
      </c>
      <c r="D11" s="6" t="n">
        <v>39</v>
      </c>
      <c r="E11" s="6" t="n">
        <v>57</v>
      </c>
    </row>
    <row r="12">
      <c r="A12" s="4" t="inlineStr">
        <is>
          <t>Reclassification adjustment included in net income, tax</t>
        </is>
      </c>
      <c r="B12" s="6" t="n">
        <v>16</v>
      </c>
      <c r="C12" s="6" t="n">
        <v>-40</v>
      </c>
      <c r="D12" s="6" t="n">
        <v>49</v>
      </c>
      <c r="E12" s="6" t="n">
        <v>-114</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4" t="inlineStr">
        <is>
          <t>Net unrealized gains (losses), tax</t>
        </is>
      </c>
      <c r="B14" s="6" t="n">
        <v>-21294</v>
      </c>
      <c r="C14" s="6" t="n">
        <v>4338</v>
      </c>
      <c r="D14" s="6" t="n">
        <v>5849</v>
      </c>
      <c r="E14" s="6" t="n">
        <v>2997</v>
      </c>
    </row>
    <row r="15">
      <c r="A15" s="4" t="inlineStr">
        <is>
          <t>Reclassification adjustment included in net income, tax</t>
        </is>
      </c>
      <c r="B15" s="6" t="n">
        <v>-965</v>
      </c>
      <c r="C15" s="6" t="n">
        <v>-111</v>
      </c>
      <c r="D15" s="6" t="n">
        <v>-977</v>
      </c>
      <c r="E15" s="6" t="n">
        <v>-378</v>
      </c>
    </row>
    <row r="16">
      <c r="A16" s="4" t="inlineStr">
        <is>
          <t>Net unrealized gains (losses) on derivative instruments</t>
        </is>
      </c>
      <c r="B16" s="4" t="inlineStr">
        <is>
          <t xml:space="preserve"> </t>
        </is>
      </c>
      <c r="C16" s="4" t="inlineStr">
        <is>
          <t xml:space="preserve"> </t>
        </is>
      </c>
      <c r="D16" s="4" t="inlineStr">
        <is>
          <t xml:space="preserve"> </t>
        </is>
      </c>
      <c r="E16" s="4" t="inlineStr">
        <is>
          <t xml:space="preserve"> </t>
        </is>
      </c>
    </row>
    <row r="17">
      <c r="A17" s="4" t="inlineStr">
        <is>
          <t>Net unrealized gains (losses), tax</t>
        </is>
      </c>
      <c r="B17" s="6" t="n">
        <v>-1353</v>
      </c>
      <c r="C17" s="6" t="n">
        <v>-1099</v>
      </c>
      <c r="D17" s="6" t="n">
        <v>-6060</v>
      </c>
      <c r="E17" s="6" t="n">
        <v>-1163</v>
      </c>
    </row>
    <row r="18">
      <c r="A18" s="4" t="inlineStr">
        <is>
          <t>Reclassification adjustment included in net income, tax</t>
        </is>
      </c>
      <c r="B18" s="5" t="n">
        <v>779</v>
      </c>
      <c r="C18" s="5" t="n">
        <v>135</v>
      </c>
      <c r="D18" s="5" t="n">
        <v>343</v>
      </c>
      <c r="E18" s="5" t="n">
        <v>-45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mounts Reclassified to Net Income from Accumulated Other Comprehensive Income (loss)) (Detail) - JPY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s on sales of subsidiaries and affiliates and liquidation losses, net</t>
        </is>
      </c>
      <c r="B4" s="5" t="n">
        <v>18283</v>
      </c>
      <c r="C4" s="5" t="n">
        <v>19632</v>
      </c>
      <c r="D4" s="5" t="n">
        <v>26872</v>
      </c>
      <c r="E4" s="5" t="n">
        <v>26105</v>
      </c>
    </row>
    <row r="5">
      <c r="A5" s="4" t="inlineStr">
        <is>
          <t>Life insurance costs</t>
        </is>
      </c>
      <c r="B5" s="6" t="n">
        <v>-67852</v>
      </c>
      <c r="C5" s="6" t="n">
        <v>-88789</v>
      </c>
      <c r="D5" s="6" t="n">
        <v>-290345</v>
      </c>
      <c r="E5" s="6" t="n">
        <v>-263004</v>
      </c>
    </row>
    <row r="6">
      <c r="A6" s="4" t="inlineStr">
        <is>
          <t>Write-downs of securities</t>
        </is>
      </c>
      <c r="B6" s="6" t="n">
        <v>-536</v>
      </c>
      <c r="C6" s="6" t="n">
        <v>-150</v>
      </c>
      <c r="D6" s="6" t="n">
        <v>-607</v>
      </c>
      <c r="E6" s="6" t="n">
        <v>-210</v>
      </c>
    </row>
    <row r="7">
      <c r="A7" s="4" t="inlineStr">
        <is>
          <t>Interest expense</t>
        </is>
      </c>
      <c r="B7" s="6" t="n">
        <v>-37158</v>
      </c>
      <c r="C7" s="6" t="n">
        <v>-17026</v>
      </c>
      <c r="D7" s="6" t="n">
        <v>-88631</v>
      </c>
      <c r="E7" s="6" t="n">
        <v>-50458</v>
      </c>
    </row>
    <row r="8">
      <c r="A8" s="4" t="inlineStr">
        <is>
          <t>Income tax (expense) or benefit</t>
        </is>
      </c>
      <c r="B8" s="6" t="n">
        <v>-28078</v>
      </c>
      <c r="C8" s="6" t="n">
        <v>-32891</v>
      </c>
      <c r="D8" s="6" t="n">
        <v>-66815</v>
      </c>
      <c r="E8" s="6" t="n">
        <v>-100961</v>
      </c>
    </row>
    <row r="9">
      <c r="A9" s="4" t="inlineStr">
        <is>
          <t>Net Income</t>
        </is>
      </c>
      <c r="B9" s="6" t="n">
        <v>91049</v>
      </c>
      <c r="C9" s="6" t="n">
        <v>63009</v>
      </c>
      <c r="D9" s="6" t="n">
        <v>216658</v>
      </c>
      <c r="E9" s="6" t="n">
        <v>215728</v>
      </c>
    </row>
    <row r="10">
      <c r="A10" s="4" t="inlineStr">
        <is>
          <t>Reclassification adjustment included in net income | Net unrealized gains (losses) on investment in securiti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before income tax</t>
        </is>
      </c>
      <c r="B12" s="6" t="n">
        <v>601</v>
      </c>
      <c r="C12" s="6" t="n">
        <v>237</v>
      </c>
      <c r="D12" s="6" t="n">
        <v>1765</v>
      </c>
      <c r="E12" s="6" t="n">
        <v>5499</v>
      </c>
    </row>
    <row r="13">
      <c r="A13" s="4" t="inlineStr">
        <is>
          <t>Income tax (expense) or benefit</t>
        </is>
      </c>
      <c r="B13" s="6" t="n">
        <v>-173</v>
      </c>
      <c r="C13" s="6" t="n">
        <v>-188</v>
      </c>
      <c r="D13" s="6" t="n">
        <v>-465</v>
      </c>
      <c r="E13" s="6" t="n">
        <v>-1392</v>
      </c>
    </row>
    <row r="14">
      <c r="A14" s="4" t="inlineStr">
        <is>
          <t>Net Income</t>
        </is>
      </c>
      <c r="B14" s="6" t="n">
        <v>428</v>
      </c>
      <c r="C14" s="6" t="n">
        <v>49</v>
      </c>
      <c r="D14" s="6" t="n">
        <v>1300</v>
      </c>
      <c r="E14" s="6" t="n">
        <v>4107</v>
      </c>
    </row>
    <row r="15">
      <c r="A15" s="4" t="inlineStr">
        <is>
          <t>Reclassification adjustment included in net income | Net unrealized gains (losses) on investment in securities | Sales of debt securiti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Gains on investment securities and dividends</t>
        </is>
      </c>
      <c r="B17" s="6" t="n">
        <v>102</v>
      </c>
      <c r="C17" s="6" t="n">
        <v>162</v>
      </c>
      <c r="D17" s="6" t="n">
        <v>119</v>
      </c>
      <c r="E17" s="6" t="n">
        <v>4339</v>
      </c>
    </row>
    <row r="18">
      <c r="A18" s="4" t="inlineStr">
        <is>
          <t>Life insurance premiums and related investment income</t>
        </is>
      </c>
      <c r="B18" s="6" t="n">
        <v>450</v>
      </c>
      <c r="C18" s="6" t="n">
        <v>369</v>
      </c>
      <c r="D18" s="6" t="n">
        <v>1261</v>
      </c>
      <c r="E18" s="6" t="n">
        <v>1784</v>
      </c>
    </row>
    <row r="19">
      <c r="A19" s="4" t="inlineStr">
        <is>
          <t>Reclassification adjustment included in net income | Net unrealized gains (losses) on investment in securities | Amortization of debt securitie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Finance revenues</t>
        </is>
      </c>
      <c r="B21" s="6" t="n">
        <v>207</v>
      </c>
      <c r="C21" s="6" t="n">
        <v>-15</v>
      </c>
      <c r="D21" s="6" t="n">
        <v>369</v>
      </c>
      <c r="E21" s="6" t="n">
        <v>43</v>
      </c>
    </row>
    <row r="22">
      <c r="A22" s="4" t="inlineStr">
        <is>
          <t>Life insurance premiums and related investment income</t>
        </is>
      </c>
      <c r="B22" s="6" t="n">
        <v>379</v>
      </c>
      <c r="C22" s="6" t="n">
        <v>-166</v>
      </c>
      <c r="D22" s="6" t="n">
        <v>553</v>
      </c>
      <c r="E22" s="6" t="n">
        <v>-513</v>
      </c>
    </row>
    <row r="23">
      <c r="A23" s="4" t="inlineStr">
        <is>
          <t>Reclassification adjustment included in net income | Net unrealized gains (losses) on investment in securities | Other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Write-downs of securities</t>
        </is>
      </c>
      <c r="B25" s="6" t="n">
        <v>-537</v>
      </c>
      <c r="C25" s="6" t="n">
        <v>-113</v>
      </c>
      <c r="D25" s="6" t="n">
        <v>-537</v>
      </c>
      <c r="E25" s="6" t="n">
        <v>-154</v>
      </c>
    </row>
    <row r="26">
      <c r="A26" s="4" t="inlineStr">
        <is>
          <t>Reclassification adjustment included in net income | Debt valuation adjustment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Life insurance costs</t>
        </is>
      </c>
      <c r="B28" s="6" t="n">
        <v>4</v>
      </c>
      <c r="C28" s="6" t="n">
        <v>10</v>
      </c>
      <c r="D28" s="6" t="n">
        <v>12</v>
      </c>
      <c r="E28" s="6" t="n">
        <v>31</v>
      </c>
    </row>
    <row r="29">
      <c r="A29" s="4" t="inlineStr">
        <is>
          <t>Total before income tax</t>
        </is>
      </c>
      <c r="B29" s="6" t="n">
        <v>4</v>
      </c>
      <c r="C29" s="6" t="n">
        <v>10</v>
      </c>
      <c r="D29" s="6" t="n">
        <v>12</v>
      </c>
      <c r="E29" s="6" t="n">
        <v>31</v>
      </c>
    </row>
    <row r="30">
      <c r="A30" s="4" t="inlineStr">
        <is>
          <t>Income tax (expense) or benefit</t>
        </is>
      </c>
      <c r="B30" s="6" t="n">
        <v>-1</v>
      </c>
      <c r="C30" s="6" t="n">
        <v>-3</v>
      </c>
      <c r="D30" s="6" t="n">
        <v>-3</v>
      </c>
      <c r="E30" s="6" t="n">
        <v>-9</v>
      </c>
    </row>
    <row r="31">
      <c r="A31" s="4" t="inlineStr">
        <is>
          <t>Net Income</t>
        </is>
      </c>
      <c r="B31" s="6" t="n">
        <v>3</v>
      </c>
      <c r="C31" s="6" t="n">
        <v>7</v>
      </c>
      <c r="D31" s="6" t="n">
        <v>9</v>
      </c>
      <c r="E31" s="6" t="n">
        <v>22</v>
      </c>
    </row>
    <row r="32">
      <c r="A32" s="4" t="inlineStr">
        <is>
          <t>Reclassification adjustment included in net income | Defined benefit pension plans</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Amortization of prior service credit</t>
        </is>
      </c>
      <c r="B34" s="6" t="n">
        <v>87</v>
      </c>
      <c r="C34" s="6" t="n">
        <v>102</v>
      </c>
      <c r="D34" s="6" t="n">
        <v>257</v>
      </c>
      <c r="E34" s="6" t="n">
        <v>303</v>
      </c>
    </row>
    <row r="35">
      <c r="A35" s="4" t="inlineStr">
        <is>
          <t>Amortization of net actuarial loss</t>
        </is>
      </c>
      <c r="B35" s="6" t="n">
        <v>-24</v>
      </c>
      <c r="C35" s="6" t="n">
        <v>-231</v>
      </c>
      <c r="D35" s="6" t="n">
        <v>-69</v>
      </c>
      <c r="E35" s="6" t="n">
        <v>-692</v>
      </c>
    </row>
    <row r="36">
      <c r="A36" s="4" t="inlineStr">
        <is>
          <t>Amortization of transition obligation</t>
        </is>
      </c>
      <c r="B36" s="6" t="n">
        <v>0</v>
      </c>
      <c r="C36" s="6" t="n">
        <v>0</v>
      </c>
      <c r="D36" s="6" t="n">
        <v>-1</v>
      </c>
      <c r="E36" s="6" t="n">
        <v>-1</v>
      </c>
    </row>
    <row r="37">
      <c r="A37" s="4" t="inlineStr">
        <is>
          <t>Total before income tax</t>
        </is>
      </c>
      <c r="B37" s="6" t="n">
        <v>63</v>
      </c>
      <c r="C37" s="6" t="n">
        <v>-129</v>
      </c>
      <c r="D37" s="6" t="n">
        <v>187</v>
      </c>
      <c r="E37" s="6" t="n">
        <v>-390</v>
      </c>
    </row>
    <row r="38">
      <c r="A38" s="4" t="inlineStr">
        <is>
          <t>Income tax (expense) or benefit</t>
        </is>
      </c>
      <c r="B38" s="6" t="n">
        <v>-16</v>
      </c>
      <c r="C38" s="6" t="n">
        <v>40</v>
      </c>
      <c r="D38" s="6" t="n">
        <v>-49</v>
      </c>
      <c r="E38" s="6" t="n">
        <v>114</v>
      </c>
    </row>
    <row r="39">
      <c r="A39" s="4" t="inlineStr">
        <is>
          <t>Net Income</t>
        </is>
      </c>
      <c r="B39" s="6" t="n">
        <v>47</v>
      </c>
      <c r="C39" s="6" t="n">
        <v>-89</v>
      </c>
      <c r="D39" s="6" t="n">
        <v>138</v>
      </c>
      <c r="E39" s="6" t="n">
        <v>-276</v>
      </c>
    </row>
    <row r="40">
      <c r="A40" s="4" t="inlineStr">
        <is>
          <t>Reclassification adjustment included in net income | Foreign currency translation adjustment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row>
    <row r="42">
      <c r="A42" s="4" t="inlineStr">
        <is>
          <t>Gains on sales of subsidiaries and affiliates and liquidation losses, net</t>
        </is>
      </c>
      <c r="B42" s="6" t="n">
        <v>6513</v>
      </c>
      <c r="C42" s="4" t="inlineStr">
        <is>
          <t xml:space="preserve"> </t>
        </is>
      </c>
      <c r="D42" s="6" t="n">
        <v>8052</v>
      </c>
      <c r="E42" s="6" t="n">
        <v>79</v>
      </c>
    </row>
    <row r="43">
      <c r="A43" s="4" t="inlineStr">
        <is>
          <t>Total before income tax</t>
        </is>
      </c>
      <c r="B43" s="6" t="n">
        <v>-3109</v>
      </c>
      <c r="C43" s="6" t="n">
        <v>-358</v>
      </c>
      <c r="D43" s="6" t="n">
        <v>-3223</v>
      </c>
      <c r="E43" s="6" t="n">
        <v>-1177</v>
      </c>
    </row>
    <row r="44">
      <c r="A44" s="4" t="inlineStr">
        <is>
          <t>Income tax (expense) or benefit</t>
        </is>
      </c>
      <c r="B44" s="6" t="n">
        <v>965</v>
      </c>
      <c r="C44" s="6" t="n">
        <v>111</v>
      </c>
      <c r="D44" s="6" t="n">
        <v>977</v>
      </c>
      <c r="E44" s="6" t="n">
        <v>378</v>
      </c>
    </row>
    <row r="45">
      <c r="A45" s="4" t="inlineStr">
        <is>
          <t>Net Income</t>
        </is>
      </c>
      <c r="B45" s="6" t="n">
        <v>-2144</v>
      </c>
      <c r="C45" s="6" t="n">
        <v>-247</v>
      </c>
      <c r="D45" s="6" t="n">
        <v>-2246</v>
      </c>
      <c r="E45" s="6" t="n">
        <v>-799</v>
      </c>
    </row>
    <row r="46">
      <c r="A46" s="4" t="inlineStr">
        <is>
          <t>Reclassification adjustment included in net income | Foreign currency translation adjustments | Foreign exchange contracts</t>
        </is>
      </c>
      <c r="B46" s="4" t="inlineStr">
        <is>
          <t xml:space="preserve"> </t>
        </is>
      </c>
      <c r="C46" s="4" t="inlineStr">
        <is>
          <t xml:space="preserve"> </t>
        </is>
      </c>
      <c r="D46" s="4" t="inlineStr">
        <is>
          <t xml:space="preserve"> </t>
        </is>
      </c>
      <c r="E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c r="E47" s="4" t="inlineStr">
        <is>
          <t xml:space="preserve"> </t>
        </is>
      </c>
    </row>
    <row r="48">
      <c r="A48" s="4" t="inlineStr">
        <is>
          <t>Gains on sales of subsidiaries and affiliates and liquidation losses, net/Interest expense/Other (income) and expense</t>
        </is>
      </c>
      <c r="B48" s="6" t="n">
        <v>-9622</v>
      </c>
      <c r="C48" s="4" t="inlineStr">
        <is>
          <t xml:space="preserve"> </t>
        </is>
      </c>
      <c r="D48" s="6" t="n">
        <v>-11275</v>
      </c>
      <c r="E48" s="6" t="n">
        <v>-1256</v>
      </c>
    </row>
    <row r="49">
      <c r="A49" s="4" t="inlineStr">
        <is>
          <t>Interest expense</t>
        </is>
      </c>
      <c r="B49" s="4" t="inlineStr">
        <is>
          <t xml:space="preserve"> </t>
        </is>
      </c>
      <c r="C49" s="6" t="n">
        <v>-358</v>
      </c>
      <c r="D49" s="4" t="inlineStr">
        <is>
          <t xml:space="preserve"> </t>
        </is>
      </c>
      <c r="E49" s="4" t="inlineStr">
        <is>
          <t xml:space="preserve"> </t>
        </is>
      </c>
    </row>
    <row r="50">
      <c r="A50" s="4" t="inlineStr">
        <is>
          <t>Reclassification adjustment included in net income | Net unrealized gains (losses) on derivative instruments</t>
        </is>
      </c>
      <c r="B50" s="4" t="inlineStr">
        <is>
          <t xml:space="preserve"> </t>
        </is>
      </c>
      <c r="C50" s="4" t="inlineStr">
        <is>
          <t xml:space="preserve"> </t>
        </is>
      </c>
      <c r="D50" s="4" t="inlineStr">
        <is>
          <t xml:space="preserve"> </t>
        </is>
      </c>
      <c r="E50" s="4" t="inlineStr">
        <is>
          <t xml:space="preserve"> </t>
        </is>
      </c>
    </row>
    <row r="51">
      <c r="A51" s="3" t="inlineStr">
        <is>
          <t>Reclassification Adjustment out of Accumulated Other Comprehensive Income [Line Items]</t>
        </is>
      </c>
      <c r="B51" s="4" t="inlineStr">
        <is>
          <t xml:space="preserve"> </t>
        </is>
      </c>
      <c r="C51" s="4" t="inlineStr">
        <is>
          <t xml:space="preserve"> </t>
        </is>
      </c>
      <c r="D51" s="4" t="inlineStr">
        <is>
          <t xml:space="preserve"> </t>
        </is>
      </c>
      <c r="E51" s="4" t="inlineStr">
        <is>
          <t xml:space="preserve"> </t>
        </is>
      </c>
    </row>
    <row r="52">
      <c r="A52" s="4" t="inlineStr">
        <is>
          <t>Total before income tax</t>
        </is>
      </c>
      <c r="B52" s="6" t="n">
        <v>3267</v>
      </c>
      <c r="C52" s="6" t="n">
        <v>698</v>
      </c>
      <c r="D52" s="6" t="n">
        <v>1382</v>
      </c>
      <c r="E52" s="6" t="n">
        <v>-1717</v>
      </c>
    </row>
    <row r="53">
      <c r="A53" s="4" t="inlineStr">
        <is>
          <t>Income tax (expense) or benefit</t>
        </is>
      </c>
      <c r="B53" s="6" t="n">
        <v>-779</v>
      </c>
      <c r="C53" s="6" t="n">
        <v>-135</v>
      </c>
      <c r="D53" s="6" t="n">
        <v>-343</v>
      </c>
      <c r="E53" s="6" t="n">
        <v>458</v>
      </c>
    </row>
    <row r="54">
      <c r="A54" s="4" t="inlineStr">
        <is>
          <t>Net Income</t>
        </is>
      </c>
      <c r="B54" s="6" t="n">
        <v>2488</v>
      </c>
      <c r="C54" s="6" t="n">
        <v>563</v>
      </c>
      <c r="D54" s="6" t="n">
        <v>1039</v>
      </c>
      <c r="E54" s="6" t="n">
        <v>-1259</v>
      </c>
    </row>
    <row r="55">
      <c r="A55" s="4" t="inlineStr">
        <is>
          <t>Reclassification adjustment included in net income | Net unrealized gains (losses) on derivative instruments | Interest rate swap agreements</t>
        </is>
      </c>
      <c r="B55" s="4" t="inlineStr">
        <is>
          <t xml:space="preserve"> </t>
        </is>
      </c>
      <c r="C55" s="4" t="inlineStr">
        <is>
          <t xml:space="preserve"> </t>
        </is>
      </c>
      <c r="D55" s="4" t="inlineStr">
        <is>
          <t xml:space="preserve"> </t>
        </is>
      </c>
      <c r="E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c r="E56" s="4" t="inlineStr">
        <is>
          <t xml:space="preserve"> </t>
        </is>
      </c>
    </row>
    <row r="57">
      <c r="A57" s="4" t="inlineStr">
        <is>
          <t>Interest expense</t>
        </is>
      </c>
      <c r="B57" s="6" t="n">
        <v>23</v>
      </c>
      <c r="C57" s="6" t="n">
        <v>-796</v>
      </c>
      <c r="D57" s="6" t="n">
        <v>-134</v>
      </c>
      <c r="E57" s="6" t="n">
        <v>-1338</v>
      </c>
    </row>
    <row r="58">
      <c r="A58" s="4" t="inlineStr">
        <is>
          <t>Reclassification adjustment included in net income | Net unrealized gains (losses) on derivative instruments | Foreign exchange contracts</t>
        </is>
      </c>
      <c r="B58" s="4" t="inlineStr">
        <is>
          <t xml:space="preserve"> </t>
        </is>
      </c>
      <c r="C58" s="4" t="inlineStr">
        <is>
          <t xml:space="preserve"> </t>
        </is>
      </c>
      <c r="D58" s="4" t="inlineStr">
        <is>
          <t xml:space="preserve"> </t>
        </is>
      </c>
      <c r="E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c r="E59" s="4" t="inlineStr">
        <is>
          <t xml:space="preserve"> </t>
        </is>
      </c>
    </row>
    <row r="60">
      <c r="A60" s="4" t="inlineStr">
        <is>
          <t>Interest expense /Other (income) and expense</t>
        </is>
      </c>
      <c r="B60" s="6" t="n">
        <v>164</v>
      </c>
      <c r="C60" s="6" t="n">
        <v>-123</v>
      </c>
      <c r="D60" s="6" t="n">
        <v>0</v>
      </c>
      <c r="E60" s="6" t="n">
        <v>-247</v>
      </c>
    </row>
    <row r="61">
      <c r="A61" s="4" t="inlineStr">
        <is>
          <t>Reclassification adjustment included in net income | Net unrealized gains (losses) on derivative instruments | Foreign currency swap agreements</t>
        </is>
      </c>
      <c r="B61" s="4" t="inlineStr">
        <is>
          <t xml:space="preserve"> </t>
        </is>
      </c>
      <c r="C61" s="4" t="inlineStr">
        <is>
          <t xml:space="preserve"> </t>
        </is>
      </c>
      <c r="D61" s="4" t="inlineStr">
        <is>
          <t xml:space="preserve"> </t>
        </is>
      </c>
      <c r="E61" s="4" t="inlineStr">
        <is>
          <t xml:space="preserve"> </t>
        </is>
      </c>
    </row>
    <row r="62">
      <c r="A62" s="3" t="inlineStr">
        <is>
          <t>Reclassification Adjustment out of Accumulated Other Comprehensive Income [Line Items]</t>
        </is>
      </c>
      <c r="B62" s="4" t="inlineStr">
        <is>
          <t xml:space="preserve"> </t>
        </is>
      </c>
      <c r="C62" s="4" t="inlineStr">
        <is>
          <t xml:space="preserve"> </t>
        </is>
      </c>
      <c r="D62" s="4" t="inlineStr">
        <is>
          <t xml:space="preserve"> </t>
        </is>
      </c>
      <c r="E62" s="4" t="inlineStr">
        <is>
          <t xml:space="preserve"> </t>
        </is>
      </c>
    </row>
    <row r="63">
      <c r="A63" s="4" t="inlineStr">
        <is>
          <t>Interest expense /Other (income) and expense</t>
        </is>
      </c>
      <c r="B63" s="5" t="n">
        <v>3080</v>
      </c>
      <c r="C63" s="5" t="n">
        <v>1617</v>
      </c>
      <c r="D63" s="5" t="n">
        <v>1516</v>
      </c>
      <c r="E63" s="5" t="n">
        <v>-1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1:38:07Z</dcterms:created>
  <dcterms:modified xmlns:dcterms="http://purl.org/dc/terms/" xmlns:xsi="http://www.w3.org/2001/XMLSchema-instance" xsi:type="dcterms:W3CDTF">2023-02-10T11:38:07Z</dcterms:modified>
</cp:coreProperties>
</file>